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Contracts with Customers" sheetId="8" state="visible" r:id="rId8"/>
    <sheet xmlns:r="http://schemas.openxmlformats.org/officeDocument/2006/relationships" name="Fair Value Measurements" sheetId="9" state="visible" r:id="rId9"/>
    <sheet xmlns:r="http://schemas.openxmlformats.org/officeDocument/2006/relationships" name="Contract Balances" sheetId="10" state="visible" r:id="rId10"/>
    <sheet xmlns:r="http://schemas.openxmlformats.org/officeDocument/2006/relationships" name="Profit Sharing Plan" sheetId="11" state="visible" r:id="rId11"/>
    <sheet xmlns:r="http://schemas.openxmlformats.org/officeDocument/2006/relationships" name="Stockholders_ Equity_(Deficit)" sheetId="12" state="visible" r:id="rId12"/>
    <sheet xmlns:r="http://schemas.openxmlformats.org/officeDocument/2006/relationships" name="Redeemable Convertible Preferre"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Property and Equipment" sheetId="16" state="visible" r:id="rId16"/>
    <sheet xmlns:r="http://schemas.openxmlformats.org/officeDocument/2006/relationships" name="Stock Option Plan" sheetId="17" state="visible" r:id="rId17"/>
    <sheet xmlns:r="http://schemas.openxmlformats.org/officeDocument/2006/relationships" name="Stock Warrants" sheetId="18" state="visible" r:id="rId18"/>
    <sheet xmlns:r="http://schemas.openxmlformats.org/officeDocument/2006/relationships" name="Research and Development" sheetId="19" state="visible" r:id="rId19"/>
    <sheet xmlns:r="http://schemas.openxmlformats.org/officeDocument/2006/relationships" name="Commitments and Contingencies" sheetId="20" state="visible" r:id="rId20"/>
    <sheet xmlns:r="http://schemas.openxmlformats.org/officeDocument/2006/relationships" name="Convertible Promissory Notes" sheetId="21" state="visible" r:id="rId21"/>
    <sheet xmlns:r="http://schemas.openxmlformats.org/officeDocument/2006/relationships" name="Net Earnings (Loss) Per Common " sheetId="22" state="visible" r:id="rId22"/>
    <sheet xmlns:r="http://schemas.openxmlformats.org/officeDocument/2006/relationships" name="Merger Agreement" sheetId="23" state="visible" r:id="rId23"/>
    <sheet xmlns:r="http://schemas.openxmlformats.org/officeDocument/2006/relationships" name="Subsequent Events" sheetId="24" state="visible" r:id="rId24"/>
    <sheet xmlns:r="http://schemas.openxmlformats.org/officeDocument/2006/relationships" name="Organization, Business Overview" sheetId="25" state="visible" r:id="rId25"/>
    <sheet xmlns:r="http://schemas.openxmlformats.org/officeDocument/2006/relationships" name="Basis of Presentation and Summa" sheetId="26" state="visible" r:id="rId26"/>
    <sheet xmlns:r="http://schemas.openxmlformats.org/officeDocument/2006/relationships" name="Selected Balance Sheet Componen" sheetId="27" state="visible" r:id="rId27"/>
    <sheet xmlns:r="http://schemas.openxmlformats.org/officeDocument/2006/relationships" name="Grant Revenues" sheetId="28" state="visible" r:id="rId28"/>
    <sheet xmlns:r="http://schemas.openxmlformats.org/officeDocument/2006/relationships" name="Related Party Transactions" sheetId="29" state="visible" r:id="rId29"/>
    <sheet xmlns:r="http://schemas.openxmlformats.org/officeDocument/2006/relationships" name="Stock-Based Awards" sheetId="30" state="visible" r:id="rId30"/>
    <sheet xmlns:r="http://schemas.openxmlformats.org/officeDocument/2006/relationships" name="Organization, Basis of Presenta" sheetId="31" state="visible" r:id="rId31"/>
    <sheet xmlns:r="http://schemas.openxmlformats.org/officeDocument/2006/relationships" name="Convertible Note Receivable" sheetId="32" state="visible" r:id="rId32"/>
    <sheet xmlns:r="http://schemas.openxmlformats.org/officeDocument/2006/relationships" name="Warrant Liability" sheetId="33" state="visible" r:id="rId33"/>
    <sheet xmlns:r="http://schemas.openxmlformats.org/officeDocument/2006/relationships" name="Summary of Significant Accoun_2" sheetId="34" state="visible" r:id="rId34"/>
    <sheet xmlns:r="http://schemas.openxmlformats.org/officeDocument/2006/relationships" name="Basis of Presentation and Sum_2" sheetId="35" state="visible" r:id="rId35"/>
    <sheet xmlns:r="http://schemas.openxmlformats.org/officeDocument/2006/relationships" name="Fair Value Measurements (Tables" sheetId="36" state="visible" r:id="rId36"/>
    <sheet xmlns:r="http://schemas.openxmlformats.org/officeDocument/2006/relationships" name="Contract Balances (Tables)" sheetId="37" state="visible" r:id="rId37"/>
    <sheet xmlns:r="http://schemas.openxmlformats.org/officeDocument/2006/relationships" name="Redeemable Convertible Prefer_2"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Property and Equipment (Tables)" sheetId="41" state="visible" r:id="rId41"/>
    <sheet xmlns:r="http://schemas.openxmlformats.org/officeDocument/2006/relationships" name="Stock Option Plan (Tables)" sheetId="42" state="visible" r:id="rId42"/>
    <sheet xmlns:r="http://schemas.openxmlformats.org/officeDocument/2006/relationships" name="Stock Warrants (Tables)" sheetId="43" state="visible" r:id="rId43"/>
    <sheet xmlns:r="http://schemas.openxmlformats.org/officeDocument/2006/relationships" name="Net Earnings (Loss) Per Commo_2" sheetId="44" state="visible" r:id="rId44"/>
    <sheet xmlns:r="http://schemas.openxmlformats.org/officeDocument/2006/relationships" name="Basis of Presentation and Sum_3" sheetId="45" state="visible" r:id="rId45"/>
    <sheet xmlns:r="http://schemas.openxmlformats.org/officeDocument/2006/relationships" name="Selected Balance Sheet Compon_2" sheetId="46" state="visible" r:id="rId46"/>
    <sheet xmlns:r="http://schemas.openxmlformats.org/officeDocument/2006/relationships" name="Related Party Transactions (Tab" sheetId="47" state="visible" r:id="rId47"/>
    <sheet xmlns:r="http://schemas.openxmlformats.org/officeDocument/2006/relationships" name="Stock-Based Awards (Tables)" sheetId="48" state="visible" r:id="rId48"/>
    <sheet xmlns:r="http://schemas.openxmlformats.org/officeDocument/2006/relationships" name="Organization, Basis of Presen_2" sheetId="49" state="visible" r:id="rId49"/>
    <sheet xmlns:r="http://schemas.openxmlformats.org/officeDocument/2006/relationships" name="Warrant Liability (Tables)" sheetId="50" state="visible" r:id="rId50"/>
    <sheet xmlns:r="http://schemas.openxmlformats.org/officeDocument/2006/relationships" name="Summary of Significant Accoun_3" sheetId="51" state="visible" r:id="rId51"/>
    <sheet xmlns:r="http://schemas.openxmlformats.org/officeDocument/2006/relationships" name="Contracts with Customers (Detai" sheetId="52" state="visible" r:id="rId52"/>
    <sheet xmlns:r="http://schemas.openxmlformats.org/officeDocument/2006/relationships" name="Schedule of Liabilities Measure" sheetId="53" state="visible" r:id="rId53"/>
    <sheet xmlns:r="http://schemas.openxmlformats.org/officeDocument/2006/relationships" name="Schedule of Convertible Promiss" sheetId="54" state="visible" r:id="rId54"/>
    <sheet xmlns:r="http://schemas.openxmlformats.org/officeDocument/2006/relationships" name="Schedule of Warrant Liability M" sheetId="55" state="visible" r:id="rId55"/>
    <sheet xmlns:r="http://schemas.openxmlformats.org/officeDocument/2006/relationships" name="Schedule of Contract Balances (" sheetId="56" state="visible" r:id="rId56"/>
    <sheet xmlns:r="http://schemas.openxmlformats.org/officeDocument/2006/relationships" name="Profit Sharing Plan (Details Na" sheetId="57" state="visible" r:id="rId57"/>
    <sheet xmlns:r="http://schemas.openxmlformats.org/officeDocument/2006/relationships" name="Stockholders_ Equity_(Deficit) " sheetId="58" state="visible" r:id="rId58"/>
    <sheet xmlns:r="http://schemas.openxmlformats.org/officeDocument/2006/relationships" name="Schedule of Redeemable Converti" sheetId="59" state="visible" r:id="rId59"/>
    <sheet xmlns:r="http://schemas.openxmlformats.org/officeDocument/2006/relationships" name="Redeemable Convertible Prefer_3" sheetId="60" state="visible" r:id="rId60"/>
    <sheet xmlns:r="http://schemas.openxmlformats.org/officeDocument/2006/relationships" name="Schedule of Deferred Tax Assets" sheetId="61" state="visible" r:id="rId61"/>
    <sheet xmlns:r="http://schemas.openxmlformats.org/officeDocument/2006/relationships" name="Schedule of Deferred Tax Asse_2" sheetId="62" state="visible" r:id="rId62"/>
    <sheet xmlns:r="http://schemas.openxmlformats.org/officeDocument/2006/relationships" name="Income Taxes (Details Narrative" sheetId="63" state="visible" r:id="rId63"/>
    <sheet xmlns:r="http://schemas.openxmlformats.org/officeDocument/2006/relationships" name="Schedule of Information on Leas" sheetId="64" state="visible" r:id="rId64"/>
    <sheet xmlns:r="http://schemas.openxmlformats.org/officeDocument/2006/relationships" name="Schedule of information on le_2" sheetId="65" state="visible" r:id="rId65"/>
    <sheet xmlns:r="http://schemas.openxmlformats.org/officeDocument/2006/relationships" name="Schedule of Annual Undiscounted" sheetId="66" state="visible" r:id="rId66"/>
    <sheet xmlns:r="http://schemas.openxmlformats.org/officeDocument/2006/relationships" name="Leases (Details Narrative)" sheetId="67" state="visible" r:id="rId67"/>
    <sheet xmlns:r="http://schemas.openxmlformats.org/officeDocument/2006/relationships" name="Schedule of Property and Equipm" sheetId="68" state="visible" r:id="rId68"/>
    <sheet xmlns:r="http://schemas.openxmlformats.org/officeDocument/2006/relationships" name="Property and Equipment (Details" sheetId="69" state="visible" r:id="rId69"/>
    <sheet xmlns:r="http://schemas.openxmlformats.org/officeDocument/2006/relationships" name="Schedule of Stock Option Activi" sheetId="70" state="visible" r:id="rId70"/>
    <sheet xmlns:r="http://schemas.openxmlformats.org/officeDocument/2006/relationships" name="Schedule of Stock Options Exerc" sheetId="71" state="visible" r:id="rId71"/>
    <sheet xmlns:r="http://schemas.openxmlformats.org/officeDocument/2006/relationships" name="Schedule of Nonvested Stock Opt" sheetId="72" state="visible" r:id="rId72"/>
    <sheet xmlns:r="http://schemas.openxmlformats.org/officeDocument/2006/relationships" name="Stock Option Plan (Details Narr" sheetId="73" state="visible" r:id="rId73"/>
    <sheet xmlns:r="http://schemas.openxmlformats.org/officeDocument/2006/relationships" name="Schedule of Fair Value of Warra" sheetId="74" state="visible" r:id="rId74"/>
    <sheet xmlns:r="http://schemas.openxmlformats.org/officeDocument/2006/relationships" name="Schedule of Stock Warrant Activ" sheetId="75" state="visible" r:id="rId75"/>
    <sheet xmlns:r="http://schemas.openxmlformats.org/officeDocument/2006/relationships" name="Stock Warrants (Details Narrati" sheetId="76" state="visible" r:id="rId76"/>
    <sheet xmlns:r="http://schemas.openxmlformats.org/officeDocument/2006/relationships" name="Research and Development (Detai" sheetId="77" state="visible" r:id="rId77"/>
    <sheet xmlns:r="http://schemas.openxmlformats.org/officeDocument/2006/relationships" name="Convertible Promissory Notes (D" sheetId="78" state="visible" r:id="rId78"/>
    <sheet xmlns:r="http://schemas.openxmlformats.org/officeDocument/2006/relationships" name="Schedule of Basic and Diluted N" sheetId="79" state="visible" r:id="rId79"/>
    <sheet xmlns:r="http://schemas.openxmlformats.org/officeDocument/2006/relationships" name="Schedule of Diluted Net Earning" sheetId="80" state="visible" r:id="rId80"/>
    <sheet xmlns:r="http://schemas.openxmlformats.org/officeDocument/2006/relationships" name="Merger Agreement (Details Narra" sheetId="81" state="visible" r:id="rId81"/>
    <sheet xmlns:r="http://schemas.openxmlformats.org/officeDocument/2006/relationships" name="Organization, Business Overvi_2" sheetId="82" state="visible" r:id="rId82"/>
    <sheet xmlns:r="http://schemas.openxmlformats.org/officeDocument/2006/relationships" name="Schedule of Cash, Cash Equivale" sheetId="83" state="visible" r:id="rId83"/>
    <sheet xmlns:r="http://schemas.openxmlformats.org/officeDocument/2006/relationships" name="Basis of Presentation and Sum_4" sheetId="84" state="visible" r:id="rId84"/>
    <sheet xmlns:r="http://schemas.openxmlformats.org/officeDocument/2006/relationships" name="Schedule of Intangible Assets, " sheetId="85" state="visible" r:id="rId85"/>
    <sheet xmlns:r="http://schemas.openxmlformats.org/officeDocument/2006/relationships" name="Schedule of Amortization Assets" sheetId="86" state="visible" r:id="rId86"/>
    <sheet xmlns:r="http://schemas.openxmlformats.org/officeDocument/2006/relationships" name="Schedule of Accounts Payable an" sheetId="87" state="visible" r:id="rId87"/>
    <sheet xmlns:r="http://schemas.openxmlformats.org/officeDocument/2006/relationships" name="Selected Balance Sheet Compon_3" sheetId="88" state="visible" r:id="rId88"/>
    <sheet xmlns:r="http://schemas.openxmlformats.org/officeDocument/2006/relationships" name="Grant Revenues (Details Narrati" sheetId="89" state="visible" r:id="rId89"/>
    <sheet xmlns:r="http://schemas.openxmlformats.org/officeDocument/2006/relationships" name="Schedule of Debt Issuance Costs" sheetId="90" state="visible" r:id="rId90"/>
    <sheet xmlns:r="http://schemas.openxmlformats.org/officeDocument/2006/relationships" name="Related Party Transactions (Det" sheetId="91" state="visible" r:id="rId91"/>
    <sheet xmlns:r="http://schemas.openxmlformats.org/officeDocument/2006/relationships" name="Summary of Stock Option Activit" sheetId="92" state="visible" r:id="rId92"/>
    <sheet xmlns:r="http://schemas.openxmlformats.org/officeDocument/2006/relationships" name="Schedule of Stock Based Compens" sheetId="93" state="visible" r:id="rId93"/>
    <sheet xmlns:r="http://schemas.openxmlformats.org/officeDocument/2006/relationships" name="Schedule of Weighted Average As" sheetId="94" state="visible" r:id="rId94"/>
    <sheet xmlns:r="http://schemas.openxmlformats.org/officeDocument/2006/relationships" name="Schedule of Cash Flow Informati" sheetId="95" state="visible" r:id="rId95"/>
    <sheet xmlns:r="http://schemas.openxmlformats.org/officeDocument/2006/relationships" name="Schedule of Supplemental Balanc" sheetId="96" state="visible" r:id="rId96"/>
    <sheet xmlns:r="http://schemas.openxmlformats.org/officeDocument/2006/relationships" name="Stock-Based Awards (Details Nar" sheetId="97" state="visible" r:id="rId97"/>
    <sheet xmlns:r="http://schemas.openxmlformats.org/officeDocument/2006/relationships" name="Schedule of Disaggregated of Re" sheetId="98" state="visible" r:id="rId98"/>
    <sheet xmlns:r="http://schemas.openxmlformats.org/officeDocument/2006/relationships" name="Schedule of Disaggregated Geogr" sheetId="99" state="visible" r:id="rId99"/>
    <sheet xmlns:r="http://schemas.openxmlformats.org/officeDocument/2006/relationships" name="Schedule of Antidilutive Securi" sheetId="100" state="visible" r:id="rId100"/>
    <sheet xmlns:r="http://schemas.openxmlformats.org/officeDocument/2006/relationships" name="Schedule of Antidilutive Secu_2" sheetId="101" state="visible" r:id="rId101"/>
    <sheet xmlns:r="http://schemas.openxmlformats.org/officeDocument/2006/relationships" name="Organization, Basis of Presen_3" sheetId="102" state="visible" r:id="rId102"/>
    <sheet xmlns:r="http://schemas.openxmlformats.org/officeDocument/2006/relationships" name="Convertible Note Receivable (De" sheetId="103" state="visible" r:id="rId103"/>
    <sheet xmlns:r="http://schemas.openxmlformats.org/officeDocument/2006/relationships" name="Schedule of Warrants Liabilitie" sheetId="104" state="visible" r:id="rId104"/>
    <sheet xmlns:r="http://schemas.openxmlformats.org/officeDocument/2006/relationships" name="Schedule of Warrants Liabilit_2" sheetId="105" state="visible" r:id="rId105"/>
    <sheet xmlns:r="http://schemas.openxmlformats.org/officeDocument/2006/relationships" name="Schedule of Warrant Outstanding" sheetId="106" state="visible" r:id="rId106"/>
    <sheet xmlns:r="http://schemas.openxmlformats.org/officeDocument/2006/relationships" name="Schedule of Components of Defer" sheetId="107" state="visible" r:id="rId107"/>
    <sheet xmlns:r="http://schemas.openxmlformats.org/officeDocument/2006/relationships" name="Schedule of Income Tax Rate Rec" sheetId="108" state="visible" r:id="rId108"/>
    <sheet xmlns:r="http://schemas.openxmlformats.org/officeDocument/2006/relationships" name="Schedule of Unrecognized Tax Be" sheetId="109" state="visible" r:id="rId109"/>
    <sheet xmlns:r="http://schemas.openxmlformats.org/officeDocument/2006/relationships" name="Warrant Liability (Details Narr" sheetId="110" state="visible" r:id="rId11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00000_);(#,##0.00000000)"/>
    <numFmt numFmtId="169" formatCode="_(&quot;$ &quot;#,##0.00000_);_(&quot;$ &quot;(#,##0.00000)"/>
    <numFmt numFmtId="170" formatCode="_(&quot;$ &quot;#,##0.0000000_);_(&quot;$ &quot;(#,##0.00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3 Months Ended</t>
        </is>
      </c>
    </row>
    <row r="2">
      <c r="B2" s="2" t="inlineStr">
        <is>
          <t>Mar. 31,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On
March 26, 2024, the Delaware corporation formerly known as “AgeX Therapeutics, Inc.” completed our previously announced merger
transaction in accordance with the terms and conditions of the Agreement and Plan of Merger and Reorganization, dated as of August 29,
2023 (the “Merger Agreement”), by and among AgeX Therapeutics, Inc., a Delaware corporation (“AgeX”), Canaria
Transaction Corporation, an Alabama corporation and a wholly owned subsidiary of AgeX (“Merger Sub”), and Serina Therapeutics,
Inc., an Alabama corporation (“Legacy Serina”), pursuant to which Merger Sub merged with and into Legacy Serina, with
Legacy Serina surviving the merger as a wholly owned subsidiary of AgeX (the “Merger”). Additionally, on March 26,
2024, AgeX changed our name from “AgeX Therapeutics, Inc.” to “Serina Therapeutics, Inc.” (the “Company,”
the “Combined Company,” “we,” “us,” or “our”).</t>
        </is>
      </c>
    </row>
    <row r="7">
      <c r="A7" s="4" t="inlineStr">
        <is>
          <t>Entity Registrant Name</t>
        </is>
      </c>
      <c r="B7" s="4" t="inlineStr">
        <is>
          <t>SERINA THERAPEUTICS, INC.</t>
        </is>
      </c>
    </row>
    <row r="8">
      <c r="A8" s="4" t="inlineStr">
        <is>
          <t>Entity Central Index Key</t>
        </is>
      </c>
      <c r="B8" s="4" t="inlineStr">
        <is>
          <t>0001708599</t>
        </is>
      </c>
    </row>
    <row r="9">
      <c r="A9" s="4" t="inlineStr">
        <is>
          <t>Entity Tax Identification Number</t>
        </is>
      </c>
      <c r="B9" s="4" t="inlineStr">
        <is>
          <t>82-1436829</t>
        </is>
      </c>
    </row>
    <row r="10">
      <c r="A10" s="4" t="inlineStr">
        <is>
          <t>Entity Incorporation, State or Country Code</t>
        </is>
      </c>
      <c r="B10" s="4" t="inlineStr">
        <is>
          <t>DE</t>
        </is>
      </c>
    </row>
    <row r="11">
      <c r="A11" s="4" t="inlineStr">
        <is>
          <t>Entity Address, Address Line One</t>
        </is>
      </c>
      <c r="B11" s="4" t="inlineStr">
        <is>
          <t>601
Genome Way</t>
        </is>
      </c>
    </row>
    <row r="12">
      <c r="A12" s="4" t="inlineStr">
        <is>
          <t>Entity Address, Address Line Two</t>
        </is>
      </c>
      <c r="B12" s="4" t="inlineStr">
        <is>
          <t>Suite 2001</t>
        </is>
      </c>
    </row>
    <row r="13">
      <c r="A13" s="4" t="inlineStr">
        <is>
          <t>Entity Address, City or Town</t>
        </is>
      </c>
      <c r="B13" s="4" t="inlineStr">
        <is>
          <t>Huntsville</t>
        </is>
      </c>
    </row>
    <row r="14">
      <c r="A14" s="4" t="inlineStr">
        <is>
          <t>Entity Address, State or Province</t>
        </is>
      </c>
      <c r="B14" s="4" t="inlineStr">
        <is>
          <t>AL</t>
        </is>
      </c>
    </row>
    <row r="15">
      <c r="A15" s="4" t="inlineStr">
        <is>
          <t>Entity Address, Postal Zip Code</t>
        </is>
      </c>
      <c r="B15" s="4" t="inlineStr">
        <is>
          <t>35806</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tru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601 Genome Way</t>
        </is>
      </c>
    </row>
    <row r="23">
      <c r="A23" s="4" t="inlineStr">
        <is>
          <t>Entity Address, Address Line Two</t>
        </is>
      </c>
      <c r="B23" s="4" t="inlineStr">
        <is>
          <t>Suite 2001</t>
        </is>
      </c>
    </row>
    <row r="24">
      <c r="A24" s="4" t="inlineStr">
        <is>
          <t>Entity Address, City or Town</t>
        </is>
      </c>
      <c r="B24" s="4" t="inlineStr">
        <is>
          <t>Huntsville</t>
        </is>
      </c>
    </row>
    <row r="25">
      <c r="A25" s="4" t="inlineStr">
        <is>
          <t>Entity Address, State or Province</t>
        </is>
      </c>
      <c r="B25" s="4" t="inlineStr">
        <is>
          <t>AL</t>
        </is>
      </c>
    </row>
    <row r="26">
      <c r="A26" s="4" t="inlineStr">
        <is>
          <t>Entity Address, Postal Zip Code</t>
        </is>
      </c>
      <c r="B26" s="4" t="inlineStr">
        <is>
          <t>35806</t>
        </is>
      </c>
    </row>
    <row r="27">
      <c r="A27" s="4" t="inlineStr">
        <is>
          <t>City Area Code</t>
        </is>
      </c>
      <c r="B27" s="4" t="inlineStr">
        <is>
          <t>(256)</t>
        </is>
      </c>
    </row>
    <row r="28">
      <c r="A28" s="4" t="inlineStr">
        <is>
          <t>Local Phone Number</t>
        </is>
      </c>
      <c r="B28" s="4" t="inlineStr">
        <is>
          <t>327-9630</t>
        </is>
      </c>
    </row>
    <row r="29">
      <c r="A29" s="4" t="inlineStr">
        <is>
          <t>Contact Personnel Name</t>
        </is>
      </c>
      <c r="B29" s="4" t="inlineStr">
        <is>
          <t>Steven
Ledg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ract Balances</t>
        </is>
      </c>
      <c r="B1" s="2" t="inlineStr">
        <is>
          <t>12 Months Ended</t>
        </is>
      </c>
    </row>
    <row r="2">
      <c r="B2" s="2" t="inlineStr">
        <is>
          <t>Dec. 31, 2023</t>
        </is>
      </c>
    </row>
    <row r="3">
      <c r="A3" s="3" t="inlineStr">
        <is>
          <t>Contract Balances</t>
        </is>
      </c>
      <c r="B3" s="4" t="inlineStr">
        <is>
          <t xml:space="preserve"> </t>
        </is>
      </c>
    </row>
    <row r="4">
      <c r="A4" s="4" t="inlineStr">
        <is>
          <t>Contract Balances</t>
        </is>
      </c>
      <c r="B4" s="4" t="inlineStr">
        <is>
          <t xml:space="preserve">Note
4 - Contract Balances The
beginning and ending contract balances were as follows: Schedule
of Contract Balances
December 31, 2023 December 31, 2022 December 31, 2021
Deferred revenue $ - $ 153,500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Schedule of Antidilutive Securities Excluded from Computation of Earnings Per Share (Details) - shares</t>
        </is>
      </c>
      <c r="C1" s="2" t="inlineStr">
        <is>
          <t>3 Months Ended</t>
        </is>
      </c>
      <c r="E1" s="2" t="inlineStr">
        <is>
          <t>12 Months Ended</t>
        </is>
      </c>
    </row>
    <row r="2">
      <c r="C2" s="2" t="inlineStr">
        <is>
          <t>Mar. 31, 2024</t>
        </is>
      </c>
      <c r="D2" s="2" t="inlineStr">
        <is>
          <t>Mar. 31, 2023</t>
        </is>
      </c>
      <c r="E2" s="2" t="inlineStr">
        <is>
          <t>Dec. 31, 2023</t>
        </is>
      </c>
      <c r="F2" s="2" t="inlineStr">
        <is>
          <t>Dec. 31, 2022</t>
        </is>
      </c>
    </row>
    <row r="3">
      <c r="A3" s="3" t="inlineStr">
        <is>
          <t>Antidilutive Securities Excluded from Computation of Earnings Per Share [Line Items]</t>
        </is>
      </c>
      <c r="C3" s="4" t="inlineStr">
        <is>
          <t xml:space="preserve"> </t>
        </is>
      </c>
      <c r="D3" s="4" t="inlineStr">
        <is>
          <t xml:space="preserve"> </t>
        </is>
      </c>
      <c r="E3" s="4" t="inlineStr">
        <is>
          <t xml:space="preserve"> </t>
        </is>
      </c>
      <c r="F3" s="4" t="inlineStr">
        <is>
          <t xml:space="preserve"> </t>
        </is>
      </c>
    </row>
    <row r="4">
      <c r="A4" s="4" t="inlineStr">
        <is>
          <t>Anti-dilutive securities</t>
        </is>
      </c>
      <c r="C4" s="6" t="n">
        <v>3839000</v>
      </c>
      <c r="D4" s="4" t="inlineStr">
        <is>
          <t xml:space="preserve"> </t>
        </is>
      </c>
      <c r="E4" s="6" t="n">
        <v>484918</v>
      </c>
      <c r="F4" s="6" t="n">
        <v>6001998</v>
      </c>
    </row>
    <row r="5">
      <c r="A5" s="4" t="inlineStr">
        <is>
          <t>Equity Option [Member] | Agex Therapeutics Inc [Member]</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C6" s="4" t="inlineStr">
        <is>
          <t xml:space="preserve"> </t>
        </is>
      </c>
      <c r="D6" s="4" t="inlineStr">
        <is>
          <t xml:space="preserve"> </t>
        </is>
      </c>
      <c r="E6" s="4" t="inlineStr">
        <is>
          <t xml:space="preserve"> </t>
        </is>
      </c>
      <c r="F6" s="4" t="inlineStr">
        <is>
          <t xml:space="preserve"> </t>
        </is>
      </c>
    </row>
    <row r="7">
      <c r="A7" s="4" t="inlineStr">
        <is>
          <t>Anti-dilutive securities</t>
        </is>
      </c>
      <c r="C7" s="4" t="inlineStr">
        <is>
          <t xml:space="preserve"> </t>
        </is>
      </c>
      <c r="D7" s="4" t="inlineStr">
        <is>
          <t xml:space="preserve"> </t>
        </is>
      </c>
      <c r="E7" s="6" t="n">
        <v>91000</v>
      </c>
      <c r="F7" s="6" t="n">
        <v>94000</v>
      </c>
    </row>
    <row r="8">
      <c r="A8" s="4" t="inlineStr">
        <is>
          <t>Warrant [Member]</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C9" s="4" t="inlineStr">
        <is>
          <t xml:space="preserve"> </t>
        </is>
      </c>
      <c r="D9" s="4" t="inlineStr">
        <is>
          <t xml:space="preserve"> </t>
        </is>
      </c>
      <c r="E9" s="4" t="inlineStr">
        <is>
          <t xml:space="preserve"> </t>
        </is>
      </c>
      <c r="F9" s="4" t="inlineStr">
        <is>
          <t xml:space="preserve"> </t>
        </is>
      </c>
    </row>
    <row r="10">
      <c r="A10" s="4" t="inlineStr">
        <is>
          <t>Anti-dilutive securities</t>
        </is>
      </c>
      <c r="C10" s="6" t="n">
        <v>2103000</v>
      </c>
      <c r="D10" s="4" t="inlineStr">
        <is>
          <t xml:space="preserve"> </t>
        </is>
      </c>
      <c r="E10" s="6" t="n">
        <v>484918</v>
      </c>
      <c r="F10" s="6" t="n">
        <v>367015</v>
      </c>
    </row>
    <row r="11">
      <c r="A11" s="4" t="inlineStr">
        <is>
          <t>Warrant [Member] | Agex Therapeutics Inc [Member]</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C12" s="4" t="inlineStr">
        <is>
          <t xml:space="preserve"> </t>
        </is>
      </c>
      <c r="D12" s="4" t="inlineStr">
        <is>
          <t xml:space="preserve"> </t>
        </is>
      </c>
      <c r="E12" s="4" t="inlineStr">
        <is>
          <t xml:space="preserve"> </t>
        </is>
      </c>
      <c r="F12" s="4" t="inlineStr">
        <is>
          <t xml:space="preserve"> </t>
        </is>
      </c>
    </row>
    <row r="13">
      <c r="A13" s="4" t="inlineStr">
        <is>
          <t>Anti-dilutive securities</t>
        </is>
      </c>
      <c r="B13" s="4" t="inlineStr">
        <is>
          <t>[1]</t>
        </is>
      </c>
      <c r="C13" s="4" t="inlineStr">
        <is>
          <t xml:space="preserve"> </t>
        </is>
      </c>
      <c r="D13" s="4" t="inlineStr">
        <is>
          <t xml:space="preserve"> </t>
        </is>
      </c>
      <c r="E13" s="6" t="n">
        <v>352000</v>
      </c>
      <c r="F13" s="6" t="n">
        <v>272000</v>
      </c>
    </row>
    <row r="14">
      <c r="A14" s="4" t="inlineStr">
        <is>
          <t>Restricted Stock Units (RSUs) [Member] | Agex Therapeutics Inc [Member]</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C15" s="4" t="inlineStr">
        <is>
          <t xml:space="preserve"> </t>
        </is>
      </c>
      <c r="D15" s="4" t="inlineStr">
        <is>
          <t xml:space="preserve"> </t>
        </is>
      </c>
      <c r="E15" s="4" t="inlineStr">
        <is>
          <t xml:space="preserve"> </t>
        </is>
      </c>
      <c r="F15" s="4" t="inlineStr">
        <is>
          <t xml:space="preserve"> </t>
        </is>
      </c>
    </row>
    <row r="16">
      <c r="A16" s="4" t="inlineStr">
        <is>
          <t>Anti-dilutive securities</t>
        </is>
      </c>
      <c r="C16" s="4" t="inlineStr">
        <is>
          <t xml:space="preserve"> </t>
        </is>
      </c>
      <c r="D16" s="4" t="inlineStr">
        <is>
          <t xml:space="preserve"> </t>
        </is>
      </c>
      <c r="E16" s="4" t="inlineStr">
        <is>
          <t xml:space="preserve"> </t>
        </is>
      </c>
      <c r="F16" s="4" t="inlineStr">
        <is>
          <t xml:space="preserve"> </t>
        </is>
      </c>
    </row>
    <row r="17"/>
    <row r="18">
      <c r="A18" s="4" t="inlineStr">
        <is>
          <t>[1]As
of December 31, 2023 and 2022, warrants to purchase 320,115 344,875 Related Party Transactions</t>
        </is>
      </c>
    </row>
  </sheetData>
  <mergeCells count="5">
    <mergeCell ref="A1:B2"/>
    <mergeCell ref="C1:D1"/>
    <mergeCell ref="E1:F1"/>
    <mergeCell ref="A17:E17"/>
    <mergeCell ref="A18:E1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ntidilutive Securities Excluded from Computation of Earnings Per Share (Details) (Parenthetical) - shares</t>
        </is>
      </c>
      <c r="B1" s="2" t="inlineStr">
        <is>
          <t>Dec. 31, 2023</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Warrant to purchase share of common stock</t>
        </is>
      </c>
      <c r="B3" s="6" t="n">
        <v>53980</v>
      </c>
      <c r="C3" s="4" t="inlineStr">
        <is>
          <t xml:space="preserve"> </t>
        </is>
      </c>
    </row>
    <row r="4">
      <c r="A4" s="4" t="inlineStr">
        <is>
          <t>Agex Therapeutics Inc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Warrant to purchase share of common stock</t>
        </is>
      </c>
      <c r="B6" s="6" t="n">
        <v>53980</v>
      </c>
      <c r="C6" s="4" t="inlineStr">
        <is>
          <t xml:space="preserve"> </t>
        </is>
      </c>
    </row>
    <row r="7">
      <c r="A7" s="4" t="inlineStr">
        <is>
          <t>Loan Agreements [Member] | Agex Therapeutics Inc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Warrant to purchase share of common stock</t>
        </is>
      </c>
      <c r="B9" s="6" t="n">
        <v>320115</v>
      </c>
      <c r="C9" s="6" t="n">
        <v>34487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Organization, Basis of Presentation and Liquidity (Details Narrative) - USD ($)</t>
        </is>
      </c>
      <c r="D1" s="2" t="inlineStr">
        <is>
          <t>3 Months Ended</t>
        </is>
      </c>
    </row>
    <row r="2">
      <c r="B2" s="2" t="inlineStr">
        <is>
          <t>Mar. 19, 2024</t>
        </is>
      </c>
      <c r="C2" s="2" t="inlineStr">
        <is>
          <t>Mar. 14, 2024</t>
        </is>
      </c>
      <c r="D2" s="2" t="inlineStr">
        <is>
          <t>Mar. 31, 2024</t>
        </is>
      </c>
      <c r="E2" s="2" t="inlineStr">
        <is>
          <t>Mar. 22, 2024</t>
        </is>
      </c>
      <c r="F2" s="2" t="inlineStr">
        <is>
          <t>Dec. 31, 2023</t>
        </is>
      </c>
      <c r="G2" s="2" t="inlineStr">
        <is>
          <t>Mar. 31, 2023</t>
        </is>
      </c>
      <c r="H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 ratio</t>
        </is>
      </c>
      <c r="B4" s="4" t="inlineStr">
        <is>
          <t xml:space="preserve"> </t>
        </is>
      </c>
      <c r="C4" s="4" t="inlineStr">
        <is>
          <t>1
for 35.17</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dditional capital</t>
        </is>
      </c>
      <c r="B5" s="4" t="inlineStr">
        <is>
          <t xml:space="preserve"> </t>
        </is>
      </c>
      <c r="C5" s="4" t="inlineStr">
        <is>
          <t xml:space="preserve"> </t>
        </is>
      </c>
      <c r="D5" s="4" t="inlineStr">
        <is>
          <t xml:space="preserve"> </t>
        </is>
      </c>
      <c r="E5" s="4" t="inlineStr">
        <is>
          <t xml:space="preserve"> </t>
        </is>
      </c>
      <c r="F5" s="5" t="n">
        <v>10100000</v>
      </c>
      <c r="G5" s="4" t="inlineStr">
        <is>
          <t xml:space="preserve"> </t>
        </is>
      </c>
      <c r="H5" s="4" t="inlineStr">
        <is>
          <t xml:space="preserve"> </t>
        </is>
      </c>
    </row>
    <row r="6">
      <c r="A6" s="4" t="inlineStr">
        <is>
          <t>Accumulated deficit</t>
        </is>
      </c>
      <c r="B6" s="4" t="inlineStr">
        <is>
          <t xml:space="preserve"> </t>
        </is>
      </c>
      <c r="C6" s="4" t="inlineStr">
        <is>
          <t xml:space="preserve"> </t>
        </is>
      </c>
      <c r="D6" s="5" t="n">
        <v>5435000</v>
      </c>
      <c r="E6" s="4" t="inlineStr">
        <is>
          <t xml:space="preserve"> </t>
        </is>
      </c>
      <c r="F6" s="6" t="n">
        <v>33177000</v>
      </c>
      <c r="G6" s="4" t="inlineStr">
        <is>
          <t xml:space="preserve"> </t>
        </is>
      </c>
      <c r="H6" s="5" t="n">
        <v>38446482</v>
      </c>
    </row>
    <row r="7">
      <c r="A7" s="4" t="inlineStr">
        <is>
          <t>Agex Therapeutic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6" t="n">
        <v>131013000</v>
      </c>
      <c r="G9" s="4" t="inlineStr">
        <is>
          <t xml:space="preserve"> </t>
        </is>
      </c>
      <c r="H9" s="5" t="n">
        <v>116210000</v>
      </c>
    </row>
    <row r="10">
      <c r="A10" s="4" t="inlineStr">
        <is>
          <t>Cash Equivalents, at Carrying Value</t>
        </is>
      </c>
      <c r="B10" s="4" t="inlineStr">
        <is>
          <t xml:space="preserve"> </t>
        </is>
      </c>
      <c r="C10" s="4" t="inlineStr">
        <is>
          <t xml:space="preserve"> </t>
        </is>
      </c>
      <c r="D10" s="4" t="inlineStr">
        <is>
          <t xml:space="preserve"> </t>
        </is>
      </c>
      <c r="E10" s="4" t="inlineStr">
        <is>
          <t xml:space="preserve"> </t>
        </is>
      </c>
      <c r="F10" s="5" t="n">
        <v>300000</v>
      </c>
      <c r="G10" s="4" t="inlineStr">
        <is>
          <t xml:space="preserve"> </t>
        </is>
      </c>
      <c r="H10" s="4" t="inlineStr">
        <is>
          <t xml:space="preserve"> </t>
        </is>
      </c>
    </row>
    <row r="11">
      <c r="A11" s="4" t="inlineStr">
        <is>
          <t>Agex Therapeutics Inc [Member] | Juvenescen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13" t="n">
        <v>0.756</v>
      </c>
      <c r="G13" s="4" t="inlineStr">
        <is>
          <t xml:space="preserve"> </t>
        </is>
      </c>
      <c r="H13" s="4" t="inlineStr">
        <is>
          <t xml:space="preserve"> </t>
        </is>
      </c>
    </row>
    <row r="14">
      <c r="A14" s="4" t="inlineStr">
        <is>
          <t>Agex Therapeutics Inc [Member] | ReCyte Therapeutic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9" t="n">
        <v>1</v>
      </c>
      <c r="G16" s="4" t="inlineStr">
        <is>
          <t xml:space="preserve"> </t>
        </is>
      </c>
      <c r="H16" s="4" t="inlineStr">
        <is>
          <t xml:space="preserve"> </t>
        </is>
      </c>
    </row>
    <row r="17">
      <c r="A17" s="4" t="inlineStr">
        <is>
          <t>Agex Therapeutics Inc [Member] | NeuroAirmi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9" t="n">
        <v>0.5</v>
      </c>
      <c r="G19" s="4" t="inlineStr">
        <is>
          <t xml:space="preserve"> </t>
        </is>
      </c>
      <c r="H19" s="4" t="inlineStr">
        <is>
          <t xml:space="preserve"> </t>
        </is>
      </c>
    </row>
    <row r="20">
      <c r="A20" s="4" t="inlineStr">
        <is>
          <t>Agex Therapeutics Inc [Member] | Juvenescence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orrowing amount</t>
        </is>
      </c>
      <c r="B22" s="4" t="inlineStr">
        <is>
          <t xml:space="preserve"> </t>
        </is>
      </c>
      <c r="C22" s="4" t="inlineStr">
        <is>
          <t xml:space="preserve"> </t>
        </is>
      </c>
      <c r="D22" s="4" t="inlineStr">
        <is>
          <t xml:space="preserve"> </t>
        </is>
      </c>
      <c r="E22" s="4" t="inlineStr">
        <is>
          <t xml:space="preserve"> </t>
        </is>
      </c>
      <c r="F22" s="4" t="inlineStr">
        <is>
          <t xml:space="preserve"> </t>
        </is>
      </c>
      <c r="G22" s="5" t="n">
        <v>10000000</v>
      </c>
      <c r="H22" s="4" t="inlineStr">
        <is>
          <t xml:space="preserve"> </t>
        </is>
      </c>
    </row>
    <row r="23">
      <c r="A23" s="4" t="inlineStr">
        <is>
          <t>Agex Therapeutics Inc [Member] | Serina Therapeutic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 amount</t>
        </is>
      </c>
      <c r="B25" s="4" t="inlineStr">
        <is>
          <t xml:space="preserve"> </t>
        </is>
      </c>
      <c r="C25" s="4" t="inlineStr">
        <is>
          <t xml:space="preserve"> </t>
        </is>
      </c>
      <c r="D25" s="4" t="inlineStr">
        <is>
          <t xml:space="preserve"> </t>
        </is>
      </c>
      <c r="E25" s="4" t="inlineStr">
        <is>
          <t xml:space="preserve"> </t>
        </is>
      </c>
      <c r="F25" s="4" t="inlineStr">
        <is>
          <t xml:space="preserve"> </t>
        </is>
      </c>
      <c r="G25" s="5" t="n">
        <v>10000000</v>
      </c>
      <c r="H25" s="4" t="inlineStr">
        <is>
          <t xml:space="preserve"> </t>
        </is>
      </c>
    </row>
    <row r="26">
      <c r="A26" s="4" t="inlineStr">
        <is>
          <t>Agex Therapeutics Inc [Member] | ReCyte Therapeutics, Inc. [Member] | AgeX [Member] | Merger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13" t="n">
        <v>0.948</v>
      </c>
      <c r="G28" s="4" t="inlineStr">
        <is>
          <t xml:space="preserve"> </t>
        </is>
      </c>
      <c r="H28" s="4" t="inlineStr">
        <is>
          <t xml:space="preserve"> </t>
        </is>
      </c>
    </row>
    <row r="29">
      <c r="A29" s="4" t="inlineStr">
        <is>
          <t>Subsequent Event [Member] | Agex Therapeutic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rse stock split ratio</t>
        </is>
      </c>
      <c r="B31" s="4" t="inlineStr">
        <is>
          <t xml:space="preserve"> </t>
        </is>
      </c>
      <c r="C31" s="4" t="inlineStr">
        <is>
          <t>1 for 35.17</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outstanding</t>
        </is>
      </c>
      <c r="B32" s="4" t="inlineStr">
        <is>
          <t xml:space="preserve"> </t>
        </is>
      </c>
      <c r="C32" s="6" t="n">
        <v>25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 or Right, Reason for Issuance, Description</t>
        </is>
      </c>
      <c r="B33" s="4" t="inlineStr">
        <is>
          <t>AgeX
issued to each holder of AgeX common stock as of the dividend record date, March 18, 2024, three warrants (“Post-Merger Warrants”)
for each five shares of AgeX common stock held by such stockholder. Each Post-Merger Warrant will be exercisable for one unit of AgeX
(“AgeX Unit”) at a price equal to $13.20 per unit and will expire on July 31, 2025. Each AgeX Unit will consist of (i) one
share of AgeX common stock and (ii) one warrant (“Incentive Warrant”). Each Incentive Warrant will be exercisable for one
share of AgeX common stock at a price equal to $18.00 per warrant and will expire on the four-year anniversary of the closing date of
the Merg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based compensation arrangement, description</t>
        </is>
      </c>
      <c r="B34" s="4" t="inlineStr">
        <is>
          <t xml:space="preserve"> </t>
        </is>
      </c>
      <c r="C34" s="4" t="inlineStr">
        <is>
          <t xml:space="preserve"> </t>
        </is>
      </c>
      <c r="D34" s="4" t="inlineStr">
        <is>
          <t>Immediately
following the Merger, equity holders of Serina immediately prior to the closing of the Merger are expected to own approximately 75% of
the outstanding shares of common stock of AgeX, and stockholders of AgeX immediately prior to the closing of the Merger are expected
to own approximately 25% of the outstanding shares of common stock of AgeX, with Serina as a wholly-owned subsidiary, in each case, on
a pro forma fully diluted basis, subject to certain assumptions and exclusions, including the Actual Closing Price (as defined in the
Merger Agreement) of AgeX common stock being equal to or greater than $12.00 per share excluding the impact of any Post-Merger Warrant,
Incentive Warrant or the issuance of any shares of AgeX common stock upon exercise of any Post-Merger Warrants or Incentive Warrants.</t>
        </is>
      </c>
      <c r="E34" s="4" t="inlineStr">
        <is>
          <t xml:space="preserve"> </t>
        </is>
      </c>
      <c r="F34" s="4" t="inlineStr">
        <is>
          <t xml:space="preserve"> </t>
        </is>
      </c>
      <c r="G34" s="4" t="inlineStr">
        <is>
          <t xml:space="preserve"> </t>
        </is>
      </c>
      <c r="H34" s="4" t="inlineStr">
        <is>
          <t xml:space="preserve"> </t>
        </is>
      </c>
    </row>
    <row r="35">
      <c r="A35" s="4" t="inlineStr">
        <is>
          <t>Additional capital</t>
        </is>
      </c>
      <c r="B35" s="4" t="inlineStr">
        <is>
          <t xml:space="preserve"> </t>
        </is>
      </c>
      <c r="C35" s="4" t="inlineStr">
        <is>
          <t xml:space="preserve"> </t>
        </is>
      </c>
      <c r="D35" s="5" t="n">
        <v>15000000</v>
      </c>
      <c r="E35" s="4" t="inlineStr">
        <is>
          <t xml:space="preserve"> </t>
        </is>
      </c>
      <c r="F35" s="4" t="inlineStr">
        <is>
          <t xml:space="preserve"> </t>
        </is>
      </c>
      <c r="G35" s="4" t="inlineStr">
        <is>
          <t xml:space="preserve"> </t>
        </is>
      </c>
      <c r="H35" s="4" t="inlineStr">
        <is>
          <t xml:space="preserve"> </t>
        </is>
      </c>
    </row>
    <row r="36">
      <c r="A36" s="4" t="inlineStr">
        <is>
          <t>Subsequent Event [Member] | Agex Therapeutics Inc [Member] | Juvenescence [Member] | Loan Facility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5" t="n">
        <v>4400000</v>
      </c>
      <c r="F38" s="4" t="inlineStr">
        <is>
          <t xml:space="preserve"> </t>
        </is>
      </c>
      <c r="G38" s="4" t="inlineStr">
        <is>
          <t xml:space="preserve"> </t>
        </is>
      </c>
      <c r="H38"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 Receivable (Details Narrative) - USD ($)</t>
        </is>
      </c>
      <c r="B1" s="2" t="inlineStr">
        <is>
          <t>Dec. 31, 2023</t>
        </is>
      </c>
      <c r="C1" s="2" t="inlineStr">
        <is>
          <t>Mar. 15, 2023</t>
        </is>
      </c>
      <c r="D1" s="2" t="inlineStr">
        <is>
          <t>Mar. 13, 2023</t>
        </is>
      </c>
    </row>
    <row r="2">
      <c r="A2" s="4" t="inlineStr">
        <is>
          <t>Agex Therapeutics Inc [Member]</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Principal amount</t>
        </is>
      </c>
      <c r="B4" s="4" t="inlineStr">
        <is>
          <t xml:space="preserve"> </t>
        </is>
      </c>
      <c r="C4" s="5" t="n">
        <v>105000000</v>
      </c>
      <c r="D4" s="4" t="inlineStr">
        <is>
          <t xml:space="preserve"> </t>
        </is>
      </c>
    </row>
    <row r="5">
      <c r="A5" s="4" t="inlineStr">
        <is>
          <t>Debt interest rate</t>
        </is>
      </c>
      <c r="B5" s="4" t="inlineStr">
        <is>
          <t xml:space="preserve"> </t>
        </is>
      </c>
      <c r="C5" s="9" t="n">
        <v>0.1</v>
      </c>
      <c r="D5" s="4" t="inlineStr">
        <is>
          <t xml:space="preserve"> </t>
        </is>
      </c>
    </row>
    <row r="6">
      <c r="A6" s="4" t="inlineStr">
        <is>
          <t>Other assets</t>
        </is>
      </c>
      <c r="B6" s="4" t="inlineStr">
        <is>
          <t xml:space="preserve"> </t>
        </is>
      </c>
      <c r="C6" s="5" t="n">
        <v>250000</v>
      </c>
      <c r="D6" s="4" t="inlineStr">
        <is>
          <t xml:space="preserve"> </t>
        </is>
      </c>
    </row>
    <row r="7">
      <c r="A7" s="4" t="inlineStr">
        <is>
          <t>Agex Therapeutics Inc [Member] | Secured Convertible Promissory Note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Principal amount</t>
        </is>
      </c>
      <c r="B9" s="4" t="inlineStr">
        <is>
          <t xml:space="preserve"> </t>
        </is>
      </c>
      <c r="C9" s="5" t="n">
        <v>25000000</v>
      </c>
      <c r="D9" s="4" t="inlineStr">
        <is>
          <t xml:space="preserve"> </t>
        </is>
      </c>
    </row>
    <row r="10">
      <c r="A10" s="4" t="inlineStr">
        <is>
          <t>Debt interest rate</t>
        </is>
      </c>
      <c r="B10" s="4" t="inlineStr">
        <is>
          <t xml:space="preserve"> </t>
        </is>
      </c>
      <c r="C10" s="9" t="n">
        <v>0.2</v>
      </c>
      <c r="D10" s="4" t="inlineStr">
        <is>
          <t xml:space="preserve"> </t>
        </is>
      </c>
    </row>
    <row r="11">
      <c r="A11" s="4" t="inlineStr">
        <is>
          <t>Stockholder outstanding percentage</t>
        </is>
      </c>
      <c r="B11" s="4" t="inlineStr">
        <is>
          <t xml:space="preserve"> </t>
        </is>
      </c>
      <c r="C11" s="9" t="n">
        <v>0.8</v>
      </c>
      <c r="D11" s="4" t="inlineStr">
        <is>
          <t xml:space="preserve"> </t>
        </is>
      </c>
    </row>
    <row r="12">
      <c r="A12" s="4" t="inlineStr">
        <is>
          <t>Subordination Agreement [Member] | Agex Therapeutics Inc [Member] | Secured Convertible Promissory Note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Principal amount</t>
        </is>
      </c>
      <c r="B14" s="4" t="inlineStr">
        <is>
          <t xml:space="preserve"> </t>
        </is>
      </c>
      <c r="C14" s="5" t="n">
        <v>1450000</v>
      </c>
      <c r="D14" s="4" t="inlineStr">
        <is>
          <t xml:space="preserve"> </t>
        </is>
      </c>
    </row>
    <row r="15">
      <c r="A15" s="4" t="inlineStr">
        <is>
          <t>Juvenescence [Member] | Secured Convertible Promissory Note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Principal amount</t>
        </is>
      </c>
      <c r="B17" s="4" t="inlineStr">
        <is>
          <t xml:space="preserve"> </t>
        </is>
      </c>
      <c r="C17" s="4" t="inlineStr">
        <is>
          <t xml:space="preserve"> </t>
        </is>
      </c>
      <c r="D17" s="5" t="n">
        <v>10000000</v>
      </c>
    </row>
    <row r="18">
      <c r="A18" s="4" t="inlineStr">
        <is>
          <t>Juvenescence [Member] | Agex Therapeutics Inc [Member] | Secured Convertible Promissory Note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Principal amount</t>
        </is>
      </c>
      <c r="B20" s="5" t="n">
        <v>10000000</v>
      </c>
      <c r="C20" s="4" t="inlineStr">
        <is>
          <t xml:space="preserve"> </t>
        </is>
      </c>
      <c r="D20" s="5" t="n">
        <v>10000000</v>
      </c>
    </row>
    <row r="21">
      <c r="A21" s="4" t="inlineStr">
        <is>
          <t>Juvenescence [Member] | Convertible Note Purchase Agreement [Memb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Principal amount</t>
        </is>
      </c>
      <c r="B23" s="4" t="inlineStr">
        <is>
          <t xml:space="preserve"> </t>
        </is>
      </c>
      <c r="C23" s="5" t="n">
        <v>10000000</v>
      </c>
      <c r="D23" s="4" t="inlineStr">
        <is>
          <t xml:space="preserve"> </t>
        </is>
      </c>
    </row>
    <row r="24">
      <c r="A24" s="4" t="inlineStr">
        <is>
          <t>Debt interest rate</t>
        </is>
      </c>
      <c r="B24" s="4" t="inlineStr">
        <is>
          <t xml:space="preserve"> </t>
        </is>
      </c>
      <c r="C24" s="9" t="n">
        <v>0.07000000000000001</v>
      </c>
      <c r="D24" s="4" t="inlineStr">
        <is>
          <t xml:space="preserve"> </t>
        </is>
      </c>
    </row>
    <row r="25">
      <c r="A25" s="4" t="inlineStr">
        <is>
          <t>Juvenescence [Member] | Convertible Note Purchase Agreement [Member] | Agex Therapeutics Inc [Member]</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Principal amount</t>
        </is>
      </c>
      <c r="B27" s="4" t="inlineStr">
        <is>
          <t xml:space="preserve"> </t>
        </is>
      </c>
      <c r="C27" s="5" t="n">
        <v>10000000</v>
      </c>
      <c r="D27" s="4" t="inlineStr">
        <is>
          <t xml:space="preserve"> </t>
        </is>
      </c>
    </row>
    <row r="28">
      <c r="A28" s="4" t="inlineStr">
        <is>
          <t>Debt interest rate</t>
        </is>
      </c>
      <c r="B28" s="4" t="inlineStr">
        <is>
          <t xml:space="preserve"> </t>
        </is>
      </c>
      <c r="C28" s="9" t="n">
        <v>0.07000000000000001</v>
      </c>
      <c r="D28" s="4" t="inlineStr">
        <is>
          <t xml:space="preserve"> </t>
        </is>
      </c>
    </row>
    <row r="29">
      <c r="A29" s="4" t="inlineStr">
        <is>
          <t>Accrued interest</t>
        </is>
      </c>
      <c r="B29" s="4" t="inlineStr">
        <is>
          <t xml:space="preserve"> </t>
        </is>
      </c>
      <c r="C29" s="5" t="n">
        <v>10544000</v>
      </c>
      <c r="D29" s="4" t="inlineStr">
        <is>
          <t xml:space="preserve"> </t>
        </is>
      </c>
    </row>
    <row r="30">
      <c r="A30" s="4" t="inlineStr">
        <is>
          <t>Juvenescence Limited [Member] | Agex Therapeutics Inc [Member] | Secured Convertible Promissory Note [Member]</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Principal amount</t>
        </is>
      </c>
      <c r="B32" s="4" t="inlineStr">
        <is>
          <t xml:space="preserve"> </t>
        </is>
      </c>
      <c r="C32" s="5" t="n">
        <v>5000000</v>
      </c>
      <c r="D32" s="4" t="inlineStr">
        <is>
          <t xml:space="preserve"> </t>
        </is>
      </c>
    </row>
    <row r="33">
      <c r="A33" s="4" t="inlineStr">
        <is>
          <t>Outstanding percent</t>
        </is>
      </c>
      <c r="B33" s="4" t="inlineStr">
        <is>
          <t xml:space="preserve"> </t>
        </is>
      </c>
      <c r="C33" s="9" t="n">
        <v>1</v>
      </c>
      <c r="D33"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Z42"/>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 width="16" customWidth="1" min="6" max="6"/>
    <col width="15" customWidth="1" min="7" max="7"/>
    <col width="15" customWidth="1" min="8" max="8"/>
    <col width="15" customWidth="1" min="9" max="9"/>
    <col width="15" customWidth="1" min="10" max="10"/>
    <col width="15" customWidth="1" min="11" max="11"/>
    <col width="14" customWidth="1" min="12" max="12"/>
    <col width="15" customWidth="1" min="13" max="13"/>
    <col width="15" customWidth="1" min="14" max="14"/>
    <col width="16" customWidth="1" min="15" max="15"/>
    <col width="16" customWidth="1" min="16" max="16"/>
    <col width="15" customWidth="1" min="17" max="17"/>
    <col width="15" customWidth="1" min="18" max="18"/>
    <col width="15" customWidth="1" min="19" max="19"/>
    <col width="24" customWidth="1" min="20" max="20"/>
    <col width="13" customWidth="1" min="21" max="21"/>
    <col width="14" customWidth="1" min="22" max="22"/>
    <col width="13" customWidth="1" min="23" max="23"/>
    <col width="24" customWidth="1" min="24" max="24"/>
    <col width="25" customWidth="1" min="25" max="25"/>
    <col width="14" customWidth="1" min="26" max="26"/>
  </cols>
  <sheetData>
    <row r="1">
      <c r="A1" s="1" t="inlineStr">
        <is>
          <t>Schedule of Warrants Liabilities And Stock Option Awards using a Black-Scholes Option-Pricing Model (Details) - $ / shares</t>
        </is>
      </c>
      <c r="T1" s="2" t="inlineStr">
        <is>
          <t>3 Months Ended</t>
        </is>
      </c>
      <c r="X1" s="2" t="inlineStr">
        <is>
          <t>12 Months Ended</t>
        </is>
      </c>
    </row>
    <row r="2">
      <c r="C2" s="2" t="inlineStr">
        <is>
          <t>Apr. 04, 2023</t>
        </is>
      </c>
      <c r="D2" s="2" t="inlineStr">
        <is>
          <t>Mar. 31, 2023</t>
        </is>
      </c>
      <c r="E2" s="2" t="inlineStr">
        <is>
          <t>Feb. 15, 2023</t>
        </is>
      </c>
      <c r="F2" s="2" t="inlineStr">
        <is>
          <t>Feb. 09, 2023</t>
        </is>
      </c>
      <c r="G2" s="2" t="inlineStr">
        <is>
          <t>Jan. 25, 2023</t>
        </is>
      </c>
      <c r="H2" s="2" t="inlineStr">
        <is>
          <t>Dec. 31, 2022</t>
        </is>
      </c>
      <c r="I2" s="2" t="inlineStr">
        <is>
          <t>Dec. 14, 2022</t>
        </is>
      </c>
      <c r="J2" s="2" t="inlineStr">
        <is>
          <t>Oct. 21, 2022</t>
        </is>
      </c>
      <c r="K2" s="2" t="inlineStr">
        <is>
          <t>Sep. 30, 2022</t>
        </is>
      </c>
      <c r="L2" s="2" t="inlineStr">
        <is>
          <t>Aug. 16, 2022</t>
        </is>
      </c>
      <c r="M2" s="2" t="inlineStr">
        <is>
          <t>Aug. 15, 2022</t>
        </is>
      </c>
      <c r="N2" s="2" t="inlineStr">
        <is>
          <t>Jun. 30, 2022</t>
        </is>
      </c>
      <c r="O2" s="2" t="inlineStr">
        <is>
          <t>Jun. 06, 2022</t>
        </is>
      </c>
      <c r="P2" s="2" t="inlineStr">
        <is>
          <t>Apr. 04, 2022</t>
        </is>
      </c>
      <c r="Q2" s="2" t="inlineStr">
        <is>
          <t>Mar. 31, 2022</t>
        </is>
      </c>
      <c r="R2" s="2" t="inlineStr">
        <is>
          <t>Feb. 15, 2022</t>
        </is>
      </c>
      <c r="S2" s="2" t="inlineStr">
        <is>
          <t>Feb. 14, 2022</t>
        </is>
      </c>
      <c r="T2" s="2" t="inlineStr">
        <is>
          <t>Mar. 31, 2024</t>
        </is>
      </c>
      <c r="U2" s="2" t="inlineStr">
        <is>
          <t>[1]</t>
        </is>
      </c>
      <c r="V2" s="2" t="inlineStr">
        <is>
          <t>Mar. 31, 2023</t>
        </is>
      </c>
      <c r="X2" s="2" t="inlineStr">
        <is>
          <t>Dec. 31, 2023</t>
        </is>
      </c>
      <c r="Y2" s="2" t="inlineStr">
        <is>
          <t>Dec. 31, 2022</t>
        </is>
      </c>
      <c r="Z2" s="2" t="inlineStr">
        <is>
          <t>Aug. 29, 2023</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V3" s="4" t="inlineStr">
        <is>
          <t xml:space="preserve"> </t>
        </is>
      </c>
      <c r="X3" s="4" t="inlineStr">
        <is>
          <t xml:space="preserve"> </t>
        </is>
      </c>
      <c r="Y3" s="4" t="inlineStr">
        <is>
          <t xml:space="preserve"> </t>
        </is>
      </c>
      <c r="Z3" s="4" t="inlineStr">
        <is>
          <t xml:space="preserve"> </t>
        </is>
      </c>
    </row>
    <row r="4">
      <c r="A4" s="4" t="inlineStr">
        <is>
          <t>Stock Pric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V4" s="4" t="inlineStr">
        <is>
          <t xml:space="preserve"> </t>
        </is>
      </c>
      <c r="X4" s="4" t="inlineStr">
        <is>
          <t xml:space="preserve"> </t>
        </is>
      </c>
      <c r="Y4" s="4" t="inlineStr">
        <is>
          <t xml:space="preserve"> </t>
        </is>
      </c>
      <c r="Z4" s="8" t="n">
        <v>13.2</v>
      </c>
    </row>
    <row r="5">
      <c r="A5" s="4" t="inlineStr">
        <is>
          <t>Interest Rate (annua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13" t="n">
        <v>0.0418</v>
      </c>
      <c r="V5" s="4" t="inlineStr">
        <is>
          <t xml:space="preserve"> </t>
        </is>
      </c>
      <c r="W5" s="4" t="inlineStr">
        <is>
          <t>[2]</t>
        </is>
      </c>
      <c r="X5" s="4" t="inlineStr">
        <is>
          <t xml:space="preserve"> </t>
        </is>
      </c>
      <c r="Y5" s="4" t="inlineStr">
        <is>
          <t xml:space="preserve"> </t>
        </is>
      </c>
      <c r="Z5" s="4" t="inlineStr">
        <is>
          <t xml:space="preserve"> </t>
        </is>
      </c>
    </row>
    <row r="6">
      <c r="A6" s="4" t="inlineStr">
        <is>
          <t>Volatility (annual)</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13" t="n">
        <v>1.1783</v>
      </c>
      <c r="V6" s="4" t="inlineStr">
        <is>
          <t xml:space="preserve"> </t>
        </is>
      </c>
      <c r="W6" s="4" t="inlineStr">
        <is>
          <t>[2]</t>
        </is>
      </c>
      <c r="X6" s="4" t="inlineStr">
        <is>
          <t xml:space="preserve"> </t>
        </is>
      </c>
      <c r="Y6" s="4" t="inlineStr">
        <is>
          <t xml:space="preserve"> </t>
        </is>
      </c>
      <c r="Z6" s="4" t="inlineStr">
        <is>
          <t xml:space="preserve"> </t>
        </is>
      </c>
    </row>
    <row r="7">
      <c r="A7" s="4" t="inlineStr">
        <is>
          <t>Time to Maturity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5 years 9 months 3 days</t>
        </is>
      </c>
      <c r="V7" s="4" t="inlineStr">
        <is>
          <t xml:space="preserve"> </t>
        </is>
      </c>
      <c r="W7" s="4" t="inlineStr">
        <is>
          <t>[2]</t>
        </is>
      </c>
      <c r="X7" s="4" t="inlineStr">
        <is>
          <t xml:space="preserve"> </t>
        </is>
      </c>
      <c r="Y7" s="4" t="inlineStr">
        <is>
          <t xml:space="preserve"> </t>
        </is>
      </c>
      <c r="Z7" s="4" t="inlineStr">
        <is>
          <t xml:space="preserve"> </t>
        </is>
      </c>
    </row>
    <row r="8">
      <c r="A8" s="4" t="inlineStr">
        <is>
          <t>Agex Therapeutics Inc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V8" s="4" t="inlineStr">
        <is>
          <t xml:space="preserve"> </t>
        </is>
      </c>
      <c r="X8" s="4" t="inlineStr">
        <is>
          <t xml:space="preserve"> </t>
        </is>
      </c>
      <c r="Y8" s="4" t="inlineStr">
        <is>
          <t xml:space="preserve"> </t>
        </is>
      </c>
      <c r="Z8" s="4" t="inlineStr">
        <is>
          <t xml:space="preserve"> </t>
        </is>
      </c>
    </row>
    <row r="9">
      <c r="A9" s="3" t="inlineStr">
        <is>
          <t>Share-Based Compensation Arrangement by Share-Based Payment Award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V9" s="4" t="inlineStr">
        <is>
          <t xml:space="preserve"> </t>
        </is>
      </c>
      <c r="X9" s="4" t="inlineStr">
        <is>
          <t xml:space="preserve"> </t>
        </is>
      </c>
      <c r="Y9" s="4" t="inlineStr">
        <is>
          <t xml:space="preserve"> </t>
        </is>
      </c>
      <c r="Z9" s="4" t="inlineStr">
        <is>
          <t xml:space="preserve"> </t>
        </is>
      </c>
    </row>
    <row r="10">
      <c r="A10" s="4" t="inlineStr">
        <is>
          <t>Interest Rate (annual)</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V10" s="4" t="inlineStr">
        <is>
          <t xml:space="preserve"> </t>
        </is>
      </c>
      <c r="X10" s="13" t="n">
        <v>0.0412</v>
      </c>
      <c r="Y10" s="13" t="n">
        <v>0.0174</v>
      </c>
      <c r="Z10" s="4" t="inlineStr">
        <is>
          <t xml:space="preserve"> </t>
        </is>
      </c>
    </row>
    <row r="11">
      <c r="A11" s="4" t="inlineStr">
        <is>
          <t>Volatility (annual)</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V11" s="4" t="inlineStr">
        <is>
          <t xml:space="preserve"> </t>
        </is>
      </c>
      <c r="X11" s="13" t="n">
        <v>1.1812</v>
      </c>
      <c r="Y11" s="13" t="n">
        <v>1.3071</v>
      </c>
      <c r="Z11" s="4" t="inlineStr">
        <is>
          <t xml:space="preserve"> </t>
        </is>
      </c>
    </row>
    <row r="12">
      <c r="A12" s="4" t="inlineStr">
        <is>
          <t>Time to Maturity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V12" s="4" t="inlineStr">
        <is>
          <t xml:space="preserve"> </t>
        </is>
      </c>
      <c r="X12" s="4" t="inlineStr">
        <is>
          <t>5 years 1 month 24 days</t>
        </is>
      </c>
      <c r="Y12" s="4" t="inlineStr">
        <is>
          <t>5 years 6 months 29 days</t>
        </is>
      </c>
      <c r="Z12" s="4" t="inlineStr">
        <is>
          <t xml:space="preserve"> </t>
        </is>
      </c>
    </row>
    <row r="13">
      <c r="A13" s="4" t="inlineStr">
        <is>
          <t>Calculated fair value per share</t>
        </is>
      </c>
      <c r="C13" s="4" t="inlineStr">
        <is>
          <t xml:space="preserve"> </t>
        </is>
      </c>
      <c r="D13" s="4" t="inlineStr">
        <is>
          <t xml:space="preserve"> </t>
        </is>
      </c>
      <c r="E13" s="4" t="inlineStr">
        <is>
          <t xml:space="preserve"> </t>
        </is>
      </c>
      <c r="F13" s="4" t="inlineStr">
        <is>
          <t xml:space="preserve"> </t>
        </is>
      </c>
      <c r="G13" s="4" t="inlineStr">
        <is>
          <t xml:space="preserve"> </t>
        </is>
      </c>
      <c r="H13" s="8" t="n">
        <v>24.4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V13" s="4" t="inlineStr">
        <is>
          <t xml:space="preserve"> </t>
        </is>
      </c>
      <c r="X13" s="8" t="n">
        <v>22.41</v>
      </c>
      <c r="Y13" s="8" t="n">
        <v>24.48</v>
      </c>
      <c r="Z13" s="4" t="inlineStr">
        <is>
          <t xml:space="preserve"> </t>
        </is>
      </c>
    </row>
    <row r="14">
      <c r="A14" s="4" t="inlineStr">
        <is>
          <t>Inception Date [Member] | Agex Therapeutics Inc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V14" s="4" t="inlineStr">
        <is>
          <t xml:space="preserve"> </t>
        </is>
      </c>
      <c r="X14" s="4" t="inlineStr">
        <is>
          <t xml:space="preserve"> </t>
        </is>
      </c>
      <c r="Y14" s="4" t="inlineStr">
        <is>
          <t xml:space="preserve"> </t>
        </is>
      </c>
      <c r="Z14" s="4" t="inlineStr">
        <is>
          <t xml:space="preserve"> </t>
        </is>
      </c>
    </row>
    <row r="15">
      <c r="A15" s="3" t="inlineStr">
        <is>
          <t>Share-Based Compensation Arrangement by Share-Based Payment Award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V15" s="4" t="inlineStr">
        <is>
          <t xml:space="preserve"> </t>
        </is>
      </c>
      <c r="X15" s="4" t="inlineStr">
        <is>
          <t xml:space="preserve"> </t>
        </is>
      </c>
      <c r="Y15" s="4" t="inlineStr">
        <is>
          <t xml:space="preserve"> </t>
        </is>
      </c>
      <c r="Z15" s="4" t="inlineStr">
        <is>
          <t xml:space="preserve"> </t>
        </is>
      </c>
    </row>
    <row r="16">
      <c r="A16" s="4" t="inlineStr">
        <is>
          <t>Exercise Price</t>
        </is>
      </c>
      <c r="B16" s="4" t="inlineStr">
        <is>
          <t>[3]</t>
        </is>
      </c>
      <c r="C16" s="4" t="inlineStr">
        <is>
          <t xml:space="preserve"> </t>
        </is>
      </c>
      <c r="D16" s="4" t="inlineStr">
        <is>
          <t xml:space="preserve"> </t>
        </is>
      </c>
      <c r="E16" s="4" t="inlineStr">
        <is>
          <t xml:space="preserve"> </t>
        </is>
      </c>
      <c r="F16" s="8" t="n">
        <v>24.7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8" t="n">
        <v>27.43</v>
      </c>
      <c r="T16" s="4" t="inlineStr">
        <is>
          <t xml:space="preserve"> </t>
        </is>
      </c>
      <c r="V16" s="4" t="inlineStr">
        <is>
          <t xml:space="preserve"> </t>
        </is>
      </c>
      <c r="X16" s="4" t="inlineStr">
        <is>
          <t xml:space="preserve"> </t>
        </is>
      </c>
      <c r="Y16" s="4" t="inlineStr">
        <is>
          <t xml:space="preserve"> </t>
        </is>
      </c>
      <c r="Z16" s="4" t="inlineStr">
        <is>
          <t xml:space="preserve"> </t>
        </is>
      </c>
    </row>
    <row r="17">
      <c r="A17" s="4" t="inlineStr">
        <is>
          <t>Warrant Expiration Date</t>
        </is>
      </c>
      <c r="B17" s="4" t="inlineStr">
        <is>
          <t>[4]</t>
        </is>
      </c>
      <c r="C17" s="4" t="inlineStr">
        <is>
          <t xml:space="preserve"> </t>
        </is>
      </c>
      <c r="D17" s="4" t="inlineStr">
        <is>
          <t xml:space="preserve"> </t>
        </is>
      </c>
      <c r="E17" s="4" t="inlineStr">
        <is>
          <t xml:space="preserve"> </t>
        </is>
      </c>
      <c r="F17" s="4" t="inlineStr">
        <is>
          <t>Feb.  08,  2026</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Feb. 13,  2025</t>
        </is>
      </c>
      <c r="T17" s="4" t="inlineStr">
        <is>
          <t xml:space="preserve"> </t>
        </is>
      </c>
      <c r="V17" s="4" t="inlineStr">
        <is>
          <t xml:space="preserve"> </t>
        </is>
      </c>
      <c r="X17" s="4" t="inlineStr">
        <is>
          <t xml:space="preserve"> </t>
        </is>
      </c>
      <c r="Y17" s="4" t="inlineStr">
        <is>
          <t xml:space="preserve"> </t>
        </is>
      </c>
      <c r="Z17" s="4" t="inlineStr">
        <is>
          <t xml:space="preserve"> </t>
        </is>
      </c>
    </row>
    <row r="18">
      <c r="A18" s="4" t="inlineStr">
        <is>
          <t>Stock Price</t>
        </is>
      </c>
      <c r="B18" s="4" t="inlineStr">
        <is>
          <t>[5]</t>
        </is>
      </c>
      <c r="C18" s="4" t="inlineStr">
        <is>
          <t xml:space="preserve"> </t>
        </is>
      </c>
      <c r="D18" s="4" t="inlineStr">
        <is>
          <t xml:space="preserve"> </t>
        </is>
      </c>
      <c r="E18" s="4" t="inlineStr">
        <is>
          <t xml:space="preserve"> </t>
        </is>
      </c>
      <c r="F18" s="8" t="n">
        <v>23.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8" t="n">
        <v>24.32</v>
      </c>
      <c r="T18" s="4" t="inlineStr">
        <is>
          <t xml:space="preserve"> </t>
        </is>
      </c>
      <c r="V18" s="4" t="inlineStr">
        <is>
          <t xml:space="preserve"> </t>
        </is>
      </c>
      <c r="X18" s="4" t="inlineStr">
        <is>
          <t xml:space="preserve"> </t>
        </is>
      </c>
      <c r="Y18" s="4" t="inlineStr">
        <is>
          <t xml:space="preserve"> </t>
        </is>
      </c>
      <c r="Z18" s="4" t="inlineStr">
        <is>
          <t xml:space="preserve"> </t>
        </is>
      </c>
    </row>
    <row r="19">
      <c r="A19" s="4" t="inlineStr">
        <is>
          <t>Interest Rate (annual)</t>
        </is>
      </c>
      <c r="B19" s="4" t="inlineStr">
        <is>
          <t>[6]</t>
        </is>
      </c>
      <c r="C19" s="4" t="inlineStr">
        <is>
          <t xml:space="preserve"> </t>
        </is>
      </c>
      <c r="D19" s="4" t="inlineStr">
        <is>
          <t xml:space="preserve"> </t>
        </is>
      </c>
      <c r="E19" s="4" t="inlineStr">
        <is>
          <t xml:space="preserve"> </t>
        </is>
      </c>
      <c r="F19" s="13" t="n">
        <v>0.041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13" t="n">
        <v>0.018</v>
      </c>
      <c r="T19" s="4" t="inlineStr">
        <is>
          <t xml:space="preserve"> </t>
        </is>
      </c>
      <c r="V19" s="4" t="inlineStr">
        <is>
          <t xml:space="preserve"> </t>
        </is>
      </c>
      <c r="X19" s="4" t="inlineStr">
        <is>
          <t xml:space="preserve"> </t>
        </is>
      </c>
      <c r="Y19" s="4" t="inlineStr">
        <is>
          <t xml:space="preserve"> </t>
        </is>
      </c>
      <c r="Z19" s="4" t="inlineStr">
        <is>
          <t xml:space="preserve"> </t>
        </is>
      </c>
    </row>
    <row r="20">
      <c r="A20" s="4" t="inlineStr">
        <is>
          <t>Volatility (annual)</t>
        </is>
      </c>
      <c r="B20" s="4" t="inlineStr">
        <is>
          <t>[7]</t>
        </is>
      </c>
      <c r="C20" s="4" t="inlineStr">
        <is>
          <t xml:space="preserve"> </t>
        </is>
      </c>
      <c r="D20" s="4" t="inlineStr">
        <is>
          <t xml:space="preserve"> </t>
        </is>
      </c>
      <c r="E20" s="4" t="inlineStr">
        <is>
          <t xml:space="preserve"> </t>
        </is>
      </c>
      <c r="F20" s="13" t="n">
        <v>1.189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13" t="n">
        <v>1.2299</v>
      </c>
      <c r="T20" s="4" t="inlineStr">
        <is>
          <t xml:space="preserve"> </t>
        </is>
      </c>
      <c r="V20" s="4" t="inlineStr">
        <is>
          <t xml:space="preserve"> </t>
        </is>
      </c>
      <c r="X20" s="4" t="inlineStr">
        <is>
          <t xml:space="preserve"> </t>
        </is>
      </c>
      <c r="Y20" s="4" t="inlineStr">
        <is>
          <t xml:space="preserve"> </t>
        </is>
      </c>
      <c r="Z20" s="4" t="inlineStr">
        <is>
          <t xml:space="preserve"> </t>
        </is>
      </c>
    </row>
    <row r="21">
      <c r="A21" s="4" t="inlineStr">
        <is>
          <t>Time to Maturity (Years)</t>
        </is>
      </c>
      <c r="C21" s="4" t="inlineStr">
        <is>
          <t xml:space="preserve"> </t>
        </is>
      </c>
      <c r="D21" s="4" t="inlineStr">
        <is>
          <t xml:space="preserve"> </t>
        </is>
      </c>
      <c r="E21" s="4" t="inlineStr">
        <is>
          <t xml:space="preserve"> </t>
        </is>
      </c>
      <c r="F21" s="4" t="inlineStr">
        <is>
          <t>3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3 years</t>
        </is>
      </c>
      <c r="T21" s="4" t="inlineStr">
        <is>
          <t xml:space="preserve"> </t>
        </is>
      </c>
      <c r="V21" s="4" t="inlineStr">
        <is>
          <t xml:space="preserve"> </t>
        </is>
      </c>
      <c r="X21" s="4" t="inlineStr">
        <is>
          <t xml:space="preserve"> </t>
        </is>
      </c>
      <c r="Y21" s="4" t="inlineStr">
        <is>
          <t xml:space="preserve"> </t>
        </is>
      </c>
      <c r="Z21" s="4" t="inlineStr">
        <is>
          <t xml:space="preserve"> </t>
        </is>
      </c>
    </row>
    <row r="22">
      <c r="A22" s="4" t="inlineStr">
        <is>
          <t>Calculated fair value per share</t>
        </is>
      </c>
      <c r="C22" s="4" t="inlineStr">
        <is>
          <t xml:space="preserve"> </t>
        </is>
      </c>
      <c r="D22" s="4" t="inlineStr">
        <is>
          <t xml:space="preserve"> </t>
        </is>
      </c>
      <c r="E22" s="4" t="inlineStr">
        <is>
          <t xml:space="preserve"> </t>
        </is>
      </c>
      <c r="F22" s="8" t="n">
        <v>16.3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8" t="n">
        <v>17.11</v>
      </c>
      <c r="T22" s="4" t="inlineStr">
        <is>
          <t xml:space="preserve"> </t>
        </is>
      </c>
      <c r="V22" s="4" t="inlineStr">
        <is>
          <t xml:space="preserve"> </t>
        </is>
      </c>
      <c r="X22" s="4" t="inlineStr">
        <is>
          <t xml:space="preserve"> </t>
        </is>
      </c>
      <c r="Y22" s="4" t="inlineStr">
        <is>
          <t xml:space="preserve"> </t>
        </is>
      </c>
      <c r="Z22" s="4" t="inlineStr">
        <is>
          <t xml:space="preserve"> </t>
        </is>
      </c>
    </row>
    <row r="23">
      <c r="A23" s="4" t="inlineStr">
        <is>
          <t>Issuance Date [Member] | Agex Therapeutics Inc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V23" s="4" t="inlineStr">
        <is>
          <t xml:space="preserve"> </t>
        </is>
      </c>
      <c r="X23" s="4" t="inlineStr">
        <is>
          <t xml:space="preserve"> </t>
        </is>
      </c>
      <c r="Y23" s="4" t="inlineStr">
        <is>
          <t xml:space="preserve"> </t>
        </is>
      </c>
      <c r="Z23" s="4" t="inlineStr">
        <is>
          <t xml:space="preserve"> </t>
        </is>
      </c>
    </row>
    <row r="24">
      <c r="A24" s="3" t="inlineStr">
        <is>
          <t>Share-Based Compensation Arrangement by Share-Based Payment Award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V24" s="4" t="inlineStr">
        <is>
          <t xml:space="preserve"> </t>
        </is>
      </c>
      <c r="X24" s="4" t="inlineStr">
        <is>
          <t xml:space="preserve"> </t>
        </is>
      </c>
      <c r="Y24" s="4" t="inlineStr">
        <is>
          <t xml:space="preserve"> </t>
        </is>
      </c>
      <c r="Z24" s="4" t="inlineStr">
        <is>
          <t xml:space="preserve"> </t>
        </is>
      </c>
    </row>
    <row r="25">
      <c r="A25" s="4" t="inlineStr">
        <is>
          <t>Exercise Price</t>
        </is>
      </c>
      <c r="B25" s="4" t="inlineStr">
        <is>
          <t>[3]</t>
        </is>
      </c>
      <c r="C25" s="8" t="n">
        <v>23.25</v>
      </c>
      <c r="D25" s="4" t="inlineStr">
        <is>
          <t xml:space="preserve"> </t>
        </is>
      </c>
      <c r="E25" s="8" t="n">
        <v>21.93</v>
      </c>
      <c r="F25" s="4" t="inlineStr">
        <is>
          <t xml:space="preserve"> </t>
        </is>
      </c>
      <c r="G25" s="8" t="n">
        <v>25.85</v>
      </c>
      <c r="H25" s="4" t="inlineStr">
        <is>
          <t xml:space="preserve"> </t>
        </is>
      </c>
      <c r="I25" s="8" t="n">
        <v>20.75</v>
      </c>
      <c r="J25" s="8" t="n">
        <v>24.27</v>
      </c>
      <c r="K25" s="4" t="inlineStr">
        <is>
          <t xml:space="preserve"> </t>
        </is>
      </c>
      <c r="L25" s="8" t="n">
        <v>23.56</v>
      </c>
      <c r="M25" s="4" t="inlineStr">
        <is>
          <t xml:space="preserve"> </t>
        </is>
      </c>
      <c r="N25" s="4" t="inlineStr">
        <is>
          <t xml:space="preserve"> </t>
        </is>
      </c>
      <c r="O25" s="8" t="n">
        <v>25.01</v>
      </c>
      <c r="P25" s="8" t="n">
        <v>30.94</v>
      </c>
      <c r="Q25" s="4" t="inlineStr">
        <is>
          <t xml:space="preserve"> </t>
        </is>
      </c>
      <c r="R25" s="8" t="n">
        <v>27.43</v>
      </c>
      <c r="S25" s="8" t="n">
        <v>27.43</v>
      </c>
      <c r="T25" s="4" t="inlineStr">
        <is>
          <t xml:space="preserve"> </t>
        </is>
      </c>
      <c r="V25" s="4" t="inlineStr">
        <is>
          <t xml:space="preserve"> </t>
        </is>
      </c>
      <c r="X25" s="4" t="inlineStr">
        <is>
          <t xml:space="preserve"> </t>
        </is>
      </c>
      <c r="Y25" s="4" t="inlineStr">
        <is>
          <t xml:space="preserve"> </t>
        </is>
      </c>
      <c r="Z25" s="4" t="inlineStr">
        <is>
          <t xml:space="preserve"> </t>
        </is>
      </c>
    </row>
    <row r="26">
      <c r="A26" s="4" t="inlineStr">
        <is>
          <t>Warrant Expiration Date</t>
        </is>
      </c>
      <c r="B26" s="4" t="inlineStr">
        <is>
          <t>[4]</t>
        </is>
      </c>
      <c r="C26" s="4" t="inlineStr">
        <is>
          <t>Apr.  03,  2026</t>
        </is>
      </c>
      <c r="D26" s="4" t="inlineStr">
        <is>
          <t xml:space="preserve"> </t>
        </is>
      </c>
      <c r="E26" s="4" t="inlineStr">
        <is>
          <t>Feb. 14,  2026</t>
        </is>
      </c>
      <c r="F26" s="4" t="inlineStr">
        <is>
          <t xml:space="preserve"> </t>
        </is>
      </c>
      <c r="G26" s="4" t="inlineStr">
        <is>
          <t>Jan. 24,  2026</t>
        </is>
      </c>
      <c r="H26" s="4" t="inlineStr">
        <is>
          <t xml:space="preserve"> </t>
        </is>
      </c>
      <c r="I26" s="4" t="inlineStr">
        <is>
          <t>Dec. 13,  2025</t>
        </is>
      </c>
      <c r="J26" s="4" t="inlineStr">
        <is>
          <t>Oct. 20,  2025</t>
        </is>
      </c>
      <c r="K26" s="4" t="inlineStr">
        <is>
          <t xml:space="preserve"> </t>
        </is>
      </c>
      <c r="L26" s="4" t="inlineStr">
        <is>
          <t xml:space="preserve"> </t>
        </is>
      </c>
      <c r="M26" s="4" t="inlineStr">
        <is>
          <t>Aug. 15,  2025</t>
        </is>
      </c>
      <c r="N26" s="4" t="inlineStr">
        <is>
          <t xml:space="preserve"> </t>
        </is>
      </c>
      <c r="O26" s="4" t="inlineStr">
        <is>
          <t>Jun.  05,  2025</t>
        </is>
      </c>
      <c r="P26" s="4" t="inlineStr">
        <is>
          <t>Apr.  03,  2025</t>
        </is>
      </c>
      <c r="Q26" s="4" t="inlineStr">
        <is>
          <t xml:space="preserve"> </t>
        </is>
      </c>
      <c r="R26" s="4" t="inlineStr">
        <is>
          <t>Feb. 14,  2025</t>
        </is>
      </c>
      <c r="S26" s="4" t="inlineStr">
        <is>
          <t>Feb. 13,  2025</t>
        </is>
      </c>
      <c r="T26" s="4" t="inlineStr">
        <is>
          <t xml:space="preserve"> </t>
        </is>
      </c>
      <c r="V26" s="4" t="inlineStr">
        <is>
          <t xml:space="preserve"> </t>
        </is>
      </c>
      <c r="X26" s="4" t="inlineStr">
        <is>
          <t xml:space="preserve"> </t>
        </is>
      </c>
      <c r="Y26" s="4" t="inlineStr">
        <is>
          <t xml:space="preserve"> </t>
        </is>
      </c>
      <c r="Z26" s="4" t="inlineStr">
        <is>
          <t xml:space="preserve"> </t>
        </is>
      </c>
    </row>
    <row r="27">
      <c r="A27" s="4" t="inlineStr">
        <is>
          <t>Stock Price</t>
        </is>
      </c>
      <c r="B27" s="4" t="inlineStr">
        <is>
          <t>[5]</t>
        </is>
      </c>
      <c r="C27" s="8" t="n">
        <v>23.67</v>
      </c>
      <c r="D27" s="4" t="inlineStr">
        <is>
          <t xml:space="preserve"> </t>
        </is>
      </c>
      <c r="E27" s="8" t="n">
        <v>21.1</v>
      </c>
      <c r="F27" s="4" t="inlineStr">
        <is>
          <t xml:space="preserve"> </t>
        </is>
      </c>
      <c r="G27" s="8" t="n">
        <v>26.42</v>
      </c>
      <c r="H27" s="4" t="inlineStr">
        <is>
          <t xml:space="preserve"> </t>
        </is>
      </c>
      <c r="I27" s="8" t="n">
        <v>18.99</v>
      </c>
      <c r="J27" s="8" t="n">
        <v>21.81</v>
      </c>
      <c r="K27" s="4" t="inlineStr">
        <is>
          <t xml:space="preserve"> </t>
        </is>
      </c>
      <c r="L27" s="8" t="n">
        <v>22.51</v>
      </c>
      <c r="M27" s="4" t="inlineStr">
        <is>
          <t xml:space="preserve"> </t>
        </is>
      </c>
      <c r="N27" s="4" t="inlineStr">
        <is>
          <t xml:space="preserve"> </t>
        </is>
      </c>
      <c r="O27" s="8" t="n">
        <v>28.14</v>
      </c>
      <c r="P27" s="8" t="n">
        <v>28.79</v>
      </c>
      <c r="Q27" s="4" t="inlineStr">
        <is>
          <t xml:space="preserve"> </t>
        </is>
      </c>
      <c r="R27" s="8" t="n">
        <v>26.28</v>
      </c>
      <c r="S27" s="8" t="n">
        <v>24.32</v>
      </c>
      <c r="T27" s="4" t="inlineStr">
        <is>
          <t xml:space="preserve"> </t>
        </is>
      </c>
      <c r="V27" s="4" t="inlineStr">
        <is>
          <t xml:space="preserve"> </t>
        </is>
      </c>
      <c r="X27" s="4" t="inlineStr">
        <is>
          <t xml:space="preserve"> </t>
        </is>
      </c>
      <c r="Y27" s="4" t="inlineStr">
        <is>
          <t xml:space="preserve"> </t>
        </is>
      </c>
      <c r="Z27" s="4" t="inlineStr">
        <is>
          <t xml:space="preserve"> </t>
        </is>
      </c>
    </row>
    <row r="28">
      <c r="A28" s="4" t="inlineStr">
        <is>
          <t>Interest Rate (annual)</t>
        </is>
      </c>
      <c r="B28" s="4" t="inlineStr">
        <is>
          <t>[6]</t>
        </is>
      </c>
      <c r="C28" s="13" t="n">
        <v>0.036</v>
      </c>
      <c r="D28" s="4" t="inlineStr">
        <is>
          <t xml:space="preserve"> </t>
        </is>
      </c>
      <c r="E28" s="13" t="n">
        <v>0.0435</v>
      </c>
      <c r="F28" s="4" t="inlineStr">
        <is>
          <t xml:space="preserve"> </t>
        </is>
      </c>
      <c r="G28" s="13" t="n">
        <v>0.0384</v>
      </c>
      <c r="H28" s="4" t="inlineStr">
        <is>
          <t xml:space="preserve"> </t>
        </is>
      </c>
      <c r="I28" s="13" t="n">
        <v>0.0394</v>
      </c>
      <c r="J28" s="13" t="n">
        <v>0.0452</v>
      </c>
      <c r="K28" s="4" t="inlineStr">
        <is>
          <t xml:space="preserve"> </t>
        </is>
      </c>
      <c r="L28" s="13" t="n">
        <v>0.0319</v>
      </c>
      <c r="M28" s="4" t="inlineStr">
        <is>
          <t xml:space="preserve"> </t>
        </is>
      </c>
      <c r="N28" s="4" t="inlineStr">
        <is>
          <t xml:space="preserve"> </t>
        </is>
      </c>
      <c r="O28" s="13" t="n">
        <v>0.0294</v>
      </c>
      <c r="P28" s="13" t="n">
        <v>0.0261</v>
      </c>
      <c r="Q28" s="4" t="inlineStr">
        <is>
          <t xml:space="preserve"> </t>
        </is>
      </c>
      <c r="R28" s="13" t="n">
        <v>0.018</v>
      </c>
      <c r="S28" s="13" t="n">
        <v>0.018</v>
      </c>
      <c r="T28" s="4" t="inlineStr">
        <is>
          <t xml:space="preserve"> </t>
        </is>
      </c>
      <c r="V28" s="4" t="inlineStr">
        <is>
          <t xml:space="preserve"> </t>
        </is>
      </c>
      <c r="X28" s="4" t="inlineStr">
        <is>
          <t xml:space="preserve"> </t>
        </is>
      </c>
      <c r="Y28" s="4" t="inlineStr">
        <is>
          <t xml:space="preserve"> </t>
        </is>
      </c>
      <c r="Z28" s="4" t="inlineStr">
        <is>
          <t xml:space="preserve"> </t>
        </is>
      </c>
    </row>
    <row r="29">
      <c r="A29" s="4" t="inlineStr">
        <is>
          <t>Volatility (annual)</t>
        </is>
      </c>
      <c r="B29" s="4" t="inlineStr">
        <is>
          <t>[7]</t>
        </is>
      </c>
      <c r="C29" s="13" t="n">
        <v>1.1301</v>
      </c>
      <c r="D29" s="4" t="inlineStr">
        <is>
          <t xml:space="preserve"> </t>
        </is>
      </c>
      <c r="E29" s="13" t="n">
        <v>1.1893</v>
      </c>
      <c r="F29" s="4" t="inlineStr">
        <is>
          <t xml:space="preserve"> </t>
        </is>
      </c>
      <c r="G29" s="13" t="n">
        <v>1.1917</v>
      </c>
      <c r="H29" s="4" t="inlineStr">
        <is>
          <t xml:space="preserve"> </t>
        </is>
      </c>
      <c r="I29" s="13" t="n">
        <v>1.2001</v>
      </c>
      <c r="J29" s="13" t="n">
        <v>1.2051</v>
      </c>
      <c r="K29" s="4" t="inlineStr">
        <is>
          <t xml:space="preserve"> </t>
        </is>
      </c>
      <c r="L29" s="13" t="n">
        <v>1.2137</v>
      </c>
      <c r="M29" s="4" t="inlineStr">
        <is>
          <t xml:space="preserve"> </t>
        </is>
      </c>
      <c r="N29" s="4" t="inlineStr">
        <is>
          <t xml:space="preserve"> </t>
        </is>
      </c>
      <c r="O29" s="13" t="n">
        <v>1.2262</v>
      </c>
      <c r="P29" s="13" t="n">
        <v>1.2331</v>
      </c>
      <c r="Q29" s="4" t="inlineStr">
        <is>
          <t xml:space="preserve"> </t>
        </is>
      </c>
      <c r="R29" s="13" t="n">
        <v>1.2328</v>
      </c>
      <c r="S29" s="13" t="n">
        <v>1.2299</v>
      </c>
      <c r="T29" s="4" t="inlineStr">
        <is>
          <t xml:space="preserve"> </t>
        </is>
      </c>
      <c r="V29" s="4" t="inlineStr">
        <is>
          <t xml:space="preserve"> </t>
        </is>
      </c>
      <c r="X29" s="4" t="inlineStr">
        <is>
          <t xml:space="preserve"> </t>
        </is>
      </c>
      <c r="Y29" s="4" t="inlineStr">
        <is>
          <t xml:space="preserve"> </t>
        </is>
      </c>
      <c r="Z29" s="4" t="inlineStr">
        <is>
          <t xml:space="preserve"> </t>
        </is>
      </c>
    </row>
    <row r="30">
      <c r="A30" s="4" t="inlineStr">
        <is>
          <t>Time to Maturity (Years)</t>
        </is>
      </c>
      <c r="C30" s="4" t="inlineStr">
        <is>
          <t>3 years</t>
        </is>
      </c>
      <c r="D30" s="4" t="inlineStr">
        <is>
          <t xml:space="preserve"> </t>
        </is>
      </c>
      <c r="E30" s="4" t="inlineStr">
        <is>
          <t>3 years</t>
        </is>
      </c>
      <c r="F30" s="4" t="inlineStr">
        <is>
          <t xml:space="preserve"> </t>
        </is>
      </c>
      <c r="G30" s="4" t="inlineStr">
        <is>
          <t>3 years</t>
        </is>
      </c>
      <c r="H30" s="4" t="inlineStr">
        <is>
          <t xml:space="preserve"> </t>
        </is>
      </c>
      <c r="I30" s="4" t="inlineStr">
        <is>
          <t>3 years</t>
        </is>
      </c>
      <c r="J30" s="4" t="inlineStr">
        <is>
          <t>3 years</t>
        </is>
      </c>
      <c r="K30" s="4" t="inlineStr">
        <is>
          <t xml:space="preserve"> </t>
        </is>
      </c>
      <c r="L30" s="4" t="inlineStr">
        <is>
          <t>3 years</t>
        </is>
      </c>
      <c r="M30" s="4" t="inlineStr">
        <is>
          <t xml:space="preserve"> </t>
        </is>
      </c>
      <c r="N30" s="4" t="inlineStr">
        <is>
          <t xml:space="preserve"> </t>
        </is>
      </c>
      <c r="O30" s="4" t="inlineStr">
        <is>
          <t>3 years</t>
        </is>
      </c>
      <c r="P30" s="4" t="inlineStr">
        <is>
          <t>3 years</t>
        </is>
      </c>
      <c r="Q30" s="4" t="inlineStr">
        <is>
          <t xml:space="preserve"> </t>
        </is>
      </c>
      <c r="R30" s="4" t="inlineStr">
        <is>
          <t>3 years</t>
        </is>
      </c>
      <c r="S30" s="4" t="inlineStr">
        <is>
          <t>3 years</t>
        </is>
      </c>
      <c r="T30" s="4" t="inlineStr">
        <is>
          <t xml:space="preserve"> </t>
        </is>
      </c>
      <c r="V30" s="4" t="inlineStr">
        <is>
          <t xml:space="preserve"> </t>
        </is>
      </c>
      <c r="X30" s="4" t="inlineStr">
        <is>
          <t xml:space="preserve"> </t>
        </is>
      </c>
      <c r="Y30" s="4" t="inlineStr">
        <is>
          <t xml:space="preserve"> </t>
        </is>
      </c>
      <c r="Z30" s="4" t="inlineStr">
        <is>
          <t xml:space="preserve"> </t>
        </is>
      </c>
    </row>
    <row r="31">
      <c r="A31" s="4" t="inlineStr">
        <is>
          <t>Calculated fair value per share</t>
        </is>
      </c>
      <c r="C31" s="8" t="n">
        <v>16.39</v>
      </c>
      <c r="D31" s="4" t="inlineStr">
        <is>
          <t xml:space="preserve"> </t>
        </is>
      </c>
      <c r="E31" s="8" t="n">
        <v>14.99</v>
      </c>
      <c r="F31" s="4" t="inlineStr">
        <is>
          <t xml:space="preserve"> </t>
        </is>
      </c>
      <c r="G31" s="8" t="n">
        <v>18.98</v>
      </c>
      <c r="H31" s="4" t="inlineStr">
        <is>
          <t xml:space="preserve"> </t>
        </is>
      </c>
      <c r="I31" s="8" t="n">
        <v>13.4</v>
      </c>
      <c r="J31" s="8" t="n">
        <v>15.42</v>
      </c>
      <c r="K31" s="4" t="inlineStr">
        <is>
          <t xml:space="preserve"> </t>
        </is>
      </c>
      <c r="L31" s="8" t="n">
        <v>16.07</v>
      </c>
      <c r="M31" s="4" t="inlineStr">
        <is>
          <t xml:space="preserve"> </t>
        </is>
      </c>
      <c r="N31" s="4" t="inlineStr">
        <is>
          <t xml:space="preserve"> </t>
        </is>
      </c>
      <c r="O31" s="8" t="n">
        <v>20.84</v>
      </c>
      <c r="P31" s="8" t="n">
        <v>20.59</v>
      </c>
      <c r="Q31" s="4" t="inlineStr">
        <is>
          <t xml:space="preserve"> </t>
        </is>
      </c>
      <c r="R31" s="8" t="n">
        <v>18.81</v>
      </c>
      <c r="S31" s="8" t="n">
        <v>17.11</v>
      </c>
      <c r="T31" s="4" t="inlineStr">
        <is>
          <t xml:space="preserve"> </t>
        </is>
      </c>
      <c r="V31" s="4" t="inlineStr">
        <is>
          <t xml:space="preserve"> </t>
        </is>
      </c>
      <c r="X31" s="4" t="inlineStr">
        <is>
          <t xml:space="preserve"> </t>
        </is>
      </c>
      <c r="Y31" s="4" t="inlineStr">
        <is>
          <t xml:space="preserve"> </t>
        </is>
      </c>
      <c r="Z31" s="4" t="inlineStr">
        <is>
          <t xml:space="preserve"> </t>
        </is>
      </c>
    </row>
    <row r="32">
      <c r="A32" s="4" t="inlineStr">
        <is>
          <t>Period Ending [Member] | Agex Therapeutics Inc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V32" s="4" t="inlineStr">
        <is>
          <t xml:space="preserve"> </t>
        </is>
      </c>
      <c r="X32" s="4" t="inlineStr">
        <is>
          <t xml:space="preserve"> </t>
        </is>
      </c>
      <c r="Y32" s="4" t="inlineStr">
        <is>
          <t xml:space="preserve"> </t>
        </is>
      </c>
      <c r="Z32" s="4" t="inlineStr">
        <is>
          <t xml:space="preserve"> </t>
        </is>
      </c>
    </row>
    <row r="33">
      <c r="A33" s="3" t="inlineStr">
        <is>
          <t>Share-Based Compensation Arrangement by Share-Based Payment Award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V33" s="4" t="inlineStr">
        <is>
          <t xml:space="preserve"> </t>
        </is>
      </c>
      <c r="X33" s="4" t="inlineStr">
        <is>
          <t xml:space="preserve"> </t>
        </is>
      </c>
      <c r="Y33" s="4" t="inlineStr">
        <is>
          <t xml:space="preserve"> </t>
        </is>
      </c>
      <c r="Z33" s="4" t="inlineStr">
        <is>
          <t xml:space="preserve"> </t>
        </is>
      </c>
    </row>
    <row r="34">
      <c r="A34" s="4" t="inlineStr">
        <is>
          <t>Exercise Price</t>
        </is>
      </c>
      <c r="B34" s="4" t="inlineStr">
        <is>
          <t>[3]</t>
        </is>
      </c>
      <c r="C34" s="4" t="inlineStr">
        <is>
          <t xml:space="preserve"> </t>
        </is>
      </c>
      <c r="D34" s="8" t="n">
        <v>23.25</v>
      </c>
      <c r="E34" s="4" t="inlineStr">
        <is>
          <t xml:space="preserve"> </t>
        </is>
      </c>
      <c r="F34" s="4" t="inlineStr">
        <is>
          <t xml:space="preserve"> </t>
        </is>
      </c>
      <c r="G34" s="4" t="inlineStr">
        <is>
          <t xml:space="preserve"> </t>
        </is>
      </c>
      <c r="H34" s="8" t="n">
        <v>19.34</v>
      </c>
      <c r="I34" s="4" t="inlineStr">
        <is>
          <t xml:space="preserve"> </t>
        </is>
      </c>
      <c r="J34" s="4" t="inlineStr">
        <is>
          <t xml:space="preserve"> </t>
        </is>
      </c>
      <c r="K34" s="8" t="n">
        <v>21.45</v>
      </c>
      <c r="L34" s="4" t="inlineStr">
        <is>
          <t xml:space="preserve"> </t>
        </is>
      </c>
      <c r="M34" s="4" t="inlineStr">
        <is>
          <t xml:space="preserve"> </t>
        </is>
      </c>
      <c r="N34" s="8" t="n">
        <v>21.1</v>
      </c>
      <c r="O34" s="4" t="inlineStr">
        <is>
          <t xml:space="preserve"> </t>
        </is>
      </c>
      <c r="P34" s="4" t="inlineStr">
        <is>
          <t xml:space="preserve"> </t>
        </is>
      </c>
      <c r="Q34" s="8" t="n">
        <v>33.06</v>
      </c>
      <c r="R34" s="4" t="inlineStr">
        <is>
          <t xml:space="preserve"> </t>
        </is>
      </c>
      <c r="S34" s="4" t="inlineStr">
        <is>
          <t xml:space="preserve"> </t>
        </is>
      </c>
      <c r="T34" s="4" t="inlineStr">
        <is>
          <t xml:space="preserve"> </t>
        </is>
      </c>
      <c r="V34" s="8" t="n">
        <v>23.25</v>
      </c>
      <c r="X34" s="4" t="inlineStr">
        <is>
          <t xml:space="preserve"> </t>
        </is>
      </c>
      <c r="Y34" s="14" t="n">
        <v>19.34</v>
      </c>
      <c r="Z34" s="4" t="inlineStr">
        <is>
          <t xml:space="preserve"> </t>
        </is>
      </c>
    </row>
    <row r="35">
      <c r="A35" s="4" t="inlineStr">
        <is>
          <t>Warrant Expiration Date</t>
        </is>
      </c>
      <c r="B35" s="4" t="inlineStr">
        <is>
          <t>[4]</t>
        </is>
      </c>
      <c r="C35" s="4" t="inlineStr">
        <is>
          <t xml:space="preserve"> </t>
        </is>
      </c>
      <c r="D35" s="4" t="inlineStr">
        <is>
          <t>Mar. 30,  2026</t>
        </is>
      </c>
      <c r="E35" s="4" t="inlineStr">
        <is>
          <t xml:space="preserve"> </t>
        </is>
      </c>
      <c r="F35" s="4" t="inlineStr">
        <is>
          <t xml:space="preserve"> </t>
        </is>
      </c>
      <c r="G35" s="4" t="inlineStr">
        <is>
          <t xml:space="preserve"> </t>
        </is>
      </c>
      <c r="H35" s="4" t="inlineStr">
        <is>
          <t>Dec. 30,  2025</t>
        </is>
      </c>
      <c r="I35" s="4" t="inlineStr">
        <is>
          <t xml:space="preserve"> </t>
        </is>
      </c>
      <c r="J35" s="4" t="inlineStr">
        <is>
          <t xml:space="preserve"> </t>
        </is>
      </c>
      <c r="K35" s="4" t="inlineStr">
        <is>
          <t>Sep. 29,  2025</t>
        </is>
      </c>
      <c r="L35" s="4" t="inlineStr">
        <is>
          <t xml:space="preserve"> </t>
        </is>
      </c>
      <c r="M35" s="4" t="inlineStr">
        <is>
          <t xml:space="preserve"> </t>
        </is>
      </c>
      <c r="N35" s="4" t="inlineStr">
        <is>
          <t>Jun. 29,  2025</t>
        </is>
      </c>
      <c r="O35" s="4" t="inlineStr">
        <is>
          <t xml:space="preserve"> </t>
        </is>
      </c>
      <c r="P35" s="4" t="inlineStr">
        <is>
          <t xml:space="preserve"> </t>
        </is>
      </c>
      <c r="Q35" s="4" t="inlineStr">
        <is>
          <t>Mar. 30,  2025</t>
        </is>
      </c>
      <c r="R35" s="4" t="inlineStr">
        <is>
          <t xml:space="preserve"> </t>
        </is>
      </c>
      <c r="S35" s="4" t="inlineStr">
        <is>
          <t xml:space="preserve"> </t>
        </is>
      </c>
      <c r="T35" s="4" t="inlineStr">
        <is>
          <t xml:space="preserve"> </t>
        </is>
      </c>
      <c r="V35" s="4" t="inlineStr">
        <is>
          <t xml:space="preserve"> </t>
        </is>
      </c>
      <c r="X35" s="4" t="inlineStr">
        <is>
          <t xml:space="preserve"> </t>
        </is>
      </c>
      <c r="Y35" s="4" t="inlineStr">
        <is>
          <t xml:space="preserve"> </t>
        </is>
      </c>
      <c r="Z35" s="4" t="inlineStr">
        <is>
          <t xml:space="preserve"> </t>
        </is>
      </c>
    </row>
    <row r="36">
      <c r="A36" s="4" t="inlineStr">
        <is>
          <t>Stock Price</t>
        </is>
      </c>
      <c r="B36" s="4" t="inlineStr">
        <is>
          <t>[5]</t>
        </is>
      </c>
      <c r="C36" s="4" t="inlineStr">
        <is>
          <t xml:space="preserve"> </t>
        </is>
      </c>
      <c r="D36" s="8" t="n">
        <v>23.32</v>
      </c>
      <c r="E36" s="4" t="inlineStr">
        <is>
          <t xml:space="preserve"> </t>
        </is>
      </c>
      <c r="F36" s="4" t="inlineStr">
        <is>
          <t xml:space="preserve"> </t>
        </is>
      </c>
      <c r="G36" s="4" t="inlineStr">
        <is>
          <t xml:space="preserve"> </t>
        </is>
      </c>
      <c r="H36" s="8" t="n">
        <v>19.41</v>
      </c>
      <c r="I36" s="4" t="inlineStr">
        <is>
          <t xml:space="preserve"> </t>
        </is>
      </c>
      <c r="J36" s="4" t="inlineStr">
        <is>
          <t xml:space="preserve"> </t>
        </is>
      </c>
      <c r="K36" s="8" t="n">
        <v>19.75</v>
      </c>
      <c r="L36" s="4" t="inlineStr">
        <is>
          <t xml:space="preserve"> </t>
        </is>
      </c>
      <c r="M36" s="4" t="inlineStr">
        <is>
          <t xml:space="preserve"> </t>
        </is>
      </c>
      <c r="N36" s="8" t="n">
        <v>20.27</v>
      </c>
      <c r="O36" s="4" t="inlineStr">
        <is>
          <t xml:space="preserve"> </t>
        </is>
      </c>
      <c r="P36" s="4" t="inlineStr">
        <is>
          <t xml:space="preserve"> </t>
        </is>
      </c>
      <c r="Q36" s="8" t="n">
        <v>30.04</v>
      </c>
      <c r="R36" s="4" t="inlineStr">
        <is>
          <t xml:space="preserve"> </t>
        </is>
      </c>
      <c r="S36" s="4" t="inlineStr">
        <is>
          <t xml:space="preserve"> </t>
        </is>
      </c>
      <c r="T36" s="4" t="inlineStr">
        <is>
          <t xml:space="preserve"> </t>
        </is>
      </c>
      <c r="V36" s="14" t="n">
        <v>23.32</v>
      </c>
      <c r="X36" s="4" t="inlineStr">
        <is>
          <t xml:space="preserve"> </t>
        </is>
      </c>
      <c r="Y36" s="14" t="n">
        <v>19.41</v>
      </c>
      <c r="Z36" s="4" t="inlineStr">
        <is>
          <t xml:space="preserve"> </t>
        </is>
      </c>
    </row>
    <row r="37">
      <c r="A37" s="4" t="inlineStr">
        <is>
          <t>Interest Rate (annual)</t>
        </is>
      </c>
      <c r="B37" s="4" t="inlineStr">
        <is>
          <t>[6]</t>
        </is>
      </c>
      <c r="C37" s="4" t="inlineStr">
        <is>
          <t xml:space="preserve"> </t>
        </is>
      </c>
      <c r="D37" s="13" t="n">
        <v>0.0381</v>
      </c>
      <c r="E37" s="4" t="inlineStr">
        <is>
          <t xml:space="preserve"> </t>
        </is>
      </c>
      <c r="F37" s="4" t="inlineStr">
        <is>
          <t xml:space="preserve"> </t>
        </is>
      </c>
      <c r="G37" s="4" t="inlineStr">
        <is>
          <t xml:space="preserve"> </t>
        </is>
      </c>
      <c r="H37" s="13" t="n">
        <v>0.0422</v>
      </c>
      <c r="I37" s="4" t="inlineStr">
        <is>
          <t xml:space="preserve"> </t>
        </is>
      </c>
      <c r="J37" s="4" t="inlineStr">
        <is>
          <t xml:space="preserve"> </t>
        </is>
      </c>
      <c r="K37" s="13" t="n">
        <v>0.0425</v>
      </c>
      <c r="L37" s="4" t="inlineStr">
        <is>
          <t xml:space="preserve"> </t>
        </is>
      </c>
      <c r="M37" s="4" t="inlineStr">
        <is>
          <t xml:space="preserve"> </t>
        </is>
      </c>
      <c r="N37" s="13" t="n">
        <v>0.0299</v>
      </c>
      <c r="O37" s="4" t="inlineStr">
        <is>
          <t xml:space="preserve"> </t>
        </is>
      </c>
      <c r="P37" s="4" t="inlineStr">
        <is>
          <t xml:space="preserve"> </t>
        </is>
      </c>
      <c r="Q37" s="13" t="n">
        <v>0.0245</v>
      </c>
      <c r="R37" s="4" t="inlineStr">
        <is>
          <t xml:space="preserve"> </t>
        </is>
      </c>
      <c r="S37" s="4" t="inlineStr">
        <is>
          <t xml:space="preserve"> </t>
        </is>
      </c>
      <c r="T37" s="4" t="inlineStr">
        <is>
          <t xml:space="preserve"> </t>
        </is>
      </c>
      <c r="V37" s="4" t="inlineStr">
        <is>
          <t xml:space="preserve"> </t>
        </is>
      </c>
      <c r="X37" s="4" t="inlineStr">
        <is>
          <t xml:space="preserve"> </t>
        </is>
      </c>
      <c r="Y37" s="4" t="inlineStr">
        <is>
          <t xml:space="preserve"> </t>
        </is>
      </c>
      <c r="Z37" s="4" t="inlineStr">
        <is>
          <t xml:space="preserve"> </t>
        </is>
      </c>
    </row>
    <row r="38">
      <c r="A38" s="4" t="inlineStr">
        <is>
          <t>Volatility (annual)</t>
        </is>
      </c>
      <c r="B38" s="4" t="inlineStr">
        <is>
          <t>[7]</t>
        </is>
      </c>
      <c r="C38" s="4" t="inlineStr">
        <is>
          <t xml:space="preserve"> </t>
        </is>
      </c>
      <c r="D38" s="13" t="n">
        <v>1.1343</v>
      </c>
      <c r="E38" s="4" t="inlineStr">
        <is>
          <t xml:space="preserve"> </t>
        </is>
      </c>
      <c r="F38" s="4" t="inlineStr">
        <is>
          <t xml:space="preserve"> </t>
        </is>
      </c>
      <c r="G38" s="4" t="inlineStr">
        <is>
          <t xml:space="preserve"> </t>
        </is>
      </c>
      <c r="H38" s="13" t="n">
        <v>1.1931</v>
      </c>
      <c r="I38" s="4" t="inlineStr">
        <is>
          <t xml:space="preserve"> </t>
        </is>
      </c>
      <c r="J38" s="4" t="inlineStr">
        <is>
          <t xml:space="preserve"> </t>
        </is>
      </c>
      <c r="K38" s="13" t="n">
        <v>1.2149</v>
      </c>
      <c r="L38" s="4" t="inlineStr">
        <is>
          <t xml:space="preserve"> </t>
        </is>
      </c>
      <c r="M38" s="4" t="inlineStr">
        <is>
          <t xml:space="preserve"> </t>
        </is>
      </c>
      <c r="N38" s="13" t="n">
        <v>1.2221</v>
      </c>
      <c r="O38" s="4" t="inlineStr">
        <is>
          <t xml:space="preserve"> </t>
        </is>
      </c>
      <c r="P38" s="4" t="inlineStr">
        <is>
          <t xml:space="preserve"> </t>
        </is>
      </c>
      <c r="Q38" s="13" t="n">
        <v>1.2328</v>
      </c>
      <c r="R38" s="4" t="inlineStr">
        <is>
          <t xml:space="preserve"> </t>
        </is>
      </c>
      <c r="S38" s="4" t="inlineStr">
        <is>
          <t xml:space="preserve"> </t>
        </is>
      </c>
      <c r="T38" s="4" t="inlineStr">
        <is>
          <t xml:space="preserve"> </t>
        </is>
      </c>
      <c r="V38" s="4" t="inlineStr">
        <is>
          <t xml:space="preserve"> </t>
        </is>
      </c>
      <c r="X38" s="4" t="inlineStr">
        <is>
          <t xml:space="preserve"> </t>
        </is>
      </c>
      <c r="Y38" s="4" t="inlineStr">
        <is>
          <t xml:space="preserve"> </t>
        </is>
      </c>
      <c r="Z38" s="4" t="inlineStr">
        <is>
          <t xml:space="preserve"> </t>
        </is>
      </c>
    </row>
    <row r="39">
      <c r="A39" s="4" t="inlineStr">
        <is>
          <t>Time to Maturity (Years)</t>
        </is>
      </c>
      <c r="C39" s="4" t="inlineStr">
        <is>
          <t xml:space="preserve"> </t>
        </is>
      </c>
      <c r="D39" s="4" t="inlineStr">
        <is>
          <t>3 years</t>
        </is>
      </c>
      <c r="E39" s="4" t="inlineStr">
        <is>
          <t xml:space="preserve"> </t>
        </is>
      </c>
      <c r="F39" s="4" t="inlineStr">
        <is>
          <t xml:space="preserve"> </t>
        </is>
      </c>
      <c r="G39" s="4" t="inlineStr">
        <is>
          <t xml:space="preserve"> </t>
        </is>
      </c>
      <c r="H39" s="4" t="inlineStr">
        <is>
          <t>3 years</t>
        </is>
      </c>
      <c r="I39" s="4" t="inlineStr">
        <is>
          <t xml:space="preserve"> </t>
        </is>
      </c>
      <c r="J39" s="4" t="inlineStr">
        <is>
          <t xml:space="preserve"> </t>
        </is>
      </c>
      <c r="K39" s="4" t="inlineStr">
        <is>
          <t>3 years</t>
        </is>
      </c>
      <c r="L39" s="4" t="inlineStr">
        <is>
          <t xml:space="preserve"> </t>
        </is>
      </c>
      <c r="M39" s="4" t="inlineStr">
        <is>
          <t xml:space="preserve"> </t>
        </is>
      </c>
      <c r="N39" s="4" t="inlineStr">
        <is>
          <t>3 years</t>
        </is>
      </c>
      <c r="O39" s="4" t="inlineStr">
        <is>
          <t xml:space="preserve"> </t>
        </is>
      </c>
      <c r="P39" s="4" t="inlineStr">
        <is>
          <t xml:space="preserve"> </t>
        </is>
      </c>
      <c r="Q39" s="4" t="inlineStr">
        <is>
          <t>3 years</t>
        </is>
      </c>
      <c r="R39" s="4" t="inlineStr">
        <is>
          <t xml:space="preserve"> </t>
        </is>
      </c>
      <c r="S39" s="4" t="inlineStr">
        <is>
          <t xml:space="preserve"> </t>
        </is>
      </c>
      <c r="T39" s="4" t="inlineStr">
        <is>
          <t xml:space="preserve"> </t>
        </is>
      </c>
      <c r="V39" s="4" t="inlineStr">
        <is>
          <t xml:space="preserve"> </t>
        </is>
      </c>
      <c r="X39" s="4" t="inlineStr">
        <is>
          <t xml:space="preserve"> </t>
        </is>
      </c>
      <c r="Y39" s="4" t="inlineStr">
        <is>
          <t xml:space="preserve"> </t>
        </is>
      </c>
      <c r="Z39" s="4" t="inlineStr">
        <is>
          <t xml:space="preserve"> </t>
        </is>
      </c>
    </row>
    <row r="40">
      <c r="A40" s="4" t="inlineStr">
        <is>
          <t>Calculated fair value per share</t>
        </is>
      </c>
      <c r="C40" s="4" t="inlineStr">
        <is>
          <t xml:space="preserve"> </t>
        </is>
      </c>
      <c r="D40" s="8" t="n">
        <v>16.15</v>
      </c>
      <c r="E40" s="4" t="inlineStr">
        <is>
          <t xml:space="preserve"> </t>
        </is>
      </c>
      <c r="F40" s="4" t="inlineStr">
        <is>
          <t xml:space="preserve"> </t>
        </is>
      </c>
      <c r="G40" s="4" t="inlineStr">
        <is>
          <t xml:space="preserve"> </t>
        </is>
      </c>
      <c r="H40" s="8" t="n">
        <v>13.93</v>
      </c>
      <c r="I40" s="4" t="inlineStr">
        <is>
          <t xml:space="preserve"> </t>
        </is>
      </c>
      <c r="J40" s="4" t="inlineStr">
        <is>
          <t xml:space="preserve"> </t>
        </is>
      </c>
      <c r="K40" s="8" t="n">
        <v>14.09</v>
      </c>
      <c r="L40" s="4" t="inlineStr">
        <is>
          <t xml:space="preserve"> </t>
        </is>
      </c>
      <c r="M40" s="4" t="inlineStr">
        <is>
          <t xml:space="preserve"> </t>
        </is>
      </c>
      <c r="N40" s="8" t="n">
        <v>14.53</v>
      </c>
      <c r="O40" s="4" t="inlineStr">
        <is>
          <t xml:space="preserve"> </t>
        </is>
      </c>
      <c r="P40" s="4" t="inlineStr">
        <is>
          <t xml:space="preserve"> </t>
        </is>
      </c>
      <c r="Q40" s="8" t="n">
        <v>21.36</v>
      </c>
      <c r="R40" s="4" t="inlineStr">
        <is>
          <t xml:space="preserve"> </t>
        </is>
      </c>
      <c r="S40" s="4" t="inlineStr">
        <is>
          <t xml:space="preserve"> </t>
        </is>
      </c>
      <c r="T40" s="4" t="inlineStr">
        <is>
          <t xml:space="preserve"> </t>
        </is>
      </c>
      <c r="V40" s="8" t="n">
        <v>16.15</v>
      </c>
      <c r="X40" s="4" t="inlineStr">
        <is>
          <t xml:space="preserve"> </t>
        </is>
      </c>
      <c r="Y40" s="8" t="n">
        <v>13.93</v>
      </c>
      <c r="Z40" s="4" t="inlineStr">
        <is>
          <t xml:space="preserve"> </t>
        </is>
      </c>
    </row>
    <row r="41"/>
    <row r="42">
      <c r="A42" s="4" t="inlineStr">
        <is>
          <t>[1]Relates
to stock options granted under the Serina 2024 Equity Incentive Plan on March 27, 2024.[2]There
were no stock options granted during the period.[3]Based
on the market closing price of AgeX’s common stock on the NYSE American on the day
prior to each debt Inception Date, on each presented period ending date, and one day prior
to the delivery of the relevant drawdown notice in accordance with terms of the 2022 Secured
Note (with such drawdown notice delivery date being shown as the Issuance Date in the table),
and as adjusted to reflect the Reverse Stock Split. For this purpose, the date on which the
2022 Secured Note was amended and restated to increase the line of credit by $ 2,000,000</t>
        </is>
      </c>
    </row>
  </sheetData>
  <mergeCells count="44">
    <mergeCell ref="A1:B2"/>
    <mergeCell ref="T1:W1"/>
    <mergeCell ref="X1:Y1"/>
    <mergeCell ref="V2:W2"/>
    <mergeCell ref="T3:U3"/>
    <mergeCell ref="T4:U4"/>
    <mergeCell ref="T5:U5"/>
    <mergeCell ref="T6:U6"/>
    <mergeCell ref="T7:U7"/>
    <mergeCell ref="T8:U8"/>
    <mergeCell ref="T9:U9"/>
    <mergeCell ref="T10:U10"/>
    <mergeCell ref="T11:U11"/>
    <mergeCell ref="T12:U12"/>
    <mergeCell ref="T13:U13"/>
    <mergeCell ref="T14:U14"/>
    <mergeCell ref="T15:U15"/>
    <mergeCell ref="T16:U16"/>
    <mergeCell ref="T17:U17"/>
    <mergeCell ref="T18:U18"/>
    <mergeCell ref="T19:U19"/>
    <mergeCell ref="T20:U20"/>
    <mergeCell ref="T21:U21"/>
    <mergeCell ref="T22:U22"/>
    <mergeCell ref="T23:U23"/>
    <mergeCell ref="T24:U24"/>
    <mergeCell ref="T25:U25"/>
    <mergeCell ref="T26:U26"/>
    <mergeCell ref="T27:U27"/>
    <mergeCell ref="T28:U28"/>
    <mergeCell ref="T29:U29"/>
    <mergeCell ref="T30:U30"/>
    <mergeCell ref="T31:U31"/>
    <mergeCell ref="T32:U32"/>
    <mergeCell ref="T33:U33"/>
    <mergeCell ref="T34:U34"/>
    <mergeCell ref="T35:U35"/>
    <mergeCell ref="T36:U36"/>
    <mergeCell ref="T37:U37"/>
    <mergeCell ref="T38:U38"/>
    <mergeCell ref="T39:U39"/>
    <mergeCell ref="T40:U40"/>
    <mergeCell ref="A41:Y41"/>
    <mergeCell ref="A42:Y4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Warrants Liabilities And Stock Option Awards using a Black-Scholes Option-Pricing Model (Details) (Parenthetical) $ in Thousands</t>
        </is>
      </c>
      <c r="B1" s="2" t="inlineStr">
        <is>
          <t>Dec. 31, 2023 USD ($)</t>
        </is>
      </c>
    </row>
    <row r="2">
      <c r="A2" s="4" t="inlineStr">
        <is>
          <t>Agex Therapeutics Inc [Member]</t>
        </is>
      </c>
      <c r="B2" s="4" t="inlineStr">
        <is>
          <t xml:space="preserve"> </t>
        </is>
      </c>
    </row>
    <row r="3">
      <c r="A3" s="3" t="inlineStr">
        <is>
          <t>Restructuring Cost and Reserve [Line Items]</t>
        </is>
      </c>
      <c r="B3" s="4" t="inlineStr">
        <is>
          <t xml:space="preserve"> </t>
        </is>
      </c>
    </row>
    <row r="4">
      <c r="A4" s="4" t="inlineStr">
        <is>
          <t>Lines of credit current</t>
        </is>
      </c>
      <c r="B4" s="5" t="n">
        <v>2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3" customWidth="1" min="8" max="8"/>
    <col width="14" customWidth="1" min="9" max="9"/>
  </cols>
  <sheetData>
    <row r="1">
      <c r="A1" s="1" t="inlineStr">
        <is>
          <t>Schedule of Warrant Outstanding and Fair Values (Details) - USD ($)</t>
        </is>
      </c>
      <c r="C1" s="2" t="inlineStr">
        <is>
          <t>3 Months Ended</t>
        </is>
      </c>
      <c r="G1" s="2" t="inlineStr">
        <is>
          <t>12 Months Ended</t>
        </is>
      </c>
    </row>
    <row r="2">
      <c r="C2" s="2" t="inlineStr">
        <is>
          <t>Mar. 31, 2024</t>
        </is>
      </c>
      <c r="E2" s="2" t="inlineStr">
        <is>
          <t>Mar. 31, 2023</t>
        </is>
      </c>
      <c r="G2" s="2" t="inlineStr">
        <is>
          <t>Dec. 31, 2023</t>
        </is>
      </c>
      <c r="I2" s="2" t="inlineStr">
        <is>
          <t>Dec. 31, 2022</t>
        </is>
      </c>
    </row>
    <row r="3">
      <c r="A3" s="3" t="inlineStr">
        <is>
          <t>Restructuring Cost and Reserve [Line Items]</t>
        </is>
      </c>
      <c r="C3" s="4" t="inlineStr">
        <is>
          <t xml:space="preserve"> </t>
        </is>
      </c>
      <c r="E3" s="4" t="inlineStr">
        <is>
          <t xml:space="preserve"> </t>
        </is>
      </c>
      <c r="G3" s="4" t="inlineStr">
        <is>
          <t xml:space="preserve"> </t>
        </is>
      </c>
      <c r="I3" s="4" t="inlineStr">
        <is>
          <t xml:space="preserve"> </t>
        </is>
      </c>
    </row>
    <row r="4">
      <c r="A4" s="4" t="inlineStr">
        <is>
          <t>Balance as of December 31, 2023</t>
        </is>
      </c>
      <c r="C4" s="4" t="inlineStr">
        <is>
          <t xml:space="preserve"> </t>
        </is>
      </c>
      <c r="E4" s="5" t="n">
        <v>1076766</v>
      </c>
      <c r="G4" s="5" t="n">
        <v>1076766</v>
      </c>
      <c r="I4" s="5" t="n">
        <v>952648</v>
      </c>
    </row>
    <row r="5">
      <c r="A5" s="4" t="inlineStr">
        <is>
          <t>Number of Warrants - Equity Classified Outstanding</t>
        </is>
      </c>
      <c r="C5" s="6" t="n">
        <v>117903</v>
      </c>
      <c r="E5" s="4" t="inlineStr">
        <is>
          <t xml:space="preserve"> </t>
        </is>
      </c>
      <c r="G5" s="4" t="inlineStr">
        <is>
          <t xml:space="preserve"> </t>
        </is>
      </c>
      <c r="I5" s="4" t="inlineStr">
        <is>
          <t xml:space="preserve"> </t>
        </is>
      </c>
    </row>
    <row r="6">
      <c r="A6" s="4" t="inlineStr">
        <is>
          <t>Weighted Average Exercise Price Outstanding</t>
        </is>
      </c>
      <c r="C6" s="5" t="n">
        <v>20</v>
      </c>
      <c r="E6" s="5" t="n">
        <v>20</v>
      </c>
      <c r="G6" s="5" t="n">
        <v>20</v>
      </c>
      <c r="I6" s="5" t="n">
        <v>20</v>
      </c>
    </row>
    <row r="7">
      <c r="A7" s="4" t="inlineStr">
        <is>
          <t>Change in fair value of warrants</t>
        </is>
      </c>
      <c r="C7" s="4" t="inlineStr">
        <is>
          <t xml:space="preserve"> </t>
        </is>
      </c>
      <c r="E7" s="5" t="n">
        <v>-172000</v>
      </c>
      <c r="G7" s="5" t="n">
        <v>-1076766</v>
      </c>
      <c r="I7" s="5" t="n">
        <v>124118</v>
      </c>
    </row>
    <row r="8">
      <c r="A8" s="4" t="inlineStr">
        <is>
          <t>Balance as of March 31, 2024</t>
        </is>
      </c>
      <c r="C8" s="4" t="inlineStr">
        <is>
          <t xml:space="preserve"> </t>
        </is>
      </c>
      <c r="E8" s="6" t="n">
        <v>905000</v>
      </c>
      <c r="G8" s="4" t="inlineStr">
        <is>
          <t xml:space="preserve"> </t>
        </is>
      </c>
      <c r="I8" s="5" t="n">
        <v>1076766</v>
      </c>
    </row>
    <row r="9">
      <c r="A9" s="4" t="inlineStr">
        <is>
          <t>Number of Warrants - Equity Classified Outstanding</t>
        </is>
      </c>
      <c r="C9" s="4" t="inlineStr">
        <is>
          <t xml:space="preserve"> </t>
        </is>
      </c>
      <c r="E9" s="4" t="inlineStr">
        <is>
          <t xml:space="preserve"> </t>
        </is>
      </c>
      <c r="G9" s="6" t="n">
        <v>117903</v>
      </c>
      <c r="I9" s="4" t="inlineStr">
        <is>
          <t xml:space="preserve"> </t>
        </is>
      </c>
    </row>
    <row r="10">
      <c r="A10" s="4" t="inlineStr">
        <is>
          <t>Weighted Average Exercise Price Outstanding</t>
        </is>
      </c>
      <c r="C10" s="4" t="inlineStr">
        <is>
          <t xml:space="preserve"> </t>
        </is>
      </c>
      <c r="E10" s="4" t="inlineStr">
        <is>
          <t xml:space="preserve"> </t>
        </is>
      </c>
      <c r="G10" s="5" t="n">
        <v>20</v>
      </c>
      <c r="I10" s="5" t="n">
        <v>20</v>
      </c>
    </row>
    <row r="11">
      <c r="A11" s="4" t="inlineStr">
        <is>
          <t>Agex Therapeutics Inc [Member]</t>
        </is>
      </c>
      <c r="C11" s="4" t="inlineStr">
        <is>
          <t xml:space="preserve"> </t>
        </is>
      </c>
      <c r="E11" s="4" t="inlineStr">
        <is>
          <t xml:space="preserve"> </t>
        </is>
      </c>
      <c r="G11" s="4" t="inlineStr">
        <is>
          <t xml:space="preserve"> </t>
        </is>
      </c>
      <c r="I11" s="4" t="inlineStr">
        <is>
          <t xml:space="preserve"> </t>
        </is>
      </c>
    </row>
    <row r="12">
      <c r="A12" s="3" t="inlineStr">
        <is>
          <t>Restructuring Cost and Reserve [Line Items]</t>
        </is>
      </c>
      <c r="C12" s="4" t="inlineStr">
        <is>
          <t xml:space="preserve"> </t>
        </is>
      </c>
      <c r="E12" s="4" t="inlineStr">
        <is>
          <t xml:space="preserve"> </t>
        </is>
      </c>
      <c r="G12" s="4" t="inlineStr">
        <is>
          <t xml:space="preserve"> </t>
        </is>
      </c>
      <c r="I12" s="4" t="inlineStr">
        <is>
          <t xml:space="preserve"> </t>
        </is>
      </c>
    </row>
    <row r="13">
      <c r="A13" s="4" t="inlineStr">
        <is>
          <t>Balance as of December 31, 2023</t>
        </is>
      </c>
      <c r="C13" s="4" t="inlineStr">
        <is>
          <t xml:space="preserve"> </t>
        </is>
      </c>
      <c r="D13" s="4" t="inlineStr">
        <is>
          <t>[1]</t>
        </is>
      </c>
      <c r="E13" s="5" t="n">
        <v>500000</v>
      </c>
      <c r="F13" s="4" t="inlineStr">
        <is>
          <t>[1]</t>
        </is>
      </c>
      <c r="G13" s="5" t="n">
        <v>500000</v>
      </c>
      <c r="H13" s="4" t="inlineStr">
        <is>
          <t>[1]</t>
        </is>
      </c>
      <c r="I13" s="4" t="inlineStr">
        <is>
          <t xml:space="preserve"> </t>
        </is>
      </c>
    </row>
    <row r="14">
      <c r="A14" s="4" t="inlineStr">
        <is>
          <t>Number of Warrants - Equity Classified Outstanding</t>
        </is>
      </c>
      <c r="C14" s="4" t="inlineStr">
        <is>
          <t xml:space="preserve"> </t>
        </is>
      </c>
      <c r="D14" s="4" t="inlineStr">
        <is>
          <t>[2]</t>
        </is>
      </c>
      <c r="E14" s="6" t="n">
        <v>12924</v>
      </c>
      <c r="F14" s="4" t="inlineStr">
        <is>
          <t>[2]</t>
        </is>
      </c>
      <c r="G14" s="6" t="n">
        <v>12924</v>
      </c>
      <c r="H14" s="4" t="inlineStr">
        <is>
          <t>[2]</t>
        </is>
      </c>
      <c r="I14" s="4" t="inlineStr">
        <is>
          <t xml:space="preserve"> </t>
        </is>
      </c>
    </row>
    <row r="15">
      <c r="A15" s="4" t="inlineStr">
        <is>
          <t>Weighted Average Exercise Price Outstanding</t>
        </is>
      </c>
      <c r="C15" s="4" t="inlineStr">
        <is>
          <t xml:space="preserve"> </t>
        </is>
      </c>
      <c r="E15" s="8" t="n">
        <v>13.93</v>
      </c>
      <c r="G15" s="8" t="n">
        <v>13.93</v>
      </c>
      <c r="I15" s="4" t="inlineStr">
        <is>
          <t xml:space="preserve"> </t>
        </is>
      </c>
    </row>
    <row r="16">
      <c r="A16" s="4" t="inlineStr">
        <is>
          <t>Fair value as of period beginning balance, fair value</t>
        </is>
      </c>
      <c r="C16" s="4" t="inlineStr">
        <is>
          <t xml:space="preserve"> </t>
        </is>
      </c>
      <c r="E16" s="4" t="inlineStr">
        <is>
          <t xml:space="preserve"> </t>
        </is>
      </c>
      <c r="G16" s="4" t="inlineStr">
        <is>
          <t xml:space="preserve"> </t>
        </is>
      </c>
      <c r="I16" s="4" t="inlineStr">
        <is>
          <t xml:space="preserve"> </t>
        </is>
      </c>
    </row>
    <row r="17">
      <c r="A17" s="4" t="inlineStr">
        <is>
          <t>Change in fair value of warrants</t>
        </is>
      </c>
      <c r="C17" s="4" t="inlineStr">
        <is>
          <t xml:space="preserve"> </t>
        </is>
      </c>
      <c r="E17" s="4" t="inlineStr">
        <is>
          <t xml:space="preserve"> </t>
        </is>
      </c>
      <c r="G17" s="5" t="n">
        <v>35000</v>
      </c>
      <c r="I17" s="6" t="n">
        <v>225000</v>
      </c>
    </row>
    <row r="18">
      <c r="A18" s="4" t="inlineStr">
        <is>
          <t>Credit Line and Draw amounts</t>
        </is>
      </c>
      <c r="B18" s="4" t="inlineStr">
        <is>
          <t>[2]</t>
        </is>
      </c>
      <c r="C18" s="4" t="inlineStr">
        <is>
          <t xml:space="preserve"> </t>
        </is>
      </c>
      <c r="E18" s="4" t="inlineStr">
        <is>
          <t xml:space="preserve"> </t>
        </is>
      </c>
      <c r="G18" s="4" t="inlineStr">
        <is>
          <t xml:space="preserve"> </t>
        </is>
      </c>
      <c r="I18" s="4" t="inlineStr">
        <is>
          <t xml:space="preserve"> </t>
        </is>
      </c>
    </row>
    <row r="19">
      <c r="A19" s="4" t="inlineStr">
        <is>
          <t>Fair value, shares</t>
        </is>
      </c>
      <c r="B19" s="4" t="inlineStr">
        <is>
          <t>[3]</t>
        </is>
      </c>
      <c r="C19" s="4" t="inlineStr">
        <is>
          <t xml:space="preserve"> </t>
        </is>
      </c>
      <c r="E19" s="4" t="inlineStr">
        <is>
          <t xml:space="preserve"> </t>
        </is>
      </c>
      <c r="G19" s="4" t="inlineStr">
        <is>
          <t xml:space="preserve"> </t>
        </is>
      </c>
      <c r="I19" s="4" t="inlineStr">
        <is>
          <t xml:space="preserve"> </t>
        </is>
      </c>
    </row>
    <row r="20">
      <c r="A20" s="4" t="inlineStr">
        <is>
          <t>Fair value, per share</t>
        </is>
      </c>
      <c r="C20" s="4" t="inlineStr">
        <is>
          <t xml:space="preserve"> </t>
        </is>
      </c>
      <c r="E20" s="4" t="inlineStr">
        <is>
          <t xml:space="preserve"> </t>
        </is>
      </c>
      <c r="G20" s="4" t="inlineStr">
        <is>
          <t xml:space="preserve"> </t>
        </is>
      </c>
      <c r="I20" s="4" t="inlineStr">
        <is>
          <t xml:space="preserve"> </t>
        </is>
      </c>
    </row>
    <row r="21">
      <c r="A21" s="4" t="inlineStr">
        <is>
          <t>Fair value</t>
        </is>
      </c>
      <c r="C21" s="4" t="inlineStr">
        <is>
          <t xml:space="preserve"> </t>
        </is>
      </c>
      <c r="E21" s="4" t="inlineStr">
        <is>
          <t xml:space="preserve"> </t>
        </is>
      </c>
      <c r="G21" s="5" t="n">
        <v>35000</v>
      </c>
      <c r="I21" s="5" t="n">
        <v>225000</v>
      </c>
    </row>
    <row r="22">
      <c r="A22" s="4" t="inlineStr">
        <is>
          <t>Fair value</t>
        </is>
      </c>
      <c r="C22" s="4" t="inlineStr">
        <is>
          <t xml:space="preserve"> </t>
        </is>
      </c>
      <c r="E22" s="5" t="n">
        <v>180000</v>
      </c>
      <c r="G22" s="6" t="n">
        <v>180000</v>
      </c>
      <c r="I22" s="4" t="inlineStr">
        <is>
          <t xml:space="preserve"> </t>
        </is>
      </c>
    </row>
    <row r="23">
      <c r="A23" s="4" t="inlineStr">
        <is>
          <t>Balance as of March 31, 2024</t>
        </is>
      </c>
      <c r="B23" s="4" t="inlineStr">
        <is>
          <t>[1]</t>
        </is>
      </c>
      <c r="C23" s="4" t="inlineStr">
        <is>
          <t xml:space="preserve"> </t>
        </is>
      </c>
      <c r="E23" s="4" t="inlineStr">
        <is>
          <t xml:space="preserve"> </t>
        </is>
      </c>
      <c r="G23" s="4" t="inlineStr">
        <is>
          <t xml:space="preserve"> </t>
        </is>
      </c>
      <c r="I23" s="5" t="n">
        <v>500000</v>
      </c>
    </row>
    <row r="24">
      <c r="A24" s="4" t="inlineStr">
        <is>
          <t>Number of Warrants - Equity Classified Outstanding</t>
        </is>
      </c>
      <c r="B24" s="4" t="inlineStr">
        <is>
          <t>[2]</t>
        </is>
      </c>
      <c r="C24" s="4" t="inlineStr">
        <is>
          <t xml:space="preserve"> </t>
        </is>
      </c>
      <c r="E24" s="4" t="inlineStr">
        <is>
          <t xml:space="preserve"> </t>
        </is>
      </c>
      <c r="G24" s="4" t="inlineStr">
        <is>
          <t xml:space="preserve"> </t>
        </is>
      </c>
      <c r="I24" s="6" t="n">
        <v>12924</v>
      </c>
    </row>
    <row r="25">
      <c r="A25" s="4" t="inlineStr">
        <is>
          <t>Weighted Average Exercise Price Outstanding</t>
        </is>
      </c>
      <c r="C25" s="4" t="inlineStr">
        <is>
          <t xml:space="preserve"> </t>
        </is>
      </c>
      <c r="E25" s="4" t="inlineStr">
        <is>
          <t xml:space="preserve"> </t>
        </is>
      </c>
      <c r="G25" s="4" t="inlineStr">
        <is>
          <t xml:space="preserve"> </t>
        </is>
      </c>
      <c r="I25" s="8" t="n">
        <v>13.93</v>
      </c>
    </row>
    <row r="26">
      <c r="A26" s="4" t="inlineStr">
        <is>
          <t>Fair value</t>
        </is>
      </c>
      <c r="C26" s="4" t="inlineStr">
        <is>
          <t xml:space="preserve"> </t>
        </is>
      </c>
      <c r="E26" s="4" t="inlineStr">
        <is>
          <t xml:space="preserve"> </t>
        </is>
      </c>
      <c r="G26" s="4" t="inlineStr">
        <is>
          <t xml:space="preserve"> </t>
        </is>
      </c>
      <c r="I26" s="4" t="inlineStr">
        <is>
          <t xml:space="preserve"> </t>
        </is>
      </c>
    </row>
    <row r="27">
      <c r="A27" s="4" t="inlineStr">
        <is>
          <t>Agex Therapeutics Inc [Member] | 2022 Secured Note [Member]</t>
        </is>
      </c>
      <c r="C27" s="4" t="inlineStr">
        <is>
          <t xml:space="preserve"> </t>
        </is>
      </c>
      <c r="E27" s="4" t="inlineStr">
        <is>
          <t xml:space="preserve"> </t>
        </is>
      </c>
      <c r="G27" s="4" t="inlineStr">
        <is>
          <t xml:space="preserve"> </t>
        </is>
      </c>
      <c r="I27" s="4" t="inlineStr">
        <is>
          <t xml:space="preserve"> </t>
        </is>
      </c>
    </row>
    <row r="28">
      <c r="A28" s="3" t="inlineStr">
        <is>
          <t>Restructuring Cost and Reserve [Line Items]</t>
        </is>
      </c>
      <c r="C28" s="4" t="inlineStr">
        <is>
          <t xml:space="preserve"> </t>
        </is>
      </c>
      <c r="E28" s="4" t="inlineStr">
        <is>
          <t xml:space="preserve"> </t>
        </is>
      </c>
      <c r="G28" s="4" t="inlineStr">
        <is>
          <t xml:space="preserve"> </t>
        </is>
      </c>
      <c r="I28" s="4" t="inlineStr">
        <is>
          <t xml:space="preserve"> </t>
        </is>
      </c>
    </row>
    <row r="29">
      <c r="A29" s="4" t="inlineStr">
        <is>
          <t>Line of credit increase</t>
        </is>
      </c>
      <c r="C29" s="4" t="inlineStr">
        <is>
          <t xml:space="preserve"> </t>
        </is>
      </c>
      <c r="E29" s="4" t="inlineStr">
        <is>
          <t xml:space="preserve"> </t>
        </is>
      </c>
      <c r="G29" s="6" t="n">
        <v>2000000000</v>
      </c>
      <c r="I29" s="4" t="inlineStr">
        <is>
          <t xml:space="preserve"> </t>
        </is>
      </c>
    </row>
    <row r="30">
      <c r="A30" s="4" t="inlineStr">
        <is>
          <t>Agex Therapeutics Inc [Member] | Initial measurement date of 2/14/2022 [Member]</t>
        </is>
      </c>
      <c r="C30" s="4" t="inlineStr">
        <is>
          <t xml:space="preserve"> </t>
        </is>
      </c>
      <c r="E30" s="4" t="inlineStr">
        <is>
          <t xml:space="preserve"> </t>
        </is>
      </c>
      <c r="G30" s="4" t="inlineStr">
        <is>
          <t xml:space="preserve"> </t>
        </is>
      </c>
      <c r="I30" s="4" t="inlineStr">
        <is>
          <t xml:space="preserve"> </t>
        </is>
      </c>
    </row>
    <row r="31">
      <c r="A31" s="3" t="inlineStr">
        <is>
          <t>Restructuring Cost and Reserve [Line Items]</t>
        </is>
      </c>
      <c r="C31" s="4" t="inlineStr">
        <is>
          <t xml:space="preserve"> </t>
        </is>
      </c>
      <c r="E31" s="4" t="inlineStr">
        <is>
          <t xml:space="preserve"> </t>
        </is>
      </c>
      <c r="G31" s="4" t="inlineStr">
        <is>
          <t xml:space="preserve"> </t>
        </is>
      </c>
      <c r="I31" s="4" t="inlineStr">
        <is>
          <t xml:space="preserve"> </t>
        </is>
      </c>
    </row>
    <row r="32">
      <c r="A32" s="4" t="inlineStr">
        <is>
          <t>Change in fair value of warrants</t>
        </is>
      </c>
      <c r="B32" s="4" t="inlineStr">
        <is>
          <t>[1]</t>
        </is>
      </c>
      <c r="C32" s="4" t="inlineStr">
        <is>
          <t xml:space="preserve"> </t>
        </is>
      </c>
      <c r="E32" s="4" t="inlineStr">
        <is>
          <t xml:space="preserve"> </t>
        </is>
      </c>
      <c r="G32" s="4" t="inlineStr">
        <is>
          <t xml:space="preserve"> </t>
        </is>
      </c>
      <c r="I32" s="5" t="n">
        <v>13160000</v>
      </c>
    </row>
    <row r="33">
      <c r="A33" s="4" t="inlineStr">
        <is>
          <t>Fair value, shares</t>
        </is>
      </c>
      <c r="B33" s="4" t="inlineStr">
        <is>
          <t>[2]</t>
        </is>
      </c>
      <c r="C33" s="4" t="inlineStr">
        <is>
          <t xml:space="preserve"> </t>
        </is>
      </c>
      <c r="E33" s="4" t="inlineStr">
        <is>
          <t xml:space="preserve"> </t>
        </is>
      </c>
      <c r="G33" s="4" t="inlineStr">
        <is>
          <t xml:space="preserve"> </t>
        </is>
      </c>
      <c r="I33" s="6" t="n">
        <v>239860</v>
      </c>
    </row>
    <row r="34">
      <c r="A34" s="4" t="inlineStr">
        <is>
          <t>Fair value, per share</t>
        </is>
      </c>
      <c r="C34" s="4" t="inlineStr">
        <is>
          <t xml:space="preserve"> </t>
        </is>
      </c>
      <c r="E34" s="4" t="inlineStr">
        <is>
          <t xml:space="preserve"> </t>
        </is>
      </c>
      <c r="G34" s="4" t="inlineStr">
        <is>
          <t xml:space="preserve"> </t>
        </is>
      </c>
      <c r="I34" s="8" t="n">
        <v>17.11</v>
      </c>
    </row>
    <row r="35">
      <c r="A35" s="4" t="inlineStr">
        <is>
          <t>Fair value</t>
        </is>
      </c>
      <c r="C35" s="4" t="inlineStr">
        <is>
          <t xml:space="preserve"> </t>
        </is>
      </c>
      <c r="E35" s="4" t="inlineStr">
        <is>
          <t xml:space="preserve"> </t>
        </is>
      </c>
      <c r="G35" s="4" t="inlineStr">
        <is>
          <t xml:space="preserve"> </t>
        </is>
      </c>
      <c r="I35" s="5" t="n">
        <v>4103000</v>
      </c>
    </row>
    <row r="36">
      <c r="A36" s="4" t="inlineStr">
        <is>
          <t>Agex Therapeutics Inc [Member] | 2/14/2022 [Member]</t>
        </is>
      </c>
      <c r="C36" s="4" t="inlineStr">
        <is>
          <t xml:space="preserve"> </t>
        </is>
      </c>
      <c r="E36" s="4" t="inlineStr">
        <is>
          <t xml:space="preserve"> </t>
        </is>
      </c>
      <c r="G36" s="4" t="inlineStr">
        <is>
          <t xml:space="preserve"> </t>
        </is>
      </c>
      <c r="I36" s="4" t="inlineStr">
        <is>
          <t xml:space="preserve"> </t>
        </is>
      </c>
    </row>
    <row r="37">
      <c r="A37" s="3" t="inlineStr">
        <is>
          <t>Restructuring Cost and Reserve [Line Items]</t>
        </is>
      </c>
      <c r="C37" s="4" t="inlineStr">
        <is>
          <t xml:space="preserve"> </t>
        </is>
      </c>
      <c r="E37" s="4" t="inlineStr">
        <is>
          <t xml:space="preserve"> </t>
        </is>
      </c>
      <c r="G37" s="4" t="inlineStr">
        <is>
          <t xml:space="preserve"> </t>
        </is>
      </c>
      <c r="I37" s="4" t="inlineStr">
        <is>
          <t xml:space="preserve"> </t>
        </is>
      </c>
    </row>
    <row r="38">
      <c r="A38" s="4" t="inlineStr">
        <is>
          <t>Change in fair value of warrants</t>
        </is>
      </c>
      <c r="B38" s="4" t="inlineStr">
        <is>
          <t>[4]</t>
        </is>
      </c>
      <c r="C38" s="4" t="inlineStr">
        <is>
          <t xml:space="preserve"> </t>
        </is>
      </c>
      <c r="E38" s="4" t="inlineStr">
        <is>
          <t xml:space="preserve"> </t>
        </is>
      </c>
      <c r="G38" s="4" t="inlineStr">
        <is>
          <t xml:space="preserve"> </t>
        </is>
      </c>
      <c r="I38" s="5" t="n">
        <v>-7160000</v>
      </c>
    </row>
    <row r="39">
      <c r="A39" s="4" t="inlineStr">
        <is>
          <t>Fair value, shares</t>
        </is>
      </c>
      <c r="B39" s="4" t="inlineStr">
        <is>
          <t>[3]</t>
        </is>
      </c>
      <c r="C39" s="4" t="inlineStr">
        <is>
          <t xml:space="preserve"> </t>
        </is>
      </c>
      <c r="E39" s="4" t="inlineStr">
        <is>
          <t xml:space="preserve"> </t>
        </is>
      </c>
      <c r="G39" s="4" t="inlineStr">
        <is>
          <t xml:space="preserve"> </t>
        </is>
      </c>
      <c r="I39" s="6" t="n">
        <v>-130501</v>
      </c>
    </row>
    <row r="40">
      <c r="A40" s="4" t="inlineStr">
        <is>
          <t>Fair value, per share</t>
        </is>
      </c>
      <c r="C40" s="4" t="inlineStr">
        <is>
          <t xml:space="preserve"> </t>
        </is>
      </c>
      <c r="E40" s="4" t="inlineStr">
        <is>
          <t xml:space="preserve"> </t>
        </is>
      </c>
      <c r="G40" s="4" t="inlineStr">
        <is>
          <t xml:space="preserve"> </t>
        </is>
      </c>
      <c r="I40" s="8" t="n">
        <v>17.11</v>
      </c>
    </row>
    <row r="41">
      <c r="A41" s="4" t="inlineStr">
        <is>
          <t>Fair value</t>
        </is>
      </c>
      <c r="C41" s="4" t="inlineStr">
        <is>
          <t xml:space="preserve"> </t>
        </is>
      </c>
      <c r="E41" s="4" t="inlineStr">
        <is>
          <t xml:space="preserve"> </t>
        </is>
      </c>
      <c r="G41" s="4" t="inlineStr">
        <is>
          <t xml:space="preserve"> </t>
        </is>
      </c>
      <c r="I41" s="5" t="n">
        <v>-2232000</v>
      </c>
    </row>
    <row r="42">
      <c r="A42" s="4" t="inlineStr">
        <is>
          <t>Agex Therapeutics Inc [Member] | 2/15/2022 [Member]</t>
        </is>
      </c>
      <c r="C42" s="4" t="inlineStr">
        <is>
          <t xml:space="preserve"> </t>
        </is>
      </c>
      <c r="E42" s="4" t="inlineStr">
        <is>
          <t xml:space="preserve"> </t>
        </is>
      </c>
      <c r="G42" s="4" t="inlineStr">
        <is>
          <t xml:space="preserve"> </t>
        </is>
      </c>
      <c r="I42" s="4" t="inlineStr">
        <is>
          <t xml:space="preserve"> </t>
        </is>
      </c>
    </row>
    <row r="43">
      <c r="A43" s="3" t="inlineStr">
        <is>
          <t>Restructuring Cost and Reserve [Line Items]</t>
        </is>
      </c>
      <c r="C43" s="4" t="inlineStr">
        <is>
          <t xml:space="preserve"> </t>
        </is>
      </c>
      <c r="E43" s="4" t="inlineStr">
        <is>
          <t xml:space="preserve"> </t>
        </is>
      </c>
      <c r="G43" s="4" t="inlineStr">
        <is>
          <t xml:space="preserve"> </t>
        </is>
      </c>
      <c r="I43" s="4" t="inlineStr">
        <is>
          <t xml:space="preserve"> </t>
        </is>
      </c>
    </row>
    <row r="44">
      <c r="A44" s="4" t="inlineStr">
        <is>
          <t>Change in fair value of warrants</t>
        </is>
      </c>
      <c r="B44" s="4" t="inlineStr">
        <is>
          <t>[4]</t>
        </is>
      </c>
      <c r="C44" s="4" t="inlineStr">
        <is>
          <t xml:space="preserve"> </t>
        </is>
      </c>
      <c r="E44" s="4" t="inlineStr">
        <is>
          <t xml:space="preserve"> </t>
        </is>
      </c>
      <c r="G44" s="4" t="inlineStr">
        <is>
          <t xml:space="preserve"> </t>
        </is>
      </c>
      <c r="I44" s="5" t="n">
        <v>-1000000</v>
      </c>
    </row>
    <row r="45">
      <c r="A45" s="4" t="inlineStr">
        <is>
          <t>Fair value, shares</t>
        </is>
      </c>
      <c r="B45" s="4" t="inlineStr">
        <is>
          <t>[3]</t>
        </is>
      </c>
      <c r="C45" s="4" t="inlineStr">
        <is>
          <t xml:space="preserve"> </t>
        </is>
      </c>
      <c r="E45" s="4" t="inlineStr">
        <is>
          <t xml:space="preserve"> </t>
        </is>
      </c>
      <c r="G45" s="4" t="inlineStr">
        <is>
          <t xml:space="preserve"> </t>
        </is>
      </c>
      <c r="I45" s="6" t="n">
        <v>-18226</v>
      </c>
    </row>
    <row r="46">
      <c r="A46" s="4" t="inlineStr">
        <is>
          <t>Fair value, per share</t>
        </is>
      </c>
      <c r="C46" s="4" t="inlineStr">
        <is>
          <t xml:space="preserve"> </t>
        </is>
      </c>
      <c r="E46" s="4" t="inlineStr">
        <is>
          <t xml:space="preserve"> </t>
        </is>
      </c>
      <c r="G46" s="4" t="inlineStr">
        <is>
          <t xml:space="preserve"> </t>
        </is>
      </c>
      <c r="I46" s="8" t="n">
        <v>18.81</v>
      </c>
    </row>
    <row r="47">
      <c r="A47" s="4" t="inlineStr">
        <is>
          <t>Fair value</t>
        </is>
      </c>
      <c r="C47" s="4" t="inlineStr">
        <is>
          <t xml:space="preserve"> </t>
        </is>
      </c>
      <c r="E47" s="4" t="inlineStr">
        <is>
          <t xml:space="preserve"> </t>
        </is>
      </c>
      <c r="G47" s="4" t="inlineStr">
        <is>
          <t xml:space="preserve"> </t>
        </is>
      </c>
      <c r="I47" s="5" t="n">
        <v>-343000</v>
      </c>
    </row>
    <row r="48">
      <c r="A48" s="4" t="inlineStr">
        <is>
          <t>Agex Therapeutics Inc [Member] | 4/4/2022 [Member]</t>
        </is>
      </c>
      <c r="C48" s="4" t="inlineStr">
        <is>
          <t xml:space="preserve"> </t>
        </is>
      </c>
      <c r="E48" s="4" t="inlineStr">
        <is>
          <t xml:space="preserve"> </t>
        </is>
      </c>
      <c r="G48" s="4" t="inlineStr">
        <is>
          <t xml:space="preserve"> </t>
        </is>
      </c>
      <c r="I48" s="4" t="inlineStr">
        <is>
          <t xml:space="preserve"> </t>
        </is>
      </c>
    </row>
    <row r="49">
      <c r="A49" s="3" t="inlineStr">
        <is>
          <t>Restructuring Cost and Reserve [Line Items]</t>
        </is>
      </c>
      <c r="C49" s="4" t="inlineStr">
        <is>
          <t xml:space="preserve"> </t>
        </is>
      </c>
      <c r="E49" s="4" t="inlineStr">
        <is>
          <t xml:space="preserve"> </t>
        </is>
      </c>
      <c r="G49" s="4" t="inlineStr">
        <is>
          <t xml:space="preserve"> </t>
        </is>
      </c>
      <c r="I49" s="4" t="inlineStr">
        <is>
          <t xml:space="preserve"> </t>
        </is>
      </c>
    </row>
    <row r="50">
      <c r="A50" s="4" t="inlineStr">
        <is>
          <t>Change in fair value of warrants</t>
        </is>
      </c>
      <c r="B50" s="4" t="inlineStr">
        <is>
          <t>[4]</t>
        </is>
      </c>
      <c r="C50" s="4" t="inlineStr">
        <is>
          <t xml:space="preserve"> </t>
        </is>
      </c>
      <c r="E50" s="4" t="inlineStr">
        <is>
          <t xml:space="preserve"> </t>
        </is>
      </c>
      <c r="G50" s="4" t="inlineStr">
        <is>
          <t xml:space="preserve"> </t>
        </is>
      </c>
      <c r="I50" s="5" t="n">
        <v>-1000000</v>
      </c>
    </row>
    <row r="51">
      <c r="A51" s="4" t="inlineStr">
        <is>
          <t>Fair value, shares</t>
        </is>
      </c>
      <c r="B51" s="4" t="inlineStr">
        <is>
          <t>[3]</t>
        </is>
      </c>
      <c r="C51" s="4" t="inlineStr">
        <is>
          <t xml:space="preserve"> </t>
        </is>
      </c>
      <c r="E51" s="4" t="inlineStr">
        <is>
          <t xml:space="preserve"> </t>
        </is>
      </c>
      <c r="G51" s="4" t="inlineStr">
        <is>
          <t xml:space="preserve"> </t>
        </is>
      </c>
      <c r="I51" s="6" t="n">
        <v>-16162</v>
      </c>
    </row>
    <row r="52">
      <c r="A52" s="4" t="inlineStr">
        <is>
          <t>Fair value, per share</t>
        </is>
      </c>
      <c r="C52" s="4" t="inlineStr">
        <is>
          <t xml:space="preserve"> </t>
        </is>
      </c>
      <c r="E52" s="4" t="inlineStr">
        <is>
          <t xml:space="preserve"> </t>
        </is>
      </c>
      <c r="G52" s="4" t="inlineStr">
        <is>
          <t xml:space="preserve"> </t>
        </is>
      </c>
      <c r="I52" s="8" t="n">
        <v>20.59</v>
      </c>
    </row>
    <row r="53">
      <c r="A53" s="4" t="inlineStr">
        <is>
          <t>Fair value</t>
        </is>
      </c>
      <c r="C53" s="4" t="inlineStr">
        <is>
          <t xml:space="preserve"> </t>
        </is>
      </c>
      <c r="E53" s="4" t="inlineStr">
        <is>
          <t xml:space="preserve"> </t>
        </is>
      </c>
      <c r="G53" s="4" t="inlineStr">
        <is>
          <t xml:space="preserve"> </t>
        </is>
      </c>
      <c r="I53" s="5" t="n">
        <v>-333000</v>
      </c>
    </row>
    <row r="54">
      <c r="A54" s="4" t="inlineStr">
        <is>
          <t>Agex Therapeutics Inc [Member] | 6/6/2022 [Member]</t>
        </is>
      </c>
      <c r="C54" s="4" t="inlineStr">
        <is>
          <t xml:space="preserve"> </t>
        </is>
      </c>
      <c r="E54" s="4" t="inlineStr">
        <is>
          <t xml:space="preserve"> </t>
        </is>
      </c>
      <c r="G54" s="4" t="inlineStr">
        <is>
          <t xml:space="preserve"> </t>
        </is>
      </c>
      <c r="I54" s="4" t="inlineStr">
        <is>
          <t xml:space="preserve"> </t>
        </is>
      </c>
    </row>
    <row r="55">
      <c r="A55" s="3" t="inlineStr">
        <is>
          <t>Restructuring Cost and Reserve [Line Items]</t>
        </is>
      </c>
      <c r="C55" s="4" t="inlineStr">
        <is>
          <t xml:space="preserve"> </t>
        </is>
      </c>
      <c r="E55" s="4" t="inlineStr">
        <is>
          <t xml:space="preserve"> </t>
        </is>
      </c>
      <c r="G55" s="4" t="inlineStr">
        <is>
          <t xml:space="preserve"> </t>
        </is>
      </c>
      <c r="I55" s="4" t="inlineStr">
        <is>
          <t xml:space="preserve"> </t>
        </is>
      </c>
    </row>
    <row r="56">
      <c r="A56" s="4" t="inlineStr">
        <is>
          <t>Change in fair value of warrants</t>
        </is>
      </c>
      <c r="B56" s="4" t="inlineStr">
        <is>
          <t>[4]</t>
        </is>
      </c>
      <c r="C56" s="4" t="inlineStr">
        <is>
          <t xml:space="preserve"> </t>
        </is>
      </c>
      <c r="E56" s="4" t="inlineStr">
        <is>
          <t xml:space="preserve"> </t>
        </is>
      </c>
      <c r="G56" s="4" t="inlineStr">
        <is>
          <t xml:space="preserve"> </t>
        </is>
      </c>
      <c r="I56" s="5" t="n">
        <v>-1000000</v>
      </c>
    </row>
    <row r="57">
      <c r="A57" s="4" t="inlineStr">
        <is>
          <t>Fair value, shares</t>
        </is>
      </c>
      <c r="B57" s="4" t="inlineStr">
        <is>
          <t>[3]</t>
        </is>
      </c>
      <c r="C57" s="4" t="inlineStr">
        <is>
          <t xml:space="preserve"> </t>
        </is>
      </c>
      <c r="E57" s="4" t="inlineStr">
        <is>
          <t xml:space="preserve"> </t>
        </is>
      </c>
      <c r="G57" s="4" t="inlineStr">
        <is>
          <t xml:space="preserve"> </t>
        </is>
      </c>
      <c r="I57" s="6" t="n">
        <v>-19995</v>
      </c>
    </row>
    <row r="58">
      <c r="A58" s="4" t="inlineStr">
        <is>
          <t>Fair value, per share</t>
        </is>
      </c>
      <c r="C58" s="4" t="inlineStr">
        <is>
          <t xml:space="preserve"> </t>
        </is>
      </c>
      <c r="E58" s="4" t="inlineStr">
        <is>
          <t xml:space="preserve"> </t>
        </is>
      </c>
      <c r="G58" s="4" t="inlineStr">
        <is>
          <t xml:space="preserve"> </t>
        </is>
      </c>
      <c r="I58" s="8" t="n">
        <v>20.84</v>
      </c>
    </row>
    <row r="59">
      <c r="A59" s="4" t="inlineStr">
        <is>
          <t>Fair value</t>
        </is>
      </c>
      <c r="C59" s="4" t="inlineStr">
        <is>
          <t xml:space="preserve"> </t>
        </is>
      </c>
      <c r="E59" s="4" t="inlineStr">
        <is>
          <t xml:space="preserve"> </t>
        </is>
      </c>
      <c r="G59" s="4" t="inlineStr">
        <is>
          <t xml:space="preserve"> </t>
        </is>
      </c>
      <c r="I59" s="5" t="n">
        <v>-417000</v>
      </c>
    </row>
    <row r="60">
      <c r="A60" s="4" t="inlineStr">
        <is>
          <t>Agex Therapeutics Inc [Member] | 8/16/2022 [Member]</t>
        </is>
      </c>
      <c r="C60" s="4" t="inlineStr">
        <is>
          <t xml:space="preserve"> </t>
        </is>
      </c>
      <c r="E60" s="4" t="inlineStr">
        <is>
          <t xml:space="preserve"> </t>
        </is>
      </c>
      <c r="G60" s="4" t="inlineStr">
        <is>
          <t xml:space="preserve"> </t>
        </is>
      </c>
      <c r="I60" s="4" t="inlineStr">
        <is>
          <t xml:space="preserve"> </t>
        </is>
      </c>
    </row>
    <row r="61">
      <c r="A61" s="3" t="inlineStr">
        <is>
          <t>Restructuring Cost and Reserve [Line Items]</t>
        </is>
      </c>
      <c r="C61" s="4" t="inlineStr">
        <is>
          <t xml:space="preserve"> </t>
        </is>
      </c>
      <c r="E61" s="4" t="inlineStr">
        <is>
          <t xml:space="preserve"> </t>
        </is>
      </c>
      <c r="G61" s="4" t="inlineStr">
        <is>
          <t xml:space="preserve"> </t>
        </is>
      </c>
      <c r="I61" s="4" t="inlineStr">
        <is>
          <t xml:space="preserve"> </t>
        </is>
      </c>
    </row>
    <row r="62">
      <c r="A62" s="4" t="inlineStr">
        <is>
          <t>Change in fair value of warrants</t>
        </is>
      </c>
      <c r="B62" s="4" t="inlineStr">
        <is>
          <t>[4]</t>
        </is>
      </c>
      <c r="C62" s="4" t="inlineStr">
        <is>
          <t xml:space="preserve"> </t>
        </is>
      </c>
      <c r="E62" s="4" t="inlineStr">
        <is>
          <t xml:space="preserve"> </t>
        </is>
      </c>
      <c r="G62" s="4" t="inlineStr">
        <is>
          <t xml:space="preserve"> </t>
        </is>
      </c>
      <c r="I62" s="5" t="n">
        <v>-1000000</v>
      </c>
    </row>
    <row r="63">
      <c r="A63" s="4" t="inlineStr">
        <is>
          <t>Fair value, shares</t>
        </is>
      </c>
      <c r="B63" s="4" t="inlineStr">
        <is>
          <t>[3]</t>
        </is>
      </c>
      <c r="C63" s="4" t="inlineStr">
        <is>
          <t xml:space="preserve"> </t>
        </is>
      </c>
      <c r="E63" s="4" t="inlineStr">
        <is>
          <t xml:space="preserve"> </t>
        </is>
      </c>
      <c r="G63" s="4" t="inlineStr">
        <is>
          <t xml:space="preserve"> </t>
        </is>
      </c>
      <c r="I63" s="6" t="n">
        <v>-21222</v>
      </c>
    </row>
    <row r="64">
      <c r="A64" s="4" t="inlineStr">
        <is>
          <t>Fair value, per share</t>
        </is>
      </c>
      <c r="C64" s="4" t="inlineStr">
        <is>
          <t xml:space="preserve"> </t>
        </is>
      </c>
      <c r="E64" s="4" t="inlineStr">
        <is>
          <t xml:space="preserve"> </t>
        </is>
      </c>
      <c r="G64" s="4" t="inlineStr">
        <is>
          <t xml:space="preserve"> </t>
        </is>
      </c>
      <c r="I64" s="8" t="n">
        <v>16.07</v>
      </c>
    </row>
    <row r="65">
      <c r="A65" s="4" t="inlineStr">
        <is>
          <t>Fair value</t>
        </is>
      </c>
      <c r="C65" s="4" t="inlineStr">
        <is>
          <t xml:space="preserve"> </t>
        </is>
      </c>
      <c r="E65" s="4" t="inlineStr">
        <is>
          <t xml:space="preserve"> </t>
        </is>
      </c>
      <c r="G65" s="4" t="inlineStr">
        <is>
          <t xml:space="preserve"> </t>
        </is>
      </c>
      <c r="I65" s="5" t="n">
        <v>-341000</v>
      </c>
    </row>
    <row r="66">
      <c r="A66" s="4" t="inlineStr">
        <is>
          <t>Agex Therapeutics Inc [Member] | 10/21/2022 [Member]</t>
        </is>
      </c>
      <c r="C66" s="4" t="inlineStr">
        <is>
          <t xml:space="preserve"> </t>
        </is>
      </c>
      <c r="E66" s="4" t="inlineStr">
        <is>
          <t xml:space="preserve"> </t>
        </is>
      </c>
      <c r="G66" s="4" t="inlineStr">
        <is>
          <t xml:space="preserve"> </t>
        </is>
      </c>
      <c r="I66" s="4" t="inlineStr">
        <is>
          <t xml:space="preserve"> </t>
        </is>
      </c>
    </row>
    <row r="67">
      <c r="A67" s="3" t="inlineStr">
        <is>
          <t>Restructuring Cost and Reserve [Line Items]</t>
        </is>
      </c>
      <c r="C67" s="4" t="inlineStr">
        <is>
          <t xml:space="preserve"> </t>
        </is>
      </c>
      <c r="E67" s="4" t="inlineStr">
        <is>
          <t xml:space="preserve"> </t>
        </is>
      </c>
      <c r="G67" s="4" t="inlineStr">
        <is>
          <t xml:space="preserve"> </t>
        </is>
      </c>
      <c r="I67" s="4" t="inlineStr">
        <is>
          <t xml:space="preserve"> </t>
        </is>
      </c>
    </row>
    <row r="68">
      <c r="A68" s="4" t="inlineStr">
        <is>
          <t>Change in fair value of warrants</t>
        </is>
      </c>
      <c r="B68" s="4" t="inlineStr">
        <is>
          <t>[4]</t>
        </is>
      </c>
      <c r="C68" s="4" t="inlineStr">
        <is>
          <t xml:space="preserve"> </t>
        </is>
      </c>
      <c r="E68" s="4" t="inlineStr">
        <is>
          <t xml:space="preserve"> </t>
        </is>
      </c>
      <c r="G68" s="4" t="inlineStr">
        <is>
          <t xml:space="preserve"> </t>
        </is>
      </c>
      <c r="I68" s="5" t="n">
        <v>-500000</v>
      </c>
    </row>
    <row r="69">
      <c r="A69" s="4" t="inlineStr">
        <is>
          <t>Fair value, shares</t>
        </is>
      </c>
      <c r="B69" s="4" t="inlineStr">
        <is>
          <t>[3]</t>
        </is>
      </c>
      <c r="C69" s="4" t="inlineStr">
        <is>
          <t xml:space="preserve"> </t>
        </is>
      </c>
      <c r="E69" s="4" t="inlineStr">
        <is>
          <t xml:space="preserve"> </t>
        </is>
      </c>
      <c r="G69" s="4" t="inlineStr">
        <is>
          <t xml:space="preserve"> </t>
        </is>
      </c>
      <c r="I69" s="6" t="n">
        <v>-10301</v>
      </c>
    </row>
    <row r="70">
      <c r="A70" s="4" t="inlineStr">
        <is>
          <t>Fair value, per share</t>
        </is>
      </c>
      <c r="C70" s="4" t="inlineStr">
        <is>
          <t xml:space="preserve"> </t>
        </is>
      </c>
      <c r="E70" s="4" t="inlineStr">
        <is>
          <t xml:space="preserve"> </t>
        </is>
      </c>
      <c r="G70" s="4" t="inlineStr">
        <is>
          <t xml:space="preserve"> </t>
        </is>
      </c>
      <c r="I70" s="8" t="n">
        <v>15.42</v>
      </c>
    </row>
    <row r="71">
      <c r="A71" s="4" t="inlineStr">
        <is>
          <t>Fair value</t>
        </is>
      </c>
      <c r="C71" s="4" t="inlineStr">
        <is>
          <t xml:space="preserve"> </t>
        </is>
      </c>
      <c r="E71" s="4" t="inlineStr">
        <is>
          <t xml:space="preserve"> </t>
        </is>
      </c>
      <c r="G71" s="4" t="inlineStr">
        <is>
          <t xml:space="preserve"> </t>
        </is>
      </c>
      <c r="I71" s="5" t="n">
        <v>-159000</v>
      </c>
    </row>
    <row r="72">
      <c r="A72" s="4" t="inlineStr">
        <is>
          <t>Agex Therapeutics Inc [Member] | 12/14/2022 [Member]</t>
        </is>
      </c>
      <c r="C72" s="4" t="inlineStr">
        <is>
          <t xml:space="preserve"> </t>
        </is>
      </c>
      <c r="E72" s="4" t="inlineStr">
        <is>
          <t xml:space="preserve"> </t>
        </is>
      </c>
      <c r="G72" s="4" t="inlineStr">
        <is>
          <t xml:space="preserve"> </t>
        </is>
      </c>
      <c r="I72" s="4" t="inlineStr">
        <is>
          <t xml:space="preserve"> </t>
        </is>
      </c>
    </row>
    <row r="73">
      <c r="A73" s="3" t="inlineStr">
        <is>
          <t>Restructuring Cost and Reserve [Line Items]</t>
        </is>
      </c>
      <c r="C73" s="4" t="inlineStr">
        <is>
          <t xml:space="preserve"> </t>
        </is>
      </c>
      <c r="E73" s="4" t="inlineStr">
        <is>
          <t xml:space="preserve"> </t>
        </is>
      </c>
      <c r="G73" s="4" t="inlineStr">
        <is>
          <t xml:space="preserve"> </t>
        </is>
      </c>
      <c r="I73" s="4" t="inlineStr">
        <is>
          <t xml:space="preserve"> </t>
        </is>
      </c>
    </row>
    <row r="74">
      <c r="A74" s="4" t="inlineStr">
        <is>
          <t>Change in fair value of warrants</t>
        </is>
      </c>
      <c r="B74" s="4" t="inlineStr">
        <is>
          <t>[4]</t>
        </is>
      </c>
      <c r="C74" s="4" t="inlineStr">
        <is>
          <t xml:space="preserve"> </t>
        </is>
      </c>
      <c r="E74" s="4" t="inlineStr">
        <is>
          <t xml:space="preserve"> </t>
        </is>
      </c>
      <c r="G74" s="4" t="inlineStr">
        <is>
          <t xml:space="preserve"> </t>
        </is>
      </c>
      <c r="I74" s="5" t="n">
        <v>-1000000</v>
      </c>
    </row>
    <row r="75">
      <c r="A75" s="4" t="inlineStr">
        <is>
          <t>Fair value, shares</t>
        </is>
      </c>
      <c r="B75" s="4" t="inlineStr">
        <is>
          <t>[3]</t>
        </is>
      </c>
      <c r="C75" s="4" t="inlineStr">
        <is>
          <t xml:space="preserve"> </t>
        </is>
      </c>
      <c r="E75" s="4" t="inlineStr">
        <is>
          <t xml:space="preserve"> </t>
        </is>
      </c>
      <c r="G75" s="4" t="inlineStr">
        <is>
          <t xml:space="preserve"> </t>
        </is>
      </c>
      <c r="I75" s="6" t="n">
        <v>-24096</v>
      </c>
    </row>
    <row r="76">
      <c r="A76" s="4" t="inlineStr">
        <is>
          <t>Fair value, per share</t>
        </is>
      </c>
      <c r="C76" s="4" t="inlineStr">
        <is>
          <t xml:space="preserve"> </t>
        </is>
      </c>
      <c r="E76" s="4" t="inlineStr">
        <is>
          <t xml:space="preserve"> </t>
        </is>
      </c>
      <c r="G76" s="4" t="inlineStr">
        <is>
          <t xml:space="preserve"> </t>
        </is>
      </c>
      <c r="I76" s="8" t="n">
        <v>13.4</v>
      </c>
    </row>
    <row r="77">
      <c r="A77" s="4" t="inlineStr">
        <is>
          <t>Fair value</t>
        </is>
      </c>
      <c r="C77" s="4" t="inlineStr">
        <is>
          <t xml:space="preserve"> </t>
        </is>
      </c>
      <c r="E77" s="4" t="inlineStr">
        <is>
          <t xml:space="preserve"> </t>
        </is>
      </c>
      <c r="G77" s="4" t="inlineStr">
        <is>
          <t xml:space="preserve"> </t>
        </is>
      </c>
      <c r="I77" s="5" t="n">
        <v>-323000</v>
      </c>
    </row>
    <row r="78">
      <c r="A78" s="4" t="inlineStr">
        <is>
          <t>Agex Therapeutics Inc [Member] | 1/25/2023 [Member]</t>
        </is>
      </c>
      <c r="C78" s="4" t="inlineStr">
        <is>
          <t xml:space="preserve"> </t>
        </is>
      </c>
      <c r="E78" s="4" t="inlineStr">
        <is>
          <t xml:space="preserve"> </t>
        </is>
      </c>
      <c r="G78" s="4" t="inlineStr">
        <is>
          <t xml:space="preserve"> </t>
        </is>
      </c>
      <c r="I78" s="4" t="inlineStr">
        <is>
          <t xml:space="preserve"> </t>
        </is>
      </c>
    </row>
    <row r="79">
      <c r="A79" s="3" t="inlineStr">
        <is>
          <t>Restructuring Cost and Reserve [Line Items]</t>
        </is>
      </c>
      <c r="C79" s="4" t="inlineStr">
        <is>
          <t xml:space="preserve"> </t>
        </is>
      </c>
      <c r="E79" s="4" t="inlineStr">
        <is>
          <t xml:space="preserve"> </t>
        </is>
      </c>
      <c r="G79" s="4" t="inlineStr">
        <is>
          <t xml:space="preserve"> </t>
        </is>
      </c>
      <c r="I79" s="4" t="inlineStr">
        <is>
          <t xml:space="preserve"> </t>
        </is>
      </c>
    </row>
    <row r="80">
      <c r="A80" s="4" t="inlineStr">
        <is>
          <t>Change in fair value of warrants</t>
        </is>
      </c>
      <c r="B80" s="4" t="inlineStr">
        <is>
          <t>[4]</t>
        </is>
      </c>
      <c r="C80" s="4" t="inlineStr">
        <is>
          <t xml:space="preserve"> </t>
        </is>
      </c>
      <c r="E80" s="4" t="inlineStr">
        <is>
          <t xml:space="preserve"> </t>
        </is>
      </c>
      <c r="G80" s="5" t="n">
        <v>-500000</v>
      </c>
      <c r="I80" s="4" t="inlineStr">
        <is>
          <t xml:space="preserve"> </t>
        </is>
      </c>
    </row>
    <row r="81">
      <c r="A81" s="4" t="inlineStr">
        <is>
          <t>Fair value, shares</t>
        </is>
      </c>
      <c r="B81" s="4" t="inlineStr">
        <is>
          <t>[3]</t>
        </is>
      </c>
      <c r="C81" s="4" t="inlineStr">
        <is>
          <t xml:space="preserve"> </t>
        </is>
      </c>
      <c r="E81" s="4" t="inlineStr">
        <is>
          <t xml:space="preserve"> </t>
        </is>
      </c>
      <c r="G81" s="6" t="n">
        <v>-9671</v>
      </c>
      <c r="I81" s="4" t="inlineStr">
        <is>
          <t xml:space="preserve"> </t>
        </is>
      </c>
    </row>
    <row r="82">
      <c r="A82" s="4" t="inlineStr">
        <is>
          <t>Fair value, per share</t>
        </is>
      </c>
      <c r="C82" s="4" t="inlineStr">
        <is>
          <t xml:space="preserve"> </t>
        </is>
      </c>
      <c r="E82" s="4" t="inlineStr">
        <is>
          <t xml:space="preserve"> </t>
        </is>
      </c>
      <c r="G82" s="8" t="n">
        <v>18.98</v>
      </c>
      <c r="I82" s="4" t="inlineStr">
        <is>
          <t xml:space="preserve"> </t>
        </is>
      </c>
    </row>
    <row r="83">
      <c r="A83" s="4" t="inlineStr">
        <is>
          <t>Fair value</t>
        </is>
      </c>
      <c r="C83" s="4" t="inlineStr">
        <is>
          <t xml:space="preserve"> </t>
        </is>
      </c>
      <c r="E83" s="4" t="inlineStr">
        <is>
          <t xml:space="preserve"> </t>
        </is>
      </c>
      <c r="G83" s="5" t="n">
        <v>-184000</v>
      </c>
      <c r="I83" s="4" t="inlineStr">
        <is>
          <t xml:space="preserve"> </t>
        </is>
      </c>
    </row>
    <row r="84">
      <c r="A84" s="4" t="inlineStr">
        <is>
          <t>Agex Therapeutics Inc [Member] | 9/2/2023 [Member]</t>
        </is>
      </c>
      <c r="C84" s="4" t="inlineStr">
        <is>
          <t xml:space="preserve"> </t>
        </is>
      </c>
      <c r="E84" s="4" t="inlineStr">
        <is>
          <t xml:space="preserve"> </t>
        </is>
      </c>
      <c r="G84" s="4" t="inlineStr">
        <is>
          <t xml:space="preserve"> </t>
        </is>
      </c>
      <c r="I84" s="4" t="inlineStr">
        <is>
          <t xml:space="preserve"> </t>
        </is>
      </c>
    </row>
    <row r="85">
      <c r="A85" s="3" t="inlineStr">
        <is>
          <t>Restructuring Cost and Reserve [Line Items]</t>
        </is>
      </c>
      <c r="C85" s="4" t="inlineStr">
        <is>
          <t xml:space="preserve"> </t>
        </is>
      </c>
      <c r="E85" s="4" t="inlineStr">
        <is>
          <t xml:space="preserve"> </t>
        </is>
      </c>
      <c r="G85" s="4" t="inlineStr">
        <is>
          <t xml:space="preserve"> </t>
        </is>
      </c>
      <c r="I85" s="4" t="inlineStr">
        <is>
          <t xml:space="preserve"> </t>
        </is>
      </c>
    </row>
    <row r="86">
      <c r="A86" s="4" t="inlineStr">
        <is>
          <t>Change in fair value of warrants</t>
        </is>
      </c>
      <c r="B86" s="4" t="inlineStr">
        <is>
          <t>[1]</t>
        </is>
      </c>
      <c r="C86" s="4" t="inlineStr">
        <is>
          <t xml:space="preserve"> </t>
        </is>
      </c>
      <c r="E86" s="4" t="inlineStr">
        <is>
          <t xml:space="preserve"> </t>
        </is>
      </c>
      <c r="G86" s="5" t="n">
        <v>2000000</v>
      </c>
      <c r="I86" s="4" t="inlineStr">
        <is>
          <t xml:space="preserve"> </t>
        </is>
      </c>
    </row>
    <row r="87">
      <c r="A87" s="4" t="inlineStr">
        <is>
          <t>Fair value, shares</t>
        </is>
      </c>
      <c r="B87" s="4" t="inlineStr">
        <is>
          <t>[2]</t>
        </is>
      </c>
      <c r="C87" s="4" t="inlineStr">
        <is>
          <t xml:space="preserve"> </t>
        </is>
      </c>
      <c r="E87" s="4" t="inlineStr">
        <is>
          <t xml:space="preserve"> </t>
        </is>
      </c>
      <c r="G87" s="6" t="n">
        <v>40457</v>
      </c>
      <c r="I87" s="4" t="inlineStr">
        <is>
          <t xml:space="preserve"> </t>
        </is>
      </c>
    </row>
    <row r="88">
      <c r="A88" s="4" t="inlineStr">
        <is>
          <t>Fair value, per share</t>
        </is>
      </c>
      <c r="C88" s="4" t="inlineStr">
        <is>
          <t xml:space="preserve"> </t>
        </is>
      </c>
      <c r="E88" s="4" t="inlineStr">
        <is>
          <t xml:space="preserve"> </t>
        </is>
      </c>
      <c r="G88" s="8" t="n">
        <v>16.38</v>
      </c>
      <c r="I88" s="4" t="inlineStr">
        <is>
          <t xml:space="preserve"> </t>
        </is>
      </c>
    </row>
    <row r="89">
      <c r="A89" s="4" t="inlineStr">
        <is>
          <t>Fair value</t>
        </is>
      </c>
      <c r="C89" s="4" t="inlineStr">
        <is>
          <t xml:space="preserve"> </t>
        </is>
      </c>
      <c r="E89" s="4" t="inlineStr">
        <is>
          <t xml:space="preserve"> </t>
        </is>
      </c>
      <c r="G89" s="5" t="n">
        <v>663000</v>
      </c>
      <c r="I89" s="4" t="inlineStr">
        <is>
          <t xml:space="preserve"> </t>
        </is>
      </c>
    </row>
    <row r="90">
      <c r="A90" s="4" t="inlineStr">
        <is>
          <t>Agex Therapeutics Inc [Member] | 2/15/2023 [Member]</t>
        </is>
      </c>
      <c r="C90" s="4" t="inlineStr">
        <is>
          <t xml:space="preserve"> </t>
        </is>
      </c>
      <c r="E90" s="4" t="inlineStr">
        <is>
          <t xml:space="preserve"> </t>
        </is>
      </c>
      <c r="G90" s="4" t="inlineStr">
        <is>
          <t xml:space="preserve"> </t>
        </is>
      </c>
      <c r="I90" s="4" t="inlineStr">
        <is>
          <t xml:space="preserve"> </t>
        </is>
      </c>
    </row>
    <row r="91">
      <c r="A91" s="3" t="inlineStr">
        <is>
          <t>Restructuring Cost and Reserve [Line Items]</t>
        </is>
      </c>
      <c r="C91" s="4" t="inlineStr">
        <is>
          <t xml:space="preserve"> </t>
        </is>
      </c>
      <c r="E91" s="4" t="inlineStr">
        <is>
          <t xml:space="preserve"> </t>
        </is>
      </c>
      <c r="G91" s="4" t="inlineStr">
        <is>
          <t xml:space="preserve"> </t>
        </is>
      </c>
      <c r="I91" s="4" t="inlineStr">
        <is>
          <t xml:space="preserve"> </t>
        </is>
      </c>
    </row>
    <row r="92">
      <c r="A92" s="4" t="inlineStr">
        <is>
          <t>Change in fair value of warrants</t>
        </is>
      </c>
      <c r="B92" s="4" t="inlineStr">
        <is>
          <t>[4]</t>
        </is>
      </c>
      <c r="C92" s="4" t="inlineStr">
        <is>
          <t xml:space="preserve"> </t>
        </is>
      </c>
      <c r="E92" s="4" t="inlineStr">
        <is>
          <t xml:space="preserve"> </t>
        </is>
      </c>
      <c r="G92" s="5" t="n">
        <v>-1000000</v>
      </c>
      <c r="I92" s="4" t="inlineStr">
        <is>
          <t xml:space="preserve"> </t>
        </is>
      </c>
    </row>
    <row r="93">
      <c r="A93" s="4" t="inlineStr">
        <is>
          <t>Fair value, shares</t>
        </is>
      </c>
      <c r="B93" s="4" t="inlineStr">
        <is>
          <t>[3]</t>
        </is>
      </c>
      <c r="C93" s="4" t="inlineStr">
        <is>
          <t xml:space="preserve"> </t>
        </is>
      </c>
      <c r="E93" s="4" t="inlineStr">
        <is>
          <t xml:space="preserve"> </t>
        </is>
      </c>
      <c r="G93" s="6" t="n">
        <v>-22801</v>
      </c>
      <c r="I93" s="4" t="inlineStr">
        <is>
          <t xml:space="preserve"> </t>
        </is>
      </c>
    </row>
    <row r="94">
      <c r="A94" s="4" t="inlineStr">
        <is>
          <t>Fair value, per share</t>
        </is>
      </c>
      <c r="C94" s="4" t="inlineStr">
        <is>
          <t xml:space="preserve"> </t>
        </is>
      </c>
      <c r="E94" s="4" t="inlineStr">
        <is>
          <t xml:space="preserve"> </t>
        </is>
      </c>
      <c r="G94" s="8" t="n">
        <v>14.99</v>
      </c>
      <c r="I94" s="4" t="inlineStr">
        <is>
          <t xml:space="preserve"> </t>
        </is>
      </c>
    </row>
    <row r="95">
      <c r="A95" s="4" t="inlineStr">
        <is>
          <t>Fair value</t>
        </is>
      </c>
      <c r="C95" s="4" t="inlineStr">
        <is>
          <t xml:space="preserve"> </t>
        </is>
      </c>
      <c r="E95" s="4" t="inlineStr">
        <is>
          <t xml:space="preserve"> </t>
        </is>
      </c>
      <c r="G95" s="5" t="n">
        <v>-342000</v>
      </c>
      <c r="I95" s="4" t="inlineStr">
        <is>
          <t xml:space="preserve"> </t>
        </is>
      </c>
    </row>
    <row r="96">
      <c r="A96" s="4" t="inlineStr">
        <is>
          <t>Agex Therapeutics Inc [Member] | 4/4/2023 [Member]</t>
        </is>
      </c>
      <c r="C96" s="4" t="inlineStr">
        <is>
          <t xml:space="preserve"> </t>
        </is>
      </c>
      <c r="E96" s="4" t="inlineStr">
        <is>
          <t xml:space="preserve"> </t>
        </is>
      </c>
      <c r="G96" s="4" t="inlineStr">
        <is>
          <t xml:space="preserve"> </t>
        </is>
      </c>
      <c r="I96" s="4" t="inlineStr">
        <is>
          <t xml:space="preserve"> </t>
        </is>
      </c>
    </row>
    <row r="97">
      <c r="A97" s="3" t="inlineStr">
        <is>
          <t>Restructuring Cost and Reserve [Line Items]</t>
        </is>
      </c>
      <c r="C97" s="4" t="inlineStr">
        <is>
          <t xml:space="preserve"> </t>
        </is>
      </c>
      <c r="E97" s="4" t="inlineStr">
        <is>
          <t xml:space="preserve"> </t>
        </is>
      </c>
      <c r="G97" s="4" t="inlineStr">
        <is>
          <t xml:space="preserve"> </t>
        </is>
      </c>
      <c r="I97" s="4" t="inlineStr">
        <is>
          <t xml:space="preserve"> </t>
        </is>
      </c>
    </row>
    <row r="98">
      <c r="A98" s="4" t="inlineStr">
        <is>
          <t>Change in fair value of warrants</t>
        </is>
      </c>
      <c r="B98" s="4" t="inlineStr">
        <is>
          <t>[4]</t>
        </is>
      </c>
      <c r="C98" s="4" t="inlineStr">
        <is>
          <t xml:space="preserve"> </t>
        </is>
      </c>
      <c r="E98" s="4" t="inlineStr">
        <is>
          <t xml:space="preserve"> </t>
        </is>
      </c>
      <c r="G98" s="5" t="n">
        <v>-1000000</v>
      </c>
      <c r="I98" s="4" t="inlineStr">
        <is>
          <t xml:space="preserve"> </t>
        </is>
      </c>
    </row>
    <row r="99">
      <c r="A99" s="4" t="inlineStr">
        <is>
          <t>Fair value, shares</t>
        </is>
      </c>
      <c r="B99" s="4" t="inlineStr">
        <is>
          <t>[3]</t>
        </is>
      </c>
      <c r="C99" s="4" t="inlineStr">
        <is>
          <t xml:space="preserve"> </t>
        </is>
      </c>
      <c r="E99" s="4" t="inlineStr">
        <is>
          <t xml:space="preserve"> </t>
        </is>
      </c>
      <c r="G99" s="6" t="n">
        <v>-21507</v>
      </c>
      <c r="I99" s="4" t="inlineStr">
        <is>
          <t xml:space="preserve"> </t>
        </is>
      </c>
    </row>
    <row r="100">
      <c r="A100" s="4" t="inlineStr">
        <is>
          <t>Fair value, per share</t>
        </is>
      </c>
      <c r="C100" s="4" t="inlineStr">
        <is>
          <t xml:space="preserve"> </t>
        </is>
      </c>
      <c r="E100" s="4" t="inlineStr">
        <is>
          <t xml:space="preserve"> </t>
        </is>
      </c>
      <c r="G100" s="8" t="n">
        <v>16.39</v>
      </c>
      <c r="I100" s="4" t="inlineStr">
        <is>
          <t xml:space="preserve"> </t>
        </is>
      </c>
    </row>
    <row r="101">
      <c r="A101" s="4" t="inlineStr">
        <is>
          <t>Fair value</t>
        </is>
      </c>
      <c r="C101" s="4" t="inlineStr">
        <is>
          <t xml:space="preserve"> </t>
        </is>
      </c>
      <c r="E101" s="4" t="inlineStr">
        <is>
          <t xml:space="preserve"> </t>
        </is>
      </c>
      <c r="G101" s="5" t="n">
        <v>-352000</v>
      </c>
      <c r="I101" s="4" t="inlineStr">
        <is>
          <t xml:space="preserve"> </t>
        </is>
      </c>
    </row>
    <row r="102"/>
    <row r="103">
      <c r="A103" s="4" t="inlineStr">
        <is>
          <t>[1]Amount
of credit available under the 2022 Secured Note on date of inception and as of each period
end date. For this purpose, the date on which the 2022 Secured Note was amended and restated
to increase the line of credit by $ 2,000,000</t>
        </is>
      </c>
    </row>
  </sheetData>
  <mergeCells count="8">
    <mergeCell ref="A1:B2"/>
    <mergeCell ref="C1:F1"/>
    <mergeCell ref="G1:I1"/>
    <mergeCell ref="C2:D2"/>
    <mergeCell ref="E2:F2"/>
    <mergeCell ref="G2:H2"/>
    <mergeCell ref="A102:H102"/>
    <mergeCell ref="A103:H10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Dec. 31, 2023</t>
        </is>
      </c>
      <c r="C1" s="2" t="inlineStr">
        <is>
          <t>Dec. 31, 2022</t>
        </is>
      </c>
    </row>
    <row r="2">
      <c r="A2" s="3" t="inlineStr">
        <is>
          <t>Restructuring Cost and Reserve [Line Items]</t>
        </is>
      </c>
      <c r="B2" s="4" t="inlineStr">
        <is>
          <t xml:space="preserve"> </t>
        </is>
      </c>
      <c r="C2" s="4" t="inlineStr">
        <is>
          <t xml:space="preserve"> </t>
        </is>
      </c>
    </row>
    <row r="3">
      <c r="A3" s="4" t="inlineStr">
        <is>
          <t>Capital loss carryforwards</t>
        </is>
      </c>
      <c r="B3" s="5" t="n">
        <v>8086</v>
      </c>
      <c r="C3" s="5" t="n">
        <v>4805</v>
      </c>
    </row>
    <row r="4">
      <c r="A4" s="4" t="inlineStr">
        <is>
          <t>Research and development credit carryforwards</t>
        </is>
      </c>
      <c r="B4" s="6" t="n">
        <v>580578</v>
      </c>
      <c r="C4" s="6" t="n">
        <v>389339</v>
      </c>
    </row>
    <row r="5">
      <c r="A5" s="4" t="inlineStr">
        <is>
          <t>Valuation allowance</t>
        </is>
      </c>
      <c r="B5" s="6" t="n">
        <v>-12841651</v>
      </c>
      <c r="C5" s="6" t="n">
        <v>-12089321</v>
      </c>
    </row>
    <row r="6">
      <c r="A6" s="4" t="inlineStr">
        <is>
          <t>Net Deferred Tax Asset</t>
        </is>
      </c>
      <c r="B6" s="4" t="inlineStr">
        <is>
          <t xml:space="preserve"> </t>
        </is>
      </c>
      <c r="C6" s="4" t="inlineStr">
        <is>
          <t xml:space="preserve"> </t>
        </is>
      </c>
    </row>
    <row r="7">
      <c r="A7" s="4" t="inlineStr">
        <is>
          <t>Agex Therapeutics Inc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Net operating loss carryforwards</t>
        </is>
      </c>
      <c r="B9" s="6" t="n">
        <v>14278000</v>
      </c>
      <c r="C9" s="6" t="n">
        <v>12408000</v>
      </c>
    </row>
    <row r="10">
      <c r="A10" s="4" t="inlineStr">
        <is>
          <t>Capital loss carryforwards</t>
        </is>
      </c>
      <c r="B10" s="6" t="n">
        <v>3120000</v>
      </c>
      <c r="C10" s="6" t="n">
        <v>3120000</v>
      </c>
    </row>
    <row r="11">
      <c r="A11" s="4" t="inlineStr">
        <is>
          <t>Research and development credit carryforwards</t>
        </is>
      </c>
      <c r="B11" s="6" t="n">
        <v>1178000</v>
      </c>
      <c r="C11" s="6" t="n">
        <v>1138000</v>
      </c>
    </row>
    <row r="12">
      <c r="A12" s="4" t="inlineStr">
        <is>
          <t>Patents and fixed assets</t>
        </is>
      </c>
      <c r="B12" s="6" t="n">
        <v>975000</v>
      </c>
      <c r="C12" s="6" t="n">
        <v>879000</v>
      </c>
    </row>
    <row r="13">
      <c r="A13" s="4" t="inlineStr">
        <is>
          <t>Stock-based compensation</t>
        </is>
      </c>
      <c r="B13" s="6" t="n">
        <v>676000</v>
      </c>
      <c r="C13" s="6" t="n">
        <v>643000</v>
      </c>
    </row>
    <row r="14">
      <c r="A14" s="4" t="inlineStr">
        <is>
          <t>Capitalized research expenses</t>
        </is>
      </c>
      <c r="B14" s="6" t="n">
        <v>414000</v>
      </c>
      <c r="C14" s="6" t="n">
        <v>211000</v>
      </c>
    </row>
    <row r="15">
      <c r="A15" s="4" t="inlineStr">
        <is>
          <t>Other, net</t>
        </is>
      </c>
      <c r="B15" s="6" t="n">
        <v>175000</v>
      </c>
      <c r="C15" s="6" t="n">
        <v>62000</v>
      </c>
    </row>
    <row r="16">
      <c r="A16" s="4" t="inlineStr">
        <is>
          <t>Valuation allowance</t>
        </is>
      </c>
      <c r="B16" s="6" t="n">
        <v>-20816000</v>
      </c>
      <c r="C16" s="6" t="n">
        <v>-18461000</v>
      </c>
    </row>
    <row r="17">
      <c r="A17" s="4" t="inlineStr">
        <is>
          <t>Net Deferred Tax Asset</t>
        </is>
      </c>
      <c r="B17" s="4" t="inlineStr">
        <is>
          <t xml:space="preserve"> </t>
        </is>
      </c>
      <c r="C17"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Income Tax Rate Reconciliation (Detail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Income tax rate</t>
        </is>
      </c>
      <c r="B4" s="9" t="n">
        <v>0</v>
      </c>
      <c r="C4" s="9" t="n">
        <v>0</v>
      </c>
    </row>
    <row r="5">
      <c r="A5" s="4" t="inlineStr">
        <is>
          <t>Agex Therapeutics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omputed tax benefit at federal statutory rate</t>
        </is>
      </c>
      <c r="B7" s="9" t="n">
        <v>0.21</v>
      </c>
      <c r="C7" s="9" t="n">
        <v>0.21</v>
      </c>
    </row>
    <row r="8">
      <c r="A8" s="4" t="inlineStr">
        <is>
          <t>Research and development and other credits</t>
        </is>
      </c>
      <c r="B8" s="4" t="inlineStr">
        <is>
          <t xml:space="preserve"> </t>
        </is>
      </c>
      <c r="C8" s="9" t="n">
        <v>0.01</v>
      </c>
    </row>
    <row r="9">
      <c r="A9" s="4" t="inlineStr">
        <is>
          <t>State tax benefit, net of effect on federal income taxes</t>
        </is>
      </c>
      <c r="B9" s="9" t="n">
        <v>0.04</v>
      </c>
      <c r="C9" s="4" t="inlineStr">
        <is>
          <t>(7.00%)</t>
        </is>
      </c>
    </row>
    <row r="10">
      <c r="A10" s="4" t="inlineStr">
        <is>
          <t>Permanent differences</t>
        </is>
      </c>
      <c r="B10" s="4" t="inlineStr">
        <is>
          <t>(4.00%)</t>
        </is>
      </c>
      <c r="C10" s="4" t="inlineStr">
        <is>
          <t xml:space="preserve"> </t>
        </is>
      </c>
    </row>
    <row r="11">
      <c r="A11" s="4" t="inlineStr">
        <is>
          <t>Stock-based compensation</t>
        </is>
      </c>
      <c r="B11" s="4" t="inlineStr">
        <is>
          <t>(1.00%)</t>
        </is>
      </c>
      <c r="C11" s="4" t="inlineStr">
        <is>
          <t>(2.00%)</t>
        </is>
      </c>
    </row>
    <row r="12">
      <c r="A12" s="4" t="inlineStr">
        <is>
          <t>Debt finance equity costs</t>
        </is>
      </c>
      <c r="B12" s="4" t="inlineStr">
        <is>
          <t>(5.00%)</t>
        </is>
      </c>
      <c r="C12" s="4" t="inlineStr">
        <is>
          <t>(6.00%)</t>
        </is>
      </c>
    </row>
    <row r="13">
      <c r="A13" s="4" t="inlineStr">
        <is>
          <t>Return to provision and other adjustments</t>
        </is>
      </c>
      <c r="B13" s="4" t="inlineStr">
        <is>
          <t xml:space="preserve"> </t>
        </is>
      </c>
      <c r="C13" s="4" t="inlineStr">
        <is>
          <t>(5.00%)</t>
        </is>
      </c>
    </row>
    <row r="14">
      <c r="A14" s="4" t="inlineStr">
        <is>
          <t>Change in valuation allowance</t>
        </is>
      </c>
      <c r="B14" s="4" t="inlineStr">
        <is>
          <t>(15.00%)</t>
        </is>
      </c>
      <c r="C14" s="4" t="inlineStr">
        <is>
          <t>(2.00%)</t>
        </is>
      </c>
    </row>
    <row r="15">
      <c r="A15" s="4" t="inlineStr">
        <is>
          <t>Income tax rate</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recognized Tax Benefits (Details) - Agex Therapeutics Inc [Member]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Balance at January 1</t>
        </is>
      </c>
      <c r="B4" s="5" t="n">
        <v>379</v>
      </c>
      <c r="C4" s="4" t="inlineStr">
        <is>
          <t xml:space="preserve"> </t>
        </is>
      </c>
    </row>
    <row r="5">
      <c r="A5" s="4" t="inlineStr">
        <is>
          <t>Additions for tax positions related to the current year</t>
        </is>
      </c>
      <c r="B5" s="6" t="n">
        <v>14</v>
      </c>
      <c r="C5" s="6" t="n">
        <v>23</v>
      </c>
    </row>
    <row r="6">
      <c r="A6" s="4" t="inlineStr">
        <is>
          <t>Additions for tax positions related to prior years</t>
        </is>
      </c>
      <c r="B6" s="4" t="inlineStr">
        <is>
          <t xml:space="preserve"> </t>
        </is>
      </c>
      <c r="C6" s="6" t="n">
        <v>356</v>
      </c>
    </row>
    <row r="7">
      <c r="A7" s="4" t="inlineStr">
        <is>
          <t>Reductions for tax positions related to prior years</t>
        </is>
      </c>
      <c r="B7" s="4" t="inlineStr">
        <is>
          <t xml:space="preserve"> </t>
        </is>
      </c>
      <c r="C7" s="4" t="inlineStr">
        <is>
          <t xml:space="preserve"> </t>
        </is>
      </c>
    </row>
    <row r="8">
      <c r="A8" s="4" t="inlineStr">
        <is>
          <t>Reductions related to settlements</t>
        </is>
      </c>
      <c r="B8" s="4" t="inlineStr">
        <is>
          <t xml:space="preserve"> </t>
        </is>
      </c>
      <c r="C8" s="4" t="inlineStr">
        <is>
          <t xml:space="preserve"> </t>
        </is>
      </c>
    </row>
    <row r="9">
      <c r="A9" s="4" t="inlineStr">
        <is>
          <t>Reductions related to a lapse of statute</t>
        </is>
      </c>
      <c r="B9" s="4" t="inlineStr">
        <is>
          <t xml:space="preserve"> </t>
        </is>
      </c>
      <c r="C9" s="4" t="inlineStr">
        <is>
          <t xml:space="preserve"> </t>
        </is>
      </c>
    </row>
    <row r="10">
      <c r="A10" s="4" t="inlineStr">
        <is>
          <t>Balance at December 31</t>
        </is>
      </c>
      <c r="B10" s="5" t="n">
        <v>393</v>
      </c>
      <c r="C10" s="5" t="n">
        <v>37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fit Sharing Plan</t>
        </is>
      </c>
      <c r="B1" s="2" t="inlineStr">
        <is>
          <t>3 Months Ended</t>
        </is>
      </c>
      <c r="C1" s="2" t="inlineStr">
        <is>
          <t>12 Months Ended</t>
        </is>
      </c>
    </row>
    <row r="2">
      <c r="B2" s="2" t="inlineStr">
        <is>
          <t>Mar. 31, 2024</t>
        </is>
      </c>
      <c r="C2" s="2" t="inlineStr">
        <is>
          <t>Dec. 31, 2023</t>
        </is>
      </c>
    </row>
    <row r="3">
      <c r="A3" s="3" t="inlineStr">
        <is>
          <t>Postemployment Benefits [Abstract]</t>
        </is>
      </c>
      <c r="B3" s="4" t="inlineStr">
        <is>
          <t xml:space="preserve"> </t>
        </is>
      </c>
      <c r="C3" s="4" t="inlineStr">
        <is>
          <t xml:space="preserve"> </t>
        </is>
      </c>
    </row>
    <row r="4">
      <c r="A4" s="4" t="inlineStr">
        <is>
          <t>Profit Sharing Plan</t>
        </is>
      </c>
      <c r="B4" s="4" t="inlineStr">
        <is>
          <t xml:space="preserve">9.
Profit Sharing Plan Through
its wholly owned subsidiary Legacy Serina, the Company has established a 401(k) profit sharing plan (the “PSP”) for all eligible
employees of the Company. The PSP provides for eligible employee contributions subject to certain annual Internal Revenue Code limits.
For participants who are age 50 or older during any calendar year, additional employee contributions are allowed under the PSP, subject
to Internal Revenue Code limits. Employer
contributions, if any, may include matching contributions and profit sharing contributions, both of which are made on a discretionary
basis and are subject to service and employment requirements. Employer matching contributions and employer profit sharing contributions
vest based on a graded vesting schedule. The Company made no
discretionary employer matching or employer
profit sharing contributions for the three months ended March 31, 2024 and 2023. </t>
        </is>
      </c>
      <c r="C4" s="4" t="inlineStr">
        <is>
          <t xml:space="preserve">Note
5 - Profit Sharing Plan Serina
has established a 401(k) profit sharing plan (the PSP) for all eligible employees of Serina. The PSP provides for eligible employee contributions
subject to certain annual Internal Revenue Code limits. For participants who are age 50 or older during any calendar year, additional
employee contributions are allowed under the PSP, subject to Internal Revenue Code limits. Employer
contributions, if any, may include matching contributions and profit sharing contributions, both of which are made on a discretionary
basis and are subject to service and employment requirements. Employer matching contributions and employer profit sharing contributions
vest based on a graded vesting schedule. Serina made no SERINA
THERAPEUTICS, INC. NOTES
TO FINANCIAL STATEMENTS DECEMBER
31, 2023 AND 20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 width="15" customWidth="1" min="5" max="5"/>
    <col width="14" customWidth="1" min="6" max="6"/>
    <col width="16" customWidth="1" min="7" max="7"/>
    <col width="14" customWidth="1" min="8" max="8"/>
  </cols>
  <sheetData>
    <row r="1">
      <c r="A1" s="1" t="inlineStr">
        <is>
          <t>Warrant Liability (Details Narrative) - USD ($)</t>
        </is>
      </c>
      <c r="E1" s="2" t="inlineStr">
        <is>
          <t>3 Months Ended</t>
        </is>
      </c>
      <c r="G1" s="2" t="inlineStr">
        <is>
          <t>12 Months Ended</t>
        </is>
      </c>
    </row>
    <row r="2">
      <c r="B2" s="2" t="inlineStr">
        <is>
          <t>Jul. 24, 2023</t>
        </is>
      </c>
      <c r="C2" s="2" t="inlineStr">
        <is>
          <t>May 17, 2023</t>
        </is>
      </c>
      <c r="D2" s="2" t="inlineStr">
        <is>
          <t>Apr. 20, 2023</t>
        </is>
      </c>
      <c r="E2" s="2" t="inlineStr">
        <is>
          <t>Mar. 31, 2024</t>
        </is>
      </c>
      <c r="F2" s="2" t="inlineStr">
        <is>
          <t>Mar. 31, 2023</t>
        </is>
      </c>
      <c r="G2" s="2" t="inlineStr">
        <is>
          <t>Dec. 31, 2023</t>
        </is>
      </c>
      <c r="H2" s="2" t="inlineStr">
        <is>
          <t>Dec. 31, 2022</t>
        </is>
      </c>
    </row>
    <row r="3">
      <c r="A3" s="4" t="inlineStr">
        <is>
          <t>Change in fair value of warrants</t>
        </is>
      </c>
      <c r="B3" s="4" t="inlineStr">
        <is>
          <t xml:space="preserve"> </t>
        </is>
      </c>
      <c r="C3" s="4" t="inlineStr">
        <is>
          <t xml:space="preserve"> </t>
        </is>
      </c>
      <c r="D3" s="4" t="inlineStr">
        <is>
          <t xml:space="preserve"> </t>
        </is>
      </c>
      <c r="E3" s="4" t="inlineStr">
        <is>
          <t xml:space="preserve"> </t>
        </is>
      </c>
      <c r="F3" s="5" t="n">
        <v>-172000</v>
      </c>
      <c r="G3" s="5" t="n">
        <v>-1076766</v>
      </c>
      <c r="H3" s="5" t="n">
        <v>124118</v>
      </c>
    </row>
    <row r="4">
      <c r="A4" s="4" t="inlineStr">
        <is>
          <t>Net income (loss)</t>
        </is>
      </c>
      <c r="B4" s="4" t="inlineStr">
        <is>
          <t xml:space="preserve"> </t>
        </is>
      </c>
      <c r="C4" s="4" t="inlineStr">
        <is>
          <t xml:space="preserve"> </t>
        </is>
      </c>
      <c r="D4" s="4" t="inlineStr">
        <is>
          <t xml:space="preserve"> </t>
        </is>
      </c>
      <c r="E4" s="5" t="n">
        <v>-9437000</v>
      </c>
      <c r="F4" s="5" t="n">
        <v>1658000</v>
      </c>
      <c r="G4" s="6" t="n">
        <v>5269854</v>
      </c>
      <c r="H4" s="6" t="n">
        <v>-2682108</v>
      </c>
    </row>
    <row r="5">
      <c r="A5" s="4" t="inlineStr">
        <is>
          <t>Agex Therapeutic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hange in fair value of warrants</t>
        </is>
      </c>
      <c r="B6" s="4" t="inlineStr">
        <is>
          <t xml:space="preserve"> </t>
        </is>
      </c>
      <c r="C6" s="4" t="inlineStr">
        <is>
          <t xml:space="preserve"> </t>
        </is>
      </c>
      <c r="D6" s="4" t="inlineStr">
        <is>
          <t xml:space="preserve"> </t>
        </is>
      </c>
      <c r="E6" s="4" t="inlineStr">
        <is>
          <t xml:space="preserve"> </t>
        </is>
      </c>
      <c r="F6" s="4" t="inlineStr">
        <is>
          <t xml:space="preserve"> </t>
        </is>
      </c>
      <c r="G6" s="6" t="n">
        <v>35000</v>
      </c>
      <c r="H6" s="6" t="n">
        <v>225000</v>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6" t="n">
        <v>-14803000</v>
      </c>
      <c r="H7" s="6" t="n">
        <v>-10462000</v>
      </c>
    </row>
    <row r="8">
      <c r="A8" s="4" t="inlineStr">
        <is>
          <t>Agex Therapeutics Inc [Member] | Continuing Opera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 (loss)</t>
        </is>
      </c>
      <c r="B9" s="4" t="inlineStr">
        <is>
          <t xml:space="preserve"> </t>
        </is>
      </c>
      <c r="C9" s="5" t="n">
        <v>2000000</v>
      </c>
      <c r="D9" s="5" t="n">
        <v>2000000</v>
      </c>
      <c r="E9" s="4" t="inlineStr">
        <is>
          <t xml:space="preserve"> </t>
        </is>
      </c>
      <c r="F9" s="4" t="inlineStr">
        <is>
          <t xml:space="preserve"> </t>
        </is>
      </c>
      <c r="G9" s="4" t="inlineStr">
        <is>
          <t xml:space="preserve"> </t>
        </is>
      </c>
      <c r="H9" s="4" t="inlineStr">
        <is>
          <t xml:space="preserve"> </t>
        </is>
      </c>
    </row>
    <row r="10">
      <c r="A10" s="4" t="inlineStr">
        <is>
          <t>Agex Therapeutics Inc [Member] | Segment Continuing Operations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B11" s="4" t="inlineStr">
        <is>
          <t xml:space="preserve"> </t>
        </is>
      </c>
      <c r="C11" s="6" t="n">
        <v>4000000</v>
      </c>
      <c r="D11" s="6" t="n">
        <v>4000000</v>
      </c>
      <c r="E11" s="4" t="inlineStr">
        <is>
          <t xml:space="preserve"> </t>
        </is>
      </c>
      <c r="F11" s="4" t="inlineStr">
        <is>
          <t xml:space="preserve"> </t>
        </is>
      </c>
      <c r="G11" s="4" t="inlineStr">
        <is>
          <t xml:space="preserve"> </t>
        </is>
      </c>
      <c r="H11" s="4" t="inlineStr">
        <is>
          <t xml:space="preserve"> </t>
        </is>
      </c>
    </row>
    <row r="12">
      <c r="A12" s="4" t="inlineStr">
        <is>
          <t>Agex Therapeutics Inc [Member] | Segment Continuing Operations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4" t="inlineStr">
        <is>
          <t xml:space="preserve"> </t>
        </is>
      </c>
      <c r="C13" s="5" t="n">
        <v>6000000</v>
      </c>
      <c r="D13" s="5" t="n">
        <v>6000000</v>
      </c>
      <c r="E13" s="4" t="inlineStr">
        <is>
          <t xml:space="preserve"> </t>
        </is>
      </c>
      <c r="F13" s="4" t="inlineStr">
        <is>
          <t xml:space="preserve"> </t>
        </is>
      </c>
      <c r="G13" s="4" t="inlineStr">
        <is>
          <t xml:space="preserve"> </t>
        </is>
      </c>
      <c r="H13" s="4" t="inlineStr">
        <is>
          <t xml:space="preserve"> </t>
        </is>
      </c>
    </row>
    <row r="14">
      <c r="A14" s="4" t="inlineStr">
        <is>
          <t>Agex Therapeutics Inc [Member] | Le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ase and rental expense</t>
        </is>
      </c>
      <c r="B15" s="4" t="inlineStr">
        <is>
          <t xml:space="preserve"> </t>
        </is>
      </c>
      <c r="C15" s="4" t="inlineStr">
        <is>
          <t xml:space="preserve"> </t>
        </is>
      </c>
      <c r="D15" s="4" t="inlineStr">
        <is>
          <t xml:space="preserve"> </t>
        </is>
      </c>
      <c r="E15" s="4" t="inlineStr">
        <is>
          <t xml:space="preserve"> </t>
        </is>
      </c>
      <c r="F15" s="4" t="inlineStr">
        <is>
          <t xml:space="preserve"> </t>
        </is>
      </c>
      <c r="G15" s="6" t="n">
        <v>844</v>
      </c>
      <c r="H15" s="5" t="n">
        <v>1074</v>
      </c>
    </row>
    <row r="16">
      <c r="A16" s="4" t="inlineStr">
        <is>
          <t>Agex Therapeutics Inc [Member] | Juvenescen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 funds</t>
        </is>
      </c>
      <c r="B17" s="4" t="inlineStr">
        <is>
          <t xml:space="preserve"> </t>
        </is>
      </c>
      <c r="C17" s="4" t="inlineStr">
        <is>
          <t xml:space="preserve"> </t>
        </is>
      </c>
      <c r="D17" s="4" t="inlineStr">
        <is>
          <t xml:space="preserve"> </t>
        </is>
      </c>
      <c r="E17" s="4" t="inlineStr">
        <is>
          <t xml:space="preserve"> </t>
        </is>
      </c>
      <c r="F17" s="4" t="inlineStr">
        <is>
          <t xml:space="preserve"> </t>
        </is>
      </c>
      <c r="G17" s="6" t="n">
        <v>4000000</v>
      </c>
      <c r="H17" s="4" t="inlineStr">
        <is>
          <t xml:space="preserve"> </t>
        </is>
      </c>
    </row>
    <row r="18">
      <c r="A18" s="4" t="inlineStr">
        <is>
          <t>Agex Therapeutics Inc [Member] | Juvenescence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tinguishment of debt</t>
        </is>
      </c>
      <c r="B19" s="5" t="n">
        <v>36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Member] | Agex Therapeutic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cured debt</t>
        </is>
      </c>
      <c r="B21" s="4" t="inlineStr">
        <is>
          <t xml:space="preserve"> </t>
        </is>
      </c>
      <c r="C21" s="4" t="inlineStr">
        <is>
          <t xml:space="preserve"> </t>
        </is>
      </c>
      <c r="D21" s="4" t="inlineStr">
        <is>
          <t xml:space="preserve"> </t>
        </is>
      </c>
      <c r="E21" s="4" t="inlineStr">
        <is>
          <t xml:space="preserve"> </t>
        </is>
      </c>
      <c r="F21" s="4" t="inlineStr">
        <is>
          <t xml:space="preserve"> </t>
        </is>
      </c>
      <c r="G21" s="5" t="n">
        <v>15160000</v>
      </c>
      <c r="H21" s="4" t="inlineStr">
        <is>
          <t xml:space="preserve"> </t>
        </is>
      </c>
    </row>
  </sheetData>
  <mergeCells count="3">
    <mergeCell ref="A1:A2"/>
    <mergeCell ref="E1:F1"/>
    <mergeCell ref="G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tockholders’ Equity/(Deficit)</t>
        </is>
      </c>
      <c r="B1" s="2" t="inlineStr">
        <is>
          <t>3 Months Ended</t>
        </is>
      </c>
      <c r="C1" s="2" t="inlineStr">
        <is>
          <t>12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Stockholders’ Equity/(Deficit)</t>
        </is>
      </c>
      <c r="B4" s="4" t="inlineStr">
        <is>
          <t xml:space="preserve">7.
Stockholders’ Equity/(Deficit) Preferred
Stock The
Company is authorized to issue up to 5,000,000
shares of $ 0.0001
par value preferred stock. No
shares of preferred stock were issued
and outstanding as of March 31, 2024. Prior
to the Merger, Legacy Serina had authority to issue up to 10,000,000
shares of preferred stock with a par value
of $ 0.01
per share. All issued and outstanding
redeemable convertible preferred stock as shown in the following table were converted into common stock upon consummation of the Merger
on March 26, 2024. At the effective time of the Merger, each outstanding share of Legacy Serina capital stock (after giving effect to
the automatic conversion of all shares of Legacy Serina preferred stock into shares of Legacy Serina common stock and excluding any shares
held as treasury stock by Serina or held or owned by AgeX or any subsidiary of AgeX or Legacy Serina and any dissenting shares) was converted
into the right to receive 0.97682654
shares of AgeX common stock, which resulted
in the issuance by AgeX of an aggregate of 5,913,277
shares of AgeX common stock to the stockholders
of Legacy Serina (the “Exchange Shares”). The
table below presents Legacy Serina redeemable convertible preferred stock information adjusted for the 0.9768265
Exchange Ratio (in thousands other than
per share price). Schedule
of Redeemable Convertible Preferred Stock
Preference Order Designation Shares Shares Issue Price Liquidation
#1 Series A Preferred Stock 391 391 $ 5.12 $ 2,000
#2 Series A-1 Preferred Stock 293 293 6.82 1,998
#3 Series A-2 Preferred Stock 1,091 1,091 10.17 11,085
#4 Series A-3 Preferred Stock 487 487 12.80 6,240
#5 Series A-4 Preferred Stock 702 702 13.31 9,347
#6 Series A-5 Preferred Stock 1,954 474 13.31 5,734
4,918 3,438 $ 36,404 Common
Stock The
Company has 40,000,000 shares
of common stock, $ 0.0001 par value per share, authorized. The holders of the Company’s
common stock are entitled to receive ratably dividends when, as, and if declared by the Board of Directors out of funds legally available.
Upon liquidation, dissolution, or winding up, the holders of Company common stock are entitled to receive ratably the net assets available
after the payment of all debts and other liabilities and subject to the prior rights of the Company outstanding preferred shares, if
any. The
holders of common stock are entitled to one vote
for each share held on all matters submitted
to a vote of the Company stockholders. The holders of common stock have no preemptive, subscription, or redemption rights. The outstanding
shares of common stock are fully paid and non-assessable. As
of March 31, 2024 and December 31, 2023, there were 8,413,889
and 2,410,255
shares of Company common stock issued
and outstanding, respectively. Warrants Post-Merger
Warrants On
March 19, 2024, the
Company issued to each holder of AgeX common stock as of the dividend record date, March 18, 2024, three warrants (“Post-Merger
Warrants”) for each five shares of AgeX common stock held by such stockholder. Each Post-Merger Warrant will be exercisable for
one “Unit” at a price equal to $13.20 per Unit and will expire on July 31, 2025. Each Unit will consist of (i) one share
of Company common stock and (ii) one warrant (“Incentive Warrant”). Each Incentive Warrant will be exercisable for one share
of Company common stock at a price equal to $18.00 per warrant and will expire on the four-year anniversary of the closing date of the
Merger. As of March 31, 2024 there were
1,500,284
Post-Merger Warrants issued and outstanding. The
Side Letter provides, among other things, that Juvenescence will exercise all Post-Merger Warrants it holds to provide the Company an
additional $ 15
million in capital according to the following
schedule: (x) at least one-third on or before May 31, 2024, (y) at least one-third on or before November 30, 2024, and (z) at least one-third
on or before June 30, 2025. Juvenescence holds 1,133,593
Post-Merger Warrants. Former
AgeX Warrants As
of March 31, 2024, there are 129,593
warrants issued and outstanding with exercise
prices ranging from $ 20.75
to $ 25.01
and expiration dates ranging from June
5, 2025 to April
3, 2026 These warrants were issued in
connection with drawdowns of loan funds by AgeX from Juvenescence under the 2022 Secured Note. On March 26, 2024, as per terms of the
Side Letter executed concurrently with the Merger Agreement on August 29, 2023, all “out of the money” AgeX warrants (meaning
those warrants with an exercise price equal to or greater than $ 0.7751
on a pre-reverse stock split basis) were
canceled. The number of shares of common stock issuable upon exercise of the remaining “in the money warrants” and the exercise
prices of those warrants were adjusted for the reverse stock split ratio of 1
for 35.17. Assumed
Warrants Upon
consummation of the Merger, the Company assumed the outstanding, unexercised warrants to purchase Legacy Serina capital stock (the “Assumed
Warrants”), which were adjusted such that after the Merger each such Assumed Warrant represents the right to purchase a number
of shares of Company common stock equal to 0.97682654 multiplied by the number of shares of Legacy Serina common stock issuable upon
the exercise of such Assumed Warrant prior to the Merger. There were 473,681
Assumed Warrants issued and outstanding
as of March 31, 2024 with an exercise price of $ 20.47
per share and expire on December 31, 2024. </t>
        </is>
      </c>
      <c r="C4" s="4" t="inlineStr">
        <is>
          <t xml:space="preserve">Note
6 - Common Stock Stockholders’ Equity/(Deficit) The
holders of the common stock are entitled to one vote for each share of common stock </t>
        </is>
      </c>
    </row>
    <row r="5">
      <c r="A5" s="4" t="inlineStr">
        <is>
          <t>Agex Therapeutics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tockholders’ Equity/(Deficit)</t>
        </is>
      </c>
      <c r="B7" s="4" t="inlineStr">
        <is>
          <t xml:space="preserve"> </t>
        </is>
      </c>
      <c r="C7" s="4" t="inlineStr">
        <is>
          <t xml:space="preserve">7.
Stockholders’ Equity/(Deficit) Preferred
Stock On
July 24, 2023, AgeX issued to Juvenescence 211,600 148,400 36 1,421,666 Subsequent Events. Classification
of Preferred Stock On
November 7, 2023, certain terms of the Series A Preferred Stock and Series B Preferred Stock was amended (i) to clarify that certain
change of control or disposition of asset transactions would be treated as adeemed liquidation if the applicable transaction is approved
by the Board of Directors or stockholders of AgeX, and (ii) to provide that in case of such a deemed liquidation transaction holders
of Preferred Stock would receive the same type of consideration as that distributed or paid to holders of AgeX common stock. This amendment
permits the classification of the Series A Preferred Stock and Series B Preferred Stock as permanent equity effective November 7, 2023. The
redemption rights of the Series A Preferred Stock and Series B Preferred Stock in case of a “deemed liquidation” provide
that the holders of AgeX preferred stock would always be entitled to receive the same form of consideration as the holders of AgeX common
stock. Accordingly, the preferred stock has been presented in permanent equity section of the consolidated balance sheet. The
following is a description of certain terms of the Preferred Stock that were applicable to the shares of Preferred Stock outstanding
as of December 31, 2023. However, all of the Preferred Stock was converted into shares of common stock on February 1, 2024. See Note
11, Subsequent Events. Dividends
Liquidation
Preference parri
passu Conversion
of Preferred Stock into Common Stock 100 0.72 Optional
Conversion Automatic
Conversion The
outstanding shares of Series B Preferred Stock shall automatically be converted into common stock without any further act of AgeX or
its stockholders upon the earliest of: (x) the date on which AgeX or a subsidiary shall have consummated a merger with Serina or a subsidiary
thereof; and (y) February 1, 2024. Adjustment
of conversion price and subscription price No
Fractional Shares Voting
Rights (i) creation of any Preferred Stock ranking as senior stock to the series with respect
to liquidation preferences; (ii) repurchase of any shares of common stock or other junior stock except shares issued pursuant to or in
connection with a compensation or incentive plan or agreement approved by the Board of Directors for any officers, directors, employees
or consultants of AgeX; (iii) any sale, conveyance, or other disposition of all or substantially all AgeX’s property or business,
or any liquidation or dissolution of AgeX, or a merger into or consolidation with any other corporation (other than a wholly-owned subsidiary
corporation) but only to the extent that the Delaware General Corporation Law requires that such transaction be approved by each class
or series of Preferred Stock; (iv) any adverse change in the powers, preferences and rights of, and the qualifications, limitations or
restrictions on, the series of Preferred Stock; or (v) any amendment of AgeX’s Certificate of Incorporation or Bylaws that results
in any adverse change in the powers, preferences and rights of, and the qualifications, limitations or restrictions on, the series of
Preferred Stock. However, the terms of the Preferred Stock do not restrict or limit the rights and powers of the Board of Directors to
fix by resolution the rights, preferences, and privileges of, and restrictions and limitations on, stock ranking as parity stock or junior
stock to a series of Preferred Stock. Governing
Law Common
Stock AgeX
has 200,000,000 0.0001 The
holders of common stock are entitled to one vote for each share held on all matters submitted to a vote of AgeX stockholders. The holders
of common stock have no preemptive, subscription, or redemption rights. The outstanding shares of common stock are fully paid and non-assessable. As
of December 31, 2023 and 2022, there were 1,079,080 1,079,022 Issuance
and Sale of Warrants by AgeX In
connection with the $ 2,500,000 53,980 Warrant Liab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3</t>
        </is>
      </c>
    </row>
    <row r="3">
      <c r="A3" s="3" t="inlineStr">
        <is>
          <t>Redeemable Convertible Preferred Stock</t>
        </is>
      </c>
      <c r="B3" s="4" t="inlineStr">
        <is>
          <t xml:space="preserve"> </t>
        </is>
      </c>
    </row>
    <row r="4">
      <c r="A4" s="4" t="inlineStr">
        <is>
          <t>Redeemable Convertible Preferred Stock</t>
        </is>
      </c>
      <c r="B4" s="4" t="inlineStr">
        <is>
          <t xml:space="preserve">Note
7 - Redeemable Convertible Preferred Stock Serina
has authority to issue 10,000,000 0.01 Redeemable
convertible preferred stock was as follows as of December 31, 2023: Schedule of Redeemable Convertible Preferred Stock
Preference Order Designation Shares Designated Shares Issued Shares Outstanding Issue Price per Share Liquidation Preference
#1 Series A Preferred Stock 400,000 400,000 400,000 $ 5.00 $ 2,000,000
#2 Series A-1 Preferred Stock 300,000 300,000 300,000 $ 6.66 $ 1,998,000
#3 Series A-2 Preferred Stock 1,117,013 1,117,013 1,117,013 $ 9.93793 $ 11,085,291
#4 Series A-3 Preferred Stock 499,200 499,200 499,200 $ 12.50 $ 6,240,000
#5 Series A-4 Preferred Stock 718,997 718,997 718,997 $ 13.00 $ 9,346,961
#6 Series A-5 Preferred Stock 2,000,000 484,918 484,918 $ 13.00 $ 5,733,832
5,035,210 3,520,128 3,520,128 - $ 36,404,084 Redeemable
convertible preferred stock was as follows as of December 31, 2022:
Preference Order Designation Shares Designated Shares Issued Shares Outstanding Issue Price per Share Liquidation Preference
#1 Series A Preferred Stock 400,000 400,000 400,000 $ 5.00 $ 2,000,000
#2 Series A-1 Preferred Stock 300,000 300,000 300,000 $ 6.66 $ 1,998,000
#3 Series A-2 Preferred Stock 1,122,077 1,117,013 1,117,013 $ 9.94 $ 11,085,291
#4 Series A-3 Preferred Stock 499,200 499,200 499,200 $ 12.50 $ 6,240,000
#5 Series A-4 Preferred Stock 718,997 718,997 718,997 $ 13.00 $ 9,346,961
#6 Series A-5 Preferred Stock 2,000,000 367,015 367,015 $ 13.00 $ 4,771,248
5,040,274 3,402,225 3,402,225 - $ 35,441,500 Series
A Preferred Stock, Series A-1 Preferred Stock, Series A-2 Preferred Stock, Series A-3 Preferred Stock, Series A-4 Preferred Stock, and
Series A-5 Preferred Stock all have the same rights, preferences, powers, privileges, restrictions, qualifications, and limitations. Dividends From
and after the date of the issuance of any shares of Series A Preferred Stock, Series A-1 Preferred Stock, and Series A-2 Preferred Stock,
they accrued dividends at the rate per annum of 6% 10,276,653 SERINA
THERAPEUTICS, INC. NOTES
TO FINANCIAL STATEMENTS DECEMBER
31, 2023 AND 2022 Convertibility Each
share of Series A Preferred Stock, Series A-1 Preferred Stock, Series A-2 Preferred Stock, Series A-3 Preferred Stock, Series A-4 Preferred
Stock, and Series A-5 Preferred Stock shall be convertible, at the option of the holder, at any time and from time to time, and without
the payment of additional consideration by the holder into common stock. The number of shares will be determined by dividing the original
issue price by the conversion price of the Preferred Stock. The conversion price initially is the same as the issue price of the Preferred
Stock, but may be adjusted based on certain events as provided in the amended Articles of Incorporation. Liquidation
Preference In
the event of Deemed Liquidation Event for Serina (described below), the holders of the various series of Preferred Stock are entitled
to receive prior to, and in preference to, any distribution to the holders of common stock or any other class or series of stock ranking
on liquidation junior to the series of Preferred Stock they hold, an amount equal to the original issue price plus any accrued dividends
(excepting Series A-3 Preferred Stock, Series A-4 Preferred Stock, and Series A-5 Preferred Stock) together with any other dividends
declared that have not yet been paid. The preference order is noted above. The
following events will constitute a Deemed Liquidation Event:
a)
The
consummation of a plan of merger or conversion in accordance with various sections of Alabama Business Corporation Law (“ABCL”),
with some exceptions as provided in the amended Articles of Incorporation;
b)
The
sale, lease, exchange, license, or other disposal, in a single transaction or series of related transactions, of all, or substantially
all, of the corporation’s property (with or without goodwill), other than in the usual course of business in accordance with
Section 10A-2A-12.02 of the ABCL;
c)
Dissolution
of the corporation in accordance with Section 10A-2A-14.02 of the ABCLE, or liquidation or winding-up of the business and affairs
of the corporation; or
d)
The
sale, lease, exchange, license, or other disposal, other than in the usual and regular course of business, of all, or substantially
all, of the intellectual property of the corporation in a single transaction or a series of related transactions. The
holders of at least 60% of the Series A Preferred Stock, Series A-1 Preferred Stock, Series A-2 Preferred Stock, Series A-3 Preferred
Stock, Series A-4 Preferred Stock, and Series A-5 Preferred Stock, acting as a single class of stock, may elect that any such events The
Series A Preferred Stock liquidation preference, the Series A-1 Preferred Stock liquidation preference, the Series A-2 liquidation preference,
the Series A-3 liquidation preference, the Series A-4 liquidation preference, and the Series A-5 liquidation preference shall be on parity
with one another. In the event that upon liquidation or dissolution, the assets and funds of the Company are insufficient to permit the
payment to holders of shares of Series A Preferred Stock, Series A-1 Preferred Stock, Series A-2 Preferred Stock, Series A-3 Preferred
Stock, Series A-4 Preferred Stock, and Series A-5 Preferred Stock the full amount to which they shall be entitled, the holders of shares
of Series A Preferred Stock, Series A-1 Preferred Stock, Series A-2 Preferred Stock, Series A-3 Preferred Stock, Series A-4 Preferred
Stock, and Series A-5 Preferred Stock then outstanding and any class or series of stock ranking on liquidation on a parity with the Series
A Preferred Stock, Series A-1 Preferred Stock, Series A-2 Preferred Stock, Series A-3 Preferred Stock, Series A-4 Preferred Stock, and
Series A-5 Preferred Stock shall share in any distribution of the remaining assets available for distribution in proportion to the respective
amounts which would otherwise be payable in respect of the shares held by them upon such distribution if all amounts payable on or with
respect to such shares were paid in full. After
the distributions described above have been paid in full, the remaining assets of the Company available for distribution shall be distributed
pro-rata to the holders of the shares of common stock. SERINA
THERAPEUTICS, INC. NOTES
TO FINANCIAL STATEMENTS DECEMBER
31,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Income Taxes</t>
        </is>
      </c>
      <c r="B4" s="4" t="inlineStr">
        <is>
          <t xml:space="preserve">10.
Income Taxes The
provision for income taxes for interim periods is determined using an estimated annual effective tax rate in accordance with ASC 740-270 ,
Income Taxes, Interim Reporting Due
to losses incurred for all periods presented, the Company did not record a provision or benefit for income taxes. A valuation allowance
is provided when it is more likely than not that some portion of the deferred tax assets will not be realized. The Company established
a full valuation allowance for all of its deferred tax assets for all periods presented due to the uncertainty of realizing future tax
benefits from its net operating loss carryforwards and other deferred tax assets. The
Company reports income tax related interest and penalties within its provision for income tax in its interim condensed consolidated statements
of operations. Similarly, the Company reports the reversal of income tax-related interest and penalties within its provision for income
tax line item to the extent the Company resolves its liabilities for uncertain tax positions in a manner favorable to its accruals therefore,
during the three months ended March 31, 2024 and 2023, the Company did not record unrecognized tax benefits. </t>
        </is>
      </c>
      <c r="C4" s="4" t="inlineStr">
        <is>
          <t xml:space="preserve">Note
8 - Income Taxes Deferred
tax assets and liabilities reflect the effects of tax losses, credits, and the future income tax effects of temporary differences between
the financial statement carrying amounts of existing assets and liabilities and their respective tax bases and are measured using enacted
tax rates that apply to taxable income in the years in which those temporary differences are expected to be recovered or settled. At
December 31, 2023, the Company had the following carryovers subject to expiration: Schedule
of Deferred Tax Assets and Liabilities of Carryovers Subject to Expiration
Carryover Amount Begin to Expire In
1231 loss carryover $ 798 2024
Net capital loss carryover $ 29,402 2026
NOL carryover – Federal – indefinite life $ 13,925,183 N/A
NOL carryover – Federal – subject to expiration $ 23,207,997 2027
NOL carryover - state $ 36,494,174 2024
Charitable contributions carryover $ 25,000 2027
General business credit carryover ESB* $ 129,310 2030
General business credit carryover NonESB* $ 1,920,911 2026 The
Company’s effective tax rate is 0% Section
174 of the Internal Revenue Code became effective on January 1, 2022. Under this section, research and development expenses are no longer
deducted in the year expended, but are required to be capitalized and expensed over five years for tax purposes. The
Company evaluates the recoverability of these future tax deductions and credits by assessing the adequacy of future expected taxable
income from all sources, including reversal of taxable temporary differences, forecasted operating earnings and available tax planning
strategies. To the extent that management does not consider it more likely than not that a deferred tax asset will be recovered, a valuation
allowance is established. The Company has provided a valuation allowance against the deferred income taxes at December 31, 2023 and 2022.
The valuation allowance increased by $ 752,330 The
components of the deferred income tax asset and liability as of December 31, 2023 and 2022 are as follows: Schedule
of Deferred Tax Assets and Liabilities
December 31, 2023 December 31, 2022
Deferred Tax Assets (Liabilities):
General business credit carryover ESB $ 129,310 $ 129,310
General business credit carryover NonESB 1,920,911 1,824,263
1231 loss carryover 219 219
Net capital loss carryover 8,086 4,805
NOL carryover - Federal 7,797,968 7,399,496
NOL carryover - State 2,372,121 2,308,126
Research and development 580,578 389,339
Charitable contributions carryover 6,875 6,875
Right of use assets - operating leases (183,174 ) (23,307 )
Operating lease liabilities 185,395 29,419
Depreciation of property and equipment 23,362 20,776
Total deferred tax asset 12,841,651 12,089,321
Valuation allowance (12,841,651 ) (12,089,321 )
Net Deferred Tax Asset $ - $ - SERINA
THERAPEUTICS, INC. NOTES
TO FINANCIAL STATEMENTS DECEMBER
31, 2023 AND 2022 </t>
        </is>
      </c>
    </row>
    <row r="5">
      <c r="A5" s="4" t="inlineStr">
        <is>
          <t>Agex Therapeutics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Income Taxes</t>
        </is>
      </c>
      <c r="B7" s="4" t="inlineStr">
        <is>
          <t xml:space="preserve"> </t>
        </is>
      </c>
      <c r="C7" s="4" t="inlineStr">
        <is>
          <t xml:space="preserve">9.
Income Taxes Net
loss from operations before income taxes for the years ended December 31, 2023 and 2022 was approximately $ 14.8 10.5 Deferred
income taxes reflect the net tax effects of temporary differences between the carrying amounts of assets and liabilities for financial
reporting purposes and the amounts used for income tax purposes. The
primary components of the net deferred tax assets and liabilities as of December 31, 2023 and 2022 were as follows (in thousands): Schedule
of Components of Deferred Tax Assets and Liabilities
December 31,
Deferred tax assets/(liabilities): 2023 2022
Net operating loss carryforwards $ 14,278 $ 12,408
Capital loss carryforwards 3,120 3,120
Research and development credit carryforwards 1,178 1,138
Patents and fixed assets 975 879
Stock-based compensation 676 643
Capitalized research expenses 414 211
Other, net 175 62
Valuation allowance (20,816) (18,461 )
Total net deferred tax assets $ - $ - A
valuation allowance is provided when it is more likely than not that all or some portion of the deferred tax assets will not be realized.
AgeX established a full valuation allowance for all periods presented due to the uncertainty of realizing future tax benefits from its
net operating loss (“NOL”) carryforwards and other deferred tax assets. Income
taxes differed from the amounts computed by applying the U.S. federal income tax rate indicated to pretax losses from operations as a
result of the following: Schedule
of Income Tax Rate Reconciliation
2023 2022
December 31,
2023 2022
Computed tax benefit at federal statutory rate 21 % 21 %
Research and development and other credits - % 1 %
State tax benefit, net of effect on federal income taxes 4 % (7 )%
Permanent differences (4 )% - %
Stock-based compensation (1 )% (2 )%
Debt finance equity costs (5 )% (6 )%
Return to provision and other adjustments - % (5 )%
Change in valuation allowance (15 )% (2 )%
Income tax rate - % - % AgeX
has established an accrual for uncertain tax positions related to its U.S. research and development credits. As of December 31, 2023
and 2022, there was no accrued interest related to uncertain tax positions. AgeX does not believe it is reasonably possible that its
unrecognized tax benefits will significantly change in the next twelve months. A reconciliation of beginning and ending balances for
unrecognized tax benefits is as follows (in thousands): Schedule
of Unrecognized Tax Benefits
2023 2022
December 31,
2023 2022
Balance at January 1 $ 379 $ -
Additions for tax positions related to the current year 14 23
Additions for tax positions related to prior years - 356
Reductions for tax positions related to prior years - -
Reductions related to settlements - -
Reductions related to a lapse of statute - -
Balance at December 31 $ 393 $ 379 AgeX
monitors proposed and issued tax law, regulations, and cases to determine the potential impact of uncertain income tax positions. At
December 31, 2023, AgeX had not identified any potential subsequent events that would have a material impact on unrecognized income tax
benefits within the next twelve months. As
of December 31, 2023, AgeX has net operating loss carryforwards of approximately $ 59.7 As
of December 31, 2023, AgeX has net operating losses of approximately $ 19.8 Federal net operating losses
generated on or prior to December 31, 2017, expire in varying amounts between 2028 and 2037, while federal net operating losses generated
after December 31, 2017, carryforward indefinitely. The state net operating losses expire in varying amounts between 2028 and 2043. As
of December 31, 2023, AgeX has research and development tax credit carryforwards for federal and state tax purposes $ 0.7 0.5 The federal tax credits expire between 2028 and 2043, while the state tax credits have no expiration date. As
of December 31, 2023, AgeX has capital loss carryforwards for federal and state tax purposes of $ 12.4 5.9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5 For
the year ended December 31, 2023, we experienced a loss; therefore, no Other
Income Tax Matters Code
Section 382 places a limitation (“Section 382 Limitation”) on the amount of taxable income that can be offset by NOL carryforwards
after a change in control (generally greater than 50% change in ownership within a three-year period) of a loss corporation. California
has similar rules AgeX
and its subsidiaries may be subject to potential income tax examination by U.S. federal or states authorities. These potential examinations
may include inquiries regarding the timing and amount of deductions, and compliance with U.S. federal and state tax laws. AgeX filed
its first consolidated federal tax return in 2018. AgeX and its current subsidiaries are not subject to tax examination by federal tax
authorities for tax years beginning before 2020 and for state tax authorities beginning before 2019. However, the tax authorities may
still make adjustments to the net operating loss and credit carryforwards used in open years by AgeX or any of its subsidiaries. Any
potential examinations may include inquiries regarding the timing and amount of deductions, and compliance with U.S. federal and state
tax la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9 - Leases The
Company leases many of its operating and office facilities for various terms under long-term, non-cancelable operating lease agreements.
The leases expire at various dates through 2028. In the normal course of business, it is expected that these leases will be renewed or
replaced by leases on other properties. The Company also leases equipment for various terms under long-term, non-cancelable finance lease
agreements. These leases expire at various dates through 2025. The
following represents information on leases as of and for the years ended December 31: Schedule
of Information on Leases
2023 2022
Finance lease cost (including amortization of right-of use assets of $ 23,349 23,349 7,083 12,843 $ 30,432 $ 36,192
Operating lease expense 208,856 101,399
Total lease cost $ 239,288 $ 137,591
Other information
Weighted average remaining lease term (years) – finance 0.64 1.71
Weighted average remaining lease term (years) – operating 3.32 1.30
Weighted average discount rate - finance leases 11.90 % 11.90 %
Weighted average discount rate - operating leases 6.67 % 6.67 % The
following is a maturity analysis of the annual undiscounted cash flows of the lease liabilities as of December 31, 2023: Schedule
of Annual Undiscounted Cash Flows of The Lease Liabilities
Operating Leases Finance Leases
Year ending December 31, 2024 $ 258,395 $ 38,055
Year ending December 31, 2025 212,512 629
Year ending December 31, 2026 158,282 -
Year ending December 31, 2027 116,592 -
Thereafter 9,716 -
Total undiscounted lease payments 755,497 38,684
Less: imputed interest (81,335 ) (1,716 )
Total lease obligations 674,162 36,968
Less: current portion (213,526 ) (36,344 )
Long-term lease obligations $ 460,636 $ 624 Right
of use assets - operating leases obtained in exchange for new operating lease liabilities was $ 754,960 SERINA
THERAPEUTICS, INC. NOTES
TO FINANCIAL STATEMENTS DECEMBER
31, 2023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10 - Property and Equipment Property
and equipment at December 31, 2023 and 2022 consists of: Schedule
of Property and Equipment
December 31, 2023 December 31, 2022
Computer $ 29,581 $ 24,061
Equipment 836,771 353,343
Software 96,517 81,676
Total property and equipment 962,869 459,080
Less: accumulated depreciation (389,548 ) (367,511 )
Property and equipment, net $ 573,321 $ 91,569 Depreciation
expense for the years ended December 31, 2023 and 2022 totaled $ 65,399 37,9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 Plan</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Stock Option Plan</t>
        </is>
      </c>
      <c r="B4" s="4" t="inlineStr">
        <is>
          <t xml:space="preserve">8.
Stock-Based Awards Equity
Incentive Plan Awards Serina
2024 Equity Incentive Plan On
March 27, 2024, the Company’s Board of Directors adopted the 2024 Equity Incentive Plan, (the “2024 Incentive Plan”).
Under the 2024 Incentive Plan, the Company has reserved 1,725,000
shares of common stock for the grant of
stock options or the sale of restricted stock (“Restricted Stock”) or for the settlement of restricted stock units which
are hypothetical units issued with reference to common stock (“Restricted Stock Units” or “RSUs”). The Company
may also grant stock appreciation rights (“SARs”) under the Incentive Plan. The Plan also permits the Company to issue such
other securities as its Board of Directors or the Compensation Committee administering the Incentive Plan may determine. Awards of stock
options, Restricted Stock, SARs, and RSUs (“Awards”) may be granted under the Incentive Plan to the Company employees, directors,
and consultants. A
summary of Serina stock option activity under the 2024 Incentive Plan and related information follows (in thousands, except weighted
average exercise price): Summary
of Stock Option Activity
Shares Available for
Grant Number of
Options Outstanding Number of
RSUs Outstanding Weighted- Average Exercise
Price
2024 Incentive Plan adopted on March 27, 2024 1,725 - - $ -
Stock options granted (72 ) 72 - 14.8715
Balance at March 31, 2024 1,653 72 - $ 14.8715
Options exercisable at March 31, 2024 4 $ 14.8715 Serina
2017 Stock Option Plan In
2017, the Legacy Serina’s Board of Directors adopted the Serina Therapeutics, Inc. 2017 Stock Option Plan (the “2017 Option
Plan”) that provides for the granting of stock options to employees. Pursuant to the Merger Agreement, the Company assumed the
outstanding stock options granted by Legacy Serina under the 2017 Option Plan. The options were adjusted such that after the Merger each
such option granted and outstanding under the 2017 Option Plan represents the right to purchase a number of shares of Company common
stock equal to 0.97682654
multiplied by the number of shares of
Legacy Serina common stock issuable upon the exercise of such options granted and outstanding under the 2017 Option Plan prior to the
Merger. As of March 31, 2024, options to purchase 1,651,634
shares of Company common stock were outstanding
under the 2017 Option Plan, which options have an exercise price of $ 0.06
and expire on dates ranging from May 2031
to December 2032. Pursuant to the Merger Agreement, no further options shall be granted under the 2017 Option Plan. Serina
2017 Equity Incentive Plan Under
the Serina 2017 Equity Incentive Plan, as amended (the “2017 Incentive Plan” formerly AgeX 2017 Equity Incentive Plan), the
Company has reserved 241,683
shares of common stock for the grant of
stock options or the sale of Restricted Stock or for the settlement of RSUs. Pursuant to the Merger Agreement, all “out of the
money” options (meaning those options with an exercise price equal to or greater than $ 0.7751
on a pre-reverse stock split basis) were
canceled and no further options shall be granted under the 2017 Incentive Plan. The “in the money” stock options were adjusted
for the reverse
stock split ratio of 1 for 35.17. As of
March 31, 2024, there were 12,212
stock options granted and outstanding
with exercise prices ranging from $ 13.19
to $ 26.73
per share and expiration dates ranging
from June 2024 to January 2034. As of March 21, 2024, no stock options under the 2017 Incentive Plan had been exercised. Stock-based
Compensation Expense The
Company recognizes compensation expense related to employee option grants and restricted stock grants, if any, in accordance with ASC
718, Compensation – Stock Compensation The
Company uses the Black-Scholes option pricing model for estimating the fair value of options granted under its equity award plans, including
the 2024 Incentive Plan, 2017 Option Plan, and 2017 Incentive Plan. The fair value of each restricted stock grant, if any, is determined
based on the value of the common stock granted or sold. The Company has elected to treat stock-based payment awards with time-based service
conditions as a single award and recognizes stock-based compensation on a straight-line basis over the requisite service period. Compensation
expense for non-employee stock-based awards is recognized in accordance with ASC 718. Stock option awards issued to non-employees, principally
consultants or outside contractors, as applicable, are accounted for at fair value using the Black-Scholes option pricing model. Management
believes that the fair value of the stock options and restricted stock units can more reliably be measured than the fair value of services
received. The Company records compensation expense based on the then-current fair values of the stock options and restricted stock units
at the grant date. Compensation expense for non-employee grants is recorded on a straight-line basis in the consolidated statements of
operations. During
the period January 1, 2024 through March 31, 2024, the Company granted stock options to purchase 72,378
shares of common stock to certain employees
and consultants under the 2024 Incentive Plan, with a grant date fair value of approximately $ 12.79
per share. Total unrecognized compensation
cost related to unvested stock option grants of approximately $ 874,000
as of March 31, 2024 is expected to be
recognized over a period ranging from 2
to 4
years. Stock-based
compensation expense has been allocated to operating expenses as follows (in thousands): Schedule
of Stock Based Compensation Expense
2024 2023
Three Months Ended
2024 2023
Research and development $ 4 $ -
General and administrative 49 2
Total stock-based compensation expense $ 53 $ 2 The
fair value of each option award is estimated on the date of grant using a Black-Scholes option pricing model applying the weighted-average
assumptions including the market price of the underlying common stock, expected option life, risk-free interest rates, volatility, and
dividend yield. The assumptions that were used to calculate the grant date fair value of employee and non-employee stock option grants
for the three months ended March 31, 2024 were as follows: Schedule
of Weighted Average Assumptions to Calculate Fair Value of Stock Options
Three Months Ended
2024 (1)
2023 (2)
Exercise price $ 14.8715 $ -
Market price $ 14.8715 $ -
Expected life (in years) 5.76 -
Volatility 117.83 % - %
Risk-free interest rates 4.18 % - %
Dividend yield - % - %
(1) Relates
to stock options granted under the Serina 2024 Equity Incentive Plan on March 27, 2024.
(2) There
were no stock options granted during the period. The
determination of stock-based compensation is inherently uncertain and subjective and involves the application of valuation models and
assumptions requiring the use of judgment. If the Company had made different assumptions, its stock-based compensation expense and net
loss for the three months ended March 31, 2024 and 2023 may have been significantly different. The
Company does not recognize deferred income taxes for incentive stock option compensation expense and records a tax deduction only when
a disqualified disposition has occurred. </t>
        </is>
      </c>
      <c r="C4" s="4" t="inlineStr">
        <is>
          <t xml:space="preserve">Note
11 - Stock Option Plan Stock
Option Plan Description In
2007, the Company’s Board of Directors (“the Board”) adopted the Serina Therapeutics, Inc. 2007 Stock Option Plan (the
2007 Plan) that provides for the granting of stock options to employees. The 2007 Plan as amended in March 2014 reserved 2,000,000 Options granted under the 2007 Plan shall be either incentive
stock options (ISOs) or nonstatutory stock options (NSOs), as designated by the Board. The options will be granted at an exercise price
set by the Board at the time of grant, but in no event will the price for ISOs be less than 100% of the fair market value of the common
stock on the date of the grant, or in the case of an option holder who owns more than 10% of the total combined voting power of all classes
of stock of Serina, not less than 110%; and not less than the par value of the common stock at grant, in the case of NSOs In
2017, the Serina Therapeutics, Inc. 2007 Plan by its terms expired, except with respect to unexercised stock options outstanding under
the 2007 Plan. No future stock options shall be awarded under the 2007 Plan. In
2017, the Company’s Board adopted the Serina Therapeutics, Inc. 2017 Stock Option Plan (the 2017 Plan) that provides for the granting
of stock options to employees. The 2017 Plan reserved 1,000,000 2,000,000 2,100,000 Options granted under the 2017 Plan shall be either incentive stock options (ISOs) or nonstatutory
stock options (NSOs), as designated by the Board. The options will be granted at an exercise price set by the Board at the time of grant,
but in no event will the price for ISOs be less than 100% of the fair market value of the common stock on the date of the grant or in
the case of an option holder who owns more than 10% of the total combined voting power of all classes of stock of Serina, not less than
110%; and not less than the par value of the common stock at grant, in the case of NSOs Vesting
and Exercisability Stock
options are exercisable at such time or times and subject to such terms and conditions as determined by the Board at or after grant.
If the Board provides, in its sole discretion, that any stock option is exercisable only in installments, the Board may waive such installment
exercise provisions at any time at or after the grant, in whole or in part, based on such factors as the Board shall determine, in its
sole discretion. The
terms of the grants are generally for ten years (or in the case of an option holder who owns more than 10% of the total combined voting
power of all classes of stock of Serina, the term shall be five years) and vest over a period of time as determined on the date of the
grant. Stock-Based
Compensation The
Company follows the provisions of the FASB ASC 718, Compensation - Stock Compensation SERINA
THERAPEUTICS, INC. NOTES
TO FINANCIAL STATEMENTS DECEMBER
31, 2023 AND 2022 Valuation
and Expense The
Company recognizes compensation expense related to stock options on a straight-line basis over the requisite service period of the awards,
which is generally three to four years. The Company estimates the fair value of options on the date of grant using the Black-Scholes-Merton
option pricing model. There were no options issued during the years ended December 31, 2023 or 2022. The
Company recorded stock-based compensation expense related to the stock options of $ 24,325 7,110 In
2021, all options outstanding as of December 31, 2020 were canceled and replaced, with the exception of 3,300 1,294,042 113 878 In
February 2023, by vote of the Board all remaining unvested options became fully vested. Therefore as of December 31, 2023, the Company
had no unrecognized compensation cost related to nonvested stock options. Details
of stock option activity for the years ended December 31, 2023 and 2022 are as follows: Schedule
of Stock Option Activity
Number of Options Weighted Average Exercise Price
Outstanding at December 31, 2022 2,012,750 $ 0.06
Forfeited (7,000 ) 0.06
Exercised (248,934 ) 0.06
Granted 50,000 0.06
Outstanding at December 31, 2023 1,756,816 $ 0.06
Number of Options Weighted Average Exercise Price
Outstanding at December 31, 2021 2,036,450 $ 0.06
Exercised (73,700 ) 0.06
Granted 50,000 0.06
Outstanding at December 31, 2022 2,012,750 $ 0.06 The
following table summarizes information about stock options exercisable at December 31, 2023: Schedule
of Stock Options Exercisable
Exercise Price Number of Shares Exercisable Weighted Average Remaining Contractual Life in Years Weighted Average Exercise Price
$ 0.06 1,756,816 7.46 $ 0.06 The
following table summarizes information about nonvested stock options for the years ended December 31, 2023 and 2022: Schedule
of Nonvested Stock Options Activity
Nonvested Options Weighted Average Grant Date Fair Value
Nonvested options at December 31, 2022 548,807 $ 0.05
Forfeited/cancelled (1,000 ) 0.03
Vested (547,807 ) 0.04
Granted 50,000 0.05
Exercised (73,700 ) 0.03
Nonvested options at December 31, 2023 - $ -
Nonvested Options Weighted Average Grant Date Fair Value
Nonvested options at December 31, 2021 656,742 $ 0.04
Granted 50,000 0.05
Vested (84,235 ) 0.04
Exercised (73,700 ) 0.03
Nonvested options at December 31, 2022 548,807 0.05 SERINA
THERAPEUTICS, INC. NOTES
TO FINANCIAL STATEMENTS DECEMBER
31,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3</t>
        </is>
      </c>
    </row>
    <row r="3">
      <c r="A3" s="3" t="inlineStr">
        <is>
          <t>Stock Warrants</t>
        </is>
      </c>
      <c r="B3" s="4" t="inlineStr">
        <is>
          <t xml:space="preserve"> </t>
        </is>
      </c>
    </row>
    <row r="4">
      <c r="A4" s="4" t="inlineStr">
        <is>
          <t>Stock Warrants</t>
        </is>
      </c>
      <c r="B4" s="4" t="inlineStr">
        <is>
          <t xml:space="preserve">Note
12 - Stock Warrants Grants Warrants
for 117,903 No The
warrants contain both put and call options. The Company may call the warrants at any time following the date the warrants become exercisable.
Warrants issued prior to 2023 are accounted for as a liability and remeasured to fair value at each reporting period. The liability as
of December 31, 2023 and 2022 was $ 0 1,076,766 175,355 Vesting
and Exercisability The
warrants vest immediately upon grant. All outstanding warrants at December 31, 2023 are exercisable at any time prior to close of business
on December 31, 2024. Valuation
and Expense The
Company estimates the fair value of warrants using the Black-Scholes-Merton pricing model with the following assumptions at the reporting
date: Schedule
of Fair Value of Warrants
December
31, 2023 December
31, 2022
Liability Classified Equity Classified Liability Classified
Expected volatility 97 98 % 99 % 89 %
Expected term (in years) 0.3 1.5 1.0 1.5
Risk-free interest rate 5.26 5.60 % 5.09 % 4.41 4.73 %
Expected dividend yield 0.00 % 0.00 % 0.00 % Expected
volatility is estimated using the historical volatility of comparable public entities. The Company estimates the expected term using
historical option exercise data to determine the expected employee exercise behavior. The risk-free interest rate is the yield on a U.S.
Treasury zero-coupon issue with a remaining term equal to or approximating the expected term of the option at the grant date. Related
to the warrants, the Company recorded a benefit of $ 1,076,766 124,118 Details
of stock warrant activity for the years ended December 31, 2023 and 2022, are as follows: Schedule
of Stock Warrant Activity
Number of Warrants – Liability Classified Number of Warrants – Equity Classified Weighted Average Exercise Price
Outstanding at December 31, 2021 367,015 - $ 20.00
Granted - - -
Outstanding at December 31, 2022 367,015 - 20.00
Granted - 117,903 20.00
Outstanding at December 31, 2023 367,015 117,903 $ 20.00 All
warrants expire on December 31, 2024 one year SERINA
THERAPEUTICS, INC. NOTES
TO FINANCIAL STATEMENTS DECEMBER
31,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3</t>
        </is>
      </c>
    </row>
    <row r="3">
      <c r="A3" s="3" t="inlineStr">
        <is>
          <t>Research and Development [Abstract]</t>
        </is>
      </c>
      <c r="B3" s="4" t="inlineStr">
        <is>
          <t xml:space="preserve"> </t>
        </is>
      </c>
    </row>
    <row r="4">
      <c r="A4" s="4" t="inlineStr">
        <is>
          <t>Research and Development</t>
        </is>
      </c>
      <c r="B4" s="4" t="inlineStr">
        <is>
          <t xml:space="preserve">Note
13 - Research and Development During
the year ended December 31, 2023, the Company performed under a grant provided by a corporation via funding provided by a federal government
agency to continue its research and development related to treatment of neurological disorders and strokes. The grant is structured such
that the Company received $ 245,000 24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8706000</v>
      </c>
      <c r="C3" s="5" t="n">
        <v>7619000</v>
      </c>
      <c r="D3" s="5" t="n">
        <v>532229</v>
      </c>
    </row>
    <row r="4">
      <c r="A4" s="4" t="inlineStr">
        <is>
          <t>Accounts and grants receivable, net</t>
        </is>
      </c>
      <c r="B4" s="6" t="n">
        <v>65000</v>
      </c>
      <c r="C4" s="4" t="inlineStr">
        <is>
          <t xml:space="preserve"> </t>
        </is>
      </c>
      <c r="D4" s="4" t="inlineStr">
        <is>
          <t xml:space="preserve"> </t>
        </is>
      </c>
    </row>
    <row r="5">
      <c r="A5" s="4" t="inlineStr">
        <is>
          <t>Prepaid expenses and other current assets</t>
        </is>
      </c>
      <c r="B5" s="6" t="n">
        <v>166000</v>
      </c>
      <c r="C5" s="4" t="inlineStr">
        <is>
          <t xml:space="preserve"> </t>
        </is>
      </c>
      <c r="D5" s="4" t="inlineStr">
        <is>
          <t xml:space="preserve"> </t>
        </is>
      </c>
    </row>
    <row r="6">
      <c r="A6" s="4" t="inlineStr">
        <is>
          <t>Prepaid expenses</t>
        </is>
      </c>
      <c r="B6" s="4" t="inlineStr">
        <is>
          <t xml:space="preserve"> </t>
        </is>
      </c>
      <c r="C6" s="4" t="inlineStr">
        <is>
          <t xml:space="preserve"> </t>
        </is>
      </c>
      <c r="D6" s="6" t="n">
        <v>16346</v>
      </c>
    </row>
    <row r="7">
      <c r="A7" s="4" t="inlineStr">
        <is>
          <t>Total current assets</t>
        </is>
      </c>
      <c r="B7" s="6" t="n">
        <v>8937000</v>
      </c>
      <c r="C7" s="6" t="n">
        <v>7619000</v>
      </c>
      <c r="D7" s="6" t="n">
        <v>548575</v>
      </c>
    </row>
    <row r="8">
      <c r="A8" s="4" t="inlineStr">
        <is>
          <t>Restricted cash</t>
        </is>
      </c>
      <c r="B8" s="6" t="n">
        <v>50000</v>
      </c>
      <c r="C8" s="4" t="inlineStr">
        <is>
          <t xml:space="preserve"> </t>
        </is>
      </c>
      <c r="D8" s="4" t="inlineStr">
        <is>
          <t xml:space="preserve"> </t>
        </is>
      </c>
    </row>
    <row r="9">
      <c r="A9" s="4" t="inlineStr">
        <is>
          <t>Intangible assets, net</t>
        </is>
      </c>
      <c r="B9" s="6" t="n">
        <v>574000</v>
      </c>
      <c r="C9" s="4" t="inlineStr">
        <is>
          <t xml:space="preserve"> </t>
        </is>
      </c>
      <c r="D9" s="4" t="inlineStr">
        <is>
          <t xml:space="preserve"> </t>
        </is>
      </c>
    </row>
    <row r="10">
      <c r="A10" s="4" t="inlineStr">
        <is>
          <t>Property and equipment, net</t>
        </is>
      </c>
      <c r="B10" s="6" t="n">
        <v>564000</v>
      </c>
      <c r="C10" s="6" t="n">
        <v>573321</v>
      </c>
      <c r="D10" s="6" t="n">
        <v>91569</v>
      </c>
    </row>
    <row r="11">
      <c r="A11" s="4" t="inlineStr">
        <is>
          <t>Right of use assets - operating leases</t>
        </is>
      </c>
      <c r="B11" s="6" t="n">
        <v>627000</v>
      </c>
      <c r="C11" s="6" t="n">
        <v>666000</v>
      </c>
      <c r="D11" s="6" t="n">
        <v>84752</v>
      </c>
    </row>
    <row r="12">
      <c r="A12" s="4" t="inlineStr">
        <is>
          <t>Right of use assets - finance leases</t>
        </is>
      </c>
      <c r="B12" s="6" t="n">
        <v>104000</v>
      </c>
      <c r="C12" s="6" t="n">
        <v>110000</v>
      </c>
      <c r="D12" s="6" t="n">
        <v>133146</v>
      </c>
    </row>
    <row r="13">
      <c r="A13" s="4" t="inlineStr">
        <is>
          <t>TOTAL ASSETS</t>
        </is>
      </c>
      <c r="B13" s="6" t="n">
        <v>10856000</v>
      </c>
      <c r="C13" s="6" t="n">
        <v>8968000</v>
      </c>
      <c r="D13" s="6" t="n">
        <v>858042</v>
      </c>
    </row>
    <row r="14">
      <c r="A14" s="3" t="inlineStr">
        <is>
          <t>Current liabilities:</t>
        </is>
      </c>
      <c r="B14" s="4" t="inlineStr">
        <is>
          <t xml:space="preserve"> </t>
        </is>
      </c>
      <c r="C14" s="4" t="inlineStr">
        <is>
          <t xml:space="preserve"> </t>
        </is>
      </c>
      <c r="D14" s="4" t="inlineStr">
        <is>
          <t xml:space="preserve"> </t>
        </is>
      </c>
    </row>
    <row r="15">
      <c r="A15" s="4" t="inlineStr">
        <is>
          <t>Loans due to Juvenescence, net of debt issuance costs, current portion</t>
        </is>
      </c>
      <c r="B15" s="6" t="n">
        <v>9746000</v>
      </c>
      <c r="C15" s="4" t="inlineStr">
        <is>
          <t xml:space="preserve"> </t>
        </is>
      </c>
      <c r="D15" s="4" t="inlineStr">
        <is>
          <t xml:space="preserve"> </t>
        </is>
      </c>
    </row>
    <row r="16">
      <c r="A16" s="4" t="inlineStr">
        <is>
          <t>Accounts payable</t>
        </is>
      </c>
      <c r="B16" s="6" t="n">
        <v>2605000</v>
      </c>
      <c r="C16" s="6" t="n">
        <v>580000</v>
      </c>
      <c r="D16" s="6" t="n">
        <v>143337</v>
      </c>
    </row>
    <row r="17">
      <c r="A17" s="4" t="inlineStr">
        <is>
          <t>Credit card payable</t>
        </is>
      </c>
      <c r="B17" s="4" t="inlineStr">
        <is>
          <t xml:space="preserve"> </t>
        </is>
      </c>
      <c r="C17" s="4" t="inlineStr">
        <is>
          <t xml:space="preserve"> </t>
        </is>
      </c>
      <c r="D17" s="6" t="n">
        <v>5520</v>
      </c>
    </row>
    <row r="18">
      <c r="A18" s="4" t="inlineStr">
        <is>
          <t>Accrued interest</t>
        </is>
      </c>
      <c r="B18" s="6" t="n">
        <v>1297000</v>
      </c>
      <c r="C18" s="6" t="n">
        <v>570000</v>
      </c>
      <c r="D18" s="4" t="inlineStr">
        <is>
          <t xml:space="preserve"> </t>
        </is>
      </c>
    </row>
    <row r="19">
      <c r="A19" s="4" t="inlineStr">
        <is>
          <t>Payroll liabilities</t>
        </is>
      </c>
      <c r="B19" s="4" t="inlineStr">
        <is>
          <t xml:space="preserve"> </t>
        </is>
      </c>
      <c r="C19" s="4" t="inlineStr">
        <is>
          <t xml:space="preserve"> </t>
        </is>
      </c>
      <c r="D19" s="6" t="n">
        <v>6925</v>
      </c>
    </row>
    <row r="20">
      <c r="A20" s="4" t="inlineStr">
        <is>
          <t>Contract liabilities</t>
        </is>
      </c>
      <c r="B20" s="4" t="inlineStr">
        <is>
          <t xml:space="preserve"> </t>
        </is>
      </c>
      <c r="C20" s="4" t="inlineStr">
        <is>
          <t xml:space="preserve"> </t>
        </is>
      </c>
      <c r="D20" s="6" t="n">
        <v>153500</v>
      </c>
    </row>
    <row r="21">
      <c r="A21" s="4" t="inlineStr">
        <is>
          <t>Current portion of operating lease liabilities</t>
        </is>
      </c>
      <c r="B21" s="6" t="n">
        <v>207000</v>
      </c>
      <c r="C21" s="6" t="n">
        <v>213526</v>
      </c>
      <c r="D21" s="6" t="n">
        <v>80696</v>
      </c>
    </row>
    <row r="22">
      <c r="A22" s="4" t="inlineStr">
        <is>
          <t>Current portion of finance lease liabilities</t>
        </is>
      </c>
      <c r="B22" s="6" t="n">
        <v>24000</v>
      </c>
      <c r="C22" s="6" t="n">
        <v>36344</v>
      </c>
      <c r="D22" s="6" t="n">
        <v>47708</v>
      </c>
    </row>
    <row r="23">
      <c r="A23" s="4" t="inlineStr">
        <is>
          <t>Total current liabilities</t>
        </is>
      </c>
      <c r="B23" s="6" t="n">
        <v>14059000</v>
      </c>
      <c r="C23" s="6" t="n">
        <v>1413000</v>
      </c>
      <c r="D23" s="6" t="n">
        <v>437686</v>
      </c>
    </row>
    <row r="24">
      <c r="A24" s="4" t="inlineStr">
        <is>
          <t>Loans due to Juvenescence, net of debt issuance costs, net of current portion</t>
        </is>
      </c>
      <c r="B24" s="6" t="n">
        <v>693000</v>
      </c>
      <c r="C24" s="4" t="inlineStr">
        <is>
          <t xml:space="preserve"> </t>
        </is>
      </c>
      <c r="D24" s="4" t="inlineStr">
        <is>
          <t xml:space="preserve"> </t>
        </is>
      </c>
    </row>
    <row r="25">
      <c r="A25" s="4" t="inlineStr">
        <is>
          <t>Warrant liability</t>
        </is>
      </c>
      <c r="B25" s="4" t="inlineStr">
        <is>
          <t xml:space="preserve"> </t>
        </is>
      </c>
      <c r="C25" s="4" t="inlineStr">
        <is>
          <t xml:space="preserve"> </t>
        </is>
      </c>
      <c r="D25" s="6" t="n">
        <v>1076766</v>
      </c>
    </row>
    <row r="26">
      <c r="A26" s="4" t="inlineStr">
        <is>
          <t>Convertible promissory notes, at fair value</t>
        </is>
      </c>
      <c r="B26" s="4" t="inlineStr">
        <is>
          <t xml:space="preserve"> </t>
        </is>
      </c>
      <c r="C26" s="6" t="n">
        <v>2983000</v>
      </c>
      <c r="D26" s="6" t="n">
        <v>1617000</v>
      </c>
    </row>
    <row r="27">
      <c r="A27" s="4" t="inlineStr">
        <is>
          <t>Operating lease liabilities, net of current portion</t>
        </is>
      </c>
      <c r="B27" s="6" t="n">
        <v>413000</v>
      </c>
      <c r="C27" s="6" t="n">
        <v>461000</v>
      </c>
      <c r="D27" s="6" t="n">
        <v>26283</v>
      </c>
    </row>
    <row r="28">
      <c r="A28" s="4" t="inlineStr">
        <is>
          <t>Finance lease liabilities, net of current portion</t>
        </is>
      </c>
      <c r="B28" s="4" t="inlineStr">
        <is>
          <t xml:space="preserve"> </t>
        </is>
      </c>
      <c r="C28" s="6" t="n">
        <v>1000</v>
      </c>
      <c r="D28" s="6" t="n">
        <v>36968</v>
      </c>
    </row>
    <row r="29">
      <c r="A29" s="4" t="inlineStr">
        <is>
          <t>TOTAL LIABILITIES</t>
        </is>
      </c>
      <c r="B29" s="6" t="n">
        <v>15165000</v>
      </c>
      <c r="C29" s="6" t="n">
        <v>4858000</v>
      </c>
      <c r="D29" s="6" t="n">
        <v>3194703</v>
      </c>
    </row>
    <row r="30">
      <c r="A30" s="4" t="inlineStr">
        <is>
          <t>Commitments and contingencies (Note 10)</t>
        </is>
      </c>
      <c r="B30" s="4" t="inlineStr">
        <is>
          <t xml:space="preserve"> </t>
        </is>
      </c>
      <c r="C30" s="4" t="inlineStr">
        <is>
          <t xml:space="preserve"> </t>
        </is>
      </c>
      <c r="D30" s="4" t="inlineStr">
        <is>
          <t xml:space="preserve"> </t>
        </is>
      </c>
    </row>
    <row r="31">
      <c r="A31" s="3" t="inlineStr">
        <is>
          <t>Redeemable Convertible Preferred Stock:</t>
        </is>
      </c>
      <c r="B31" s="4" t="inlineStr">
        <is>
          <t xml:space="preserve"> </t>
        </is>
      </c>
      <c r="C31" s="4" t="inlineStr">
        <is>
          <t xml:space="preserve"> </t>
        </is>
      </c>
      <c r="D31" s="4" t="inlineStr">
        <is>
          <t xml:space="preserve"> </t>
        </is>
      </c>
    </row>
    <row r="32">
      <c r="A32" s="4" t="inlineStr">
        <is>
          <t>Temporary stock, stated value</t>
        </is>
      </c>
      <c r="B32" s="4" t="inlineStr">
        <is>
          <t xml:space="preserve"> </t>
        </is>
      </c>
      <c r="C32" s="6" t="n">
        <v>36404000</v>
      </c>
      <c r="D32" s="6" t="n">
        <v>35441500</v>
      </c>
    </row>
    <row r="33">
      <c r="A33" s="3" t="inlineStr">
        <is>
          <t>Stockholders’ equity/(deficit):</t>
        </is>
      </c>
      <c r="B33" s="4" t="inlineStr">
        <is>
          <t xml:space="preserve"> </t>
        </is>
      </c>
      <c r="C33" s="4" t="inlineStr">
        <is>
          <t xml:space="preserve"> </t>
        </is>
      </c>
      <c r="D33" s="4" t="inlineStr">
        <is>
          <t xml:space="preserve"> </t>
        </is>
      </c>
    </row>
    <row r="34">
      <c r="A34" s="4" t="inlineStr">
        <is>
          <t>Preferred stock value</t>
        </is>
      </c>
      <c r="B34" s="4" t="inlineStr">
        <is>
          <t xml:space="preserve"> </t>
        </is>
      </c>
      <c r="C34" s="4" t="inlineStr">
        <is>
          <t xml:space="preserve"> </t>
        </is>
      </c>
      <c r="D34" s="4" t="inlineStr">
        <is>
          <t xml:space="preserve"> </t>
        </is>
      </c>
    </row>
    <row r="35">
      <c r="A35" s="4" t="inlineStr">
        <is>
          <t>Common stock, $0.0001 par value, 200,000 shares authorized, 1,079 shares issued and outstanding</t>
        </is>
      </c>
      <c r="B35" s="6" t="n">
        <v>1000</v>
      </c>
      <c r="C35" s="6" t="n">
        <v>25000</v>
      </c>
      <c r="D35" s="6" t="n">
        <v>22185</v>
      </c>
    </row>
    <row r="36">
      <c r="A36" s="4" t="inlineStr">
        <is>
          <t>Additional paid-in capital</t>
        </is>
      </c>
      <c r="B36" s="6" t="n">
        <v>1125000</v>
      </c>
      <c r="C36" s="6" t="n">
        <v>858000</v>
      </c>
      <c r="D36" s="6" t="n">
        <v>646136</v>
      </c>
    </row>
    <row r="37">
      <c r="A37" s="4" t="inlineStr">
        <is>
          <t>Accumulated deficit</t>
        </is>
      </c>
      <c r="B37" s="6" t="n">
        <v>-5435000</v>
      </c>
      <c r="C37" s="6" t="n">
        <v>-33177000</v>
      </c>
      <c r="D37" s="6" t="n">
        <v>-38446482</v>
      </c>
    </row>
    <row r="38">
      <c r="A38" s="4" t="inlineStr">
        <is>
          <t>Total AgeX Therapeutics, Inc. stockholders’ equity/(deficit)</t>
        </is>
      </c>
      <c r="B38" s="6" t="n">
        <v>-4309000</v>
      </c>
      <c r="C38" s="6" t="n">
        <v>-32294000</v>
      </c>
      <c r="D38" s="6" t="n">
        <v>-37778161</v>
      </c>
    </row>
    <row r="39">
      <c r="A39" s="4" t="inlineStr">
        <is>
          <t>TOTAL LIABILITIES, CONVERTIBLE PREFERRED STOCK AND STOCKHOLDERS’ EQUITY/(DEFICIT)</t>
        </is>
      </c>
      <c r="B39" s="6" t="n">
        <v>10856000</v>
      </c>
      <c r="C39" s="6" t="n">
        <v>8968000</v>
      </c>
      <c r="D39" s="6" t="n">
        <v>858042</v>
      </c>
    </row>
    <row r="40">
      <c r="A40" s="4" t="inlineStr">
        <is>
          <t>Accounts payable and accrued liabilities</t>
        </is>
      </c>
      <c r="B40" s="6" t="n">
        <v>4013000</v>
      </c>
      <c r="C40" s="6" t="n">
        <v>1163000</v>
      </c>
      <c r="D40" s="4" t="inlineStr">
        <is>
          <t xml:space="preserve"> </t>
        </is>
      </c>
    </row>
    <row r="41">
      <c r="A41" s="4" t="inlineStr">
        <is>
          <t>Agex Therapeutics Inc [Member]</t>
        </is>
      </c>
      <c r="B41" s="4" t="inlineStr">
        <is>
          <t xml:space="preserve"> </t>
        </is>
      </c>
      <c r="C41" s="4" t="inlineStr">
        <is>
          <t xml:space="preserve"> </t>
        </is>
      </c>
      <c r="D41" s="4" t="inlineStr">
        <is>
          <t xml:space="preserve"> </t>
        </is>
      </c>
    </row>
    <row r="42">
      <c r="A42" s="3" t="inlineStr">
        <is>
          <t>Current assets:</t>
        </is>
      </c>
      <c r="B42" s="4" t="inlineStr">
        <is>
          <t xml:space="preserve"> </t>
        </is>
      </c>
      <c r="C42" s="4" t="inlineStr">
        <is>
          <t xml:space="preserve"> </t>
        </is>
      </c>
      <c r="D42" s="4" t="inlineStr">
        <is>
          <t xml:space="preserve"> </t>
        </is>
      </c>
    </row>
    <row r="43">
      <c r="A43" s="4" t="inlineStr">
        <is>
          <t>Cash and cash equivalents</t>
        </is>
      </c>
      <c r="B43" s="4" t="inlineStr">
        <is>
          <t xml:space="preserve"> </t>
        </is>
      </c>
      <c r="C43" s="6" t="n">
        <v>345000</v>
      </c>
      <c r="D43" s="6" t="n">
        <v>645000</v>
      </c>
    </row>
    <row r="44">
      <c r="A44" s="4" t="inlineStr">
        <is>
          <t>Accounts and grants receivable, net</t>
        </is>
      </c>
      <c r="B44" s="4" t="inlineStr">
        <is>
          <t xml:space="preserve"> </t>
        </is>
      </c>
      <c r="C44" s="6" t="n">
        <v>57000</v>
      </c>
      <c r="D44" s="6" t="n">
        <v>4000</v>
      </c>
    </row>
    <row r="45">
      <c r="A45" s="4" t="inlineStr">
        <is>
          <t>Prepaid expenses and other current assets</t>
        </is>
      </c>
      <c r="B45" s="4" t="inlineStr">
        <is>
          <t xml:space="preserve"> </t>
        </is>
      </c>
      <c r="C45" s="6" t="n">
        <v>352000</v>
      </c>
      <c r="D45" s="6" t="n">
        <v>1804000</v>
      </c>
    </row>
    <row r="46">
      <c r="A46" s="4" t="inlineStr">
        <is>
          <t>Total current assets</t>
        </is>
      </c>
      <c r="B46" s="4" t="inlineStr">
        <is>
          <t xml:space="preserve"> </t>
        </is>
      </c>
      <c r="C46" s="6" t="n">
        <v>754000</v>
      </c>
      <c r="D46" s="6" t="n">
        <v>2453000</v>
      </c>
    </row>
    <row r="47">
      <c r="A47" s="4" t="inlineStr">
        <is>
          <t>Restricted cash</t>
        </is>
      </c>
      <c r="B47" s="4" t="inlineStr">
        <is>
          <t xml:space="preserve"> </t>
        </is>
      </c>
      <c r="C47" s="6" t="n">
        <v>50000</v>
      </c>
      <c r="D47" s="6" t="n">
        <v>50000</v>
      </c>
    </row>
    <row r="48">
      <c r="A48" s="4" t="inlineStr">
        <is>
          <t>Intangible assets, net</t>
        </is>
      </c>
      <c r="B48" s="4" t="inlineStr">
        <is>
          <t xml:space="preserve"> </t>
        </is>
      </c>
      <c r="C48" s="6" t="n">
        <v>607000</v>
      </c>
      <c r="D48" s="6" t="n">
        <v>738000</v>
      </c>
    </row>
    <row r="49">
      <c r="A49" s="4" t="inlineStr">
        <is>
          <t>Convertible note receivable</t>
        </is>
      </c>
      <c r="B49" s="4" t="inlineStr">
        <is>
          <t xml:space="preserve"> </t>
        </is>
      </c>
      <c r="C49" s="6" t="n">
        <v>10554000</v>
      </c>
      <c r="D49" s="4" t="inlineStr">
        <is>
          <t xml:space="preserve"> </t>
        </is>
      </c>
    </row>
    <row r="50">
      <c r="A50" s="4" t="inlineStr">
        <is>
          <t>TOTAL ASSETS</t>
        </is>
      </c>
      <c r="B50" s="4" t="inlineStr">
        <is>
          <t xml:space="preserve"> </t>
        </is>
      </c>
      <c r="C50" s="6" t="n">
        <v>11965000</v>
      </c>
      <c r="D50" s="6" t="n">
        <v>3241000</v>
      </c>
    </row>
    <row r="51">
      <c r="A51" s="3" t="inlineStr">
        <is>
          <t>Current liabilities:</t>
        </is>
      </c>
      <c r="B51" s="4" t="inlineStr">
        <is>
          <t xml:space="preserve"> </t>
        </is>
      </c>
      <c r="C51" s="4" t="inlineStr">
        <is>
          <t xml:space="preserve"> </t>
        </is>
      </c>
      <c r="D51" s="4" t="inlineStr">
        <is>
          <t xml:space="preserve"> </t>
        </is>
      </c>
    </row>
    <row r="52">
      <c r="A52" s="4" t="inlineStr">
        <is>
          <t>Loans due to Juvenescence, net of debt issuance costs, current portion</t>
        </is>
      </c>
      <c r="B52" s="4" t="inlineStr">
        <is>
          <t xml:space="preserve"> </t>
        </is>
      </c>
      <c r="C52" s="6" t="n">
        <v>3672000</v>
      </c>
      <c r="D52" s="6" t="n">
        <v>7646000</v>
      </c>
    </row>
    <row r="53">
      <c r="A53" s="4" t="inlineStr">
        <is>
          <t>Warrant liability</t>
        </is>
      </c>
      <c r="B53" s="4" t="inlineStr">
        <is>
          <t xml:space="preserve"> </t>
        </is>
      </c>
      <c r="C53" s="4" t="inlineStr">
        <is>
          <t xml:space="preserve"> </t>
        </is>
      </c>
      <c r="D53" s="6" t="n">
        <v>180000</v>
      </c>
    </row>
    <row r="54">
      <c r="A54" s="4" t="inlineStr">
        <is>
          <t>Insurance premium liability and other current liabilities</t>
        </is>
      </c>
      <c r="B54" s="4" t="inlineStr">
        <is>
          <t xml:space="preserve"> </t>
        </is>
      </c>
      <c r="C54" s="4" t="inlineStr">
        <is>
          <t xml:space="preserve"> </t>
        </is>
      </c>
      <c r="D54" s="6" t="n">
        <v>1077000</v>
      </c>
    </row>
    <row r="55">
      <c r="A55" s="4" t="inlineStr">
        <is>
          <t>Total current liabilities</t>
        </is>
      </c>
      <c r="B55" s="4" t="inlineStr">
        <is>
          <t xml:space="preserve"> </t>
        </is>
      </c>
      <c r="C55" s="6" t="n">
        <v>5914000</v>
      </c>
      <c r="D55" s="6" t="n">
        <v>10078000</v>
      </c>
    </row>
    <row r="56">
      <c r="A56" s="4" t="inlineStr">
        <is>
          <t>Loans due to Juvenescence, net of debt issuance costs, net of current portion</t>
        </is>
      </c>
      <c r="B56" s="4" t="inlineStr">
        <is>
          <t xml:space="preserve"> </t>
        </is>
      </c>
      <c r="C56" s="6" t="n">
        <v>693000</v>
      </c>
      <c r="D56" s="6" t="n">
        <v>10478000</v>
      </c>
    </row>
    <row r="57">
      <c r="A57" s="4" t="inlineStr">
        <is>
          <t>TOTAL LIABILITIES</t>
        </is>
      </c>
      <c r="B57" s="4" t="inlineStr">
        <is>
          <t xml:space="preserve"> </t>
        </is>
      </c>
      <c r="C57" s="6" t="n">
        <v>6607000</v>
      </c>
      <c r="D57" s="6" t="n">
        <v>20556000</v>
      </c>
    </row>
    <row r="58">
      <c r="A58" s="4" t="inlineStr">
        <is>
          <t>Commitments and contingencies (Note 10)</t>
        </is>
      </c>
      <c r="B58" s="4" t="inlineStr">
        <is>
          <t xml:space="preserve"> </t>
        </is>
      </c>
      <c r="C58" s="4" t="inlineStr">
        <is>
          <t xml:space="preserve"> </t>
        </is>
      </c>
      <c r="D58" s="4" t="inlineStr">
        <is>
          <t xml:space="preserve"> </t>
        </is>
      </c>
    </row>
    <row r="59">
      <c r="A59" s="3" t="inlineStr">
        <is>
          <t>Stockholders’ equity/(deficit):</t>
        </is>
      </c>
      <c r="B59" s="4" t="inlineStr">
        <is>
          <t xml:space="preserve"> </t>
        </is>
      </c>
      <c r="C59" s="4" t="inlineStr">
        <is>
          <t xml:space="preserve"> </t>
        </is>
      </c>
      <c r="D59" s="4" t="inlineStr">
        <is>
          <t xml:space="preserve"> </t>
        </is>
      </c>
    </row>
    <row r="60">
      <c r="A60" s="4" t="inlineStr">
        <is>
          <t>Preferred stock value</t>
        </is>
      </c>
      <c r="B60" s="4" t="inlineStr">
        <is>
          <t xml:space="preserve"> </t>
        </is>
      </c>
      <c r="C60" s="4" t="inlineStr">
        <is>
          <t xml:space="preserve"> </t>
        </is>
      </c>
      <c r="D60" s="4" t="inlineStr">
        <is>
          <t xml:space="preserve"> </t>
        </is>
      </c>
    </row>
    <row r="61">
      <c r="A61" s="4" t="inlineStr">
        <is>
          <t>Common stock, $0.0001 par value, 200,000 shares authorized, 1,079 shares issued and outstanding</t>
        </is>
      </c>
      <c r="B61" s="4" t="inlineStr">
        <is>
          <t xml:space="preserve"> </t>
        </is>
      </c>
      <c r="C61" s="4" t="inlineStr">
        <is>
          <t xml:space="preserve"> </t>
        </is>
      </c>
      <c r="D61" s="4" t="inlineStr">
        <is>
          <t xml:space="preserve"> </t>
        </is>
      </c>
    </row>
    <row r="62">
      <c r="A62" s="4" t="inlineStr">
        <is>
          <t>Additional paid-in capital</t>
        </is>
      </c>
      <c r="B62" s="4" t="inlineStr">
        <is>
          <t xml:space="preserve"> </t>
        </is>
      </c>
      <c r="C62" s="6" t="n">
        <v>136482000</v>
      </c>
      <c r="D62" s="6" t="n">
        <v>98998000</v>
      </c>
    </row>
    <row r="63">
      <c r="A63" s="4" t="inlineStr">
        <is>
          <t>Accumulated deficit</t>
        </is>
      </c>
      <c r="B63" s="4" t="inlineStr">
        <is>
          <t xml:space="preserve"> </t>
        </is>
      </c>
      <c r="C63" s="6" t="n">
        <v>-131013000</v>
      </c>
      <c r="D63" s="6" t="n">
        <v>-116210000</v>
      </c>
    </row>
    <row r="64">
      <c r="A64" s="4" t="inlineStr">
        <is>
          <t>Total AgeX Therapeutics, Inc. stockholders’ equity/(deficit)</t>
        </is>
      </c>
      <c r="B64" s="4" t="inlineStr">
        <is>
          <t xml:space="preserve"> </t>
        </is>
      </c>
      <c r="C64" s="6" t="n">
        <v>5469000</v>
      </c>
      <c r="D64" s="6" t="n">
        <v>-17212000</v>
      </c>
    </row>
    <row r="65">
      <c r="A65" s="4" t="inlineStr">
        <is>
          <t>Noncontrolling interest</t>
        </is>
      </c>
      <c r="B65" s="4" t="inlineStr">
        <is>
          <t xml:space="preserve"> </t>
        </is>
      </c>
      <c r="C65" s="6" t="n">
        <v>-111000</v>
      </c>
      <c r="D65" s="6" t="n">
        <v>-103000</v>
      </c>
    </row>
    <row r="66">
      <c r="A66" s="4" t="inlineStr">
        <is>
          <t>Total stockholders’ equity/(deficit)</t>
        </is>
      </c>
      <c r="B66" s="4" t="inlineStr">
        <is>
          <t xml:space="preserve"> </t>
        </is>
      </c>
      <c r="C66" s="6" t="n">
        <v>5358000</v>
      </c>
      <c r="D66" s="6" t="n">
        <v>-17315000</v>
      </c>
    </row>
    <row r="67">
      <c r="A67" s="4" t="inlineStr">
        <is>
          <t>TOTAL LIABILITIES, CONVERTIBLE PREFERRED STOCK AND STOCKHOLDERS’ EQUITY/(DEFICIT)</t>
        </is>
      </c>
      <c r="B67" s="4" t="inlineStr">
        <is>
          <t xml:space="preserve"> </t>
        </is>
      </c>
      <c r="C67" s="6" t="n">
        <v>11965000</v>
      </c>
      <c r="D67" s="6" t="n">
        <v>3241000</v>
      </c>
    </row>
    <row r="68">
      <c r="A68" s="4" t="inlineStr">
        <is>
          <t>Accounts payable and accrued liabilities</t>
        </is>
      </c>
      <c r="B68" s="4" t="inlineStr">
        <is>
          <t xml:space="preserve"> </t>
        </is>
      </c>
      <c r="C68" s="6" t="n">
        <v>2176000</v>
      </c>
      <c r="D68" s="6" t="n">
        <v>1034000</v>
      </c>
    </row>
    <row r="69">
      <c r="A69" s="4" t="inlineStr">
        <is>
          <t>Redeemable Convertible Preferred Stock [Member]</t>
        </is>
      </c>
      <c r="B69" s="4" t="inlineStr">
        <is>
          <t xml:space="preserve"> </t>
        </is>
      </c>
      <c r="C69" s="4" t="inlineStr">
        <is>
          <t xml:space="preserve"> </t>
        </is>
      </c>
      <c r="D69" s="4" t="inlineStr">
        <is>
          <t xml:space="preserve"> </t>
        </is>
      </c>
    </row>
    <row r="70">
      <c r="A70" s="3" t="inlineStr">
        <is>
          <t>Redeemable Convertible Preferred Stock:</t>
        </is>
      </c>
      <c r="B70" s="4" t="inlineStr">
        <is>
          <t xml:space="preserve"> </t>
        </is>
      </c>
      <c r="C70" s="4" t="inlineStr">
        <is>
          <t xml:space="preserve"> </t>
        </is>
      </c>
      <c r="D70" s="4" t="inlineStr">
        <is>
          <t xml:space="preserve"> </t>
        </is>
      </c>
    </row>
    <row r="71">
      <c r="A71" s="4" t="inlineStr">
        <is>
          <t>Temporary stock, stated value</t>
        </is>
      </c>
      <c r="B71" s="4" t="inlineStr">
        <is>
          <t xml:space="preserve"> </t>
        </is>
      </c>
      <c r="C71" s="6" t="n">
        <v>36404000</v>
      </c>
      <c r="D71" s="4" t="inlineStr">
        <is>
          <t xml:space="preserve"> </t>
        </is>
      </c>
    </row>
    <row r="72">
      <c r="A72" s="4" t="inlineStr">
        <is>
          <t>Series A Preferred Stock [Member] | Agex Therapeutics Inc [Member]</t>
        </is>
      </c>
      <c r="B72" s="4" t="inlineStr">
        <is>
          <t xml:space="preserve"> </t>
        </is>
      </c>
      <c r="C72" s="4" t="inlineStr">
        <is>
          <t xml:space="preserve"> </t>
        </is>
      </c>
      <c r="D72" s="4" t="inlineStr">
        <is>
          <t xml:space="preserve"> </t>
        </is>
      </c>
    </row>
    <row r="73">
      <c r="A73" s="3" t="inlineStr">
        <is>
          <t>Stockholders’ equity/(deficit):</t>
        </is>
      </c>
      <c r="B73" s="4" t="inlineStr">
        <is>
          <t xml:space="preserve"> </t>
        </is>
      </c>
      <c r="C73" s="4" t="inlineStr">
        <is>
          <t xml:space="preserve"> </t>
        </is>
      </c>
      <c r="D73" s="4" t="inlineStr">
        <is>
          <t xml:space="preserve"> </t>
        </is>
      </c>
    </row>
    <row r="74">
      <c r="A74" s="4" t="inlineStr">
        <is>
          <t>Preferred stock value</t>
        </is>
      </c>
      <c r="B74" s="4" t="inlineStr">
        <is>
          <t xml:space="preserve"> </t>
        </is>
      </c>
      <c r="C74" s="4" t="inlineStr">
        <is>
          <t xml:space="preserve"> </t>
        </is>
      </c>
      <c r="D74" s="4" t="inlineStr">
        <is>
          <t xml:space="preserve"> </t>
        </is>
      </c>
    </row>
    <row r="75">
      <c r="A75" s="4" t="inlineStr">
        <is>
          <t>Series B Preferred Stock [Member] | Agex Therapeutics Inc [Member]</t>
        </is>
      </c>
      <c r="B75" s="4" t="inlineStr">
        <is>
          <t xml:space="preserve"> </t>
        </is>
      </c>
      <c r="C75" s="4" t="inlineStr">
        <is>
          <t xml:space="preserve"> </t>
        </is>
      </c>
      <c r="D75" s="4" t="inlineStr">
        <is>
          <t xml:space="preserve"> </t>
        </is>
      </c>
    </row>
    <row r="76">
      <c r="A76" s="3" t="inlineStr">
        <is>
          <t>Stockholders’ equity/(deficit):</t>
        </is>
      </c>
      <c r="B76" s="4" t="inlineStr">
        <is>
          <t xml:space="preserve"> </t>
        </is>
      </c>
      <c r="C76" s="4" t="inlineStr">
        <is>
          <t xml:space="preserve"> </t>
        </is>
      </c>
      <c r="D76" s="4" t="inlineStr">
        <is>
          <t xml:space="preserve"> </t>
        </is>
      </c>
    </row>
    <row r="77">
      <c r="A77" s="4" t="inlineStr">
        <is>
          <t>Preferred stock value</t>
        </is>
      </c>
      <c r="B77" s="4" t="inlineStr">
        <is>
          <t xml:space="preserve"> </t>
        </is>
      </c>
      <c r="C77" s="4" t="inlineStr">
        <is>
          <t xml:space="preserve"> </t>
        </is>
      </c>
      <c r="D77" s="4" t="inlineStr">
        <is>
          <t xml:space="preserve"> </t>
        </is>
      </c>
    </row>
    <row r="78">
      <c r="A78" s="4" t="inlineStr">
        <is>
          <t>Related Party [Member]</t>
        </is>
      </c>
      <c r="B78" s="4" t="inlineStr">
        <is>
          <t xml:space="preserve"> </t>
        </is>
      </c>
      <c r="C78" s="4" t="inlineStr">
        <is>
          <t xml:space="preserve"> </t>
        </is>
      </c>
      <c r="D78" s="4" t="inlineStr">
        <is>
          <t xml:space="preserve"> </t>
        </is>
      </c>
    </row>
    <row r="79">
      <c r="A79" s="3" t="inlineStr">
        <is>
          <t>Current liabilities:</t>
        </is>
      </c>
      <c r="B79" s="4" t="inlineStr">
        <is>
          <t xml:space="preserve"> </t>
        </is>
      </c>
      <c r="C79" s="4" t="inlineStr">
        <is>
          <t xml:space="preserve"> </t>
        </is>
      </c>
      <c r="D79" s="4" t="inlineStr">
        <is>
          <t xml:space="preserve"> </t>
        </is>
      </c>
    </row>
    <row r="80">
      <c r="A80" s="4" t="inlineStr">
        <is>
          <t>Related party payables, net</t>
        </is>
      </c>
      <c r="B80" s="6" t="n">
        <v>66000</v>
      </c>
      <c r="C80" s="4" t="inlineStr">
        <is>
          <t xml:space="preserve"> </t>
        </is>
      </c>
      <c r="D80" s="4" t="inlineStr">
        <is>
          <t xml:space="preserve"> </t>
        </is>
      </c>
    </row>
    <row r="81">
      <c r="A81" s="4" t="inlineStr">
        <is>
          <t>Related Party [Member] | Agex Therapeutics Inc [Member]</t>
        </is>
      </c>
      <c r="B81" s="4" t="inlineStr">
        <is>
          <t xml:space="preserve"> </t>
        </is>
      </c>
      <c r="C81" s="4" t="inlineStr">
        <is>
          <t xml:space="preserve"> </t>
        </is>
      </c>
      <c r="D81" s="4" t="inlineStr">
        <is>
          <t xml:space="preserve"> </t>
        </is>
      </c>
    </row>
    <row r="82">
      <c r="A82" s="3" t="inlineStr">
        <is>
          <t>Current liabilities:</t>
        </is>
      </c>
      <c r="B82" s="4" t="inlineStr">
        <is>
          <t xml:space="preserve"> </t>
        </is>
      </c>
      <c r="C82" s="4" t="inlineStr">
        <is>
          <t xml:space="preserve"> </t>
        </is>
      </c>
      <c r="D82" s="4" t="inlineStr">
        <is>
          <t xml:space="preserve"> </t>
        </is>
      </c>
    </row>
    <row r="83">
      <c r="A83" s="4" t="inlineStr">
        <is>
          <t>Related party payables, net</t>
        </is>
      </c>
      <c r="B83" s="4" t="inlineStr">
        <is>
          <t xml:space="preserve"> </t>
        </is>
      </c>
      <c r="C83" s="6" t="n">
        <v>66000</v>
      </c>
      <c r="D83" s="5" t="n">
        <v>141000</v>
      </c>
    </row>
    <row r="84">
      <c r="A84" s="4" t="inlineStr">
        <is>
          <t>Nonrelated Party [Member]</t>
        </is>
      </c>
      <c r="B84" s="4" t="inlineStr">
        <is>
          <t xml:space="preserve"> </t>
        </is>
      </c>
      <c r="C84" s="4" t="inlineStr">
        <is>
          <t xml:space="preserve"> </t>
        </is>
      </c>
      <c r="D84" s="4" t="inlineStr">
        <is>
          <t xml:space="preserve"> </t>
        </is>
      </c>
    </row>
    <row r="85">
      <c r="A85" s="3" t="inlineStr">
        <is>
          <t>Current liabilities:</t>
        </is>
      </c>
      <c r="B85" s="4" t="inlineStr">
        <is>
          <t xml:space="preserve"> </t>
        </is>
      </c>
      <c r="C85" s="4" t="inlineStr">
        <is>
          <t xml:space="preserve"> </t>
        </is>
      </c>
      <c r="D85" s="4" t="inlineStr">
        <is>
          <t xml:space="preserve"> </t>
        </is>
      </c>
    </row>
    <row r="86">
      <c r="A86" s="4" t="inlineStr">
        <is>
          <t>Related party payables, net</t>
        </is>
      </c>
      <c r="B86" s="5" t="n">
        <v>3000</v>
      </c>
      <c r="C86" s="4" t="inlineStr">
        <is>
          <t xml:space="preserve"> </t>
        </is>
      </c>
      <c r="D86" s="4" t="inlineStr">
        <is>
          <t xml:space="preserve"> </t>
        </is>
      </c>
    </row>
    <row r="87">
      <c r="A87" s="4" t="inlineStr">
        <is>
          <t>Revision of Prior Period, Adjustment [Member]</t>
        </is>
      </c>
      <c r="B87" s="4" t="inlineStr">
        <is>
          <t xml:space="preserve"> </t>
        </is>
      </c>
      <c r="C87" s="4" t="inlineStr">
        <is>
          <t xml:space="preserve"> </t>
        </is>
      </c>
      <c r="D87" s="4" t="inlineStr">
        <is>
          <t xml:space="preserve"> </t>
        </is>
      </c>
    </row>
    <row r="88">
      <c r="A88" s="3" t="inlineStr">
        <is>
          <t>Current assets:</t>
        </is>
      </c>
      <c r="B88" s="4" t="inlineStr">
        <is>
          <t xml:space="preserve"> </t>
        </is>
      </c>
      <c r="C88" s="4" t="inlineStr">
        <is>
          <t xml:space="preserve"> </t>
        </is>
      </c>
      <c r="D88" s="4" t="inlineStr">
        <is>
          <t xml:space="preserve"> </t>
        </is>
      </c>
    </row>
    <row r="89">
      <c r="A89" s="4" t="inlineStr">
        <is>
          <t>Cash and cash equivalents</t>
        </is>
      </c>
      <c r="B89" s="4" t="inlineStr">
        <is>
          <t xml:space="preserve"> </t>
        </is>
      </c>
      <c r="C89" s="6" t="n">
        <v>7618405</v>
      </c>
      <c r="D89" s="4" t="inlineStr">
        <is>
          <t xml:space="preserve"> </t>
        </is>
      </c>
    </row>
    <row r="90">
      <c r="A90" s="4" t="inlineStr">
        <is>
          <t>Prepaid expenses</t>
        </is>
      </c>
      <c r="B90" s="4" t="inlineStr">
        <is>
          <t xml:space="preserve"> </t>
        </is>
      </c>
      <c r="C90" s="4" t="inlineStr">
        <is>
          <t xml:space="preserve"> </t>
        </is>
      </c>
      <c r="D90" s="4" t="inlineStr">
        <is>
          <t xml:space="preserve"> </t>
        </is>
      </c>
    </row>
    <row r="91">
      <c r="A91" s="4" t="inlineStr">
        <is>
          <t>Total current assets</t>
        </is>
      </c>
      <c r="B91" s="4" t="inlineStr">
        <is>
          <t xml:space="preserve"> </t>
        </is>
      </c>
      <c r="C91" s="6" t="n">
        <v>7618405</v>
      </c>
      <c r="D91" s="4" t="inlineStr">
        <is>
          <t xml:space="preserve"> </t>
        </is>
      </c>
    </row>
    <row r="92">
      <c r="A92" s="4" t="inlineStr">
        <is>
          <t>Property and equipment, net</t>
        </is>
      </c>
      <c r="B92" s="4" t="inlineStr">
        <is>
          <t xml:space="preserve"> </t>
        </is>
      </c>
      <c r="C92" s="6" t="n">
        <v>573321</v>
      </c>
      <c r="D92" s="4" t="inlineStr">
        <is>
          <t xml:space="preserve"> </t>
        </is>
      </c>
    </row>
    <row r="93">
      <c r="A93" s="4" t="inlineStr">
        <is>
          <t>Right of use assets - operating leases</t>
        </is>
      </c>
      <c r="B93" s="4" t="inlineStr">
        <is>
          <t xml:space="preserve"> </t>
        </is>
      </c>
      <c r="C93" s="6" t="n">
        <v>666088</v>
      </c>
      <c r="D93" s="4" t="inlineStr">
        <is>
          <t xml:space="preserve"> </t>
        </is>
      </c>
    </row>
    <row r="94">
      <c r="A94" s="4" t="inlineStr">
        <is>
          <t>Right of use assets - finance leases</t>
        </is>
      </c>
      <c r="B94" s="4" t="inlineStr">
        <is>
          <t xml:space="preserve"> </t>
        </is>
      </c>
      <c r="C94" s="6" t="n">
        <v>109798</v>
      </c>
      <c r="D94" s="4" t="inlineStr">
        <is>
          <t xml:space="preserve"> </t>
        </is>
      </c>
    </row>
    <row r="95">
      <c r="A95" s="4" t="inlineStr">
        <is>
          <t>TOTAL ASSETS</t>
        </is>
      </c>
      <c r="B95" s="4" t="inlineStr">
        <is>
          <t xml:space="preserve"> </t>
        </is>
      </c>
      <c r="C95" s="6" t="n">
        <v>8967612</v>
      </c>
      <c r="D95" s="4" t="inlineStr">
        <is>
          <t xml:space="preserve"> </t>
        </is>
      </c>
    </row>
    <row r="96">
      <c r="A96" s="3" t="inlineStr">
        <is>
          <t>Current liabilities:</t>
        </is>
      </c>
      <c r="B96" s="4" t="inlineStr">
        <is>
          <t xml:space="preserve"> </t>
        </is>
      </c>
      <c r="C96" s="4" t="inlineStr">
        <is>
          <t xml:space="preserve"> </t>
        </is>
      </c>
      <c r="D96" s="4" t="inlineStr">
        <is>
          <t xml:space="preserve"> </t>
        </is>
      </c>
    </row>
    <row r="97">
      <c r="A97" s="4" t="inlineStr">
        <is>
          <t>Accounts payable</t>
        </is>
      </c>
      <c r="B97" s="4" t="inlineStr">
        <is>
          <t xml:space="preserve"> </t>
        </is>
      </c>
      <c r="C97" s="6" t="n">
        <v>579534</v>
      </c>
      <c r="D97" s="4" t="inlineStr">
        <is>
          <t xml:space="preserve"> </t>
        </is>
      </c>
    </row>
    <row r="98">
      <c r="A98" s="4" t="inlineStr">
        <is>
          <t>Credit card payable</t>
        </is>
      </c>
      <c r="B98" s="4" t="inlineStr">
        <is>
          <t xml:space="preserve"> </t>
        </is>
      </c>
      <c r="C98" s="6" t="n">
        <v>11935</v>
      </c>
      <c r="D98" s="4" t="inlineStr">
        <is>
          <t xml:space="preserve"> </t>
        </is>
      </c>
    </row>
    <row r="99">
      <c r="A99" s="4" t="inlineStr">
        <is>
          <t>Accrued interest</t>
        </is>
      </c>
      <c r="B99" s="4" t="inlineStr">
        <is>
          <t xml:space="preserve"> </t>
        </is>
      </c>
      <c r="C99" s="6" t="n">
        <v>558082</v>
      </c>
      <c r="D99" s="4" t="inlineStr">
        <is>
          <t xml:space="preserve"> </t>
        </is>
      </c>
    </row>
    <row r="100">
      <c r="A100" s="4" t="inlineStr">
        <is>
          <t>Payroll liabilities</t>
        </is>
      </c>
      <c r="B100" s="4" t="inlineStr">
        <is>
          <t xml:space="preserve"> </t>
        </is>
      </c>
      <c r="C100" s="6" t="n">
        <v>13138</v>
      </c>
      <c r="D100" s="4" t="inlineStr">
        <is>
          <t xml:space="preserve"> </t>
        </is>
      </c>
    </row>
    <row r="101">
      <c r="A101" s="4" t="inlineStr">
        <is>
          <t>Contract liabilities</t>
        </is>
      </c>
      <c r="B101" s="4" t="inlineStr">
        <is>
          <t xml:space="preserve"> </t>
        </is>
      </c>
      <c r="C101" s="4" t="inlineStr">
        <is>
          <t xml:space="preserve"> </t>
        </is>
      </c>
      <c r="D101" s="4" t="inlineStr">
        <is>
          <t xml:space="preserve"> </t>
        </is>
      </c>
    </row>
    <row r="102">
      <c r="A102" s="4" t="inlineStr">
        <is>
          <t>Current portion of operating lease liabilities</t>
        </is>
      </c>
      <c r="B102" s="4" t="inlineStr">
        <is>
          <t xml:space="preserve"> </t>
        </is>
      </c>
      <c r="C102" s="6" t="n">
        <v>213526</v>
      </c>
      <c r="D102" s="4" t="inlineStr">
        <is>
          <t xml:space="preserve"> </t>
        </is>
      </c>
    </row>
    <row r="103">
      <c r="A103" s="4" t="inlineStr">
        <is>
          <t>Current portion of finance lease liabilities</t>
        </is>
      </c>
      <c r="B103" s="4" t="inlineStr">
        <is>
          <t xml:space="preserve"> </t>
        </is>
      </c>
      <c r="C103" s="6" t="n">
        <v>36344</v>
      </c>
      <c r="D103" s="4" t="inlineStr">
        <is>
          <t xml:space="preserve"> </t>
        </is>
      </c>
    </row>
    <row r="104">
      <c r="A104" s="4" t="inlineStr">
        <is>
          <t>Total current liabilities</t>
        </is>
      </c>
      <c r="B104" s="4" t="inlineStr">
        <is>
          <t xml:space="preserve"> </t>
        </is>
      </c>
      <c r="C104" s="6" t="n">
        <v>1412559</v>
      </c>
      <c r="D104" s="4" t="inlineStr">
        <is>
          <t xml:space="preserve"> </t>
        </is>
      </c>
    </row>
    <row r="105">
      <c r="A105" s="4" t="inlineStr">
        <is>
          <t>Warrant liability</t>
        </is>
      </c>
      <c r="B105" s="4" t="inlineStr">
        <is>
          <t xml:space="preserve"> </t>
        </is>
      </c>
      <c r="C105" s="4" t="inlineStr">
        <is>
          <t xml:space="preserve"> </t>
        </is>
      </c>
      <c r="D105" s="4" t="inlineStr">
        <is>
          <t xml:space="preserve"> </t>
        </is>
      </c>
    </row>
    <row r="106">
      <c r="A106" s="4" t="inlineStr">
        <is>
          <t>Convertible promissory notes, at fair value</t>
        </is>
      </c>
      <c r="B106" s="4" t="inlineStr">
        <is>
          <t xml:space="preserve"> </t>
        </is>
      </c>
      <c r="C106" s="6" t="n">
        <v>2983400</v>
      </c>
      <c r="D106" s="4" t="inlineStr">
        <is>
          <t xml:space="preserve"> </t>
        </is>
      </c>
    </row>
    <row r="107">
      <c r="A107" s="4" t="inlineStr">
        <is>
          <t>Operating lease liabilities, net of current portion</t>
        </is>
      </c>
      <c r="B107" s="4" t="inlineStr">
        <is>
          <t xml:space="preserve"> </t>
        </is>
      </c>
      <c r="C107" s="6" t="n">
        <v>460636</v>
      </c>
      <c r="D107" s="4" t="inlineStr">
        <is>
          <t xml:space="preserve"> </t>
        </is>
      </c>
    </row>
    <row r="108">
      <c r="A108" s="4" t="inlineStr">
        <is>
          <t>Finance lease liabilities, net of current portion</t>
        </is>
      </c>
      <c r="B108" s="4" t="inlineStr">
        <is>
          <t xml:space="preserve"> </t>
        </is>
      </c>
      <c r="C108" s="6" t="n">
        <v>624</v>
      </c>
      <c r="D108" s="4" t="inlineStr">
        <is>
          <t xml:space="preserve"> </t>
        </is>
      </c>
    </row>
    <row r="109">
      <c r="A109" s="4" t="inlineStr">
        <is>
          <t>TOTAL LIABILITIES</t>
        </is>
      </c>
      <c r="B109" s="4" t="inlineStr">
        <is>
          <t xml:space="preserve"> </t>
        </is>
      </c>
      <c r="C109" s="6" t="n">
        <v>4857219</v>
      </c>
      <c r="D109" s="4" t="inlineStr">
        <is>
          <t xml:space="preserve"> </t>
        </is>
      </c>
    </row>
    <row r="110">
      <c r="A110" s="4" t="inlineStr">
        <is>
          <t>Commitments and contingencies (Note 10)</t>
        </is>
      </c>
      <c r="B110" s="4" t="inlineStr">
        <is>
          <t xml:space="preserve"> </t>
        </is>
      </c>
      <c r="C110" s="4" t="inlineStr">
        <is>
          <t xml:space="preserve"> </t>
        </is>
      </c>
      <c r="D110" s="4" t="inlineStr">
        <is>
          <t xml:space="preserve"> </t>
        </is>
      </c>
    </row>
    <row r="111">
      <c r="A111" s="3" t="inlineStr">
        <is>
          <t>Redeemable Convertible Preferred Stock:</t>
        </is>
      </c>
      <c r="B111" s="4" t="inlineStr">
        <is>
          <t xml:space="preserve"> </t>
        </is>
      </c>
      <c r="C111" s="4" t="inlineStr">
        <is>
          <t xml:space="preserve"> </t>
        </is>
      </c>
      <c r="D111" s="4" t="inlineStr">
        <is>
          <t xml:space="preserve"> </t>
        </is>
      </c>
    </row>
    <row r="112">
      <c r="A112" s="4" t="inlineStr">
        <is>
          <t>Temporary stock, stated value</t>
        </is>
      </c>
      <c r="B112" s="4" t="inlineStr">
        <is>
          <t xml:space="preserve"> </t>
        </is>
      </c>
      <c r="C112" s="6" t="n">
        <v>36404084</v>
      </c>
      <c r="D112" s="4" t="inlineStr">
        <is>
          <t xml:space="preserve"> </t>
        </is>
      </c>
    </row>
    <row r="113">
      <c r="A113" s="3" t="inlineStr">
        <is>
          <t>Stockholders’ equity/(deficit):</t>
        </is>
      </c>
      <c r="B113" s="4" t="inlineStr">
        <is>
          <t xml:space="preserve"> </t>
        </is>
      </c>
      <c r="C113" s="4" t="inlineStr">
        <is>
          <t xml:space="preserve"> </t>
        </is>
      </c>
      <c r="D113" s="4" t="inlineStr">
        <is>
          <t xml:space="preserve"> </t>
        </is>
      </c>
    </row>
    <row r="114">
      <c r="A114" s="4" t="inlineStr">
        <is>
          <t>Preferred stock value</t>
        </is>
      </c>
      <c r="B114" s="4" t="inlineStr">
        <is>
          <t xml:space="preserve"> </t>
        </is>
      </c>
      <c r="C114" s="4" t="inlineStr">
        <is>
          <t xml:space="preserve"> </t>
        </is>
      </c>
      <c r="D114" s="4" t="inlineStr">
        <is>
          <t xml:space="preserve"> </t>
        </is>
      </c>
    </row>
    <row r="115">
      <c r="A115" s="4" t="inlineStr">
        <is>
          <t>Common stock, $0.0001 par value, 200,000 shares authorized, 1,079 shares issued and outstanding</t>
        </is>
      </c>
      <c r="B115" s="4" t="inlineStr">
        <is>
          <t xml:space="preserve"> </t>
        </is>
      </c>
      <c r="C115" s="6" t="n">
        <v>24674</v>
      </c>
      <c r="D115" s="4" t="inlineStr">
        <is>
          <t xml:space="preserve"> </t>
        </is>
      </c>
    </row>
    <row r="116">
      <c r="A116" s="4" t="inlineStr">
        <is>
          <t>Additional paid-in capital</t>
        </is>
      </c>
      <c r="B116" s="4" t="inlineStr">
        <is>
          <t xml:space="preserve"> </t>
        </is>
      </c>
      <c r="C116" s="6" t="n">
        <v>858263</v>
      </c>
      <c r="D116" s="4" t="inlineStr">
        <is>
          <t xml:space="preserve"> </t>
        </is>
      </c>
    </row>
    <row r="117">
      <c r="A117" s="4" t="inlineStr">
        <is>
          <t>Accumulated deficit</t>
        </is>
      </c>
      <c r="B117" s="4" t="inlineStr">
        <is>
          <t xml:space="preserve"> </t>
        </is>
      </c>
      <c r="C117" s="6" t="n">
        <v>-33176628</v>
      </c>
      <c r="D117" s="4" t="inlineStr">
        <is>
          <t xml:space="preserve"> </t>
        </is>
      </c>
    </row>
    <row r="118">
      <c r="A118" s="4" t="inlineStr">
        <is>
          <t>Total AgeX Therapeutics, Inc. stockholders’ equity/(deficit)</t>
        </is>
      </c>
      <c r="B118" s="4" t="inlineStr">
        <is>
          <t xml:space="preserve"> </t>
        </is>
      </c>
      <c r="C118" s="6" t="n">
        <v>-32293691</v>
      </c>
      <c r="D118" s="4" t="inlineStr">
        <is>
          <t xml:space="preserve"> </t>
        </is>
      </c>
    </row>
    <row r="119">
      <c r="A119" s="4" t="inlineStr">
        <is>
          <t>TOTAL LIABILITIES, CONVERTIBLE PREFERRED STOCK AND STOCKHOLDERS’ EQUITY/(DEFICIT)</t>
        </is>
      </c>
      <c r="B119" s="4" t="inlineStr">
        <is>
          <t xml:space="preserve"> </t>
        </is>
      </c>
      <c r="C119" s="6" t="n">
        <v>8967612</v>
      </c>
      <c r="D119" s="4" t="inlineStr">
        <is>
          <t xml:space="preserve"> </t>
        </is>
      </c>
    </row>
    <row r="120">
      <c r="A120" s="4" t="inlineStr">
        <is>
          <t>Revision of Prior Period, Adjustment [Member] | Related Party [Member]</t>
        </is>
      </c>
      <c r="B120" s="4" t="inlineStr">
        <is>
          <t xml:space="preserve"> </t>
        </is>
      </c>
      <c r="C120" s="4" t="inlineStr">
        <is>
          <t xml:space="preserve"> </t>
        </is>
      </c>
      <c r="D120" s="4" t="inlineStr">
        <is>
          <t xml:space="preserve"> </t>
        </is>
      </c>
    </row>
    <row r="121">
      <c r="A121" s="3" t="inlineStr">
        <is>
          <t>Current liabilities:</t>
        </is>
      </c>
      <c r="B121" s="4" t="inlineStr">
        <is>
          <t xml:space="preserve"> </t>
        </is>
      </c>
      <c r="C121" s="4" t="inlineStr">
        <is>
          <t xml:space="preserve"> </t>
        </is>
      </c>
      <c r="D121" s="4" t="inlineStr">
        <is>
          <t xml:space="preserve"> </t>
        </is>
      </c>
    </row>
    <row r="122">
      <c r="A122" s="4" t="inlineStr">
        <is>
          <t>Related party payables, net</t>
        </is>
      </c>
      <c r="B122" s="4" t="inlineStr">
        <is>
          <t xml:space="preserve"> </t>
        </is>
      </c>
      <c r="C122" s="4" t="inlineStr">
        <is>
          <t xml:space="preserve"> </t>
        </is>
      </c>
      <c r="D12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Commitments and Contingencies</t>
        </is>
      </c>
      <c r="B4" s="4" t="inlineStr">
        <is>
          <t xml:space="preserve">11.
Commitments and Contingencies Facilities
and Equipment Lease Agreements and ASC 842 The
Company leases its operating and office facilities in Huntsville, Alabama for various terms under long-term, non-cancelable operating
lease agreements. The leases expire on various dates from October 2025 through January 2028 and provide for renewal periods of two years.
The Company also leases laboratory equipment under a long-term, non-cancelable operating lease which expires in September 2024. In the
normal course of business, it is expected that these leases will be renewed or replaced by leases on other properties &amp; equipment. The
Company also leases two pieces of equipment for various terms under long-term, non-cancelable finance lease agreements. These leases
expire in September 2024 and in February 2025. For
the office lease, the Company has elected to not apply the recognition requirements under ASC 842, as lease cost on a straight-line basis
over the lease term, because the amount of the lease payments is not deemed material. In the normal course of business, it is expected
that these leases will be renewed or replaced by leases on other properties. Supplemental
cash flow information related to leases is as follows (in thousands): Schedule
of Cash Flow Information Related to Leases
2024 2023
Three Months Ended March 31,
2024 2023
Cash paid for amounts included in the measurement of lease liabilities:
Operating cash flows from operating leases $ 55 $ 44
Operating cash flows from financing leases 1 2
Financing cash flows from financing leases 13 11
Right-of-use assets obtained in exchange for lease obligations
Operating leases - 497
Financing leases - - Supplemental
balance sheet information related to leases was as follows (in thousands other than weighted average remaining lease term and discount
rates): Schedule
of Supplemental Balance Sheet Information Related to Leases
March
31, 2024 December
31, 2023
(unaudited)
Operating lease
Right-of-use assets $ 862 $ 862
Accumulated Amortization (235 ) (196 )
Right-of-use asset, net $ 627 $ 666
Right-of-use lease liability, current $ 207 $ 214
Right-of-use lease liability, noncurrent 413 461
Total operating lease liabilities $ 620 $ 675
Finance leases
Right-of-use assets $ 163 $ 163
Accumulated Amortization (59 ) (53 )
Right-of-use asset, net $ 104 $ 110
Right-of-use lease liability, current $ 24 $ 36
Right-of-use lease liability, noncurrent - 1
Total operating lease liabilities $ 24 $ 37
Weighted average remaining lease term
Operating lease 3.15
years 3.32
years
Finance leases 0.49
years 0.64
years
Weighted average discount rate
Operating lease 6.67 % 6.67 %
Finance leases 11.9 % 11.9 % The
following is a maturity analysis of the annual undiscounted cash flows of the lease liabilities as of March 31, 2024 (in thousands): Schedule
of Annual Undiscounted Cash Flows of The Lease Liabilities
Operating Leases Finance Leases
Nine months ending December 31, 2024 $ 180 $ 24
Year ending December 31, 2025 217 1
Year ending December 31, 2026 159 -
Year ending December 31, 2027 117 -
Thereafter 10 -
Total undiscounted lease payments 683 25
Less: imputed interest (63 ) (1 )
Total lease obligations 620 24
Less: current portion (207 ) (24 )
Long-term lease obligations $ 413 $ - Litigation
– General The
Company is subject to various claims and contingencies in the ordinary course of its business, including those related to litigation,
business transactions, employee-related matters, and others. When the Company is aware of a claim or potential claim, it assesses the
likelihood of any loss or exposure. If it is probable that a loss will result and the amount of the loss can be reasonably estimated,
the Company will record a liability for the loss. If the loss is not probable or the amount of the loss cannot be reasonably estimated,
the Company discloses the claim if the likelihood of a potential loss is reasonably possible and the amount involved could be material.
The Company is not aware of any claims likely to have a material adverse effect on its financial condition or results of operations. Tax
Filings The
Company tax filings are subject to audit by taxing authorities in jurisdictions where it conducts business. These audits may result in
assessments of additional taxes that are subsequently resolved with the authorities or potentially through the courts. Management believes
the Company has adequately provided for any ultimate amounts that are likely to result from these audits; however, final assessments,
if any, could be significantly different than the amounts recorded in the unaudited condensed consolidated interim financial statements. Employment
Contracts The
Company has entered into employment contracts with certain executive officers. Under the provisions of the contracts, the Company may
be required to incur severance obligations for matters relating to changes in control, as defined, and involuntary terminations. Indemnification In
the normal course of business, the Company may provide indemnifications of varying scope under the Company’s agreements with other
companies or consultants, typically for the Company’s research and development programs. Pursuant to these agreements, the Company
will generally agree to indemnify, hold harmless, and reimburse the indemnified parties for losses and expenses suffered or incurred
by the indemnified parties arising from claims of third parties in connection with the Company’s research and development. Indemnification
provisions could also cover third-party infringement claims with respect to patent rights, copyrights, or other intellectual property
licensed from the Company to third parties. Office and laboratory leases will also generally indemnify the lessor with respect to certain
matters that may arise during the term of the lease. The Registration Rights Agreement between Juvenescence and the Company includes
indemnification provisions pursuant to which the parties will indemnify each other from certain liabilities in connection with the registration,
offer, and sale of securities under a registration statement, including liabilities arising under the Securities Act. The Company has
also agreed to provide the AST Indemnity pursuant to the Letter of Indemnification described in Note 5, Related Party Transactions </t>
        </is>
      </c>
      <c r="C4" s="4" t="inlineStr">
        <is>
          <t xml:space="preserve">Note
14 - Commitments and Contingencies The
Company is subject to legal proceedings, claims, and litigation arising in the ordinary course of business. In the opinion of management,
all such matters would be adequately covered by insurance or accruals or would be such that disposition would not have a material adverse
effect on the financial position, results of operations, or cash flows of the Company. </t>
        </is>
      </c>
    </row>
    <row r="5">
      <c r="A5" s="4" t="inlineStr">
        <is>
          <t>Agex Therapeutics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ommitments and Contingencies</t>
        </is>
      </c>
      <c r="B7" s="4" t="inlineStr">
        <is>
          <t xml:space="preserve"> </t>
        </is>
      </c>
      <c r="C7" s="4" t="inlineStr">
        <is>
          <t xml:space="preserve">10.
Commitments and Contingencies Office
Lease Agreement AgeX
leased office space in Alameda, California. For 2022, base monthly rent was $ 1,074 844 ASC
842 For
the office lease, AgeX has elected to not apply the recognition requirements under ASC 842 and instead recognized the lease payments
as lease costs on a straight-line basis over the lease term, as the amount of the lease payments is not deemed material. There
were no future minimum lease commitments as of December 31, 2023. Litigation
– General AgeX
is subject to various claims and contingencies in the ordinary course of its business, including those related to litigation, business
transactions, employee-related matters, and others. When AgeX is aware of a claim or potential claim, it assesses the likelihood of any
loss or exposure. If it is probable that a loss will result and the amount of the loss can be reasonably estimated, AgeX will record
a liability for the loss. If the loss is not probable or the amount of the loss cannot be reasonably estimated, AgeX discloses the claim
if the likelihood of a potential loss is reasonably possible and the amount involved could be material. AgeX is not aware of any claim
for which a liability has not been accrued and which is likely to have a material adverse effect on its financial condition or results
of operations. Tax
Filings AgeX
tax filings are subject to audit by taxing authorities in jurisdictions where it conducts business. These audits may result in assessments
of additional taxes that are subsequently resolved with the authorities or potentially through the courts. Management believes AgeX has
adequately provided for any ultimate amounts that are likely to result from these audits; however, final assessments, if any, could be
significantly different than the amounts recorded in the consolidated financial statements. Employment
Contracts AgeX
has entered into employment contracts with certain executive officers. Under the provisions of the contracts, AgeX may be required to
incur severance obligations for matters relating to changes in control, as defined, and involuntary terminations. Indemnifications In
the normal course of business, AgeX may provide indemnifications of varying scope under AgeX’s agreements with other companies
or consultants, typically for AgeX’s research and development programs. Pursuant to these agreements, AgeX will generally agree
to indemnify, hold harmless, and reimburse the indemnified parties for losses and expenses suffered or incurred by the indemnified parties
arising from claims of third parties in connection with AgeX’s research and development. Indemnification provisions could also
cover third-party infringement claims with respect to patent rights, copyrights, or other intellectual property licensed from AgeX to
third parties. Office and laboratory leases will also generally indemnify the lessor with respect to certain matters that may arise during
the term of the lease. A sales agreement between AgeX and Chardan Capital Markets, LLC also included indemnification provisions pursuant
to which the parties agreed to indemnify each other from certain liabilities that could arise from the offer and sale of AgeX common
stock, including liabilities under the Securities Act. Similarly, the Registration Rights Agreement between Juvenescence and AgeX includes
indemnification provisions pursuant to which the parties will indemnify each other from certain liabilities in connection with the registration,
offer, and sale of securities under a registration statement, including liabilities arising under the Securities Act. AgeX has also agreed
to provide the AST Indemnity and ETC Indemnity pursuant to the Letter of Indemnification and ETC Letter of Indemnity described in Note
5, Related Party Transactions Notice
of Delisting On
April 20, 2023, AgeX received a letter (the “2023 Deficiency Letter”) from the staff of the Exchange indicating that AgeX
does not meet certain of the Exchange’s continued listing standards as set forth in Sections 1003(a)(i), (ii), and (iii) of the
Exchange Company Guide in that AgeX has stockholders equity of less than (A) $ 2,000,000 4,000,000 6,000,000 On
May 17, 2023 AgeX received a notice from the staff of the Exchange indicating that they intend to commence proceedings to delist AgeX
common stock from the Exchange based upon AgeX’s non-compliance with the stockholders’ equity requirements set forth in Sections
1003(a)(i), (ii) and (iii) of the Exchange’s Company Guide by the end of a compliance plan period that expired on May 17, 2023.
Specifically, AgeX did not meet the continued listing standards because it had stockholders equity of less than (A) $ 2,000,000 4,000,000 6,000,000 On
May 24, 2023, AgeX filed a request for a review of the delisting determination by a Committee of the Board of Directors of the Exchange.
On May 31, 2023, AgeX received a notice from the staff of the Exchange which scheduled a hearing for July 25, 2023. On July 24, 2023,
AgeX issued shares of preferred stock to Juvenescence in exchange for the extinguishment of $ 36 Stockholders’ Equity/(Defici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3</t>
        </is>
      </c>
    </row>
    <row r="3">
      <c r="A3" s="3" t="inlineStr">
        <is>
          <t>Debt Disclosure [Abstract]</t>
        </is>
      </c>
      <c r="B3" s="4" t="inlineStr">
        <is>
          <t xml:space="preserve"> </t>
        </is>
      </c>
    </row>
    <row r="4">
      <c r="A4" s="4" t="inlineStr">
        <is>
          <t>Convertible Promissory Notes</t>
        </is>
      </c>
      <c r="B4" s="4" t="inlineStr">
        <is>
          <t xml:space="preserve">Note
15 - Convertible Promissory Notes On
March 15, 2023, The Company issued a convertible promissory note (the “AgeX-Serina Note”) in the amount of $ 10,000,000 7% The
AgeX-Serina Note has various conversion options. The principal balance of the AgeX-Serina Note with accrued interest will automatically
convert into the Company’s preferred stock if the Company raises at least $ 25,000,000 80% 105,000,000 5,000,000 The
Company evaluated the AgeX-Serina Note in accordance with ASC Topic 815, Derivatives and Hedging SERINA
THERAPEUTICS, INC. NOTES
TO FINANCIAL STATEMENTS DECEMBER
31, 2023 AND 2022 The
change in fair value of the instrument since inception date is recorded on a separate line item as a component of other income in the
Company’s statements of operations. FASB
ASC 825-10-25 allows the Company to elect the fair value option for recording financial instruments when they are initially recognized
or if there is an event that requires re-measurement of the instruments at fair value, such as a significant modification of the debt.
The Company elected the fair value option because they believed it to be the most appropriate method of encompassing the credit risk
and exercise behavior that a market participant would consider when valuing the hybrid financial instrument. As
of March 15, 2023 (inception), the outstanding principal on the AgeX-Serina Note was approximately $ 10,000,000 7,760,000 4,780,000 From
June through December 2022, the Company issued interest-bearing Convertible Promissory Notes (the “Serina Convertible Notes”)
to various investors in the principal amount of $ 1,350,000 100,000 3,650,000 6% 15 Preferred Stock issued in the Qualified Financing at a conversion price of the lesser of i) a 20% 100 15 20.00 100,000,000 The
Company evaluated the Serina Convertible Notes in accordance with ASC Topic 815, Derivatives and Hedging Because
the Serina Convertible Notes are carried in their entirety at fair value, the value of the compound embedded conversion features and
the redemption features are embodied in that fair value. The Company estimated the fair value of the hybrid instrument based on a probability
weighted cash flow analysis. A Monte Carlo model, which considered the present value of the cash flows under the different scenarios
using a credit risk adjusted rate, was considered by management to be the most appropriate method of encompassing credit risk and exercise
behavior. Inputs used to value the hybrid instrument at inception (July 19, 2022) included, (i) present value of future cash flows using
a credit risk adjusted rate of 16 2 90 70 30 13 SERINA
THERAPEUTICS, INC. NOTES
TO FINANCIAL STATEMENTS DECEMBER
31, 2023 AND 2022 Management
expects the probability of a change in control, default, or Qualified Financing event occurring over the remaining term of the Serina
Convertible Notes to be minimal. However, this assumption will be considered each reporting period. Material changes due to instrument-specific
credit risk are recorded in Other Comprehensive Income with all other changes in value being recorded in net income. For
the year ended December 31, 2023, interest expense associated with the convertible notes was approximately $ 558,082 On
July 26, 2023, all of the Convertible Promissory Notes described in this Note (excluding the AgeX-Serina Note) previously issued for
a total principal amount of $ 1,450,000 82,695 117,903 962,584 117,9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Net Earnings (Loss) Per Common Share</t>
        </is>
      </c>
      <c r="B1" s="2" t="inlineStr">
        <is>
          <t>3 Months Ended</t>
        </is>
      </c>
      <c r="C1" s="2" t="inlineStr">
        <is>
          <t>12 Months Ended</t>
        </is>
      </c>
    </row>
    <row r="2">
      <c r="B2" s="2" t="inlineStr">
        <is>
          <t>Mar. 31, 2024</t>
        </is>
      </c>
      <c r="C2" s="2" t="inlineStr">
        <is>
          <t>Dec. 31, 2023</t>
        </is>
      </c>
    </row>
    <row r="3">
      <c r="A3" s="3" t="inlineStr">
        <is>
          <t>NET LOSS PER COMMON SHARE:</t>
        </is>
      </c>
      <c r="B3" s="4" t="inlineStr">
        <is>
          <t xml:space="preserve"> </t>
        </is>
      </c>
      <c r="C3" s="4" t="inlineStr">
        <is>
          <t xml:space="preserve"> </t>
        </is>
      </c>
    </row>
    <row r="4">
      <c r="A4" s="4" t="inlineStr">
        <is>
          <t>Net Earnings (Loss) Per Common Share</t>
        </is>
      </c>
      <c r="B4" s="4" t="inlineStr">
        <is>
          <t xml:space="preserve">12.
Net Earnings (Loss) Per Common Share Net
earnings (loss) per common share is calculated in accordance with ASC 260, Earnings Per Share Schedule
of Basic and Diluted Net Earnings (Loss) Per Common Share Attributable to Common Shareholders
2024 2023
Three Months Ended
2024 2023
Basic net earnings (loss) per common share allocable to common stockholders
NUMERATOR
Net income (loss) $ (9,437 ) $ 1,658
Less: net earnings allocable to participating securities - -
Net earnings (loss) allocable to common shareholders (9,437 ) 1,658
DENOMINATOR
Weighted-average shares of common stock outstanding used
to calculate basic net earnings (loss) per common share 2,790 2,167
Basic net earnings (loss) per common share allocable to common stockholders $ (3.38 ) $ 0.77
Diluted net earnings (loss) per common share allocable to common stockholders
NUMERATOR
Net earnings (loss) allocable to common stockholders $ (9,437 ) $ 1,658
Add back: interest on convertible promissory notes - 85
Net earnings (loss) allocable to common stockholders (9,437 ) 1,743
DENOMINATOR
Weighted-average shares of common stock outstanding used to calculate basic net
earnings (loss) per common share 2,790 2,167
Add: dilutive effect of stock options - 2,031
Add: dilutive effect of warrants - 359
Add: dilutive effect of common stock issued for convertible promissory notes - 689
Add: dilutive effect of redeemable convertible preferred stock - 3,323
Weighted-average shares of common stock outstanding used to calculate diluted
net earnings (loss) per common share 2,790 8,569
Diluted net earnings (loss) per common share attributable to common stockholders $ (3.38 ) $ 0.20 The
following table sets forth the outstanding potentially dilutive securities that have been excluded in the calculation of diluted net
earnings (loss) per common share for the periods presented (in thousands) as follows, because to do so would be anti-dilutive: Schedule
of Diluted Net Earnings (loss) Per Common Share
2024 2023
Three Months Ended
2024 2023
Stock options 1,736 -
Warrants 2,103 -
Total anti-dilutive securities 3,839 - </t>
        </is>
      </c>
      <c r="C4" s="4" t="inlineStr">
        <is>
          <t xml:space="preserve">Note
16 - Net Earnings (Loss) Per Common Share Net
earnings (loss) per common share is calculated in accordance with ASC 260, Earnings Per Share Schedule
of Basic and Diluted Net Earnings (Loss) Per Common Share Attributable to Common Shareholders
2023 2022
Basic net earnings (loss) per common share allocable to common shareholders
NUMERATOR
Net income (loss) $ 5,269,854 $ (2,682,108 )
Less: net earnings allocable to participating securities - -
Net earnings (loss) allocable to common shareholders 5,269,854 (2,682,108 )
DENOMINATOR
Weighted-average shares of common stock outstanding used to calculate basic net
earnings (loss) per common share 2,288,377 2,145,002
Basic net earnings (loss) per common share allocable to common shareholders $ 2.30 $ (1.25 )
Diluted net earnings (loss) per common share allocable to common shareholders
NUMERATOR
Net earnings (loss) allocable to common shareholders $ 5,269,854 $ (2,682,108 )
Add back: interest on convertible promissory notes 558,082 -
Net earnings (loss) allocable to common shareholders 5,827,936 (2,682,108 )
DENOMINATOR
Weighted-average shares of common stock outstanding used to calculate basic net earnings (loss) per
common share 2,288,377 2,145,002
Add: dilutive effect of stock options 1,716,695 -
Add: dilutive effect of warrants - -
Add: dilutive effect of common stock issued for convertible promissory notes - -
Add: dilutive effect of redeemable convertible preferred stock - -
Weighted-average shares of common stock outstanding used to calculate diluted
net earnings (loss) per common share 4,005,072 2,145,002
Diluted net earnings (loss) per common share attributable to common shareholders $ 1.46 $ (1.25 ) SERINA
THERAPEUTICS, INC. NOTES
TO FINANCIAL STATEMENTS DECEMBER
31, 2023 AND 2022 The
following table sets forth the outstanding potentially dilutive securities that have been excluded in the calculation of diluted net
earnings (loss) per common share for the years ended December 31, 2023 and 2022 because to do so would be anti-dilutive: Schedule
of Diluted Net Earnings (loss) Per Common Share
2023 2022
Redeemable convertible preferred stock - 3,402,225
Convertible promissory notes - 220,008
Stock options - 2,012,750
Warrants 484,918 367,015
Total anti-dilutive securities 484,918 6,001,9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rger Agreement</t>
        </is>
      </c>
      <c r="B1" s="2" t="inlineStr">
        <is>
          <t>12 Months Ended</t>
        </is>
      </c>
    </row>
    <row r="2">
      <c r="B2" s="2" t="inlineStr">
        <is>
          <t>Dec. 31, 2023</t>
        </is>
      </c>
    </row>
    <row r="3">
      <c r="A3" s="3" t="inlineStr">
        <is>
          <t>Merger Agreement</t>
        </is>
      </c>
      <c r="B3" s="4" t="inlineStr">
        <is>
          <t xml:space="preserve"> </t>
        </is>
      </c>
    </row>
    <row r="4">
      <c r="A4" s="4" t="inlineStr">
        <is>
          <t>Merger Agreement</t>
        </is>
      </c>
      <c r="B4" s="4" t="inlineStr">
        <is>
          <t xml:space="preserve">Note
17 - Merger Agreement On
August 29, 2023, the Company entered into an Agreement and Plan of Merger and Reorganization (the “Merger Agreement”) with
AgeX Therapeutics, Inc. and Canaria Transaction Corporation, an Alabama corporation and wholly owned subsidiary of AgeX (“Merger
Sub”). Upon the terms and subject to the satisfaction of the conditions described in the Merger Agreement, including that the Merger
is approved by the stockholders of AgeX and the stockholders of Serina, Merger Sub will be merged with and into Serina, with Serina surviving
as a wholly owned subsidiary of AgeX (the “Merger”). There is no assurance the necessary approvals by AgeX stockholders and
Serina stockholders will be obtained or that the other conditions to the Merger as provided in the Merger Agreement will be met. 75 25 Prior
to the closing of the Merger, AgeX will issue to each holder of AgeX common stock three warrants (“Post-Merger Warrants”)
for each five shares of AgeX common stock held by such stockholder. Each Post-Merger Warrant will be exercisable for one unit of AgeX
(“AgeX Unit”) at a price equal to $ 13.20 1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Subsequent Events</t>
        </is>
      </c>
      <c r="B4" s="4" t="inlineStr">
        <is>
          <t>13.
Subsequent Events On
May 8, 2024, the Company entered into an Allonge and Eighth Amendment to the Amended and Restated Convertible Promissory Note that extends
to December 31, 2024 the “Repayment Date” on which the outstanding principal balance and accrued loan origination fees will
become due and payable pursuant to the 2022 Secured Note and provided the Company an additional $ 525,000
of credit subject to the terms of the
2022 Secured Note which was drawn entirely on May 9, 2024. The funds will be used to pay certain litigation expenses and costs as contemplated
in Section 12 of the Agreement with Respect to Convertible Notes between the Company and Juvenescence, dated as of March 26, 2024.</t>
        </is>
      </c>
      <c r="C4" s="4" t="inlineStr">
        <is>
          <t>Note
18 – Subsequent Events Management
has evaluated subsequent events through March 21, 2024, the date the financial statements were issued. In
February 2024, the U.S. Securities and Exchange Commission accepted the S-4/S-1 registration statement filing related to the proposed
merger described in Note 17.</t>
        </is>
      </c>
    </row>
    <row r="5">
      <c r="A5" s="4" t="inlineStr">
        <is>
          <t>Agex Therapeutics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ubsequent Events</t>
        </is>
      </c>
      <c r="B7" s="4" t="inlineStr">
        <is>
          <t xml:space="preserve"> </t>
        </is>
      </c>
      <c r="C7" s="4" t="inlineStr">
        <is>
          <t>11.
Subsequent Events On February
9, 2024, AgeX and Juvenescence executed a Sixth Amendment to Amended and Restated Convertible Promissory Note (the “Sixth Amendment”)
that extends to May 9, 2024 the “Repayment Date” on which the outstanding principal balance and accrued loan origination
fees will become due and payable pursuant to the 2022 Secured Note. From January 1 through March 20, 2024, AgeX
drew in the aggregate $ 5,800,000 On
February 1, 2024, all outstanding shares of Series A Preferred Stock and Series B Preferred Stock automatically converted into a total
of 1,421,666
shares of AgeX common stock in accordance with
their terms and after that conversion no shares of AgeX Preferred Stock remained outstanding. Those shares of common stock issued to
Juvenescence increased Juvenescence’s direct and indirect holding of outstanding shares of AgeX common stock to 1,889,323
shares, or approximately 75.6 %
of the shares of common stock outstanding on March 14, 2024, including shares of AgeX common stock held by Juvenescence’s subsidiaries
but not taking into account any additional shares of AgeX common stock that Juvenescence may acquire through the conversion of loan balances
and the exercise of AgeX common stock purchase warrants or Post-Merger Warrants that were distributed on March 19, 2024. At
the Special Meeting of stockholders on March 14, 2024, AgeX stockholders approved certain matters required for the Merger to be consummated
in accordance with the terms of the Merger Agreement. On February 16, 2024, holders of outstanding Serina voting securities approved
certain matters required for the Merger to be consummated in accordance with the terms of the Merger Agreement. On
March 14, 2024, AgeX implemented the 1 for 35.17 Organization, Basis of Presentation
and Liquidity. On
March 19, 2024, AgeX issued the Post-Merger Warrants to each holder of AgeX common stock as of the dividend record date, March
18,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verview and Liquidit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Business Overview and Liquidity</t>
        </is>
      </c>
      <c r="B4" s="4" t="inlineStr">
        <is>
          <t xml:space="preserve">1.
Organization, Business Overview and Liquidity Serina
Therapeutics, Inc. (“Serina” or the “Company”) was incorporated as AgeX Therapeutics, Inc. in January 2017 in
the state of Delaware. On March 26, 2024, AgeX Therapeutics, Inc. completed a merger transaction in accordance with the terms and conditions
of the Agreement and Plan of Merger and Reorganization, dated as of August 29, 2023 (the “Merger Agreement”), by and among
AgeX Therapeutics, Inc. (“AgeX”), Canaria Transaction Corporation, an Alabama corporation and a wholly owned subsidiary of
AgeX (“Merger Sub”), and Serina Therapeutics, Inc., an Alabama corporation (“Legacy Serina”), pursuant to which
Merger Sub merged with and into Legacy Serina, with Legacy Serina surviving the merger as a wholly owned subsidiary of AgeX (the “Merger”).
Additionally, on March 26, 2024, AgeX changed its name from “AgeX Therapeutics, Inc.” to “Serina Therapeutics, Inc.”
(the “Company”). At
the effective time of the Merger, each outstanding share of Legacy Serina capital stock (after giving effect to the automatic conversion
of all shares of Legacy Serina preferred stock into shares of Legacy Serina common stock and excluding any shares held as treasury stock
by Legacy Serina or held or owned by AgeX or any subsidiary of AgeX or of Legacy Serina and any dissenting shares) was converted into
the right to receive 0.97682654 shares of AgeX common stock, which resulted in AgeX issuing
an aggregate of 5,913,277 shares of AgeX common stock to the stockholders of Legacy Serina.
In addition, AgeX assumed the Legacy Serina 2017 Stock Option Plan, and each outstanding and unexercised option to purchase Legacy Serina
common stock and each outstanding and unexercised warrant to purchase Legacy Serina capital stock was adjusted with such stock options
and warrants henceforth representing the right to purchase a number of shares of Company common stock equal to 0.97682654
multiplied by the number of shares of
Legacy Serina common stock previously represented by such options and warrants. Following
the consummation of the Merger, the business previously conducted by Serina became the business conducted by the Company, which is now
a clinical-stage biotechnology company developing Serina’s drug product candidates. The Company’s headquarters are located
in Huntsville, Alabama (Serina’s former headquarters). The
Company is a clinical-stage biotechnology company developing a pipeline of wholly-owned drug product candidates to treat neurological
diseases and pain. The Company’s POZ drug delivery technology is designed to enable certain existing drugs and novel drug candidates
to be modified in a way that may provide an increase in efficacy and safety of the resulting polymeric drug conjugate. The Company’s
proprietary POZ technology is based on a synthetic, water soluble, low viscosity polymer called poly(2-oxazoline). The Company’s
POZ technology is engineered to provide greater control in drug loading and more precision in the rate of release of attached drugs delivered
via subcutaneous injection. The
therapeutic agents in the Company’s product candidates are typically well-understood and marketed drugs that are effective but
are limited by pharmacokinetic (PK) profiles that can include toxicity, side effects and short half-life. We believe that by using POZ
technology, drugs with narrow therapeutic windows can be designed to maintain more desirable and stable levels in the blood. We believe
that POZ technology can be applied to small molecules, proteins, antibody drug conjugates, and other classes of molecules. Prior
to the closing of the Merger, any assets of AgeX other than certain “Legacy Assets” were transferred into a recently formed
subsidiary of AgeX, UniverXome Bioengineering, Inc. (“UniverXome”). UniverXome assumed (i) any outstanding indebtedness of
AgeX to Juvenescence Limited (“Juvenescence”), which was secured by the assets contributed to UniverXome, (ii) most of the
Company’s contracts with third parties, other than certain designated contracts and any contracts that were terminated before the
Merger, and (iii) all other liabilities of the Company in existence as of the effective time of the Merger (other than certain transaction
expenses related to the Merger). Emerging
Growth Company The
Company is an “emerging growth company” as defined in the Jumpstart Our Business Startups Act of 2012. Liquidity
and Going Concern In
addition to general economic and capital market trends and conditions, the Company’s ability to raise sufficient additional capital
to finance its operations from time to time will depend on a number of factors specific to the Company’s operations such as operating
expenses and progress in out-licensing its technologies and development of its product candidates. The
unavailability or inadequacy of financing to meet future capital needs could force the Company to modify, curtail, delay, or suspend
some or all aspects of planned operations. Sales of additional equity securities could result in the dilution of the interests of its
stockholders. The Company cannot assure that adequate financing will be available on favorable terms, if at all. The
Company recognized net loss of approximately $ 9.4
million for the period ended March 31,
2024. The Company used approximately $ 1.6 million in net cash from operating activities
for the period ended March 31, 2024 and has historically incurred losses from operations and expects to continue to generate negative
cash flows as the Company implements its business plan. Management
believes that its cash and cash equivalents of $ 8.7
million as of March 31, 2024, along with
the approximately $ 15 million of cash proceeds expected to be received from Juvenescence
through the exercise of Post-Merger Warrants as provided in a “Side Letter”, will be used to fund Company operations but
are not expected to be sufficient to satisfy the Company’s anticipated operating and other funding requirements for the twelve
months from the issuance of these condensed consolidated interim financial statements. See Note 7, Stockholders’ Equity/(Deficit)
The
Company is subject to risks and uncertainties common to early-stage companies in the biotechnology industry, including, but not limited
to, technical risks associated with the successful research, development and manufacturing of therapeutic candidates, development by
competitors of new technological innovations, dependence on key personnel, protection of proprietary technology, compliance with government
regulations, and the ability to secure additional capital to fund operations. Therapeutic drug candidate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and infrastructure.
Even if the Company’s product development efforts are successful, it is uncertain when, if ever, the Company will realize revenue
from product sales. The Company expects to largely rely on raising capital from equity investors for funding its operations. Some funding
is expected to be obtained through licensing agreements or other arrangements with commercial entities. As
a result of recurring losses from operations and recurring negative cash flows from operations, there is substantial doubt regarding
the Company’s ability to maintain liquidity sufficient to operate its business effectively. If sufficient capital is not available,
the Company would be required to delay, limit, reduce, or terminate its product development or future commercialization efforts or grant
rights to develop and market therapeutic candidates to other entities. There can be no assurance that the Company will be able to raise
additional funds or that the terms and conditions of any future financings will be workable or acceptable to the Company or its shareholders.
The financial statements do not include any adjustments relating to the recoverability and classification of recorded asset amoun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Basis of Presentation and Summary of Significant Accounting Policies</t>
        </is>
      </c>
      <c r="B4" s="4" t="inlineStr">
        <is>
          <t xml:space="preserve">2.
Basis of Presentation and Summary of Significant Accounting Policies The
unaudited condensed consolidated interim financial statements presented herein, and discussed below, have been prepared in accordance
with accounting principles generally accepted in the United States of America (“U.S. GAAP”) for interim financial information
and with the instructions to Form 10-Q and Article 8 of Regulation S-X promulgated by the Securities and Exchange Commission (the “SEC”).
In accordance with those rules and regulations certain information and footnote disclosures normally included in comprehensive consolidated
financial statements have been condensed or omitted. The condensed consolidated balance sheet as of December 31, 2023 was derived from
the audited consolidated financial statements at that date but does not include all the information and footnotes required by U.S. GAAP.
These condensed consolidated interim financial statements should be read in conjunction with the audited consolidated financial statements
and notes thereto included in the Company’s audited consolidated financial statements and related notes for the years ended December
31, 2023 and 2022 attached as Exhibit 99.2 to the Company’s Current Report on Form 8-K filed on April 1, 2024 . The
accompanying condensed consolidated interim financial statements, in the opinion of management, include all adjustments, consisting only
of normal recurring adjustments, necessary for a fair presentation of the Company’s financial condition and results of operations.
The condensed consolidated results of operations are not necessarily indicative of the results to be expected for any other interim period
or for the entire year. Principles
of consolidation The
consolidated financial statements include the accounts of the Company and its subsidiaries in which the Company has a controlling financial
interest. For consolidated entities where the Company has less than 100%
of ownership, the Company records net
loss attributable to noncontrolling interest on the consolidated statement of operations equal to the percentage of the ownership interest
retained in such entities by the respective noncontrolling parties. The noncontrolling interest is reflected as a separate element of
stockholders’ equity (deficit) on the Company’s consolidated balance sheets. Any material intercompany transactions and balances
have been eliminated upon consolidation. The
Company assesses whether it is the primary beneficiary of a variable interest entity (“VIE”) at the inception of the arrangement
and at each reporting date. This assessment is based on its power to direct the activities of the VIE that most significantly impact
the VIE’s economic performance and the Company’s obligation to absorb losses or the right to receive benefits from the VIE
that could potentially be significant to the VIE. If the entity is within the scope of the variable interest model and meets the definition
of a VIE, the Company considers whether it must consolidate the VIE or provide additional disclosures regarding its involvement with
the VIE. If the Company determines that it is the primary beneficiary of the VIE, the Company will consolidate the VIE. This analysis
is performed at the initial investment in the entity or upon any reconsideration event. For entities the Company holds as an equity investment
that are not consolidated under the VIE model, the Company will consider whether its investment constitutes a controlling financial interest
in the entity and therefore should be considered for consolidation under the voting interest model. The
Company has five subsidiaries: Legacy Serina and UniverXome, which are wholly-owned subsidiaries, and ReCyte Therapeutics, Inc. (“ReCyte”),
Reverse Bioengineering, Inc. (“Reverse Bio”), and NeuroAirmid Therapeutics, Inc. (“NeuroAirmid”). Following the
Merger, the Company is primarily focused on developing Legacy Serina’s product candidates which are described elsewhere in this
Report. Prior to the Merger, on March 26, 2024, pursuant the Merger Agreement, the Company contributed all of its stock in Reverse Bio
and ReCyte, along with substantially all of the assets (other than the stock of NeuroAirmid) of the Company to UniverXome. In exchange
for the contribution of those assets, UniverXome assumed certain liabilities, including all of the Company’s indebtedness to Juvenescence.
UniverXome owns 94.8%
of the outstanding capital stock of ReCyte.
ReCyte owns certain pre-clinical research and development assets involving stem cell-derived endothelial and cardiovascular related progenitor
cells for the treatment of vascular disorders and ischemic conditions. The Company owns 100%
of the outstanding capital of Reverse
Bio through UniverXome. Reverse Bio owns assets involved in partial cellular reprogramming using its iTR™ technology with the intent
to revert aged or diseased cells to a healthy and functional state. NeuroAirmid is jointly owned by the Company and certain researchers
from the University of California and was organized to pursue certain cell therapies, focusing initially on Huntington’s Disease.
The Company owns 50%
of the outstanding capital stock of NeuroAirmid.
The Company consolidates NeuroAirmid despite not having majority ownership interest as it has the ability to influence decision making
and financial results through contractual rights and obligations as per Accounting Standards Codification (“ASC”) 810, Consolidation Use
of estimates The
preparation of consolidated financial statements in conformity with U.S. GAAP requires management to make estimates and assumptions that
affect (i) the reported amounts of assets and liabilities and disclosure of contingent assets and liabilities at the date of the consolidated
financial statements, and (ii) the reported amounts of revenues and expenses during the reporting period, in each case with consideration
given to materiality. Significant estimates and assumptions which are subject to significant judgment include those related to going
concern assessment of consolidated financial statements, useful lives associated with long-lived assets, including evaluation of asset
impairment, allowances for uncollectible accounts receivables, loss contingencies, deferred income taxes and tax reserves, including
valuation allowances related to deferred income taxes, determining the fair value of the Company’s embedded derivatives in the
convertible notes payable and receivable, and assumptions used to value stock-based awards or other equity instruments and liability
classified warrants. Actual results could differ materially from those estimates. To the extent there are material differences between
the estimates and actual results, the Company’s future results of operations will be affected. Concentration
of credit risk and other risks and uncertainties Financial
instruments that potentially subject the Company to concentrations of risk consist principally of cash equivalents. The Company maintains
its cash deposits in Federal Deposit Insurance Corporation (“FDIC”) insured financial institutions and may at times hold
investments at Securities Investor Protection Corporation (“SIPC”) insured broker-dealers. At
times, the balances in these accounts may be in excess of FDIC and SIPC insured limits. At March 31, 2024 and December 31, 2023, cash
and cash equivalents deposits in excess of FDIC limits were approximately $ 2.6 million and $ 0 respectively, and investments and deposits
in excess of SIPC limits were $ 5.4 and
$ 7.3 million,
respectively. For
the periods ended March 31, 2024 and 2023, 100%
of the Company’s revenue for the
periods presented are related to a single grant from U.S. Government agency. See Note 4, Grant Revenues, Product
candidates developed by the Company and its subsidiaries will require approvals or clearances from the United States Food and Drug Administration
(“FDA”) or foreign regulatory agencies prior to commercial sales. There can be no assurance that any of the product candidates
being developed or planned to be developed by the Company or its subsidiaries will receive any of the required approvals or clearances.
If regulatory approval or clearance were to be denied or any such approval or clearance was to be delayed, it would have a material adverse
impact on the Company. Fair
value measurements of financial instruments The
Company has adopted ASC Topic 820, Fair Value Measurement The
hierarchy gives the highest priority to unadjusted quoted prices in active markets for identical assets or liabilities (level 1 measurements)
and the lowest priority to unobservable inputs (level 3 measurements). The
three levels of inputs that may be used to measure fair value ar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 Level
3: Unobservable inputs to the valuation methodology are significant to the measurement of
the fair value of assets or liabilities. Level 3 inputs also include non-binding market consensus
prices or non-binding broker quotes that we were unable to corroborate with observable market
data. Accounting
for warrants The
Company determines the accounting classification of warrants it issues, as either liability or equity,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Related Party
Transactions Fair Value Measurements Redeemable
convertible preferred stock The
Company recorded redeemable convertible preferred stock at fair value upon issuance, net of any issuance costs. As of December 31, 2023,
the Company classified stock that was redeemable in circumstances outside of the Company’s control outside of permanent equity.
The redeemable preferred stock were converted to common stock on March 26, 2024 upon consummation of the Merger. Cash,
cash equivalents, and restricted cash In
accordance with Accounting Standards Update (“ASU”) 2016-18, Statement of Cash Flows (Topic 230): Restricted Cash Schedule
of Cash, Cash Equivalents and Restricted Cash
March
31, 2024 December
31, 2023
Cash and cash equivalents $ 8,706 $ 7,619
Restricted
cash (1) 50 -
Cash, cash equivalents, and restricted cash as shown in the condensed consolidated
statements of cash flows $ 8,756 $ 7,619
(1) Restricted
cash entirely represents the deposit required to maintain the Company’s corporate credit card program. Property
and equipment, net Property
and equipment are carried at cost less accumulated depreciation. The costs of additions and betterments are capitalized and expenditures
for repairs and maintenance are expensed as incurred. When items of property and equipment are sold or retired, the related costs and
accumulated depreciation are removed from the accounts and any gain or loss is included in the statements of operations. Depreciation
of property and equipment is provided utilizing the straight-line method over the range of lives used of the respective assets, which
is 3
- 10
years. Leases The
Company accounts for leases in accordance with ASU 2016-02, Leases Codification Improvements to Topic 842, Leases, Leases (Topic
842): Targeted Improvements, (i)
75% or greater to determine whether the lease term is a major part of the remaining economic life of the underlying asset and (ii) 90%
or greater to determine whether the present value of the sum of lease payments is substantially all of the fair value of the underlying
asset. Under the available practical expedients,
and as applicable, the Company accounts for the lease and non-lease components as a single lease component. The Company recognizes right-of-use
(“ROU”) assets and lease liabilities for leases with terms greater than twelve months in the consolidated balance sheet. ROU
assets represent an entity’s right to use an underlying asset during the lease term and lease liabilities represent an entity’s
obligation to make lease payments arising from the lease. Operating lease ROU assets and liabilities are recognized at commencement date
based on the present value of lease payments over the lease term. If the lease agreement does not provide an implicit rate in the contract,
the lessee uses its incremental borrowing rate based on the information available at commencement date in determining the present value
of lease payments. The operating lease ROU asset also includes any lease payments made and excludes lease incentives. For such purposes,
the lease term applied may include options to extend or terminate the lease when it is reasonably certain that the Company or a subsidiary
will exercise that option. Lease expense for lease payments is recognized on a straight-line basis over the lease term. The Company does
not capitalize leases that have terms of twelve months or less. The
Company entered into five long-term, non-cancelable operating leases, of which four are related to laboratory and office facilities located
in Huntsville, Alabama and one for a laboratory equipment. The leases expire on various dates from September 2024 through January 2028.
In the normal course of business, it is expected that these leases will be renewed or replaced by leases on other properties. The Company
also leases two pieces of equipment for various terms under long-term, non-cancelable finance lease agreements which expire in September
2024 and February 2025. The Company has elected to combine lease and non lease components as a single component. As required under ASC
842, operating leases are recognized on the consolidated balance sheet as ROU lease assets, current lease liabilities, and non-current
lease liabilities. Fixed rents are included in the calculation of the lease balances, while variable costs paid for certain operating
and pass through costs are excluded. Lease expense is recognized over the expected term on a straight-line basis. Intangible
assets, net Intangible
assets, consisting primarily of acquired in-process research and development (“IPR&amp;D”) with alternative future use and
patents, is stated at acquired cost, less accumulated amortization. Amortization expense is computed using the straight-line method over
the estimated useful life of 10 years.
See Note 3, Selected Balance Sheet Components Impairment
of long-lived assets The
Company assesses the impairment of long-lived assets whenever events or changes in circumstances indicate that such assets might be impaired
and the carrying value may not be recoverable. The Company’s long-lived assets consists entirely of intangible assets. If events
or changes in circumstances indicate that the carrying amount of an asset may not be recoverable and the expected undiscounted future
cash flows attributable to the asset are less than the carrying amount of the asset, an impairment loss, equal to the excess of the carrying
value of the asset over its fair value, is recorded. There has been no impairment of long-lived assets for the accounting periods presented. Revenue
recognition The
Company recognizes revenue in a manner that depicts the transfer of control of a product or a service to a customer and reflects the
amount of the consideration it expects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The Company applies the revenue recognition standard, including the use of any practical expedients,
consistently to contracts with similar characteristics and in similar circumstances. Grant
revenues – Research and Development Arrangements. In
applying the provisions of Topic 606, the Company has determined that government grants are out of the scope of Topic 606 because the
government entities do not meet the definition of a “customer”, as defined by Topic 606, as there is not considered to be
a transfer of control of good or services to the government entities funding the grant. In the absence of applicable guidance under U.S.
GAAP, our policy is to recognize grant revenue when the related costs are incurred, provided that the applicable conditions under the
government contracts have been met. Only costs that are allowable under the grant award, certain government regulations and the National
Institutes of Health’s supplemental policy and procedure manual may be claimed for reimbursement, and the reimbursements are subject
to routine audits from governmental agencies from time to time. Costs incurred are recorded in research and development expenses on the
accompanying consolidated statements of operations. The
Company believes the recognition of revenue as costs are incurred and amounts become realizable is analogous to the concept of transfer
of control of a service over time under ASC 606. License
revenues - The
Company accounts for a contract after it has been approved by all parties to the arrangement, the rights of the parties are identified,
payment terms are identified, the contract has commercial substance, and collection is probable. Each
contract is assessed at inception to determine whether it should be combined with other contracts. When making this determination, factors
such as whether two or more contracts were negotiated or executed at or near the same time or were negotiated with an overall profit
objective. If combined, the Company treats the combined contracts as a single contract for revenue recognition purposes. The
Company evaluates the services promised in each contract at inception to determine whether the contract should be accounted for as having
one or more performance obligations. The services in the contracts are typically not distinct from one another due to the requirements
to perform under the contract. Accordingly, the contracts are typically accounted for as one performance obligation. However, if a contract
has multiple distinct performance obligations, the transaction price is allocated to each performance obligation based on the estimated
standalone selling price of the service underlying each performance obligation. Revenue is recognized as performance obligations are
satisfied and the customer obtains control of the service. For performance obligations in which control does not continuously transfer
to the customer, revenue is recognized at the point in time that each performance obligation is fully satisfied. The
Company determines the transaction price for each contract based on the consideration expected to be received for the services being
provided under the contract. For contracts where a portion of the price may vary, the Company estimates variable consideration at the
most likely amount, which is included in the transaction price to the extent it is probable that a significant reversal of cumulative
revenue recognized will not occur. The Company analyzes the risk of a significant reversal and, if necessary, constrains the amount of
variable consideration recognized in order to mitigate the risk. At inception of a contract, the transaction price is estimated based
on current rights, and does not contemplate future modifications (including unexercised options) or follow-on contracts until they become
legally enforceable. Depending on the nature of the modification, the Company considers whether to account for the modification as an
adjustment to the existing contract or as a separate contract. Milestone
payments are recognized as licensing revenue upon the achievement of specified milestones if (i) the milestone is substantive in nature
and the achievement of the milestone was not probable at the inception of the agreement; and (ii) the Company has a right to payment.
Any milestone payments received prior to satisfying these revenue recognition criteria are recorded as deferred revenue. Research
and development Research
and development costs are expensed as they are incurred and include compensation for scientists, support personnel, outside contracted
services, and material costs associated with product development. The Company continually evaluates new product opportunities and engages
in intensive research and product development efforts. Research and development expenses include both direct costs tied to a specific
contract or grant, and indirect costs. Research and development expenses incurred and reimbursed by grants from third parties or governmental
agencies, if any and as applicable, approximate the respective revenues recognized in the condensed consolidated statements of operations. General
and administrative General
and administrative expenses consist primarily of compensation and related benefits, including stock-based compensation, for executive
and corporate personnel, and professional and consulting fees. Income
taxes Income
taxes are provided for the tax effects of transactions reported in the financial statements and consist of taxes currently due plus deferred
taxes related primarily to differences between the basis of loss carryovers and depreciation differences for financial and income tax
reporting. Deferred taxes represent the future tax return consequences of those differences, which will either be taxable or deductible
when the assets and liabilities are recovered or settled. Deferred tax assets and liabilities are measured using enacted tax rates expected
to apply to taxable income in the years in which the differences are expected to be recovered or settled. The
Company only recognizes tax benefits from an uncertain tax position if it is more likely than not that the tax position will be sustained
on examination by the taxing authorities, based on the technical merits of the position. The tax benefits recognized in the financial
statement from such a position are measured based on the largest benefit that has a greater than fifty percent likelihood of being realized
upon ultimate resolution. To date, the Company has not recognized such tax benefits in its financial statements. Basic
and diluted net earnings (loss) per share attributable to common stockholders Basic
earnings (loss) per share (“EPS”) of common stock is computed by dividing net income (loss) available to common stockholders
(numerator) by the weighted average number of shares of common stock outstanding (denominator) during the period. Diluted
EPS gives effect to all dilutive potential common shares outstanding during the period using the treasury stock method for stock options
and warrants and the if-converted method for redeemable, convertible preferred stock and convertible promissory notes. In computing diluted
EPS, the average stock price for the period is used to determine the number of shares assumed to be purchased from the exercise of stock
options and/or warrants. Diluted EPS excluded all dilutive potential shares if their effect is anti-dilutive. Segment
reporting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in the United States of America. Reclassifications Certain
reclassifications have been made to the prior period condensed consolidated interim financial statements to conform to current year presentation
of the Accounts payable and accrued liabilities Recently
adopted accounting pronouncements In
August 2023, the Financial Accounting Standards Board (“FASB”) issued Accounting Standards Update (“ASU”) 2023-05,
Business Combinations—Joint Venture Formations (Subtopic 805-60): Recognition and Initial Measurement In
December 2023, the FASB issued ASU 2023-09, Income Taxes (Topic 740): Improvements to income Tax Disclosures Recently
Issued Accounting Pronouncements Not Yet Adopted In
March 2024, the FASB issued ASU 2024-02, Codification Improvements—Amendments to Remove References to the Concepts Statements (ASU
2024-02). ASU 2024-02 removes various references to the FASB’s Concepts Statements from the FASB’s Accounting Standards Codification
(Codification or GAAP). The Concepts Statements are non-authoritative guidance issued by the FASB that provide the objectives, qualitative
characteristics and other concepts that govern the development of accounting principles by the FASB. The ASU indicates that the goal
of the amendments is to simplify the Codification and distinguish between nonauthoritative and authoritative guidance (since, unlike
the Codification, the concepts statements are nonauthoritative). This ASU is effective for the Company beginning January 1, 2025 and
is not expected to have a material impact on the condensed consolidated interim financial statements. </t>
        </is>
      </c>
      <c r="C4" s="4" t="inlineStr">
        <is>
          <t xml:space="preserve">Note
1 - Summary of Significant Accounting Policies Nature
of Business Serina
Therapeutics, Inc. (the “Company” or “Serina”) is a privately-held clinical-stage biotechnology company developing
a pipeline of wholly owned drug product candidates to treat neurological diseases and pain. Serina’s POZ drug delivery technology
is designed to enable certain existing drugs and novel drug candidates to be modified in a way that may provide an increase in efficacy
and safety of the resulting polymeric drug conjugate. Serina’s proprietary POZ technology is based on a synthetic, water soluble,
low viscosity polymer called poly(2-oxazoline). Serina’s POZ technology is engineered to provide greater control in drug loading
and more precision in the rate of release of attached drugs delivered via subcutaneous injection. Serina is headquartered in Huntsville,
Alabama. Basis
of Accounting The
accompanying financial statements reflect the operations of the Company and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Plan
of Merger As
described in Note 17, on August 29, 2023, the Company entered into the Agreement and Plan of Merger and Reorganization with AgeX Therapeutics,
Inc. and Canaria Transaction Corporation (the “Plan of Merger”). Pursuant to the Plan of Merger, AgeX Therapeutics, Inc.
will merge with and into the Company, Canaria Transaction Corporation will cease to exists, and the Company will become a direct, wholly
owned subsidiary of AgeX Therapeutics, Inc. (“AgeX”). Subject to the Plan of Merger, at the effective time of the Merger,
AgeX will issue shares of its common stock to the Company’s former shareholders, representing approximately 75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Liquidity The
Company recognized net income of approximately $ 5,300,000 2,400,000 The
Company had cash on hand of approximately $ 6,900,000 10,100,000 3,000,000 15 SERINA
THERAPEUTICS, INC. NOTES
TO FINANCIAL STATEMENTS DECEMBER
31, 2023 AND 2022 The
Company is subject to risks and uncertainties common to early-stage companies in the biotechnology industry, including, but not limited
to, technical risks associated with the successful research, development and manufacturing of therapeutic candidates, development by
competitors of new technological innovations, dependence on key personnel, protection of proprietary technology, compliance with government
regulations, and the ability to secure additional capital to fund operations. Therapeutic candidate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and infrastructure.
Even if the Company’s product development efforts are successful, it is uncertain when, if ever, the Company will realize revenue
from product sales. The Company largely relies on raising capital from equity investors for funding its operations. Some funding is obtained
through licensing agreements or other arrangements with commercial entities. As
a result of recurring losses from operations and recurring negative cash flows from operations, there is substantial doubt regarding
the Company’s ability to maintain liquidity sufficient to operate its business effectively. If sufficient capital is not available,
the Company would be required to delay, limit, reduce, or terminate its product development or future commercialization efforts or grant
rights to develop and market therapeutic candidates to other entities. There can be no assurance that the Company will be able to raise
additional funds or that the terms and conditions of any future financings will be workable or acceptable to the Company or its shareholders.
The financial statements do not include any adjustments relating to the recoverability and classification of recorded asset amounts or
the amounts and classifications of liabilities that might be necessary should the Company be unable to continue as a going concern. Cash
and Cash Equivalents Cash
and cash equivalents includes funds held in readily available checking and money market type accounts. Contract
Liabilities Contract
liabilities include billings in excess of revenue recognized. Contract liabilities are classified as current based on the Company’s
contract operating cycle and reported on a contract-by-contract basis, net of revenue recognized, at the end of each reporting period. Property
and Equipment Property
and equipment are carried at cost less accumulated depreciation. The costs of additions and betterments are capitalized and expenditures
for repairs and maintenance are expensed as incurred. When items of property and equipment are sold or retired, the related costs and
accumulated depreciation are removed from the accounts and any gain or loss is included in the statements of operations. Depreciation
of property and equipment is provided utilizing the straight-line method over the range of lives used of the respective assets, which
is 3 10 Long-lived
assets to be held and used are reviewed for impairment whenever events or changes in circumstances indicate that the carrying amount
of an asset may not be recoverable. The carrying amount of a long-lived asset is not recoverable if its carrying amount exceeds the sum
of the undiscounted cash flows expected to result from the use and eventual disposal of the asset. Long-lived assets to be disposed of
are reported at the lower of carrying amount or fair value less cost to sell. No Revenue
Recognition The
Company recognizes revenue under a grant contract with a commercial entity under federal funding in accordance with ASC 606, Revenue
from Contracts with Customers. Under the commercial grant, the Company received substantially all funding upon award of the grant, and
recognizes revenue as eligible expenses under the grant are incurred. The Company has concluded that it is a principal in the grant contract
and, accordingly, recognizes revenue in the gross amount of consideration to which it is entitled from the agency in exchange for the
services provided. The
Company also recognizes revenue under licensing agreements with commercial entities in accordance with ASC 606, Revenue from Contracts
with Customers. Under revenue sharing licensing agreements, the Company receives reimbursement for eligible costs as well as payments
upon the achievement of certain milestones as defined by the contract. These licensing agreements provide for the Company to receive
a certain percentage of revenue from sales of their product. The
Company accounts for a contract after it has been approved by all parties to the arrangement, the rights of the parties are identified,
payment terms are identified, the contract has commercial substance, and collection is probable. Each
contract is assessed at inception to determine whether it should be combined with other contracts. When making this determination, factors
such as whether two or more contracts were negotiated or executed at or near the same time or were negotiated with an overall profit
objective. If combined, the Company treats the combined contracts as a single contract for revenue recognition purposes. SERINA
THERAPEUTICS, INC. NOTES
TO FINANCIAL STATEMENTS DECEMBER
31, 2023 AND 2022 The
Company evaluates the services promised in each contract at inception to determine whether the contract should be accounted for as having
one or more performance obligations. The services in the contracts are typically not distinct from one another due to the requirements
to perform under the contract. Accordingly, the contracts are typically accounted for as one performance obligation. The
Company determines the transaction price for each contract based on the consideration expected to be received for the services being
provided under the contract. For contracts where a portion of the price may vary, the Company estimates variable consideration at the
most likely amount, which is included in the transaction price to the extent it is probable that a significant reversal of cumulative
revenue recognized will not occur. The Company analyzes the risk of a significant reversal and if necessary, constrains the amount of
variable consideration recognized in order to mitigate the risk. At inception of a contract, the transaction price is estimated based
on current rights and do not contemplate future modifications (including unexercised options) or follow-on contracts until they become
legally enforceable. Depending on the nature of the modification, the Company considers whether to account for the modification as an
adjustment to the existing contract or as a separate contract. For
contracts with multiple performance obligations, the transaction price is allocated to each performance obligation based on the estimated
standalone selling price of the service underlying each performance obligation. Revenue is recognized as performance obligations are
satisfied and the customer obtains control of the service. For
performance obligations in which control does not continuously transfer to the customer, revenue is recognized at the point in time that
each performance obligation is fully satisfied. Milestone
payments are recognized as licensing revenue upon the achievement of specified milestones if (i) the milestone is substantive in nature
and the achievement of the milestone was not probable at the inception of the agreement; and (ii) the Company has a right to payment.
Any milestone payments received prior to satisfying these revenue recognition criteria are recorded as deferred revenue. Various
economic factors affect revenues and cash flows. Services are primarily provided under grants from U.S. Government agencies and a licensing
agreement with a commercial entity, with amounts invoiced quarterly or upon the achievement of a milestone and typically being collected
within one month. Research
and Development Research
and development costs are expensed as they are incurred and include compensation for scientists, support personnel, outside contracted
services, and material costs associated with product development. The Company continually evaluates new product opportunities and engages
in intensive research and product development efforts. Research and development expenses include both direct costs tied to a specific
contract or grant, and indirect costs. Concentrations
of Credit Risk Financial
instruments that potentially subject the Company to concentrations of credit risk consist principally of cash and cash equivalents, and
accounts receivable. The Company maintains cash and cash equivalents in accounts with high quality, federally insured financial institutions.
At times, the balances in these accounts may be in excess of federally insured limits, including the Federal Deposit Insurance Corporation
(FDIC) and the Securities Investor Protection Corporation (SIPC). At December 31, 2023 and 2022, cash and cash equivalents in excess
of FDIC limits was $ 0 282,000 7,300,000 0 For
the year ended December 31, 2023, 95 85 Fair
Value of Financial Instruments The
Company has adopted ASC Topic 820 for certain financial instruments measured as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SERINA
THERAPEUTICS, INC. NOTES
TO FINANCIAL STATEMENTS DECEMBER
31, 2023 AND 2022 The
hierarchy gives the highest priority to unadjusted quoted prices in active markets for identical assets or liabilities (level 1 measurements)
and the lowest priority to unobservable inputs (level 3 measurements). The
three levels of inputs that may be used to measure fair value ar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
Level
3: Unobservable inputs to the valuation methodology are significant to the measurement of the fair value of assets or liabilities.
Level 3 inputs also include non-binding market consensus prices or non-binding broker quotes that we were unable to corroborate with
observable market data. The
Company has elected to measure the convertible promissory notes at fair value on a recurring basis. Redeemable
Convertible Preferred Stock The
Company recorded redeemable convertible preferred stock at fair value upon issuance, net of any issuance costs. The Company classified
stock that was redeemable in circumstances outside of the Company’s control outside of permanent equity. Income
Taxes Income
taxes are provided for the tax effects of transactions reported in the financial statements and consist of taxes currently due plus deferred
taxes related primarily to differences between the basis of loss carryovers and depreciation differences for financial and income tax
reporting. Deferred taxes represent the future tax return consequences of those differences, which will either be taxable or deductible
when the assets and liabilities are recovered or settled. Deferred tax assets and liabilities are measured using enacted tax rates expected
to apply to taxable income in the years in which the differences are expected to be recovered or settled. The
Company only recognizes tax benefits from an uncertain tax position if it is more likely than not that the tax position will be sustained
on examination by the taxing authorities, based on the technical merits of the position. The tax benefits recognized in the financial
statement from such a position are measured based on the largest benefit that has a greater than fifty percent likelihood of being realized
upon ultimate resolution. To date, the Company has not recognized such tax benefits in its financial statements. Earnings
(Loss) Per Share Basic
earnings (loss) per share (“EPS”) of common stock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for stock options
and warrants and the if-converted method for redeemable, convertible preferred stock and convertible promissory notes.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SERINA
THERAPEUTICS, INC. NOTES
TO FINANCIAL STATEMENTS DECEMBER
31, 2023 AND 2022 Segment
Reporting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in the United States of Americ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elected Balance Sheet Components</t>
        </is>
      </c>
      <c r="B1" s="2" t="inlineStr">
        <is>
          <t>3 Months Ended</t>
        </is>
      </c>
      <c r="C1" s="2" t="inlineStr">
        <is>
          <t>12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Selected Balance Sheet Components</t>
        </is>
      </c>
      <c r="B4" s="4" t="inlineStr">
        <is>
          <t xml:space="preserve">3.
Selected Balance Sheet Components Property
and equipment, net Property
and equipment at March 31, 2024 and December 31, 2023 net of accumulated depreciation expenses was as follows (in thousands): Schedule
of Property and Equipment
March
31, 2024 December
31, 2023
Computer equipment $ 31 $ 30
Equipment 850 837
Software 96 96
Total property and equipment 977 963
Less accumulated depreciation (413 ) (390 )
Total property and equipment, net $ 564 $ 573 Depreciation
expense for the periods ended March 31, 2024 and 2023 totaled approximately $ 23,000 and $ 13,000 respectively. Intangible
assets, net At
March 31, 2024, intangible assets, primarily consisting of acquired IPR&amp;D with alternative use and patents, and accumulated amortization
were as follows (in thousands): Schedule
of Intangible Assets, Net
March
31, 2024
Intangible assets $ 576
Accumulated amortization (2 )
Total intangible assets, net $ 574 The
Company recognized approximately $ 2,000
in amortization expense of intangible
assets, included in research and development expenses, for the three months ended March 31, 2024. The Company did not have intangible
assets prior to the Merger which consummated on March 26, 2024. Amortization
of intangible assets for periods subsequent to March 31, 2024 is as follows (in thousands): Schedule
of Amortization Assets
Year Ending December 31, Amortization
2024 98
2025 131
2026 132
Thereafter 213
Total $ 574 Accounts
payable and accrued liabilities At
March 31, 2024 and December 31, 2023, accounts payable and accrued liabilities were comprised of the following (in thousands): Schedule
of Accounts Payable and Accrued Liabilities
March
31, 2024 December
31, 2023
Accounts payable $ 2,605 $ 580
Accrued compensation 111 13
Accrued vendors and other expenses 1,297 570
Total accounts payable and accrued liabilities $ 4,013 $ 1,163 </t>
        </is>
      </c>
      <c r="C4" s="4" t="inlineStr">
        <is>
          <t xml:space="preserve"> </t>
        </is>
      </c>
    </row>
    <row r="5">
      <c r="A5" s="4" t="inlineStr">
        <is>
          <t>Agex Therapeutics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lected Balance Sheet Components</t>
        </is>
      </c>
      <c r="B7" s="4" t="inlineStr">
        <is>
          <t xml:space="preserve"> </t>
        </is>
      </c>
      <c r="C7" s="4" t="inlineStr">
        <is>
          <t xml:space="preserve">3.
Selected Balance Sheet Components Intangible
Assets, Net On
August 13, 2018, AgeX entered into an Asset Purchase Agreement (the “Purchase Agreement”) with Escape Therapeutics, Inc.
(“Escape”) pursuant to which AgeX acquired certain patents and patent applications related primarily to methods of modifying
cells and tissues and certain pluripotent stem cell lines so as to reduce their risk of being rejected when transplanted. This technology
is called “UniverCyte™.” AgeX paid Escape $ 1,072,436 2,274 240,000 1.3 Business Combinations ASC
730-10-25(c), Research and Development – Intangible Assets Purchased from Others 10 In
addition to the purchase price, AgeX will pay Escape a royalty of less than 1 4.3 Contingencies AgeX
estimated the future undiscounted cash flows expected to be received from the assets developed through the use of the UniverCyte™
technology when commercialized. The estimate of the future undiscounted cash flows considered AgeX’s financial condition and the
royalties that may become payable to Escape. At
December 31, 2023 and 2022, intangible assets, primarily consisting of acquired IPR&amp;D and patents, and accumulated amortization were
as follows (in thousands): Schedule
of Intangible Assets, Net
2023 2022
December 31,
2023 2022
Intangible assets $ 1,312 $ 1,312
Accumulated amortization (705 ) (574 )
Total intangible assets, net $ 607 $ 738 AgeX
recognized $ 131,000 132,000 Amortization
of intangible assets for periods subsequent to December 31, 2023 is as follows (in thousands): Schedule
of Amortization Assets
Year Ending December 31, Amortization Expense
2024 $ 131
2025 131
2026 132
2027 131
2028 82
Total $ 607 Accounts
Payable and Accrued Liabilities At
December 31, 2023 and 2022, accounts payable and accrued liabilities were comprised of the following (in thousands): Schedule
of Accounts Payable and Accrued Liabilities
2023 2022
December 31,
2023 2022
Accounts payable $ 1,413 $ 568
Accrued vendors and other expenses 529 273
Accrued compensation and severance expenses 234 193
Total accounts payable and accrued liabilities $ 2,176 $ 1,0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Grant Revenues</t>
        </is>
      </c>
      <c r="B1" s="2" t="inlineStr">
        <is>
          <t>3 Months Ended</t>
        </is>
      </c>
    </row>
    <row r="2">
      <c r="B2" s="2" t="inlineStr">
        <is>
          <t>Mar. 31, 2024</t>
        </is>
      </c>
    </row>
    <row r="3">
      <c r="A3" s="3" t="inlineStr">
        <is>
          <t>Grant Revenues</t>
        </is>
      </c>
      <c r="B3" s="4" t="inlineStr">
        <is>
          <t xml:space="preserve"> </t>
        </is>
      </c>
    </row>
    <row r="4">
      <c r="A4" s="4" t="inlineStr">
        <is>
          <t>Grant Revenues</t>
        </is>
      </c>
      <c r="B4" s="4" t="inlineStr">
        <is>
          <t xml:space="preserve">4.
Grant Revenues In
August 2022, the Company was awarded a $ 250,000
NIH grant through the Innovative Alabama
Supplemental Grant Program (the “Supplemental Grant Program”) under which the Company received $ 245,000
upon execution of the award. The grant
provided funding for continued research and development for the treatment of neurological disorders and stroke over the grant period,
August 2022 through December 2023. Based on our evaluation under the accounting guidance aforementioned, this grant agreement is accounted
for as a contract to perform research and development services for others, in which case, grant revenue is recognized when the related
research and development expenses are incurred. Accordingly, the upfront payment was recorded as deferred revenue and recognized to revenues
as allowable expenses were incurred. The
Company substantially completed its obligation under the grant by December 31, 2023 and accordingly recognized all of the $ 245,000
by that date. The Company recognized the
remaining $ 5,000
as grant revenues during the three months
ended March 31, 2024 upon submission and clearance of a final report pursuant to the terms of the grant agreement. During the three months
ended March 31, 2023, the Company incurred approximately $ 30,000
of allowable expenses under the grant
and accordingly, such amount was recognized as grant revenues in that perio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Related Party Transactions</t>
        </is>
      </c>
      <c r="B4" s="4" t="inlineStr">
        <is>
          <t xml:space="preserve">5.
Related Party Transactions Convertible
Notes Agreement and Asset Contribution Agreement On
March 26, 2024, AgeX entered into an Asset Contribution Agreement with UniverXome (the “Asset Contribution Agreement”) pursuant
to which AgeX transferred to UniverXome all of AgeX’s capital stock in Reverse Bio and ReCyte, along with certain patents, patent
applications, and other intellectual property, certain biological materials, certain trademarks and service marks, certain equipment,
certain inventory, and certain files and records relating to the foregoing, and UniverXome assumed all of the Liabilities (as defined
in the Merger Agreement) in existence as the Effective Time (as defined in the Merger Agreement) other than the Transaction Expenses
(as defined in the Merger Agreement) and certain other liabilities. Concurrently with the execution of the Asset Contribution Agreement,
AgeX, and its subsidiaries UniverXome, Reverse Bio, and ReCyte (the “Subsidiary Obligors”), entered into an Agreement with
Respect to the Convertible Notes (the “Convertible Notes Agreement”) with Juvenescence. Under the Convertible Notes Agreement
and related documents, AgeX transferred to UniverXome, and UniverXome assumed, all of AgeX’s rights and obligations under. Pursuant
to the Convertible Notes Agreement, Juvenescence agreed to release AgeX from its obligations under (i) the 2022 Secured Note and the
2023 Secured Note discussed below (collectively, the “Convertible Notes”), together with (ii) all agreements evidencing or
securing the Convertible Notes, including certain security agreements, and UniverXome assumed all of AgeX’s obligations under the
Convertible Notes and related agreements, including the security agreements. As a result, (i) Juvenescence agreed to look solely to UniverXome,
and ReCyte and Reverse Bio as guarantors, for any and all obligations, including repayment, under the Convertible Notes, the security
agreements, and related documents, and (ii) Juvenescence released its security interests in the assets of AgeX and certain subsidiaries,
including its security interests in the stock of UniverXome, the stock and assets of Merger Sub, the stock and assets of NeuroAirmid,
and certain cGMP embryonic cell lines used to support the NeuroAirmid business, and any security interest that it might have in the stock
and assets of Merger Sub and Legacy Serina, while retaining its security interest in the stock and assets of ReCyte and Reverse Bio and
in AgeX assets transferred to UniverXome. Juvenescence also agreed to provide the Company with a claims reserve for the purpose of settling
and paying the costs associated with certain claims and demands of, and liabilities against, the Company, which claims reserve will be
an additional debt obligation of UniverXome. The
Convertible Notes Agreement amended certain provisions of the 2022 Secured Note and 2023 Secured Note to eliminate (i) the provisions
permitting Juvenescence and AgeX to convert outstanding amounts owed into shares of AgeX common stock, and (ii) certain related provisions. The
Convertible Notes Agreement includes a mechanism for adjusting the amount outstanding under the 2022 Secured Note as necessary for AgeX
to have had $ 500,000
of immediately spendable non-restricted
cash net of all payables and other liabilities as of the closing of the Merger to meet the closing condition under the Merger Agreement. Indebtedness
Exchange Agreement and Issuance of AgeX Preferred Stock During
July 2023, AgeX and Juvenescence entered into an Exchange Agreement pursuant to which AgeX issued shares of Series A Preferred Stock
and Series B Preferred Stock to Juvenescence in exchange for the extinguishment of a total of $ 36
million of indebtedness under a Secured
Convertible Facility Agreement (the “2020 Loan Agreement”), the 2022 Secured Note, and the 2023 Secured Note discussed below.
The Series A Preferred Stock and Series B Preferred Stock automatically converted into shares of AgeX common stock on February 1, 2024. 2022
Secured Note The
following summary of the 2022 Secured Note is qualified by the terms of the Convertible Notes Agreement which substitutes UniverXome
for AgeX as the “borrower” and primary obligor pursuant to the 2022 Secured Note and the Security Agreement described below,
and which amends certain provisions of the 2022 Secured Note. On
February 14, 2022, AgeX and Juvenescence entered into a Secured Convertible Promissory Note (the “2022 Secured Note”) pursuant
to which Juvenescence agreed to provide to AgeX a $ 13,160,000 line of credit for a period of 12
months. The Company drew an initial $ 8,160,000
of the line of credit and used $ 7,160,000
to refinance the outstanding principal
and the loan origination fees under a prior loan agreement with Juvenescence. On February 9, 2023, AgeX and Juvenescence entered into
an Amended and Restated Secured Convertible Promissory Note which amends and restates the 2022 Secured Note and added $ 2,000,000 to the line of credit available to be
borrowed by AgeX, under the 2022 Secured Note subject to Juvenescence’s discretion to approve each loan draw. On May 9, 2023, AgeX
and Juvenescence entered into an Allonge and Second Amendment to Amended and Restated Convertible Promissory Note (the “Second
Amendment”) that increased the amount of the line of credit available to AgeX by $ 4,000,000 subject to the terms of the 2022 Secured
Note and Juvenescence’s discretion to approve and fund each of AgeX’s future draws of that additional amount of credit. On
June 2, 2023, AgeX and Juvenescence entered into a Third Amendment to Amended and Restated Convertible Promissory Note (the “Third
Amendment’), to provide that (i) AgeX may draw on the available portion of the line of credit under the 2022 Secured Note until
the earlier of the date a Qualified Offering as defined in the 2022 Secured Note is consummated by AgeX or October 31, 2023 (subject
to Juvenescence’s discretion to approve each loan draw as provided in the 2022 Secured Note), (ii) AgeX will not be obligated to
issue additional common stock purchase warrants to Juvenescence in connection with the receipt of loan funds made available pursuant
to the Second Amendment, and (iii) the definition of “Reverse Financing Condition” was amended to extend to June 20, 2023
the referenced deadline for fulfillment of the condition to permit borrowing or other incurrence of indebtedness by Reverse Bio. On
July 31, 2023, AgeX and Juvenescence entered into a Fourth Amendment (the “Fourth Amendment”) to the 2022 Secured Note to
provide that (i) the definition of Reverse Financing Condition was amended to extend to October 31, 2023 the referenced deadline for
fulfillment of the condition to permit borrowing or other incurrence of indebtedness by ReverseBio, and (ii) certain aspects of the loan
conversion provisions of the 2022 Secured Note were amended. On November 9, 2023, AgeX and Juvenescence entered into the Allonge and
Fifth Amendment to Amended and Restated Convertible Promissory Note (the “Fifth Amendment”) that increased the amount of
the line of credit available to AgeX by $ 4,400,000 subject to the terms of the 2022 Secured
Note and Juvenescence’s discretion to approve and fund each of AgeX’s future draws of that additional amount of credit. Concurrently
with the execution of the Fifth Amendment, AgeX also entered into an additional Pledge Agreement to add shares of a subsidiary to the
collateral under the Security Agreement, and AgeX’s subsidiaries ReCyte, Reverse Bio, and UniverXome each entered into a Guaranty
Agreement and Joinder Agreement pursuant to which each of them agreed to guaranty AgeX’s obligations to Juvenescence pursuant to
the 2022 Secured Note, as amended by the Fifth Amendment, and to grant Juvenescence a security interest in their respective assets pursuant
to the Security Agreement to secure their obligations to Juvenescence. On
February 9, 2024, AgeX and Juvenescence executed a Sixth Amendment to Amended and Restated Convertible Promissory Note (the “Sixth
Amendment”) that extends to May 9, 2024 the “Repayment Date” on which the outstanding principal balance and accrued
loan origination fees will become due and payable pursuant to the 2022 Secured Note. See Note 13, Subsequent Events 525,000
credit. On
March 26, 2024, AgeX entered into an Allonge and Seventh Amendment to the Amended and Restated Convertible Promissory Note (the “Seventh
Amendment”) that provided the Company an additional $ 2,400,000 of credit subject to the terms of the
2022 Secured Note which was drawn entirely on March 29, 2024. From
January 1 through March 31, 2024, AgeX drew in the aggregate $ 5,800,000 of its credit available under the 2022
Secured Note with Juvenescence. As of March 31, 2024, AgeX had borrowed a total of $ 25,960,000
under the 2022 Secured Note, of which
$ 7,500,000
was borrowed during the year ended December
31, 2023. During July 2023, $ 17,992,800
of 2022 Secured Note indebtedness, comprised
of $ 16,660,000 borrowing and $ 1,332,800
of accrued loan origination fees, was
extinguished in exchange for shares of AgeX Series A Preferred Stock and Series B Preferred Stock pursuant to an Exchange Agreement between
AgeX and Juvenescence (the “Exchange Agreement”). As
an arrangement fee for the 2022 Secured Note, AgeX agreed to pay Juvenescence an origination fee in an amount equal to 4% of the amount
each draw of loan funds, which will accrue as each draw is funded, and an additional 4% of all the total amount of funds drawn that will
accrue following the end of the period during which funds may be drawn from the line of credit. The origination fee will become due and
payable on the repayment date or in a pro rata amount with any prepayment of in whole or in part of the outstanding principal balance
of the 2022 Secured Note. 2022
Warrants – As
of December 31, 2023, AgeX had issued to Juvenescence 2022 Warrants to purchase a total of 294,482
shares of AgeX common stock, of which
2022 Warrants to purchase 53,980
shares of AgeX common stock were issued
during the year ended December 31, 2023. The exercise prices of the 2022 Warrants issued through December 31, 2023 ranged from $ 20.75
per share to $ 30.94
per share representing the market closing
price of AgeX common stock on the NYSE American on the one day prior to delivery of the drawdown notices. However, 2022 Warrants to purchase
a total of 164,889
shares of AgeX common stock were cancelled
pursuant to the Merger Agreement and the remaining 2022 Warrants to purchase a total of 129,593
shares of common stock at prices ranging
from $ 20.75
to $ 25.01
remain in effect. The number of shares
issuable upon exercise of the 2022 Warrants and the exercise price per share are subject to adjustment upon the occurrence of certain
events such as a stock split or reverse split or combination of the common stock, stock dividend, recapitalization or reclassification
of the common stock, and similar events, and have been adjusted to give effect to the a 1
for 35.17 reverse stock split that AgeX
implemented on March 14, 2024. See Note 7, Stockholders’ Equity/(Deficit) Conversion
of Loan Amounts to Common Stock – Default
Provisions – if
any indebtedness of UniverXome in excess of $100,000 becomes due and payable, or a breach or other circumstance arises thereunder such
that Juvenescence is entitled to declare such indebtedness due and payable, prior to its due date, or any indebtedness of UniverXome
in excess of $25,000 is not paid on its due date; (e)
UniverXome stops payment of its debts generally or ceases or threatens to cease to carry on its business or is unable to pay its debts
as they fall due or is deemed by a court of competent jurisdiction to be unable to pay its debts as they fall due, or enters into any
arrangements with its creditors generally; (f) if (i) an involuntary proceeding (other than a proceeding instituted by Juvenescence or
an affiliate of Juvenescence) shall be commenced or an involuntary petition shall be filed seeking liquidation, reorganization or other
relief in respect of UniverXome and any subsidiary, or of all or a substantial part of its assets, under any federal, state or foreign
bankruptcy, insolvency, receivership or similar law now or hereafter in effect or (ii) an involuntary appointment of a receiver, trustee,
custodian, sequestrator, conservator or similar official for UniverXome or a subsidiary or for a substantial part of its assets occurs
(other than in a proceeding instituted by Juvenescence or an affiliate of Juvenescence), and, in any such case, such proceeding shall
continue undismissed and unstayed for sixty (60) consecutive days without having been dismissed, bonded or discharged or an order of
relief is entered in any such proceeding; (g) it becomes unlawful for UniverXome to perform all or any of its obligations under the 2022
Secured Note or any authorization, approval, consent, license, exemption, filing, registration or other requirement of any governmental,
judicial or public body or authority necessary to enable UniverXome to comply with its obligations under the 2022 Secured Note or to
carry on its business is not obtained or, having been obtained, is modified in a manner that precludes UniverXome or its subsidiaries
from conducting their business in any material respect, or is revoked, suspended, withdrawn or withheld or fails to remain in full force
and effect; (h) the issuance or levy of any judgment, writ, warrant of attachment or execution or similar process against all or any
material part of the property or assets of UniverXome or a subsidiary if such process is not released, vacated or fully bonded within
60 calendar days after its issue or levy; (i) any injunction, order, judgment or decision of any court is entered or issued which, in
the opinion of Juvenescence, materially and adversely affects, or is reasonably likely so to affect, the ability of UniverXome or a subsidiary
to carry on its business or to pay amounts owed to Juvenescence under the 2022 Secured Note; (j) UniverXome, whether in a single transaction
or a series of related transactions, sells, leases, licenses, consigns, transfers or otherwise disposes of any material portion of its
assets (with any such disposition with respect to any asset or assets with a fair value of at least $ 250,000
being deemed material), other than (i)
certain permitted investments (ii) sales, transfers and dispositions of inventory in the ordinary course of business, (iii) any termination
of a lease of real or personal property that is not necessary in the ordinary course of the UniverXome’s business, could not reasonably
be expected to have a material adverse effect and does not result from UniverXome’s default, and (iv) any sale, lease, license,
consignment, transfer or other disposition of assets that are no longer necessary in the ordinary course of business or which has been
approved in writing by Juvenescence; (k) any of the following shall occur: (i) the security and/or liens created by the Security Agreement
or any other Loan Document shall at any time cease to constitute valid and perfected security and/or liens on any material portion of
the collateral intended to be covered thereby; (ii) except for expiration in accordance with its terms, the Security Agreement or any
other Loan Document pursuant to which a lien is granted by UniverXome in favor of Juvenescence shall for whatever reason be terminated
or shall cease to be in full force and effect; (iii) the enforceability of the Security Agreement or any other Loan Document pursuant
to which a lien is granted by UniverXome in favor of Juvenescence shall be contested by UniverXome or a subsidiary; (iv) UniverXome shall
assert that its obligations under the 2022 Secured Note or any other Loan Document shall be invalid or unenforceable; or (v) a loss,
theft, damage or destruction occurs with respect to a material portion of the collateral; (l) there is any change in the financial condition
of UniverXome and its subsidiaries which, in the opinion of Juvenescence, materially and adversely affects, or is reasonably likely so
to affect, the ability of UniverXome to perform any of its obligations under the 2022 Secured Note; and (m) any representation, warranty
or statement made, repeated or deemed made or repeated by UniverXome in the 2022 Secured Note, or pursuant to the Loan Documents, is
incomplete, untrue, incorrect or misleading in any material respect when made, repeated or deemed made. Restrictive
Covenants – 2023
Secured Note The
following summary of the 2023 Secured Note is qualified by the terms of the Convertible Notes Agreement which substitutes UniverXome
for AgeX as the “borrower” and primary obligor pursuant to the 2023 Secured Note and the Security Agreement described below,
and which amends certain provisions of the 2023 Secured Note. On
March 13, 2023, AgeX and Juvenescence entered into a $ 10
Million Secured Convertible Promissory
Note (the “2023 Secured Note”) pursuant to which Juvenescence loaned to AgeX $ 10,000,000 AgeX used the loan proceeds to finance
a $ 10,000,000
loan to Serina which was converted into
Serina common stock in connection with the Merger. On
July 31, 2023, AgeX and Juvenescence entered into an amendment to the 2023 Secured Note that mirrors the amendments of the 2022 Secured
Note pursuant to the Fourth Amendment of the 2022 Secured Note described above and also modified certain aspects of the conversion provisions
of the 2023 Secured Note. The outstanding principal balance of the 2023 Secured Note was scheduled to become due and payable on March
13, 2026. In
lieu of accrued interest, AgeX agreed to pay Juvenescence an origination fee in an amount equal to 7% of the loan funds disbursed to
AgeX, which will accrue in two installments. The origination fee will become due and payable on the earliest to occur of (i) conversion
of the 2023 Secured Note into shares of AgeX common stock, (ii) repayment of the 2023 Secured Note in whole or in part (provided that
the origination fee shall be prorated for the amount of any partial repayment), and (iii) the acceleration of the maturity date of the
2023 Secured Note following an Event of Default as defined in the 2023 Secured Note. During
July 2023, the 2023 Secured Note indebtedness, plus a portion of the accrued loan origination fees, was exchanged for shares of AgeX
Series B Preferred Stock pursuant to the Exchange Agreement. The
2023 Secured Note included provisions allowing AgeX or Juvenescence to convert the loan balance and any accrued but unpaid origination
fee into the Company common stock; however those provisions were eliminated from the 2023 Note pursuant to the Convertible Notes Agreement. The
2023 Secured Note includes certain covenants that among other matters require financial reporting and impose certain restrictions on
AgeX that are substantially the same as those under the 2022 Secured Note. Security
Agreement AgeX
entered into a Security Agreement on February 14, 2022 in favor of Juvenescence as the secured party in connection with the 2022 Secured
Note, and subsequently an Amended and Restated Security Agreement that amended the February 14, 2022 Security Agreement and added the
2023 Secured Note to the obligations secured by the Security Agreement. The Security Agreement, as so amended, granted Juvenescence a
security interest in substantially all of the assets of AgeX, including a security interest in shares of AgeX subsidiaries that hold
certain assets, as collateral for AgeX’s loan obligations. Pursuant to the Convertible Notes Agreement, UniverXome assumed AgeX’s
obligations under the Security Agreement and Juvenescence released its security interests in the assets of AgeX and certain subsidiaries,
including its security interests in the stock of UniverXome, the stock and assets of Merger Sub, the stock and assets of NeuroAirmid,
and certain cGMP embryonic cell lines used to support the NeuroAirmid business, and any security interest that it might have in the stock
and assets of Merger Sub and Legacy Serina, while retaining its security interest in the stock and assets of ReCyte and Reverse Bio and
in AgeX assets transferred to UniverXome. If an Event of Default occurs under the 2022 Note, the 2023 Note or the Security Agreement,
Juvenescence will have the right to foreclose on the assets pledged as collateral. Debt
Issuance Costs In
accordance with ASU 2015-03, Simplifying the Presentation of Debt Issuance Costs, The
following table summarizes the debt balances net of unamortized deferred debt issuance costs by loan agreement as of March 31, 2024 (in
thousands): Schedule
of Debt Issuance Costs and Debt Balances
Principal Origination Total
Debt Unamortized Total
Current
2022 Secured Note $ 9,300 $ 595 $ 9,895 $ (149 ) $ 9,746
Non-current
2023 Secured Note - 693 693 - 693
Total debt, net $ 9,300 $ 1,288 $ 10,588 $ (149 ) $ 10,439 Related
Party Payables As
of March 31, 2024, approximately $ 66,000
was payable to Juvenescence included in
related party payables, net, on the consolidated balance sheets. </t>
        </is>
      </c>
      <c r="C4" s="4" t="inlineStr">
        <is>
          <t xml:space="preserve"> </t>
        </is>
      </c>
    </row>
    <row r="5">
      <c r="A5" s="4" t="inlineStr">
        <is>
          <t>Agex Therapeutics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lated Party Transactions</t>
        </is>
      </c>
      <c r="B7" s="4" t="inlineStr">
        <is>
          <t xml:space="preserve"> </t>
        </is>
      </c>
      <c r="C7" s="4" t="inlineStr">
        <is>
          <t xml:space="preserve">5.
Related Party Transactions During
July 2023, AgeX and Juvenescence entered into an Exchange Agreement pursuant to which AgeX issued shares of Series A Preferred Stock
and Series B Preferred Stock to Juvenescence in exchange for the extinguishment of a total of $ 36
million of indebtedness under the 2020 Loan Agreement,
the 2022 Secured Note, and the 2023 Secured Note discussed below. The unused portion of the line of credit under the 2022 Secured Note
remains available to AgeX subject to the terms and conditions of the 2022 Secured Note. The Series A Preferred Stock and Series B Preferred
Stock automatically converted into shares of AgeX common stock on February 1, 2024. See Notes 7, Stockholders’ Equity/(Deficit) Subsequent Events 2019
Loan Agreement On
August 13, 2019, AgeX and Juvenescence entered into a Loan Facility Agreement (the “2019 Loan Agreement”) pursuant to which
Juvenescence provided to AgeX a $ 2.0 18 4.0 1.0 7.0 7.0 160,000 2020
Loan Agreement On
March 30, 2020, AgeX and Juvenescence entered into a new Secured Convertible Facility Agreement (the “2020 Loan Agreement”)
pursuant to which Juvenescence provided to AgeX an $ 8.0 18 8.0 810 3.0 104,365 25,628 March 30, 2024 8.0 2020
Warrants — 104,365 25,628 28.49 66.65 2022
Secured Convertible Promissory Note and Security Agreement On
February 14, 2022, AgeX and Juvenescence entered into a Secured Convertible Promissory Note (the “2022 Secured Note”) pursuant
to which Juvenescence agreed to provide to AgeX a $ 13,160,000 12 8,160,000 7,160,000 2 4,000,000 On
July 31, 2023, AgeX and Juvenescence entered into a Fourth Amendment (the “Fourth Amendment”) to the 2022 Secured Note to
provide that (i) the definition of Reverse Financing Condition is amended to extend to October 31, 2023 the referenced deadline for fulfillment
of the condition to permit borrowing or other incurrence of indebtedness by AgeX’s subsidiary Reverse Bio, and (ii) Juvenescence
may convert the outstanding amount of the 2022 Secured Note loans or any portion of such loans into AgeX common stock without restriction
by the “ 19.9 19.9 On
October 3, 2023, AgeX drew $ 500,000 500,000
On
November 9, 2023, AgeX and Juvenescence entered into the Allonge and Fifth Amendment to Amended and Restated Convertible Promissory Note
(the “Fifth Amendment”) that increases the amount of the line of credit available to AgeX by $ 4,400,000 On
November 15, 2023, AgeX drew $ 500,000 500,000 As
of December 31, 2023, AgeX had borrowed a total of $ 20,160,000 7,500,000 17,992,800 16,660,000 1,332,800 Stockholders’ Equity/(Deficit) As
an arrangement fee for the 2022 Secured Note, AgeX will pay Juvenescence an origination fee in an amount equal to 4% of the amount each
draw of loan funds, which will accrue as each draw is funded, and an additional 4% of all the total amount of funds drawn that will accrue
following the end of the period during which funds may be drawn from the line of credit. The origination fee will become due and payable
on the repayment date or in a pro rata amount with any prepayment of in whole or in part of the outstanding principal balance of the
2022 Secured Note. 2022
Warrants – As
of December 31, 2023, AgeX had issued to Juvenescence 2022 Warrants to purchase a total of 294,482 53,980 20.75 30.94 Conversion
of Loan Amounts to Common Stock – 10,000,000 Default
Provisions – if any indebtedness
of AgeX in excess of $100,000 becomes due and payable, or a breach or other circumstance arises thereunder such that Juvenescence is
entitled to declare such indebtedness due and payable, prior to its due date, or any indebtedness of AgeX in excess of $25,000 is not
paid on its due date; 250,000 Restrictive
Covenants – Security
Agreement – $ 10 On
March 13, 2023, AgeX and Juvenescence entered into a $ 10 10,000,000 10,000,000 Convertible Note Receivable On
July 31, 2023, AgeX and Juvenescence also entered into an amendment to the 2023 Secured Note that mirrors the amendments of the 2022
Secured Note described above, and also creates an earlier time window, ending October 31, 2023, during which Juvenescence may elect to
convert any amount outstanding under the 2023 Secured Note into shares of AgeX common stock. After October 31, 2023, Juvenescence may
convert outstanding amounts under the 2023 Secured Note into AgeX common stock on any date more than ninety (90) days after the earlier
of (a) the occurrence of a Qualified Merger as defined, and (b) March 13, 2024. The
outstanding principal balance of the 2023 Secured Note was scheduled to become due and payable on March 13, 2026. In lieu of accrued
interest, AgeX agreed to pay Juvenescence an origination fee in an amount equal to 7% of the loan funds disbursed to AgeX, which will
accrue in two installments. The origination fee will become due and payable on the earliest to occur of (i) conversion of the 2023 Secured
Note into shares of AgeX common stock, (ii) repayment of the 2023 Secured Note in whole or in part (provided that the origination fee
shall be prorated for the amount of any partial repayment), and (iii) the acceleration of the maturity date of the 2023 Secured Note
following an Event of Default as defined in the 2023 Secured Note. During
July 2023, the 2023 Secured Note indebtedness, plus a portion of the accrued loan origination fees, was exchanged for Series B Preferred
Stock pursuant to the Exchange Agreement. The
2023 Secured Note includes a provision allowing AgeX to convert the loan balance and any accrued but unpaid origination fee into AgeX
common stock or “units” if AgeX consummates a sale of common stock (or common stock paired with warrants or other convertible
securities in “units”) in which the gross sale proceeds are at least $ 10,000,000 25,000,000 25,000,000 85 15 Derivatives and Hedging—Embedded Derivatives 15 Interest
expense, net Other expense, net The
2023 Secured Note includes certain covenants that among other matters require financial reporting and impose certain restrictions on
AgeX that are substantially the same as those under the 2022 Secured Note. AgeX
has entered into an Amended and Restated Security Agreement that amends the February 14, 2022 Security Agreement between AgeX and Juvenescence
and adds the 2023 Secured Note to the obligations secured by the Security Agreement. The Security Agreement grants Juvenescence a security
interest in substantially all of the assets of AgeX, including a security interest in shares of AgeX subsidiaries that hold certain assets,
as collateral for AgeX’s loan obligations. If an Event of Default as defined in the 2023 Secured Note occurs, Juvenescence will
have the right to foreclose on the assets pledged as collateral with respect to any accrued loan origination fees remaining unpaid under
the 2023 Secured Note. Registration
Rights AgeX
entered into certain Registration Rights Agreements, as amended, pursuant to which AgeX has agreed to register for sale under the Securities
Act of 1933, as amended (the “Securities Act”) all shares of AgeX common stock presently held by Juvenescence or that may
be acquired by Juvenescence through the exercise of common stock purchase warrants that they hold or that they may acquire pursuant to
the 2020 Loan Agreement and pursuant to the 2022 Secured Note, and shares that they may acquire through the conversion of those loans
into AgeX common stock. AgeX has filed a registration statement on Form S-3, which has become effective under the Securities Act, for
offerings on a delayed or continuous basis covering 467,657 shares of AgeX common stock held by Juvenescence and 92,358 shares of AgeX
common stock that may be issued upon the exercise of warrants held by Juvenescence. AgeX
and Juvenescence have entered into a second Registration Rights Agreement pursuant to which AgeX has agreed to use commercially reasonable
efforts to register the for sale under the Securities Act the shares of common stock issuable upon conversion of Preferred Stock. A registration
statement must be filed upon request of Juvenescence if Form S-3 is available to AgeX. Juvenescence will also have “piggyback”
registration rights if AgeX files a registration statement for the sale of shares for itself or other stockholders, subject to certain
customary exceptions based on the nature of the registration statement. AgeX will bear the expenses of the registration statement but
not underwriting or broker’s commissions related to the sale of the common stock. AgeX and Juvenescence will indemnify each other
from certain liabilities in connection the registration, offer, and sale of securities under a registration statement, including liabilities
arising under the Securities Act. Debt
Issuance Costs In
accordance with ASU 2015-03, Simplifying the Presentation of Debt Issuance Costs, The
following table summarizes the debt issuance costs and the debt balances net of debt issuance costs by loan agreement as of December
31, 2023 (in thousands): Schedule of Debt Issuance Costs and Debt Balances
Drawdown of Funds Origination Fee Debt Exchanged for Preferred Stock Total Debt Debt Issuance Costs Amortization of Debt Issuance Costs Total Debt, Net
Current
2020 Loan Agreement $ 8,000 $ - $ (8,000 ) $ - $ (2,806 ) $ 2,806 $ -
2022 Secured Note 20,160 1,590 (17,993 ) 3,757 (6,197 ) 6,112 3,672
Total current, net 28,160 1,590 (25,993 ) 3,757 (9,003 ) 8,918 3,672
Non-current
2023 Secured Note 10,000 700 (10,007 ) 693 (666 ) 666 693
Total debt, net $ 38,160 $ 2,290 $ (36,000 ) $ 4,450 $ (9,669 ) $ 9,584 $ 4,365
Total debt, net $ 38,160 $ 2,290 $ (36,000 ) $ 4,450 $ (9,669 ) $ 9,584 $ 4,365 Related
Party Payables, net From
October 2018 through December 2023, AgeX’s Chief Operating Officer, who was also an employee of Juvenescence, was devoting a majority
of his time to AgeX’s operations. AgeX reimburses Juvenescence for his services on an agreed-upon fixed annual amount of approximately
$ 280,000 66,000 141,000 Indemnification
Agreements On
March 13, 2023, AgeX executed that certain Letter of Indemnification in Lieu of or Supplemental to a Medallion Signature Guarantee (“Letter
of Indemnification”), pursuant to which AgeX agreed to indemnify American Stock Transfer &amp; Trust Company, LLC and its affiliates,
successors and assigns (the “AST Indemnity”) from and against any and all claims, damages, liabilities or losses arising
out of the transfer of all of the AgeX common stock held by Juvenescence to its wholly-owned subsidiary, Juvenescence US Corp. (the “Share
Transfer”). In connection with AgeX’s execution of the Letter of Indemnification, AgeX and Juvenescence entered into that
certain Transfer of Shares of AgeX Therapeutics, Inc. Common Stock – Indemnification Agreement, pursuant to which Juvenescence
agreed to indemnify AgeX against any and all claims, damages, liabilities or losses arising out of the Share Transfer or AST Indemnity. On
December 21, 2023, AgeX executed that certain Letter of Indemnification in Lieu of or Supplemental to a Medallion Signature Guarantee
(the “ETC Letter of Indemnification”), pursuant to which AgeX agreed to indemnify Equiniti Trust Company LLC and its affiliates,
successors and assigns (the “ETC Indemnity”) from and against any and all claims, damages, liabilities or losses arising
out of the transfer 467,657 shares of AgeX common stock held by Juvenescence US Corp. to JuvVentures (the “JUV US Share Transfe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 / shares</t>
        </is>
      </c>
      <c r="B1" s="2" t="inlineStr">
        <is>
          <t>Mar. 31, 2024</t>
        </is>
      </c>
      <c r="C1" s="2" t="inlineStr">
        <is>
          <t>Dec. 31, 2023</t>
        </is>
      </c>
      <c r="D1" s="2" t="inlineStr">
        <is>
          <t>Dec. 31, 2022</t>
        </is>
      </c>
    </row>
    <row r="2">
      <c r="A2" s="4" t="inlineStr">
        <is>
          <t>Temporary stock, par value</t>
        </is>
      </c>
      <c r="B2" s="4" t="inlineStr">
        <is>
          <t xml:space="preserve"> </t>
        </is>
      </c>
      <c r="C2" s="4" t="inlineStr">
        <is>
          <t xml:space="preserve"> </t>
        </is>
      </c>
      <c r="D2" s="4" t="inlineStr">
        <is>
          <t xml:space="preserve"> </t>
        </is>
      </c>
    </row>
    <row r="3">
      <c r="A3" s="4" t="inlineStr">
        <is>
          <t>Temporary stock, shares authorized</t>
        </is>
      </c>
      <c r="B3" s="6" t="n">
        <v>4918000</v>
      </c>
      <c r="C3" s="6" t="n">
        <v>5035210</v>
      </c>
      <c r="D3" s="6" t="n">
        <v>5040274</v>
      </c>
    </row>
    <row r="4">
      <c r="A4" s="4" t="inlineStr">
        <is>
          <t>Temporary stock, shares issued</t>
        </is>
      </c>
      <c r="B4" s="4" t="inlineStr">
        <is>
          <t xml:space="preserve"> </t>
        </is>
      </c>
      <c r="C4" s="6" t="n">
        <v>3520128</v>
      </c>
      <c r="D4" s="6" t="n">
        <v>3402225</v>
      </c>
    </row>
    <row r="5">
      <c r="A5" s="4" t="inlineStr">
        <is>
          <t>Temporary stock, shares outstanding</t>
        </is>
      </c>
      <c r="B5" s="4" t="inlineStr">
        <is>
          <t xml:space="preserve"> </t>
        </is>
      </c>
      <c r="C5" s="6" t="n">
        <v>3520128</v>
      </c>
      <c r="D5" s="6" t="n">
        <v>3402225</v>
      </c>
    </row>
    <row r="6">
      <c r="A6" s="4" t="inlineStr">
        <is>
          <t>Common stock, par value</t>
        </is>
      </c>
      <c r="B6" s="7" t="n">
        <v>0.0001</v>
      </c>
      <c r="C6" s="8" t="n">
        <v>0.01</v>
      </c>
      <c r="D6" s="8" t="n">
        <v>0.01</v>
      </c>
    </row>
    <row r="7">
      <c r="A7" s="4" t="inlineStr">
        <is>
          <t>Common stock, shares authorized</t>
        </is>
      </c>
      <c r="B7" s="6" t="n">
        <v>40000000</v>
      </c>
      <c r="C7" s="6" t="n">
        <v>15000000</v>
      </c>
      <c r="D7" s="6" t="n">
        <v>15000000</v>
      </c>
    </row>
    <row r="8">
      <c r="A8" s="4" t="inlineStr">
        <is>
          <t>Common stock, shares issued</t>
        </is>
      </c>
      <c r="B8" s="6" t="n">
        <v>8414000</v>
      </c>
      <c r="C8" s="6" t="n">
        <v>2467434</v>
      </c>
      <c r="D8" s="6" t="n">
        <v>2218500</v>
      </c>
    </row>
    <row r="9">
      <c r="A9" s="4" t="inlineStr">
        <is>
          <t>Common stock, shares outstanding</t>
        </is>
      </c>
      <c r="B9" s="6" t="n">
        <v>8413889</v>
      </c>
      <c r="C9" s="6" t="n">
        <v>2467434</v>
      </c>
      <c r="D9" s="6" t="n">
        <v>2218500</v>
      </c>
    </row>
    <row r="10">
      <c r="A10" s="4" t="inlineStr">
        <is>
          <t>Preferred stock, stated value per share</t>
        </is>
      </c>
      <c r="B10" s="7" t="n">
        <v>0.0001</v>
      </c>
      <c r="C10" s="7" t="n">
        <v>0.0001</v>
      </c>
      <c r="D10" s="4" t="inlineStr">
        <is>
          <t xml:space="preserve"> </t>
        </is>
      </c>
    </row>
    <row r="11">
      <c r="A11" s="4" t="inlineStr">
        <is>
          <t>Preferred stock, shares authorized</t>
        </is>
      </c>
      <c r="B11" s="6" t="n">
        <v>5000000</v>
      </c>
      <c r="C11" s="6" t="n">
        <v>5000000</v>
      </c>
      <c r="D11" s="4" t="inlineStr">
        <is>
          <t xml:space="preserve"> </t>
        </is>
      </c>
    </row>
    <row r="12">
      <c r="A12" s="4" t="inlineStr">
        <is>
          <t>Preferred stock, shares issued</t>
        </is>
      </c>
      <c r="B12" s="6" t="n">
        <v>0</v>
      </c>
      <c r="C12" s="6" t="n">
        <v>0</v>
      </c>
      <c r="D12" s="4" t="inlineStr">
        <is>
          <t xml:space="preserve"> </t>
        </is>
      </c>
    </row>
    <row r="13">
      <c r="A13" s="4" t="inlineStr">
        <is>
          <t>Preferred stock, shares outstanding</t>
        </is>
      </c>
      <c r="B13" s="6" t="n">
        <v>0</v>
      </c>
      <c r="C13" s="6" t="n">
        <v>0</v>
      </c>
      <c r="D13" s="4" t="inlineStr">
        <is>
          <t xml:space="preserve"> </t>
        </is>
      </c>
    </row>
    <row r="14">
      <c r="A14" s="4" t="inlineStr">
        <is>
          <t>Agex Therapeutics Inc [Member]</t>
        </is>
      </c>
      <c r="B14" s="4" t="inlineStr">
        <is>
          <t xml:space="preserve"> </t>
        </is>
      </c>
      <c r="C14" s="4" t="inlineStr">
        <is>
          <t xml:space="preserve"> </t>
        </is>
      </c>
      <c r="D14" s="4" t="inlineStr">
        <is>
          <t xml:space="preserve"> </t>
        </is>
      </c>
    </row>
    <row r="15">
      <c r="A15" s="4" t="inlineStr">
        <is>
          <t>Common stock, par value</t>
        </is>
      </c>
      <c r="B15" s="4" t="inlineStr">
        <is>
          <t xml:space="preserve"> </t>
        </is>
      </c>
      <c r="C15" s="7" t="n">
        <v>0.0001</v>
      </c>
      <c r="D15" s="7" t="n">
        <v>0.0001</v>
      </c>
    </row>
    <row r="16">
      <c r="A16" s="4" t="inlineStr">
        <is>
          <t>Common stock, shares authorized</t>
        </is>
      </c>
      <c r="B16" s="4" t="inlineStr">
        <is>
          <t xml:space="preserve"> </t>
        </is>
      </c>
      <c r="C16" s="6" t="n">
        <v>200000000</v>
      </c>
      <c r="D16" s="6" t="n">
        <v>200000000</v>
      </c>
    </row>
    <row r="17">
      <c r="A17" s="4" t="inlineStr">
        <is>
          <t>Common stock, shares issued</t>
        </is>
      </c>
      <c r="B17" s="4" t="inlineStr">
        <is>
          <t xml:space="preserve"> </t>
        </is>
      </c>
      <c r="C17" s="6" t="n">
        <v>1079000</v>
      </c>
      <c r="D17" s="6" t="n">
        <v>1079000</v>
      </c>
    </row>
    <row r="18">
      <c r="A18" s="4" t="inlineStr">
        <is>
          <t>Common stock, shares outstanding</t>
        </is>
      </c>
      <c r="B18" s="4" t="inlineStr">
        <is>
          <t xml:space="preserve"> </t>
        </is>
      </c>
      <c r="C18" s="6" t="n">
        <v>1079000</v>
      </c>
      <c r="D18" s="6" t="n">
        <v>1079000</v>
      </c>
    </row>
    <row r="19">
      <c r="A19" s="4" t="inlineStr">
        <is>
          <t>Preferred stock, stated value per share</t>
        </is>
      </c>
      <c r="B19" s="4" t="inlineStr">
        <is>
          <t xml:space="preserve"> </t>
        </is>
      </c>
      <c r="C19" s="7" t="n">
        <v>0.0001</v>
      </c>
      <c r="D19" s="7" t="n">
        <v>0.0001</v>
      </c>
    </row>
    <row r="20">
      <c r="A20" s="4" t="inlineStr">
        <is>
          <t>Preferred stock, shares authorized</t>
        </is>
      </c>
      <c r="B20" s="4" t="inlineStr">
        <is>
          <t xml:space="preserve"> </t>
        </is>
      </c>
      <c r="C20" s="6" t="n">
        <v>5000000</v>
      </c>
      <c r="D20" s="6" t="n">
        <v>5000000</v>
      </c>
    </row>
    <row r="21">
      <c r="A21" s="4" t="inlineStr">
        <is>
          <t>Revision of Prior Period, Adjustment [Member]</t>
        </is>
      </c>
      <c r="B21" s="4" t="inlineStr">
        <is>
          <t xml:space="preserve"> </t>
        </is>
      </c>
      <c r="C21" s="4" t="inlineStr">
        <is>
          <t xml:space="preserve"> </t>
        </is>
      </c>
      <c r="D21" s="4" t="inlineStr">
        <is>
          <t xml:space="preserve"> </t>
        </is>
      </c>
    </row>
    <row r="22">
      <c r="A22" s="4" t="inlineStr">
        <is>
          <t>Common stock, shares authorized</t>
        </is>
      </c>
      <c r="B22" s="6" t="n">
        <v>40000000</v>
      </c>
      <c r="C22" s="6" t="n">
        <v>40000000</v>
      </c>
      <c r="D22" s="4" t="inlineStr">
        <is>
          <t xml:space="preserve"> </t>
        </is>
      </c>
    </row>
    <row r="23">
      <c r="A23" s="4" t="inlineStr">
        <is>
          <t>Common stock, shares issued</t>
        </is>
      </c>
      <c r="B23" s="4" t="inlineStr">
        <is>
          <t xml:space="preserve"> </t>
        </is>
      </c>
      <c r="C23" s="6" t="n">
        <v>2410000</v>
      </c>
      <c r="D23" s="4" t="inlineStr">
        <is>
          <t xml:space="preserve"> </t>
        </is>
      </c>
    </row>
    <row r="24">
      <c r="A24" s="4" t="inlineStr">
        <is>
          <t>Common stock, shares outstanding</t>
        </is>
      </c>
      <c r="B24" s="4" t="inlineStr">
        <is>
          <t xml:space="preserve"> </t>
        </is>
      </c>
      <c r="C24" s="6" t="n">
        <v>2410255</v>
      </c>
      <c r="D24" s="4" t="inlineStr">
        <is>
          <t xml:space="preserve"> </t>
        </is>
      </c>
    </row>
    <row r="25">
      <c r="A25" s="4" t="inlineStr">
        <is>
          <t>Redeemable Convertible Preferred Stock [Member]</t>
        </is>
      </c>
      <c r="B25" s="4" t="inlineStr">
        <is>
          <t xml:space="preserve"> </t>
        </is>
      </c>
      <c r="C25" s="4" t="inlineStr">
        <is>
          <t xml:space="preserve"> </t>
        </is>
      </c>
      <c r="D25" s="4" t="inlineStr">
        <is>
          <t xml:space="preserve"> </t>
        </is>
      </c>
    </row>
    <row r="26">
      <c r="A26" s="4" t="inlineStr">
        <is>
          <t>Temporary stock, par value</t>
        </is>
      </c>
      <c r="B26" s="8" t="n">
        <v>0.01</v>
      </c>
      <c r="C26" s="8" t="n">
        <v>0.01</v>
      </c>
      <c r="D26" s="8" t="n">
        <v>0.01</v>
      </c>
    </row>
    <row r="27">
      <c r="A27" s="4" t="inlineStr">
        <is>
          <t>Temporary stock, shares authorized</t>
        </is>
      </c>
      <c r="B27" s="6" t="n">
        <v>10000000</v>
      </c>
      <c r="C27" s="6" t="n">
        <v>10000000</v>
      </c>
      <c r="D27" s="6" t="n">
        <v>10000000</v>
      </c>
    </row>
    <row r="28">
      <c r="A28" s="4" t="inlineStr">
        <is>
          <t>Temporary stock, shares issued</t>
        </is>
      </c>
      <c r="B28" s="4" t="inlineStr">
        <is>
          <t xml:space="preserve"> </t>
        </is>
      </c>
      <c r="C28" s="6" t="n">
        <v>3520128</v>
      </c>
      <c r="D28" s="6" t="n">
        <v>3402225</v>
      </c>
    </row>
    <row r="29">
      <c r="A29" s="4" t="inlineStr">
        <is>
          <t>Temporary stock, shares outstanding</t>
        </is>
      </c>
      <c r="B29" s="4" t="inlineStr">
        <is>
          <t xml:space="preserve"> </t>
        </is>
      </c>
      <c r="C29" s="6" t="n">
        <v>3520128</v>
      </c>
      <c r="D29" s="6" t="n">
        <v>3402225</v>
      </c>
    </row>
    <row r="30">
      <c r="A30" s="4" t="inlineStr">
        <is>
          <t>Preferred stock, stated value per share</t>
        </is>
      </c>
      <c r="B30" s="4" t="inlineStr">
        <is>
          <t xml:space="preserve"> </t>
        </is>
      </c>
      <c r="C30" s="8" t="n">
        <v>0.01</v>
      </c>
      <c r="D30" s="8" t="n">
        <v>0.01</v>
      </c>
    </row>
    <row r="31">
      <c r="A31" s="4" t="inlineStr">
        <is>
          <t>Preferred stock, shares authorized</t>
        </is>
      </c>
      <c r="B31" s="4" t="inlineStr">
        <is>
          <t xml:space="preserve"> </t>
        </is>
      </c>
      <c r="C31" s="6" t="n">
        <v>10000000</v>
      </c>
      <c r="D31" s="6" t="n">
        <v>10000000</v>
      </c>
    </row>
    <row r="32">
      <c r="A32" s="4" t="inlineStr">
        <is>
          <t>Redeemable Convertible Preferred Stock [Member] | Revision of Prior Period, Adjustment [Member]</t>
        </is>
      </c>
      <c r="B32" s="4" t="inlineStr">
        <is>
          <t xml:space="preserve"> </t>
        </is>
      </c>
      <c r="C32" s="4" t="inlineStr">
        <is>
          <t xml:space="preserve"> </t>
        </is>
      </c>
      <c r="D32" s="4" t="inlineStr">
        <is>
          <t xml:space="preserve"> </t>
        </is>
      </c>
    </row>
    <row r="33">
      <c r="A33" s="4" t="inlineStr">
        <is>
          <t>Temporary stock, shares issued</t>
        </is>
      </c>
      <c r="B33" s="4" t="inlineStr">
        <is>
          <t xml:space="preserve"> </t>
        </is>
      </c>
      <c r="C33" s="6" t="n">
        <v>3438000</v>
      </c>
      <c r="D33" s="4" t="inlineStr">
        <is>
          <t xml:space="preserve"> </t>
        </is>
      </c>
    </row>
    <row r="34">
      <c r="A34" s="4" t="inlineStr">
        <is>
          <t>Temporary stock, shares outstanding</t>
        </is>
      </c>
      <c r="B34" s="4" t="inlineStr">
        <is>
          <t xml:space="preserve"> </t>
        </is>
      </c>
      <c r="C34" s="6" t="n">
        <v>3438000</v>
      </c>
      <c r="D34" s="4" t="inlineStr">
        <is>
          <t xml:space="preserve"> </t>
        </is>
      </c>
    </row>
    <row r="35">
      <c r="A35" s="4" t="inlineStr">
        <is>
          <t>Series A Preferred Stock [Member]</t>
        </is>
      </c>
      <c r="B35" s="4" t="inlineStr">
        <is>
          <t xml:space="preserve"> </t>
        </is>
      </c>
      <c r="C35" s="4" t="inlineStr">
        <is>
          <t xml:space="preserve"> </t>
        </is>
      </c>
      <c r="D35" s="4" t="inlineStr">
        <is>
          <t xml:space="preserve"> </t>
        </is>
      </c>
    </row>
    <row r="36">
      <c r="A36" s="4" t="inlineStr">
        <is>
          <t>Temporary stock, par value</t>
        </is>
      </c>
      <c r="B36" s="8" t="n">
        <v>5.12</v>
      </c>
      <c r="C36" s="5" t="n">
        <v>5</v>
      </c>
      <c r="D36" s="5" t="n">
        <v>5</v>
      </c>
    </row>
    <row r="37">
      <c r="A37" s="4" t="inlineStr">
        <is>
          <t>Temporary stock, shares authorized</t>
        </is>
      </c>
      <c r="B37" s="6" t="n">
        <v>391000</v>
      </c>
      <c r="C37" s="6" t="n">
        <v>400000</v>
      </c>
      <c r="D37" s="6" t="n">
        <v>400000</v>
      </c>
    </row>
    <row r="38">
      <c r="A38" s="4" t="inlineStr">
        <is>
          <t>Temporary stock, shares issued</t>
        </is>
      </c>
      <c r="B38" s="4" t="inlineStr">
        <is>
          <t xml:space="preserve"> </t>
        </is>
      </c>
      <c r="C38" s="6" t="n">
        <v>400000</v>
      </c>
      <c r="D38" s="6" t="n">
        <v>400000</v>
      </c>
    </row>
    <row r="39">
      <c r="A39" s="4" t="inlineStr">
        <is>
          <t>Temporary stock, shares outstanding</t>
        </is>
      </c>
      <c r="B39" s="4" t="inlineStr">
        <is>
          <t xml:space="preserve"> </t>
        </is>
      </c>
      <c r="C39" s="6" t="n">
        <v>400000</v>
      </c>
      <c r="D39" s="6" t="n">
        <v>400000</v>
      </c>
    </row>
    <row r="40">
      <c r="A40" s="4" t="inlineStr">
        <is>
          <t>Series A Preferred Stock [Member] | Agex Therapeutics Inc [Member]</t>
        </is>
      </c>
      <c r="B40" s="4" t="inlineStr">
        <is>
          <t xml:space="preserve"> </t>
        </is>
      </c>
      <c r="C40" s="4" t="inlineStr">
        <is>
          <t xml:space="preserve"> </t>
        </is>
      </c>
      <c r="D40" s="4" t="inlineStr">
        <is>
          <t xml:space="preserve"> </t>
        </is>
      </c>
    </row>
    <row r="41">
      <c r="A41" s="4" t="inlineStr">
        <is>
          <t>Preferred stock, stated value per share</t>
        </is>
      </c>
      <c r="B41" s="4" t="inlineStr">
        <is>
          <t xml:space="preserve"> </t>
        </is>
      </c>
      <c r="C41" s="5" t="n">
        <v>100</v>
      </c>
      <c r="D41" s="5" t="n">
        <v>100</v>
      </c>
    </row>
    <row r="42">
      <c r="A42" s="4" t="inlineStr">
        <is>
          <t>Preferred stock, shares issued</t>
        </is>
      </c>
      <c r="B42" s="4" t="inlineStr">
        <is>
          <t xml:space="preserve"> </t>
        </is>
      </c>
      <c r="C42" s="6" t="n">
        <v>212000</v>
      </c>
      <c r="D42" s="4" t="inlineStr">
        <is>
          <t xml:space="preserve"> </t>
        </is>
      </c>
    </row>
    <row r="43">
      <c r="A43" s="4" t="inlineStr">
        <is>
          <t>Preferred stock, shares outstanding</t>
        </is>
      </c>
      <c r="B43" s="4" t="inlineStr">
        <is>
          <t xml:space="preserve"> </t>
        </is>
      </c>
      <c r="C43" s="6" t="n">
        <v>212000</v>
      </c>
      <c r="D43" s="4" t="inlineStr">
        <is>
          <t xml:space="preserve"> </t>
        </is>
      </c>
    </row>
    <row r="44">
      <c r="A44" s="4" t="inlineStr">
        <is>
          <t>Preferred stock, no par value</t>
        </is>
      </c>
      <c r="B44" s="4" t="inlineStr">
        <is>
          <t xml:space="preserve"> </t>
        </is>
      </c>
      <c r="C44" s="5" t="n">
        <v>0</v>
      </c>
      <c r="D44" s="5" t="n">
        <v>0</v>
      </c>
    </row>
    <row r="45">
      <c r="A45" s="4" t="inlineStr">
        <is>
          <t>Series B Preferred Stock [Member] | Agex Therapeutics Inc [Member]</t>
        </is>
      </c>
      <c r="B45" s="4" t="inlineStr">
        <is>
          <t xml:space="preserve"> </t>
        </is>
      </c>
      <c r="C45" s="4" t="inlineStr">
        <is>
          <t xml:space="preserve"> </t>
        </is>
      </c>
      <c r="D45" s="4" t="inlineStr">
        <is>
          <t xml:space="preserve"> </t>
        </is>
      </c>
    </row>
    <row r="46">
      <c r="A46" s="4" t="inlineStr">
        <is>
          <t>Preferred stock, stated value per share</t>
        </is>
      </c>
      <c r="B46" s="4" t="inlineStr">
        <is>
          <t xml:space="preserve"> </t>
        </is>
      </c>
      <c r="C46" s="5" t="n">
        <v>100</v>
      </c>
      <c r="D46" s="5" t="n">
        <v>100</v>
      </c>
    </row>
    <row r="47">
      <c r="A47" s="4" t="inlineStr">
        <is>
          <t>Preferred stock, shares issued</t>
        </is>
      </c>
      <c r="B47" s="4" t="inlineStr">
        <is>
          <t xml:space="preserve"> </t>
        </is>
      </c>
      <c r="C47" s="6" t="n">
        <v>148000</v>
      </c>
      <c r="D47" s="4" t="inlineStr">
        <is>
          <t xml:space="preserve"> </t>
        </is>
      </c>
    </row>
    <row r="48">
      <c r="A48" s="4" t="inlineStr">
        <is>
          <t>Preferred stock, shares outstanding</t>
        </is>
      </c>
      <c r="B48" s="4" t="inlineStr">
        <is>
          <t xml:space="preserve"> </t>
        </is>
      </c>
      <c r="C48" s="6" t="n">
        <v>148000</v>
      </c>
      <c r="D48" s="4" t="inlineStr">
        <is>
          <t xml:space="preserve"> </t>
        </is>
      </c>
    </row>
    <row r="49">
      <c r="A49" s="4" t="inlineStr">
        <is>
          <t>Preferred stock, no par value</t>
        </is>
      </c>
      <c r="B49" s="4" t="inlineStr">
        <is>
          <t xml:space="preserve"> </t>
        </is>
      </c>
      <c r="C49" s="5" t="n">
        <v>0</v>
      </c>
      <c r="D4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tock-Based Awards</t>
        </is>
      </c>
      <c r="B1" s="2" t="inlineStr">
        <is>
          <t>3 Months Ended</t>
        </is>
      </c>
      <c r="C1" s="2" t="inlineStr">
        <is>
          <t>12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Stock-Based Awards</t>
        </is>
      </c>
      <c r="B4" s="4" t="inlineStr">
        <is>
          <t xml:space="preserve">8.
Stock-Based Awards Equity
Incentive Plan Awards Serina
2024 Equity Incentive Plan On
March 27, 2024, the Company’s Board of Directors adopted the 2024 Equity Incentive Plan, (the “2024 Incentive Plan”).
Under the 2024 Incentive Plan, the Company has reserved 1,725,000
shares of common stock for the grant of
stock options or the sale of restricted stock (“Restricted Stock”) or for the settlement of restricted stock units which
are hypothetical units issued with reference to common stock (“Restricted Stock Units” or “RSUs”). The Company
may also grant stock appreciation rights (“SARs”) under the Incentive Plan. The Plan also permits the Company to issue such
other securities as its Board of Directors or the Compensation Committee administering the Incentive Plan may determine. Awards of stock
options, Restricted Stock, SARs, and RSUs (“Awards”) may be granted under the Incentive Plan to the Company employees, directors,
and consultants. A
summary of Serina stock option activity under the 2024 Incentive Plan and related information follows (in thousands, except weighted
average exercise price): Summary
of Stock Option Activity
Shares Available for
Grant Number of
Options Outstanding Number of
RSUs Outstanding Weighted- Average Exercise
Price
2024 Incentive Plan adopted on March 27, 2024 1,725 - - $ -
Stock options granted (72 ) 72 - 14.8715
Balance at March 31, 2024 1,653 72 - $ 14.8715
Options exercisable at March 31, 2024 4 $ 14.8715 Serina
2017 Stock Option Plan In
2017, the Legacy Serina’s Board of Directors adopted the Serina Therapeutics, Inc. 2017 Stock Option Plan (the “2017 Option
Plan”) that provides for the granting of stock options to employees. Pursuant to the Merger Agreement, the Company assumed the
outstanding stock options granted by Legacy Serina under the 2017 Option Plan. The options were adjusted such that after the Merger each
such option granted and outstanding under the 2017 Option Plan represents the right to purchase a number of shares of Company common
stock equal to 0.97682654
multiplied by the number of shares of
Legacy Serina common stock issuable upon the exercise of such options granted and outstanding under the 2017 Option Plan prior to the
Merger. As of March 31, 2024, options to purchase 1,651,634
shares of Company common stock were outstanding
under the 2017 Option Plan, which options have an exercise price of $ 0.06
and expire on dates ranging from May 2031
to December 2032. Pursuant to the Merger Agreement, no further options shall be granted under the 2017 Option Plan. Serina
2017 Equity Incentive Plan Under
the Serina 2017 Equity Incentive Plan, as amended (the “2017 Incentive Plan” formerly AgeX 2017 Equity Incentive Plan), the
Company has reserved 241,683
shares of common stock for the grant of
stock options or the sale of Restricted Stock or for the settlement of RSUs. Pursuant to the Merger Agreement, all “out of the
money” options (meaning those options with an exercise price equal to or greater than $ 0.7751
on a pre-reverse stock split basis) were
canceled and no further options shall be granted under the 2017 Incentive Plan. The “in the money” stock options were adjusted
for the reverse
stock split ratio of 1 for 35.17. As of
March 31, 2024, there were 12,212
stock options granted and outstanding
with exercise prices ranging from $ 13.19
to $ 26.73
per share and expiration dates ranging
from June 2024 to January 2034. As of March 21, 2024, no stock options under the 2017 Incentive Plan had been exercised. Stock-based
Compensation Expense The
Company recognizes compensation expense related to employee option grants and restricted stock grants, if any, in accordance with ASC
718, Compensation – Stock Compensation The
Company uses the Black-Scholes option pricing model for estimating the fair value of options granted under its equity award plans, including
the 2024 Incentive Plan, 2017 Option Plan, and 2017 Incentive Plan. The fair value of each restricted stock grant, if any, is determined
based on the value of the common stock granted or sold. The Company has elected to treat stock-based payment awards with time-based service
conditions as a single award and recognizes stock-based compensation on a straight-line basis over the requisite service period. Compensation
expense for non-employee stock-based awards is recognized in accordance with ASC 718. Stock option awards issued to non-employees, principally
consultants or outside contractors, as applicable, are accounted for at fair value using the Black-Scholes option pricing model. Management
believes that the fair value of the stock options and restricted stock units can more reliably be measured than the fair value of services
received. The Company records compensation expense based on the then-current fair values of the stock options and restricted stock units
at the grant date. Compensation expense for non-employee grants is recorded on a straight-line basis in the consolidated statements of
operations. During
the period January 1, 2024 through March 31, 2024, the Company granted stock options to purchase 72,378
shares of common stock to certain employees
and consultants under the 2024 Incentive Plan, with a grant date fair value of approximately $ 12.79
per share. Total unrecognized compensation
cost related to unvested stock option grants of approximately $ 874,000
as of March 31, 2024 is expected to be
recognized over a period ranging from 2
to 4
years. Stock-based
compensation expense has been allocated to operating expenses as follows (in thousands): Schedule
of Stock Based Compensation Expense
2024 2023
Three Months Ended
2024 2023
Research and development $ 4 $ -
General and administrative 49 2
Total stock-based compensation expense $ 53 $ 2 The
fair value of each option award is estimated on the date of grant using a Black-Scholes option pricing model applying the weighted-average
assumptions including the market price of the underlying common stock, expected option life, risk-free interest rates, volatility, and
dividend yield. The assumptions that were used to calculate the grant date fair value of employee and non-employee stock option grants
for the three months ended March 31, 2024 were as follows: Schedule
of Weighted Average Assumptions to Calculate Fair Value of Stock Options
Three Months Ended
2024 (1)
2023 (2)
Exercise price $ 14.8715 $ -
Market price $ 14.8715 $ -
Expected life (in years) 5.76 -
Volatility 117.83 % - %
Risk-free interest rates 4.18 % - %
Dividend yield - % - %
(1) Relates
to stock options granted under the Serina 2024 Equity Incentive Plan on March 27, 2024.
(2) There
were no stock options granted during the period. The
determination of stock-based compensation is inherently uncertain and subjective and involves the application of valuation models and
assumptions requiring the use of judgment. If the Company had made different assumptions, its stock-based compensation expense and net
loss for the three months ended March 31, 2024 and 2023 may have been significantly different. The
Company does not recognize deferred income taxes for incentive stock option compensation expense and records a tax deduction only when
a disqualified disposition has occurred. </t>
        </is>
      </c>
      <c r="C4" s="4" t="inlineStr">
        <is>
          <t xml:space="preserve">Note
11 - Stock Option Plan Stock
Option Plan Description In
2007, the Company’s Board of Directors (“the Board”) adopted the Serina Therapeutics, Inc. 2007 Stock Option Plan (the
2007 Plan) that provides for the granting of stock options to employees. The 2007 Plan as amended in March 2014 reserved 2,000,000 Options granted under the 2007 Plan shall be either incentive
stock options (ISOs) or nonstatutory stock options (NSOs), as designated by the Board. The options will be granted at an exercise price
set by the Board at the time of grant, but in no event will the price for ISOs be less than 100% of the fair market value of the common
stock on the date of the grant, or in the case of an option holder who owns more than 10% of the total combined voting power of all classes
of stock of Serina, not less than 110%; and not less than the par value of the common stock at grant, in the case of NSOs In
2017, the Serina Therapeutics, Inc. 2007 Plan by its terms expired, except with respect to unexercised stock options outstanding under
the 2007 Plan. No future stock options shall be awarded under the 2007 Plan. In
2017, the Company’s Board adopted the Serina Therapeutics, Inc. 2017 Stock Option Plan (the 2017 Plan) that provides for the granting
of stock options to employees. The 2017 Plan reserved 1,000,000 2,000,000 2,100,000 Options granted under the 2017 Plan shall be either incentive stock options (ISOs) or nonstatutory
stock options (NSOs), as designated by the Board. The options will be granted at an exercise price set by the Board at the time of grant,
but in no event will the price for ISOs be less than 100% of the fair market value of the common stock on the date of the grant or in
the case of an option holder who owns more than 10% of the total combined voting power of all classes of stock of Serina, not less than
110%; and not less than the par value of the common stock at grant, in the case of NSOs Vesting
and Exercisability Stock
options are exercisable at such time or times and subject to such terms and conditions as determined by the Board at or after grant.
If the Board provides, in its sole discretion, that any stock option is exercisable only in installments, the Board may waive such installment
exercise provisions at any time at or after the grant, in whole or in part, based on such factors as the Board shall determine, in its
sole discretion. The
terms of the grants are generally for ten years (or in the case of an option holder who owns more than 10% of the total combined voting
power of all classes of stock of Serina, the term shall be five years) and vest over a period of time as determined on the date of the
grant. Stock-Based
Compensation The
Company follows the provisions of the FASB ASC 718, Compensation - Stock Compensation SERINA
THERAPEUTICS, INC. NOTES
TO FINANCIAL STATEMENTS DECEMBER
31, 2023 AND 2022 Valuation
and Expense The
Company recognizes compensation expense related to stock options on a straight-line basis over the requisite service period of the awards,
which is generally three to four years. The Company estimates the fair value of options on the date of grant using the Black-Scholes-Merton
option pricing model. There were no options issued during the years ended December 31, 2023 or 2022. The
Company recorded stock-based compensation expense related to the stock options of $ 24,325 7,110 In
2021, all options outstanding as of December 31, 2020 were canceled and replaced, with the exception of 3,300 1,294,042 113 878 In
February 2023, by vote of the Board all remaining unvested options became fully vested. Therefore as of December 31, 2023, the Company
had no unrecognized compensation cost related to nonvested stock options. Details
of stock option activity for the years ended December 31, 2023 and 2022 are as follows: Schedule
of Stock Option Activity
Number of Options Weighted Average Exercise Price
Outstanding at December 31, 2022 2,012,750 $ 0.06
Forfeited (7,000 ) 0.06
Exercised (248,934 ) 0.06
Granted 50,000 0.06
Outstanding at December 31, 2023 1,756,816 $ 0.06
Number of Options Weighted Average Exercise Price
Outstanding at December 31, 2021 2,036,450 $ 0.06
Exercised (73,700 ) 0.06
Granted 50,000 0.06
Outstanding at December 31, 2022 2,012,750 $ 0.06 The
following table summarizes information about stock options exercisable at December 31, 2023: Schedule
of Stock Options Exercisable
Exercise Price Number of Shares Exercisable Weighted Average Remaining Contractual Life in Years Weighted Average Exercise Price
$ 0.06 1,756,816 7.46 $ 0.06 The
following table summarizes information about nonvested stock options for the years ended December 31, 2023 and 2022: Schedule
of Nonvested Stock Options Activity
Nonvested Options Weighted Average Grant Date Fair Value
Nonvested options at December 31, 2022 548,807 $ 0.05
Forfeited/cancelled (1,000 ) 0.03
Vested (547,807 ) 0.04
Granted 50,000 0.05
Exercised (73,700 ) 0.03
Nonvested options at December 31, 2023 - $ -
Nonvested Options Weighted Average Grant Date Fair Value
Nonvested options at December 31, 2021 656,742 $ 0.04
Granted 50,000 0.05
Vested (84,235 ) 0.04
Exercised (73,700 ) 0.03
Nonvested options at December 31, 2022 548,807 0.05 SERINA
THERAPEUTICS, INC. NOTES
TO FINANCIAL STATEMENTS DECEMBER
31, 2023 AND 2022 </t>
        </is>
      </c>
    </row>
    <row r="5">
      <c r="A5" s="4" t="inlineStr">
        <is>
          <t>Agex Therapeutics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tock-Based Awards</t>
        </is>
      </c>
      <c r="B7" s="4" t="inlineStr">
        <is>
          <t xml:space="preserve"> </t>
        </is>
      </c>
      <c r="C7" s="4" t="inlineStr">
        <is>
          <t xml:space="preserve">8.
Stock-Based Awards Equity
Incentive Plan Under
the 2017 Equity Incentive Plan, as amended (the “Incentive Plan”), AgeX has reserved 241,683 Awards
may vest and thereby become exercisable or have restrictions on forfeiture lapse on the date of grant or in periodic installments or
upon the attainment of performance goals, or upon the occurrence of specified events. No
person shall be granted, during any one year period, options to purchase, or SARs with respect to, more than 28,433 14,216 No
Awards may be granted under the Incentive Plan more than ten years after the date upon which the Incentive Plan was adopted by the Board,
and no options or SARS granted under the Incentive Plan may be exercised after the expiration of ten years from the date of grant. Stock
Options Options
granted under the Incentive Plan may be either “incentive stock options” within the meaning of Section 422(b) of the Internal
Revenue Code of 1986, as amended (“IRC” or the “Code”), or “non-qualified” stock options that do
not qualify incentive stock options. Incentive stock options may be granted only to AgeX employees and employees of subsidiaries. The
exercise price of stock options granted under the Incentive Plan must be equal to the fair market of AgeX common stock on the date the
option is granted. In the case of an optionee who, at the time of grant, owns more than 10% of the combined voting power of all classes
of AgeX stock, the exercise price of any incentive stock option must be at least 110% of the fair market value of the common stock on
the grant date, and the term of the option may be no longer than five years. 100,000 The
exercise price of an option may be payable in cash or in common stock having a fair market value equal to the exercise price, or in a
combination of cash and common stock, or other legal consideration for the issuance of stock as the Board or Committee may approve. Generally,
options will be exercisable only while the optionee remains an employee, director or consultant, or during a specific period thereafter,
but in the case of the termination of an employee, director, or consultant’s services due to death or disability, the period for
exercising a vested option shall be extended to the earlier of 12 months after termination or the expiration date of the option. Restricted
Stock and RSUs In
lieu of granting options, AgeX may enter into purchase agreements with employees under which they may purchase or otherwise acquire Restricted
Stock or RSUs subject to such vesting, transfer, and repurchase terms, and other restrictions. The price at which Restricted Stock may
be issued or sold will be not less than 100% of fair market value. Subject
to the restrictions set with respect to the particular Award, a recipient of Restricted Stock generally shall have the rights and privileges
of a stockholder, including the right to vote the Restricted Stock and the right to receive dividends; provided that, any cash dividends
and stock dividends with respect to the Restricted Stock shall be withheld for the recipient’s account, and interest may be credited
on the amount of the cash dividends withheld. The cash dividends or stock dividends so withheld and attributable to any particular share
of Restricted Stock (and earnings thereon, if applicable) shall be distributed to the recipient in cash or, at the discretion of the
Board or Committee, in shares of common stock having a fair market value equal to the amount of such dividends, if applicable, upon the
release of restrictions on the Restricted Stock and, if the Restricted Stock is forfeited, the recipient shall have no right to the dividends. The
terms and conditions of a grant of RSUs shall be determined by the Board or Committee. No shares of common stock shall be issued at the
time a RSU is granted. A recipient of RSUs shall have no voting rights with respect to the RSUs. Upon the expiration of the restrictions
applicable to a RSU, AgeX will either issue to the recipient, without charge, one share of common stock per RSU or cash in an amount
equal to the fair market value of one share of common stock. At
the discretion of the Board or Committee, each RSU (representing one share of common stock) may be credited with cash and stock dividends
paid in respect of one share (“Dividend Equivalents”). Dividend Equivalents shall be withheld for the recipient’s account,
and interest may be credited on the amount of cash Dividend Equivalents withheld. Dividend Equivalents credited to a recipient’s
account and attributable to any particular RSU (and earnings thereon, if applicable) shall be distributed in cash or in shares of common
stock having a fair market value equal to the amount of the Dividend Equivalents and earnings, if applicable, upon settlement of the
RSU. If a RSU is forfeited, the recipient shall have no right to the related Dividend Equivalents. Stock
Appreciation Rights (“SARs”) A
SAR is the right to receive, upon exercise, an amount payable in cash or shares, or a combination of shares and cash, equal to the number
of shares subject to the SAR that is being exercised, multiplied by the excess of (a) the fair market value of a common stock on the
date the SAR is exercised, over (b) the exercise price specified in the SAR Award agreement. SARs may be granted either as free standing
SARs or in tandem with options. No SAR may be exercised later than 10 The
exercise price of a SAR shall not be less than 100 Equity
Incentive Plan Awards A
summary of the Incentive Plan activity and related information follows (in thousands except weighted-average exercise price): Summary
of Stock Option Activity
Shares Available for Grant Number of Options Outstanding Number of RSUs Outstanding Weighted- Average Exercise Price
Balance at January 1, 2022 29 96 - $ 81.62
Increase option pool 114 - - -
Options granted (3 ) 3 - 27.76
Options forfeited, cancelled or expired 6 (6 ) - 99.12
Restricted stock units vested - - - -
Balance at December 31, 2022 146 93 - $ 79.07
Options granted (1 ) 1 - 26.73
Options forfeited, cancelled or expired 11 (11 ) - 67.30
Restricted stock units vested - - - -
Balance at December 31, 2023 156 83 - $ 80.28
Options exercisable at December 31, 2023 80 $ 81.70 There
were no 6.6 At
December 31, 2023, AgeX had approximately $ 68,000 1.36 The
aggregate intrinsic value of options outstanding and options exercisable were nil as of December 31, 2023. Stock-Based
Compensation Expense AgeX
recorded stock-based compensation expense in the following categories on the accompanying consolidated statements of operations for the
years ended December 31, 2023 and 2022 (in thousands): Schedule
of Stock Based Compensation Expense
2023 2022
Year Ended December 31,
2023 2022
Research and development $ 9 $ 32
General and administrative 639 728
Total stock-based compensation expense $ 648 $ 760 The
weighted-average estimated fair value of stock options granted during the years ended December 31, 2023 and 2022 was $ 22.41 24.48 Schedule
of Weighted Average Assumptions to Calculate Fair Value of Stock Options
Year Ended December 31,
2023 2022
Grant Price $ 26.73 $ 27.76
Expected life (in years) 5.15 5.58
Risk-free interest rates 4.12 % 1.74 %
Volatility 118.12 % 130.71 %
Dividend yield - % - % The
determination of stock-based compensation is inherently uncertain and subjective and involves the application of valuation models and
assumptions requiring the use of judgment. If AgeX had made different assumptions, its stock-based compensation expense and net loss
for the years ended December 31, 2023 and 2022 may have been significantly different. See Note 2, Summary of Significant Accounting
Policies AgeX
does not recognize deferred income taxes for incentive stock option compensation expense and records a tax deduction only when a disqualified
disposition has occurr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Organization, Basis of Presentation and Liquidity</t>
        </is>
      </c>
      <c r="B1" s="2" t="inlineStr">
        <is>
          <t>3 Months Ended</t>
        </is>
      </c>
      <c r="C1" s="2" t="inlineStr">
        <is>
          <t>12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Organization, Basis of Presentation and Liquidity</t>
        </is>
      </c>
      <c r="B4" s="4" t="inlineStr">
        <is>
          <t xml:space="preserve">1.
Organization, Business Overview and Liquidity Serina
Therapeutics, Inc. (“Serina” or the “Company”) was incorporated as AgeX Therapeutics, Inc. in January 2017 in
the state of Delaware. On March 26, 2024, AgeX Therapeutics, Inc. completed a merger transaction in accordance with the terms and conditions
of the Agreement and Plan of Merger and Reorganization, dated as of August 29, 2023 (the “Merger Agreement”), by and among
AgeX Therapeutics, Inc. (“AgeX”), Canaria Transaction Corporation, an Alabama corporation and a wholly owned subsidiary of
AgeX (“Merger Sub”), and Serina Therapeutics, Inc., an Alabama corporation (“Legacy Serina”), pursuant to which
Merger Sub merged with and into Legacy Serina, with Legacy Serina surviving the merger as a wholly owned subsidiary of AgeX (the “Merger”).
Additionally, on March 26, 2024, AgeX changed its name from “AgeX Therapeutics, Inc.” to “Serina Therapeutics, Inc.”
(the “Company”). At
the effective time of the Merger, each outstanding share of Legacy Serina capital stock (after giving effect to the automatic conversion
of all shares of Legacy Serina preferred stock into shares of Legacy Serina common stock and excluding any shares held as treasury stock
by Legacy Serina or held or owned by AgeX or any subsidiary of AgeX or of Legacy Serina and any dissenting shares) was converted into
the right to receive 0.97682654 shares of AgeX common stock, which resulted in AgeX issuing
an aggregate of 5,913,277 shares of AgeX common stock to the stockholders of Legacy Serina.
In addition, AgeX assumed the Legacy Serina 2017 Stock Option Plan, and each outstanding and unexercised option to purchase Legacy Serina
common stock and each outstanding and unexercised warrant to purchase Legacy Serina capital stock was adjusted with such stock options
and warrants henceforth representing the right to purchase a number of shares of Company common stock equal to 0.97682654
multiplied by the number of shares of
Legacy Serina common stock previously represented by such options and warrants. Following
the consummation of the Merger, the business previously conducted by Serina became the business conducted by the Company, which is now
a clinical-stage biotechnology company developing Serina’s drug product candidates. The Company’s headquarters are located
in Huntsville, Alabama (Serina’s former headquarters). The
Company is a clinical-stage biotechnology company developing a pipeline of wholly-owned drug product candidates to treat neurological
diseases and pain. The Company’s POZ drug delivery technology is designed to enable certain existing drugs and novel drug candidates
to be modified in a way that may provide an increase in efficacy and safety of the resulting polymeric drug conjugate. The Company’s
proprietary POZ technology is based on a synthetic, water soluble, low viscosity polymer called poly(2-oxazoline). The Company’s
POZ technology is engineered to provide greater control in drug loading and more precision in the rate of release of attached drugs delivered
via subcutaneous injection. The
therapeutic agents in the Company’s product candidates are typically well-understood and marketed drugs that are effective but
are limited by pharmacokinetic (PK) profiles that can include toxicity, side effects and short half-life. We believe that by using POZ
technology, drugs with narrow therapeutic windows can be designed to maintain more desirable and stable levels in the blood. We believe
that POZ technology can be applied to small molecules, proteins, antibody drug conjugates, and other classes of molecules. Prior
to the closing of the Merger, any assets of AgeX other than certain “Legacy Assets” were transferred into a recently formed
subsidiary of AgeX, UniverXome Bioengineering, Inc. (“UniverXome”). UniverXome assumed (i) any outstanding indebtedness of
AgeX to Juvenescence Limited (“Juvenescence”), which was secured by the assets contributed to UniverXome, (ii) most of the
Company’s contracts with third parties, other than certain designated contracts and any contracts that were terminated before the
Merger, and (iii) all other liabilities of the Company in existence as of the effective time of the Merger (other than certain transaction
expenses related to the Merger). Emerging
Growth Company The
Company is an “emerging growth company” as defined in the Jumpstart Our Business Startups Act of 2012. Liquidity
and Going Concern In
addition to general economic and capital market trends and conditions, the Company’s ability to raise sufficient additional capital
to finance its operations from time to time will depend on a number of factors specific to the Company’s operations such as operating
expenses and progress in out-licensing its technologies and development of its product candidates. The
unavailability or inadequacy of financing to meet future capital needs could force the Company to modify, curtail, delay, or suspend
some or all aspects of planned operations. Sales of additional equity securities could result in the dilution of the interests of its
stockholders. The Company cannot assure that adequate financing will be available on favorable terms, if at all. The
Company recognized net loss of approximately $ 9.4
million for the period ended March 31,
2024. The Company used approximately $ 1.6 million in net cash from operating activities
for the period ended March 31, 2024 and has historically incurred losses from operations and expects to continue to generate negative
cash flows as the Company implements its business plan. Management
believes that its cash and cash equivalents of $ 8.7
million as of March 31, 2024, along with
the approximately $ 15 million of cash proceeds expected to be received from Juvenescence
through the exercise of Post-Merger Warrants as provided in a “Side Letter”, will be used to fund Company operations but
are not expected to be sufficient to satisfy the Company’s anticipated operating and other funding requirements for the twelve
months from the issuance of these condensed consolidated interim financial statements. See Note 7, Stockholders’ Equity/(Deficit)
The
Company is subject to risks and uncertainties common to early-stage companies in the biotechnology industry, including, but not limited
to, technical risks associated with the successful research, development and manufacturing of therapeutic candidates, development by
competitors of new technological innovations, dependence on key personnel, protection of proprietary technology, compliance with government
regulations, and the ability to secure additional capital to fund operations. Therapeutic drug candidate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and infrastructure.
Even if the Company’s product development efforts are successful, it is uncertain when, if ever, the Company will realize revenue
from product sales. The Company expects to largely rely on raising capital from equity investors for funding its operations. Some funding
is expected to be obtained through licensing agreements or other arrangements with commercial entities. As
a result of recurring losses from operations and recurring negative cash flows from operations, there is substantial doubt regarding
the Company’s ability to maintain liquidity sufficient to operate its business effectively. If sufficient capital is not available,
the Company would be required to delay, limit, reduce, or terminate its product development or future commercialization efforts or grant
rights to develop and market therapeutic candidates to other entities. There can be no assurance that the Company will be able to raise
additional funds or that the terms and conditions of any future financings will be workable or acceptable to the Company or its shareholders.
The financial statements do not include any adjustments relating to the recoverability and classification of recorded asset amounts or
the amounts and classifications of liabilities that might be necessary should the Company be unable to continue as a going concern. </t>
        </is>
      </c>
      <c r="C4" s="4" t="inlineStr">
        <is>
          <t xml:space="preserve"> </t>
        </is>
      </c>
    </row>
    <row r="5">
      <c r="A5" s="4" t="inlineStr">
        <is>
          <t>Agex Therapeutics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Organization, Basis of Presentation and Liquidity</t>
        </is>
      </c>
      <c r="B7" s="4" t="inlineStr">
        <is>
          <t xml:space="preserve"> </t>
        </is>
      </c>
      <c r="C7" s="4" t="inlineStr">
        <is>
          <t xml:space="preserve">1.
Organization, Basis of Presentation and Liquidity AgeX
Therapeutics, Inc. (“AgeX,” “we,” “our,” or “us”) was incorporated in January 2017 in
the state of Delaware. AgeX is a biotechnology company focused on the development and commercialization of novel therapeutics targeting
human aging and degenerative diseases. AgeX’s mission is to apply its comprehensive experience in fundamental biological processes
of human aging to a broad range of age-associated medical conditions. AgeX’s
proprietary technology, based on telomerase-mediated cellular immortality and regenerative biology, allows AgeX to utilize telomerase-expressing
regenerative pluripotent stem cells (“PSCs”) for the manufacture of cell-based therapies to regenerate tissues afflicted
with age-related chronic degenerative disease. AgeX’s main technology platforms and product candidates are as follows:
● PureStem®
PSC-derived clonal embryonic progenitor cell lines that may be capable of generating a broad range of cell types for use in cell-based
therapies;
● UniverCyte™
which uses the HLA-G gene to suppress rejection of transplanted cells and tissues to confer low immune observability to cells;
● AGEX-BAT1
using adipose brown fat cells for metabolic diseases such as Type II diabetes;
● AGEX-VASC1
using vascular progenitor cells to treat tissue ischemia; and
● Induced
tissue regeneration or iTR technology to regenerate or rejuvenate cells to treat a variety of degenerative diseases including those
associated with aging, as well as other potential tissue regeneration applications such as scarless wound repair. AgeX
is an “emerging growth company” as defined in the Jumpstart Our Business Startups Act of 2012. Reverse
Stock Split On
March 14, 2024 AgeX effected a reverse stock split of its common stock at a ratio of 1 for 35.17 2,500,000 Subsequent Events. Merger
Agreement and Certain Transactions with Serina Therapeutics, Inc. During
March 2023, AgeX borrowed $ 10,000,000 10,000,000 On
August 29, 2023, AgeX entered into an Agreement and Plan of Merger and Reorganization (the “Merger Agreement”) with Serina
Therapeutics, Inc. (“Serina”), and Canaria Transaction Corporation, a wholly owned subsidiary of AgeX (“Merger Sub”).
Upon the terms and subject to the satisfaction of the conditions described in the Merger Agreement, Merger Sub will be merged with and
into Serina, with Serina surviving as a wholly owned subsidiary of AgeX (the “Merger”). At a special meeting of AgeX stockholders
on March 14, 2024 (the “Special Meeting”), AgeX stockholders approved certain proposals required for consummation of the
Merger pursuant to the terms of the Merger Agreement. Serina stockholders have also approved the Merger. There is no assurance that all conditions to the Merger will be met or waiver and that the Merger will be consummated.
See Note 11, Subsequent Events. On
March 19, 2024, AgeX
issued to each holder of AgeX common stock as of the dividend record date, March 18, 2024, three warrants (“Post-Merger Warrants”)
for each five shares of AgeX common stock held by such stockholder. Each Post-Merger Warrant will be exercisable for one unit of AgeX
(“AgeX Unit”) at a price equal to $13.20 per unit and will expire on July 31, 2025. Each AgeX Unit will consist of (i) one
share of AgeX common stock and (ii) one warrant (“Incentive Warrant”). Each Incentive Warrant will be exercisable for one
share of AgeX common stock at a price equal to $18.00 per warrant and will expire on the four-year anniversary of the closing date of
the Merger . See Note 11, Subsequent Events. Immediately
following the Merger, equity holders of Serina immediately prior to the closing of the Merger are expected to own approximately 75% of
the outstanding shares of common stock of AgeX, and stockholders of AgeX immediately prior to the closing of the Merger are expected
to own approximately 25% of the outstanding shares of common stock of AgeX, with Serina as a wholly-owned subsidiary, in each case, on
a pro forma fully diluted basis, subject to certain assumptions and exclusions, including the Actual Closing Price (as defined in the
Merger Agreement) of AgeX common stock being equal to or greater than $12.00 per share excluding the impact of any Post-Merger Warrant,
Incentive Warrant or the issuance of any shares of AgeX common stock upon exercise of any Post-Merger Warrants or Incentive Warrants. Concurrently
with the execution of the Merger Agreement, AgeX, Serina, and AgeX’s controlling stockholder Juvenescence entered into a Side Letter,
which will become effective immediately prior to the closing of the Merger. The Side Letter provides, among other things, that (i) effective
immediately before the consummation of the Merger, Juvenescence will cancel all out of the money AgeX warrants held by Juvenescence;
(ii) Juvenescence will exercise all Post-Merger Warrants it holds to provide the Combined Company an additional $ 15 Prior
to the closing of the Merger, any assets of AgeX other than certain “Legacy Assets” will be transferred into a recently formed
subsidiary of AgeX “UniverXome Bioengineering, Inc. (“UniverXome”). UniverXome will assume (i) any indebtedness of
AgeX issued to Juvenescence that has not been previously converted into AgeX Series A Preferred Stock or AgeX Series B Preferred Stock,
which will be secured by the Legacy Assets (ii) most of AgeX’s contracts with third parties, other than certain designated contracts
and any contracts that are terminated before the Merger, and (iii) all other liabilities of AgeX in existence as of the effective time
of the Merger (other than certain transaction expenses related to the Merger). See Note 11, Subsequent Events. Serina
currently has a pipeline of small molecule candidates targeting central nervous system (“CNS”) indications, enabled by the
company’s proprietary POZ Platform TM If
the Merger is completed, the Combined Company will primarily focus on developing Serina’s product candidates and it is anticipated
that the Combined Company will not continue to develop AgeX product candidates, other than potentially the development program of NeuroAirmid.
If the Merger is not completed, AgeX expects to continue to execute on its current business strategies below while seeking out and evaluating
potential strategic alternatives with respect to its assets and development programs, which may include a merger, business combination,
investment into AgeX, sale or other disposition of assets or other strategic transaction. In such case, AgeX may not be successful in
executing such strategies or identifying or implementing any such strategic alternatives, and there is a risk that Juvenescence may decide
to stop funding AgeX’s operations, which would likely result in the delisting of AgeX common stock from the NYSE America and the
dissolution of AgeX. Liquidity
and Going Concern In
addition to general economic and capital market trends and conditions, AgeX’s ability to raise sufficient additional capital to
finance its operations from time to time will depend on a number of factors specific to AgeX’s operations such as operating expenses
and progress in out-licensing its technologies and development of its product candidates. Although AgeX has been able to reduce its operating
expenses, with the exception of certain non-recurring expenses incurred related to the possible Merger between AgeX and Serina, by eliminating
internal research and development activities and focusing instead on outsourcing research and development and seeking licensing arrangements
for AgeX technologies, this approach has also made it more difficult for AgeX to make progress in developing its target product candidates
and technologies, which in turn, along with the amount of indebtedness to Juvenescence and Juvenescence’s ownership of approximately
75.6 AgeX
primarily finances its operations through loans from Juvenescence. A subsidiary of Juvenescence is the largest stockholder of AgeX. AgeX
has incurred operating losses and negative cash flows since inception and had an accumulated deficit of $ 131.0 Based
on a strategic review of its operations, giving consideration to the status of its product development programs, human resources, capital
needs and resources, and current conditions in the capital markets, AgeX’s board of directors and management have adopted operating
plans and budgets to extend the period over which AgeX can continue its operations with its available cash resources. Notwithstanding
those operating plans and budgets, based on AgeX’s most recent projected cash flows AgeX believes that its cash and cash equivalents
of $ 0.3 million
as of December 31, 2023, plus cash on hand remaining from the drawdown of the $ 4.4 million loan facility from Juvenescence,
would not be sufficient to satisfy AgeX’s anticipated operating and other funding requirements for the next twelve months from
the issuance of these consolidated financial statements. These conditions raise substantial doubt about AgeX’s ability to continue
as a going concern. AgeX will need to obtain substantial additional funding in connection with its continuing operations. The financial
statements do not include any adjustments to the amount and classification of assets and liabilities that may be necessary should AgeX
not continue as a going concern. Principles
of Consolidation The
consolidated financial statements of AgeX are presented in accordance with accounting principles generally accepted in the United States
of American (“U.S. GAAP”). AgeX’s consolidated financial statements include the accounts of AgeX and its subsidiaries
in which AgeX has a controlling financial interest. The consolidated financial statements also include certain variable interest entities
in which AgeX is the primary beneficiary (as described in more detail below). For consolidated entities where AgeX has less than 100 AgeX
assesses whether it is the primary beneficiary of a variable interest entity (“VIE”) at the inception of the arrangement
and at each reporting date. This assessment is based on its power to direct the activities of the VIE that most significantly impact
the VIE’s economic performance and AgeX’s obligation to absorb losses or the right to receive benefits from the VIE that
could potentially be significant to the VIE. If the entity is within the scope of the variable interest model and meets the definition
of a VIE, AgeX considers whether it must consolidate the VIE or provide additional disclosures regarding its involvement with the VIE.
If AgeX determines that it is the primary beneficiary of the VIE, AgeX will consolidate the VIE. This analysis is performed at the initial
investment in the entity or upon any reconsideration event. For entities AgeX holds as an equity investment that are not consolidated
under the VIE model, AgeX will consider whether its investment constitutes a controlling financial interest in the entity and therefore
should be considered for consolidation under the voting interest model. AgeX
has four subsidiaries, Reverse Bioengineering, Inc. (“Reverse Bio”), ReCyte Therapeutics, Inc. (“ReCyte”), NeuroAirmid
Therapeutics, Inc. (“NeuroAirmid”), and Canaria Transaction Corporation (“Merger Sub”), and has incorporated
but not yet capitalized a fifth subsidiary UniverXome. See Note 11, Subsequent Events TM TM 94.8 50 Consolidation Subsequent Events All
material intercompany accounts and transactions between AgeX and its subsidiaries have been eliminated in consolid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Convertible Note Receivable</t>
        </is>
      </c>
      <c r="B1" s="2" t="inlineStr">
        <is>
          <t>12 Months Ended</t>
        </is>
      </c>
    </row>
    <row r="2">
      <c r="B2" s="2" t="inlineStr">
        <is>
          <t>Dec. 31, 2023</t>
        </is>
      </c>
    </row>
    <row r="3">
      <c r="A3" s="3" t="inlineStr">
        <is>
          <t>Restructuring Cost and Reserve [Line Items]</t>
        </is>
      </c>
      <c r="B3" s="4" t="inlineStr">
        <is>
          <t xml:space="preserve"> </t>
        </is>
      </c>
    </row>
    <row r="4">
      <c r="A4" s="4" t="inlineStr">
        <is>
          <t>Convertible Note Receivable</t>
        </is>
      </c>
      <c r="B4" s="4" t="inlineStr">
        <is>
          <t xml:space="preserve">Note
15 - Convertible Promissory Notes On
March 15, 2023, The Company issued a convertible promissory note (the “AgeX-Serina Note”) in the amount of $ 10,000,000 7% The
AgeX-Serina Note has various conversion options. The principal balance of the AgeX-Serina Note with accrued interest will automatically
convert into the Company’s preferred stock if the Company raises at least $ 25,000,000 80% 105,000,000 5,000,000 The
Company evaluated the AgeX-Serina Note in accordance with ASC Topic 815, Derivatives and Hedging SERINA
THERAPEUTICS, INC. NOTES
TO FINANCIAL STATEMENTS DECEMBER
31, 2023 AND 2022 The
change in fair value of the instrument since inception date is recorded on a separate line item as a component of other income in the
Company’s statements of operations. FASB
ASC 825-10-25 allows the Company to elect the fair value option for recording financial instruments when they are initially recognized
or if there is an event that requires re-measurement of the instruments at fair value, such as a significant modification of the debt.
The Company elected the fair value option because they believed it to be the most appropriate method of encompassing the credit risk
and exercise behavior that a market participant would consider when valuing the hybrid financial instrument. As
of March 15, 2023 (inception), the outstanding principal on the AgeX-Serina Note was approximately $ 10,000,000 7,760,000 4,780,000 From
June through December 2022, the Company issued interest-bearing Convertible Promissory Notes (the “Serina Convertible Notes”)
to various investors in the principal amount of $ 1,350,000 100,000 3,650,000 6% 15 Preferred Stock issued in the Qualified Financing at a conversion price of the lesser of i) a 20% 100 15 20.00 100,000,000 The
Company evaluated the Serina Convertible Notes in accordance with ASC Topic 815, Derivatives and Hedging Because
the Serina Convertible Notes are carried in their entirety at fair value, the value of the compound embedded conversion features and
the redemption features are embodied in that fair value. The Company estimated the fair value of the hybrid instrument based on a probability
weighted cash flow analysis. A Monte Carlo model, which considered the present value of the cash flows under the different scenarios
using a credit risk adjusted rate, was considered by management to be the most appropriate method of encompassing credit risk and exercise
behavior. Inputs used to value the hybrid instrument at inception (July 19, 2022) included, (i) present value of future cash flows using
a credit risk adjusted rate of 16 2 90 70 30 13 SERINA
THERAPEUTICS, INC. NOTES
TO FINANCIAL STATEMENTS DECEMBER
31, 2023 AND 2022 Management
expects the probability of a change in control, default, or Qualified Financing event occurring over the remaining term of the Serina
Convertible Notes to be minimal. However, this assumption will be considered each reporting period. Material changes due to instrument-specific
credit risk are recorded in Other Comprehensive Income with all other changes in value being recorded in net income. For
the year ended December 31, 2023, interest expense associated with the convertible notes was approximately $ 558,082 On
July 26, 2023, all of the Convertible Promissory Notes described in this Note (excluding the AgeX-Serina Note) previously issued for
a total principal amount of $ 1,450,000 82,695 117,903 962,584 117,903 </t>
        </is>
      </c>
    </row>
    <row r="5">
      <c r="A5" s="4" t="inlineStr">
        <is>
          <t>Agex Therapeutics Inc [Member]</t>
        </is>
      </c>
      <c r="B5" s="4" t="inlineStr">
        <is>
          <t xml:space="preserve"> </t>
        </is>
      </c>
    </row>
    <row r="6">
      <c r="A6" s="3" t="inlineStr">
        <is>
          <t>Restructuring Cost and Reserve [Line Items]</t>
        </is>
      </c>
      <c r="B6" s="4" t="inlineStr">
        <is>
          <t xml:space="preserve"> </t>
        </is>
      </c>
    </row>
    <row r="7">
      <c r="A7" s="4" t="inlineStr">
        <is>
          <t>Convertible Note Receivable</t>
        </is>
      </c>
      <c r="B7" s="4" t="inlineStr">
        <is>
          <t xml:space="preserve">4.
Convertible Note Receivable On
March 15, 2023, AgeX and Serina entered into a Convertible Note Purchase Agreement (the “Serina Note Purchase Agreement”),
pursuant to which AgeX lent to Serina an aggregate principal amount of $ 10,000,000 7 10,544,000 In
connection with the issuance of the Serina Note, AgeX is entitled to elect one member to the board of directors of Serina and receive
certain information and inspection rights as well as participation rights for subsequent equity issuances. The
principal balance of the Serina Note with accrued interest will automatically convert into Serina preferred stock if Serina raises at
least $ 25,000,000 80 105,000,000 20 Derivatives and Hedging—Embedded Derivatives 20 Interest expense, net Other expense, net AgeX
may (i) at its election, upon a change of control (as defined in the Serina Note), convert the Serina Note in whole or in part into either
(a) cash in an amount equal to 100 5,000,000 If
the Merger is consummated, the Serina Note will be canceled for no consideration. The
outstanding principal balance of the Serina Note with accrued interest may become immediately due and payable prior to the stated maturity
date if an Event of Default as defined in the Serina Note occurs. In addition to this and any other remedy, both in equity and in law,
upon the occurrence of an Event of Default, an interest rate of 10 250,000 The
Serina Note Purchase Agreement and Serina Note each includes certain covenants that among other matters require financial reporting and
impose certain restrictions, including (i) restrictions on the incurrence of additional indebtedness by Serina and its subsidiaries;
(ii) requiring that Serina use note proceeds and funds that may be raised through certain equity offerings only for research and development
work, professional and administrative expenses, and for general working capital; and (iii) prohibiting Serina from entering into any
material sale or transfer transactions outside of the ordinary course of business, other than in a merger between AgeX and Serina, without
the consent of AgeX. Subordination
Agreement In
connection with the issuance of the Serina Note, Serina, each other holder of Serina indebtedness (each a “Serina Lender”),
and AgeX entered into a Subordination Agreement, dated March 15, 2023, pursuant to which each Serina Lender agreed to subordinate to
AgeX’s rights of repayment with respect to the obligations owed under the Serina Note Purchase Agreement and the Serina Note (i)
all Serina indebtedness owed to such Serina Lender under certain convertible notes between each Serina Lender and Serina, which aggregate
principal amount of all of such convertible notes equals $ 1,45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Warrant Liability</t>
        </is>
      </c>
      <c r="B1" s="2" t="inlineStr">
        <is>
          <t>12 Months Ended</t>
        </is>
      </c>
    </row>
    <row r="2">
      <c r="B2" s="2" t="inlineStr">
        <is>
          <t>Dec. 31, 2023</t>
        </is>
      </c>
    </row>
    <row r="3">
      <c r="A3" s="4" t="inlineStr">
        <is>
          <t>Agex Therapeutics Inc [Member]</t>
        </is>
      </c>
      <c r="B3" s="4" t="inlineStr">
        <is>
          <t xml:space="preserve"> </t>
        </is>
      </c>
    </row>
    <row r="4">
      <c r="A4" s="3" t="inlineStr">
        <is>
          <t>Restructuring Cost and Reserve [Line Items]</t>
        </is>
      </c>
      <c r="B4" s="4" t="inlineStr">
        <is>
          <t xml:space="preserve"> </t>
        </is>
      </c>
    </row>
    <row r="5">
      <c r="A5" s="4" t="inlineStr">
        <is>
          <t>Warrant Liability</t>
        </is>
      </c>
      <c r="B5" s="4" t="inlineStr">
        <is>
          <t xml:space="preserve">6.
Warrant Liability AgeX
determines the accounting classification of warrants it issues, as either liability or equity,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Distinguishing Liabilities from Equity, As
a condition of each amount drawn up to $ 15,160,000 Related Party Transactions AgeX
has utilized the full credit available under the 2022 Secured Note that is subject to warrants and accordingly the warrants were issued
for each of the advances of loan funds under the 2022 Secured Note. After all relevant assessments, AgeX determined that the warrants
issued under the 2022 Secured Note require classification as a liability pursuant to ASC 480, Distinguishing Liabilities from Equity 15,160,000 15,160,000 Under
the Third Amendment, AgeX is not obligated to issue additional warrants to Juvenescence in connection with the receipt of loan funds
up to $ 4 Related Party Transactions, The
fair value of the warrant liabilities was measured using a Black-Scholes option pricing model. Significant inputs into the model at the
inception date, the date when warrants were issued upon receipt of amounts drawn during the period, and as of the reporting period end
remeasurement dates are as follows: Schedule
of Warrants Liabilities And Stock Option Awards using a Black-Scholes Option-Pricing Model
Black-Scholes Assumptions Exercise Price (1) Warrant Expiration Date (2) Stock Price (3) Interest Rate (annual) (4) Volatility (annual) (5) Time to Maturity (Years) Calculated Fair Value per Share
Inception Date: 2/14/2022 $ 27.43 2/13/2025 $ 24.32 1.80 % 122.99 % 3 $ 17.11
Issuance Date: 2/14/2022 $ 27.43 2/13/2025 $ 24.32 1.80 % 122.99 % 3 $ 17.11
Issuance Date: 2/15/2022 $ 27.43 2/14/2025 $ 26.28 1.80 % 123.28 % 3 $ 18.81
Period Ended 3/31/2022 $ 33.06 3/30/2025 $ 30.04 2.45 % 123.28 % 3 $ 21.36
Issuance Date: 4/4/2022 $ 30.94 4/3/2025 $ 28.79 2.61 % 123.31 % 3 $ 20.59
Issuance Date: 6/6/2022 $ 25.01 6/5/2025 $ 28.14 2.94 % 122.62 % 3 $ 20.84
Period Ended 6/30/2022 $ 21.10 6/29/2025 $ 20.27 2.99 % 122.21 % 3 $ 14.53
Issuance Date: 8/16/2022 $ 23.56 8/15/2025 $ 22.51 3.19 % 121.37 % 3 $ 16.07
Period Ended 9/30/2022 $ 21.45 9/29/2025 $ 19.75 4.25 % 121.49 % 3 $ 14.09
Issuance Date: 10/21/2022 $ 24.27 10/20/2025 $ 21.81 4.52 % 120.51 % 3 $ 15.42
Issuance Date: 12/14/2022 $ 20.75 12/13/2025 $ 18.99 3.94 % 120.01 % 3 $ 13.40
Period Ended 12/31/2022 $ 19.34 12/30/2025 $ 19.41 4.22 % 119.31 % 3 $ 13.93
Issuance Date: 1/25/2023 $ 25.85 1/24/2026 $ 26.42 3.84 % 119.17 % 3 $ 18.98
Inception Date: 2/9/2023 $ 24.72 2/8/2026 $ 23.20 4.15 % 118.94 % 3 $ 16.38
Issuance Date: 2/15/2023 $ 21.93 2/14/2026 $ 21.10 4.35 % 118.93 % 3 $ 14.99
Period Ended 3/31/2023 $ 23.25 3/30/2026 $ 23.32 3.81 % 113.43 % 3 $ 16.15
Issuance Date: 4/4/2023 $ 23.25 4/3/2026 $ 23.67 3.60 % 113.01 % 3 $ 16.39
(1) Based
on the market closing price of AgeX’s common stock on the NYSE American on the day
prior to each debt Inception Date, on each presented period ending date, and one day prior
to the delivery of the relevant drawdown notice in accordance with terms of the 2022 Secured
Note (with such drawdown notice delivery date being shown as the Issuance Date in the table),
and as adjusted to reflect the Reverse Stock Split. For this purpose, the date on which the
2022 Secured Note was amended and restated to increase the line of credit by $ 2,000,000
(2) Warrants
are exercisable over a three-year period from each Issuance Date.
(3) Based
on the market price of AgeX’s common stock on the NYSE American as of each date presented.
(4) Interest
rate for U.S. Treasury Bonds, as of each date presented, as published by the U.S. Federal
Reserve.
(5) Based
on the historical daily volatility of AgeX common stock as of each date presented. The
warrants outstanding and fair values at each of the respective valuation dates are summarized below. Schedule
of Warrant Outstanding and Fair Values
Warrant Liability Credit Line and Draw Amounts (in thousands) Warrants Fair Value per Share Fair Value (in thousands)
Fair value as of January 1, 2022 $ - - $ - $ -
Fair value at initial measurement date of 2/14/2022 13,160 (1) 239,860 (2) 17,11 4,103
Fair value of warrants issued on 2/14/2022 (7,160 ) (3) (130,501 ) (4) 17.11 (2,232 )
Fair value of warrants issued on 2/15/2022 (1,000 ) (3) (18,226 ) (4) 18.81 (343 )
Fair value of warrants issued on 4/4/2022 (1,000 ) (3) (16,162 ) (4) 20.59 (333 )
Fair value of warrants issued on 6/6/2022 (1,000 ) (3) (19,995 ) (4) 20.84 (417 )
Fair value of warrants issued on 8/16/2022 (1,000 ) (3) (21,222 ) (4) 16.07 (341 )
Fair value of warrants issued on 10/21/2022 (500 ) (3) (10,301 ) (4) 15.42 (159 )
Fair value of warrants issued on 12/14/2022 (1,000 ) (3) (24,096 ) (4) 13.40 (323 )
Change in fair value of warrants - - - 225
Fair value as of December 31, 2022 $ 500 (1) 12,924 (2) $ 13.93 $ 180
Fair value of warrants issued on 1/25/2023 (500 ) (3) (9,671 ) (4) 18.98 (184 )
Fair value at initial measurement date of 2/9/2023 2,000 (1) 40,457 (2) 16.38 663
Fair value of warrants issued on 2/15/2023 (1,000 ) (3) (22,801 ) (4) 14.99 (342 )
Fair value of warrants issued on 4/4/2023 (1,000 ) (3) (21,507 ) (4) 16.39 (352 )
Change in fair value of warrants - - - 35
Fair value as of December 31, 2023 $ - (1) - (2) $ - $ -
(1) Amount
of credit available under the 2022 Secured Note on date of inception and as of each period
end date. For this purpose, the date on which the 2022 Secured Note was amended and restated
to increase the line of credit by $ 2,000,000
(2) Number
of warrants issuable, as applicable, (a) if the amount of credit available was drawn for
measurement as of the applicable inception date, or (b) subsequently for remeasurement as
of each period end date.
(3) Amount
of drawdown as of the date presented.
(4) Number
of warrants issued upon receipt of amounts drawn against the 2022 Secured Note as of the
date presented. During
the years ended December 31, 2023 and 2022, AgeX recorded a loss of $ 35,000 225,000 The
warrant liabilities are considered Level 3 liabilities on the fair value hierarchy as the determination of fair value includes various
assumptions about future activities and AgeX’s stock prices and historical volatility as inputs. None of the warrants issued have
been exercis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Nature of Business</t>
        </is>
      </c>
      <c r="B4" s="4" t="inlineStr">
        <is>
          <t xml:space="preserve"> </t>
        </is>
      </c>
      <c r="C4" s="4" t="inlineStr">
        <is>
          <t xml:space="preserve">Nature
of Business Serina
Therapeutics, Inc. (the “Company” or “Serina”) is a privately-held clinical-stage biotechnology company developing
a pipeline of wholly owned drug product candidates to treat neurological diseases and pain. Serina’s POZ drug delivery technology
is designed to enable certain existing drugs and novel drug candidates to be modified in a way that may provide an increase in efficacy
and safety of the resulting polymeric drug conjugate. Serina’s proprietary POZ technology is based on a synthetic, water soluble,
low viscosity polymer called poly(2-oxazoline). Serina’s POZ technology is engineered to provide greater control in drug loading
and more precision in the rate of release of attached drugs delivered via subcutaneous injection. Serina is headquartered in Huntsville,
Alabama. </t>
        </is>
      </c>
    </row>
    <row r="5">
      <c r="A5" s="4" t="inlineStr">
        <is>
          <t>Basis of Accounting</t>
        </is>
      </c>
      <c r="B5" s="4" t="inlineStr">
        <is>
          <t xml:space="preserve"> </t>
        </is>
      </c>
      <c r="C5" s="4" t="inlineStr">
        <is>
          <t xml:space="preserve">Basis
of Accounting The
accompanying financial statements reflect the operations of the Company and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
        </is>
      </c>
    </row>
    <row r="6">
      <c r="A6" s="4" t="inlineStr">
        <is>
          <t>Plan of Merger</t>
        </is>
      </c>
      <c r="B6" s="4" t="inlineStr">
        <is>
          <t xml:space="preserve"> </t>
        </is>
      </c>
      <c r="C6" s="4" t="inlineStr">
        <is>
          <t xml:space="preserve">Plan
of Merger As
described in Note 17, on August 29, 2023, the Company entered into the Agreement and Plan of Merger and Reorganization with AgeX Therapeutics,
Inc. and Canaria Transaction Corporation (the “Plan of Merger”). Pursuant to the Plan of Merger, AgeX Therapeutics, Inc.
will merge with and into the Company, Canaria Transaction Corporation will cease to exists, and the Company will become a direct, wholly
owned subsidiary of AgeX Therapeutics, Inc. (“AgeX”). Subject to the Plan of Merger, at the effective time of the Merger,
AgeX will issue shares of its common stock to the Company’s former shareholders, representing approximately 75 </t>
        </is>
      </c>
    </row>
    <row r="7">
      <c r="A7" s="4" t="inlineStr">
        <is>
          <t>Use of Estimates</t>
        </is>
      </c>
      <c r="B7" s="4" t="inlineStr">
        <is>
          <t xml:space="preserve">Use
of estimates The
preparation of consolidated financial statements in conformity with U.S. GAAP requires management to make estimates and assumptions that
affect (i) the reported amounts of assets and liabilities and disclosure of contingent assets and liabilities at the date of the consolidated
financial statements, and (ii) the reported amounts of revenues and expenses during the reporting period, in each case with consideration
given to materiality. Significant estimates and assumptions which are subject to significant judgment include those related to going
concern assessment of consolidated financial statements, useful lives associated with long-lived assets, including evaluation of asset
impairment, allowances for uncollectible accounts receivables, loss contingencies, deferred income taxes and tax reserves, including
valuation allowances related to deferred income taxes, determining the fair value of the Company’s embedded derivatives in the
convertible notes payable and receivable, and assumptions used to value stock-based awards or other equity instruments and liability
classified warrants. Actual results could differ materially from those estimates. To the extent there are material differences between
the estimates and actual results, the Company’s future results of operations will be affected. </t>
        </is>
      </c>
      <c r="C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8">
      <c r="A8" s="4" t="inlineStr">
        <is>
          <t>Liquidity</t>
        </is>
      </c>
      <c r="B8" s="4" t="inlineStr">
        <is>
          <t xml:space="preserve"> </t>
        </is>
      </c>
      <c r="C8" s="4" t="inlineStr">
        <is>
          <t xml:space="preserve">Liquidity The
Company recognized net income of approximately $ 5,300,000 2,400,000 The
Company had cash on hand of approximately $ 6,900,000 10,100,000 3,000,000 15 SERINA
THERAPEUTICS, INC. NOTES
TO FINANCIAL STATEMENTS DECEMBER
31, 2023 AND 2022 The
Company is subject to risks and uncertainties common to early-stage companies in the biotechnology industry, including, but not limited
to, technical risks associated with the successful research, development and manufacturing of therapeutic candidates, development by
competitors of new technological innovations, dependence on key personnel, protection of proprietary technology, compliance with government
regulations, and the ability to secure additional capital to fund operations. Therapeutic candidate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and infrastructure.
Even if the Company’s product development efforts are successful, it is uncertain when, if ever, the Company will realize revenue
from product sales. The Company largely relies on raising capital from equity investors for funding its operations. Some funding is obtained
through licensing agreements or other arrangements with commercial entities. As
a result of recurring losses from operations and recurring negative cash flows from operations, there is substantial doubt regarding
the Company’s ability to maintain liquidity sufficient to operate its business effectively. If sufficient capital is not available,
the Company would be required to delay, limit, reduce, or terminate its product development or future commercialization efforts or grant
rights to develop and market therapeutic candidates to other entities. There can be no assurance that the Company will be able to raise
additional funds or that the terms and conditions of any future financings will be workable or acceptable to the Company or its shareholders.
The financial statements do not include any adjustments relating to the recoverability and classification of recorded asset amounts or
the amounts and classifications of liabilities that might be necessary should the Company be unable to continue as a going concern. </t>
        </is>
      </c>
    </row>
    <row r="9">
      <c r="A9" s="4" t="inlineStr">
        <is>
          <t>Cash and Cash Equivalents</t>
        </is>
      </c>
      <c r="B9" s="4" t="inlineStr">
        <is>
          <t xml:space="preserve"> </t>
        </is>
      </c>
      <c r="C9" s="4" t="inlineStr">
        <is>
          <t xml:space="preserve">Cash
and Cash Equivalents Cash
and cash equivalents includes funds held in readily available checking and money market type accounts. </t>
        </is>
      </c>
    </row>
    <row r="10">
      <c r="A10" s="4" t="inlineStr">
        <is>
          <t>Revenue Recognition</t>
        </is>
      </c>
      <c r="B10" s="4" t="inlineStr">
        <is>
          <t xml:space="preserve"> </t>
        </is>
      </c>
      <c r="C10" s="4" t="inlineStr">
        <is>
          <t xml:space="preserve">Contract
Liabilities Contract
liabilities include billings in excess of revenue recognized. Contract liabilities are classified as current based on the Company’s
contract operating cycle and reported on a contract-by-contract basis, net of revenue recognized, at the end of each reporting period. </t>
        </is>
      </c>
    </row>
    <row r="11">
      <c r="A11" s="4" t="inlineStr">
        <is>
          <t>Property and Equipment</t>
        </is>
      </c>
      <c r="B11" s="4" t="inlineStr">
        <is>
          <t xml:space="preserve">Property
and equipment, net Property
and equipment are carried at cost less accumulated depreciation. The costs of additions and betterments are capitalized and expenditures
for repairs and maintenance are expensed as incurred. When items of property and equipment are sold or retired, the related costs and
accumulated depreciation are removed from the accounts and any gain or loss is included in the statements of operations. Depreciation
of property and equipment is provided utilizing the straight-line method over the range of lives used of the respective assets, which
is 3
- 10
years. </t>
        </is>
      </c>
      <c r="C11" s="4" t="inlineStr">
        <is>
          <t xml:space="preserve">Property
and Equipment Property
and equipment are carried at cost less accumulated depreciation. The costs of additions and betterments are capitalized and expenditures
for repairs and maintenance are expensed as incurred. When items of property and equipment are sold or retired, the related costs and
accumulated depreciation are removed from the accounts and any gain or loss is included in the statements of operations. Depreciation
of property and equipment is provided utilizing the straight-line method over the range of lives used of the respective assets, which
is 3 10 Long-lived
assets to be held and used are reviewed for impairment whenever events or changes in circumstances indicate that the carrying amount
of an asset may not be recoverable. The carrying amount of a long-lived asset is not recoverable if its carrying amount exceeds the sum
of the undiscounted cash flows expected to result from the use and eventual disposal of the asset. Long-lived assets to be disposed of
are reported at the lower of carrying amount or fair value less cost to sell. No </t>
        </is>
      </c>
    </row>
    <row r="12">
      <c r="A12" s="4" t="inlineStr">
        <is>
          <t>Revenue Recognition</t>
        </is>
      </c>
      <c r="B12" s="4" t="inlineStr">
        <is>
          <t xml:space="preserve">Revenue
recognition The
Company recognizes revenue in a manner that depicts the transfer of control of a product or a service to a customer and reflects the
amount of the consideration it expects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The Company applies the revenue recognition standard, including the use of any practical expedients,
consistently to contracts with similar characteristics and in similar circumstances. Grant
revenues – Research and Development Arrangements. In
applying the provisions of Topic 606, the Company has determined that government grants are out of the scope of Topic 606 because the
government entities do not meet the definition of a “customer”, as defined by Topic 606, as there is not considered to be
a transfer of control of good or services to the government entities funding the grant. In the absence of applicable guidance under U.S.
GAAP, our policy is to recognize grant revenue when the related costs are incurred, provided that the applicable conditions under the
government contracts have been met. Only costs that are allowable under the grant award, certain government regulations and the National
Institutes of Health’s supplemental policy and procedure manual may be claimed for reimbursement, and the reimbursements are subject
to routine audits from governmental agencies from time to time. Costs incurred are recorded in research and development expenses on the
accompanying consolidated statements of operations. The
Company believes the recognition of revenue as costs are incurred and amounts become realizable is analogous to the concept of transfer
of control of a service over time under ASC 606. License
revenues - The
Company accounts for a contract after it has been approved by all parties to the arrangement, the rights of the parties are identified,
payment terms are identified, the contract has commercial substance, and collection is probable. Each
contract is assessed at inception to determine whether it should be combined with other contracts. When making this determination, factors
such as whether two or more contracts were negotiated or executed at or near the same time or were negotiated with an overall profit
objective. If combined, the Company treats the combined contracts as a single contract for revenue recognition purposes. The
Company evaluates the services promised in each contract at inception to determine whether the contract should be accounted for as having
one or more performance obligations. The services in the contracts are typically not distinct from one another due to the requirements
to perform under the contract. Accordingly, the contracts are typically accounted for as one performance obligation. However, if a contract
has multiple distinct performance obligations, the transaction price is allocated to each performance obligation based on the estimated
standalone selling price of the service underlying each performance obligation. Revenue is recognized as performance obligations are
satisfied and the customer obtains control of the service. For performance obligations in which control does not continuously transfer
to the customer, revenue is recognized at the point in time that each performance obligation is fully satisfied. The
Company determines the transaction price for each contract based on the consideration expected to be received for the services being
provided under the contract. For contracts where a portion of the price may vary, the Company estimates variable consideration at the
most likely amount, which is included in the transaction price to the extent it is probable that a significant reversal of cumulative
revenue recognized will not occur. The Company analyzes the risk of a significant reversal and, if necessary, constrains the amount of
variable consideration recognized in order to mitigate the risk. At inception of a contract, the transaction price is estimated based
on current rights, and does not contemplate future modifications (including unexercised options) or follow-on contracts until they become
legally enforceable. Depending on the nature of the modification, the Company considers whether to account for the modification as an
adjustment to the existing contract or as a separate contract. Milestone
payments are recognized as licensing revenue upon the achievement of specified milestones if (i) the milestone is substantive in nature
and the achievement of the milestone was not probable at the inception of the agreement; and (ii) the Company has a right to payment.
Any milestone payments received prior to satisfying these revenue recognition criteria are recorded as deferred revenue. </t>
        </is>
      </c>
      <c r="C12" s="4" t="inlineStr">
        <is>
          <t xml:space="preserve">Revenue
Recognition The
Company recognizes revenue under a grant contract with a commercial entity under federal funding in accordance with ASC 606, Revenue
from Contracts with Customers. Under the commercial grant, the Company received substantially all funding upon award of the grant, and
recognizes revenue as eligible expenses under the grant are incurred. The Company has concluded that it is a principal in the grant contract
and, accordingly, recognizes revenue in the gross amount of consideration to which it is entitled from the agency in exchange for the
services provided. The
Company also recognizes revenue under licensing agreements with commercial entities in accordance with ASC 606, Revenue from Contracts
with Customers. Under revenue sharing licensing agreements, the Company receives reimbursement for eligible costs as well as payments
upon the achievement of certain milestones as defined by the contract. These licensing agreements provide for the Company to receive
a certain percentage of revenue from sales of their product. The
Company accounts for a contract after it has been approved by all parties to the arrangement, the rights of the parties are identified,
payment terms are identified, the contract has commercial substance, and collection is probable. Each
contract is assessed at inception to determine whether it should be combined with other contracts. When making this determination, factors
such as whether two or more contracts were negotiated or executed at or near the same time or were negotiated with an overall profit
objective. If combined, the Company treats the combined contracts as a single contract for revenue recognition purposes. SERINA
THERAPEUTICS, INC. NOTES
TO FINANCIAL STATEMENTS DECEMBER
31, 2023 AND 2022 The
Company evaluates the services promised in each contract at inception to determine whether the contract should be accounted for as having
one or more performance obligations. The services in the contracts are typically not distinct from one another due to the requirements
to perform under the contract. Accordingly, the contracts are typically accounted for as one performance obligation. The
Company determines the transaction price for each contract based on the consideration expected to be received for the services being
provided under the contract. For contracts where a portion of the price may vary, the Company estimates variable consideration at the
most likely amount, which is included in the transaction price to the extent it is probable that a significant reversal of cumulative
revenue recognized will not occur. The Company analyzes the risk of a significant reversal and if necessary, constrains the amount of
variable consideration recognized in order to mitigate the risk. At inception of a contract, the transaction price is estimated based
on current rights and do not contemplate future modifications (including unexercised options) or follow-on contracts until they become
legally enforceable. Depending on the nature of the modification, the Company considers whether to account for the modification as an
adjustment to the existing contract or as a separate contract. For
contracts with multiple performance obligations, the transaction price is allocated to each performance obligation based on the estimated
standalone selling price of the service underlying each performance obligation. Revenue is recognized as performance obligations are
satisfied and the customer obtains control of the service. For
performance obligations in which control does not continuously transfer to the customer, revenue is recognized at the point in time that
each performance obligation is fully satisfied. Milestone
payments are recognized as licensing revenue upon the achievement of specified milestones if (i) the milestone is substantive in nature
and the achievement of the milestone was not probable at the inception of the agreement; and (ii) the Company has a right to payment.
Any milestone payments received prior to satisfying these revenue recognition criteria are recorded as deferred revenue. Various
economic factors affect revenues and cash flows. Services are primarily provided under grants from U.S. Government agencies and a licensing
agreement with a commercial entity, with amounts invoiced quarterly or upon the achievement of a milestone and typically being collected
within one month. </t>
        </is>
      </c>
    </row>
    <row r="13">
      <c r="A13" s="4" t="inlineStr">
        <is>
          <t>Research and Development</t>
        </is>
      </c>
      <c r="B13" s="4" t="inlineStr">
        <is>
          <t xml:space="preserve">Research
and development Research
and development costs are expensed as they are incurred and include compensation for scientists, support personnel, outside contracted
services, and material costs associated with product development. The Company continually evaluates new product opportunities and engages
in intensive research and product development efforts. Research and development expenses include both direct costs tied to a specific
contract or grant, and indirect costs. Research and development expenses incurred and reimbursed by grants from third parties or governmental
agencies, if any and as applicable, approximate the respective revenues recognized in the condensed consolidated statements of operations. </t>
        </is>
      </c>
      <c r="C13" s="4" t="inlineStr">
        <is>
          <t xml:space="preserve">Research
and Development Research
and development costs are expensed as they are incurred and include compensation for scientists, support personnel, outside contracted
services, and material costs associated with product development. The Company continually evaluates new product opportunities and engages
in intensive research and product development efforts. Research and development expenses include both direct costs tied to a specific
contract or grant, and indirect costs. </t>
        </is>
      </c>
    </row>
    <row r="14">
      <c r="A14" s="4" t="inlineStr">
        <is>
          <t>Concentrations of Credit Risk</t>
        </is>
      </c>
      <c r="B14" s="4" t="inlineStr">
        <is>
          <t xml:space="preserve">Concentration
of credit risk and other risks and uncertainties Financial
instruments that potentially subject the Company to concentrations of risk consist principally of cash equivalents. The Company maintains
its cash deposits in Federal Deposit Insurance Corporation (“FDIC”) insured financial institutions and may at times hold
investments at Securities Investor Protection Corporation (“SIPC”) insured broker-dealers. At
times, the balances in these accounts may be in excess of FDIC and SIPC insured limits. At March 31, 2024 and December 31, 2023, cash
and cash equivalents deposits in excess of FDIC limits were approximately $ 2.6 million and $ 0 respectively, and investments and deposits
in excess of SIPC limits were $ 5.4 and
$ 7.3 million,
respectively. For
the periods ended March 31, 2024 and 2023, 100%
of the Company’s revenue for the
periods presented are related to a single grant from U.S. Government agency. See Note 4, Grant Revenues, Product
candidates developed by the Company and its subsidiaries will require approvals or clearances from the United States Food and Drug Administration
(“FDA”) or foreign regulatory agencies prior to commercial sales. There can be no assurance that any of the product candidates
being developed or planned to be developed by the Company or its subsidiaries will receive any of the required approvals or clearances.
If regulatory approval or clearance were to be denied or any such approval or clearance was to be delayed, it would have a material adverse
impact on the Company. </t>
        </is>
      </c>
      <c r="C14" s="4" t="inlineStr">
        <is>
          <t xml:space="preserve">Concentrations
of Credit Risk Financial
instruments that potentially subject the Company to concentrations of credit risk consist principally of cash and cash equivalents, and
accounts receivable. The Company maintains cash and cash equivalents in accounts with high quality, federally insured financial institutions.
At times, the balances in these accounts may be in excess of federally insured limits, including the Federal Deposit Insurance Corporation
(FDIC) and the Securities Investor Protection Corporation (SIPC). At December 31, 2023 and 2022, cash and cash equivalents in excess
of FDIC limits was $ 0 282,000 7,300,000 0 For
the year ended December 31, 2023, 95 85 </t>
        </is>
      </c>
    </row>
    <row r="15">
      <c r="A15" s="4" t="inlineStr">
        <is>
          <t>Fair Value Measurements of Financial Instruments</t>
        </is>
      </c>
      <c r="B15" s="4" t="inlineStr">
        <is>
          <t xml:space="preserve">Fair
value measurements of financial instruments The
Company has adopted ASC Topic 820, Fair Value Measurement The
hierarchy gives the highest priority to unadjusted quoted prices in active markets for identical assets or liabilities (level 1 measurements)
and the lowest priority to unobservable inputs (level 3 measurements). The
three levels of inputs that may be used to measure fair value ar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 Level
3: Unobservable inputs to the valuation methodology are significant to the measurement of
the fair value of assets or liabilities. Level 3 inputs also include non-binding market consensus
prices or non-binding broker quotes that we were unable to corroborate with observable market
data. </t>
        </is>
      </c>
      <c r="C15" s="4" t="inlineStr">
        <is>
          <t xml:space="preserve">Fair
Value of Financial Instruments The
Company has adopted ASC Topic 820 for certain financial instruments measured as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SERINA
THERAPEUTICS, INC. NOTES
TO FINANCIAL STATEMENTS DECEMBER
31, 2023 AND 2022 The
hierarchy gives the highest priority to unadjusted quoted prices in active markets for identical assets or liabilities (level 1 measurements)
and the lowest priority to unobservable inputs (level 3 measurements). The
three levels of inputs that may be used to measure fair value ar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
Level
3: Unobservable inputs to the valuation methodology are significant to the measurement of the fair value of assets or liabilities.
Level 3 inputs also include non-binding market consensus prices or non-binding broker quotes that we were unable to corroborate with
observable market data. The
Company has elected to measure the convertible promissory notes at fair value on a recurring basis. </t>
        </is>
      </c>
    </row>
    <row r="16">
      <c r="A16" s="4" t="inlineStr">
        <is>
          <t>Redeemable Convertible Preferred Stock</t>
        </is>
      </c>
      <c r="B16" s="4" t="inlineStr">
        <is>
          <t xml:space="preserve">Redeemable
convertible preferred stock The
Company recorded redeemable convertible preferred stock at fair value upon issuance, net of any issuance costs. As of December 31, 2023,
the Company classified stock that was redeemable in circumstances outside of the Company’s control outside of permanent equity.
The redeemable preferred stock were converted to common stock on March 26, 2024 upon consummation of the Merger. </t>
        </is>
      </c>
      <c r="C16" s="4" t="inlineStr">
        <is>
          <t xml:space="preserve">Redeemable
Convertible Preferred Stock The
Company recorded redeemable convertible preferred stock at fair value upon issuance, net of any issuance costs. The Company classified
stock that was redeemable in circumstances outside of the Company’s control outside of permanent equity. </t>
        </is>
      </c>
    </row>
    <row r="17">
      <c r="A17" s="4" t="inlineStr">
        <is>
          <t>Income Taxes</t>
        </is>
      </c>
      <c r="B17" s="4" t="inlineStr">
        <is>
          <t xml:space="preserve">Income
taxes Income
taxes are provided for the tax effects of transactions reported in the financial statements and consist of taxes currently due plus deferred
taxes related primarily to differences between the basis of loss carryovers and depreciation differences for financial and income tax
reporting. Deferred taxes represent the future tax return consequences of those differences, which will either be taxable or deductible
when the assets and liabilities are recovered or settled. Deferred tax assets and liabilities are measured using enacted tax rates expected
to apply to taxable income in the years in which the differences are expected to be recovered or settled. The
Company only recognizes tax benefits from an uncertain tax position if it is more likely than not that the tax position will be sustained
on examination by the taxing authorities, based on the technical merits of the position. The tax benefits recognized in the financial
statement from such a position are measured based on the largest benefit that has a greater than fifty percent likelihood of being realized
upon ultimate resolution. To date, the Company has not recognized such tax benefits in its financial statements. </t>
        </is>
      </c>
      <c r="C17" s="4" t="inlineStr">
        <is>
          <t xml:space="preserve">Income
Taxes Income
taxes are provided for the tax effects of transactions reported in the financial statements and consist of taxes currently due plus deferred
taxes related primarily to differences between the basis of loss carryovers and depreciation differences for financial and income tax
reporting. Deferred taxes represent the future tax return consequences of those differences, which will either be taxable or deductible
when the assets and liabilities are recovered or settled. Deferred tax assets and liabilities are measured using enacted tax rates expected
to apply to taxable income in the years in which the differences are expected to be recovered or settled. The
Company only recognizes tax benefits from an uncertain tax position if it is more likely than not that the tax position will be sustained
on examination by the taxing authorities, based on the technical merits of the position. The tax benefits recognized in the financial
statement from such a position are measured based on the largest benefit that has a greater than fifty percent likelihood of being realized
upon ultimate resolution. To date, the Company has not recognized such tax benefits in its financial statements. </t>
        </is>
      </c>
    </row>
    <row r="18">
      <c r="A18" s="4" t="inlineStr">
        <is>
          <t>Basic and Diluted Net Loss per Share Attributable to Common Stockholders</t>
        </is>
      </c>
      <c r="B18" s="4" t="inlineStr">
        <is>
          <t xml:space="preserve">Basic
and diluted net earnings (loss) per share attributable to common stockholders Basic
earnings (loss) per share (“EPS”) of common stock is computed by dividing net income (loss) available to common stockholders
(numerator) by the weighted average number of shares of common stock outstanding (denominator) during the period. Diluted
EPS gives effect to all dilutive potential common shares outstanding during the period using the treasury stock method for stock options
and warrants and the if-converted method for redeemable, convertible preferred stock and convertible promissory notes. In computing diluted
EPS, the average stock price for the period is used to determine the number of shares assumed to be purchased from the exercise of stock
options and/or warrants. Diluted EPS excluded all dilutive potential shares if their effect is anti-dilutive. </t>
        </is>
      </c>
      <c r="C18" s="4" t="inlineStr">
        <is>
          <t xml:space="preserve">Earnings
(Loss) Per Share Basic
earnings (loss) per share (“EPS”) of common stock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for stock options
and warrants and the if-converted method for redeemable, convertible preferred stock and convertible promissory notes.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SERINA
THERAPEUTICS, INC. NOTES
TO FINANCIAL STATEMENTS DECEMBER
31, 2023 AND 2022 </t>
        </is>
      </c>
    </row>
    <row r="19">
      <c r="A19" s="4" t="inlineStr">
        <is>
          <t>Segments</t>
        </is>
      </c>
      <c r="B19" s="4" t="inlineStr">
        <is>
          <t xml:space="preserve">Segment
reporting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in the United States of America. </t>
        </is>
      </c>
      <c r="C19" s="4" t="inlineStr">
        <is>
          <t>Segment
Reporting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in the United States of America.</t>
        </is>
      </c>
    </row>
    <row r="20">
      <c r="A20" s="4" t="inlineStr">
        <is>
          <t>Restricted Cash</t>
        </is>
      </c>
      <c r="B20" s="4" t="inlineStr">
        <is>
          <t xml:space="preserve">Cash,
cash equivalents, and restricted cash In
accordance with Accounting Standards Update (“ASU”) 2016-18, Statement of Cash Flows (Topic 230): Restricted Cash Schedule
of Cash, Cash Equivalents and Restricted Cash
March
31, 2024 December
31, 2023
Cash and cash equivalents $ 8,706 $ 7,619
Restricted
cash (1) 50 -
Cash, cash equivalents, and restricted cash as shown in the condensed consolidated
statements of cash flows $ 8,756 $ 7,619
(1) Restricted
cash entirely represents the deposit required to maintain the Company’s corporate credit card program. </t>
        </is>
      </c>
      <c r="C20" s="4" t="inlineStr">
        <is>
          <t xml:space="preserve"> </t>
        </is>
      </c>
    </row>
    <row r="21">
      <c r="A21" s="4" t="inlineStr">
        <is>
          <t>Long-Lived Intangible Assets, Net</t>
        </is>
      </c>
      <c r="B21" s="4" t="inlineStr">
        <is>
          <t xml:space="preserve">Intangible
assets, net Intangible
assets, consisting primarily of acquired in-process research and development (“IPR&amp;D”) with alternative future use and
patents, is stated at acquired cost, less accumulated amortization. Amortization expense is computed using the straight-line method over
the estimated useful life of 10 years.
See Note 3, Selected Balance Sheet Components </t>
        </is>
      </c>
      <c r="C21" s="4" t="inlineStr">
        <is>
          <t xml:space="preserve"> </t>
        </is>
      </c>
    </row>
    <row r="22">
      <c r="A22" s="4" t="inlineStr">
        <is>
          <t>Impairment of Long-Lived Assets</t>
        </is>
      </c>
      <c r="B22" s="4" t="inlineStr">
        <is>
          <t xml:space="preserve">Impairment
of long-lived assets The
Company assesses the impairment of long-lived assets whenever events or changes in circumstances indicate that such assets might be impaired
and the carrying value may not be recoverable. The Company’s long-lived assets consists entirely of intangible assets. If events
or changes in circumstances indicate that the carrying amount of an asset may not be recoverable and the expected undiscounted future
cash flows attributable to the asset are less than the carrying amount of the asset, an impairment loss, equal to the excess of the carrying
value of the asset over its fair value, is recorded. There has been no impairment of long-lived assets for the accounting periods presented. </t>
        </is>
      </c>
      <c r="C22" s="4" t="inlineStr">
        <is>
          <t xml:space="preserve"> </t>
        </is>
      </c>
    </row>
    <row r="23">
      <c r="A23" s="4" t="inlineStr">
        <is>
          <t>Leases</t>
        </is>
      </c>
      <c r="B23" s="4" t="inlineStr">
        <is>
          <t xml:space="preserve">Leases The
Company accounts for leases in accordance with ASU 2016-02, Leases Codification Improvements to Topic 842, Leases, Leases (Topic
842): Targeted Improvements, (i)
75% or greater to determine whether the lease term is a major part of the remaining economic life of the underlying asset and (ii) 90%
or greater to determine whether the present value of the sum of lease payments is substantially all of the fair value of the underlying
asset. Under the available practical expedients,
and as applicable, the Company accounts for the lease and non-lease components as a single lease component. The Company recognizes right-of-use
(“ROU”) assets and lease liabilities for leases with terms greater than twelve months in the consolidated balance sheet. ROU
assets represent an entity’s right to use an underlying asset during the lease term and lease liabilities represent an entity’s
obligation to make lease payments arising from the lease. Operating lease ROU assets and liabilities are recognized at commencement date
based on the present value of lease payments over the lease term. If the lease agreement does not provide an implicit rate in the contract,
the lessee uses its incremental borrowing rate based on the information available at commencement date in determining the present value
of lease payments. The operating lease ROU asset also includes any lease payments made and excludes lease incentives. For such purposes,
the lease term applied may include options to extend or terminate the lease when it is reasonably certain that the Company or a subsidiary
will exercise that option. Lease expense for lease payments is recognized on a straight-line basis over the lease term. The Company does
not capitalize leases that have terms of twelve months or less. The
Company entered into five long-term, non-cancelable operating leases, of which four are related to laboratory and office facilities located
in Huntsville, Alabama and one for a laboratory equipment. The leases expire on various dates from September 2024 through January 2028.
In the normal course of business, it is expected that these leases will be renewed or replaced by leases on other properties. The Company
also leases two pieces of equipment for various terms under long-term, non-cancelable finance lease agreements which expire in September
2024 and February 2025. The Company has elected to combine lease and non lease components as a single component. As required under ASC
842, operating leases are recognized on the consolidated balance sheet as ROU lease assets, current lease liabilities, and non-current
lease liabilities. Fixed rents are included in the calculation of the lease balances, while variable costs paid for certain operating
and pass through costs are excluded. Lease expense is recognized over the expected term on a straight-line basis. </t>
        </is>
      </c>
      <c r="C23" s="4" t="inlineStr">
        <is>
          <t xml:space="preserve"> </t>
        </is>
      </c>
    </row>
    <row r="24">
      <c r="A24" s="4" t="inlineStr">
        <is>
          <t>Accounting for Warrants</t>
        </is>
      </c>
      <c r="B24" s="4" t="inlineStr">
        <is>
          <t xml:space="preserve">Accounting
for warrants The
Company determines the accounting classification of warrants it issues, as either liability or equity,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Related Party
Transactions Fair Value Measurements </t>
        </is>
      </c>
      <c r="C24" s="4" t="inlineStr">
        <is>
          <t xml:space="preserve"> </t>
        </is>
      </c>
    </row>
    <row r="25">
      <c r="A25" s="4" t="inlineStr">
        <is>
          <t>General and Administrative</t>
        </is>
      </c>
      <c r="B25" s="4" t="inlineStr">
        <is>
          <t xml:space="preserve">General
and administrative General
and administrative expenses consist primarily of compensation and related benefits, including stock-based compensation, for executive
and corporate personnel, and professional and consulting fees. </t>
        </is>
      </c>
      <c r="C25" s="4" t="inlineStr">
        <is>
          <t xml:space="preserve"> </t>
        </is>
      </c>
    </row>
    <row r="26">
      <c r="A26" s="4" t="inlineStr">
        <is>
          <t>Recently Adopted Accounting Pronouncements</t>
        </is>
      </c>
      <c r="B26" s="4" t="inlineStr">
        <is>
          <t xml:space="preserve">Recently
adopted accounting pronouncements In
August 2023, the Financial Accounting Standards Board (“FASB”) issued Accounting Standards Update (“ASU”) 2023-05,
Business Combinations—Joint Venture Formations (Subtopic 805-60): Recognition and Initial Measurement In
December 2023, the FASB issued ASU 2023-09, Income Taxes (Topic 740): Improvements to income Tax Disclosures </t>
        </is>
      </c>
      <c r="C26" s="4" t="inlineStr">
        <is>
          <t xml:space="preserve"> </t>
        </is>
      </c>
    </row>
    <row r="27">
      <c r="A27" s="4" t="inlineStr">
        <is>
          <t>Recently Issued Accounting Pronouncements Not Yet Adopted</t>
        </is>
      </c>
      <c r="B27" s="4" t="inlineStr">
        <is>
          <t>Recently
Issued Accounting Pronouncements Not Yet Adopted In
March 2024, the FASB issued ASU 2024-02, Codification Improvements—Amendments to Remove References to the Concepts Statements (ASU
2024-02). ASU 2024-02 removes various references to the FASB’s Concepts Statements from the FASB’s Accounting Standards Codification
(Codification or GAAP). The Concepts Statements are non-authoritative guidance issued by the FASB that provide the objectives, qualitative
characteristics and other concepts that govern the development of accounting principles by the FASB. The ASU indicates that the goal
of the amendments is to simplify the Codification and distinguish between nonauthoritative and authoritative guidance (since, unlike
the Codification, the concepts statements are nonauthoritative). This ASU is effective for the Company beginning January 1, 2025 and
is not expected to have a material impact on the condensed consolidated interim financial statements.</t>
        </is>
      </c>
      <c r="C27" s="4" t="inlineStr">
        <is>
          <t xml:space="preserve"> </t>
        </is>
      </c>
    </row>
    <row r="28">
      <c r="A28" s="4" t="inlineStr">
        <is>
          <t>Agex Therapeutics Inc [Member]</t>
        </is>
      </c>
      <c r="B28" s="4" t="inlineStr">
        <is>
          <t xml:space="preserve"> </t>
        </is>
      </c>
      <c r="C28" s="4" t="inlineStr">
        <is>
          <t xml:space="preserve"> </t>
        </is>
      </c>
    </row>
    <row r="29">
      <c r="A29" s="3" t="inlineStr">
        <is>
          <t>Restructuring Cost and Reserve [Line Items]</t>
        </is>
      </c>
      <c r="B29" s="4" t="inlineStr">
        <is>
          <t xml:space="preserve"> </t>
        </is>
      </c>
      <c r="C29" s="4" t="inlineStr">
        <is>
          <t xml:space="preserve"> </t>
        </is>
      </c>
    </row>
    <row r="30">
      <c r="A30" s="4" t="inlineStr">
        <is>
          <t>Use of Estimates</t>
        </is>
      </c>
      <c r="B30" s="4" t="inlineStr">
        <is>
          <t xml:space="preserve"> </t>
        </is>
      </c>
      <c r="C30" s="4" t="inlineStr">
        <is>
          <t xml:space="preserve">Use
of Estimates The
preparation of consolidated financial statements in conformity with U.S. GAAP requires management to make estimates and assumptions that
affect (i) the reported amounts of assets and liabilities and disclosure of contingent assets and liabilities at the date of the consolidated
financial statements and (ii) the reported amounts of revenues and expenses during the reporting period with consideration given to materiality.
Significant estimates and assumptions which are subject to significant judgment include those related to going concern assessment of
consolidated financial statements, allocations and adjustments necessary for carve-out basis of presentation, including the separate
return method for income taxes, useful lives associated with long-lived assets, including evaluation of asset impairment, allowances
for uncollectible accounts receivables, loss contingencies, deferred income taxes and tax reserves, including valuation allowances related
to deferred income taxes, and assumptions used to value stock-based awards or other equity instruments and liability classified warrants.
Actual results could differ materially from those estimates. To the extent there are material differences between the estimates and actual
results, AgeX’s future results of operations will be affected. See Note 6, Warrant Liability See
Note 6, Warrant Liability </t>
        </is>
      </c>
    </row>
    <row r="31">
      <c r="A31" s="4" t="inlineStr">
        <is>
          <t>Cash and Cash Equivalents</t>
        </is>
      </c>
      <c r="B31" s="4" t="inlineStr">
        <is>
          <t xml:space="preserve"> </t>
        </is>
      </c>
      <c r="C31" s="4" t="inlineStr">
        <is>
          <t xml:space="preserve">Cash
and Cash Equivalents AgeX
considers all highly liquid investments purchased with an original maturity of three months or less to be cash equivalents. As of December
31, 2023 and 2022, AgeX’s cash balances totaled $ 0.3 0.6 </t>
        </is>
      </c>
    </row>
    <row r="32">
      <c r="A32" s="4" t="inlineStr">
        <is>
          <t>Revenue Recognition</t>
        </is>
      </c>
      <c r="B32" s="4" t="inlineStr">
        <is>
          <t xml:space="preserve"> </t>
        </is>
      </c>
      <c r="C32" s="4" t="inlineStr">
        <is>
          <t xml:space="preserve">Revenue
Recognition AgeX
recognizes revenue in a manner that depicts the transfer of control of a product or a service to a customer and reflects the amount of
the consideration it expects to receive in exchange for such product or service. In doing so, AgeX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AgeX considers the terms of a contract and all relevant facts and circumstances when applying the revenue
recognition standard. AgeX applies the revenue recognition standard, including the use of any practical expedients, consistently to contracts
with similar characteristics and in similar circumstances. In
the applicable paragraphs below, AgeX has summarized its revenue recognition policies for its various revenue sources in accordance with
Topic 606. Revenue
recognition by source and geography The
following table presents AgeX’s consolidated revenues disaggregated by source for operations (in thousands): Schedule
of Disaggregated of Revenues
REVENUES: 2023 2022
Year Ended December 31,
REVENUES: 2023 2022
Grant revenues $ 77 $ -
Other revenues 65 34
Total revenues $ 142 $ 34 The
following table presents consolidated revenues for operations (in thousands), disaggregated by geography, based on the billing addresses
of customers: Schedule
of Disaggregated Geographical Revenue
REVENUES: 2023 2022
Year Ended December 31,
REVENUES: 2023 2022
United States $ 90 $ 10
Foreign 52 24
Total revenues $ 142 $ 34 Grant
revenues – Research
and Development Arrangements. In
applying the provisions of Topic 606, AgeX has determined that government grants are out of the scope of Topic 606 because the government
entities do not meet the definition of a “customer”, as defined by Topic 606, as there is not considered to be a transfer
of control of good or services to the government entities funding the grant. In the absence of applicable guidance under U.S. GAAP, our
policy is to recognize grant revenue when the related costs are incurred, provided that the applicable conditions under the government
contracts have been met. Only costs that are allowable under the grant award, certain government regulations and the National Institutes
of Health’s supplemental policy and procedure manual may be claimed for reimbursement, and the reimbursements are subject to routine
audits from governmental agencies from time to time. Costs incurred are recorded in research and development expenses on the accompanying
consolidated statements of operations. In
applying the provisions of Topic 606, AgeX has determined that government grants are out of the scope of Topic 606 because the government
entities do not meet the definition of a “customer”, as defined by Topic 606, as there is not considered to be a transfer
of control of good or services to the government entities funding the grant. In the absence of applicable guidance under U.S. GAAP, our
policy is to recognize grant revenue when the related costs are incurred, provided that the applicable conditions under the government
contracts have been met. Only costs that are allowable under the grant award, certain government regulations and the National Institutes
of Health (“NIH”) supplemental policy and procedure manual may be claimed for reimbursement, and the reimbursements are subject
to routine audits from governmental agencies from time to time. Costs incurred are recorded in research and development expenses on the
accompanying consolidated statements of operations. AgeX
believes the recognition of revenue as costs are incurred and amounts become realizable is analogous to the concept of transfer of control
of a service over time under ASC 606. In
August 2023, AgeX was awarded a grant of up to approximately $ 341,000 77,000 ESI
BIO research products – Arrangements
with multiple performance obligations – </t>
        </is>
      </c>
    </row>
    <row r="33">
      <c r="A33" s="4" t="inlineStr">
        <is>
          <t>Research and Development</t>
        </is>
      </c>
      <c r="B33" s="4" t="inlineStr">
        <is>
          <t xml:space="preserve"> </t>
        </is>
      </c>
      <c r="C33" s="4" t="inlineStr">
        <is>
          <t xml:space="preserve">Research
and Development Research
and development expenses consist primarily of personnel costs and related benefits, including stock-based compensation, amortization
of intangible assets, outside consultants and contractors, sponsored research agreements with certain universities, and suppliers, and
license fees paid to third parties to acquire patents or licenses to use patents and other technology. Research and development expenses
incurred and reimbursed by grants from third parties or governmental agencies if any and as applicable, approximate the respective revenues
recognized in the consolidated statements of operations. </t>
        </is>
      </c>
    </row>
    <row r="34">
      <c r="A34" s="4" t="inlineStr">
        <is>
          <t>Concentrations of Credit Risk</t>
        </is>
      </c>
      <c r="B34" s="4" t="inlineStr">
        <is>
          <t xml:space="preserve"> </t>
        </is>
      </c>
      <c r="C34" s="4" t="inlineStr">
        <is>
          <t xml:space="preserve">Concentrations
of Credit Risk Financial
instruments that potentially subject AgeX to significant concentrations of credit risk consist primarily of cash and cash equivalents.
AgeX limits the amount of credit exposure of cash balances by maintaining its accounts in high credit quality financial institutions.
Cash equivalent deposits with financial institutions may occasionally exceed the limits of insurance on bank deposits; however, AgeX
has not experienced any losses on such accounts. </t>
        </is>
      </c>
    </row>
    <row r="35">
      <c r="A35" s="4" t="inlineStr">
        <is>
          <t>Fair Value Measurements of Financial Instruments</t>
        </is>
      </c>
      <c r="B35" s="4" t="inlineStr">
        <is>
          <t xml:space="preserve"> </t>
        </is>
      </c>
      <c r="C35" s="4" t="inlineStr">
        <is>
          <t xml:space="preserve">Fair
Value Measurements of Financial Instruments Fair
value is defined as the price that would be received to sell an asset or paid to transfer a liability in an orderly transaction between
market participants at the measurement date. Fair value estimates discussed herein are based upon certain market assumptions and pertinent
information available to management as of the financial statement presentation date. The
carrying values of cash equivalents, accounts receivable and accounts payable are carried at, or approximate, fair value as of the reporting
date because of their short-term nature. Fair values for AgeX’s warrant liabiliti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o
increase the comparability of fair value measures, the following hierarchy prioritizes the inputs to valuation methodologies used to
measure fair value (ASC 820-10-50, Fair Value Measurements and Disclosure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ies,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In
determining fair value, AgeX utilizes valuation techniques that maximize the use of observable inputs and minimize the use of unobservable
inputs to the extent possible, and also considers counterparty credit risk in its assessment of fair value. For the periods presented,
AgeX has no financial assets recorded at fair value on a recurring basis, except for cash and cash equivalents primarily consisting of
money market funds. These assets are measured at fair value using the period-end quoted market prices as a Level 1 input. The carrying
amounts of accounts receivable, net, prepaid expenses and other current assets, related party amounts due to affiliates, accounts payable,
accrued liabilities and other current liabilities approximate fair values because of the short-term nature of these items. The discounted
conversion prices triggered by certain qualified events in the Serina Note and the 2023 Secured Note are Level 3 on the fair value hierarchy
and subject to fair valuation at inception and remeasurement at each reporting period. The fair value of the discounted conversion prices
under both notes were determined to have an immaterial value at inception and life to date of the notes, as the probability of a future
qualifying event is remote. The likelihood of the future qualifying event will be evaluated at the end of each reporting period. For
additional information regarding the convertible notes and derivatives, see Notes 4, Convertible Note Receivable Related
Party Transac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The
methods and significant inputs and assumptions utilized in estimating the fair value of the warrant liabilities, as well as the respective
hierarchy designations are discussed further in Note 6, Warrant Liability See
Note 6, Warrant Liability </t>
        </is>
      </c>
    </row>
    <row r="36">
      <c r="A36" s="4" t="inlineStr">
        <is>
          <t>Income Taxes</t>
        </is>
      </c>
      <c r="B36" s="4" t="inlineStr">
        <is>
          <t xml:space="preserve"> </t>
        </is>
      </c>
      <c r="C36" s="4" t="inlineStr">
        <is>
          <t xml:space="preserve">Income
Taxes AgeX
accounts for income taxes in accordance with ASC 740, which prescribes the use of the asset and liability method, whereby deferred tax
asset or liability account balances are calculated at the balance sheet date using current tax laws and enacted rates in effect. Valuation
allowances are established when necessary to reduce deferred tax assets when it is more likely than not that a portion or all of the
deferred tax assets will not be realized. AgeX’s judgments, estimates and projections regarding future taxable income may change
over time due to changes, among other factors, in market conditions, changes in tax laws, and tax planning strategies. If AgeX’s
assumptions and consequently its estimates change in the future, the valuation allowance may be increased or decreased, which may have
a material impact on AgeX’s consolidated financial statements. The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AgeX recognizes accrued interest and penalties related to unrecognized tax benefits
as income tax expense. No unrecognized tax benefits have been recorded and no amounts were accrued for the payment of interest and penalties
as of December 31, 2023 and 2022. AgeX does not expect that the total amount of unrecognized tax benefits will materially change over
the next twelve months. AgeX is currently unaware of any tax issues under review. </t>
        </is>
      </c>
    </row>
    <row r="37">
      <c r="A37" s="4" t="inlineStr">
        <is>
          <t>Basic and Diluted Net Loss per Share Attributable to Common Stockholders</t>
        </is>
      </c>
      <c r="B37" s="4" t="inlineStr">
        <is>
          <t xml:space="preserve"> </t>
        </is>
      </c>
      <c r="C37" s="4" t="inlineStr">
        <is>
          <t xml:space="preserve">Basic
and Diluted Net Loss per Share Attributable to Common Stockholders Basic
loss per share is calculated by dividing net loss attributable to AgeX common stockholders by the weighted average number of shares of
common stock outstanding, net of unvested restricted stock or restricted stock units, subject to repurchase by AgeX, if any, during the
period. Diluted loss per share is calculated by dividing the net income attributable to AgeX common stockholders, if any, by the weighted
average number of shares of common stock outstanding, adjusted for the effects of potentially dilutive common stock issuable under outstanding
stock options, warrants, and restricted stock units, using the treasury-stock method, and convertible preferred stock, if any, using
the if-converted method, and treasury stock held by subsidiaries, if any. For
the years ended December 31, 2023 and 2022, because AgeX reported a net loss attributable to common stockholders, all potentially dilutive
common stock, comprised of stock options, restricted stock units and warrants, is antidilutive. The
following weighted-average common stock equivalents were excluded from the computation of diluted net loss per share of common stock
for the periods presented because including them would have been antidilutive (in thousands): Schedule
of Antidilutive Securities Excluded from Computation of Earnings Per Share
Year Ended December 31,
2023 2022
Stock options 91 94
Warrants (1) 352 272
Restricted stock units - -
(1) As
of December 31, 2023 and 2022, warrants to purchase 320,115 344,875 Related Party Transactions </t>
        </is>
      </c>
    </row>
    <row r="38">
      <c r="A38" s="4" t="inlineStr">
        <is>
          <t>Segments</t>
        </is>
      </c>
      <c r="B38" s="4" t="inlineStr">
        <is>
          <t xml:space="preserve"> </t>
        </is>
      </c>
      <c r="C38" s="4" t="inlineStr">
        <is>
          <t xml:space="preserve">Segments AgeX’s
executive management team, as a group, represents the entity’s chief operating decision makers. To date, AgeX’s executive
management team has viewed AgeX’s operations as one segment that includes the research and development of regenerative medicine
technologies targeting the diseases of aging and metabolic disorders, oncology, and neurological diseases and disorders, blood and vascular
system diseases and disorders, and pluripotent cell technologies. As a result, the financial information disclosed materially represents
all of the financial information related to AgeX’s sole operating segment. </t>
        </is>
      </c>
    </row>
    <row r="39">
      <c r="A39" s="4" t="inlineStr">
        <is>
          <t>Going Concern Assessment</t>
        </is>
      </c>
      <c r="B39" s="4" t="inlineStr">
        <is>
          <t xml:space="preserve"> </t>
        </is>
      </c>
      <c r="C39" s="4" t="inlineStr">
        <is>
          <t xml:space="preserve">Going
Concern Assessment AgeX
assesses going concern uncertainty for its consolidated financial statements to determine if AgeX has sufficient cash and cash equivalents
on hand and working capital to operate for a period of at least one year from the date the consolidated financial statements are issued
or are available to be issued, which is referred to as the “look-forward period” as defined by Financial Accounting Standards
Board (“FASB”) Accounting Standards Update (“ASU”) No. 2014-15. As part of this assessment, based on conditions
that are known and reasonably knowable to AgeX, AgeX will consider various scenarios, forecasts, projections, and estimates, and AgeX
will make certain key assumptions, including the timing and nature of projected cash expenditures or programs, and its ability to delay
or curtail those expenditures or programs, if necessary, among other factors. Based on this assessment, as necessary or applicable, AgeX
makes certain assumptions concerning its ability to curtail or delay research and development programs and expenditures within the look-forward
period in accordance with ASU No. 2014-15 (see Note 1, Organization, Basis of Presentation and Liquidity </t>
        </is>
      </c>
    </row>
    <row r="40">
      <c r="A40" s="4" t="inlineStr">
        <is>
          <t>Transactions with Noncontrolling Interests of Subsidiaries</t>
        </is>
      </c>
      <c r="B40" s="4" t="inlineStr">
        <is>
          <t xml:space="preserve"> </t>
        </is>
      </c>
      <c r="C40" s="4" t="inlineStr">
        <is>
          <t xml:space="preserve">Transactions
with Noncontrolling Interests of Subsidiaries AgeX
accounts for a change in ownership interests in its subsidiaries that does not result in a change of control of the subsidiary under
the provisions of ASC 810-10-45-23, Consolidation – Other Presentation Matters, </t>
        </is>
      </c>
    </row>
    <row r="41">
      <c r="A41" s="4" t="inlineStr">
        <is>
          <t>Restricted Cash</t>
        </is>
      </c>
      <c r="B41" s="4" t="inlineStr">
        <is>
          <t xml:space="preserve"> </t>
        </is>
      </c>
      <c r="C41" s="4" t="inlineStr">
        <is>
          <t xml:space="preserve">Restricted
Cash In
accordance with ASU 2016-18, Statement of Cash Flows (Topic 230): Restricted Cash Schedule
of Cash, Cash Equivalents and Restricted Cash
2023 2022
December 31,
2023 2022
Cash and cash equivalents $ 345 $ 645
Restricted cash (1) 50 50
Cash, cash equivalents, and restricted cash as shown in the consolidated statements of cash flows $ 395 $ 695
(1) Restricted
cash entirely represents the deposit required to maintain AgeX’s corporate credit card
program. </t>
        </is>
      </c>
    </row>
    <row r="42">
      <c r="A42" s="4" t="inlineStr">
        <is>
          <t>Accounts Receivable, Net</t>
        </is>
      </c>
      <c r="B42" s="4" t="inlineStr">
        <is>
          <t xml:space="preserve"> </t>
        </is>
      </c>
      <c r="C42" s="4" t="inlineStr">
        <is>
          <t xml:space="preserve">Accounts
Receivable, Net AgeX
establishes an allowance for doubtful accounts based on the evaluation of the collectability of its receivables after considering a variety
of factors, including the length of time receivables are past due, significant events that may impair the customer’s ability to
pay, such as a bankruptcy filing or deterioration in the customer’s operating results or financial position, and historical experience.
If circumstances related to customers change, estimates of the recoverability of receivables would be further adjusted. There were no
amounts reserved for doubtful accounts as of December 31, 2023 and 2022. </t>
        </is>
      </c>
    </row>
    <row r="43">
      <c r="A43" s="4" t="inlineStr">
        <is>
          <t>Long-Lived Intangible Assets, Net</t>
        </is>
      </c>
      <c r="B43" s="4" t="inlineStr">
        <is>
          <t xml:space="preserve"> </t>
        </is>
      </c>
      <c r="C43" s="4" t="inlineStr">
        <is>
          <t xml:space="preserve">Long-Lived
Intangible Assets, Net Long-lived
intangible assets, consisting primarily of acquired in-process research and development (“IPR&amp;D”) and patents, are stated
at acquired cost, less accumulated amortization. Amortization expense is computed using the straight-line method over the estimated useful
life of 10 Selected Balance Sheet Components </t>
        </is>
      </c>
    </row>
    <row r="44">
      <c r="A44" s="4" t="inlineStr">
        <is>
          <t>Impairment of Long-Lived Assets</t>
        </is>
      </c>
      <c r="B44" s="4" t="inlineStr">
        <is>
          <t xml:space="preserve"> </t>
        </is>
      </c>
      <c r="C44" s="4" t="inlineStr">
        <is>
          <t xml:space="preserve">Impairment
of Long-Lived Assets AgeX
assesses the impairment of long-lived assets whenever events or changes in circumstances indicate that such assets might be impaired
and the carrying value may not be recoverable. AgeX’s long-lived assets consist entirely of intangible assets. If events or changes
in circumstances indicate that the carrying amount of an asset may not be recoverable and the expected undiscounted future cash flows
attributable to the asset are less than the carrying amount of the asset, an impairment loss, equal to the excess of the carrying value
of the asset over its fair value, is recorded. As of December 31, 2023, there has been no impairment of long-lived assets. </t>
        </is>
      </c>
    </row>
    <row r="45">
      <c r="A45" s="4" t="inlineStr">
        <is>
          <t>Leases</t>
        </is>
      </c>
      <c r="B45" s="4" t="inlineStr">
        <is>
          <t xml:space="preserve"> </t>
        </is>
      </c>
      <c r="C45" s="4" t="inlineStr">
        <is>
          <t xml:space="preserve">Leases AgeX
accounts for leases in accordance with ASU 2016-02, Leases Codification Improvements to Topic 842, Leases, Leases (Topic 842):
Targeted improvements, (i) 75% or greater to
determine whether the lease term is a major part of the remaining economic life of the underlying asset and (ii) 90% or greater to determine
whether the present value of the sum of lease payments is substantially all of the fair value of the underlying asset. ROU
assets represent an entity’s right to use an underlying asset during the lease term and lease liabilities represent an entity’s
obligation to make lease payments arising from the lease. Operating lease ROU assets and liabilities are recognized at commencement date
based on the present value of lease payments over the lease term. If the lease agreement does not provide an implicit rate in the contract,
an entity uses its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entity will exercise that option. Lease expense
for lease payments is recognized on a straight-line basis over the lease term. AgeX does not capitalize leases that have terms of twelve
months or less. AgeX
leased office space in Alameda, California. For 2022 base monthly rent was $ 1,074 844 </t>
        </is>
      </c>
    </row>
    <row r="46">
      <c r="A46" s="4" t="inlineStr">
        <is>
          <t>Accounting for Warrants</t>
        </is>
      </c>
      <c r="B46" s="4" t="inlineStr">
        <is>
          <t xml:space="preserve"> </t>
        </is>
      </c>
      <c r="C46" s="4" t="inlineStr">
        <is>
          <t xml:space="preserve">Accounting
for Warrants AgeX
determines the accounting classification of warrants it issues, as either liability or equity,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Related Party Transactions Warrant Liability </t>
        </is>
      </c>
    </row>
    <row r="47">
      <c r="A47" s="4" t="inlineStr">
        <is>
          <t>Stock-Based Compensation</t>
        </is>
      </c>
      <c r="B47" s="4" t="inlineStr">
        <is>
          <t xml:space="preserve"> </t>
        </is>
      </c>
      <c r="C47" s="4" t="inlineStr">
        <is>
          <t xml:space="preserve">Stock-Based
Compensation AgeX
recognizes compensation expense related to employee option grants and restricted stock grants, if any, in accordance with ASC 718, Compensation
– Stock Compensation AgeX
uses the Black-Scholes option pricing model for estimating the fair value of options granted under AgeX’s 2017 Equity Incentive
Plan (the “Incentive Plan”). The fair value of each restricted stock grant, if any, is determined based on the value of the
common stock granted or sold. AgeX has elected to treat stock-based payment awards with time-based service conditions as a single award
and recognizes stock-based compensation on a straight-line basis over the requisite service period. Compensation
expense for non-employee stock-based awards is recognized in accordance with ASC 718. Stock option awards issued to non-employees, principally
consultants or outside contractors, as applicable, are accounted for at fair value using the Black-Scholes option pricing model. Management
believes that the fair value of the stock options and restricted stock units can more reliably be measured than the fair value of services
received. AgeX records compensation expense based on the then-current fair values of the stock options and restricted stock units at
the grant date. Compensation expense for non-employee grants is recorded on a straight-line basis in the consolidated statements of operations. The
Black-Scholes option pricing model requires AgeX to make certain assumptions including the fair value of the underlying common stock,
the expected term, the expected volatility, the risk-free interest rate and the dividend yield (see Note 8, Stock-Based Awards The
fair value of the shares of common stock underlying the stock options is determined in accordance with the Incentive Plan and is based
on prevailing market prices on the NYSE American where AgeX common stock is traded. The
expected term of employee stock options represents the weighted-average period that the stock options are expected to remain outstanding.
AgeX estimates the expected term of options granted using the “simplified method” provided under Staff Accounting Bulletin
Topic 14, or SAB Topic 14. Because
AgeX’s common stock has public trading history of fewer than five years, AgeX has estimated the expected volatility using its own
stock price volatility to the extent applicable or a combination of its stock price volatility and the stock price volatility of peer
companies, for a period equal to the expected term of the options, which may exceed five years. The peer companies used include selected
public companies within the biotechnology industry with comparable characteristics to AgeX, including similarity in size, lines of business,
market capitalization, revenue and financial leverage. The
risk-free interest rate assumption is based upon observed interest rates on the United States government securities appropriate for the
expected term of AgeX’s stock options. The
dividend yield assumption is based on AgeX’s history and expectation of dividend payouts. AgeX has never declared or paid any cash
dividends on its common stock, and AgeX does not anticipate paying any cash dividends in the foreseeable future. All
excess tax benefits and tax deficiencies from stock-based compensation awards accounted for under ASC 718 are recognized as an income
tax benefit or expense, respectively, in the consolidated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Stock-based
compensation expense for the years ended December 31, 2023 and 2022 consists of stock-based compensation under the AgeX Incentive Plan
(see Note 8, Stock-Based Awards Certain
of AgeX’s consolidated subsidiaries have had their own share-based compensation plans; however, there are no awards granted and
outstanding under those plans as of December 31, 2023 and 2022. For share-based compensation awards granted by privately held consolidated
subsidiaries under their respective equity plans, AgeX determines the fair value of the options granted under those plans using similar
methodologies and assumptions AgeX used for its stock options discussed above. Although
the fair value of stock options and restricted stock units is determined in accordance with FASB guidance, changes in the assumptions
and allocations can materially affect the estimated value and therefore the amount of compensation expense recognized in the consolidated
financial statements. </t>
        </is>
      </c>
    </row>
    <row r="48">
      <c r="A48" s="4" t="inlineStr">
        <is>
          <t>General and Administrative</t>
        </is>
      </c>
      <c r="B48" s="4" t="inlineStr">
        <is>
          <t xml:space="preserve"> </t>
        </is>
      </c>
      <c r="C48" s="4" t="inlineStr">
        <is>
          <t xml:space="preserve">General
and Administrative General
and administrative expenses consist primarily of compensation and related benefits, including stock-based compensation, for executive
and corporate personnel, and professional and consulting fees. </t>
        </is>
      </c>
    </row>
    <row r="49">
      <c r="A49" s="4" t="inlineStr">
        <is>
          <t>Recently Adopted Accounting Pronouncements</t>
        </is>
      </c>
      <c r="B49" s="4" t="inlineStr">
        <is>
          <t xml:space="preserve"> </t>
        </is>
      </c>
      <c r="C49" s="4" t="inlineStr">
        <is>
          <t xml:space="preserve">Recently
Adopted Accounting Pronouncements In
June 2016, the FASB issued ASU 2016-13, Financial Instruments – Credit Losses (Topic 326): Measurement of Credit Losses on Financial
Instruments In
March 2022, the FASB issued ASU 2022-01, Derivatives and Hedging (Topic 815): Fair Value Hedging – Portfolio Layer Method In
March 2022, the FASB issued ASU 2022-02, Financial Instruments – Credit Losses (Topic 326): Troubled Debt Restructurings and
Vintage Disclosures On
July 14, 2023, the FASB issued ASU 2023-03, P resentation of Financial Statements (Topic 205), Income Statement – Reporting
Comprehensive Income (Topic 220), Distinguishing Liabilities from Equity (Topic 480), Equity (Topic 505), and Compensation – Stock
Compensation </t>
        </is>
      </c>
    </row>
    <row r="50">
      <c r="A50" s="4" t="inlineStr">
        <is>
          <t>Recently Issued Accounting Pronouncements Not Yet Adopted</t>
        </is>
      </c>
      <c r="B50" s="4" t="inlineStr">
        <is>
          <t xml:space="preserve"> </t>
        </is>
      </c>
      <c r="C50" s="4" t="inlineStr">
        <is>
          <t>Recently
Issued Accounting Pronouncements Not Yet Adopted In
August 2023, the FASB issued ASU 2023-05, Business Combinations—Joint Venture Formations (Subtopic 805-60): Recognition and
Initial Measurement In
December 2023, the FASB issued ASU 2023-09, Income Taxes (Topic 740): Improvements to income Tax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Principles of consolidation</t>
        </is>
      </c>
      <c r="B4" s="4" t="inlineStr">
        <is>
          <t xml:space="preserve">Principles
of consolidation The
consolidated financial statements include the accounts of the Company and its subsidiaries in which the Company has a controlling financial
interest. For consolidated entities where the Company has less than 100%
of ownership, the Company records net
loss attributable to noncontrolling interest on the consolidated statement of operations equal to the percentage of the ownership interest
retained in such entities by the respective noncontrolling parties. The noncontrolling interest is reflected as a separate element of
stockholders’ equity (deficit) on the Company’s consolidated balance sheets. Any material intercompany transactions and balances
have been eliminated upon consolidation. The
Company assesses whether it is the primary beneficiary of a variable interest entity (“VIE”) at the inception of the arrangement
and at each reporting date. This assessment is based on its power to direct the activities of the VIE that most significantly impact
the VIE’s economic performance and the Company’s obligation to absorb losses or the right to receive benefits from the VIE
that could potentially be significant to the VIE. If the entity is within the scope of the variable interest model and meets the definition
of a VIE, the Company considers whether it must consolidate the VIE or provide additional disclosures regarding its involvement with
the VIE. If the Company determines that it is the primary beneficiary of the VIE, the Company will consolidate the VIE. This analysis
is performed at the initial investment in the entity or upon any reconsideration event. For entities the Company holds as an equity investment
that are not consolidated under the VIE model, the Company will consider whether its investment constitutes a controlling financial interest
in the entity and therefore should be considered for consolidation under the voting interest model. The
Company has five subsidiaries: Legacy Serina and UniverXome, which are wholly-owned subsidiaries, and ReCyte Therapeutics, Inc. (“ReCyte”),
Reverse Bioengineering, Inc. (“Reverse Bio”), and NeuroAirmid Therapeutics, Inc. (“NeuroAirmid”). Following the
Merger, the Company is primarily focused on developing Legacy Serina’s product candidates which are described elsewhere in this
Report. Prior to the Merger, on March 26, 2024, pursuant the Merger Agreement, the Company contributed all of its stock in Reverse Bio
and ReCyte, along with substantially all of the assets (other than the stock of NeuroAirmid) of the Company to UniverXome. In exchange
for the contribution of those assets, UniverXome assumed certain liabilities, including all of the Company’s indebtedness to Juvenescence.
UniverXome owns 94.8%
of the outstanding capital stock of ReCyte.
ReCyte owns certain pre-clinical research and development assets involving stem cell-derived endothelial and cardiovascular related progenitor
cells for the treatment of vascular disorders and ischemic conditions. The Company owns 100%
of the outstanding capital of Reverse
Bio through UniverXome. Reverse Bio owns assets involved in partial cellular reprogramming using its iTR™ technology with the intent
to revert aged or diseased cells to a healthy and functional state. NeuroAirmid is jointly owned by the Company and certain researchers
from the University of California and was organized to pursue certain cell therapies, focusing initially on Huntington’s Disease.
The Company owns 50%
of the outstanding capital stock of NeuroAirmid.
The Company consolidates NeuroAirmid despite not having majority ownership interest as it has the ability to influence decision making
and financial results through contractual rights and obligations as per Accounting Standards Codification (“ASC”) 810, Consolidation </t>
        </is>
      </c>
      <c r="C4" s="4" t="inlineStr">
        <is>
          <t xml:space="preserve"> </t>
        </is>
      </c>
    </row>
    <row r="5">
      <c r="A5" s="4" t="inlineStr">
        <is>
          <t>Use of estimates</t>
        </is>
      </c>
      <c r="B5" s="4" t="inlineStr">
        <is>
          <t xml:space="preserve">Use
of estimates The
preparation of consolidated financial statements in conformity with U.S. GAAP requires management to make estimates and assumptions that
affect (i) the reported amounts of assets and liabilities and disclosure of contingent assets and liabilities at the date of the consolidated
financial statements, and (ii) the reported amounts of revenues and expenses during the reporting period, in each case with consideration
given to materiality. Significant estimates and assumptions which are subject to significant judgment include those related to going
concern assessment of consolidated financial statements, useful lives associated with long-lived assets, including evaluation of asset
impairment, allowances for uncollectible accounts receivables, loss contingencies, deferred income taxes and tax reserves, including
valuation allowances related to deferred income taxes, determining the fair value of the Company’s embedded derivatives in the
convertible notes payable and receivable, and assumptions used to value stock-based awards or other equity instruments and liability
classified warrants. Actual results could differ materially from those estimates. To the extent there are material differences between
the estimates and actual results, the Company’s future results of operations will be affected. </t>
        </is>
      </c>
      <c r="C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oncentration of credit risk and other risks and uncertainties</t>
        </is>
      </c>
      <c r="B6" s="4" t="inlineStr">
        <is>
          <t xml:space="preserve">Concentration
of credit risk and other risks and uncertainties Financial
instruments that potentially subject the Company to concentrations of risk consist principally of cash equivalents. The Company maintains
its cash deposits in Federal Deposit Insurance Corporation (“FDIC”) insured financial institutions and may at times hold
investments at Securities Investor Protection Corporation (“SIPC”) insured broker-dealers. At
times, the balances in these accounts may be in excess of FDIC and SIPC insured limits. At March 31, 2024 and December 31, 2023, cash
and cash equivalents deposits in excess of FDIC limits were approximately $ 2.6 million and $ 0 respectively, and investments and deposits
in excess of SIPC limits were $ 5.4 and
$ 7.3 million,
respectively. For
the periods ended March 31, 2024 and 2023, 100%
of the Company’s revenue for the
periods presented are related to a single grant from U.S. Government agency. See Note 4, Grant Revenues, Product
candidates developed by the Company and its subsidiaries will require approvals or clearances from the United States Food and Drug Administration
(“FDA”) or foreign regulatory agencies prior to commercial sales. There can be no assurance that any of the product candidates
being developed or planned to be developed by the Company or its subsidiaries will receive any of the required approvals or clearances.
If regulatory approval or clearance were to be denied or any such approval or clearance was to be delayed, it would have a material adverse
impact on the Company. </t>
        </is>
      </c>
      <c r="C6" s="4" t="inlineStr">
        <is>
          <t xml:space="preserve">Concentrations
of Credit Risk Financial
instruments that potentially subject the Company to concentrations of credit risk consist principally of cash and cash equivalents, and
accounts receivable. The Company maintains cash and cash equivalents in accounts with high quality, federally insured financial institutions.
At times, the balances in these accounts may be in excess of federally insured limits, including the Federal Deposit Insurance Corporation
(FDIC) and the Securities Investor Protection Corporation (SIPC). At December 31, 2023 and 2022, cash and cash equivalents in excess
of FDIC limits was $ 0 282,000 7,300,000 0 For
the year ended December 31, 2023, 95 85 </t>
        </is>
      </c>
    </row>
    <row r="7">
      <c r="A7" s="4" t="inlineStr">
        <is>
          <t>Fair value measurements of financial instruments</t>
        </is>
      </c>
      <c r="B7" s="4" t="inlineStr">
        <is>
          <t xml:space="preserve">Fair
value measurements of financial instruments The
Company has adopted ASC Topic 820, Fair Value Measurement The
hierarchy gives the highest priority to unadjusted quoted prices in active markets for identical assets or liabilities (level 1 measurements)
and the lowest priority to unobservable inputs (level 3 measurements). The
three levels of inputs that may be used to measure fair value ar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 Level
3: Unobservable inputs to the valuation methodology are significant to the measurement of
the fair value of assets or liabilities. Level 3 inputs also include non-binding market consensus
prices or non-binding broker quotes that we were unable to corroborate with observable market
data. </t>
        </is>
      </c>
      <c r="C7" s="4" t="inlineStr">
        <is>
          <t xml:space="preserve">Fair
Value of Financial Instruments The
Company has adopted ASC Topic 820 for certain financial instruments measured as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SERINA
THERAPEUTICS, INC. NOTES
TO FINANCIAL STATEMENTS DECEMBER
31, 2023 AND 2022 The
hierarchy gives the highest priority to unadjusted quoted prices in active markets for identical assets or liabilities (level 1 measurements)
and the lowest priority to unobservable inputs (level 3 measurements). The
three levels of inputs that may be used to measure fair value ar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
Level
3: Unobservable inputs to the valuation methodology are significant to the measurement of the fair value of assets or liabilities.
Level 3 inputs also include non-binding market consensus prices or non-binding broker quotes that we were unable to corroborate with
observable market data. The
Company has elected to measure the convertible promissory notes at fair value on a recurring basis. </t>
        </is>
      </c>
    </row>
    <row r="8">
      <c r="A8" s="4" t="inlineStr">
        <is>
          <t>Accounting for warrants</t>
        </is>
      </c>
      <c r="B8" s="4" t="inlineStr">
        <is>
          <t xml:space="preserve">Accounting
for warrants The
Company determines the accounting classification of warrants it issues, as either liability or equity,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Related Party
Transactions Fair Value Measurements </t>
        </is>
      </c>
      <c r="C8" s="4" t="inlineStr">
        <is>
          <t xml:space="preserve"> </t>
        </is>
      </c>
    </row>
    <row r="9">
      <c r="A9" s="4" t="inlineStr">
        <is>
          <t>Redeemable convertible preferred stock</t>
        </is>
      </c>
      <c r="B9" s="4" t="inlineStr">
        <is>
          <t xml:space="preserve">Redeemable
convertible preferred stock The
Company recorded redeemable convertible preferred stock at fair value upon issuance, net of any issuance costs. As of December 31, 2023,
the Company classified stock that was redeemable in circumstances outside of the Company’s control outside of permanent equity.
The redeemable preferred stock were converted to common stock on March 26, 2024 upon consummation of the Merger. </t>
        </is>
      </c>
      <c r="C9" s="4" t="inlineStr">
        <is>
          <t xml:space="preserve">Redeemable
Convertible Preferred Stock The
Company recorded redeemable convertible preferred stock at fair value upon issuance, net of any issuance costs. The Company classified
stock that was redeemable in circumstances outside of the Company’s control outside of permanent equity. </t>
        </is>
      </c>
    </row>
    <row r="10">
      <c r="A10" s="4" t="inlineStr">
        <is>
          <t>Cash, cash equivalents, and restricted cash</t>
        </is>
      </c>
      <c r="B10" s="4" t="inlineStr">
        <is>
          <t xml:space="preserve">Cash,
cash equivalents, and restricted cash In
accordance with Accounting Standards Update (“ASU”) 2016-18, Statement of Cash Flows (Topic 230): Restricted Cash Schedule
of Cash, Cash Equivalents and Restricted Cash
March
31, 2024 December
31, 2023
Cash and cash equivalents $ 8,706 $ 7,619
Restricted
cash (1) 50 -
Cash, cash equivalents, and restricted cash as shown in the condensed consolidated
statements of cash flows $ 8,756 $ 7,619
(1) Restricted
cash entirely represents the deposit required to maintain the Company’s corporate credit card program. </t>
        </is>
      </c>
      <c r="C10" s="4" t="inlineStr">
        <is>
          <t xml:space="preserve"> </t>
        </is>
      </c>
    </row>
    <row r="11">
      <c r="A11" s="4" t="inlineStr">
        <is>
          <t>Property and equipment, net</t>
        </is>
      </c>
      <c r="B11" s="4" t="inlineStr">
        <is>
          <t xml:space="preserve">Property
and equipment, net Property
and equipment are carried at cost less accumulated depreciation. The costs of additions and betterments are capitalized and expenditures
for repairs and maintenance are expensed as incurred. When items of property and equipment are sold or retired, the related costs and
accumulated depreciation are removed from the accounts and any gain or loss is included in the statements of operations. Depreciation
of property and equipment is provided utilizing the straight-line method over the range of lives used of the respective assets, which
is 3
- 10
years. </t>
        </is>
      </c>
      <c r="C11" s="4" t="inlineStr">
        <is>
          <t xml:space="preserve">Property
and Equipment Property
and equipment are carried at cost less accumulated depreciation. The costs of additions and betterments are capitalized and expenditures
for repairs and maintenance are expensed as incurred. When items of property and equipment are sold or retired, the related costs and
accumulated depreciation are removed from the accounts and any gain or loss is included in the statements of operations. Depreciation
of property and equipment is provided utilizing the straight-line method over the range of lives used of the respective assets, which
is 3 10 Long-lived
assets to be held and used are reviewed for impairment whenever events or changes in circumstances indicate that the carrying amount
of an asset may not be recoverable. The carrying amount of a long-lived asset is not recoverable if its carrying amount exceeds the sum
of the undiscounted cash flows expected to result from the use and eventual disposal of the asset. Long-lived assets to be disposed of
are reported at the lower of carrying amount or fair value less cost to sell. No </t>
        </is>
      </c>
    </row>
    <row r="12">
      <c r="A12" s="4" t="inlineStr">
        <is>
          <t>Leases</t>
        </is>
      </c>
      <c r="B12" s="4" t="inlineStr">
        <is>
          <t xml:space="preserve">Leases The
Company accounts for leases in accordance with ASU 2016-02, Leases Codification Improvements to Topic 842, Leases, Leases (Topic
842): Targeted Improvements, (i)
75% or greater to determine whether the lease term is a major part of the remaining economic life of the underlying asset and (ii) 90%
or greater to determine whether the present value of the sum of lease payments is substantially all of the fair value of the underlying
asset. Under the available practical expedients,
and as applicable, the Company accounts for the lease and non-lease components as a single lease component. The Company recognizes right-of-use
(“ROU”) assets and lease liabilities for leases with terms greater than twelve months in the consolidated balance sheet. ROU
assets represent an entity’s right to use an underlying asset during the lease term and lease liabilities represent an entity’s
obligation to make lease payments arising from the lease. Operating lease ROU assets and liabilities are recognized at commencement date
based on the present value of lease payments over the lease term. If the lease agreement does not provide an implicit rate in the contract,
the lessee uses its incremental borrowing rate based on the information available at commencement date in determining the present value
of lease payments. The operating lease ROU asset also includes any lease payments made and excludes lease incentives. For such purposes,
the lease term applied may include options to extend or terminate the lease when it is reasonably certain that the Company or a subsidiary
will exercise that option. Lease expense for lease payments is recognized on a straight-line basis over the lease term. The Company does
not capitalize leases that have terms of twelve months or less. The
Company entered into five long-term, non-cancelable operating leases, of which four are related to laboratory and office facilities located
in Huntsville, Alabama and one for a laboratory equipment. The leases expire on various dates from September 2024 through January 2028.
In the normal course of business, it is expected that these leases will be renewed or replaced by leases on other properties. The Company
also leases two pieces of equipment for various terms under long-term, non-cancelable finance lease agreements which expire in September
2024 and February 2025. The Company has elected to combine lease and non lease components as a single component. As required under ASC
842, operating leases are recognized on the consolidated balance sheet as ROU lease assets, current lease liabilities, and non-current
lease liabilities. Fixed rents are included in the calculation of the lease balances, while variable costs paid for certain operating
and pass through costs are excluded. Lease expense is recognized over the expected term on a straight-line basis. </t>
        </is>
      </c>
      <c r="C12" s="4" t="inlineStr">
        <is>
          <t xml:space="preserve"> </t>
        </is>
      </c>
    </row>
    <row r="13">
      <c r="A13" s="4" t="inlineStr">
        <is>
          <t>Intangible</t>
        </is>
      </c>
      <c r="B13" s="4" t="inlineStr">
        <is>
          <t xml:space="preserve">Intangible
assets, net Intangible
assets, consisting primarily of acquired in-process research and development (“IPR&amp;D”) with alternative future use and
patents, is stated at acquired cost, less accumulated amortization. Amortization expense is computed using the straight-line method over
the estimated useful life of 10 years.
See Note 3, Selected Balance Sheet Components </t>
        </is>
      </c>
      <c r="C13" s="4" t="inlineStr">
        <is>
          <t xml:space="preserve"> </t>
        </is>
      </c>
    </row>
    <row r="14">
      <c r="A14" s="4" t="inlineStr">
        <is>
          <t>Impairment of long-lived assets</t>
        </is>
      </c>
      <c r="B14" s="4" t="inlineStr">
        <is>
          <t xml:space="preserve">Impairment
of long-lived assets The
Company assesses the impairment of long-lived assets whenever events or changes in circumstances indicate that such assets might be impaired
and the carrying value may not be recoverable. The Company’s long-lived assets consists entirely of intangible assets. If events
or changes in circumstances indicate that the carrying amount of an asset may not be recoverable and the expected undiscounted future
cash flows attributable to the asset are less than the carrying amount of the asset, an impairment loss, equal to the excess of the carrying
value of the asset over its fair value, is recorded. There has been no impairment of long-lived assets for the accounting periods presented. </t>
        </is>
      </c>
      <c r="C14" s="4" t="inlineStr">
        <is>
          <t xml:space="preserve"> </t>
        </is>
      </c>
    </row>
    <row r="15">
      <c r="A15" s="4" t="inlineStr">
        <is>
          <t>Revenue recognition</t>
        </is>
      </c>
      <c r="B15" s="4" t="inlineStr">
        <is>
          <t xml:space="preserve">Revenue
recognition The
Company recognizes revenue in a manner that depicts the transfer of control of a product or a service to a customer and reflects the
amount of the consideration it expects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The Company applies the revenue recognition standard, including the use of any practical expedients,
consistently to contracts with similar characteristics and in similar circumstances. Grant
revenues – Research and Development Arrangements. In
applying the provisions of Topic 606, the Company has determined that government grants are out of the scope of Topic 606 because the
government entities do not meet the definition of a “customer”, as defined by Topic 606, as there is not considered to be
a transfer of control of good or services to the government entities funding the grant. In the absence of applicable guidance under U.S.
GAAP, our policy is to recognize grant revenue when the related costs are incurred, provided that the applicable conditions under the
government contracts have been met. Only costs that are allowable under the grant award, certain government regulations and the National
Institutes of Health’s supplemental policy and procedure manual may be claimed for reimbursement, and the reimbursements are subject
to routine audits from governmental agencies from time to time. Costs incurred are recorded in research and development expenses on the
accompanying consolidated statements of operations. The
Company believes the recognition of revenue as costs are incurred and amounts become realizable is analogous to the concept of transfer
of control of a service over time under ASC 606. License
revenues - The
Company accounts for a contract after it has been approved by all parties to the arrangement, the rights of the parties are identified,
payment terms are identified, the contract has commercial substance, and collection is probable. Each
contract is assessed at inception to determine whether it should be combined with other contracts. When making this determination, factors
such as whether two or more contracts were negotiated or executed at or near the same time or were negotiated with an overall profit
objective. If combined, the Company treats the combined contracts as a single contract for revenue recognition purposes. The
Company evaluates the services promised in each contract at inception to determine whether the contract should be accounted for as having
one or more performance obligations. The services in the contracts are typically not distinct from one another due to the requirements
to perform under the contract. Accordingly, the contracts are typically accounted for as one performance obligation. However, if a contract
has multiple distinct performance obligations, the transaction price is allocated to each performance obligation based on the estimated
standalone selling price of the service underlying each performance obligation. Revenue is recognized as performance obligations are
satisfied and the customer obtains control of the service. For performance obligations in which control does not continuously transfer
to the customer, revenue is recognized at the point in time that each performance obligation is fully satisfied. The
Company determines the transaction price for each contract based on the consideration expected to be received for the services being
provided under the contract. For contracts where a portion of the price may vary, the Company estimates variable consideration at the
most likely amount, which is included in the transaction price to the extent it is probable that a significant reversal of cumulative
revenue recognized will not occur. The Company analyzes the risk of a significant reversal and, if necessary, constrains the amount of
variable consideration recognized in order to mitigate the risk. At inception of a contract, the transaction price is estimated based
on current rights, and does not contemplate future modifications (including unexercised options) or follow-on contracts until they become
legally enforceable. Depending on the nature of the modification, the Company considers whether to account for the modification as an
adjustment to the existing contract or as a separate contract. Milestone
payments are recognized as licensing revenue upon the achievement of specified milestones if (i) the milestone is substantive in nature
and the achievement of the milestone was not probable at the inception of the agreement; and (ii) the Company has a right to payment.
Any milestone payments received prior to satisfying these revenue recognition criteria are recorded as deferred revenue. </t>
        </is>
      </c>
      <c r="C15" s="4" t="inlineStr">
        <is>
          <t xml:space="preserve">Revenue
Recognition The
Company recognizes revenue under a grant contract with a commercial entity under federal funding in accordance with ASC 606, Revenue
from Contracts with Customers. Under the commercial grant, the Company received substantially all funding upon award of the grant, and
recognizes revenue as eligible expenses under the grant are incurred. The Company has concluded that it is a principal in the grant contract
and, accordingly, recognizes revenue in the gross amount of consideration to which it is entitled from the agency in exchange for the
services provided. The
Company also recognizes revenue under licensing agreements with commercial entities in accordance with ASC 606, Revenue from Contracts
with Customers. Under revenue sharing licensing agreements, the Company receives reimbursement for eligible costs as well as payments
upon the achievement of certain milestones as defined by the contract. These licensing agreements provide for the Company to receive
a certain percentage of revenue from sales of their product. The
Company accounts for a contract after it has been approved by all parties to the arrangement, the rights of the parties are identified,
payment terms are identified, the contract has commercial substance, and collection is probable. Each
contract is assessed at inception to determine whether it should be combined with other contracts. When making this determination, factors
such as whether two or more contracts were negotiated or executed at or near the same time or were negotiated with an overall profit
objective. If combined, the Company treats the combined contracts as a single contract for revenue recognition purposes. SERINA
THERAPEUTICS, INC. NOTES
TO FINANCIAL STATEMENTS DECEMBER
31, 2023 AND 2022 The
Company evaluates the services promised in each contract at inception to determine whether the contract should be accounted for as having
one or more performance obligations. The services in the contracts are typically not distinct from one another due to the requirements
to perform under the contract. Accordingly, the contracts are typically accounted for as one performance obligation. The
Company determines the transaction price for each contract based on the consideration expected to be received for the services being
provided under the contract. For contracts where a portion of the price may vary, the Company estimates variable consideration at the
most likely amount, which is included in the transaction price to the extent it is probable that a significant reversal of cumulative
revenue recognized will not occur. The Company analyzes the risk of a significant reversal and if necessary, constrains the amount of
variable consideration recognized in order to mitigate the risk. At inception of a contract, the transaction price is estimated based
on current rights and do not contemplate future modifications (including unexercised options) or follow-on contracts until they become
legally enforceable. Depending on the nature of the modification, the Company considers whether to account for the modification as an
adjustment to the existing contract or as a separate contract. For
contracts with multiple performance obligations, the transaction price is allocated to each performance obligation based on the estimated
standalone selling price of the service underlying each performance obligation. Revenue is recognized as performance obligations are
satisfied and the customer obtains control of the service. For
performance obligations in which control does not continuously transfer to the customer, revenue is recognized at the point in time that
each performance obligation is fully satisfied. Milestone
payments are recognized as licensing revenue upon the achievement of specified milestones if (i) the milestone is substantive in nature
and the achievement of the milestone was not probable at the inception of the agreement; and (ii) the Company has a right to payment.
Any milestone payments received prior to satisfying these revenue recognition criteria are recorded as deferred revenue. Various
economic factors affect revenues and cash flows. Services are primarily provided under grants from U.S. Government agencies and a licensing
agreement with a commercial entity, with amounts invoiced quarterly or upon the achievement of a milestone and typically being collected
within one month. </t>
        </is>
      </c>
    </row>
    <row r="16">
      <c r="A16" s="4" t="inlineStr">
        <is>
          <t>Research and development</t>
        </is>
      </c>
      <c r="B16" s="4" t="inlineStr">
        <is>
          <t xml:space="preserve">Research
and development Research
and development costs are expensed as they are incurred and include compensation for scientists, support personnel, outside contracted
services, and material costs associated with product development. The Company continually evaluates new product opportunities and engages
in intensive research and product development efforts. Research and development expenses include both direct costs tied to a specific
contract or grant, and indirect costs. Research and development expenses incurred and reimbursed by grants from third parties or governmental
agencies, if any and as applicable, approximate the respective revenues recognized in the condensed consolidated statements of operations. </t>
        </is>
      </c>
      <c r="C16" s="4" t="inlineStr">
        <is>
          <t xml:space="preserve">Research
and Development Research
and development costs are expensed as they are incurred and include compensation for scientists, support personnel, outside contracted
services, and material costs associated with product development. The Company continually evaluates new product opportunities and engages
in intensive research and product development efforts. Research and development expenses include both direct costs tied to a specific
contract or grant, and indirect costs. </t>
        </is>
      </c>
    </row>
    <row r="17">
      <c r="A17" s="4" t="inlineStr">
        <is>
          <t>General and administrative</t>
        </is>
      </c>
      <c r="B17" s="4" t="inlineStr">
        <is>
          <t xml:space="preserve">General
and administrative General
and administrative expenses consist primarily of compensation and related benefits, including stock-based compensation, for executive
and corporate personnel, and professional and consulting fees. </t>
        </is>
      </c>
      <c r="C17" s="4" t="inlineStr">
        <is>
          <t xml:space="preserve"> </t>
        </is>
      </c>
    </row>
    <row r="18">
      <c r="A18" s="4" t="inlineStr">
        <is>
          <t>Income taxes</t>
        </is>
      </c>
      <c r="B18" s="4" t="inlineStr">
        <is>
          <t xml:space="preserve">Income
taxes Income
taxes are provided for the tax effects of transactions reported in the financial statements and consist of taxes currently due plus deferred
taxes related primarily to differences between the basis of loss carryovers and depreciation differences for financial and income tax
reporting. Deferred taxes represent the future tax return consequences of those differences, which will either be taxable or deductible
when the assets and liabilities are recovered or settled. Deferred tax assets and liabilities are measured using enacted tax rates expected
to apply to taxable income in the years in which the differences are expected to be recovered or settled. The
Company only recognizes tax benefits from an uncertain tax position if it is more likely than not that the tax position will be sustained
on examination by the taxing authorities, based on the technical merits of the position. The tax benefits recognized in the financial
statement from such a position are measured based on the largest benefit that has a greater than fifty percent likelihood of being realized
upon ultimate resolution. To date, the Company has not recognized such tax benefits in its financial statements. </t>
        </is>
      </c>
      <c r="C18" s="4" t="inlineStr">
        <is>
          <t xml:space="preserve">Income
Taxes Income
taxes are provided for the tax effects of transactions reported in the financial statements and consist of taxes currently due plus deferred
taxes related primarily to differences between the basis of loss carryovers and depreciation differences for financial and income tax
reporting. Deferred taxes represent the future tax return consequences of those differences, which will either be taxable or deductible
when the assets and liabilities are recovered or settled. Deferred tax assets and liabilities are measured using enacted tax rates expected
to apply to taxable income in the years in which the differences are expected to be recovered or settled. The
Company only recognizes tax benefits from an uncertain tax position if it is more likely than not that the tax position will be sustained
on examination by the taxing authorities, based on the technical merits of the position. The tax benefits recognized in the financial
statement from such a position are measured based on the largest benefit that has a greater than fifty percent likelihood of being realized
upon ultimate resolution. To date, the Company has not recognized such tax benefits in its financial statements. </t>
        </is>
      </c>
    </row>
    <row r="19">
      <c r="A19" s="4" t="inlineStr">
        <is>
          <t>Basic and diluted net earnings (loss) per share attributable to common stockholders</t>
        </is>
      </c>
      <c r="B19" s="4" t="inlineStr">
        <is>
          <t xml:space="preserve">Basic
and diluted net earnings (loss) per share attributable to common stockholders Basic
earnings (loss) per share (“EPS”) of common stock is computed by dividing net income (loss) available to common stockholders
(numerator) by the weighted average number of shares of common stock outstanding (denominator) during the period. Diluted
EPS gives effect to all dilutive potential common shares outstanding during the period using the treasury stock method for stock options
and warrants and the if-converted method for redeemable, convertible preferred stock and convertible promissory notes. In computing diluted
EPS, the average stock price for the period is used to determine the number of shares assumed to be purchased from the exercise of stock
options and/or warrants. Diluted EPS excluded all dilutive potential shares if their effect is anti-dilutive. </t>
        </is>
      </c>
      <c r="C19" s="4" t="inlineStr">
        <is>
          <t xml:space="preserve">Earnings
(Loss) Per Share Basic
earnings (loss) per share (“EPS”) of common stock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for stock options
and warrants and the if-converted method for redeemable, convertible preferred stock and convertible promissory notes.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SERINA
THERAPEUTICS, INC. NOTES
TO FINANCIAL STATEMENTS DECEMBER
31, 2023 AND 2022 </t>
        </is>
      </c>
    </row>
    <row r="20">
      <c r="A20" s="4" t="inlineStr">
        <is>
          <t>Segment reporting</t>
        </is>
      </c>
      <c r="B20" s="4" t="inlineStr">
        <is>
          <t xml:space="preserve">Segment
reporting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in the United States of America. </t>
        </is>
      </c>
      <c r="C20" s="4" t="inlineStr">
        <is>
          <t>Segment
Reporting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in the United States of America.</t>
        </is>
      </c>
    </row>
    <row r="21">
      <c r="A21" s="4" t="inlineStr">
        <is>
          <t>Reclassifications</t>
        </is>
      </c>
      <c r="B21" s="4" t="inlineStr">
        <is>
          <t xml:space="preserve">Reclassifications Certain
reclassifications have been made to the prior period condensed consolidated interim financial statements to conform to current year presentation
of the Accounts payable and accrued liabilities </t>
        </is>
      </c>
      <c r="C21" s="4" t="inlineStr">
        <is>
          <t xml:space="preserve"> </t>
        </is>
      </c>
    </row>
    <row r="22">
      <c r="A22" s="4" t="inlineStr">
        <is>
          <t>Recently adopted accounting pronouncements</t>
        </is>
      </c>
      <c r="B22" s="4" t="inlineStr">
        <is>
          <t xml:space="preserve">Recently
adopted accounting pronouncements In
August 2023, the Financial Accounting Standards Board (“FASB”) issued Accounting Standards Update (“ASU”) 2023-05,
Business Combinations—Joint Venture Formations (Subtopic 805-60): Recognition and Initial Measurement In
December 2023, the FASB issued ASU 2023-09, Income Taxes (Topic 740): Improvements to income Tax Disclosures </t>
        </is>
      </c>
      <c r="C22" s="4" t="inlineStr">
        <is>
          <t xml:space="preserve"> </t>
        </is>
      </c>
    </row>
    <row r="23">
      <c r="A23" s="4" t="inlineStr">
        <is>
          <t>Recently Issued Accounting Pronouncements Not Yet Adopted</t>
        </is>
      </c>
      <c r="B23" s="4" t="inlineStr">
        <is>
          <t>Recently
Issued Accounting Pronouncements Not Yet Adopted In
March 2024, the FASB issued ASU 2024-02, Codification Improvements—Amendments to Remove References to the Concepts Statements (ASU
2024-02). ASU 2024-02 removes various references to the FASB’s Concepts Statements from the FASB’s Accounting Standards Codification
(Codification or GAAP). The Concepts Statements are non-authoritative guidance issued by the FASB that provide the objectives, qualitative
characteristics and other concepts that govern the development of accounting principles by the FASB. The ASU indicates that the goal
of the amendments is to simplify the Codification and distinguish between nonauthoritative and authoritative guidance (since, unlike
the Codification, the concepts statements are nonauthoritative). This ASU is effective for the Company beginning January 1, 2025 and
is not expected to have a material impact on the condensed consolidated interim financial statements.</t>
        </is>
      </c>
      <c r="C2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Schedule of Liabilities Measured at Fair Value on Recurring Basis</t>
        </is>
      </c>
      <c r="B4" s="4" t="inlineStr">
        <is>
          <t xml:space="preserve">The
Company had the following liabilities measured at fair value on a recurring basis at December 31, 2023 (in thousands). Schedule
of Liabilities Measured at Fair Value on Recurring Basis
Total Level
1 Level
2 Level
3
Liabilities:
Convertible promissory notes $ 2,983 $ - $ - $ 2,983
Total $ 2,983 $ - $ - $ 2,983 </t>
        </is>
      </c>
      <c r="C4" s="4" t="inlineStr">
        <is>
          <t xml:space="preserve">The
Company had the following liabilities measured at fair value on a recurring basis at December 31, 2023. Schedule
of Liabilities Measured at Fair Value on Recurring Basis
Total Level 1 Level 2 Level 3
Liabilities:
Convertible promissory notes $ 2,983,400 $ - $ - $ 2,983,400
Warrant liability
Total $ 2,983,400 $ - $ - $ 2,983,400 The
Company had the following liabilities measured at fair value on a recurring basis at December 31, 2022.
Total Level 1 Level 2 Level 3
Liabilities:
Convertible promissory notes $ 1,617,000 $ - $ - $ 1,617,000
Warrant liability 1,076,766 - - 1,076,766
Total $ 2,693,766 $ - $ - $ 2,693,766 </t>
        </is>
      </c>
    </row>
    <row r="5">
      <c r="A5" s="4" t="inlineStr">
        <is>
          <t>Schedule of Convertible Promissory Note Liabilities Measured at Fair Value on Recurring Basis</t>
        </is>
      </c>
      <c r="B5" s="4" t="inlineStr">
        <is>
          <t xml:space="preserve">The
following is a reconciliation of the beginning and ending balances for the AgeX-Serina Note and the Serina Convertible Notes liabilities
measured at fair value on a recurring basis using significant unobservable inputs (Level 3) during the three months ended March 31, 2024
and 2023 (in thousands): Schedule
of Convertible Promissory Note Liabilities Measured at Fair Value on Recurring Basis
AgeX-Serina Serina
Balance as of December 31, 2022 $ - $ 1,617
Convertible debt issuance 10,000 100
Inception adjustment (2,240 ) -
Change in fair value (254 ) (40 )
Balance as of March 31, 2023 $ 7,506 $ 1,677
AgeX-Serina Serina
Balance as of December 31, 2023 $ 2,983 $ -
Notes converted into common stock (10,000 ) -
Change in fair value 7,017 -
Balance as of March 31, 2024 $ - $ - </t>
        </is>
      </c>
      <c r="C5" s="4" t="inlineStr">
        <is>
          <t xml:space="preserve"> Schedule
of Convertible Promissory Note Liabilities Measured at Fair Value on Recurring Basis
AgeX-Serina Note Serina Convertible Notes
Balance as of December 31, 2021 $ - $ -
Convertible debt issuance - 1,350,000
Inception adjustment - 179,000
Change in fair value - 88,000
Balance as of December 31, 2022 $ - $ 1,617,000
Beginning balance $ - $ 1,617,000
Convertible debt issuance 10,000,000 100,000
Inception adjustment (2,240,000 ) -
Notes converted to Series A-5 pref. stock - (962,584 )
Notes converted to warrants - (175,355 )
Change in fair value (4,776,600 ) (579,061 )
Balance as of December 31, 2023 $ 2,983,400 $ -
Ending balance $ 2,983,400 $ - </t>
        </is>
      </c>
    </row>
    <row r="6">
      <c r="A6" s="4" t="inlineStr">
        <is>
          <t>Schedule of Warrant Liability Measured at Fair Value on Recurring Basis</t>
        </is>
      </c>
      <c r="B6" s="4" t="inlineStr">
        <is>
          <t xml:space="preserve">The
following is a reconciliation of the beginning and ending balances for the warrant liability measured at fair value on a recurring basis
using significant unobservable inputs (Level 3) during the three months ended March 31, 2024 and 2023 (in thousands): Schedule
of Warrant Liability Measured at Fair Value on Recurring Basis
Balance as of December 31, 2022 $ 1,077
Change in fair value (172 )
Balance as of March 31, 2023 $ 905
Balance as of December 31, 2023 $ -
Balance as of March 31, 2024 $ - </t>
        </is>
      </c>
      <c r="C6" s="4" t="inlineStr">
        <is>
          <t xml:space="preserve">The
following is a reconciliation of the beginning and ending balances for the warrant liability measured at fair value on a recurring basis
using significant unobservable inputs (Level 3) during the years ended December 31, 2023 and 2022: Schedule
of Warrant Liability Measured at Fair Value on Recurring Basis
Balance as of December 31, 2021 $ 952,648
Change in fair value 124,118
Balance as of December 31, 2022 $ 1,076,766
Change in fair value (1,076,766 )
Balance as of December 31, 202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act Balances (Tables)</t>
        </is>
      </c>
      <c r="B1" s="2" t="inlineStr">
        <is>
          <t>12 Months Ended</t>
        </is>
      </c>
    </row>
    <row r="2">
      <c r="B2" s="2" t="inlineStr">
        <is>
          <t>Dec. 31, 2023</t>
        </is>
      </c>
    </row>
    <row r="3">
      <c r="A3" s="3" t="inlineStr">
        <is>
          <t>Contract Balances</t>
        </is>
      </c>
      <c r="B3" s="4" t="inlineStr">
        <is>
          <t xml:space="preserve"> </t>
        </is>
      </c>
    </row>
    <row r="4">
      <c r="A4" s="4" t="inlineStr">
        <is>
          <t>Schedule of Contract Balances</t>
        </is>
      </c>
      <c r="B4" s="4" t="inlineStr">
        <is>
          <t xml:space="preserve">The
beginning and ending contract balances were as follows: Schedule
of Contract Balances
December 31, 2023 December 31, 2022 December 31, 2021
Deferred revenue $ - $ 153,50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deemable Convertible Preferred Stock (Tables)</t>
        </is>
      </c>
      <c r="B1" s="2" t="inlineStr">
        <is>
          <t>3 Months Ended</t>
        </is>
      </c>
      <c r="C1" s="2" t="inlineStr">
        <is>
          <t>12 Months Ended</t>
        </is>
      </c>
    </row>
    <row r="2">
      <c r="B2" s="2" t="inlineStr">
        <is>
          <t>Mar. 31, 2024</t>
        </is>
      </c>
      <c r="C2" s="2" t="inlineStr">
        <is>
          <t>Dec. 31, 2023</t>
        </is>
      </c>
    </row>
    <row r="3">
      <c r="A3" s="3" t="inlineStr">
        <is>
          <t>Redeemable Convertible Preferred Stock</t>
        </is>
      </c>
      <c r="B3" s="4" t="inlineStr">
        <is>
          <t xml:space="preserve"> </t>
        </is>
      </c>
      <c r="C3" s="4" t="inlineStr">
        <is>
          <t xml:space="preserve"> </t>
        </is>
      </c>
    </row>
    <row r="4">
      <c r="A4" s="4" t="inlineStr">
        <is>
          <t>Schedule of Redeemable Convertible Preferred Stock</t>
        </is>
      </c>
      <c r="B4" s="4" t="inlineStr">
        <is>
          <t xml:space="preserve">The
table below presents Legacy Serina redeemable convertible preferred stock information adjusted for the 0.9768265
Exchange Ratio (in thousands other than
per share price). Schedule
of Redeemable Convertible Preferred Stock
Preference Order Designation Shares Shares Issue Price Liquidation
#1 Series A Preferred Stock 391 391 $ 5.12 $ 2,000
#2 Series A-1 Preferred Stock 293 293 6.82 1,998
#3 Series A-2 Preferred Stock 1,091 1,091 10.17 11,085
#4 Series A-3 Preferred Stock 487 487 12.80 6,240
#5 Series A-4 Preferred Stock 702 702 13.31 9,347
#6 Series A-5 Preferred Stock 1,954 474 13.31 5,734
4,918 3,438 $ 36,404 </t>
        </is>
      </c>
      <c r="C4" s="4" t="inlineStr">
        <is>
          <t xml:space="preserve">Redeemable
convertible preferred stock was as follows as of December 31, 2023: Schedule of Redeemable Convertible Preferred Stock
Preference Order Designation Shares Designated Shares Issued Shares Outstanding Issue Price per Share Liquidation Preference
#1 Series A Preferred Stock 400,000 400,000 400,000 $ 5.00 $ 2,000,000
#2 Series A-1 Preferred Stock 300,000 300,000 300,000 $ 6.66 $ 1,998,000
#3 Series A-2 Preferred Stock 1,117,013 1,117,013 1,117,013 $ 9.93793 $ 11,085,291
#4 Series A-3 Preferred Stock 499,200 499,200 499,200 $ 12.50 $ 6,240,000
#5 Series A-4 Preferred Stock 718,997 718,997 718,997 $ 13.00 $ 9,346,961
#6 Series A-5 Preferred Stock 2,000,000 484,918 484,918 $ 13.00 $ 5,733,832
5,035,210 3,520,128 3,520,128 - $ 36,404,084 Redeemable
convertible preferred stock was as follows as of December 31, 2022:
Preference Order Designation Shares Designated Shares Issued Shares Outstanding Issue Price per Share Liquidation Preference
#1 Series A Preferred Stock 400,000 400,000 400,000 $ 5.00 $ 2,000,000
#2 Series A-1 Preferred Stock 300,000 300,000 300,000 $ 6.66 $ 1,998,000
#3 Series A-2 Preferred Stock 1,122,077 1,117,013 1,117,013 $ 9.94 $ 11,085,291
#4 Series A-3 Preferred Stock 499,200 499,200 499,200 $ 12.50 $ 6,240,000
#5 Series A-4 Preferred Stock 718,997 718,997 718,997 $ 13.00 $ 9,346,961
#6 Series A-5 Preferred Stock 2,000,000 367,015 367,015 $ 13.00 $ 4,771,248
5,040,274 3,402,225 3,402,225 - $ 35,441,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Restructuring Cost and Reserve [Line Items]</t>
        </is>
      </c>
      <c r="B3" s="4" t="inlineStr">
        <is>
          <t xml:space="preserve"> </t>
        </is>
      </c>
    </row>
    <row r="4">
      <c r="A4" s="4" t="inlineStr">
        <is>
          <t>Schedule of Deferred Tax Assets and Liabilities of Carryovers Subject to Expiration</t>
        </is>
      </c>
      <c r="B4" s="4" t="inlineStr">
        <is>
          <t xml:space="preserve">At
December 31, 2023, the Company had the following carryovers subject to expiration: Schedule
of Deferred Tax Assets and Liabilities of Carryovers Subject to Expiration
Carryover Amount Begin to Expire In
1231 loss carryover $ 798 2024
Net capital loss carryover $ 29,402 2026
NOL carryover – Federal – indefinite life $ 13,925,183 N/A
NOL carryover – Federal – subject to expiration $ 23,207,997 2027
NOL carryover - state $ 36,494,174 2024
Charitable contributions carryover $ 25,000 2027
General business credit carryover ESB* $ 129,310 2030
General business credit carryover NonESB* $ 1,920,911 2026 </t>
        </is>
      </c>
    </row>
    <row r="5">
      <c r="A5" s="4" t="inlineStr">
        <is>
          <t>Schedule of Components of Deferred Tax Assets and Liabilities</t>
        </is>
      </c>
      <c r="B5" s="4" t="inlineStr">
        <is>
          <t xml:space="preserve">The
components of the deferred income tax asset and liability as of December 31, 2023 and 2022 are as follows: Schedule
of Deferred Tax Assets and Liabilities
December 31, 2023 December 31, 2022
Deferred Tax Assets (Liabilities):
General business credit carryover ESB $ 129,310 $ 129,310
General business credit carryover NonESB 1,920,911 1,824,263
1231 loss carryover 219 219
Net capital loss carryover 8,086 4,805
NOL carryover - Federal 7,797,968 7,399,496
NOL carryover - State 2,372,121 2,308,126
Research and development 580,578 389,339
Charitable contributions carryover 6,875 6,875
Right of use assets - operating leases (183,174 ) (23,307 )
Operating lease liabilities 185,395 29,419
Depreciation of property and equipment 23,362 20,776
Total deferred tax asset 12,841,651 12,089,321
Valuation allowance (12,841,651 ) (12,089,321 )
Net Deferred Tax Asset $ - $ - </t>
        </is>
      </c>
    </row>
    <row r="6">
      <c r="A6" s="4" t="inlineStr">
        <is>
          <t>Agex Therapeutics Inc [Member]</t>
        </is>
      </c>
      <c r="B6" s="4" t="inlineStr">
        <is>
          <t xml:space="preserve"> </t>
        </is>
      </c>
    </row>
    <row r="7">
      <c r="A7" s="3" t="inlineStr">
        <is>
          <t>Restructuring Cost and Reserve [Line Items]</t>
        </is>
      </c>
      <c r="B7" s="4" t="inlineStr">
        <is>
          <t xml:space="preserve"> </t>
        </is>
      </c>
    </row>
    <row r="8">
      <c r="A8" s="4" t="inlineStr">
        <is>
          <t>Schedule of Components of Deferred Tax Assets and Liabilities</t>
        </is>
      </c>
      <c r="B8" s="4" t="inlineStr">
        <is>
          <t xml:space="preserve">The
primary components of the net deferred tax assets and liabilities as of December 31, 2023 and 2022 were as follows (in thousands): Schedule
of Components of Deferred Tax Assets and Liabilities
December 31,
Deferred tax assets/(liabilities): 2023 2022
Net operating loss carryforwards $ 14,278 $ 12,408
Capital loss carryforwards 3,120 3,120
Research and development credit carryforwards 1,178 1,138
Patents and fixed assets 975 879
Stock-based compensation 676 643
Capitalized research expenses 414 211
Other, net 175 62
Valuation allowance (20,816) (18,461 )
Total net deferred tax assets $ - $ - </t>
        </is>
      </c>
    </row>
    <row r="9">
      <c r="A9" s="4" t="inlineStr">
        <is>
          <t>Schedule of Income Tax Rate Reconciliation</t>
        </is>
      </c>
      <c r="B9" s="4" t="inlineStr">
        <is>
          <t>Income
taxes differed from the amounts computed by applying the U.S. federal income tax rate indicated to pretax losses from operations as a
result of the following: Schedule
of Income Tax Rate Reconciliation
2023 2022
December 31,
2023 2022
Computed tax benefit at federal statutory rate 21 % 21 %
Research and development and other credits - % 1 %
State tax benefit, net of effect on federal income taxes 4 % (7 )%
Permanent differences (4 )% - %
Stock-based compensation (1 )% (2 )%
Debt finance equity costs (5 )% (6 )%
Return to provision and other adjustments - % (5 )%
Change in valuation allowance (15 )% (2 )%
Income tax rate - % - %</t>
        </is>
      </c>
    </row>
    <row r="10">
      <c r="A10" s="4" t="inlineStr">
        <is>
          <t>Schedule of Unrecognized Tax Benefits</t>
        </is>
      </c>
      <c r="B10" s="4" t="inlineStr">
        <is>
          <t xml:space="preserve">Schedule
of Unrecognized Tax Benefits
2023 2022
December 31,
2023 2022
Balance at January 1 $ 379 $ -
Additions for tax positions related to the current year 14 23
Additions for tax positions related to prior years - 356
Reductions for tax positions related to prior years - -
Reductions related to settlements - -
Reductions related to a lapse of statute - -
Balance at December 31 $ 393 $ 3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Condensed Consolidated Statements of Operations (Unaudited)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5" t="n">
        <v>5000</v>
      </c>
      <c r="C4" s="5" t="n">
        <v>30000</v>
      </c>
      <c r="D4" s="5" t="n">
        <v>3153500</v>
      </c>
      <c r="E4" s="5" t="n">
        <v>5915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6" t="n">
        <v>1106000</v>
      </c>
      <c r="C6" s="6" t="n">
        <v>399000</v>
      </c>
      <c r="D6" s="6" t="n">
        <v>2387270</v>
      </c>
      <c r="E6" s="6" t="n">
        <v>1573085</v>
      </c>
    </row>
    <row r="7">
      <c r="A7" s="4" t="inlineStr">
        <is>
          <t>General and administrative</t>
        </is>
      </c>
      <c r="B7" s="6" t="n">
        <v>1220000</v>
      </c>
      <c r="C7" s="6" t="n">
        <v>593000</v>
      </c>
      <c r="D7" s="6" t="n">
        <v>3893881</v>
      </c>
      <c r="E7" s="6" t="n">
        <v>1288783</v>
      </c>
    </row>
    <row r="8">
      <c r="A8" s="4" t="inlineStr">
        <is>
          <t>Total operating expenses</t>
        </is>
      </c>
      <c r="B8" s="6" t="n">
        <v>2326000</v>
      </c>
      <c r="C8" s="6" t="n">
        <v>992000</v>
      </c>
      <c r="D8" s="6" t="n">
        <v>6281151</v>
      </c>
      <c r="E8" s="6" t="n">
        <v>2861868</v>
      </c>
    </row>
    <row r="9">
      <c r="A9" s="4" t="inlineStr">
        <is>
          <t>Loss from operations</t>
        </is>
      </c>
      <c r="B9" s="6" t="n">
        <v>-2321000</v>
      </c>
      <c r="C9" s="6" t="n">
        <v>-962000</v>
      </c>
      <c r="D9" s="6" t="n">
        <v>-3127651</v>
      </c>
      <c r="E9" s="6" t="n">
        <v>-2270368</v>
      </c>
    </row>
    <row r="10">
      <c r="A10" s="3" t="inlineStr">
        <is>
          <t>OTHER EXPENSE, NET</t>
        </is>
      </c>
      <c r="B10" s="4" t="inlineStr">
        <is>
          <t xml:space="preserve"> </t>
        </is>
      </c>
      <c r="C10" s="4" t="inlineStr">
        <is>
          <t xml:space="preserve"> </t>
        </is>
      </c>
      <c r="D10" s="4" t="inlineStr">
        <is>
          <t xml:space="preserve"> </t>
        </is>
      </c>
      <c r="E10" s="4" t="inlineStr">
        <is>
          <t xml:space="preserve"> </t>
        </is>
      </c>
    </row>
    <row r="11">
      <c r="A11" s="4" t="inlineStr">
        <is>
          <t>Loss on equity securities, net</t>
        </is>
      </c>
      <c r="B11" s="4" t="inlineStr">
        <is>
          <t xml:space="preserve"> </t>
        </is>
      </c>
      <c r="C11" s="4" t="inlineStr">
        <is>
          <t xml:space="preserve"> </t>
        </is>
      </c>
      <c r="D11" s="4" t="inlineStr">
        <is>
          <t xml:space="preserve"> </t>
        </is>
      </c>
      <c r="E11" s="6" t="n">
        <v>-7585</v>
      </c>
    </row>
    <row r="12">
      <c r="A12" s="4" t="inlineStr">
        <is>
          <t>Interest expense, net</t>
        </is>
      </c>
      <c r="B12" s="6" t="n">
        <v>-99000</v>
      </c>
      <c r="C12" s="6" t="n">
        <v>-86000</v>
      </c>
      <c r="D12" s="6" t="n">
        <v>-558082</v>
      </c>
      <c r="E12" s="6" t="n">
        <v>-15878</v>
      </c>
    </row>
    <row r="13">
      <c r="A13" s="4" t="inlineStr">
        <is>
          <t>Interest and dividend income</t>
        </is>
      </c>
      <c r="B13" s="4" t="inlineStr">
        <is>
          <t xml:space="preserve"> </t>
        </is>
      </c>
      <c r="C13" s="4" t="inlineStr">
        <is>
          <t xml:space="preserve"> </t>
        </is>
      </c>
      <c r="D13" s="6" t="n">
        <v>283160</v>
      </c>
      <c r="E13" s="6" t="n">
        <v>1757</v>
      </c>
    </row>
    <row r="14">
      <c r="A14" s="4" t="inlineStr">
        <is>
          <t>Fair value inception adjustment on convertible promissory note</t>
        </is>
      </c>
      <c r="B14" s="4" t="inlineStr">
        <is>
          <t xml:space="preserve"> </t>
        </is>
      </c>
      <c r="C14" s="6" t="n">
        <v>2240000</v>
      </c>
      <c r="D14" s="6" t="n">
        <v>2240000</v>
      </c>
      <c r="E14" s="6" t="n">
        <v>-179000</v>
      </c>
    </row>
    <row r="15">
      <c r="A15" s="4" t="inlineStr">
        <is>
          <t>Change in fair value of convertible promissory notes</t>
        </is>
      </c>
      <c r="B15" s="6" t="n">
        <v>-7017000</v>
      </c>
      <c r="C15" s="6" t="n">
        <v>294000</v>
      </c>
      <c r="D15" s="6" t="n">
        <v>5355661</v>
      </c>
      <c r="E15" s="6" t="n">
        <v>-88000</v>
      </c>
    </row>
    <row r="16">
      <c r="A16" s="4" t="inlineStr">
        <is>
          <t>Change in fair value of warrants</t>
        </is>
      </c>
      <c r="B16" s="4" t="inlineStr">
        <is>
          <t xml:space="preserve"> </t>
        </is>
      </c>
      <c r="C16" s="6" t="n">
        <v>172000</v>
      </c>
      <c r="D16" s="6" t="n">
        <v>1076766</v>
      </c>
      <c r="E16" s="6" t="n">
        <v>-124118</v>
      </c>
    </row>
    <row r="17">
      <c r="A17" s="4" t="inlineStr">
        <is>
          <t>Other income, net</t>
        </is>
      </c>
      <c r="B17" s="4" t="inlineStr">
        <is>
          <t xml:space="preserve"> </t>
        </is>
      </c>
      <c r="C17" s="4" t="inlineStr">
        <is>
          <t xml:space="preserve"> </t>
        </is>
      </c>
      <c r="D17" s="4" t="inlineStr">
        <is>
          <t xml:space="preserve"> </t>
        </is>
      </c>
      <c r="E17" s="6" t="n">
        <v>1084</v>
      </c>
    </row>
    <row r="18">
      <c r="A18" s="4" t="inlineStr">
        <is>
          <t>Total other expense, net</t>
        </is>
      </c>
      <c r="B18" s="6" t="n">
        <v>-7116000</v>
      </c>
      <c r="C18" s="6" t="n">
        <v>2620000</v>
      </c>
      <c r="D18" s="6" t="n">
        <v>8397505</v>
      </c>
      <c r="E18" s="6" t="n">
        <v>-411740</v>
      </c>
    </row>
    <row r="19">
      <c r="A19" s="4" t="inlineStr">
        <is>
          <t>NET LOSS ATTRIBUTABLE TO AGEX</t>
        </is>
      </c>
      <c r="B19" s="5" t="n">
        <v>-9437000</v>
      </c>
      <c r="C19" s="5" t="n">
        <v>1658000</v>
      </c>
      <c r="D19" s="5" t="n">
        <v>5269854</v>
      </c>
      <c r="E19" s="5" t="n">
        <v>-2682108</v>
      </c>
    </row>
    <row r="20">
      <c r="A20" s="3" t="inlineStr">
        <is>
          <t>NET LOSS PER COMMON SHARE:</t>
        </is>
      </c>
      <c r="B20" s="4" t="inlineStr">
        <is>
          <t xml:space="preserve"> </t>
        </is>
      </c>
      <c r="C20" s="4" t="inlineStr">
        <is>
          <t xml:space="preserve"> </t>
        </is>
      </c>
      <c r="D20" s="4" t="inlineStr">
        <is>
          <t xml:space="preserve"> </t>
        </is>
      </c>
      <c r="E20" s="4" t="inlineStr">
        <is>
          <t xml:space="preserve"> </t>
        </is>
      </c>
    </row>
    <row r="21">
      <c r="A21" s="4" t="inlineStr">
        <is>
          <t>BASIC</t>
        </is>
      </c>
      <c r="B21" s="8" t="n">
        <v>-3.38</v>
      </c>
      <c r="C21" s="8" t="n">
        <v>0.77</v>
      </c>
      <c r="D21" s="8" t="n">
        <v>2.3</v>
      </c>
      <c r="E21" s="8" t="n">
        <v>-1.25</v>
      </c>
    </row>
    <row r="22">
      <c r="A22" s="4" t="inlineStr">
        <is>
          <t>DILUTED</t>
        </is>
      </c>
      <c r="B22" s="8" t="n">
        <v>-3.38</v>
      </c>
      <c r="C22" s="8" t="n">
        <v>0.2</v>
      </c>
      <c r="D22" s="8" t="n">
        <v>1.46</v>
      </c>
      <c r="E22" s="8" t="n">
        <v>-1.25</v>
      </c>
    </row>
    <row r="23">
      <c r="A23" s="3" t="inlineStr">
        <is>
          <t>WEIGHTED-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6" t="n">
        <v>2790000</v>
      </c>
      <c r="C24" s="6" t="n">
        <v>2167000</v>
      </c>
      <c r="D24" s="6" t="n">
        <v>2288377</v>
      </c>
      <c r="E24" s="6" t="n">
        <v>2145002</v>
      </c>
    </row>
    <row r="25">
      <c r="A25" s="4" t="inlineStr">
        <is>
          <t>DILUTED</t>
        </is>
      </c>
      <c r="B25" s="6" t="n">
        <v>2790000</v>
      </c>
      <c r="C25" s="6" t="n">
        <v>8569000</v>
      </c>
      <c r="D25" s="6" t="n">
        <v>4005072</v>
      </c>
      <c r="E25" s="6" t="n">
        <v>2145002</v>
      </c>
    </row>
    <row r="26">
      <c r="A26" s="4" t="inlineStr">
        <is>
          <t>Agex Therapeutics Inc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4" t="inlineStr">
        <is>
          <t xml:space="preserve"> </t>
        </is>
      </c>
      <c r="C28" s="4" t="inlineStr">
        <is>
          <t xml:space="preserve"> </t>
        </is>
      </c>
      <c r="D28" s="5" t="n">
        <v>142000</v>
      </c>
      <c r="E28" s="5" t="n">
        <v>34000</v>
      </c>
    </row>
    <row r="29">
      <c r="A29" s="4" t="inlineStr">
        <is>
          <t>Cost of sales</t>
        </is>
      </c>
      <c r="B29" s="4" t="inlineStr">
        <is>
          <t xml:space="preserve"> </t>
        </is>
      </c>
      <c r="C29" s="4" t="inlineStr">
        <is>
          <t xml:space="preserve"> </t>
        </is>
      </c>
      <c r="D29" s="6" t="n">
        <v>-40000</v>
      </c>
      <c r="E29" s="6" t="n">
        <v>-13000</v>
      </c>
    </row>
    <row r="30">
      <c r="A30" s="4" t="inlineStr">
        <is>
          <t>Gross profit</t>
        </is>
      </c>
      <c r="B30" s="4" t="inlineStr">
        <is>
          <t xml:space="preserve"> </t>
        </is>
      </c>
      <c r="C30" s="4" t="inlineStr">
        <is>
          <t xml:space="preserve"> </t>
        </is>
      </c>
      <c r="D30" s="6" t="n">
        <v>102000</v>
      </c>
      <c r="E30" s="6" t="n">
        <v>21000</v>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Research and development</t>
        </is>
      </c>
      <c r="B32" s="4" t="inlineStr">
        <is>
          <t xml:space="preserve"> </t>
        </is>
      </c>
      <c r="C32" s="4" t="inlineStr">
        <is>
          <t xml:space="preserve"> </t>
        </is>
      </c>
      <c r="D32" s="6" t="n">
        <v>734000</v>
      </c>
      <c r="E32" s="6" t="n">
        <v>1025000</v>
      </c>
    </row>
    <row r="33">
      <c r="A33" s="4" t="inlineStr">
        <is>
          <t>General and administrative</t>
        </is>
      </c>
      <c r="B33" s="4" t="inlineStr">
        <is>
          <t xml:space="preserve"> </t>
        </is>
      </c>
      <c r="C33" s="4" t="inlineStr">
        <is>
          <t xml:space="preserve"> </t>
        </is>
      </c>
      <c r="D33" s="6" t="n">
        <v>9328000</v>
      </c>
      <c r="E33" s="6" t="n">
        <v>5971000</v>
      </c>
    </row>
    <row r="34">
      <c r="A34" s="4" t="inlineStr">
        <is>
          <t>Total operating expenses</t>
        </is>
      </c>
      <c r="B34" s="4" t="inlineStr">
        <is>
          <t xml:space="preserve"> </t>
        </is>
      </c>
      <c r="C34" s="4" t="inlineStr">
        <is>
          <t xml:space="preserve"> </t>
        </is>
      </c>
      <c r="D34" s="6" t="n">
        <v>10062000</v>
      </c>
      <c r="E34" s="6" t="n">
        <v>6996000</v>
      </c>
    </row>
    <row r="35">
      <c r="A35" s="4" t="inlineStr">
        <is>
          <t>Gain on disposition of fixed assets</t>
        </is>
      </c>
      <c r="B35" s="4" t="inlineStr">
        <is>
          <t xml:space="preserve"> </t>
        </is>
      </c>
      <c r="C35" s="4" t="inlineStr">
        <is>
          <t xml:space="preserve"> </t>
        </is>
      </c>
      <c r="D35" s="6" t="n">
        <v>73000</v>
      </c>
      <c r="E35" s="4" t="inlineStr">
        <is>
          <t xml:space="preserve"> </t>
        </is>
      </c>
    </row>
    <row r="36">
      <c r="A36" s="4" t="inlineStr">
        <is>
          <t>Loss from operations</t>
        </is>
      </c>
      <c r="B36" s="4" t="inlineStr">
        <is>
          <t xml:space="preserve"> </t>
        </is>
      </c>
      <c r="C36" s="4" t="inlineStr">
        <is>
          <t xml:space="preserve"> </t>
        </is>
      </c>
      <c r="D36" s="6" t="n">
        <v>-9887000</v>
      </c>
      <c r="E36" s="6" t="n">
        <v>-6975000</v>
      </c>
    </row>
    <row r="37">
      <c r="A37" s="3" t="inlineStr">
        <is>
          <t>OTHER EXPENSE, NET</t>
        </is>
      </c>
      <c r="B37" s="4" t="inlineStr">
        <is>
          <t xml:space="preserve"> </t>
        </is>
      </c>
      <c r="C37" s="4" t="inlineStr">
        <is>
          <t xml:space="preserve"> </t>
        </is>
      </c>
      <c r="D37" s="4" t="inlineStr">
        <is>
          <t xml:space="preserve"> </t>
        </is>
      </c>
      <c r="E37" s="4" t="inlineStr">
        <is>
          <t xml:space="preserve"> </t>
        </is>
      </c>
    </row>
    <row r="38">
      <c r="A38" s="4" t="inlineStr">
        <is>
          <t>Interest expense, net</t>
        </is>
      </c>
      <c r="B38" s="4" t="inlineStr">
        <is>
          <t xml:space="preserve"> </t>
        </is>
      </c>
      <c r="C38" s="4" t="inlineStr">
        <is>
          <t xml:space="preserve"> </t>
        </is>
      </c>
      <c r="D38" s="6" t="n">
        <v>-4900000</v>
      </c>
      <c r="E38" s="6" t="n">
        <v>-3335000</v>
      </c>
    </row>
    <row r="39">
      <c r="A39" s="4" t="inlineStr">
        <is>
          <t>Change in fair value of warrants</t>
        </is>
      </c>
      <c r="B39" s="4" t="inlineStr">
        <is>
          <t xml:space="preserve"> </t>
        </is>
      </c>
      <c r="C39" s="4" t="inlineStr">
        <is>
          <t xml:space="preserve"> </t>
        </is>
      </c>
      <c r="D39" s="6" t="n">
        <v>-35000</v>
      </c>
      <c r="E39" s="6" t="n">
        <v>-225000</v>
      </c>
    </row>
    <row r="40">
      <c r="A40" s="4" t="inlineStr">
        <is>
          <t>Other income, net</t>
        </is>
      </c>
      <c r="B40" s="4" t="inlineStr">
        <is>
          <t xml:space="preserve"> </t>
        </is>
      </c>
      <c r="C40" s="4" t="inlineStr">
        <is>
          <t xml:space="preserve"> </t>
        </is>
      </c>
      <c r="D40" s="6" t="n">
        <v>11000</v>
      </c>
      <c r="E40" s="6" t="n">
        <v>13000</v>
      </c>
    </row>
    <row r="41">
      <c r="A41" s="4" t="inlineStr">
        <is>
          <t>Total other expense, net</t>
        </is>
      </c>
      <c r="B41" s="4" t="inlineStr">
        <is>
          <t xml:space="preserve"> </t>
        </is>
      </c>
      <c r="C41" s="4" t="inlineStr">
        <is>
          <t xml:space="preserve"> </t>
        </is>
      </c>
      <c r="D41" s="6" t="n">
        <v>-4924000</v>
      </c>
      <c r="E41" s="6" t="n">
        <v>-3547000</v>
      </c>
    </row>
    <row r="42">
      <c r="A42" s="4" t="inlineStr">
        <is>
          <t>NET LOSS</t>
        </is>
      </c>
      <c r="B42" s="4" t="inlineStr">
        <is>
          <t xml:space="preserve"> </t>
        </is>
      </c>
      <c r="C42" s="4" t="inlineStr">
        <is>
          <t xml:space="preserve"> </t>
        </is>
      </c>
      <c r="D42" s="6" t="n">
        <v>-14811000</v>
      </c>
      <c r="E42" s="6" t="n">
        <v>-10522000</v>
      </c>
    </row>
    <row r="43">
      <c r="A43" s="4" t="inlineStr">
        <is>
          <t>Net loss attributable to noncontrolling interest</t>
        </is>
      </c>
      <c r="B43" s="4" t="inlineStr">
        <is>
          <t xml:space="preserve"> </t>
        </is>
      </c>
      <c r="C43" s="4" t="inlineStr">
        <is>
          <t xml:space="preserve"> </t>
        </is>
      </c>
      <c r="D43" s="6" t="n">
        <v>8000</v>
      </c>
      <c r="E43" s="6" t="n">
        <v>60000</v>
      </c>
    </row>
    <row r="44">
      <c r="A44" s="4" t="inlineStr">
        <is>
          <t>NET LOSS ATTRIBUTABLE TO AGEX</t>
        </is>
      </c>
      <c r="B44" s="4" t="inlineStr">
        <is>
          <t xml:space="preserve"> </t>
        </is>
      </c>
      <c r="C44" s="4" t="inlineStr">
        <is>
          <t xml:space="preserve"> </t>
        </is>
      </c>
      <c r="D44" s="5" t="n">
        <v>-14803000</v>
      </c>
      <c r="E44" s="5" t="n">
        <v>-10462000</v>
      </c>
    </row>
    <row r="45">
      <c r="A45" s="3" t="inlineStr">
        <is>
          <t>NET LOSS PER COMMON SHARE:</t>
        </is>
      </c>
      <c r="B45" s="4" t="inlineStr">
        <is>
          <t xml:space="preserve"> </t>
        </is>
      </c>
      <c r="C45" s="4" t="inlineStr">
        <is>
          <t xml:space="preserve"> </t>
        </is>
      </c>
      <c r="D45" s="4" t="inlineStr">
        <is>
          <t xml:space="preserve"> </t>
        </is>
      </c>
      <c r="E45" s="4" t="inlineStr">
        <is>
          <t xml:space="preserve"> </t>
        </is>
      </c>
    </row>
    <row r="46">
      <c r="A46" s="4" t="inlineStr">
        <is>
          <t>BASIC</t>
        </is>
      </c>
      <c r="B46" s="4" t="inlineStr">
        <is>
          <t xml:space="preserve"> </t>
        </is>
      </c>
      <c r="C46" s="4" t="inlineStr">
        <is>
          <t xml:space="preserve"> </t>
        </is>
      </c>
      <c r="D46" s="8" t="n">
        <v>-13.72</v>
      </c>
      <c r="E46" s="8" t="n">
        <v>-9.699999999999999</v>
      </c>
    </row>
    <row r="47">
      <c r="A47" s="4" t="inlineStr">
        <is>
          <t>DILUTED</t>
        </is>
      </c>
      <c r="B47" s="4" t="inlineStr">
        <is>
          <t xml:space="preserve"> </t>
        </is>
      </c>
      <c r="C47" s="4" t="inlineStr">
        <is>
          <t xml:space="preserve"> </t>
        </is>
      </c>
      <c r="D47" s="8" t="n">
        <v>-13.72</v>
      </c>
      <c r="E47" s="8" t="n">
        <v>-9.699999999999999</v>
      </c>
    </row>
    <row r="48">
      <c r="A48" s="3" t="inlineStr">
        <is>
          <t>WEIGHTED-AVERAGE NUMBER OF COMMON SHARES OUTSTANDING:</t>
        </is>
      </c>
      <c r="B48" s="4" t="inlineStr">
        <is>
          <t xml:space="preserve"> </t>
        </is>
      </c>
      <c r="C48" s="4" t="inlineStr">
        <is>
          <t xml:space="preserve"> </t>
        </is>
      </c>
      <c r="D48" s="4" t="inlineStr">
        <is>
          <t xml:space="preserve"> </t>
        </is>
      </c>
      <c r="E48" s="4" t="inlineStr">
        <is>
          <t xml:space="preserve"> </t>
        </is>
      </c>
    </row>
    <row r="49">
      <c r="A49" s="4" t="inlineStr">
        <is>
          <t>BASIC</t>
        </is>
      </c>
      <c r="B49" s="4" t="inlineStr">
        <is>
          <t xml:space="preserve"> </t>
        </is>
      </c>
      <c r="C49" s="4" t="inlineStr">
        <is>
          <t xml:space="preserve"> </t>
        </is>
      </c>
      <c r="D49" s="6" t="n">
        <v>1079</v>
      </c>
      <c r="E49" s="6" t="n">
        <v>1079</v>
      </c>
    </row>
    <row r="50">
      <c r="A50" s="4" t="inlineStr">
        <is>
          <t>DILUTED</t>
        </is>
      </c>
      <c r="B50" s="4" t="inlineStr">
        <is>
          <t xml:space="preserve"> </t>
        </is>
      </c>
      <c r="C50" s="4" t="inlineStr">
        <is>
          <t xml:space="preserve"> </t>
        </is>
      </c>
      <c r="D50" s="6" t="n">
        <v>1079</v>
      </c>
      <c r="E50" s="6" t="n">
        <v>1079</v>
      </c>
    </row>
    <row r="51">
      <c r="A51" s="4" t="inlineStr">
        <is>
          <t>Contract Revenue [Member]</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Total revenues</t>
        </is>
      </c>
      <c r="B53" s="4" t="inlineStr">
        <is>
          <t xml:space="preserve"> </t>
        </is>
      </c>
      <c r="C53" s="4" t="inlineStr">
        <is>
          <t xml:space="preserve"> </t>
        </is>
      </c>
      <c r="D53" s="5" t="n">
        <v>3000000</v>
      </c>
      <c r="E53" s="5" t="n">
        <v>500000</v>
      </c>
    </row>
    <row r="54">
      <c r="A54" s="4" t="inlineStr">
        <is>
          <t>Grant Revenue [Member]</t>
        </is>
      </c>
      <c r="B54" s="4" t="inlineStr">
        <is>
          <t xml:space="preserve"> </t>
        </is>
      </c>
      <c r="C54" s="4" t="inlineStr">
        <is>
          <t xml:space="preserve"> </t>
        </is>
      </c>
      <c r="D54" s="4" t="inlineStr">
        <is>
          <t xml:space="preserve"> </t>
        </is>
      </c>
      <c r="E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row>
    <row r="56">
      <c r="A56" s="4" t="inlineStr">
        <is>
          <t>Total revenues</t>
        </is>
      </c>
      <c r="B56" s="4" t="inlineStr">
        <is>
          <t xml:space="preserve"> </t>
        </is>
      </c>
      <c r="C56" s="4" t="inlineStr">
        <is>
          <t xml:space="preserve"> </t>
        </is>
      </c>
      <c r="D56" s="6" t="n">
        <v>153500</v>
      </c>
      <c r="E56" s="6" t="n">
        <v>91500</v>
      </c>
    </row>
    <row r="57">
      <c r="A57" s="4" t="inlineStr">
        <is>
          <t>Other Revenues [Member]</t>
        </is>
      </c>
      <c r="B57" s="4" t="inlineStr">
        <is>
          <t xml:space="preserve"> </t>
        </is>
      </c>
      <c r="C57" s="4" t="inlineStr">
        <is>
          <t xml:space="preserve"> </t>
        </is>
      </c>
      <c r="D57" s="4" t="inlineStr">
        <is>
          <t xml:space="preserve"> </t>
        </is>
      </c>
      <c r="E57" s="4" t="inlineStr">
        <is>
          <t xml:space="preserve"> </t>
        </is>
      </c>
    </row>
    <row r="58">
      <c r="A58" s="3" t="inlineStr">
        <is>
          <t>REVENUES</t>
        </is>
      </c>
      <c r="B58" s="4" t="inlineStr">
        <is>
          <t xml:space="preserve"> </t>
        </is>
      </c>
      <c r="C58" s="4" t="inlineStr">
        <is>
          <t xml:space="preserve"> </t>
        </is>
      </c>
      <c r="D58" s="4" t="inlineStr">
        <is>
          <t xml:space="preserve"> </t>
        </is>
      </c>
      <c r="E58" s="4" t="inlineStr">
        <is>
          <t xml:space="preserve"> </t>
        </is>
      </c>
    </row>
    <row r="59">
      <c r="A59" s="4" t="inlineStr">
        <is>
          <t>Total revenues</t>
        </is>
      </c>
      <c r="B59" s="4" t="inlineStr">
        <is>
          <t xml:space="preserve"> </t>
        </is>
      </c>
      <c r="C59" s="4" t="inlineStr">
        <is>
          <t xml:space="preserve"> </t>
        </is>
      </c>
      <c r="D59" s="4" t="inlineStr">
        <is>
          <t xml:space="preserve"> </t>
        </is>
      </c>
      <c r="E59" s="4" t="inlineStr">
        <is>
          <t xml:space="preserve"> </t>
        </is>
      </c>
    </row>
    <row r="60">
      <c r="A60" s="4" t="inlineStr">
        <is>
          <t>Other Revenues [Member] | Agex Therapeutics Inc [Member]</t>
        </is>
      </c>
      <c r="B60" s="4" t="inlineStr">
        <is>
          <t xml:space="preserve"> </t>
        </is>
      </c>
      <c r="C60" s="4" t="inlineStr">
        <is>
          <t xml:space="preserve"> </t>
        </is>
      </c>
      <c r="D60" s="4" t="inlineStr">
        <is>
          <t xml:space="preserve"> </t>
        </is>
      </c>
      <c r="E60" s="4" t="inlineStr">
        <is>
          <t xml:space="preserve"> </t>
        </is>
      </c>
    </row>
    <row r="61">
      <c r="A61" s="3" t="inlineStr">
        <is>
          <t>REVENUES</t>
        </is>
      </c>
      <c r="B61" s="4" t="inlineStr">
        <is>
          <t xml:space="preserve"> </t>
        </is>
      </c>
      <c r="C61" s="4" t="inlineStr">
        <is>
          <t xml:space="preserve"> </t>
        </is>
      </c>
      <c r="D61" s="4" t="inlineStr">
        <is>
          <t xml:space="preserve"> </t>
        </is>
      </c>
      <c r="E61" s="4" t="inlineStr">
        <is>
          <t xml:space="preserve"> </t>
        </is>
      </c>
    </row>
    <row r="62">
      <c r="A62" s="4" t="inlineStr">
        <is>
          <t>Total revenues</t>
        </is>
      </c>
      <c r="B62" s="4" t="inlineStr">
        <is>
          <t xml:space="preserve"> </t>
        </is>
      </c>
      <c r="C62" s="4" t="inlineStr">
        <is>
          <t xml:space="preserve"> </t>
        </is>
      </c>
      <c r="D62" s="6" t="n">
        <v>65000</v>
      </c>
      <c r="E62" s="6" t="n">
        <v>34000</v>
      </c>
    </row>
    <row r="63">
      <c r="A63" s="4" t="inlineStr">
        <is>
          <t>Grant Revenues [Member]</t>
        </is>
      </c>
      <c r="B63" s="4" t="inlineStr">
        <is>
          <t xml:space="preserve"> </t>
        </is>
      </c>
      <c r="C63" s="4" t="inlineStr">
        <is>
          <t xml:space="preserve"> </t>
        </is>
      </c>
      <c r="D63" s="4" t="inlineStr">
        <is>
          <t xml:space="preserve"> </t>
        </is>
      </c>
      <c r="E63" s="4" t="inlineStr">
        <is>
          <t xml:space="preserve"> </t>
        </is>
      </c>
    </row>
    <row r="64">
      <c r="A64" s="3" t="inlineStr">
        <is>
          <t>REVENUES</t>
        </is>
      </c>
      <c r="B64" s="4" t="inlineStr">
        <is>
          <t xml:space="preserve"> </t>
        </is>
      </c>
      <c r="C64" s="4" t="inlineStr">
        <is>
          <t xml:space="preserve"> </t>
        </is>
      </c>
      <c r="D64" s="4" t="inlineStr">
        <is>
          <t xml:space="preserve"> </t>
        </is>
      </c>
      <c r="E64" s="4" t="inlineStr">
        <is>
          <t xml:space="preserve"> </t>
        </is>
      </c>
    </row>
    <row r="65">
      <c r="A65" s="4" t="inlineStr">
        <is>
          <t>Total revenues</t>
        </is>
      </c>
      <c r="B65" s="5" t="n">
        <v>5000</v>
      </c>
      <c r="C65" s="5" t="n">
        <v>30000</v>
      </c>
      <c r="D65" s="4" t="inlineStr">
        <is>
          <t xml:space="preserve"> </t>
        </is>
      </c>
      <c r="E65" s="4" t="inlineStr">
        <is>
          <t xml:space="preserve"> </t>
        </is>
      </c>
    </row>
    <row r="66">
      <c r="A66" s="4" t="inlineStr">
        <is>
          <t>Grant Revenues [Member] | Agex Therapeutics Inc [Member]</t>
        </is>
      </c>
      <c r="B66" s="4" t="inlineStr">
        <is>
          <t xml:space="preserve"> </t>
        </is>
      </c>
      <c r="C66" s="4" t="inlineStr">
        <is>
          <t xml:space="preserve"> </t>
        </is>
      </c>
      <c r="D66" s="4" t="inlineStr">
        <is>
          <t xml:space="preserve"> </t>
        </is>
      </c>
      <c r="E66" s="4" t="inlineStr">
        <is>
          <t xml:space="preserve"> </t>
        </is>
      </c>
    </row>
    <row r="67">
      <c r="A67" s="3" t="inlineStr">
        <is>
          <t>REVENUES</t>
        </is>
      </c>
      <c r="B67" s="4" t="inlineStr">
        <is>
          <t xml:space="preserve"> </t>
        </is>
      </c>
      <c r="C67" s="4" t="inlineStr">
        <is>
          <t xml:space="preserve"> </t>
        </is>
      </c>
      <c r="D67" s="4" t="inlineStr">
        <is>
          <t xml:space="preserve"> </t>
        </is>
      </c>
      <c r="E67" s="4" t="inlineStr">
        <is>
          <t xml:space="preserve"> </t>
        </is>
      </c>
    </row>
    <row r="68">
      <c r="A68" s="4" t="inlineStr">
        <is>
          <t>Total revenues</t>
        </is>
      </c>
      <c r="B68" s="4" t="inlineStr">
        <is>
          <t xml:space="preserve"> </t>
        </is>
      </c>
      <c r="C68" s="4" t="inlineStr">
        <is>
          <t xml:space="preserve"> </t>
        </is>
      </c>
      <c r="D68" s="5" t="n">
        <v>77000</v>
      </c>
      <c r="E68"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4</t>
        </is>
      </c>
      <c r="C2" s="2" t="inlineStr">
        <is>
          <t>Dec. 31, 2023</t>
        </is>
      </c>
    </row>
    <row r="3">
      <c r="A3" s="3" t="inlineStr">
        <is>
          <t>Leases</t>
        </is>
      </c>
      <c r="B3" s="4" t="inlineStr">
        <is>
          <t xml:space="preserve"> </t>
        </is>
      </c>
      <c r="C3" s="4" t="inlineStr">
        <is>
          <t xml:space="preserve"> </t>
        </is>
      </c>
    </row>
    <row r="4">
      <c r="A4" s="4" t="inlineStr">
        <is>
          <t>Schedule of Information on Leases</t>
        </is>
      </c>
      <c r="B4" s="4" t="inlineStr">
        <is>
          <t xml:space="preserve"> </t>
        </is>
      </c>
      <c r="C4" s="4" t="inlineStr">
        <is>
          <t>The
following represents information on leases as of and for the years ended December 31: Schedule
of Information on Leases
2023 2022
Finance lease cost (including amortization of right-of use assets of $ 23,349 23,349 7,083 12,843 $ 30,432 $ 36,192
Operating lease expense 208,856 101,399
Total lease cost $ 239,288 $ 137,591
Other information
Weighted average remaining lease term (years) – finance 0.64 1.71
Weighted average remaining lease term (years) – operating 3.32 1.30
Weighted average discount rate - finance leases 11.90 % 11.90 %
Weighted average discount rate - operating leases 6.67 % 6.67 %</t>
        </is>
      </c>
    </row>
    <row r="5">
      <c r="A5" s="4" t="inlineStr">
        <is>
          <t>Schedule of Annual Undiscounted Cash Flows of The Lease Liabilities</t>
        </is>
      </c>
      <c r="B5" s="4" t="inlineStr">
        <is>
          <t xml:space="preserve">The
following is a maturity analysis of the annual undiscounted cash flows of the lease liabilities as of March 31, 2024 (in thousands): Schedule
of Annual Undiscounted Cash Flows of The Lease Liabilities
Operating Leases Finance Leases
Nine months ending December 31, 2024 $ 180 $ 24
Year ending December 31, 2025 217 1
Year ending December 31, 2026 159 -
Year ending December 31, 2027 117 -
Thereafter 10 -
Total undiscounted lease payments 683 25
Less: imputed interest (63 ) (1 )
Total lease obligations 620 24
Less: current portion (207 ) (24 )
Long-term lease obligations $ 413 $ - </t>
        </is>
      </c>
      <c r="C5" s="4" t="inlineStr">
        <is>
          <t xml:space="preserve">The
following is a maturity analysis of the annual undiscounted cash flows of the lease liabilities as of December 31, 2023: Schedule
of Annual Undiscounted Cash Flows of The Lease Liabilities
Operating Leases Finance Leases
Year ending December 31, 2024 $ 258,395 $ 38,055
Year ending December 31, 2025 212,512 629
Year ending December 31, 2026 158,282 -
Year ending December 31, 2027 116,592 -
Thereafter 9,716 -
Total undiscounted lease payments 755,497 38,684
Less: imputed interest (81,335 ) (1,716 )
Total lease obligations 674,162 36,968
Less: current portion (213,526 ) (36,344 )
Long-term lease obligations $ 460,636 $ 6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at March 31, 2024 and December 31, 2023 net of accumulated depreciation expenses was as follows (in thousands): Schedule
of Property and Equipment
March
31, 2024 December
31, 2023
Computer equipment $ 31 $ 30
Equipment 850 837
Software 96 96
Total property and equipment 977 963
Less accumulated depreciation (413 ) (390 )
Total property and equipment, net $ 564 $ 573 </t>
        </is>
      </c>
      <c r="C4" s="4" t="inlineStr">
        <is>
          <t xml:space="preserve">Property
and equipment at December 31, 2023 and 2022 consists of: Schedule
of Property and Equipment
December 31, 2023 December 31, 2022
Computer $ 29,581 $ 24,061
Equipment 836,771 353,343
Software 96,517 81,676
Total property and equipment 962,869 459,080
Less: accumulated depreciation (389,548 ) (367,511 )
Property and equipment, net $ 573,321 $ 91,5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 Option Plan (Table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Schedule of Stock Option Activity</t>
        </is>
      </c>
      <c r="B4" s="4" t="inlineStr">
        <is>
          <t xml:space="preserve">A
summary of Serina stock option activity under the 2024 Incentive Plan and related information follows (in thousands, except weighted
average exercise price): Summary
of Stock Option Activity
Shares Available for
Grant Number of
Options Outstanding Number of
RSUs Outstanding Weighted- Average Exercise
Price
2024 Incentive Plan adopted on March 27, 2024 1,725 - - $ -
Stock options granted (72 ) 72 - 14.8715
Balance at March 31, 2024 1,653 72 - $ 14.8715
Options exercisable at March 31, 2024 4 $ 14.8715 </t>
        </is>
      </c>
      <c r="C4" s="4" t="inlineStr">
        <is>
          <t xml:space="preserve">Details
of stock option activity for the years ended December 31, 2023 and 2022 are as follows: Schedule
of Stock Option Activity
Number of Options Weighted Average Exercise Price
Outstanding at December 31, 2022 2,012,750 $ 0.06
Forfeited (7,000 ) 0.06
Exercised (248,934 ) 0.06
Granted 50,000 0.06
Outstanding at December 31, 2023 1,756,816 $ 0.06
Number of Options Weighted Average Exercise Price
Outstanding at December 31, 2021 2,036,450 $ 0.06
Exercised (73,700 ) 0.06
Granted 50,000 0.06
Outstanding at December 31, 2022 2,012,750 $ 0.06 </t>
        </is>
      </c>
    </row>
    <row r="5">
      <c r="A5" s="4" t="inlineStr">
        <is>
          <t>Schedule of Stock Options Exercisable</t>
        </is>
      </c>
      <c r="B5" s="4" t="inlineStr">
        <is>
          <t xml:space="preserve"> </t>
        </is>
      </c>
      <c r="C5" s="4" t="inlineStr">
        <is>
          <t xml:space="preserve">The
following table summarizes information about stock options exercisable at December 31, 2023: Schedule
of Stock Options Exercisable
Exercise Price Number of Shares Exercisable Weighted Average Remaining Contractual Life in Years Weighted Average Exercise Price
$ 0.06 1,756,816 7.46 $ 0.06 </t>
        </is>
      </c>
    </row>
    <row r="6">
      <c r="A6" s="4" t="inlineStr">
        <is>
          <t>Schedule of Nonvested Stock Options Activity</t>
        </is>
      </c>
      <c r="B6" s="4" t="inlineStr">
        <is>
          <t xml:space="preserve"> </t>
        </is>
      </c>
      <c r="C6" s="4" t="inlineStr">
        <is>
          <t xml:space="preserve">The
following table summarizes information about nonvested stock options for the years ended December 31, 2023 and 2022: Schedule
of Nonvested Stock Options Activity
Nonvested Options Weighted Average Grant Date Fair Value
Nonvested options at December 31, 2022 548,807 $ 0.05
Forfeited/cancelled (1,000 ) 0.03
Vested (547,807 ) 0.04
Granted 50,000 0.05
Exercised (73,700 ) 0.03
Nonvested options at December 31, 2023 - $ -
Nonvested Options Weighted Average Grant Date Fair Value
Nonvested options at December 31, 2021 656,742 $ 0.04
Granted 50,000 0.05
Vested (84,235 ) 0.04
Exercised (73,700 ) 0.03
Nonvested options at December 31, 2022 548,807 0.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tock Warrants (Tables)</t>
        </is>
      </c>
      <c r="B1" s="2" t="inlineStr">
        <is>
          <t>3 Months Ended</t>
        </is>
      </c>
      <c r="C1" s="2" t="inlineStr">
        <is>
          <t>12 Months Ended</t>
        </is>
      </c>
    </row>
    <row r="2">
      <c r="B2" s="2" t="inlineStr">
        <is>
          <t>Mar. 31, 2024</t>
        </is>
      </c>
      <c r="C2" s="2" t="inlineStr">
        <is>
          <t>Dec. 31, 2023</t>
        </is>
      </c>
    </row>
    <row r="3">
      <c r="A3" s="3" t="inlineStr">
        <is>
          <t>Stock Warrants</t>
        </is>
      </c>
      <c r="B3" s="4" t="inlineStr">
        <is>
          <t xml:space="preserve"> </t>
        </is>
      </c>
      <c r="C3" s="4" t="inlineStr">
        <is>
          <t xml:space="preserve"> </t>
        </is>
      </c>
    </row>
    <row r="4">
      <c r="A4" s="4" t="inlineStr">
        <is>
          <t>Schedule of Fair Value of Warrants</t>
        </is>
      </c>
      <c r="B4" s="4" t="inlineStr">
        <is>
          <t xml:space="preserve"> Schedule
of Weighted Average Assumptions to Calculate Fair Value of Stock Options
Three Months Ended
2024 (1)
2023 (2)
Exercise price $ 14.8715 $ -
Market price $ 14.8715 $ -
Expected life (in years) 5.76 -
Volatility 117.83 % - %
Risk-free interest rates 4.18 % - %
Dividend yield - % - %
(1) Relates
to stock options granted under the Serina 2024 Equity Incentive Plan on March 27, 2024.
(2) There
were no stock options granted during the period.</t>
        </is>
      </c>
      <c r="C4" s="4" t="inlineStr">
        <is>
          <t>The
Company estimates the fair value of warrants using the Black-Scholes-Merton pricing model with the following assumptions at the reporting
date: Schedule
of Fair Value of Warrants
December
31, 2023 December
31, 2022
Liability Classified Equity Classified Liability Classified
Expected volatility 97 98 % 99 % 89 %
Expected term (in years) 0.3 1.5 1.0 1.5
Risk-free interest rate 5.26 5.60 % 5.09 % 4.41 4.73 %
Expected dividend yield 0.00 % 0.00 % 0.00 %</t>
        </is>
      </c>
    </row>
    <row r="5">
      <c r="A5" s="4" t="inlineStr">
        <is>
          <t>Schedule of Stock Warrant Activity</t>
        </is>
      </c>
      <c r="B5" s="4" t="inlineStr">
        <is>
          <t xml:space="preserve"> </t>
        </is>
      </c>
      <c r="C5" s="4" t="inlineStr">
        <is>
          <t xml:space="preserve">Details
of stock warrant activity for the years ended December 31, 2023 and 2022, are as follows: Schedule
of Stock Warrant Activity
Number of Warrants – Liability Classified Number of Warrants – Equity Classified Weighted Average Exercise Price
Outstanding at December 31, 2021 367,015 - $ 20.00
Granted - - -
Outstanding at December 31, 2022 367,015 - 20.00
Granted - 117,903 20.00
Outstanding at December 31, 2023 367,015 117,903 $ 2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Earnings (Loss) Per Common Share (Tables)</t>
        </is>
      </c>
      <c r="B1" s="2" t="inlineStr">
        <is>
          <t>3 Months Ended</t>
        </is>
      </c>
      <c r="C1" s="2" t="inlineStr">
        <is>
          <t>12 Months Ended</t>
        </is>
      </c>
    </row>
    <row r="2">
      <c r="B2" s="2" t="inlineStr">
        <is>
          <t>Mar. 31, 2024</t>
        </is>
      </c>
      <c r="C2" s="2" t="inlineStr">
        <is>
          <t>Dec. 31, 2023</t>
        </is>
      </c>
    </row>
    <row r="3">
      <c r="A3" s="3" t="inlineStr">
        <is>
          <t>NET LOSS PER COMMON SHARE:</t>
        </is>
      </c>
      <c r="B3" s="4" t="inlineStr">
        <is>
          <t xml:space="preserve"> </t>
        </is>
      </c>
      <c r="C3" s="4" t="inlineStr">
        <is>
          <t xml:space="preserve"> </t>
        </is>
      </c>
    </row>
    <row r="4">
      <c r="A4" s="4" t="inlineStr">
        <is>
          <t>Schedule of Basic and Diluted Net Earnings (Loss) Per Common Share Attributable to Common Shareholders</t>
        </is>
      </c>
      <c r="B4" s="4" t="inlineStr">
        <is>
          <t xml:space="preserve">Net
earnings (loss) per common share is calculated in accordance with ASC 260, Earnings Per Share Schedule
of Basic and Diluted Net Earnings (Loss) Per Common Share Attributable to Common Shareholders
2024 2023
Three Months Ended
2024 2023
Basic net earnings (loss) per common share allocable to common stockholders
NUMERATOR
Net income (loss) $ (9,437 ) $ 1,658
Less: net earnings allocable to participating securities - -
Net earnings (loss) allocable to common shareholders (9,437 ) 1,658
DENOMINATOR
Weighted-average shares of common stock outstanding used
to calculate basic net earnings (loss) per common share 2,790 2,167
Basic net earnings (loss) per common share allocable to common stockholders $ (3.38 ) $ 0.77
Diluted net earnings (loss) per common share allocable to common stockholders
NUMERATOR
Net earnings (loss) allocable to common stockholders $ (9,437 ) $ 1,658
Add back: interest on convertible promissory notes - 85
Net earnings (loss) allocable to common stockholders (9,437 ) 1,743
DENOMINATOR
Weighted-average shares of common stock outstanding used to calculate basic net
earnings (loss) per common share 2,790 2,167
Add: dilutive effect of stock options - 2,031
Add: dilutive effect of warrants - 359
Add: dilutive effect of common stock issued for convertible promissory notes - 689
Add: dilutive effect of redeemable convertible preferred stock - 3,323
Weighted-average shares of common stock outstanding used to calculate diluted
net earnings (loss) per common share 2,790 8,569
Diluted net earnings (loss) per common share attributable to common stockholders $ (3.38 ) $ 0.20 </t>
        </is>
      </c>
      <c r="C4" s="4" t="inlineStr">
        <is>
          <t>Net
earnings (loss) per common share is calculated in accordance with ASC 260, Earnings Per Share Schedule
of Basic and Diluted Net Earnings (Loss) Per Common Share Attributable to Common Shareholders
2023 2022
Basic net earnings (loss) per common share allocable to common shareholders
NUMERATOR
Net income (loss) $ 5,269,854 $ (2,682,108 )
Less: net earnings allocable to participating securities - -
Net earnings (loss) allocable to common shareholders 5,269,854 (2,682,108 )
DENOMINATOR
Weighted-average shares of common stock outstanding used to calculate basic net
earnings (loss) per common share 2,288,377 2,145,002
Basic net earnings (loss) per common share allocable to common shareholders $ 2.30 $ (1.25 )
Diluted net earnings (loss) per common share allocable to common shareholders
NUMERATOR
Net earnings (loss) allocable to common shareholders $ 5,269,854 $ (2,682,108 )
Add back: interest on convertible promissory notes 558,082 -
Net earnings (loss) allocable to common shareholders 5,827,936 (2,682,108 )
DENOMINATOR
Weighted-average shares of common stock outstanding used to calculate basic net earnings (loss) per
common share 2,288,377 2,145,002
Add: dilutive effect of stock options 1,716,695 -
Add: dilutive effect of warrants - -
Add: dilutive effect of common stock issued for convertible promissory notes - -
Add: dilutive effect of redeemable convertible preferred stock - -
Weighted-average shares of common stock outstanding used to calculate diluted
net earnings (loss) per common share 4,005,072 2,145,002
Diluted net earnings (loss) per common share attributable to common shareholders $ 1.46 $ (1.25 )</t>
        </is>
      </c>
    </row>
    <row r="5">
      <c r="A5" s="4" t="inlineStr">
        <is>
          <t>Schedule of Diluted Net Earnings (loss) Per Common Share</t>
        </is>
      </c>
      <c r="B5" s="4" t="inlineStr">
        <is>
          <t xml:space="preserve">The
following table sets forth the outstanding potentially dilutive securities that have been excluded in the calculation of diluted net
earnings (loss) per common share for the periods presented (in thousands) as follows, because to do so would be anti-dilutive: Schedule
of Diluted Net Earnings (loss) Per Common Share
2024 2023
Three Months Ended
2024 2023
Stock options 1,736 -
Warrants 2,103 -
Total anti-dilutive securities 3,839 - </t>
        </is>
      </c>
      <c r="C5" s="4" t="inlineStr">
        <is>
          <t xml:space="preserve">The
following table sets forth the outstanding potentially dilutive securities that have been excluded in the calculation of diluted net
earnings (loss) per common share for the years ended December 31, 2023 and 2022 because to do so would be anti-dilutive: Schedule
of Diluted Net Earnings (loss) Per Common Share
2023 2022
Redeemable convertible preferred stock - 3,402,225
Convertible promissory notes - 220,008
Stock options - 2,012,750
Warrants 484,918 367,015
Total anti-dilutive securities 484,918 6,001,9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Cash Equivalents and Restricted Cash</t>
        </is>
      </c>
      <c r="B4" s="4" t="inlineStr">
        <is>
          <t>In
accordance with Accounting Standards Update (“ASU”) 2016-18, Statement of Cash Flows (Topic 230): Restricted Cash Schedule
of Cash, Cash Equivalents and Restricted Cash
March
31, 2024 December
31, 2023
Cash and cash equivalents $ 8,706 $ 7,619
Restricted
cash (1) 50 -
Cash, cash equivalents, and restricted cash as shown in the condensed consolidated
statements of cash flows $ 8,756 $ 7,619
(1) Restricted
cash entirely represents the deposit required to maintain the Company’s corporate credit card program.</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elected Balance Sheet Components (Tables)</t>
        </is>
      </c>
      <c r="B1" s="2" t="inlineStr">
        <is>
          <t>3 Months Ended</t>
        </is>
      </c>
      <c r="C1" s="2" t="inlineStr">
        <is>
          <t>12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Schedule of Property and Equipment</t>
        </is>
      </c>
      <c r="B4" s="4" t="inlineStr">
        <is>
          <t xml:space="preserve">Property
and equipment at March 31, 2024 and December 31, 2023 net of accumulated depreciation expenses was as follows (in thousands): Schedule
of Property and Equipment
March
31, 2024 December
31, 2023
Computer equipment $ 31 $ 30
Equipment 850 837
Software 96 96
Total property and equipment 977 963
Less accumulated depreciation (413 ) (390 )
Total property and equipment, net $ 564 $ 573 </t>
        </is>
      </c>
      <c r="C4" s="4" t="inlineStr">
        <is>
          <t xml:space="preserve">Property
and equipment at December 31, 2023 and 2022 consists of: Schedule
of Property and Equipment
December 31, 2023 December 31, 2022
Computer $ 29,581 $ 24,061
Equipment 836,771 353,343
Software 96,517 81,676
Total property and equipment 962,869 459,080
Less: accumulated depreciation (389,548 ) (367,511 )
Property and equipment, net $ 573,321 $ 91,569 </t>
        </is>
      </c>
    </row>
    <row r="5">
      <c r="A5" s="4" t="inlineStr">
        <is>
          <t>Schedule of Intangible Assets, Net</t>
        </is>
      </c>
      <c r="B5" s="4" t="inlineStr">
        <is>
          <t xml:space="preserve">At
March 31, 2024, intangible assets, primarily consisting of acquired IPR&amp;D with alternative use and patents, and accumulated amortization
were as follows (in thousands): Schedule
of Intangible Assets, Net
March
31, 2024
Intangible assets $ 576
Accumulated amortization (2 )
Total intangible assets, net $ 574 </t>
        </is>
      </c>
      <c r="C5" s="4" t="inlineStr">
        <is>
          <t xml:space="preserve"> </t>
        </is>
      </c>
    </row>
    <row r="6">
      <c r="A6" s="4" t="inlineStr">
        <is>
          <t>Schedule of Amortization Assets</t>
        </is>
      </c>
      <c r="B6" s="4" t="inlineStr">
        <is>
          <t xml:space="preserve">Amortization
of intangible assets for periods subsequent to March 31, 2024 is as follows (in thousands): Schedule
of Amortization Assets
Year Ending December 31, Amortization
2024 98
2025 131
2026 132
Thereafter 213
Total $ 574 </t>
        </is>
      </c>
      <c r="C6" s="4" t="inlineStr">
        <is>
          <t xml:space="preserve"> </t>
        </is>
      </c>
    </row>
    <row r="7">
      <c r="A7" s="4" t="inlineStr">
        <is>
          <t>Schedule of Accounts Payable and Accrued Liabilities</t>
        </is>
      </c>
      <c r="B7" s="4" t="inlineStr">
        <is>
          <t xml:space="preserve">At
March 31, 2024 and December 31, 2023, accounts payable and accrued liabilities were comprised of the following (in thousands): Schedule
of Accounts Payable and Accrued Liabilities
March
31, 2024 December
31, 2023
Accounts payable $ 2,605 $ 580
Accrued compensation 111 13
Accrued vendors and other expenses 1,297 570
Total accounts payable and accrued liabilities $ 4,013 $ 1,163 </t>
        </is>
      </c>
      <c r="C7" s="4" t="inlineStr">
        <is>
          <t xml:space="preserve"> </t>
        </is>
      </c>
    </row>
    <row r="8">
      <c r="A8" s="4" t="inlineStr">
        <is>
          <t>Agex Therapeutics Inc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chedule of Intangible Assets, Net</t>
        </is>
      </c>
      <c r="B10" s="4" t="inlineStr">
        <is>
          <t xml:space="preserve"> </t>
        </is>
      </c>
      <c r="C10" s="4" t="inlineStr">
        <is>
          <t xml:space="preserve">At
December 31, 2023 and 2022, intangible assets, primarily consisting of acquired IPR&amp;D and patents, and accumulated amortization were
as follows (in thousands): Schedule
of Intangible Assets, Net
2023 2022
December 31,
2023 2022
Intangible assets $ 1,312 $ 1,312
Accumulated amortization (705 ) (574 )
Total intangible assets, net $ 607 $ 738 </t>
        </is>
      </c>
    </row>
    <row r="11">
      <c r="A11" s="4" t="inlineStr">
        <is>
          <t>Schedule of Amortization Assets</t>
        </is>
      </c>
      <c r="B11" s="4" t="inlineStr">
        <is>
          <t xml:space="preserve"> </t>
        </is>
      </c>
      <c r="C11" s="4" t="inlineStr">
        <is>
          <t xml:space="preserve">Amortization
of intangible assets for periods subsequent to December 31, 2023 is as follows (in thousands): Schedule
of Amortization Assets
Year Ending December 31, Amortization Expense
2024 $ 131
2025 131
2026 132
2027 131
2028 82
Total $ 607 </t>
        </is>
      </c>
    </row>
    <row r="12">
      <c r="A12" s="4" t="inlineStr">
        <is>
          <t>Schedule of Accounts Payable and Accrued Liabilities</t>
        </is>
      </c>
      <c r="B12" s="4" t="inlineStr">
        <is>
          <t xml:space="preserve"> </t>
        </is>
      </c>
      <c r="C12" s="4" t="inlineStr">
        <is>
          <t xml:space="preserve">At
December 31, 2023 and 2022, accounts payable and accrued liabilities were comprised of the following (in thousands): Schedule
of Accounts Payable and Accrued Liabilities
2023 2022
December 31,
2023 2022
Accounts payable $ 1,413 $ 568
Accrued vendors and other expenses 529 273
Accrued compensation and severance expenses 234 193
Total accounts payable and accrued liabilities $ 2,176 $ 1,0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Schedule of Debt Issuance Costs and Debt Balances</t>
        </is>
      </c>
      <c r="B4" s="4" t="inlineStr">
        <is>
          <t xml:space="preserve">The
following table summarizes the debt balances net of unamortized deferred debt issuance costs by loan agreement as of March 31, 2024 (in
thousands): Schedule
of Debt Issuance Costs and Debt Balances
Principal Origination Total
Debt Unamortized Total
Current
2022 Secured Note $ 9,300 $ 595 $ 9,895 $ (149 ) $ 9,746
Non-current
2023 Secured Note - 693 693 - 693
Total debt, net $ 9,300 $ 1,288 $ 10,588 $ (149 ) $ 10,439 </t>
        </is>
      </c>
      <c r="C4" s="4" t="inlineStr">
        <is>
          <t xml:space="preserve"> </t>
        </is>
      </c>
    </row>
    <row r="5">
      <c r="A5" s="4" t="inlineStr">
        <is>
          <t>Schedule of Redeemable Convertible Preferred Stock</t>
        </is>
      </c>
      <c r="B5" s="4" t="inlineStr">
        <is>
          <t xml:space="preserve">The
table below presents Legacy Serina redeemable convertible preferred stock information adjusted for the 0.9768265
Exchange Ratio (in thousands other than
per share price). Schedule
of Redeemable Convertible Preferred Stock
Preference Order Designation Shares Shares Issue Price Liquidation
#1 Series A Preferred Stock 391 391 $ 5.12 $ 2,000
#2 Series A-1 Preferred Stock 293 293 6.82 1,998
#3 Series A-2 Preferred Stock 1,091 1,091 10.17 11,085
#4 Series A-3 Preferred Stock 487 487 12.80 6,240
#5 Series A-4 Preferred Stock 702 702 13.31 9,347
#6 Series A-5 Preferred Stock 1,954 474 13.31 5,734
4,918 3,438 $ 36,404 </t>
        </is>
      </c>
      <c r="C5" s="4" t="inlineStr">
        <is>
          <t xml:space="preserve">Redeemable
convertible preferred stock was as follows as of December 31, 2023: Schedule of Redeemable Convertible Preferred Stock
Preference Order Designation Shares Designated Shares Issued Shares Outstanding Issue Price per Share Liquidation Preference
#1 Series A Preferred Stock 400,000 400,000 400,000 $ 5.00 $ 2,000,000
#2 Series A-1 Preferred Stock 300,000 300,000 300,000 $ 6.66 $ 1,998,000
#3 Series A-2 Preferred Stock 1,117,013 1,117,013 1,117,013 $ 9.93793 $ 11,085,291
#4 Series A-3 Preferred Stock 499,200 499,200 499,200 $ 12.50 $ 6,240,000
#5 Series A-4 Preferred Stock 718,997 718,997 718,997 $ 13.00 $ 9,346,961
#6 Series A-5 Preferred Stock 2,000,000 484,918 484,918 $ 13.00 $ 5,733,832
5,035,210 3,520,128 3,520,128 - $ 36,404,084 Redeemable
convertible preferred stock was as follows as of December 31, 2022:
Preference Order Designation Shares Designated Shares Issued Shares Outstanding Issue Price per Share Liquidation Preference
#1 Series A Preferred Stock 400,000 400,000 400,000 $ 5.00 $ 2,000,000
#2 Series A-1 Preferred Stock 300,000 300,000 300,000 $ 6.66 $ 1,998,000
#3 Series A-2 Preferred Stock 1,122,077 1,117,013 1,117,013 $ 9.94 $ 11,085,291
#4 Series A-3 Preferred Stock 499,200 499,200 499,200 $ 12.50 $ 6,240,000
#5 Series A-4 Preferred Stock 718,997 718,997 718,997 $ 13.00 $ 9,346,961
#6 Series A-5 Preferred Stock 2,000,000 367,015 367,015 $ 13.00 $ 4,771,248
5,040,274 3,402,225 3,402,225 - $ 35,441,500 </t>
        </is>
      </c>
    </row>
    <row r="6">
      <c r="A6" s="4" t="inlineStr">
        <is>
          <t>Agex Therapeutics Inc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chedule of Debt Issuance Costs and Debt Balances</t>
        </is>
      </c>
      <c r="B8" s="4" t="inlineStr">
        <is>
          <t xml:space="preserve"> </t>
        </is>
      </c>
      <c r="C8" s="4" t="inlineStr">
        <is>
          <t xml:space="preserve">The
following table summarizes the debt issuance costs and the debt balances net of debt issuance costs by loan agreement as of December
31, 2023 (in thousands): Schedule of Debt Issuance Costs and Debt Balances
Drawdown of Funds Origination Fee Debt Exchanged for Preferred Stock Total Debt Debt Issuance Costs Amortization of Debt Issuance Costs Total Debt, Net
Current
2020 Loan Agreement $ 8,000 $ - $ (8,000 ) $ - $ (2,806 ) $ 2,806 $ -
2022 Secured Note 20,160 1,590 (17,993 ) 3,757 (6,197 ) 6,112 3,672
Total current, net 28,160 1,590 (25,993 ) 3,757 (9,003 ) 8,918 3,672
Non-current
2023 Secured Note 10,000 700 (10,007 ) 693 (666 ) 666 693
Total debt, net $ 38,160 $ 2,290 $ (36,000 ) $ 4,450 $ (9,669 ) $ 9,584 $ 4,365
Total debt, net $ 38,160 $ 2,290 $ (36,000 ) $ 4,450 $ (9,669 ) $ 9,584 $ 4,3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Awards (Tables)</t>
        </is>
      </c>
      <c r="B1" s="2" t="inlineStr">
        <is>
          <t>3 Months Ended</t>
        </is>
      </c>
      <c r="C1" s="2" t="inlineStr">
        <is>
          <t>12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Summary of Stock Option Activity</t>
        </is>
      </c>
      <c r="B4" s="4" t="inlineStr">
        <is>
          <t xml:space="preserve">A
summary of Serina stock option activity under the 2024 Incentive Plan and related information follows (in thousands, except weighted
average exercise price): Summary
of Stock Option Activity
Shares Available for
Grant Number of
Options Outstanding Number of
RSUs Outstanding Weighted- Average Exercise
Price
2024 Incentive Plan adopted on March 27, 2024 1,725 - - $ -
Stock options granted (72 ) 72 - 14.8715
Balance at March 31, 2024 1,653 72 - $ 14.8715
Options exercisable at March 31, 2024 4 $ 14.8715 </t>
        </is>
      </c>
      <c r="C4" s="4" t="inlineStr">
        <is>
          <t xml:space="preserve">Details
of stock option activity for the years ended December 31, 2023 and 2022 are as follows: Schedule
of Stock Option Activity
Number of Options Weighted Average Exercise Price
Outstanding at December 31, 2022 2,012,750 $ 0.06
Forfeited (7,000 ) 0.06
Exercised (248,934 ) 0.06
Granted 50,000 0.06
Outstanding at December 31, 2023 1,756,816 $ 0.06
Number of Options Weighted Average Exercise Price
Outstanding at December 31, 2021 2,036,450 $ 0.06
Exercised (73,700 ) 0.06
Granted 50,000 0.06
Outstanding at December 31, 2022 2,012,750 $ 0.06 </t>
        </is>
      </c>
    </row>
    <row r="5">
      <c r="A5" s="4" t="inlineStr">
        <is>
          <t>Schedule of Stock Based Compensation Expense</t>
        </is>
      </c>
      <c r="B5" s="4" t="inlineStr">
        <is>
          <t xml:space="preserve">Stock-based
compensation expense has been allocated to operating expenses as follows (in thousands): Schedule
of Stock Based Compensation Expense
2024 2023
Three Months Ended
2024 2023
Research and development $ 4 $ -
General and administrative 49 2
Total stock-based compensation expense $ 53 $ 2 </t>
        </is>
      </c>
      <c r="C5" s="4" t="inlineStr">
        <is>
          <t xml:space="preserve"> </t>
        </is>
      </c>
    </row>
    <row r="6">
      <c r="A6" s="4" t="inlineStr">
        <is>
          <t>Schedule of Weighted Average Assumptions to Calculate Fair Value of Stock Options</t>
        </is>
      </c>
      <c r="B6" s="4" t="inlineStr">
        <is>
          <t xml:space="preserve"> Schedule
of Weighted Average Assumptions to Calculate Fair Value of Stock Options
Three Months Ended
2024 (1)
2023 (2)
Exercise price $ 14.8715 $ -
Market price $ 14.8715 $ -
Expected life (in years) 5.76 -
Volatility 117.83 % - %
Risk-free interest rates 4.18 % - %
Dividend yield - % - %
(1) Relates
to stock options granted under the Serina 2024 Equity Incentive Plan on March 27, 2024.
(2) There
were no stock options granted during the period.</t>
        </is>
      </c>
      <c r="C6" s="4" t="inlineStr">
        <is>
          <t>The
Company estimates the fair value of warrants using the Black-Scholes-Merton pricing model with the following assumptions at the reporting
date: Schedule
of Fair Value of Warrants
December
31, 2023 December
31, 2022
Liability Classified Equity Classified Liability Classified
Expected volatility 97 98 % 99 % 89 %
Expected term (in years) 0.3 1.5 1.0 1.5
Risk-free interest rate 5.26 5.60 % 5.09 % 4.41 4.73 %
Expected dividend yield 0.00 % 0.00 % 0.00 %</t>
        </is>
      </c>
    </row>
    <row r="7">
      <c r="A7" s="4" t="inlineStr">
        <is>
          <t>Schedule of Cash Flow Information Related to Leases</t>
        </is>
      </c>
      <c r="B7" s="4" t="inlineStr">
        <is>
          <t xml:space="preserve">Supplemental
cash flow information related to leases is as follows (in thousands): Schedule
of Cash Flow Information Related to Leases
2024 2023
Three Months Ended March 31,
2024 2023
Cash paid for amounts included in the measurement of lease liabilities:
Operating cash flows from operating leases $ 55 $ 44
Operating cash flows from financing leases 1 2
Financing cash flows from financing leases 13 11
Right-of-use assets obtained in exchange for lease obligations
Operating leases - 497
Financing leases - - </t>
        </is>
      </c>
      <c r="C7" s="4" t="inlineStr">
        <is>
          <t xml:space="preserve"> </t>
        </is>
      </c>
    </row>
    <row r="8">
      <c r="A8" s="4" t="inlineStr">
        <is>
          <t>Schedule of Supplemental Balance Sheet Information Related to Leases</t>
        </is>
      </c>
      <c r="B8" s="4" t="inlineStr">
        <is>
          <t>Supplemental
balance sheet information related to leases was as follows (in thousands other than weighted average remaining lease term and discount
rates): Schedule
of Supplemental Balance Sheet Information Related to Leases
March
31, 2024 December
31, 2023
(unaudited)
Operating lease
Right-of-use assets $ 862 $ 862
Accumulated Amortization (235 ) (196 )
Right-of-use asset, net $ 627 $ 666
Right-of-use lease liability, current $ 207 $ 214
Right-of-use lease liability, noncurrent 413 461
Total operating lease liabilities $ 620 $ 675
Finance leases
Right-of-use assets $ 163 $ 163
Accumulated Amortization (59 ) (53 )
Right-of-use asset, net $ 104 $ 110
Right-of-use lease liability, current $ 24 $ 36
Right-of-use lease liability, noncurrent - 1
Total operating lease liabilities $ 24 $ 37
Weighted average remaining lease term
Operating lease 3.15
years 3.32
years
Finance leases 0.49
years 0.64
years
Weighted average discount rate
Operating lease 6.67 % 6.67 %
Finance leases 11.9 % 11.9 %</t>
        </is>
      </c>
      <c r="C8" s="4" t="inlineStr">
        <is>
          <t xml:space="preserve"> </t>
        </is>
      </c>
    </row>
    <row r="9">
      <c r="A9" s="4" t="inlineStr">
        <is>
          <t>Schedule of Annual Undiscounted Cash Flows of The Lease Liabilities</t>
        </is>
      </c>
      <c r="B9" s="4" t="inlineStr">
        <is>
          <t xml:space="preserve">The
following is a maturity analysis of the annual undiscounted cash flows of the lease liabilities as of March 31, 2024 (in thousands): Schedule
of Annual Undiscounted Cash Flows of The Lease Liabilities
Operating Leases Finance Leases
Nine months ending December 31, 2024 $ 180 $ 24
Year ending December 31, 2025 217 1
Year ending December 31, 2026 159 -
Year ending December 31, 2027 117 -
Thereafter 10 -
Total undiscounted lease payments 683 25
Less: imputed interest (63 ) (1 )
Total lease obligations 620 24
Less: current portion (207 ) (24 )
Long-term lease obligations $ 413 $ - </t>
        </is>
      </c>
      <c r="C9" s="4" t="inlineStr">
        <is>
          <t xml:space="preserve">The
following is a maturity analysis of the annual undiscounted cash flows of the lease liabilities as of December 31, 2023: Schedule
of Annual Undiscounted Cash Flows of The Lease Liabilities
Operating Leases Finance Leases
Year ending December 31, 2024 $ 258,395 $ 38,055
Year ending December 31, 2025 212,512 629
Year ending December 31, 2026 158,282 -
Year ending December 31, 2027 116,592 -
Thereafter 9,716 -
Total undiscounted lease payments 755,497 38,684
Less: imputed interest (81,335 ) (1,716 )
Total lease obligations 674,162 36,968
Less: current portion (213,526 ) (36,344 )
Long-term lease obligations $ 460,636 $ 624 </t>
        </is>
      </c>
    </row>
    <row r="10">
      <c r="A10" s="4" t="inlineStr">
        <is>
          <t>Agex Therapeutics Inc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Summary of Stock Option Activity</t>
        </is>
      </c>
      <c r="B12" s="4" t="inlineStr">
        <is>
          <t xml:space="preserve"> </t>
        </is>
      </c>
      <c r="C12" s="4" t="inlineStr">
        <is>
          <t xml:space="preserve">A
summary of the Incentive Plan activity and related information follows (in thousands except weighted-average exercise price): Summary
of Stock Option Activity
Shares Available for Grant Number of Options Outstanding Number of RSUs Outstanding Weighted- Average Exercise Price
Balance at January 1, 2022 29 96 - $ 81.62
Increase option pool 114 - - -
Options granted (3 ) 3 - 27.76
Options forfeited, cancelled or expired 6 (6 ) - 99.12
Restricted stock units vested - - - -
Balance at December 31, 2022 146 93 - $ 79.07
Options granted (1 ) 1 - 26.73
Options forfeited, cancelled or expired 11 (11 ) - 67.30
Restricted stock units vested - - - -
Balance at December 31, 2023 156 83 - $ 80.28
Options exercisable at December 31, 2023 80 $ 81.70 </t>
        </is>
      </c>
    </row>
    <row r="13">
      <c r="A13" s="4" t="inlineStr">
        <is>
          <t>Schedule of Stock Based Compensation Expense</t>
        </is>
      </c>
      <c r="B13" s="4" t="inlineStr">
        <is>
          <t xml:space="preserve"> </t>
        </is>
      </c>
      <c r="C13" s="4" t="inlineStr">
        <is>
          <t xml:space="preserve">AgeX
recorded stock-based compensation expense in the following categories on the accompanying consolidated statements of operations for the
years ended December 31, 2023 and 2022 (in thousands): Schedule
of Stock Based Compensation Expense
2023 2022
Year Ended December 31,
2023 2022
Research and development $ 9 $ 32
General and administrative 639 728
Total stock-based compensation expense $ 648 $ 760 </t>
        </is>
      </c>
    </row>
    <row r="14">
      <c r="A14" s="4" t="inlineStr">
        <is>
          <t>Schedule of Weighted Average Assumptions to Calculate Fair Value of Stock Options</t>
        </is>
      </c>
      <c r="B14" s="4" t="inlineStr">
        <is>
          <t xml:space="preserve"> </t>
        </is>
      </c>
      <c r="C14" s="4" t="inlineStr">
        <is>
          <t>Schedule
of Weighted Average Assumptions to Calculate Fair Value of Stock Options
Year Ended December 31,
2023 2022
Grant Price $ 26.73 $ 27.76
Expected life (in years) 5.15 5.58
Risk-free interest rates 4.12 % 1.74 %
Volatility 118.12 % 130.71 %
Dividend yield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Basis of Presentation and Liquidity (Tables)</t>
        </is>
      </c>
      <c r="B1" s="2" t="inlineStr">
        <is>
          <t>3 Months Ended</t>
        </is>
      </c>
      <c r="C1" s="2" t="inlineStr">
        <is>
          <t>12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Schedule of Cash, Cash Equivalents and Restricted Cash</t>
        </is>
      </c>
      <c r="B4" s="4" t="inlineStr">
        <is>
          <t>In
accordance with Accounting Standards Update (“ASU”) 2016-18, Statement of Cash Flows (Topic 230): Restricted Cash Schedule
of Cash, Cash Equivalents and Restricted Cash
March
31, 2024 December
31, 2023
Cash and cash equivalents $ 8,706 $ 7,619
Restricted
cash (1) 50 -
Cash, cash equivalents, and restricted cash as shown in the condensed consolidated
statements of cash flows $ 8,756 $ 7,619
(1) Restricted
cash entirely represents the deposit required to maintain the Company’s corporate credit card program.</t>
        </is>
      </c>
      <c r="C4" s="4" t="inlineStr">
        <is>
          <t xml:space="preserve"> </t>
        </is>
      </c>
    </row>
    <row r="5">
      <c r="A5" s="4" t="inlineStr">
        <is>
          <t>Schedule of Antidilutive Securities Excluded from Computation of Earnings Per Share</t>
        </is>
      </c>
      <c r="B5" s="4" t="inlineStr">
        <is>
          <t xml:space="preserve">The
following table sets forth the outstanding potentially dilutive securities that have been excluded in the calculation of diluted net
earnings (loss) per common share for the periods presented (in thousands) as follows, because to do so would be anti-dilutive: Schedule
of Diluted Net Earnings (loss) Per Common Share
2024 2023
Three Months Ended
2024 2023
Stock options 1,736 -
Warrants 2,103 -
Total anti-dilutive securities 3,839 - </t>
        </is>
      </c>
      <c r="C5" s="4" t="inlineStr">
        <is>
          <t xml:space="preserve">The
following table sets forth the outstanding potentially dilutive securities that have been excluded in the calculation of diluted net
earnings (loss) per common share for the years ended December 31, 2023 and 2022 because to do so would be anti-dilutive: Schedule
of Diluted Net Earnings (loss) Per Common Share
2023 2022
Redeemable convertible preferred stock - 3,402,225
Convertible promissory notes - 220,008
Stock options - 2,012,750
Warrants 484,918 367,015
Total anti-dilutive securities 484,918 6,001,998 </t>
        </is>
      </c>
    </row>
    <row r="6">
      <c r="A6" s="4" t="inlineStr">
        <is>
          <t>Agex Therapeutics Inc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chedule of Cash, Cash Equivalents and Restricted Cash</t>
        </is>
      </c>
      <c r="B8" s="4" t="inlineStr">
        <is>
          <t xml:space="preserve"> </t>
        </is>
      </c>
      <c r="C8" s="4" t="inlineStr">
        <is>
          <t>In
accordance with ASU 2016-18, Statement of Cash Flows (Topic 230): Restricted Cash Schedule
of Cash, Cash Equivalents and Restricted Cash
2023 2022
December 31,
2023 2022
Cash and cash equivalents $ 345 $ 645
Restricted cash (1) 50 50
Cash, cash equivalents, and restricted cash as shown in the consolidated statements of cash flows $ 395 $ 695
(1) Restricted
cash entirely represents the deposit required to maintain AgeX’s corporate credit card
program.</t>
        </is>
      </c>
    </row>
    <row r="9">
      <c r="A9" s="4" t="inlineStr">
        <is>
          <t>Schedule of Disaggregated of Revenues</t>
        </is>
      </c>
      <c r="B9" s="4" t="inlineStr">
        <is>
          <t xml:space="preserve"> </t>
        </is>
      </c>
      <c r="C9" s="4" t="inlineStr">
        <is>
          <t xml:space="preserve">The
following table presents AgeX’s consolidated revenues disaggregated by source for operations (in thousands): Schedule
of Disaggregated of Revenues
REVENUES: 2023 2022
Year Ended December 31,
REVENUES: 2023 2022
Grant revenues $ 77 $ -
Other revenues 65 34
Total revenues $ 142 $ 34 </t>
        </is>
      </c>
    </row>
    <row r="10">
      <c r="A10" s="4" t="inlineStr">
        <is>
          <t>Schedule of Disaggregated Geographical Revenue</t>
        </is>
      </c>
      <c r="B10" s="4" t="inlineStr">
        <is>
          <t xml:space="preserve"> </t>
        </is>
      </c>
      <c r="C10" s="4" t="inlineStr">
        <is>
          <t xml:space="preserve">The
following table presents consolidated revenues for operations (in thousands), disaggregated by geography, based on the billing addresses
of customers: Schedule
of Disaggregated Geographical Revenue
REVENUES: 2023 2022
Year Ended December 31,
REVENUES: 2023 2022
United States $ 90 $ 10
Foreign 52 24
Total revenues $ 142 $ 34 </t>
        </is>
      </c>
    </row>
    <row r="11">
      <c r="A11" s="4" t="inlineStr">
        <is>
          <t>Schedule of Antidilutive Securities Excluded from Computation of Earnings Per Share</t>
        </is>
      </c>
      <c r="B11" s="4" t="inlineStr">
        <is>
          <t xml:space="preserve"> </t>
        </is>
      </c>
      <c r="C11" s="4" t="inlineStr">
        <is>
          <t>The
following weighted-average common stock equivalents were excluded from the computation of diluted net loss per share of common stock
for the periods presented because including them would have been antidilutive (in thousands): Schedule
of Antidilutive Securities Excluded from Computation of Earnings Per Share
Year Ended December 31,
2023 2022
Stock options 91 94
Warrants (1) 352 272
Restricted stock units - -
(1) As
of December 31, 2023 and 2022, warrants to purchase 320,115 344,875 Related Party Transac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A5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73" customWidth="1" min="8" max="8"/>
    <col width="61" customWidth="1" min="9" max="9"/>
    <col width="80" customWidth="1" min="10" max="10"/>
    <col width="80" customWidth="1" min="11" max="11"/>
    <col width="80" customWidth="1" min="12" max="12"/>
    <col width="22" customWidth="1" min="13" max="13"/>
    <col width="53" customWidth="1" min="14" max="14"/>
    <col width="68" customWidth="1" min="15" max="15"/>
    <col width="36" customWidth="1" min="16" max="16"/>
    <col width="67" customWidth="1" min="17" max="17"/>
    <col width="80" customWidth="1" min="18" max="18"/>
    <col width="27" customWidth="1" min="19" max="19"/>
    <col width="58" customWidth="1" min="20" max="20"/>
    <col width="73" customWidth="1" min="21" max="21"/>
    <col width="33" customWidth="1" min="22" max="22"/>
    <col width="64" customWidth="1" min="23" max="23"/>
    <col width="79" customWidth="1" min="24" max="24"/>
    <col width="13" customWidth="1" min="25" max="25"/>
    <col width="31" customWidth="1" min="26" max="26"/>
    <col width="46" customWidth="1" min="27" max="27"/>
  </cols>
  <sheetData>
    <row r="1">
      <c r="A1" s="1" t="inlineStr">
        <is>
          <t>Condensed Consolidated Statements of Convertible Preferred Stock and Stockholders' Deficit (Unaudited) - USD ($)</t>
        </is>
      </c>
      <c r="B1" s="2" t="inlineStr">
        <is>
          <t>Preferred Stock [Member] Redeemable Convertible Preferred Stock Series A [Member]</t>
        </is>
      </c>
      <c r="C1" s="2" t="inlineStr">
        <is>
          <t>Preferred Stock [Member] Redeemable Convertible Preferred Stock Series A One [Member]</t>
        </is>
      </c>
      <c r="D1" s="2" t="inlineStr">
        <is>
          <t>Preferred Stock [Member] Redeemable Convertible Preferred Stock Series A Two [Member]</t>
        </is>
      </c>
      <c r="E1" s="2" t="inlineStr">
        <is>
          <t>Preferred Stock [Member] Redeemable Convertible Preferred Stock Series A Three [Member]</t>
        </is>
      </c>
      <c r="F1" s="2" t="inlineStr">
        <is>
          <t>Preferred Stock [Member] Redeemable Convertible Preferred Stock Series A Four [Member]</t>
        </is>
      </c>
      <c r="G1" s="2" t="inlineStr">
        <is>
          <t>Preferred Stock [Member] Redeemable Convertible Preferred Stock Series A Five [Member]</t>
        </is>
      </c>
      <c r="H1" s="2" t="inlineStr">
        <is>
          <t>Preferred Stock [Member] Redeemable Convertible Preferred Stock [Member]</t>
        </is>
      </c>
      <c r="I1" s="2" t="inlineStr">
        <is>
          <t>Preferred Stock [Member] Redeemable Preferred Stock [Member]</t>
        </is>
      </c>
      <c r="J1" s="2" t="inlineStr">
        <is>
          <t>Preferred Stock [Member] Redeemable Preferred Stock [Member] Revision of Prior Period, Adjustment [Member]</t>
        </is>
      </c>
      <c r="K1" s="2" t="inlineStr">
        <is>
          <t>Preferred Stock [Member] Series A Preferred Stock [Member] Agex Therapeutics Inc [Member]</t>
        </is>
      </c>
      <c r="L1" s="2" t="inlineStr">
        <is>
          <t>Preferred Stock [Member] Series B Preferred Stock [Member] Agex Therapeutics Inc [Member]</t>
        </is>
      </c>
      <c r="M1" s="2" t="inlineStr">
        <is>
          <t>Common Stock [Member]</t>
        </is>
      </c>
      <c r="N1" s="2" t="inlineStr">
        <is>
          <t>Common Stock [Member] Agex Therapeutics Inc [Member]</t>
        </is>
      </c>
      <c r="O1" s="2" t="inlineStr">
        <is>
          <t>Common Stock [Member] Revision of Prior Period, Adjustment [Member]</t>
        </is>
      </c>
      <c r="P1" s="2" t="inlineStr">
        <is>
          <t>Additional Paid-in Capital [Member]</t>
        </is>
      </c>
      <c r="Q1" s="2" t="inlineStr">
        <is>
          <t>Additional Paid-in Capital [Member] Agex Therapeutics Inc [Member]</t>
        </is>
      </c>
      <c r="R1" s="2" t="inlineStr">
        <is>
          <t>Additional Paid-in Capital [Member] Revision of Prior Period, Adjustment [Member]</t>
        </is>
      </c>
      <c r="S1" s="2" t="inlineStr">
        <is>
          <t>Retained Earnings [Member]</t>
        </is>
      </c>
      <c r="T1" s="2" t="inlineStr">
        <is>
          <t>Retained Earnings [Member] Agex Therapeutics Inc [Member]</t>
        </is>
      </c>
      <c r="U1" s="2" t="inlineStr">
        <is>
          <t>Retained Earnings [Member] Revision of Prior Period, Adjustment [Member]</t>
        </is>
      </c>
      <c r="V1" s="2" t="inlineStr">
        <is>
          <t>Noncontrolling Interest [Member]</t>
        </is>
      </c>
      <c r="W1" s="2" t="inlineStr">
        <is>
          <t>Noncontrolling Interest [Member] Agex Therapeutics Inc [Member]</t>
        </is>
      </c>
      <c r="X1" s="2" t="inlineStr">
        <is>
          <t>Noncontrolling Interest [Member] Revision of Prior Period, Adjustment [Member]</t>
        </is>
      </c>
      <c r="Y1" s="2" t="inlineStr">
        <is>
          <t>Total</t>
        </is>
      </c>
      <c r="Z1" s="2" t="inlineStr">
        <is>
          <t>Agex Therapeutics Inc [Member]</t>
        </is>
      </c>
      <c r="AA1" s="2" t="inlineStr">
        <is>
          <t>Revision of Prior Period, Adjustment [Member]</t>
        </is>
      </c>
    </row>
    <row r="2">
      <c r="A2" s="4" t="inlineStr">
        <is>
          <t>Balance at Dec. 31, 2021</t>
        </is>
      </c>
      <c r="B2" s="5" t="n">
        <v>2000000</v>
      </c>
      <c r="C2" s="5" t="n">
        <v>1998000</v>
      </c>
      <c r="D2" s="5" t="n">
        <v>11085291</v>
      </c>
      <c r="E2" s="5" t="n">
        <v>6240000</v>
      </c>
      <c r="F2" s="5" t="n">
        <v>9346961</v>
      </c>
      <c r="G2" s="5" t="n">
        <v>4771248</v>
      </c>
      <c r="H2" s="5" t="n">
        <v>35441500</v>
      </c>
      <c r="I2" s="4" t="inlineStr">
        <is>
          <t xml:space="preserve"> </t>
        </is>
      </c>
      <c r="J2" s="4" t="inlineStr">
        <is>
          <t xml:space="preserve"> </t>
        </is>
      </c>
      <c r="K2" s="4" t="inlineStr">
        <is>
          <t xml:space="preserve"> </t>
        </is>
      </c>
      <c r="L2" s="4" t="inlineStr">
        <is>
          <t xml:space="preserve"> </t>
        </is>
      </c>
      <c r="M2" s="5" t="n">
        <v>21448</v>
      </c>
      <c r="N2" s="4" t="inlineStr">
        <is>
          <t xml:space="preserve"> </t>
        </is>
      </c>
      <c r="O2" s="4" t="inlineStr">
        <is>
          <t xml:space="preserve"> </t>
        </is>
      </c>
      <c r="P2" s="5" t="n">
        <v>635341</v>
      </c>
      <c r="Q2" s="4" t="inlineStr">
        <is>
          <t xml:space="preserve"> </t>
        </is>
      </c>
      <c r="R2" s="4" t="inlineStr">
        <is>
          <t xml:space="preserve"> </t>
        </is>
      </c>
      <c r="S2" s="5" t="n">
        <v>-35764374</v>
      </c>
      <c r="T2" s="4" t="inlineStr">
        <is>
          <t xml:space="preserve"> </t>
        </is>
      </c>
      <c r="U2" s="4" t="inlineStr">
        <is>
          <t xml:space="preserve"> </t>
        </is>
      </c>
      <c r="V2" s="4" t="inlineStr">
        <is>
          <t xml:space="preserve"> </t>
        </is>
      </c>
      <c r="W2" s="4" t="inlineStr">
        <is>
          <t xml:space="preserve"> </t>
        </is>
      </c>
      <c r="X2" s="4" t="inlineStr">
        <is>
          <t xml:space="preserve"> </t>
        </is>
      </c>
      <c r="Y2" s="5" t="n">
        <v>-35107585</v>
      </c>
      <c r="Z2" s="4" t="inlineStr">
        <is>
          <t xml:space="preserve"> </t>
        </is>
      </c>
      <c r="AA2" s="4" t="inlineStr">
        <is>
          <t xml:space="preserve"> </t>
        </is>
      </c>
    </row>
    <row r="3">
      <c r="A3" s="4" t="inlineStr">
        <is>
          <t>Balance, shares at Dec. 31, 2021</t>
        </is>
      </c>
      <c r="B3" s="6" t="n">
        <v>400000</v>
      </c>
      <c r="C3" s="6" t="n">
        <v>300000</v>
      </c>
      <c r="D3" s="6" t="n">
        <v>1117013</v>
      </c>
      <c r="E3" s="6" t="n">
        <v>499200</v>
      </c>
      <c r="F3" s="6" t="n">
        <v>718997</v>
      </c>
      <c r="G3" s="6" t="n">
        <v>367015</v>
      </c>
      <c r="H3" s="6" t="n">
        <v>3402225</v>
      </c>
      <c r="I3" s="4" t="inlineStr">
        <is>
          <t xml:space="preserve"> </t>
        </is>
      </c>
      <c r="J3" s="4" t="inlineStr">
        <is>
          <t xml:space="preserve"> </t>
        </is>
      </c>
      <c r="K3" s="4" t="inlineStr">
        <is>
          <t xml:space="preserve"> </t>
        </is>
      </c>
      <c r="L3" s="4" t="inlineStr">
        <is>
          <t xml:space="preserve"> </t>
        </is>
      </c>
      <c r="M3" s="6" t="n">
        <v>2144800</v>
      </c>
      <c r="N3" s="6" t="n">
        <v>1079</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Balance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93916000</v>
      </c>
      <c r="R4" s="4" t="inlineStr">
        <is>
          <t xml:space="preserve"> </t>
        </is>
      </c>
      <c r="S4" s="4" t="inlineStr">
        <is>
          <t xml:space="preserve"> </t>
        </is>
      </c>
      <c r="T4" s="5" t="n">
        <v>-105748000</v>
      </c>
      <c r="U4" s="4" t="inlineStr">
        <is>
          <t xml:space="preserve"> </t>
        </is>
      </c>
      <c r="V4" s="4" t="inlineStr">
        <is>
          <t xml:space="preserve"> </t>
        </is>
      </c>
      <c r="W4" s="5" t="n">
        <v>-43000</v>
      </c>
      <c r="X4" s="4" t="inlineStr">
        <is>
          <t xml:space="preserve"> </t>
        </is>
      </c>
      <c r="Y4" s="4" t="inlineStr">
        <is>
          <t xml:space="preserve"> </t>
        </is>
      </c>
      <c r="Z4" s="5" t="n">
        <v>-11875000</v>
      </c>
      <c r="AA4" s="4" t="inlineStr">
        <is>
          <t xml:space="preserve"> </t>
        </is>
      </c>
    </row>
    <row r="5">
      <c r="A5" s="4" t="inlineStr">
        <is>
          <t>Issuance of common stock upon exercise of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737</v>
      </c>
      <c r="N5" s="4" t="inlineStr">
        <is>
          <t xml:space="preserve"> </t>
        </is>
      </c>
      <c r="O5" s="4" t="inlineStr">
        <is>
          <t xml:space="preserve"> </t>
        </is>
      </c>
      <c r="P5" s="6" t="n">
        <v>3685</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4422</v>
      </c>
      <c r="Z5" s="4" t="inlineStr">
        <is>
          <t xml:space="preserve"> </t>
        </is>
      </c>
      <c r="AA5" s="4" t="inlineStr">
        <is>
          <t xml:space="preserve"> </t>
        </is>
      </c>
    </row>
    <row r="6">
      <c r="A6" s="4" t="inlineStr">
        <is>
          <t>Issuance of common stock upon exercise of stock option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737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6" t="n">
        <v>73700</v>
      </c>
      <c r="Z6" s="4" t="inlineStr">
        <is>
          <t xml:space="preserve"> </t>
        </is>
      </c>
      <c r="AA6" s="4" t="inlineStr">
        <is>
          <t xml:space="preserve"> </t>
        </is>
      </c>
    </row>
    <row r="7">
      <c r="A7" s="4" t="inlineStr">
        <is>
          <t>Stock 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711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7110</v>
      </c>
      <c r="Z7" s="4" t="inlineStr">
        <is>
          <t xml:space="preserve"> </t>
        </is>
      </c>
      <c r="AA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2682108</v>
      </c>
      <c r="T8" s="4" t="inlineStr">
        <is>
          <t xml:space="preserve"> </t>
        </is>
      </c>
      <c r="U8" s="4" t="inlineStr">
        <is>
          <t xml:space="preserve"> </t>
        </is>
      </c>
      <c r="V8" s="4" t="inlineStr">
        <is>
          <t xml:space="preserve"> </t>
        </is>
      </c>
      <c r="W8" s="4" t="inlineStr">
        <is>
          <t xml:space="preserve"> </t>
        </is>
      </c>
      <c r="X8" s="4" t="inlineStr">
        <is>
          <t xml:space="preserve"> </t>
        </is>
      </c>
      <c r="Y8" s="6" t="n">
        <v>-2682108</v>
      </c>
      <c r="Z8" s="6" t="n">
        <v>-10462000</v>
      </c>
      <c r="AA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7600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6" t="n">
        <v>760000</v>
      </c>
      <c r="AA9" s="4" t="inlineStr">
        <is>
          <t xml:space="preserve"> </t>
        </is>
      </c>
    </row>
    <row r="10">
      <c r="A10" s="4" t="inlineStr">
        <is>
          <t>Issuance of common stock upon vesting of restricted stock units, net of shares retired to pay employee’s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4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6" t="n">
        <v>-4000</v>
      </c>
      <c r="AA10" s="4" t="inlineStr">
        <is>
          <t xml:space="preserve"> </t>
        </is>
      </c>
    </row>
    <row r="11">
      <c r="A11" s="4" t="inlineStr">
        <is>
          <t>Issuanc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78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178000</v>
      </c>
      <c r="AA11" s="4" t="inlineStr">
        <is>
          <t xml:space="preserve"> </t>
        </is>
      </c>
    </row>
    <row r="12">
      <c r="A12" s="4" t="inlineStr">
        <is>
          <t>Fair value of liability classified warrant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4148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4148000</v>
      </c>
      <c r="AA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10462000</v>
      </c>
      <c r="U13" s="4" t="inlineStr">
        <is>
          <t xml:space="preserve"> </t>
        </is>
      </c>
      <c r="V13" s="4" t="inlineStr">
        <is>
          <t xml:space="preserve"> </t>
        </is>
      </c>
      <c r="W13" s="6" t="n">
        <v>-60000</v>
      </c>
      <c r="X13" s="4" t="inlineStr">
        <is>
          <t xml:space="preserve"> </t>
        </is>
      </c>
      <c r="Y13" s="4" t="inlineStr">
        <is>
          <t xml:space="preserve"> </t>
        </is>
      </c>
      <c r="Z13" s="6" t="n">
        <v>-10522000</v>
      </c>
      <c r="AA13" s="4" t="inlineStr">
        <is>
          <t xml:space="preserve"> </t>
        </is>
      </c>
    </row>
    <row r="14">
      <c r="A14" s="4" t="inlineStr">
        <is>
          <t>Balance at Dec. 31, 2022</t>
        </is>
      </c>
      <c r="B14" s="5" t="n">
        <v>2000000</v>
      </c>
      <c r="C14" s="5" t="n">
        <v>1998000</v>
      </c>
      <c r="D14" s="5" t="n">
        <v>11085291</v>
      </c>
      <c r="E14" s="5" t="n">
        <v>6240000</v>
      </c>
      <c r="F14" s="5" t="n">
        <v>9346961</v>
      </c>
      <c r="G14" s="5" t="n">
        <v>4771248</v>
      </c>
      <c r="H14" s="5" t="n">
        <v>35441500</v>
      </c>
      <c r="I14" s="5" t="n">
        <v>35442000</v>
      </c>
      <c r="J14" s="4" t="inlineStr">
        <is>
          <t xml:space="preserve"> </t>
        </is>
      </c>
      <c r="K14" s="4" t="inlineStr">
        <is>
          <t xml:space="preserve"> </t>
        </is>
      </c>
      <c r="L14" s="4" t="inlineStr">
        <is>
          <t xml:space="preserve"> </t>
        </is>
      </c>
      <c r="M14" s="5" t="n">
        <v>22185</v>
      </c>
      <c r="N14" s="4" t="inlineStr">
        <is>
          <t xml:space="preserve"> </t>
        </is>
      </c>
      <c r="O14" s="4" t="inlineStr">
        <is>
          <t xml:space="preserve"> </t>
        </is>
      </c>
      <c r="P14" s="6" t="n">
        <v>646136</v>
      </c>
      <c r="Q14" s="4" t="inlineStr">
        <is>
          <t xml:space="preserve"> </t>
        </is>
      </c>
      <c r="R14" s="4" t="inlineStr">
        <is>
          <t xml:space="preserve"> </t>
        </is>
      </c>
      <c r="S14" s="6" t="n">
        <v>-38446482</v>
      </c>
      <c r="T14" s="4" t="inlineStr">
        <is>
          <t xml:space="preserve"> </t>
        </is>
      </c>
      <c r="U14" s="4" t="inlineStr">
        <is>
          <t xml:space="preserve"> </t>
        </is>
      </c>
      <c r="V14" s="4" t="inlineStr">
        <is>
          <t xml:space="preserve"> </t>
        </is>
      </c>
      <c r="W14" s="4" t="inlineStr">
        <is>
          <t xml:space="preserve"> </t>
        </is>
      </c>
      <c r="X14" s="4" t="inlineStr">
        <is>
          <t xml:space="preserve"> </t>
        </is>
      </c>
      <c r="Y14" s="6" t="n">
        <v>-37778161</v>
      </c>
      <c r="Z14" s="6" t="n">
        <v>-17212000</v>
      </c>
      <c r="AA14" s="4" t="inlineStr">
        <is>
          <t xml:space="preserve"> </t>
        </is>
      </c>
    </row>
    <row r="15">
      <c r="A15" s="4" t="inlineStr">
        <is>
          <t>Balance, shares at Dec. 31, 2022</t>
        </is>
      </c>
      <c r="B15" s="6" t="n">
        <v>400000</v>
      </c>
      <c r="C15" s="6" t="n">
        <v>300000</v>
      </c>
      <c r="D15" s="6" t="n">
        <v>1117013</v>
      </c>
      <c r="E15" s="6" t="n">
        <v>499200</v>
      </c>
      <c r="F15" s="6" t="n">
        <v>718997</v>
      </c>
      <c r="G15" s="6" t="n">
        <v>367015</v>
      </c>
      <c r="H15" s="6" t="n">
        <v>3402225</v>
      </c>
      <c r="I15" s="6" t="n">
        <v>3323000</v>
      </c>
      <c r="J15" s="4" t="inlineStr">
        <is>
          <t xml:space="preserve"> </t>
        </is>
      </c>
      <c r="K15" s="4" t="inlineStr">
        <is>
          <t xml:space="preserve"> </t>
        </is>
      </c>
      <c r="L15" s="4" t="inlineStr">
        <is>
          <t xml:space="preserve"> </t>
        </is>
      </c>
      <c r="M15" s="6" t="n">
        <v>2218500</v>
      </c>
      <c r="N15" s="6" t="n">
        <v>1079</v>
      </c>
      <c r="O15" s="6" t="n">
        <v>2167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Balance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98998000</v>
      </c>
      <c r="R16" s="4" t="inlineStr">
        <is>
          <t xml:space="preserve"> </t>
        </is>
      </c>
      <c r="S16" s="4" t="inlineStr">
        <is>
          <t xml:space="preserve"> </t>
        </is>
      </c>
      <c r="T16" s="6" t="n">
        <v>-116210000</v>
      </c>
      <c r="U16" s="4" t="inlineStr">
        <is>
          <t xml:space="preserve"> </t>
        </is>
      </c>
      <c r="V16" s="4" t="inlineStr">
        <is>
          <t xml:space="preserve"> </t>
        </is>
      </c>
      <c r="W16" s="6" t="n">
        <v>-103000</v>
      </c>
      <c r="X16" s="4" t="inlineStr">
        <is>
          <t xml:space="preserve"> </t>
        </is>
      </c>
      <c r="Y16" s="4" t="inlineStr">
        <is>
          <t xml:space="preserve"> </t>
        </is>
      </c>
      <c r="Z16" s="6" t="n">
        <v>-17315000</v>
      </c>
      <c r="AA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1658000</v>
      </c>
      <c r="T17" s="4" t="inlineStr">
        <is>
          <t xml:space="preserve"> </t>
        </is>
      </c>
      <c r="U17" s="4" t="inlineStr">
        <is>
          <t xml:space="preserve"> </t>
        </is>
      </c>
      <c r="V17" s="4" t="inlineStr">
        <is>
          <t xml:space="preserve"> </t>
        </is>
      </c>
      <c r="W17" s="4" t="inlineStr">
        <is>
          <t xml:space="preserve"> </t>
        </is>
      </c>
      <c r="X17" s="4" t="inlineStr">
        <is>
          <t xml:space="preserve"> </t>
        </is>
      </c>
      <c r="Y17" s="6" t="n">
        <v>1658000</v>
      </c>
      <c r="Z17" s="4" t="inlineStr">
        <is>
          <t xml:space="preserve"> </t>
        </is>
      </c>
      <c r="AA17" s="4" t="inlineStr">
        <is>
          <t xml:space="preserve"> </t>
        </is>
      </c>
    </row>
    <row r="18">
      <c r="A18" s="4"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2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6" t="n">
        <v>2000</v>
      </c>
      <c r="Z18" s="4" t="inlineStr">
        <is>
          <t xml:space="preserve"> </t>
        </is>
      </c>
      <c r="AA18" s="4" t="inlineStr">
        <is>
          <t xml:space="preserve"> </t>
        </is>
      </c>
    </row>
    <row r="19">
      <c r="A19" s="4" t="inlineStr">
        <is>
          <t>Balance at Mar.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5442000</v>
      </c>
      <c r="J19" s="4" t="inlineStr">
        <is>
          <t xml:space="preserve"> </t>
        </is>
      </c>
      <c r="K19" s="4" t="inlineStr">
        <is>
          <t xml:space="preserve"> </t>
        </is>
      </c>
      <c r="L19" s="4" t="inlineStr">
        <is>
          <t xml:space="preserve"> </t>
        </is>
      </c>
      <c r="M19" s="5" t="n">
        <v>22000</v>
      </c>
      <c r="N19" s="4" t="inlineStr">
        <is>
          <t xml:space="preserve"> </t>
        </is>
      </c>
      <c r="O19" s="4" t="inlineStr">
        <is>
          <t xml:space="preserve"> </t>
        </is>
      </c>
      <c r="P19" s="6" t="n">
        <v>648000</v>
      </c>
      <c r="Q19" s="4" t="inlineStr">
        <is>
          <t xml:space="preserve"> </t>
        </is>
      </c>
      <c r="R19" s="4" t="inlineStr">
        <is>
          <t xml:space="preserve"> </t>
        </is>
      </c>
      <c r="S19" s="6" t="n">
        <v>-36788000</v>
      </c>
      <c r="T19" s="4" t="inlineStr">
        <is>
          <t xml:space="preserve"> </t>
        </is>
      </c>
      <c r="U19" s="4" t="inlineStr">
        <is>
          <t xml:space="preserve"> </t>
        </is>
      </c>
      <c r="V19" s="4" t="inlineStr">
        <is>
          <t xml:space="preserve"> </t>
        </is>
      </c>
      <c r="W19" s="4" t="inlineStr">
        <is>
          <t xml:space="preserve"> </t>
        </is>
      </c>
      <c r="X19" s="4" t="inlineStr">
        <is>
          <t xml:space="preserve"> </t>
        </is>
      </c>
      <c r="Y19" s="6" t="n">
        <v>-36118000</v>
      </c>
      <c r="Z19" s="4" t="inlineStr">
        <is>
          <t xml:space="preserve"> </t>
        </is>
      </c>
      <c r="AA19" s="4" t="inlineStr">
        <is>
          <t xml:space="preserve"> </t>
        </is>
      </c>
    </row>
    <row r="20">
      <c r="A20" s="4" t="inlineStr">
        <is>
          <t>Balance, shares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323000</v>
      </c>
      <c r="J20" s="4" t="inlineStr">
        <is>
          <t xml:space="preserve"> </t>
        </is>
      </c>
      <c r="K20" s="4" t="inlineStr">
        <is>
          <t xml:space="preserve"> </t>
        </is>
      </c>
      <c r="L20" s="4" t="inlineStr">
        <is>
          <t xml:space="preserve"> </t>
        </is>
      </c>
      <c r="M20" s="6" t="n">
        <v>2167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Balance at Dec. 31, 2022</t>
        </is>
      </c>
      <c r="B21" s="5" t="n">
        <v>2000000</v>
      </c>
      <c r="C21" s="5" t="n">
        <v>1998000</v>
      </c>
      <c r="D21" s="5" t="n">
        <v>11085291</v>
      </c>
      <c r="E21" s="5" t="n">
        <v>6240000</v>
      </c>
      <c r="F21" s="5" t="n">
        <v>9346961</v>
      </c>
      <c r="G21" s="5" t="n">
        <v>4771248</v>
      </c>
      <c r="H21" s="5" t="n">
        <v>35441500</v>
      </c>
      <c r="I21" s="5" t="n">
        <v>35442000</v>
      </c>
      <c r="J21" s="4" t="inlineStr">
        <is>
          <t xml:space="preserve"> </t>
        </is>
      </c>
      <c r="K21" s="4" t="inlineStr">
        <is>
          <t xml:space="preserve"> </t>
        </is>
      </c>
      <c r="L21" s="4" t="inlineStr">
        <is>
          <t xml:space="preserve"> </t>
        </is>
      </c>
      <c r="M21" s="5" t="n">
        <v>22185</v>
      </c>
      <c r="N21" s="4" t="inlineStr">
        <is>
          <t xml:space="preserve"> </t>
        </is>
      </c>
      <c r="O21" s="4" t="inlineStr">
        <is>
          <t xml:space="preserve"> </t>
        </is>
      </c>
      <c r="P21" s="6" t="n">
        <v>646136</v>
      </c>
      <c r="Q21" s="4" t="inlineStr">
        <is>
          <t xml:space="preserve"> </t>
        </is>
      </c>
      <c r="R21" s="4" t="inlineStr">
        <is>
          <t xml:space="preserve"> </t>
        </is>
      </c>
      <c r="S21" s="6" t="n">
        <v>-38446482</v>
      </c>
      <c r="T21" s="4" t="inlineStr">
        <is>
          <t xml:space="preserve"> </t>
        </is>
      </c>
      <c r="U21" s="4" t="inlineStr">
        <is>
          <t xml:space="preserve"> </t>
        </is>
      </c>
      <c r="V21" s="4" t="inlineStr">
        <is>
          <t xml:space="preserve"> </t>
        </is>
      </c>
      <c r="W21" s="4" t="inlineStr">
        <is>
          <t xml:space="preserve"> </t>
        </is>
      </c>
      <c r="X21" s="4" t="inlineStr">
        <is>
          <t xml:space="preserve"> </t>
        </is>
      </c>
      <c r="Y21" s="6" t="n">
        <v>-37778161</v>
      </c>
      <c r="Z21" s="6" t="n">
        <v>-17212000</v>
      </c>
      <c r="AA21" s="4" t="inlineStr">
        <is>
          <t xml:space="preserve"> </t>
        </is>
      </c>
    </row>
    <row r="22">
      <c r="A22" s="4" t="inlineStr">
        <is>
          <t>Balance, shares at Dec. 31, 2022</t>
        </is>
      </c>
      <c r="B22" s="6" t="n">
        <v>400000</v>
      </c>
      <c r="C22" s="6" t="n">
        <v>300000</v>
      </c>
      <c r="D22" s="6" t="n">
        <v>1117013</v>
      </c>
      <c r="E22" s="6" t="n">
        <v>499200</v>
      </c>
      <c r="F22" s="6" t="n">
        <v>718997</v>
      </c>
      <c r="G22" s="6" t="n">
        <v>367015</v>
      </c>
      <c r="H22" s="6" t="n">
        <v>3402225</v>
      </c>
      <c r="I22" s="6" t="n">
        <v>3323000</v>
      </c>
      <c r="J22" s="4" t="inlineStr">
        <is>
          <t xml:space="preserve"> </t>
        </is>
      </c>
      <c r="K22" s="4" t="inlineStr">
        <is>
          <t xml:space="preserve"> </t>
        </is>
      </c>
      <c r="L22" s="4" t="inlineStr">
        <is>
          <t xml:space="preserve"> </t>
        </is>
      </c>
      <c r="M22" s="6" t="n">
        <v>2218500</v>
      </c>
      <c r="N22" s="6" t="n">
        <v>1079</v>
      </c>
      <c r="O22" s="6" t="n">
        <v>2167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Balance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98998000</v>
      </c>
      <c r="R23" s="4" t="inlineStr">
        <is>
          <t xml:space="preserve"> </t>
        </is>
      </c>
      <c r="S23" s="4" t="inlineStr">
        <is>
          <t xml:space="preserve"> </t>
        </is>
      </c>
      <c r="T23" s="6" t="n">
        <v>-116210000</v>
      </c>
      <c r="U23" s="4" t="inlineStr">
        <is>
          <t xml:space="preserve"> </t>
        </is>
      </c>
      <c r="V23" s="4" t="inlineStr">
        <is>
          <t xml:space="preserve"> </t>
        </is>
      </c>
      <c r="W23" s="6" t="n">
        <v>-103000</v>
      </c>
      <c r="X23" s="4" t="inlineStr">
        <is>
          <t xml:space="preserve"> </t>
        </is>
      </c>
      <c r="Y23" s="4" t="inlineStr">
        <is>
          <t xml:space="preserve"> </t>
        </is>
      </c>
      <c r="Z23" s="6" t="n">
        <v>-17315000</v>
      </c>
      <c r="AA23" s="4" t="inlineStr">
        <is>
          <t xml:space="preserve"> </t>
        </is>
      </c>
    </row>
    <row r="24">
      <c r="A24" s="4" t="inlineStr">
        <is>
          <t>Issuance of common stock upon conversion of AgeX-Serina Note</t>
        </is>
      </c>
      <c r="B24" s="4" t="inlineStr">
        <is>
          <t xml:space="preserve"> </t>
        </is>
      </c>
      <c r="C24" s="4" t="inlineStr">
        <is>
          <t xml:space="preserve"> </t>
        </is>
      </c>
      <c r="D24" s="4" t="inlineStr">
        <is>
          <t xml:space="preserve"> </t>
        </is>
      </c>
      <c r="E24" s="4" t="inlineStr">
        <is>
          <t xml:space="preserve"> </t>
        </is>
      </c>
      <c r="F24" s="4" t="inlineStr">
        <is>
          <t xml:space="preserve"> </t>
        </is>
      </c>
      <c r="G24" s="5" t="n">
        <v>962584</v>
      </c>
      <c r="H24" s="5" t="n">
        <v>96258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75355</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6" t="n">
        <v>175355</v>
      </c>
      <c r="Z24" s="4" t="inlineStr">
        <is>
          <t xml:space="preserve"> </t>
        </is>
      </c>
      <c r="AA24" s="4" t="inlineStr">
        <is>
          <t xml:space="preserve"> </t>
        </is>
      </c>
    </row>
    <row r="25">
      <c r="A25" s="4" t="inlineStr">
        <is>
          <t>Issuance of common stock upon conversion of note, shares</t>
        </is>
      </c>
      <c r="B25" s="4" t="inlineStr">
        <is>
          <t xml:space="preserve"> </t>
        </is>
      </c>
      <c r="C25" s="4" t="inlineStr">
        <is>
          <t xml:space="preserve"> </t>
        </is>
      </c>
      <c r="D25" s="4" t="inlineStr">
        <is>
          <t xml:space="preserve"> </t>
        </is>
      </c>
      <c r="E25" s="4" t="inlineStr">
        <is>
          <t xml:space="preserve"> </t>
        </is>
      </c>
      <c r="F25" s="4" t="inlineStr">
        <is>
          <t xml:space="preserve"> </t>
        </is>
      </c>
      <c r="G25" s="6" t="n">
        <v>117903</v>
      </c>
      <c r="H25" s="6" t="n">
        <v>117903</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Issuance of common stock upon exercise of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489</v>
      </c>
      <c r="N26" s="4" t="inlineStr">
        <is>
          <t xml:space="preserve"> </t>
        </is>
      </c>
      <c r="O26" s="4" t="inlineStr">
        <is>
          <t xml:space="preserve"> </t>
        </is>
      </c>
      <c r="P26" s="6" t="n">
        <v>12447</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5" t="n">
        <v>14936</v>
      </c>
      <c r="Z26" s="4" t="inlineStr">
        <is>
          <t xml:space="preserve"> </t>
        </is>
      </c>
      <c r="AA26" s="4" t="inlineStr">
        <is>
          <t xml:space="preserve"> </t>
        </is>
      </c>
    </row>
    <row r="27">
      <c r="A27" s="4" t="inlineStr">
        <is>
          <t>Issuance of common stock upon exercise of stock option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48934</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6" t="n">
        <v>248934</v>
      </c>
      <c r="Z27" s="4" t="inlineStr">
        <is>
          <t xml:space="preserve"> </t>
        </is>
      </c>
      <c r="AA27" s="4" t="inlineStr">
        <is>
          <t xml:space="preserve"> </t>
        </is>
      </c>
    </row>
    <row r="28">
      <c r="A28" s="4" t="inlineStr">
        <is>
          <t>Stock 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24325</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24325</v>
      </c>
      <c r="Z28" s="4" t="inlineStr">
        <is>
          <t xml:space="preserve"> </t>
        </is>
      </c>
      <c r="AA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5269854</v>
      </c>
      <c r="T29" s="4" t="inlineStr">
        <is>
          <t xml:space="preserve"> </t>
        </is>
      </c>
      <c r="U29" s="4" t="inlineStr">
        <is>
          <t xml:space="preserve"> </t>
        </is>
      </c>
      <c r="V29" s="4" t="inlineStr">
        <is>
          <t xml:space="preserve"> </t>
        </is>
      </c>
      <c r="W29" s="4" t="inlineStr">
        <is>
          <t xml:space="preserve"> </t>
        </is>
      </c>
      <c r="X29" s="4" t="inlineStr">
        <is>
          <t xml:space="preserve"> </t>
        </is>
      </c>
      <c r="Y29" s="6" t="n">
        <v>5269854</v>
      </c>
      <c r="Z29" s="6" t="n">
        <v>-14803000</v>
      </c>
      <c r="AA29" s="5" t="n">
        <v>5269854</v>
      </c>
    </row>
    <row r="30">
      <c r="A30" s="4" t="inlineStr">
        <is>
          <t>Issuance of preferred stock, net of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3595800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6" t="n">
        <v>35958000</v>
      </c>
      <c r="AA30" s="4" t="inlineStr">
        <is>
          <t xml:space="preserve"> </t>
        </is>
      </c>
    </row>
    <row r="31">
      <c r="A31" s="4" t="inlineStr">
        <is>
          <t>Issuance of preferred stock, net of issuance costs,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12</v>
      </c>
      <c r="L31" s="6" t="n">
        <v>148</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64800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6" t="n">
        <v>648000</v>
      </c>
      <c r="AA32" s="4" t="inlineStr">
        <is>
          <t xml:space="preserve"> </t>
        </is>
      </c>
    </row>
    <row r="33">
      <c r="A33" s="4" t="inlineStr">
        <is>
          <t>Issuance of common stock upon vesting of restricted stock units, net of shares retired to pay employee’s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100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6" t="n">
        <v>-1000</v>
      </c>
      <c r="AA33" s="4" t="inlineStr">
        <is>
          <t xml:space="preserve"> </t>
        </is>
      </c>
    </row>
    <row r="34">
      <c r="A34" s="4" t="inlineStr">
        <is>
          <t>Fair value of liability classified warrant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8790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6" t="n">
        <v>879000</v>
      </c>
      <c r="AA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14803000</v>
      </c>
      <c r="U35" s="4" t="inlineStr">
        <is>
          <t xml:space="preserve"> </t>
        </is>
      </c>
      <c r="V35" s="4" t="inlineStr">
        <is>
          <t xml:space="preserve"> </t>
        </is>
      </c>
      <c r="W35" s="6" t="n">
        <v>-8000</v>
      </c>
      <c r="X35" s="4" t="inlineStr">
        <is>
          <t xml:space="preserve"> </t>
        </is>
      </c>
      <c r="Y35" s="4" t="inlineStr">
        <is>
          <t xml:space="preserve"> </t>
        </is>
      </c>
      <c r="Z35" s="6" t="n">
        <v>-14811000</v>
      </c>
      <c r="AA35" s="4" t="inlineStr">
        <is>
          <t xml:space="preserve"> </t>
        </is>
      </c>
    </row>
    <row r="36">
      <c r="A36" s="4" t="inlineStr">
        <is>
          <t>Balance at Dec. 31, 2023</t>
        </is>
      </c>
      <c r="B36" s="5" t="n">
        <v>2000000</v>
      </c>
      <c r="C36" s="5" t="n">
        <v>1998000</v>
      </c>
      <c r="D36" s="5" t="n">
        <v>11085291</v>
      </c>
      <c r="E36" s="5" t="n">
        <v>6240000</v>
      </c>
      <c r="F36" s="5" t="n">
        <v>9346961</v>
      </c>
      <c r="G36" s="5" t="n">
        <v>5733832</v>
      </c>
      <c r="H36" s="5" t="n">
        <v>36404084</v>
      </c>
      <c r="I36" s="4" t="inlineStr">
        <is>
          <t xml:space="preserve"> </t>
        </is>
      </c>
      <c r="J36" s="5" t="n">
        <v>36404000</v>
      </c>
      <c r="K36" s="4" t="inlineStr">
        <is>
          <t xml:space="preserve"> </t>
        </is>
      </c>
      <c r="L36" s="4" t="inlineStr">
        <is>
          <t xml:space="preserve"> </t>
        </is>
      </c>
      <c r="M36" s="4" t="inlineStr">
        <is>
          <t xml:space="preserve"> </t>
        </is>
      </c>
      <c r="N36" s="4" t="inlineStr">
        <is>
          <t xml:space="preserve"> </t>
        </is>
      </c>
      <c r="O36" s="5" t="n">
        <v>24674</v>
      </c>
      <c r="P36" s="4" t="inlineStr">
        <is>
          <t xml:space="preserve"> </t>
        </is>
      </c>
      <c r="Q36" s="4" t="inlineStr">
        <is>
          <t xml:space="preserve"> </t>
        </is>
      </c>
      <c r="R36" s="5" t="n">
        <v>858263</v>
      </c>
      <c r="S36" s="4" t="inlineStr">
        <is>
          <t xml:space="preserve"> </t>
        </is>
      </c>
      <c r="T36" s="4" t="inlineStr">
        <is>
          <t xml:space="preserve"> </t>
        </is>
      </c>
      <c r="U36" s="5" t="n">
        <v>-33176628</v>
      </c>
      <c r="V36" s="4" t="inlineStr">
        <is>
          <t xml:space="preserve"> </t>
        </is>
      </c>
      <c r="W36" s="4" t="inlineStr">
        <is>
          <t xml:space="preserve"> </t>
        </is>
      </c>
      <c r="X36" s="4" t="inlineStr">
        <is>
          <t xml:space="preserve"> </t>
        </is>
      </c>
      <c r="Y36" s="6" t="n">
        <v>-32294000</v>
      </c>
      <c r="Z36" s="6" t="n">
        <v>5469000</v>
      </c>
      <c r="AA36" s="6" t="n">
        <v>-32293691</v>
      </c>
    </row>
    <row r="37">
      <c r="A37" s="4" t="inlineStr">
        <is>
          <t>Balance, shares at Dec. 31, 2023</t>
        </is>
      </c>
      <c r="B37" s="6" t="n">
        <v>400000</v>
      </c>
      <c r="C37" s="6" t="n">
        <v>300000</v>
      </c>
      <c r="D37" s="6" t="n">
        <v>1117013</v>
      </c>
      <c r="E37" s="6" t="n">
        <v>499200</v>
      </c>
      <c r="F37" s="6" t="n">
        <v>718997</v>
      </c>
      <c r="G37" s="6" t="n">
        <v>484918</v>
      </c>
      <c r="H37" s="6" t="n">
        <v>3520128</v>
      </c>
      <c r="I37" s="6" t="n">
        <v>3438000</v>
      </c>
      <c r="J37" s="4" t="inlineStr">
        <is>
          <t xml:space="preserve"> </t>
        </is>
      </c>
      <c r="K37" s="6" t="n">
        <v>212</v>
      </c>
      <c r="L37" s="6" t="n">
        <v>148</v>
      </c>
      <c r="M37" s="6" t="n">
        <v>2467434</v>
      </c>
      <c r="N37" s="6" t="n">
        <v>1079</v>
      </c>
      <c r="O37" s="6" t="n">
        <v>2410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Balance at Dec. 31,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136482000</v>
      </c>
      <c r="R38" s="4" t="inlineStr">
        <is>
          <t xml:space="preserve"> </t>
        </is>
      </c>
      <c r="S38" s="4" t="inlineStr">
        <is>
          <t xml:space="preserve"> </t>
        </is>
      </c>
      <c r="T38" s="5" t="n">
        <v>-131013000</v>
      </c>
      <c r="U38" s="4" t="inlineStr">
        <is>
          <t xml:space="preserve"> </t>
        </is>
      </c>
      <c r="V38" s="4" t="inlineStr">
        <is>
          <t xml:space="preserve"> </t>
        </is>
      </c>
      <c r="W38" s="5" t="n">
        <v>-111000</v>
      </c>
      <c r="X38" s="4" t="inlineStr">
        <is>
          <t xml:space="preserve"> </t>
        </is>
      </c>
      <c r="Y38" s="4" t="inlineStr">
        <is>
          <t xml:space="preserve"> </t>
        </is>
      </c>
      <c r="Z38" s="5" t="n">
        <v>5358000</v>
      </c>
      <c r="AA38" s="4" t="inlineStr">
        <is>
          <t xml:space="preserve"> </t>
        </is>
      </c>
    </row>
    <row r="39">
      <c r="A39" s="4" t="inlineStr">
        <is>
          <t>Issuance of common stock upon conversion of AgeX-Serina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6000</v>
      </c>
      <c r="P39" s="4" t="inlineStr">
        <is>
          <t xml:space="preserve"> </t>
        </is>
      </c>
      <c r="Q39" s="4" t="inlineStr">
        <is>
          <t xml:space="preserve"> </t>
        </is>
      </c>
      <c r="R39" s="6" t="n">
        <v>1071500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6" t="n">
        <v>10721000</v>
      </c>
    </row>
    <row r="40">
      <c r="A40" s="4" t="inlineStr">
        <is>
          <t>Issuance of common stock upon conversion of not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616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Issuance of common stock upon exercise of stock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1000</v>
      </c>
      <c r="P41" s="4" t="inlineStr">
        <is>
          <t xml:space="preserve"> </t>
        </is>
      </c>
      <c r="Q41" s="4" t="inlineStr">
        <is>
          <t xml:space="preserve"> </t>
        </is>
      </c>
      <c r="R41" s="6" t="n">
        <v>3000</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6" t="n">
        <v>4000</v>
      </c>
    </row>
    <row r="42">
      <c r="A42" s="4" t="inlineStr">
        <is>
          <t>Issuance of common stock upon exercise of stock option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64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6" t="n">
        <v>-9437000</v>
      </c>
      <c r="V43" s="4" t="inlineStr">
        <is>
          <t xml:space="preserve"> </t>
        </is>
      </c>
      <c r="W43" s="4" t="inlineStr">
        <is>
          <t xml:space="preserve"> </t>
        </is>
      </c>
      <c r="X43" s="4" t="inlineStr">
        <is>
          <t xml:space="preserve"> </t>
        </is>
      </c>
      <c r="Y43" s="6" t="n">
        <v>-9437000</v>
      </c>
      <c r="Z43" s="4" t="inlineStr">
        <is>
          <t xml:space="preserve"> </t>
        </is>
      </c>
      <c r="AA43" s="6" t="n">
        <v>-9437000</v>
      </c>
    </row>
    <row r="44">
      <c r="A44" s="4" t="inlineStr">
        <is>
          <t>Issuance of preferred stock, net of issuance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6404000</v>
      </c>
      <c r="K44" s="4" t="inlineStr">
        <is>
          <t xml:space="preserve"> </t>
        </is>
      </c>
      <c r="L44" s="4" t="inlineStr">
        <is>
          <t xml:space="preserve"> </t>
        </is>
      </c>
      <c r="M44" s="4" t="inlineStr">
        <is>
          <t xml:space="preserve"> </t>
        </is>
      </c>
      <c r="N44" s="4" t="inlineStr">
        <is>
          <t xml:space="preserve"> </t>
        </is>
      </c>
      <c r="O44" s="6" t="n">
        <v>35000</v>
      </c>
      <c r="P44" s="4" t="inlineStr">
        <is>
          <t xml:space="preserve"> </t>
        </is>
      </c>
      <c r="Q44" s="4" t="inlineStr">
        <is>
          <t xml:space="preserve"> </t>
        </is>
      </c>
      <c r="R44" s="6" t="n">
        <v>3636900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6" t="n">
        <v>36404000</v>
      </c>
    </row>
    <row r="45">
      <c r="A45" s="4" t="inlineStr">
        <is>
          <t>Issuance of preferred stock, net of issuance costs,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438000</v>
      </c>
      <c r="J45" s="4" t="inlineStr">
        <is>
          <t xml:space="preserve"> </t>
        </is>
      </c>
      <c r="K45" s="4" t="inlineStr">
        <is>
          <t xml:space="preserve"> </t>
        </is>
      </c>
      <c r="L45" s="4" t="inlineStr">
        <is>
          <t xml:space="preserve"> </t>
        </is>
      </c>
      <c r="M45" s="6" t="n">
        <v>3438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Cancellation of common stock upon consummation of Merger on March 26,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67000</v>
      </c>
      <c r="P46" s="4" t="inlineStr">
        <is>
          <t xml:space="preserve"> </t>
        </is>
      </c>
      <c r="Q46" s="4" t="inlineStr">
        <is>
          <t xml:space="preserve"> </t>
        </is>
      </c>
      <c r="R46" s="6" t="n">
        <v>-47833000</v>
      </c>
      <c r="S46" s="4" t="inlineStr">
        <is>
          <t xml:space="preserve"> </t>
        </is>
      </c>
      <c r="T46" s="4" t="inlineStr">
        <is>
          <t xml:space="preserve"> </t>
        </is>
      </c>
      <c r="U46" s="6" t="n">
        <v>37179000</v>
      </c>
      <c r="V46" s="4" t="inlineStr">
        <is>
          <t xml:space="preserve"> </t>
        </is>
      </c>
      <c r="W46" s="4" t="inlineStr">
        <is>
          <t xml:space="preserve"> </t>
        </is>
      </c>
      <c r="X46" s="4" t="inlineStr">
        <is>
          <t xml:space="preserve"> </t>
        </is>
      </c>
      <c r="Y46" s="4" t="inlineStr">
        <is>
          <t xml:space="preserve"> </t>
        </is>
      </c>
      <c r="Z46" s="4" t="inlineStr">
        <is>
          <t xml:space="preserve"> </t>
        </is>
      </c>
      <c r="AA46" s="6" t="n">
        <v>-10721000</v>
      </c>
    </row>
    <row r="47">
      <c r="A47" s="4" t="inlineStr">
        <is>
          <t>Cancellation of common stock upon consummation of Merger,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6528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Merger and issuance of common stock to Legacy Serina shareholders upon consummation of Merger on March 26,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000</v>
      </c>
      <c r="P48" s="4" t="inlineStr">
        <is>
          <t xml:space="preserve"> </t>
        </is>
      </c>
      <c r="Q48" s="4" t="inlineStr">
        <is>
          <t xml:space="preserve"> </t>
        </is>
      </c>
      <c r="R48" s="6" t="n">
        <v>960000</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6" t="n">
        <v>961000</v>
      </c>
    </row>
    <row r="49">
      <c r="A49" s="4" t="inlineStr">
        <is>
          <t>Merger and issuance of common stock to Legacy Serina shareholders upon consummation of Merger,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8414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5300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5" t="n">
        <v>53000</v>
      </c>
    </row>
    <row r="51">
      <c r="A51" s="4" t="inlineStr">
        <is>
          <t>Balance at Mar. 31,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000</v>
      </c>
      <c r="N51" s="4" t="inlineStr">
        <is>
          <t xml:space="preserve"> </t>
        </is>
      </c>
      <c r="O51" s="4" t="inlineStr">
        <is>
          <t xml:space="preserve"> </t>
        </is>
      </c>
      <c r="P51" s="5" t="n">
        <v>1125000</v>
      </c>
      <c r="Q51" s="4" t="inlineStr">
        <is>
          <t xml:space="preserve"> </t>
        </is>
      </c>
      <c r="R51" s="4" t="inlineStr">
        <is>
          <t xml:space="preserve"> </t>
        </is>
      </c>
      <c r="S51" s="5" t="n">
        <v>-5435000</v>
      </c>
      <c r="T51" s="4" t="inlineStr">
        <is>
          <t xml:space="preserve"> </t>
        </is>
      </c>
      <c r="U51" s="4" t="inlineStr">
        <is>
          <t xml:space="preserve"> </t>
        </is>
      </c>
      <c r="V51" s="4" t="inlineStr">
        <is>
          <t xml:space="preserve"> </t>
        </is>
      </c>
      <c r="W51" s="4" t="inlineStr">
        <is>
          <t xml:space="preserve"> </t>
        </is>
      </c>
      <c r="X51" s="4" t="inlineStr">
        <is>
          <t xml:space="preserve"> </t>
        </is>
      </c>
      <c r="Y51" s="5" t="n">
        <v>-4309000</v>
      </c>
      <c r="Z51" s="4" t="inlineStr">
        <is>
          <t xml:space="preserve"> </t>
        </is>
      </c>
      <c r="AA51" s="4" t="inlineStr">
        <is>
          <t xml:space="preserve"> </t>
        </is>
      </c>
    </row>
    <row r="52">
      <c r="A52" s="4" t="inlineStr">
        <is>
          <t>Balance, shares at Mar. 31,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8414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 - Agex Therapeutics Inc [Member]</t>
        </is>
      </c>
      <c r="B1" s="2" t="inlineStr">
        <is>
          <t>12 Months Ended</t>
        </is>
      </c>
    </row>
    <row r="2">
      <c r="B2" s="2" t="inlineStr">
        <is>
          <t>Dec. 31, 2023</t>
        </is>
      </c>
    </row>
    <row r="3">
      <c r="A3" s="3" t="inlineStr">
        <is>
          <t>Restructuring Cost and Reserve [Line Items]</t>
        </is>
      </c>
      <c r="B3" s="4" t="inlineStr">
        <is>
          <t xml:space="preserve"> </t>
        </is>
      </c>
    </row>
    <row r="4">
      <c r="A4" s="4" t="inlineStr">
        <is>
          <t>Schedule of Warrants Liabilities And Stock Option Awards using a Black-Scholes Option-Pricing Model</t>
        </is>
      </c>
      <c r="B4" s="4" t="inlineStr">
        <is>
          <t>The
fair value of the warrant liabilities was measured using a Black-Scholes option pricing model. Significant inputs into the model at the
inception date, the date when warrants were issued upon receipt of amounts drawn during the period, and as of the reporting period end
remeasurement dates are as follows: Schedule
of Warrants Liabilities And Stock Option Awards using a Black-Scholes Option-Pricing Model
Black-Scholes Assumptions Exercise Price (1) Warrant Expiration Date (2) Stock Price (3) Interest Rate (annual) (4) Volatility (annual) (5) Time to Maturity (Years) Calculated Fair Value per Share
Inception Date: 2/14/2022 $ 27.43 2/13/2025 $ 24.32 1.80 % 122.99 % 3 $ 17.11
Issuance Date: 2/14/2022 $ 27.43 2/13/2025 $ 24.32 1.80 % 122.99 % 3 $ 17.11
Issuance Date: 2/15/2022 $ 27.43 2/14/2025 $ 26.28 1.80 % 123.28 % 3 $ 18.81
Period Ended 3/31/2022 $ 33.06 3/30/2025 $ 30.04 2.45 % 123.28 % 3 $ 21.36
Issuance Date: 4/4/2022 $ 30.94 4/3/2025 $ 28.79 2.61 % 123.31 % 3 $ 20.59
Issuance Date: 6/6/2022 $ 25.01 6/5/2025 $ 28.14 2.94 % 122.62 % 3 $ 20.84
Period Ended 6/30/2022 $ 21.10 6/29/2025 $ 20.27 2.99 % 122.21 % 3 $ 14.53
Issuance Date: 8/16/2022 $ 23.56 8/15/2025 $ 22.51 3.19 % 121.37 % 3 $ 16.07
Period Ended 9/30/2022 $ 21.45 9/29/2025 $ 19.75 4.25 % 121.49 % 3 $ 14.09
Issuance Date: 10/21/2022 $ 24.27 10/20/2025 $ 21.81 4.52 % 120.51 % 3 $ 15.42
Issuance Date: 12/14/2022 $ 20.75 12/13/2025 $ 18.99 3.94 % 120.01 % 3 $ 13.40
Period Ended 12/31/2022 $ 19.34 12/30/2025 $ 19.41 4.22 % 119.31 % 3 $ 13.93
Issuance Date: 1/25/2023 $ 25.85 1/24/2026 $ 26.42 3.84 % 119.17 % 3 $ 18.98
Inception Date: 2/9/2023 $ 24.72 2/8/2026 $ 23.20 4.15 % 118.94 % 3 $ 16.38
Issuance Date: 2/15/2023 $ 21.93 2/14/2026 $ 21.10 4.35 % 118.93 % 3 $ 14.99
Period Ended 3/31/2023 $ 23.25 3/30/2026 $ 23.32 3.81 % 113.43 % 3 $ 16.15
Issuance Date: 4/4/2023 $ 23.25 4/3/2026 $ 23.67 3.60 % 113.01 % 3 $ 16.39
(1) Based
on the market closing price of AgeX’s common stock on the NYSE American on the day
prior to each debt Inception Date, on each presented period ending date, and one day prior
to the delivery of the relevant drawdown notice in accordance with terms of the 2022 Secured
Note (with such drawdown notice delivery date being shown as the Issuance Date in the table),
and as adjusted to reflect the Reverse Stock Split. For this purpose, the date on which the
2022 Secured Note was amended and restated to increase the line of credit by $ 2,000,000
(2) Warrants
are exercisable over a three-year period from each Issuance Date.
(3) Based
on the market price of AgeX’s common stock on the NYSE American as of each date presented.
(4) Interest
rate for U.S. Treasury Bonds, as of each date presented, as published by the U.S. Federal
Reserve.
(5) Based
on the historical daily volatility of AgeX common stock as of each date presented.</t>
        </is>
      </c>
    </row>
    <row r="5">
      <c r="A5" s="4" t="inlineStr">
        <is>
          <t>Schedule of Warrant Outstanding and Fair Values</t>
        </is>
      </c>
      <c r="B5" s="4" t="inlineStr">
        <is>
          <t>The
warrants outstanding and fair values at each of the respective valuation dates are summarized below. Schedule
of Warrant Outstanding and Fair Values
Warrant Liability Credit Line and Draw Amounts (in thousands) Warrants Fair Value per Share Fair Value (in thousands)
Fair value as of January 1, 2022 $ - - $ - $ -
Fair value at initial measurement date of 2/14/2022 13,160 (1) 239,860 (2) 17,11 4,103
Fair value of warrants issued on 2/14/2022 (7,160 ) (3) (130,501 ) (4) 17.11 (2,232 )
Fair value of warrants issued on 2/15/2022 (1,000 ) (3) (18,226 ) (4) 18.81 (343 )
Fair value of warrants issued on 4/4/2022 (1,000 ) (3) (16,162 ) (4) 20.59 (333 )
Fair value of warrants issued on 6/6/2022 (1,000 ) (3) (19,995 ) (4) 20.84 (417 )
Fair value of warrants issued on 8/16/2022 (1,000 ) (3) (21,222 ) (4) 16.07 (341 )
Fair value of warrants issued on 10/21/2022 (500 ) (3) (10,301 ) (4) 15.42 (159 )
Fair value of warrants issued on 12/14/2022 (1,000 ) (3) (24,096 ) (4) 13.40 (323 )
Change in fair value of warrants - - - 225
Fair value as of December 31, 2022 $ 500 (1) 12,924 (2) $ 13.93 $ 180
Fair value of warrants issued on 1/25/2023 (500 ) (3) (9,671 ) (4) 18.98 (184 )
Fair value at initial measurement date of 2/9/2023 2,000 (1) 40,457 (2) 16.38 663
Fair value of warrants issued on 2/15/2023 (1,000 ) (3) (22,801 ) (4) 14.99 (342 )
Fair value of warrants issued on 4/4/2023 (1,000 ) (3) (21,507 ) (4) 16.39 (352 )
Change in fair value of warrants - - - 35
Fair value as of December 31, 2023 $ - (1) - (2) $ - $ -
(1) Amount
of credit available under the 2022 Secured Note on date of inception and as of each period
end date. For this purpose, the date on which the 2022 Secured Note was amended and restated
to increase the line of credit by $ 2,000,000
(2) Number
of warrants issuable, as applicable, (a) if the amount of credit available was drawn for
measurement as of the applicable inception date, or (b) subsequently for remeasurement as
of each period end date.
(3) Amount
of drawdown as of the date presented.
(4) Number
of warrants issued upon receipt of amounts drawn against the 2022 Secured Note as of the
date present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80" customWidth="1" min="6" max="6"/>
    <col width="14" customWidth="1" min="7" max="7"/>
    <col width="14" customWidth="1" min="8" max="8"/>
    <col width="14" customWidth="1" min="9" max="9"/>
  </cols>
  <sheetData>
    <row r="1">
      <c r="A1" s="1" t="inlineStr">
        <is>
          <t>Summary of Significant Accounting Policies (Details Narrative) - USD ($)</t>
        </is>
      </c>
      <c r="B1" s="2" t="inlineStr">
        <is>
          <t>1 Months Ended</t>
        </is>
      </c>
      <c r="D1" s="2" t="inlineStr">
        <is>
          <t>3 Months Ended</t>
        </is>
      </c>
      <c r="F1" s="2" t="inlineStr">
        <is>
          <t>12 Months Ended</t>
        </is>
      </c>
    </row>
    <row r="2">
      <c r="B2" s="2" t="inlineStr">
        <is>
          <t>Nov. 30, 2023</t>
        </is>
      </c>
      <c r="C2" s="2" t="inlineStr">
        <is>
          <t>Aug. 31, 2023</t>
        </is>
      </c>
      <c r="D2" s="2" t="inlineStr">
        <is>
          <t>Mar. 31, 2024</t>
        </is>
      </c>
      <c r="E2" s="2" t="inlineStr">
        <is>
          <t>Mar. 31, 2023</t>
        </is>
      </c>
      <c r="F2" s="2" t="inlineStr">
        <is>
          <t>Dec. 31, 2023</t>
        </is>
      </c>
      <c r="G2" s="2" t="inlineStr">
        <is>
          <t>Dec. 31, 2022</t>
        </is>
      </c>
      <c r="H2" s="2" t="inlineStr">
        <is>
          <t>Feb. 29, 2024</t>
        </is>
      </c>
      <c r="I2" s="2" t="inlineStr">
        <is>
          <t>Aug. 29,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5" t="n">
        <v>-9437000</v>
      </c>
      <c r="E4" s="5" t="n">
        <v>1658000</v>
      </c>
      <c r="F4" s="5" t="n">
        <v>5269854</v>
      </c>
      <c r="G4" s="5" t="n">
        <v>-2682108</v>
      </c>
      <c r="H4" s="4" t="inlineStr">
        <is>
          <t xml:space="preserve"> </t>
        </is>
      </c>
      <c r="I4" s="4" t="inlineStr">
        <is>
          <t xml:space="preserve"> </t>
        </is>
      </c>
    </row>
    <row r="5">
      <c r="A5" s="4" t="inlineStr">
        <is>
          <t>Net cash used in operating activities</t>
        </is>
      </c>
      <c r="B5" s="4" t="inlineStr">
        <is>
          <t xml:space="preserve"> </t>
        </is>
      </c>
      <c r="C5" s="4" t="inlineStr">
        <is>
          <t xml:space="preserve"> </t>
        </is>
      </c>
      <c r="D5" s="6" t="n">
        <v>1577000</v>
      </c>
      <c r="E5" s="6" t="n">
        <v>709000</v>
      </c>
      <c r="F5" s="6" t="n">
        <v>2477037</v>
      </c>
      <c r="G5" s="6" t="n">
        <v>2075624</v>
      </c>
      <c r="H5" s="4" t="inlineStr">
        <is>
          <t xml:space="preserve"> </t>
        </is>
      </c>
      <c r="I5" s="4" t="inlineStr">
        <is>
          <t xml:space="preserve"> </t>
        </is>
      </c>
    </row>
    <row r="6">
      <c r="A6" s="4" t="inlineStr">
        <is>
          <t>Additional capital raised</t>
        </is>
      </c>
      <c r="B6" s="4" t="inlineStr">
        <is>
          <t xml:space="preserve"> </t>
        </is>
      </c>
      <c r="C6" s="4" t="inlineStr">
        <is>
          <t xml:space="preserve"> </t>
        </is>
      </c>
      <c r="D6" s="4" t="inlineStr">
        <is>
          <t xml:space="preserve"> </t>
        </is>
      </c>
      <c r="E6" s="4" t="inlineStr">
        <is>
          <t xml:space="preserve"> </t>
        </is>
      </c>
      <c r="F6" s="6" t="n">
        <v>10100000</v>
      </c>
      <c r="G6" s="4" t="inlineStr">
        <is>
          <t xml:space="preserve"> </t>
        </is>
      </c>
      <c r="H6" s="4" t="inlineStr">
        <is>
          <t xml:space="preserve"> </t>
        </is>
      </c>
      <c r="I6" s="4" t="inlineStr">
        <is>
          <t xml:space="preserve"> </t>
        </is>
      </c>
    </row>
    <row r="7">
      <c r="A7" s="4" t="inlineStr">
        <is>
          <t>Payments for merger</t>
        </is>
      </c>
      <c r="B7" s="5" t="n">
        <v>3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business merger warrant exercises</t>
        </is>
      </c>
      <c r="B8" s="4" t="inlineStr">
        <is>
          <t xml:space="preserve"> </t>
        </is>
      </c>
      <c r="C8" s="4" t="inlineStr">
        <is>
          <t xml:space="preserve"> </t>
        </is>
      </c>
      <c r="D8" s="6" t="n">
        <v>15000000</v>
      </c>
      <c r="E8" s="4" t="inlineStr">
        <is>
          <t xml:space="preserve"> </t>
        </is>
      </c>
      <c r="F8" s="6" t="n">
        <v>15000000</v>
      </c>
      <c r="G8" s="4" t="inlineStr">
        <is>
          <t xml:space="preserve"> </t>
        </is>
      </c>
      <c r="H8" s="4" t="inlineStr">
        <is>
          <t xml:space="preserve"> </t>
        </is>
      </c>
      <c r="I8" s="4" t="inlineStr">
        <is>
          <t xml:space="preserve"> </t>
        </is>
      </c>
    </row>
    <row r="9">
      <c r="A9" s="4" t="inlineStr">
        <is>
          <t>Asset impairment charges</t>
        </is>
      </c>
      <c r="B9" s="4" t="inlineStr">
        <is>
          <t xml:space="preserve"> </t>
        </is>
      </c>
      <c r="C9" s="4" t="inlineStr">
        <is>
          <t xml:space="preserve"> </t>
        </is>
      </c>
      <c r="D9" s="4" t="inlineStr">
        <is>
          <t xml:space="preserve"> </t>
        </is>
      </c>
      <c r="E9" s="4" t="inlineStr">
        <is>
          <t xml:space="preserve"> </t>
        </is>
      </c>
      <c r="F9" s="6" t="n">
        <v>0</v>
      </c>
      <c r="G9" s="6" t="n">
        <v>0</v>
      </c>
      <c r="H9" s="4" t="inlineStr">
        <is>
          <t xml:space="preserve"> </t>
        </is>
      </c>
      <c r="I9" s="4" t="inlineStr">
        <is>
          <t xml:space="preserve"> </t>
        </is>
      </c>
    </row>
    <row r="10">
      <c r="A10" s="4" t="inlineStr">
        <is>
          <t>FDIC amount</t>
        </is>
      </c>
      <c r="B10" s="4" t="inlineStr">
        <is>
          <t xml:space="preserve"> </t>
        </is>
      </c>
      <c r="C10" s="4" t="inlineStr">
        <is>
          <t xml:space="preserve"> </t>
        </is>
      </c>
      <c r="D10" s="6" t="n">
        <v>2600000</v>
      </c>
      <c r="E10" s="4" t="inlineStr">
        <is>
          <t xml:space="preserve"> </t>
        </is>
      </c>
      <c r="F10" s="6" t="n">
        <v>0</v>
      </c>
      <c r="G10" s="6" t="n">
        <v>282000</v>
      </c>
      <c r="H10" s="4" t="inlineStr">
        <is>
          <t xml:space="preserve"> </t>
        </is>
      </c>
      <c r="I10" s="4" t="inlineStr">
        <is>
          <t xml:space="preserve"> </t>
        </is>
      </c>
    </row>
    <row r="11">
      <c r="A11" s="4" t="inlineStr">
        <is>
          <t>SPIC amount</t>
        </is>
      </c>
      <c r="B11" s="4" t="inlineStr">
        <is>
          <t xml:space="preserve"> </t>
        </is>
      </c>
      <c r="C11" s="4" t="inlineStr">
        <is>
          <t xml:space="preserve"> </t>
        </is>
      </c>
      <c r="D11" s="4" t="inlineStr">
        <is>
          <t xml:space="preserve"> </t>
        </is>
      </c>
      <c r="E11" s="4" t="inlineStr">
        <is>
          <t xml:space="preserve"> </t>
        </is>
      </c>
      <c r="F11" s="6" t="n">
        <v>7300000</v>
      </c>
      <c r="G11" s="6" t="n">
        <v>0</v>
      </c>
      <c r="H11" s="4" t="inlineStr">
        <is>
          <t xml:space="preserve"> </t>
        </is>
      </c>
      <c r="I11" s="4" t="inlineStr">
        <is>
          <t xml:space="preserve"> </t>
        </is>
      </c>
    </row>
    <row r="12">
      <c r="A12" s="4" t="inlineStr">
        <is>
          <t>Cash and cash equivalents</t>
        </is>
      </c>
      <c r="B12" s="4" t="inlineStr">
        <is>
          <t xml:space="preserve"> </t>
        </is>
      </c>
      <c r="C12" s="4" t="inlineStr">
        <is>
          <t xml:space="preserve"> </t>
        </is>
      </c>
      <c r="D12" s="5" t="n">
        <v>8706000</v>
      </c>
      <c r="E12" s="4" t="inlineStr">
        <is>
          <t xml:space="preserve"> </t>
        </is>
      </c>
      <c r="F12" s="6" t="n">
        <v>7619000</v>
      </c>
      <c r="G12" s="6" t="n">
        <v>532229</v>
      </c>
      <c r="H12" s="4" t="inlineStr">
        <is>
          <t xml:space="preserve"> </t>
        </is>
      </c>
      <c r="I12" s="4" t="inlineStr">
        <is>
          <t xml:space="preserve"> </t>
        </is>
      </c>
    </row>
    <row r="13">
      <c r="A13" s="4" t="inlineStr">
        <is>
          <t>Finite lived intangible asset useful life</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ssee operating lease description</t>
        </is>
      </c>
      <c r="B14" s="4" t="inlineStr">
        <is>
          <t xml:space="preserve"> </t>
        </is>
      </c>
      <c r="C14" s="4" t="inlineStr">
        <is>
          <t xml:space="preserve"> </t>
        </is>
      </c>
      <c r="D14" s="4" t="inlineStr">
        <is>
          <t>(i)
75% or greater to determine whether the lease term is a major part of the remaining economic life of the underlying asset and (ii) 90%
or greater to determine whether the present value of the sum of lease payments is substantially all of the fair value of the underlying
asset.</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s</t>
        </is>
      </c>
      <c r="B15" s="4" t="inlineStr">
        <is>
          <t xml:space="preserve"> </t>
        </is>
      </c>
      <c r="C15" s="4" t="inlineStr">
        <is>
          <t xml:space="preserve"> </t>
        </is>
      </c>
      <c r="D15" s="5" t="n">
        <v>5000</v>
      </c>
      <c r="E15" s="5" t="n">
        <v>30000</v>
      </c>
      <c r="F15" s="6" t="n">
        <v>3153500</v>
      </c>
      <c r="G15" s="6" t="n">
        <v>591500</v>
      </c>
      <c r="H15" s="4" t="inlineStr">
        <is>
          <t xml:space="preserve"> </t>
        </is>
      </c>
      <c r="I15" s="4" t="inlineStr">
        <is>
          <t xml:space="preserve"> </t>
        </is>
      </c>
    </row>
    <row r="16">
      <c r="A16" s="4" t="inlineStr">
        <is>
          <t>Agex Therapeutic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6" t="n">
        <v>-14803000</v>
      </c>
      <c r="G18" s="6" t="n">
        <v>-10462000</v>
      </c>
      <c r="H18" s="4" t="inlineStr">
        <is>
          <t xml:space="preserve"> </t>
        </is>
      </c>
      <c r="I18" s="4" t="inlineStr">
        <is>
          <t xml:space="preserve"> </t>
        </is>
      </c>
    </row>
    <row r="19">
      <c r="A19" s="4" t="inlineStr">
        <is>
          <t>Net cash used in operating activities</t>
        </is>
      </c>
      <c r="B19" s="4" t="inlineStr">
        <is>
          <t xml:space="preserve"> </t>
        </is>
      </c>
      <c r="C19" s="4" t="inlineStr">
        <is>
          <t xml:space="preserve"> </t>
        </is>
      </c>
      <c r="D19" s="4" t="inlineStr">
        <is>
          <t xml:space="preserve"> </t>
        </is>
      </c>
      <c r="E19" s="4" t="inlineStr">
        <is>
          <t xml:space="preserve"> </t>
        </is>
      </c>
      <c r="F19" s="6" t="n">
        <v>7800000</v>
      </c>
      <c r="G19" s="6" t="n">
        <v>5939000</v>
      </c>
      <c r="H19" s="4" t="inlineStr">
        <is>
          <t xml:space="preserve"> </t>
        </is>
      </c>
      <c r="I19" s="4" t="inlineStr">
        <is>
          <t xml:space="preserve"> </t>
        </is>
      </c>
    </row>
    <row r="20">
      <c r="A20" s="4" t="inlineStr">
        <is>
          <t>Cash and cash equivalents</t>
        </is>
      </c>
      <c r="B20" s="4" t="inlineStr">
        <is>
          <t xml:space="preserve"> </t>
        </is>
      </c>
      <c r="C20" s="4" t="inlineStr">
        <is>
          <t xml:space="preserve"> </t>
        </is>
      </c>
      <c r="D20" s="4" t="inlineStr">
        <is>
          <t xml:space="preserve"> </t>
        </is>
      </c>
      <c r="E20" s="4" t="inlineStr">
        <is>
          <t xml:space="preserve"> </t>
        </is>
      </c>
      <c r="F20" s="5" t="n">
        <v>345000</v>
      </c>
      <c r="G20" s="6" t="n">
        <v>645000</v>
      </c>
      <c r="H20" s="4" t="inlineStr">
        <is>
          <t xml:space="preserve"> </t>
        </is>
      </c>
      <c r="I20" s="4" t="inlineStr">
        <is>
          <t xml:space="preserve"> </t>
        </is>
      </c>
    </row>
    <row r="21">
      <c r="A21" s="4" t="inlineStr">
        <is>
          <t>Finite lived intangible asset useful life</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c r="H21" s="4" t="inlineStr">
        <is>
          <t xml:space="preserve"> </t>
        </is>
      </c>
      <c r="I21" s="4" t="inlineStr">
        <is>
          <t xml:space="preserve"> </t>
        </is>
      </c>
    </row>
    <row r="22">
      <c r="A22" s="4" t="inlineStr">
        <is>
          <t>Lessee operating lease description</t>
        </is>
      </c>
      <c r="B22" s="4" t="inlineStr">
        <is>
          <t xml:space="preserve"> </t>
        </is>
      </c>
      <c r="C22" s="4" t="inlineStr">
        <is>
          <t xml:space="preserve"> </t>
        </is>
      </c>
      <c r="D22" s="4" t="inlineStr">
        <is>
          <t xml:space="preserve"> </t>
        </is>
      </c>
      <c r="E22" s="4" t="inlineStr">
        <is>
          <t xml:space="preserve"> </t>
        </is>
      </c>
      <c r="F22" s="4" t="inlineStr">
        <is>
          <t>(i) 75% or greater to
determine whether the lease term is a major part of the remaining economic life of the underlying asset and (ii) 90% or greater to determine
whether the present value of the sum of lease payments is substantially all of the fair value of the underlying asset.</t>
        </is>
      </c>
      <c r="G22" s="4" t="inlineStr">
        <is>
          <t xml:space="preserve"> </t>
        </is>
      </c>
      <c r="H22" s="4" t="inlineStr">
        <is>
          <t xml:space="preserve"> </t>
        </is>
      </c>
      <c r="I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c r="F23" s="5" t="n">
        <v>142000</v>
      </c>
      <c r="G23" s="6" t="n">
        <v>34000</v>
      </c>
      <c r="H23" s="4" t="inlineStr">
        <is>
          <t xml:space="preserve"> </t>
        </is>
      </c>
      <c r="I23" s="4" t="inlineStr">
        <is>
          <t xml:space="preserve"> </t>
        </is>
      </c>
    </row>
    <row r="24">
      <c r="A24" s="4" t="inlineStr">
        <is>
          <t>Agex Therapeutics Inc [Member] | National Institutes of Health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s</t>
        </is>
      </c>
      <c r="B26" s="4" t="inlineStr">
        <is>
          <t xml:space="preserve"> </t>
        </is>
      </c>
      <c r="C26" s="5" t="n">
        <v>341000</v>
      </c>
      <c r="D26" s="4" t="inlineStr">
        <is>
          <t xml:space="preserve"> </t>
        </is>
      </c>
      <c r="E26" s="4" t="inlineStr">
        <is>
          <t xml:space="preserve"> </t>
        </is>
      </c>
      <c r="F26" s="6" t="n">
        <v>77000</v>
      </c>
      <c r="G26" s="4" t="inlineStr">
        <is>
          <t xml:space="preserve"> </t>
        </is>
      </c>
      <c r="H26" s="4" t="inlineStr">
        <is>
          <t xml:space="preserve"> </t>
        </is>
      </c>
      <c r="I26" s="4" t="inlineStr">
        <is>
          <t xml:space="preserve"> </t>
        </is>
      </c>
    </row>
    <row r="27">
      <c r="A27" s="4" t="inlineStr">
        <is>
          <t>Agex Therapeutics Inc [Member] | Le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e rent</t>
        </is>
      </c>
      <c r="B29" s="4" t="inlineStr">
        <is>
          <t xml:space="preserve"> </t>
        </is>
      </c>
      <c r="C29" s="4" t="inlineStr">
        <is>
          <t xml:space="preserve"> </t>
        </is>
      </c>
      <c r="D29" s="4" t="inlineStr">
        <is>
          <t xml:space="preserve"> </t>
        </is>
      </c>
      <c r="E29" s="4" t="inlineStr">
        <is>
          <t xml:space="preserve"> </t>
        </is>
      </c>
      <c r="F29" s="5" t="n">
        <v>844</v>
      </c>
      <c r="G29" s="5" t="n">
        <v>1074</v>
      </c>
      <c r="H29" s="4" t="inlineStr">
        <is>
          <t xml:space="preserve"> </t>
        </is>
      </c>
      <c r="I29" s="4" t="inlineStr">
        <is>
          <t xml:space="preserve"> </t>
        </is>
      </c>
    </row>
    <row r="30">
      <c r="A30" s="4" t="inlineStr">
        <is>
          <t>Customer Concentration Risk [Member] | Revenue from Contract with Customer Benchmark [Member] | Customer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centration risk</t>
        </is>
      </c>
      <c r="B32" s="4" t="inlineStr">
        <is>
          <t xml:space="preserve"> </t>
        </is>
      </c>
      <c r="C32" s="4" t="inlineStr">
        <is>
          <t xml:space="preserve"> </t>
        </is>
      </c>
      <c r="D32" s="4" t="inlineStr">
        <is>
          <t xml:space="preserve"> </t>
        </is>
      </c>
      <c r="E32" s="4" t="inlineStr">
        <is>
          <t xml:space="preserve"> </t>
        </is>
      </c>
      <c r="F32" s="9" t="n">
        <v>0.95</v>
      </c>
      <c r="G32" s="9" t="n">
        <v>0.85</v>
      </c>
      <c r="H32" s="4" t="inlineStr">
        <is>
          <t xml:space="preserve"> </t>
        </is>
      </c>
      <c r="I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stimated useful live</t>
        </is>
      </c>
      <c r="B35" s="4" t="inlineStr">
        <is>
          <t xml:space="preserve"> </t>
        </is>
      </c>
      <c r="C35" s="4" t="inlineStr">
        <is>
          <t xml:space="preserve"> </t>
        </is>
      </c>
      <c r="D35" s="4" t="inlineStr">
        <is>
          <t>3 years</t>
        </is>
      </c>
      <c r="E35" s="4" t="inlineStr">
        <is>
          <t xml:space="preserve"> </t>
        </is>
      </c>
      <c r="F35" s="4" t="inlineStr">
        <is>
          <t>3 years</t>
        </is>
      </c>
      <c r="G35" s="4" t="inlineStr">
        <is>
          <t xml:space="preserve"> </t>
        </is>
      </c>
      <c r="H35" s="4" t="inlineStr">
        <is>
          <t xml:space="preserve"> </t>
        </is>
      </c>
      <c r="I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stimated useful live</t>
        </is>
      </c>
      <c r="B38" s="4" t="inlineStr">
        <is>
          <t xml:space="preserve"> </t>
        </is>
      </c>
      <c r="C38" s="4" t="inlineStr">
        <is>
          <t xml:space="preserve"> </t>
        </is>
      </c>
      <c r="D38" s="4" t="inlineStr">
        <is>
          <t>10 years</t>
        </is>
      </c>
      <c r="E38" s="4" t="inlineStr">
        <is>
          <t xml:space="preserve"> </t>
        </is>
      </c>
      <c r="F38" s="4" t="inlineStr">
        <is>
          <t>10 years</t>
        </is>
      </c>
      <c r="G38" s="4" t="inlineStr">
        <is>
          <t xml:space="preserve"> </t>
        </is>
      </c>
      <c r="H38" s="4" t="inlineStr">
        <is>
          <t xml:space="preserve"> </t>
        </is>
      </c>
      <c r="I38" s="4" t="inlineStr">
        <is>
          <t xml:space="preserve"> </t>
        </is>
      </c>
    </row>
    <row r="39">
      <c r="A39" s="4" t="inlineStr">
        <is>
          <t>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6900000</v>
      </c>
      <c r="I41" s="4" t="inlineStr">
        <is>
          <t xml:space="preserve"> </t>
        </is>
      </c>
    </row>
    <row r="42">
      <c r="A42" s="4" t="inlineStr">
        <is>
          <t>Subsequent Event [Member] | Agex Therapeutics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ditional capital raised</t>
        </is>
      </c>
      <c r="B44" s="4" t="inlineStr">
        <is>
          <t xml:space="preserve"> </t>
        </is>
      </c>
      <c r="C44" s="4" t="inlineStr">
        <is>
          <t xml:space="preserve"> </t>
        </is>
      </c>
      <c r="D44" s="5" t="n">
        <v>15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gex Therapeutics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wnership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75</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Contracts with Customers (Details Narrative)</t>
        </is>
      </c>
      <c r="B1" s="2" t="inlineStr">
        <is>
          <t>1 Months Ended</t>
        </is>
      </c>
    </row>
    <row r="2">
      <c r="B2" s="2" t="inlineStr">
        <is>
          <t>Nov. 30, 2023 USD ($)</t>
        </is>
      </c>
    </row>
    <row r="3">
      <c r="A3" s="3" t="inlineStr">
        <is>
          <t>Revenue from Contract with Customer [Abstract]</t>
        </is>
      </c>
      <c r="B3" s="4" t="inlineStr">
        <is>
          <t xml:space="preserve"> </t>
        </is>
      </c>
    </row>
    <row r="4">
      <c r="A4" s="4" t="inlineStr">
        <is>
          <t>Payments for merger</t>
        </is>
      </c>
      <c r="B4" s="5" t="n">
        <v>3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abilities Measured at Fair Value on Recurring Basis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nvertible promissory notes</t>
        </is>
      </c>
      <c r="B3" s="5" t="n">
        <v>2983400</v>
      </c>
      <c r="C3" s="5" t="n">
        <v>1617000</v>
      </c>
    </row>
    <row r="4">
      <c r="A4" s="4" t="inlineStr">
        <is>
          <t>Warrant liability</t>
        </is>
      </c>
      <c r="B4" s="4" t="inlineStr">
        <is>
          <t xml:space="preserve"> </t>
        </is>
      </c>
      <c r="C4" s="6" t="n">
        <v>1076766</v>
      </c>
    </row>
    <row r="5">
      <c r="A5" s="4" t="inlineStr">
        <is>
          <t>Total</t>
        </is>
      </c>
      <c r="B5" s="6" t="n">
        <v>2983400</v>
      </c>
      <c r="C5" s="6" t="n">
        <v>2693766</v>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nvertible promissory notes</t>
        </is>
      </c>
      <c r="B8" s="4" t="inlineStr">
        <is>
          <t xml:space="preserve"> </t>
        </is>
      </c>
      <c r="C8" s="4" t="inlineStr">
        <is>
          <t xml:space="preserve"> </t>
        </is>
      </c>
    </row>
    <row r="9">
      <c r="A9" s="4" t="inlineStr">
        <is>
          <t>Warrant liability</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vertible promissory notes</t>
        </is>
      </c>
      <c r="B13" s="4" t="inlineStr">
        <is>
          <t xml:space="preserve"> </t>
        </is>
      </c>
      <c r="C13" s="4" t="inlineStr">
        <is>
          <t xml:space="preserve"> </t>
        </is>
      </c>
    </row>
    <row r="14">
      <c r="A14" s="4" t="inlineStr">
        <is>
          <t>Warrant liability</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nvertible promissory notes</t>
        </is>
      </c>
      <c r="B18" s="6" t="n">
        <v>2983400</v>
      </c>
      <c r="C18" s="6" t="n">
        <v>1617000</v>
      </c>
    </row>
    <row r="19">
      <c r="A19" s="4" t="inlineStr">
        <is>
          <t>Warrant liability</t>
        </is>
      </c>
      <c r="B19" s="4" t="inlineStr">
        <is>
          <t xml:space="preserve"> </t>
        </is>
      </c>
      <c r="C19" s="6" t="n">
        <v>1076766</v>
      </c>
    </row>
    <row r="20">
      <c r="A20" s="4" t="inlineStr">
        <is>
          <t>Total</t>
        </is>
      </c>
      <c r="B20" s="5" t="n">
        <v>2983400</v>
      </c>
      <c r="C20" s="5" t="n">
        <v>26937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nvertible Promissory Note Liabilities Measured at Fair Value on Recurring Basi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Age X Serina Note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Balance as of December 31, 2023</t>
        </is>
      </c>
      <c r="B5" s="5" t="n">
        <v>2983400</v>
      </c>
      <c r="C5" s="4" t="inlineStr">
        <is>
          <t xml:space="preserve"> </t>
        </is>
      </c>
      <c r="D5" s="4" t="inlineStr">
        <is>
          <t xml:space="preserve"> </t>
        </is>
      </c>
      <c r="E5" s="4" t="inlineStr">
        <is>
          <t xml:space="preserve"> </t>
        </is>
      </c>
    </row>
    <row r="6">
      <c r="A6" s="4" t="inlineStr">
        <is>
          <t>Convertible debt issuance</t>
        </is>
      </c>
      <c r="B6" s="4" t="inlineStr">
        <is>
          <t xml:space="preserve"> </t>
        </is>
      </c>
      <c r="C6" s="6" t="n">
        <v>10000000</v>
      </c>
      <c r="D6" s="6" t="n">
        <v>10000000</v>
      </c>
      <c r="E6" s="4" t="inlineStr">
        <is>
          <t xml:space="preserve"> </t>
        </is>
      </c>
    </row>
    <row r="7">
      <c r="A7" s="4" t="inlineStr">
        <is>
          <t>Inception adjustment</t>
        </is>
      </c>
      <c r="B7" s="4" t="inlineStr">
        <is>
          <t xml:space="preserve"> </t>
        </is>
      </c>
      <c r="C7" s="6" t="n">
        <v>-2240000</v>
      </c>
      <c r="D7" s="6" t="n">
        <v>-2240000</v>
      </c>
      <c r="E7" s="4" t="inlineStr">
        <is>
          <t xml:space="preserve"> </t>
        </is>
      </c>
    </row>
    <row r="8">
      <c r="A8" s="4" t="inlineStr">
        <is>
          <t>Change in fair value</t>
        </is>
      </c>
      <c r="B8" s="6" t="n">
        <v>7017000</v>
      </c>
      <c r="C8" s="6" t="n">
        <v>-254000</v>
      </c>
      <c r="D8" s="6" t="n">
        <v>-4776600</v>
      </c>
      <c r="E8" s="4" t="inlineStr">
        <is>
          <t xml:space="preserve"> </t>
        </is>
      </c>
    </row>
    <row r="9">
      <c r="A9" s="4" t="inlineStr">
        <is>
          <t>Notes converted to Series A-5 pref. stock</t>
        </is>
      </c>
      <c r="B9" s="4" t="inlineStr">
        <is>
          <t xml:space="preserve"> </t>
        </is>
      </c>
      <c r="C9" s="4" t="inlineStr">
        <is>
          <t xml:space="preserve"> </t>
        </is>
      </c>
      <c r="D9" s="4" t="inlineStr">
        <is>
          <t xml:space="preserve"> </t>
        </is>
      </c>
      <c r="E9" s="4" t="inlineStr">
        <is>
          <t xml:space="preserve"> </t>
        </is>
      </c>
    </row>
    <row r="10">
      <c r="A10" s="4" t="inlineStr">
        <is>
          <t>Notes converted to warrants</t>
        </is>
      </c>
      <c r="B10" s="4" t="inlineStr">
        <is>
          <t xml:space="preserve"> </t>
        </is>
      </c>
      <c r="C10" s="4" t="inlineStr">
        <is>
          <t xml:space="preserve"> </t>
        </is>
      </c>
      <c r="D10" s="4" t="inlineStr">
        <is>
          <t xml:space="preserve"> </t>
        </is>
      </c>
      <c r="E10" s="4" t="inlineStr">
        <is>
          <t xml:space="preserve"> </t>
        </is>
      </c>
    </row>
    <row r="11">
      <c r="A11" s="4" t="inlineStr">
        <is>
          <t>Balance as of March 31, 2024</t>
        </is>
      </c>
      <c r="B11" s="4" t="inlineStr">
        <is>
          <t xml:space="preserve"> </t>
        </is>
      </c>
      <c r="C11" s="6" t="n">
        <v>7506000</v>
      </c>
      <c r="D11" s="6" t="n">
        <v>2983400</v>
      </c>
      <c r="E11" s="4" t="inlineStr">
        <is>
          <t xml:space="preserve"> </t>
        </is>
      </c>
    </row>
    <row r="12">
      <c r="A12" s="4" t="inlineStr">
        <is>
          <t>Notes converted into common stock</t>
        </is>
      </c>
      <c r="B12" s="6" t="n">
        <v>-10000000</v>
      </c>
      <c r="C12" s="4" t="inlineStr">
        <is>
          <t xml:space="preserve"> </t>
        </is>
      </c>
      <c r="D12" s="4" t="inlineStr">
        <is>
          <t xml:space="preserve"> </t>
        </is>
      </c>
      <c r="E12" s="4" t="inlineStr">
        <is>
          <t xml:space="preserve"> </t>
        </is>
      </c>
    </row>
    <row r="13">
      <c r="A13" s="4" t="inlineStr">
        <is>
          <t>Serina Convertible Notes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Balance as of December 31, 2023</t>
        </is>
      </c>
      <c r="B15" s="4" t="inlineStr">
        <is>
          <t xml:space="preserve"> </t>
        </is>
      </c>
      <c r="C15" s="6" t="n">
        <v>1617000</v>
      </c>
      <c r="D15" s="6" t="n">
        <v>1617000</v>
      </c>
      <c r="E15" s="4" t="inlineStr">
        <is>
          <t xml:space="preserve"> </t>
        </is>
      </c>
    </row>
    <row r="16">
      <c r="A16" s="4" t="inlineStr">
        <is>
          <t>Convertible debt issuance</t>
        </is>
      </c>
      <c r="B16" s="4" t="inlineStr">
        <is>
          <t xml:space="preserve"> </t>
        </is>
      </c>
      <c r="C16" s="6" t="n">
        <v>100000</v>
      </c>
      <c r="D16" s="6" t="n">
        <v>100000</v>
      </c>
      <c r="E16" s="6" t="n">
        <v>1350000</v>
      </c>
    </row>
    <row r="17">
      <c r="A17" s="4" t="inlineStr">
        <is>
          <t>Inception adjustment</t>
        </is>
      </c>
      <c r="B17" s="4" t="inlineStr">
        <is>
          <t xml:space="preserve"> </t>
        </is>
      </c>
      <c r="C17" s="4" t="inlineStr">
        <is>
          <t xml:space="preserve"> </t>
        </is>
      </c>
      <c r="D17" s="4" t="inlineStr">
        <is>
          <t xml:space="preserve"> </t>
        </is>
      </c>
      <c r="E17" s="6" t="n">
        <v>179000</v>
      </c>
    </row>
    <row r="18">
      <c r="A18" s="4" t="inlineStr">
        <is>
          <t>Change in fair value</t>
        </is>
      </c>
      <c r="B18" s="4" t="inlineStr">
        <is>
          <t xml:space="preserve"> </t>
        </is>
      </c>
      <c r="C18" s="6" t="n">
        <v>-40000</v>
      </c>
      <c r="D18" s="6" t="n">
        <v>-579061</v>
      </c>
      <c r="E18" s="6" t="n">
        <v>88000</v>
      </c>
    </row>
    <row r="19">
      <c r="A19" s="4" t="inlineStr">
        <is>
          <t>Notes converted to Series A-5 pref. stock</t>
        </is>
      </c>
      <c r="B19" s="4" t="inlineStr">
        <is>
          <t xml:space="preserve"> </t>
        </is>
      </c>
      <c r="C19" s="4" t="inlineStr">
        <is>
          <t xml:space="preserve"> </t>
        </is>
      </c>
      <c r="D19" s="6" t="n">
        <v>-962584</v>
      </c>
      <c r="E19" s="4" t="inlineStr">
        <is>
          <t xml:space="preserve"> </t>
        </is>
      </c>
    </row>
    <row r="20">
      <c r="A20" s="4" t="inlineStr">
        <is>
          <t>Notes converted to warrants</t>
        </is>
      </c>
      <c r="B20" s="4" t="inlineStr">
        <is>
          <t xml:space="preserve"> </t>
        </is>
      </c>
      <c r="C20" s="4" t="inlineStr">
        <is>
          <t xml:space="preserve"> </t>
        </is>
      </c>
      <c r="D20" s="6" t="n">
        <v>-175355</v>
      </c>
      <c r="E20" s="4" t="inlineStr">
        <is>
          <t xml:space="preserve"> </t>
        </is>
      </c>
    </row>
    <row r="21">
      <c r="A21" s="4" t="inlineStr">
        <is>
          <t>Balance as of March 31, 2024</t>
        </is>
      </c>
      <c r="B21" s="4" t="inlineStr">
        <is>
          <t xml:space="preserve"> </t>
        </is>
      </c>
      <c r="C21" s="5" t="n">
        <v>1677000</v>
      </c>
      <c r="D21" s="4" t="inlineStr">
        <is>
          <t xml:space="preserve"> </t>
        </is>
      </c>
      <c r="E21" s="5" t="n">
        <v>1617000</v>
      </c>
    </row>
    <row r="22">
      <c r="A22" s="4" t="inlineStr">
        <is>
          <t>Notes converted into common stock</t>
        </is>
      </c>
      <c r="B22" s="4" t="inlineStr">
        <is>
          <t xml:space="preserve"> </t>
        </is>
      </c>
      <c r="C22" s="4" t="inlineStr">
        <is>
          <t xml:space="preserve"> </t>
        </is>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Warrant Liability Measured at Fair Value on Recurring Basi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alance as of December 31, 2023</t>
        </is>
      </c>
      <c r="B4" s="4" t="inlineStr">
        <is>
          <t xml:space="preserve"> </t>
        </is>
      </c>
      <c r="C4" s="5" t="n">
        <v>1076766</v>
      </c>
      <c r="D4" s="5" t="n">
        <v>1076766</v>
      </c>
      <c r="E4" s="5" t="n">
        <v>952648</v>
      </c>
    </row>
    <row r="5">
      <c r="A5" s="4" t="inlineStr">
        <is>
          <t>Change in fair value</t>
        </is>
      </c>
      <c r="B5" s="4" t="inlineStr">
        <is>
          <t xml:space="preserve"> </t>
        </is>
      </c>
      <c r="C5" s="6" t="n">
        <v>-172000</v>
      </c>
      <c r="D5" s="6" t="n">
        <v>-1076766</v>
      </c>
      <c r="E5" s="6" t="n">
        <v>124118</v>
      </c>
    </row>
    <row r="6">
      <c r="A6" s="4" t="inlineStr">
        <is>
          <t>Balance as of March 31, 2024</t>
        </is>
      </c>
      <c r="B6" s="4" t="inlineStr">
        <is>
          <t xml:space="preserve"> </t>
        </is>
      </c>
      <c r="C6" s="5" t="n">
        <v>905000</v>
      </c>
      <c r="D6" s="4" t="inlineStr">
        <is>
          <t xml:space="preserve"> </t>
        </is>
      </c>
      <c r="E6" s="5" t="n">
        <v>107676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Contract Balances (Details) - USD ($)</t>
        </is>
      </c>
      <c r="B1" s="2" t="inlineStr">
        <is>
          <t>Dec. 31, 2023</t>
        </is>
      </c>
      <c r="C1" s="2" t="inlineStr">
        <is>
          <t>Dec. 31, 2022</t>
        </is>
      </c>
      <c r="D1" s="2" t="inlineStr">
        <is>
          <t>Dec. 31, 2021</t>
        </is>
      </c>
    </row>
    <row r="2">
      <c r="A2" s="3" t="inlineStr">
        <is>
          <t>Contract Balances</t>
        </is>
      </c>
      <c r="B2" s="4" t="inlineStr">
        <is>
          <t xml:space="preserve"> </t>
        </is>
      </c>
      <c r="C2" s="4" t="inlineStr">
        <is>
          <t xml:space="preserve"> </t>
        </is>
      </c>
      <c r="D2" s="4" t="inlineStr">
        <is>
          <t xml:space="preserve"> </t>
        </is>
      </c>
    </row>
    <row r="3">
      <c r="A3" s="4" t="inlineStr">
        <is>
          <t>Deferred revenue</t>
        </is>
      </c>
      <c r="B3" s="4" t="inlineStr">
        <is>
          <t xml:space="preserve"> </t>
        </is>
      </c>
      <c r="C3" s="5" t="n">
        <v>153500</v>
      </c>
      <c r="D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Profit Sharing Plan (Details Narrative) - USD ($)</t>
        </is>
      </c>
      <c r="B1" s="2" t="inlineStr">
        <is>
          <t>3 Months Ended</t>
        </is>
      </c>
      <c r="C1" s="2" t="inlineStr">
        <is>
          <t>12 Months Ended</t>
        </is>
      </c>
    </row>
    <row r="2">
      <c r="B2" s="2" t="inlineStr">
        <is>
          <t>Mar. 31, 2023</t>
        </is>
      </c>
      <c r="C2" s="2" t="inlineStr">
        <is>
          <t>Dec. 31, 2023</t>
        </is>
      </c>
      <c r="D2" s="2" t="inlineStr">
        <is>
          <t>Dec. 31, 2022</t>
        </is>
      </c>
    </row>
    <row r="3">
      <c r="A3" s="3" t="inlineStr">
        <is>
          <t>Postemployment Benefits [Abstract]</t>
        </is>
      </c>
      <c r="B3" s="4" t="inlineStr">
        <is>
          <t xml:space="preserve"> </t>
        </is>
      </c>
      <c r="C3" s="4" t="inlineStr">
        <is>
          <t xml:space="preserve"> </t>
        </is>
      </c>
      <c r="D3" s="4" t="inlineStr">
        <is>
          <t xml:space="preserve"> </t>
        </is>
      </c>
    </row>
    <row r="4">
      <c r="A4" s="4" t="inlineStr">
        <is>
          <t>Discretionary employer contribution</t>
        </is>
      </c>
      <c r="B4" s="5" t="n">
        <v>0</v>
      </c>
      <c r="C4" s="5" t="n">
        <v>0</v>
      </c>
      <c r="D4" s="5" t="n">
        <v>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1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53" customWidth="1" min="6" max="6"/>
    <col width="80" customWidth="1" min="7" max="7"/>
    <col width="13" customWidth="1" min="8" max="8"/>
    <col width="13" customWidth="1" min="9" max="9"/>
    <col width="14" customWidth="1" min="10" max="10"/>
    <col width="14" customWidth="1" min="11" max="11"/>
    <col width="13" customWidth="1" min="12" max="12"/>
    <col width="14" customWidth="1" min="13" max="13"/>
  </cols>
  <sheetData>
    <row r="1">
      <c r="A1" s="1" t="inlineStr">
        <is>
          <t>Stockholders’ Equity/(Deficit) (Details Narrative) - USD ($)</t>
        </is>
      </c>
      <c r="E1" s="2" t="inlineStr">
        <is>
          <t>1 Months Ended</t>
        </is>
      </c>
      <c r="F1" s="2" t="inlineStr">
        <is>
          <t>3 Months Ended</t>
        </is>
      </c>
      <c r="G1" s="2" t="inlineStr">
        <is>
          <t>12 Months Ended</t>
        </is>
      </c>
    </row>
    <row r="2">
      <c r="B2" s="2" t="inlineStr">
        <is>
          <t>Mar. 19, 2024</t>
        </is>
      </c>
      <c r="C2" s="2" t="inlineStr">
        <is>
          <t>Mar. 14, 2024</t>
        </is>
      </c>
      <c r="D2" s="2" t="inlineStr">
        <is>
          <t>Jul. 24, 2023</t>
        </is>
      </c>
      <c r="E2" s="2" t="inlineStr">
        <is>
          <t>Jul. 31, 2023</t>
        </is>
      </c>
      <c r="F2" s="2" t="inlineStr">
        <is>
          <t>Mar. 31, 2024</t>
        </is>
      </c>
      <c r="G2" s="2" t="inlineStr">
        <is>
          <t>Dec. 31, 2023</t>
        </is>
      </c>
      <c r="I2" s="2" t="inlineStr">
        <is>
          <t>May 19, 2024</t>
        </is>
      </c>
      <c r="J2" s="2" t="inlineStr">
        <is>
          <t>Feb. 01, 2024</t>
        </is>
      </c>
      <c r="K2" s="2" t="inlineStr">
        <is>
          <t>Dec. 31, 2022</t>
        </is>
      </c>
      <c r="M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common stock are entitled to one vote
for each share</t>
        </is>
      </c>
      <c r="G4" s="4" t="inlineStr">
        <is>
          <t>common stock are entitled to one vote for each share of common stock</t>
        </is>
      </c>
      <c r="I4" s="4" t="inlineStr">
        <is>
          <t xml:space="preserve"> </t>
        </is>
      </c>
      <c r="J4" s="4" t="inlineStr">
        <is>
          <t xml:space="preserve"> </t>
        </is>
      </c>
      <c r="K4" s="4" t="inlineStr">
        <is>
          <t xml:space="preserve"> </t>
        </is>
      </c>
      <c r="M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6" t="n">
        <v>5000000</v>
      </c>
      <c r="G5" s="6" t="n">
        <v>5000000</v>
      </c>
      <c r="I5" s="4" t="inlineStr">
        <is>
          <t xml:space="preserve"> </t>
        </is>
      </c>
      <c r="J5" s="4" t="inlineStr">
        <is>
          <t xml:space="preserve"> </t>
        </is>
      </c>
      <c r="K5" s="4" t="inlineStr">
        <is>
          <t xml:space="preserve"> </t>
        </is>
      </c>
      <c r="M5" s="4" t="inlineStr">
        <is>
          <t xml:space="preserve"> </t>
        </is>
      </c>
    </row>
    <row r="6">
      <c r="A6" s="4" t="inlineStr">
        <is>
          <t>Preferred Stock, Par or Stated Value Per Share</t>
        </is>
      </c>
      <c r="B6" s="4" t="inlineStr">
        <is>
          <t xml:space="preserve"> </t>
        </is>
      </c>
      <c r="C6" s="4" t="inlineStr">
        <is>
          <t xml:space="preserve"> </t>
        </is>
      </c>
      <c r="D6" s="4" t="inlineStr">
        <is>
          <t xml:space="preserve"> </t>
        </is>
      </c>
      <c r="E6" s="4" t="inlineStr">
        <is>
          <t xml:space="preserve"> </t>
        </is>
      </c>
      <c r="F6" s="7" t="n">
        <v>0.0001</v>
      </c>
      <c r="G6" s="7" t="n">
        <v>0.0001</v>
      </c>
      <c r="I6" s="4" t="inlineStr">
        <is>
          <t xml:space="preserve"> </t>
        </is>
      </c>
      <c r="J6" s="4" t="inlineStr">
        <is>
          <t xml:space="preserve"> </t>
        </is>
      </c>
      <c r="K6" s="4" t="inlineStr">
        <is>
          <t xml:space="preserve"> </t>
        </is>
      </c>
      <c r="M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6" t="n">
        <v>0</v>
      </c>
      <c r="G7" s="6" t="n">
        <v>0</v>
      </c>
      <c r="I7" s="4" t="inlineStr">
        <is>
          <t xml:space="preserve"> </t>
        </is>
      </c>
      <c r="J7" s="4" t="inlineStr">
        <is>
          <t xml:space="preserve"> </t>
        </is>
      </c>
      <c r="K7" s="4" t="inlineStr">
        <is>
          <t xml:space="preserve"> </t>
        </is>
      </c>
      <c r="M7" s="4" t="inlineStr">
        <is>
          <t xml:space="preserve"> </t>
        </is>
      </c>
    </row>
    <row r="8">
      <c r="A8" s="4" t="inlineStr">
        <is>
          <t>Temporary Equity, Shares Authorized</t>
        </is>
      </c>
      <c r="B8" s="4" t="inlineStr">
        <is>
          <t xml:space="preserve"> </t>
        </is>
      </c>
      <c r="C8" s="4" t="inlineStr">
        <is>
          <t xml:space="preserve"> </t>
        </is>
      </c>
      <c r="D8" s="4" t="inlineStr">
        <is>
          <t xml:space="preserve"> </t>
        </is>
      </c>
      <c r="E8" s="4" t="inlineStr">
        <is>
          <t xml:space="preserve"> </t>
        </is>
      </c>
      <c r="F8" s="6" t="n">
        <v>4918000</v>
      </c>
      <c r="G8" s="6" t="n">
        <v>5035210</v>
      </c>
      <c r="I8" s="4" t="inlineStr">
        <is>
          <t xml:space="preserve"> </t>
        </is>
      </c>
      <c r="J8" s="4" t="inlineStr">
        <is>
          <t xml:space="preserve"> </t>
        </is>
      </c>
      <c r="K8" s="6" t="n">
        <v>5040274</v>
      </c>
      <c r="M8" s="4" t="inlineStr">
        <is>
          <t xml:space="preserve"> </t>
        </is>
      </c>
    </row>
    <row r="9">
      <c r="A9" s="4" t="inlineStr">
        <is>
          <t>Temporary Equity, Par or Stated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M9" s="4" t="inlineStr">
        <is>
          <t xml:space="preserve"> </t>
        </is>
      </c>
    </row>
    <row r="10">
      <c r="A10" s="4" t="inlineStr">
        <is>
          <t>Conversion of Stock, Shares Converted</t>
        </is>
      </c>
      <c r="B10" s="4" t="inlineStr">
        <is>
          <t xml:space="preserve"> </t>
        </is>
      </c>
      <c r="C10" s="4" t="inlineStr">
        <is>
          <t xml:space="preserve"> </t>
        </is>
      </c>
      <c r="D10" s="4" t="inlineStr">
        <is>
          <t xml:space="preserve"> </t>
        </is>
      </c>
      <c r="E10" s="4" t="inlineStr">
        <is>
          <t xml:space="preserve"> </t>
        </is>
      </c>
      <c r="F10" s="10" t="n">
        <v>0.97682654</v>
      </c>
      <c r="G10" s="4" t="inlineStr">
        <is>
          <t xml:space="preserve"> </t>
        </is>
      </c>
      <c r="I10" s="4" t="inlineStr">
        <is>
          <t xml:space="preserve"> </t>
        </is>
      </c>
      <c r="J10" s="4" t="inlineStr">
        <is>
          <t xml:space="preserve"> </t>
        </is>
      </c>
      <c r="K10" s="4" t="inlineStr">
        <is>
          <t xml:space="preserve"> </t>
        </is>
      </c>
      <c r="M10" s="4" t="inlineStr">
        <is>
          <t xml:space="preserve"> </t>
        </is>
      </c>
    </row>
    <row r="11">
      <c r="A11" s="4" t="inlineStr">
        <is>
          <t>Conversion of stock, shares converted</t>
        </is>
      </c>
      <c r="B11" s="4" t="inlineStr">
        <is>
          <t xml:space="preserve"> </t>
        </is>
      </c>
      <c r="C11" s="4" t="inlineStr">
        <is>
          <t xml:space="preserve"> </t>
        </is>
      </c>
      <c r="D11" s="4" t="inlineStr">
        <is>
          <t xml:space="preserve"> </t>
        </is>
      </c>
      <c r="E11" s="4" t="inlineStr">
        <is>
          <t xml:space="preserve"> </t>
        </is>
      </c>
      <c r="F11" s="6" t="n">
        <v>5913277</v>
      </c>
      <c r="G11" s="4" t="inlineStr">
        <is>
          <t xml:space="preserve"> </t>
        </is>
      </c>
      <c r="I11" s="4" t="inlineStr">
        <is>
          <t xml:space="preserve"> </t>
        </is>
      </c>
      <c r="J11" s="4" t="inlineStr">
        <is>
          <t xml:space="preserve"> </t>
        </is>
      </c>
      <c r="K11" s="4" t="inlineStr">
        <is>
          <t xml:space="preserve"> </t>
        </is>
      </c>
      <c r="M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6" t="n">
        <v>40000000</v>
      </c>
      <c r="G12" s="6" t="n">
        <v>15000000</v>
      </c>
      <c r="I12" s="4" t="inlineStr">
        <is>
          <t xml:space="preserve"> </t>
        </is>
      </c>
      <c r="J12" s="4" t="inlineStr">
        <is>
          <t xml:space="preserve"> </t>
        </is>
      </c>
      <c r="K12" s="6" t="n">
        <v>15000000</v>
      </c>
      <c r="M12" s="4" t="inlineStr">
        <is>
          <t xml:space="preserve"> </t>
        </is>
      </c>
    </row>
    <row r="13">
      <c r="A13" s="4" t="inlineStr">
        <is>
          <t>Common stock, par value</t>
        </is>
      </c>
      <c r="B13" s="4" t="inlineStr">
        <is>
          <t xml:space="preserve"> </t>
        </is>
      </c>
      <c r="C13" s="4" t="inlineStr">
        <is>
          <t xml:space="preserve"> </t>
        </is>
      </c>
      <c r="D13" s="4" t="inlineStr">
        <is>
          <t xml:space="preserve"> </t>
        </is>
      </c>
      <c r="E13" s="4" t="inlineStr">
        <is>
          <t xml:space="preserve"> </t>
        </is>
      </c>
      <c r="F13" s="7" t="n">
        <v>0.0001</v>
      </c>
      <c r="G13" s="8" t="n">
        <v>0.01</v>
      </c>
      <c r="I13" s="4" t="inlineStr">
        <is>
          <t xml:space="preserve"> </t>
        </is>
      </c>
      <c r="J13" s="4" t="inlineStr">
        <is>
          <t xml:space="preserve"> </t>
        </is>
      </c>
      <c r="K13" s="8" t="n">
        <v>0.01</v>
      </c>
      <c r="M13" s="4" t="inlineStr">
        <is>
          <t xml:space="preserve"> </t>
        </is>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6" t="n">
        <v>8413889</v>
      </c>
      <c r="G14" s="6" t="n">
        <v>2467434</v>
      </c>
      <c r="I14" s="4" t="inlineStr">
        <is>
          <t xml:space="preserve"> </t>
        </is>
      </c>
      <c r="J14" s="4" t="inlineStr">
        <is>
          <t xml:space="preserve"> </t>
        </is>
      </c>
      <c r="K14" s="6" t="n">
        <v>2218500</v>
      </c>
      <c r="M14" s="4" t="inlineStr">
        <is>
          <t xml:space="preserve"> </t>
        </is>
      </c>
    </row>
    <row r="15">
      <c r="A15" s="4" t="inlineStr">
        <is>
          <t>Class of Warrant or Right, Outstanding</t>
        </is>
      </c>
      <c r="B15" s="4" t="inlineStr">
        <is>
          <t xml:space="preserve"> </t>
        </is>
      </c>
      <c r="C15" s="4" t="inlineStr">
        <is>
          <t xml:space="preserve"> </t>
        </is>
      </c>
      <c r="D15" s="4" t="inlineStr">
        <is>
          <t xml:space="preserve"> </t>
        </is>
      </c>
      <c r="E15" s="4" t="inlineStr">
        <is>
          <t xml:space="preserve"> </t>
        </is>
      </c>
      <c r="F15" s="4" t="inlineStr">
        <is>
          <t xml:space="preserve"> </t>
        </is>
      </c>
      <c r="G15" s="6" t="n">
        <v>117903</v>
      </c>
      <c r="I15" s="4" t="inlineStr">
        <is>
          <t xml:space="preserve"> </t>
        </is>
      </c>
      <c r="J15" s="4" t="inlineStr">
        <is>
          <t xml:space="preserve"> </t>
        </is>
      </c>
      <c r="K15" s="4" t="inlineStr">
        <is>
          <t xml:space="preserve"> </t>
        </is>
      </c>
      <c r="M15" s="4" t="inlineStr">
        <is>
          <t xml:space="preserve"> </t>
        </is>
      </c>
    </row>
    <row r="16">
      <c r="A16" s="4" t="inlineStr">
        <is>
          <t>Other Additional Capital</t>
        </is>
      </c>
      <c r="B16" s="4" t="inlineStr">
        <is>
          <t xml:space="preserve"> </t>
        </is>
      </c>
      <c r="C16" s="4" t="inlineStr">
        <is>
          <t xml:space="preserve"> </t>
        </is>
      </c>
      <c r="D16" s="4" t="inlineStr">
        <is>
          <t xml:space="preserve"> </t>
        </is>
      </c>
      <c r="E16" s="4" t="inlineStr">
        <is>
          <t xml:space="preserve"> </t>
        </is>
      </c>
      <c r="F16" s="4" t="inlineStr">
        <is>
          <t xml:space="preserve"> </t>
        </is>
      </c>
      <c r="G16" s="5" t="n">
        <v>10100000</v>
      </c>
      <c r="I16" s="4" t="inlineStr">
        <is>
          <t xml:space="preserve"> </t>
        </is>
      </c>
      <c r="J16" s="4" t="inlineStr">
        <is>
          <t xml:space="preserve"> </t>
        </is>
      </c>
      <c r="K16" s="4" t="inlineStr">
        <is>
          <t xml:space="preserve"> </t>
        </is>
      </c>
      <c r="M16" s="4" t="inlineStr">
        <is>
          <t xml:space="preserve"> </t>
        </is>
      </c>
    </row>
    <row r="17">
      <c r="A17" s="4" t="inlineStr">
        <is>
          <t>Warrant to purchase shar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6" t="n">
        <v>53980</v>
      </c>
      <c r="I17" s="4" t="inlineStr">
        <is>
          <t xml:space="preserve"> </t>
        </is>
      </c>
      <c r="J17" s="4" t="inlineStr">
        <is>
          <t xml:space="preserve"> </t>
        </is>
      </c>
      <c r="K17" s="4" t="inlineStr">
        <is>
          <t xml:space="preserve"> </t>
        </is>
      </c>
      <c r="M17" s="4" t="inlineStr">
        <is>
          <t xml:space="preserve"> </t>
        </is>
      </c>
    </row>
    <row r="18">
      <c r="A18" s="4" t="inlineStr">
        <is>
          <t>Class of Warrant or Right, Exercise Price of Warrants or Rights</t>
        </is>
      </c>
      <c r="B18" s="4" t="inlineStr">
        <is>
          <t xml:space="preserve"> </t>
        </is>
      </c>
      <c r="C18" s="4" t="inlineStr">
        <is>
          <t xml:space="preserve"> </t>
        </is>
      </c>
      <c r="D18" s="4" t="inlineStr">
        <is>
          <t xml:space="preserve"> </t>
        </is>
      </c>
      <c r="E18" s="4" t="inlineStr">
        <is>
          <t xml:space="preserve"> </t>
        </is>
      </c>
      <c r="F18" s="4" t="inlineStr">
        <is>
          <t xml:space="preserve"> </t>
        </is>
      </c>
      <c r="G18" s="5" t="n">
        <v>20</v>
      </c>
      <c r="I18" s="4" t="inlineStr">
        <is>
          <t xml:space="preserve"> </t>
        </is>
      </c>
      <c r="J18" s="4" t="inlineStr">
        <is>
          <t xml:space="preserve"> </t>
        </is>
      </c>
      <c r="K18" s="5" t="n">
        <v>20</v>
      </c>
      <c r="M18" s="5" t="n">
        <v>20</v>
      </c>
    </row>
    <row r="19">
      <c r="A19" s="4" t="inlineStr">
        <is>
          <t>Stockholders' Equity, Reverse Stock Split</t>
        </is>
      </c>
      <c r="B19" s="4" t="inlineStr">
        <is>
          <t xml:space="preserve"> </t>
        </is>
      </c>
      <c r="C19" s="4" t="inlineStr">
        <is>
          <t>1
for 35.17</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M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6" t="n">
        <v>8414000</v>
      </c>
      <c r="G20" s="6" t="n">
        <v>2467434</v>
      </c>
      <c r="I20" s="4" t="inlineStr">
        <is>
          <t xml:space="preserve"> </t>
        </is>
      </c>
      <c r="J20" s="4" t="inlineStr">
        <is>
          <t xml:space="preserve"> </t>
        </is>
      </c>
      <c r="K20" s="6" t="n">
        <v>2218500</v>
      </c>
      <c r="M20" s="4" t="inlineStr">
        <is>
          <t xml:space="preserve"> </t>
        </is>
      </c>
    </row>
    <row r="21">
      <c r="A21" s="4" t="inlineStr">
        <is>
          <t>Agex Therapeutic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M22" s="4" t="inlineStr">
        <is>
          <t xml:space="preserve"> </t>
        </is>
      </c>
    </row>
    <row r="23">
      <c r="A23" s="4" t="inlineStr">
        <is>
          <t>Preferred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6" t="n">
        <v>5000000</v>
      </c>
      <c r="I23" s="4" t="inlineStr">
        <is>
          <t xml:space="preserve"> </t>
        </is>
      </c>
      <c r="J23" s="4" t="inlineStr">
        <is>
          <t xml:space="preserve"> </t>
        </is>
      </c>
      <c r="K23" s="6" t="n">
        <v>5000000</v>
      </c>
      <c r="M23" s="4" t="inlineStr">
        <is>
          <t xml:space="preserve"> </t>
        </is>
      </c>
    </row>
    <row r="24">
      <c r="A24" s="4" t="inlineStr">
        <is>
          <t>Preferred Stock, Par or Stated Value Per Share</t>
        </is>
      </c>
      <c r="B24" s="4" t="inlineStr">
        <is>
          <t xml:space="preserve"> </t>
        </is>
      </c>
      <c r="C24" s="4" t="inlineStr">
        <is>
          <t xml:space="preserve"> </t>
        </is>
      </c>
      <c r="D24" s="4" t="inlineStr">
        <is>
          <t xml:space="preserve"> </t>
        </is>
      </c>
      <c r="E24" s="4" t="inlineStr">
        <is>
          <t xml:space="preserve"> </t>
        </is>
      </c>
      <c r="F24" s="4" t="inlineStr">
        <is>
          <t xml:space="preserve"> </t>
        </is>
      </c>
      <c r="G24" s="7" t="n">
        <v>0.0001</v>
      </c>
      <c r="I24" s="4" t="inlineStr">
        <is>
          <t xml:space="preserve"> </t>
        </is>
      </c>
      <c r="J24" s="4" t="inlineStr">
        <is>
          <t xml:space="preserve"> </t>
        </is>
      </c>
      <c r="K24" s="7" t="n">
        <v>0.0001</v>
      </c>
      <c r="M24" s="4" t="inlineStr">
        <is>
          <t xml:space="preserve"> </t>
        </is>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6" t="n">
        <v>200000000</v>
      </c>
      <c r="I25" s="4" t="inlineStr">
        <is>
          <t xml:space="preserve"> </t>
        </is>
      </c>
      <c r="J25" s="4" t="inlineStr">
        <is>
          <t xml:space="preserve"> </t>
        </is>
      </c>
      <c r="K25" s="6" t="n">
        <v>200000000</v>
      </c>
      <c r="M25" s="4" t="inlineStr">
        <is>
          <t xml:space="preserve"> </t>
        </is>
      </c>
    </row>
    <row r="26">
      <c r="A26" s="4" t="inlineStr">
        <is>
          <t>Common stock, par value</t>
        </is>
      </c>
      <c r="B26" s="4" t="inlineStr">
        <is>
          <t xml:space="preserve"> </t>
        </is>
      </c>
      <c r="C26" s="4" t="inlineStr">
        <is>
          <t xml:space="preserve"> </t>
        </is>
      </c>
      <c r="D26" s="4" t="inlineStr">
        <is>
          <t xml:space="preserve"> </t>
        </is>
      </c>
      <c r="E26" s="4" t="inlineStr">
        <is>
          <t xml:space="preserve"> </t>
        </is>
      </c>
      <c r="F26" s="4" t="inlineStr">
        <is>
          <t xml:space="preserve"> </t>
        </is>
      </c>
      <c r="G26" s="7" t="n">
        <v>0.0001</v>
      </c>
      <c r="I26" s="4" t="inlineStr">
        <is>
          <t xml:space="preserve"> </t>
        </is>
      </c>
      <c r="J26" s="4" t="inlineStr">
        <is>
          <t xml:space="preserve"> </t>
        </is>
      </c>
      <c r="K26" s="7" t="n">
        <v>0.0001</v>
      </c>
      <c r="M26" s="4" t="inlineStr">
        <is>
          <t xml:space="preserve"> </t>
        </is>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6" t="n">
        <v>1079000</v>
      </c>
      <c r="I27" s="4" t="inlineStr">
        <is>
          <t xml:space="preserve"> </t>
        </is>
      </c>
      <c r="J27" s="4" t="inlineStr">
        <is>
          <t xml:space="preserve"> </t>
        </is>
      </c>
      <c r="K27" s="6" t="n">
        <v>1079000</v>
      </c>
      <c r="M27" s="4" t="inlineStr">
        <is>
          <t xml:space="preserve"> </t>
        </is>
      </c>
    </row>
    <row r="28">
      <c r="A28" s="4" t="inlineStr">
        <is>
          <t>Class of Warrant or Right,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t>
        </is>
      </c>
      <c r="I28" s="4" t="inlineStr">
        <is>
          <t xml:space="preserve"> </t>
        </is>
      </c>
      <c r="J28" s="4" t="inlineStr">
        <is>
          <t xml:space="preserve"> </t>
        </is>
      </c>
      <c r="K28" s="6" t="n">
        <v>12924</v>
      </c>
      <c r="L28" s="4" t="inlineStr">
        <is>
          <t>[1]</t>
        </is>
      </c>
      <c r="M28" s="4" t="inlineStr">
        <is>
          <t xml:space="preserve"> </t>
        </is>
      </c>
    </row>
    <row r="29">
      <c r="A29" s="4" t="inlineStr">
        <is>
          <t>Warrant to purchase shar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6" t="n">
        <v>53980</v>
      </c>
      <c r="I29" s="4" t="inlineStr">
        <is>
          <t xml:space="preserve"> </t>
        </is>
      </c>
      <c r="J29" s="4" t="inlineStr">
        <is>
          <t xml:space="preserve"> </t>
        </is>
      </c>
      <c r="K29" s="4" t="inlineStr">
        <is>
          <t xml:space="preserve"> </t>
        </is>
      </c>
      <c r="M29" s="4" t="inlineStr">
        <is>
          <t xml:space="preserve"> </t>
        </is>
      </c>
    </row>
    <row r="30">
      <c r="A30" s="4" t="inlineStr">
        <is>
          <t>Class of Warrant or Right, Exercise Price of Warrants or Righ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8" t="n">
        <v>13.93</v>
      </c>
      <c r="M30" s="4" t="inlineStr">
        <is>
          <t xml:space="preserve"> </t>
        </is>
      </c>
    </row>
    <row r="31">
      <c r="A31" s="4" t="inlineStr">
        <is>
          <t>Preferred stock voting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i) creation of any Preferred Stock ranking as senior stock to the series with respect
to liquidation preferences; (ii) repurchase of any shares of common stock or other junior stock except shares issued pursuant to or in
connection with a compensation or incentive plan or agreement approved by the Board of Directors for any officers, directors, employees
or consultants of AgeX; (iii) any sale, conveyance, or other disposition of all or substantially all AgeX’s property or business,
or any liquidation or dissolution of AgeX, or a merger into or consolidation with any other corporation (other than a wholly-owned subsidiary
corporation) but only to the extent that the Delaware General Corporation Law requires that such transaction be approved by each class
or series of Preferred Stock; (iv) any adverse change in the powers, preferences and rights of, and the qualifications, limitations or
restrictions on, the series of Preferred Stock; or (v) any amendment of AgeX’s Certificate of Incorporation or Bylaws that results
in any adverse change in the powers, preferences and rights of, and the qualifications, limitations or restrictions on, the series of
Preferred Stock. However, the terms of the Preferred Stock do not restrict or limit the rights and powers of the Board of Directors to
fix by resolution the rights, preferences, and privileges of, and restrictions and limitations on, stock ranking as parity stock or junior
stock to a series of Preferred Stock.</t>
        </is>
      </c>
      <c r="I31" s="4" t="inlineStr">
        <is>
          <t xml:space="preserve"> </t>
        </is>
      </c>
      <c r="J31" s="4" t="inlineStr">
        <is>
          <t xml:space="preserve"> </t>
        </is>
      </c>
      <c r="K31" s="4" t="inlineStr">
        <is>
          <t xml:space="preserve"> </t>
        </is>
      </c>
      <c r="M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6" t="n">
        <v>1079000</v>
      </c>
      <c r="I32" s="4" t="inlineStr">
        <is>
          <t xml:space="preserve"> </t>
        </is>
      </c>
      <c r="J32" s="4" t="inlineStr">
        <is>
          <t xml:space="preserve"> </t>
        </is>
      </c>
      <c r="K32" s="6" t="n">
        <v>1079000</v>
      </c>
      <c r="M32" s="4" t="inlineStr">
        <is>
          <t xml:space="preserve"> </t>
        </is>
      </c>
    </row>
    <row r="33">
      <c r="A33" s="4" t="inlineStr">
        <is>
          <t>Juvenescence Limi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M34" s="4" t="inlineStr">
        <is>
          <t xml:space="preserve"> </t>
        </is>
      </c>
    </row>
    <row r="35">
      <c r="A35" s="4" t="inlineStr">
        <is>
          <t>Extinguishment of debt</t>
        </is>
      </c>
      <c r="B35" s="4" t="inlineStr">
        <is>
          <t xml:space="preserve"> </t>
        </is>
      </c>
      <c r="C35" s="4" t="inlineStr">
        <is>
          <t xml:space="preserve"> </t>
        </is>
      </c>
      <c r="D35" s="4" t="inlineStr">
        <is>
          <t xml:space="preserve"> </t>
        </is>
      </c>
      <c r="E35" s="5" t="n">
        <v>36000000</v>
      </c>
      <c r="F35" s="4" t="inlineStr">
        <is>
          <t xml:space="preserve"> </t>
        </is>
      </c>
      <c r="G35" s="4" t="inlineStr">
        <is>
          <t xml:space="preserve"> </t>
        </is>
      </c>
      <c r="I35" s="4" t="inlineStr">
        <is>
          <t xml:space="preserve"> </t>
        </is>
      </c>
      <c r="J35" s="4" t="inlineStr">
        <is>
          <t xml:space="preserve"> </t>
        </is>
      </c>
      <c r="K35" s="4" t="inlineStr">
        <is>
          <t xml:space="preserve"> </t>
        </is>
      </c>
      <c r="M35" s="4" t="inlineStr">
        <is>
          <t xml:space="preserve"> </t>
        </is>
      </c>
    </row>
    <row r="36">
      <c r="A36" s="4" t="inlineStr">
        <is>
          <t>Juvenescence Limited [Member] | Agex Therapeutic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M37" s="4" t="inlineStr">
        <is>
          <t xml:space="preserve"> </t>
        </is>
      </c>
    </row>
    <row r="38">
      <c r="A38" s="4" t="inlineStr">
        <is>
          <t>Extinguishment of debt</t>
        </is>
      </c>
      <c r="B38" s="4" t="inlineStr">
        <is>
          <t xml:space="preserve"> </t>
        </is>
      </c>
      <c r="C38" s="4" t="inlineStr">
        <is>
          <t xml:space="preserve"> </t>
        </is>
      </c>
      <c r="D38" s="5" t="n">
        <v>36000000</v>
      </c>
      <c r="E38" s="5" t="n">
        <v>36000000</v>
      </c>
      <c r="F38" s="4" t="inlineStr">
        <is>
          <t xml:space="preserve"> </t>
        </is>
      </c>
      <c r="G38" s="4" t="inlineStr">
        <is>
          <t xml:space="preserve"> </t>
        </is>
      </c>
      <c r="I38" s="4" t="inlineStr">
        <is>
          <t xml:space="preserve"> </t>
        </is>
      </c>
      <c r="J38" s="4" t="inlineStr">
        <is>
          <t xml:space="preserve"> </t>
        </is>
      </c>
      <c r="K38" s="4" t="inlineStr">
        <is>
          <t xml:space="preserve"> </t>
        </is>
      </c>
      <c r="M38" s="4" t="inlineStr">
        <is>
          <t xml:space="preserve"> </t>
        </is>
      </c>
    </row>
    <row r="39">
      <c r="A39" s="4" t="inlineStr">
        <is>
          <t>Juvenescen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M40" s="4" t="inlineStr">
        <is>
          <t xml:space="preserve"> </t>
        </is>
      </c>
    </row>
    <row r="41">
      <c r="A41" s="4" t="inlineStr">
        <is>
          <t>Warrant to purchase shar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6" t="n">
        <v>294482</v>
      </c>
      <c r="I41" s="4" t="inlineStr">
        <is>
          <t xml:space="preserve"> </t>
        </is>
      </c>
      <c r="J41" s="4" t="inlineStr">
        <is>
          <t xml:space="preserve"> </t>
        </is>
      </c>
      <c r="K41" s="4" t="inlineStr">
        <is>
          <t xml:space="preserve"> </t>
        </is>
      </c>
      <c r="M41" s="4" t="inlineStr">
        <is>
          <t xml:space="preserve"> </t>
        </is>
      </c>
    </row>
    <row r="42">
      <c r="A42" s="4" t="inlineStr">
        <is>
          <t>Juvenescence [Member] | Agex Therapeutics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M43" s="4" t="inlineStr">
        <is>
          <t xml:space="preserve"> </t>
        </is>
      </c>
    </row>
    <row r="44">
      <c r="A44" s="4" t="inlineStr">
        <is>
          <t>Warrant to purchase shar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6" t="n">
        <v>294482</v>
      </c>
      <c r="I44" s="4" t="inlineStr">
        <is>
          <t xml:space="preserve"> </t>
        </is>
      </c>
      <c r="J44" s="4" t="inlineStr">
        <is>
          <t xml:space="preserve"> </t>
        </is>
      </c>
      <c r="K44" s="4" t="inlineStr">
        <is>
          <t xml:space="preserve"> </t>
        </is>
      </c>
      <c r="M44" s="4" t="inlineStr">
        <is>
          <t xml:space="preserve"> </t>
        </is>
      </c>
    </row>
    <row r="45">
      <c r="A45" s="4" t="inlineStr">
        <is>
          <t>Line of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5" t="n">
        <v>2500000</v>
      </c>
      <c r="I45" s="4" t="inlineStr">
        <is>
          <t xml:space="preserve"> </t>
        </is>
      </c>
      <c r="J45" s="4" t="inlineStr">
        <is>
          <t xml:space="preserve"> </t>
        </is>
      </c>
      <c r="K45" s="4" t="inlineStr">
        <is>
          <t xml:space="preserve"> </t>
        </is>
      </c>
      <c r="M45" s="4" t="inlineStr">
        <is>
          <t xml:space="preserve"> </t>
        </is>
      </c>
    </row>
    <row r="46">
      <c r="A46" s="4" t="inlineStr">
        <is>
          <t>Juvenescence [Member] | Agex Therapeutics Inc [Member] | Issuance and Sale of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M47" s="4" t="inlineStr">
        <is>
          <t xml:space="preserve"> </t>
        </is>
      </c>
    </row>
    <row r="48">
      <c r="A48" s="4" t="inlineStr">
        <is>
          <t>Warrant to purchase share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6" t="n">
        <v>53980</v>
      </c>
      <c r="I48" s="4" t="inlineStr">
        <is>
          <t xml:space="preserve"> </t>
        </is>
      </c>
      <c r="J48" s="4" t="inlineStr">
        <is>
          <t xml:space="preserve"> </t>
        </is>
      </c>
      <c r="K48" s="4" t="inlineStr">
        <is>
          <t xml:space="preserve"> </t>
        </is>
      </c>
      <c r="M48" s="4" t="inlineStr">
        <is>
          <t xml:space="preserve"> </t>
        </is>
      </c>
    </row>
    <row r="49">
      <c r="A49" s="4" t="inlineStr">
        <is>
          <t>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M50" s="4" t="inlineStr">
        <is>
          <t xml:space="preserve"> </t>
        </is>
      </c>
    </row>
    <row r="51">
      <c r="A51" s="4" t="inlineStr">
        <is>
          <t>Class of Warrant or Right, Outstanding</t>
        </is>
      </c>
      <c r="B51" s="4" t="inlineStr">
        <is>
          <t xml:space="preserve"> </t>
        </is>
      </c>
      <c r="C51" s="4" t="inlineStr">
        <is>
          <t xml:space="preserve"> </t>
        </is>
      </c>
      <c r="D51" s="4" t="inlineStr">
        <is>
          <t xml:space="preserve"> </t>
        </is>
      </c>
      <c r="E51" s="4" t="inlineStr">
        <is>
          <t xml:space="preserve"> </t>
        </is>
      </c>
      <c r="F51" s="6" t="n">
        <v>129593</v>
      </c>
      <c r="G51" s="4" t="inlineStr">
        <is>
          <t xml:space="preserve"> </t>
        </is>
      </c>
      <c r="I51" s="4" t="inlineStr">
        <is>
          <t xml:space="preserve"> </t>
        </is>
      </c>
      <c r="J51" s="4" t="inlineStr">
        <is>
          <t xml:space="preserve"> </t>
        </is>
      </c>
      <c r="K51" s="4" t="inlineStr">
        <is>
          <t xml:space="preserve"> </t>
        </is>
      </c>
      <c r="M51" s="4" t="inlineStr">
        <is>
          <t xml:space="preserve"> </t>
        </is>
      </c>
    </row>
    <row r="52">
      <c r="A52" s="4" t="inlineStr">
        <is>
          <t>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M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M53" s="4" t="inlineStr">
        <is>
          <t xml:space="preserve"> </t>
        </is>
      </c>
    </row>
    <row r="54">
      <c r="A54" s="4" t="inlineStr">
        <is>
          <t>Class of Warrant or Right, Exercise Price of Warrants or Rights</t>
        </is>
      </c>
      <c r="B54" s="4" t="inlineStr">
        <is>
          <t xml:space="preserve"> </t>
        </is>
      </c>
      <c r="C54" s="4" t="inlineStr">
        <is>
          <t xml:space="preserve"> </t>
        </is>
      </c>
      <c r="D54" s="4" t="inlineStr">
        <is>
          <t xml:space="preserve"> </t>
        </is>
      </c>
      <c r="E54" s="4" t="inlineStr">
        <is>
          <t xml:space="preserve"> </t>
        </is>
      </c>
      <c r="F54" s="7" t="n">
        <v>0.7751</v>
      </c>
      <c r="G54" s="4" t="inlineStr">
        <is>
          <t xml:space="preserve"> </t>
        </is>
      </c>
      <c r="I54" s="4" t="inlineStr">
        <is>
          <t xml:space="preserve"> </t>
        </is>
      </c>
      <c r="J54" s="4" t="inlineStr">
        <is>
          <t xml:space="preserve"> </t>
        </is>
      </c>
      <c r="K54" s="4" t="inlineStr">
        <is>
          <t xml:space="preserve"> </t>
        </is>
      </c>
      <c r="M54" s="4" t="inlineStr">
        <is>
          <t xml:space="preserve"> </t>
        </is>
      </c>
    </row>
    <row r="55">
      <c r="A55" s="4" t="inlineStr">
        <is>
          <t>Stockholders' Equity, Reverse Stock Split</t>
        </is>
      </c>
      <c r="B55" s="4" t="inlineStr">
        <is>
          <t xml:space="preserve"> </t>
        </is>
      </c>
      <c r="C55" s="4" t="inlineStr">
        <is>
          <t>1
for 35.17.</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M55" s="4" t="inlineStr">
        <is>
          <t xml:space="preserve"> </t>
        </is>
      </c>
    </row>
    <row r="56">
      <c r="A56" s="4" t="inlineStr">
        <is>
          <t>Warrants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M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M57" s="4" t="inlineStr">
        <is>
          <t xml:space="preserve"> </t>
        </is>
      </c>
    </row>
    <row r="58">
      <c r="A58" s="4" t="inlineStr">
        <is>
          <t>Class of Warrant or Right, Exercise Price of Warrants or Rights</t>
        </is>
      </c>
      <c r="B58" s="4" t="inlineStr">
        <is>
          <t xml:space="preserve"> </t>
        </is>
      </c>
      <c r="C58" s="4" t="inlineStr">
        <is>
          <t xml:space="preserve"> </t>
        </is>
      </c>
      <c r="D58" s="4" t="inlineStr">
        <is>
          <t xml:space="preserve"> </t>
        </is>
      </c>
      <c r="E58" s="4" t="inlineStr">
        <is>
          <t xml:space="preserve"> </t>
        </is>
      </c>
      <c r="F58" s="8" t="n">
        <v>20.75</v>
      </c>
      <c r="G58" s="4" t="inlineStr">
        <is>
          <t xml:space="preserve"> </t>
        </is>
      </c>
      <c r="I58" s="4" t="inlineStr">
        <is>
          <t xml:space="preserve"> </t>
        </is>
      </c>
      <c r="J58" s="4" t="inlineStr">
        <is>
          <t xml:space="preserve"> </t>
        </is>
      </c>
      <c r="K58" s="4" t="inlineStr">
        <is>
          <t xml:space="preserve"> </t>
        </is>
      </c>
      <c r="M58" s="4" t="inlineStr">
        <is>
          <t xml:space="preserve"> </t>
        </is>
      </c>
    </row>
    <row r="59">
      <c r="A59" s="4" t="inlineStr">
        <is>
          <t>Class of Warrant or Right, Date from which Warrants or Rights Exercisable</t>
        </is>
      </c>
      <c r="B59" s="4" t="inlineStr">
        <is>
          <t xml:space="preserve"> </t>
        </is>
      </c>
      <c r="C59" s="4" t="inlineStr">
        <is>
          <t xml:space="preserve"> </t>
        </is>
      </c>
      <c r="D59" s="4" t="inlineStr">
        <is>
          <t xml:space="preserve"> </t>
        </is>
      </c>
      <c r="E59" s="4" t="inlineStr">
        <is>
          <t xml:space="preserve"> </t>
        </is>
      </c>
      <c r="F59" s="4" t="inlineStr">
        <is>
          <t>Jun.  05,  2025</t>
        </is>
      </c>
      <c r="G59" s="4" t="inlineStr">
        <is>
          <t xml:space="preserve"> </t>
        </is>
      </c>
      <c r="I59" s="4" t="inlineStr">
        <is>
          <t xml:space="preserve"> </t>
        </is>
      </c>
      <c r="J59" s="4" t="inlineStr">
        <is>
          <t xml:space="preserve"> </t>
        </is>
      </c>
      <c r="K59" s="4" t="inlineStr">
        <is>
          <t xml:space="preserve"> </t>
        </is>
      </c>
      <c r="M59" s="4" t="inlineStr">
        <is>
          <t xml:space="preserve"> </t>
        </is>
      </c>
    </row>
    <row r="60">
      <c r="A60" s="4" t="inlineStr">
        <is>
          <t>Warrants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M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M61" s="4" t="inlineStr">
        <is>
          <t xml:space="preserve"> </t>
        </is>
      </c>
    </row>
    <row r="62">
      <c r="A62" s="4" t="inlineStr">
        <is>
          <t>Class of Warrant or Right, Exercise Price of Warrants or Rights</t>
        </is>
      </c>
      <c r="B62" s="4" t="inlineStr">
        <is>
          <t xml:space="preserve"> </t>
        </is>
      </c>
      <c r="C62" s="4" t="inlineStr">
        <is>
          <t xml:space="preserve"> </t>
        </is>
      </c>
      <c r="D62" s="4" t="inlineStr">
        <is>
          <t xml:space="preserve"> </t>
        </is>
      </c>
      <c r="E62" s="4" t="inlineStr">
        <is>
          <t xml:space="preserve"> </t>
        </is>
      </c>
      <c r="F62" s="8" t="n">
        <v>25.01</v>
      </c>
      <c r="G62" s="4" t="inlineStr">
        <is>
          <t xml:space="preserve"> </t>
        </is>
      </c>
      <c r="I62" s="4" t="inlineStr">
        <is>
          <t xml:space="preserve"> </t>
        </is>
      </c>
      <c r="J62" s="4" t="inlineStr">
        <is>
          <t xml:space="preserve"> </t>
        </is>
      </c>
      <c r="K62" s="4" t="inlineStr">
        <is>
          <t xml:space="preserve"> </t>
        </is>
      </c>
      <c r="M62" s="4" t="inlineStr">
        <is>
          <t xml:space="preserve"> </t>
        </is>
      </c>
    </row>
    <row r="63">
      <c r="A63" s="4" t="inlineStr">
        <is>
          <t>Class of Warrant or Right, Date from which Warrants or Rights Exercisable</t>
        </is>
      </c>
      <c r="B63" s="4" t="inlineStr">
        <is>
          <t xml:space="preserve"> </t>
        </is>
      </c>
      <c r="C63" s="4" t="inlineStr">
        <is>
          <t xml:space="preserve"> </t>
        </is>
      </c>
      <c r="D63" s="4" t="inlineStr">
        <is>
          <t xml:space="preserve"> </t>
        </is>
      </c>
      <c r="E63" s="4" t="inlineStr">
        <is>
          <t xml:space="preserve"> </t>
        </is>
      </c>
      <c r="F63" s="4" t="inlineStr">
        <is>
          <t>Apr.  03,  2026</t>
        </is>
      </c>
      <c r="G63" s="4" t="inlineStr">
        <is>
          <t xml:space="preserve"> </t>
        </is>
      </c>
      <c r="I63" s="4" t="inlineStr">
        <is>
          <t xml:space="preserve"> </t>
        </is>
      </c>
      <c r="J63" s="4" t="inlineStr">
        <is>
          <t xml:space="preserve"> </t>
        </is>
      </c>
      <c r="K63" s="4" t="inlineStr">
        <is>
          <t xml:space="preserve"> </t>
        </is>
      </c>
      <c r="M63" s="4" t="inlineStr">
        <is>
          <t xml:space="preserve"> </t>
        </is>
      </c>
    </row>
    <row r="64">
      <c r="A64" s="4" t="inlineStr">
        <is>
          <t>Assumed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M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M65" s="4" t="inlineStr">
        <is>
          <t xml:space="preserve"> </t>
        </is>
      </c>
    </row>
    <row r="66">
      <c r="A66" s="4" t="inlineStr">
        <is>
          <t>Class of Warrant or Right, Outstanding</t>
        </is>
      </c>
      <c r="B66" s="4" t="inlineStr">
        <is>
          <t xml:space="preserve"> </t>
        </is>
      </c>
      <c r="C66" s="4" t="inlineStr">
        <is>
          <t xml:space="preserve"> </t>
        </is>
      </c>
      <c r="D66" s="4" t="inlineStr">
        <is>
          <t xml:space="preserve"> </t>
        </is>
      </c>
      <c r="E66" s="4" t="inlineStr">
        <is>
          <t xml:space="preserve"> </t>
        </is>
      </c>
      <c r="F66" s="6" t="n">
        <v>473681</v>
      </c>
      <c r="G66" s="4" t="inlineStr">
        <is>
          <t xml:space="preserve"> </t>
        </is>
      </c>
      <c r="I66" s="4" t="inlineStr">
        <is>
          <t xml:space="preserve"> </t>
        </is>
      </c>
      <c r="J66" s="4" t="inlineStr">
        <is>
          <t xml:space="preserve"> </t>
        </is>
      </c>
      <c r="K66" s="4" t="inlineStr">
        <is>
          <t xml:space="preserve"> </t>
        </is>
      </c>
      <c r="M66" s="4" t="inlineStr">
        <is>
          <t xml:space="preserve"> </t>
        </is>
      </c>
    </row>
    <row r="67">
      <c r="A67" s="4" t="inlineStr">
        <is>
          <t>Class of Warrant or Right, Exercise Price of Warrants or Rights</t>
        </is>
      </c>
      <c r="B67" s="4" t="inlineStr">
        <is>
          <t xml:space="preserve"> </t>
        </is>
      </c>
      <c r="C67" s="4" t="inlineStr">
        <is>
          <t xml:space="preserve"> </t>
        </is>
      </c>
      <c r="D67" s="4" t="inlineStr">
        <is>
          <t xml:space="preserve"> </t>
        </is>
      </c>
      <c r="E67" s="4" t="inlineStr">
        <is>
          <t xml:space="preserve"> </t>
        </is>
      </c>
      <c r="F67" s="8" t="n">
        <v>20.47</v>
      </c>
      <c r="G67" s="4" t="inlineStr">
        <is>
          <t xml:space="preserve"> </t>
        </is>
      </c>
      <c r="I67" s="4" t="inlineStr">
        <is>
          <t xml:space="preserve"> </t>
        </is>
      </c>
      <c r="J67" s="4" t="inlineStr">
        <is>
          <t xml:space="preserve"> </t>
        </is>
      </c>
      <c r="K67" s="4" t="inlineStr">
        <is>
          <t xml:space="preserve"> </t>
        </is>
      </c>
      <c r="M67" s="4" t="inlineStr">
        <is>
          <t xml:space="preserve"> </t>
        </is>
      </c>
    </row>
    <row r="68">
      <c r="A68" s="4" t="inlineStr">
        <is>
          <t>Common Stock [Member] | Agex Therapeutics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c r="M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c r="M69" s="4" t="inlineStr">
        <is>
          <t xml:space="preserve"> </t>
        </is>
      </c>
    </row>
    <row r="70">
      <c r="A70" s="4" t="inlineStr">
        <is>
          <t>Common stock, shares outstanding</t>
        </is>
      </c>
      <c r="B70" s="4" t="inlineStr">
        <is>
          <t xml:space="preserve"> </t>
        </is>
      </c>
      <c r="C70" s="4" t="inlineStr">
        <is>
          <t xml:space="preserve"> </t>
        </is>
      </c>
      <c r="D70" s="4" t="inlineStr">
        <is>
          <t xml:space="preserve"> </t>
        </is>
      </c>
      <c r="E70" s="4" t="inlineStr">
        <is>
          <t xml:space="preserve"> </t>
        </is>
      </c>
      <c r="F70" s="4" t="inlineStr">
        <is>
          <t xml:space="preserve"> </t>
        </is>
      </c>
      <c r="G70" s="6" t="n">
        <v>1079080</v>
      </c>
      <c r="I70" s="4" t="inlineStr">
        <is>
          <t xml:space="preserve"> </t>
        </is>
      </c>
      <c r="J70" s="4" t="inlineStr">
        <is>
          <t xml:space="preserve"> </t>
        </is>
      </c>
      <c r="K70" s="6" t="n">
        <v>1079022</v>
      </c>
      <c r="M70" s="4" t="inlineStr">
        <is>
          <t xml:space="preserve"> </t>
        </is>
      </c>
    </row>
    <row r="71">
      <c r="A71" s="4" t="inlineStr">
        <is>
          <t>Common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6" t="n">
        <v>1079080</v>
      </c>
      <c r="I71" s="4" t="inlineStr">
        <is>
          <t xml:space="preserve"> </t>
        </is>
      </c>
      <c r="J71" s="4" t="inlineStr">
        <is>
          <t xml:space="preserve"> </t>
        </is>
      </c>
      <c r="K71" s="6" t="n">
        <v>1079022</v>
      </c>
      <c r="M71" s="4" t="inlineStr">
        <is>
          <t xml:space="preserve"> </t>
        </is>
      </c>
    </row>
    <row r="72">
      <c r="A72" s="4" t="inlineStr">
        <is>
          <t>Subsequent Event [Member] | Agex Therapeutics In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M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c r="M73" s="4" t="inlineStr">
        <is>
          <t xml:space="preserve"> </t>
        </is>
      </c>
    </row>
    <row r="74">
      <c r="A74" s="4" t="inlineStr">
        <is>
          <t>Warrant or Right, Reason for Issuance, Description</t>
        </is>
      </c>
      <c r="B74" s="4" t="inlineStr">
        <is>
          <t>AgeX
issued to each holder of AgeX common stock as of the dividend record date, March 18, 2024, three warrants (“Post-Merger Warrants”)
for each five shares of AgeX common stock held by such stockholder. Each Post-Merger Warrant will be exercisable for one unit of AgeX
(“AgeX Unit”) at a price equal to $13.20 per unit and will expire on July 31, 2025. Each AgeX Unit will consist of (i) one
share of AgeX common stock and (ii) one warrant (“Incentive Warrant”). Each Incentive Warrant will be exercisable for one
share of AgeX common stock at a price equal to $18.00 per warrant and will expire on the four-year anniversary of the closing date of
the Merger</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c r="M74" s="4" t="inlineStr">
        <is>
          <t xml:space="preserve"> </t>
        </is>
      </c>
    </row>
    <row r="75">
      <c r="A75" s="4" t="inlineStr">
        <is>
          <t>Other Additional Capital</t>
        </is>
      </c>
      <c r="B75" s="4" t="inlineStr">
        <is>
          <t xml:space="preserve"> </t>
        </is>
      </c>
      <c r="C75" s="4" t="inlineStr">
        <is>
          <t xml:space="preserve"> </t>
        </is>
      </c>
      <c r="D75" s="4" t="inlineStr">
        <is>
          <t xml:space="preserve"> </t>
        </is>
      </c>
      <c r="E75" s="4" t="inlineStr">
        <is>
          <t xml:space="preserve"> </t>
        </is>
      </c>
      <c r="F75" s="5" t="n">
        <v>15000000</v>
      </c>
      <c r="G75" s="4" t="inlineStr">
        <is>
          <t xml:space="preserve"> </t>
        </is>
      </c>
      <c r="I75" s="4" t="inlineStr">
        <is>
          <t xml:space="preserve"> </t>
        </is>
      </c>
      <c r="J75" s="4" t="inlineStr">
        <is>
          <t xml:space="preserve"> </t>
        </is>
      </c>
      <c r="K75" s="4" t="inlineStr">
        <is>
          <t xml:space="preserve"> </t>
        </is>
      </c>
      <c r="M75" s="4" t="inlineStr">
        <is>
          <t xml:space="preserve"> </t>
        </is>
      </c>
    </row>
    <row r="76">
      <c r="A76" s="4" t="inlineStr">
        <is>
          <t>Stockholders' Equity, Reverse Stock Split</t>
        </is>
      </c>
      <c r="B76" s="4" t="inlineStr">
        <is>
          <t xml:space="preserve"> </t>
        </is>
      </c>
      <c r="C76" s="4" t="inlineStr">
        <is>
          <t>1 for 35.17</t>
        </is>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c r="M76" s="4" t="inlineStr">
        <is>
          <t xml:space="preserve"> </t>
        </is>
      </c>
    </row>
    <row r="77">
      <c r="A77" s="4" t="inlineStr">
        <is>
          <t>Subsequent Event [Member] | Agex Therapeutics Inc [Member] | Exchang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c r="M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M78" s="4" t="inlineStr">
        <is>
          <t xml:space="preserve"> </t>
        </is>
      </c>
    </row>
    <row r="79">
      <c r="A79" s="4" t="inlineStr">
        <is>
          <t>Conversion of stock, shares conver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J79" s="6" t="n">
        <v>1421666</v>
      </c>
      <c r="K79" s="4" t="inlineStr">
        <is>
          <t xml:space="preserve"> </t>
        </is>
      </c>
      <c r="M79" s="4" t="inlineStr">
        <is>
          <t xml:space="preserve"> </t>
        </is>
      </c>
    </row>
    <row r="80">
      <c r="A80" s="4" t="inlineStr">
        <is>
          <t>Subsequent Event [Member] | Juvenescence Limited [Member] | Agex Therapeutics In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c r="M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c r="M81" s="4" t="inlineStr">
        <is>
          <t xml:space="preserve"> </t>
        </is>
      </c>
    </row>
    <row r="82">
      <c r="A82" s="4" t="inlineStr">
        <is>
          <t>Conversion of stock, shares conver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J82" s="6" t="n">
        <v>1421666</v>
      </c>
      <c r="K82" s="4" t="inlineStr">
        <is>
          <t xml:space="preserve"> </t>
        </is>
      </c>
      <c r="M82" s="4" t="inlineStr">
        <is>
          <t xml:space="preserve"> </t>
        </is>
      </c>
    </row>
    <row r="83">
      <c r="A83" s="4" t="inlineStr">
        <is>
          <t>Common stock, shares issued</t>
        </is>
      </c>
      <c r="B83" s="4" t="inlineStr">
        <is>
          <t xml:space="preserve"> </t>
        </is>
      </c>
      <c r="C83" s="6" t="n">
        <v>1889323</v>
      </c>
      <c r="D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c r="K83" s="4" t="inlineStr">
        <is>
          <t xml:space="preserve"> </t>
        </is>
      </c>
      <c r="M83" s="4" t="inlineStr">
        <is>
          <t xml:space="preserve"> </t>
        </is>
      </c>
    </row>
    <row r="84">
      <c r="A84" s="4" t="inlineStr">
        <is>
          <t>Post Merger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c r="M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K85" s="4" t="inlineStr">
        <is>
          <t xml:space="preserve"> </t>
        </is>
      </c>
      <c r="M85" s="4" t="inlineStr">
        <is>
          <t xml:space="preserve"> </t>
        </is>
      </c>
    </row>
    <row r="86">
      <c r="A86" s="4" t="inlineStr">
        <is>
          <t>Warrant or Right, Reason for Issuance, Description</t>
        </is>
      </c>
      <c r="B86" s="4" t="inlineStr">
        <is>
          <t>the
Company issued to each holder of AgeX common stock as of the dividend record date, March 18, 2024, three warrants (“Post-Merger
Warrants”) for each five shares of AgeX common stock held by such stockholder. Each Post-Merger Warrant will be exercisable for
one “Unit” at a price equal to $13.20 per Unit and will expire on July 31, 2025. Each Unit will consist of (i) one share
of Company common stock and (ii) one warrant (“Incentive Warrant”). Each Incentive Warrant will be exercisable for one share
of Company common stock at a price equal to $18.00 per warrant and will expire on the four-year anniversary of the closing date of the
Merger.</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c r="K86" s="4" t="inlineStr">
        <is>
          <t xml:space="preserve"> </t>
        </is>
      </c>
      <c r="M86" s="4" t="inlineStr">
        <is>
          <t xml:space="preserve"> </t>
        </is>
      </c>
    </row>
    <row r="87">
      <c r="A87" s="4" t="inlineStr">
        <is>
          <t>Other Additional Capital</t>
        </is>
      </c>
      <c r="B87" s="4" t="inlineStr">
        <is>
          <t xml:space="preserve"> </t>
        </is>
      </c>
      <c r="C87" s="4" t="inlineStr">
        <is>
          <t xml:space="preserve"> </t>
        </is>
      </c>
      <c r="D87" s="4" t="inlineStr">
        <is>
          <t xml:space="preserve"> </t>
        </is>
      </c>
      <c r="E87" s="4" t="inlineStr">
        <is>
          <t xml:space="preserve"> </t>
        </is>
      </c>
      <c r="F87" s="5" t="n">
        <v>15000000</v>
      </c>
      <c r="G87" s="4" t="inlineStr">
        <is>
          <t xml:space="preserve"> </t>
        </is>
      </c>
      <c r="I87" s="4" t="inlineStr">
        <is>
          <t xml:space="preserve"> </t>
        </is>
      </c>
      <c r="J87" s="4" t="inlineStr">
        <is>
          <t xml:space="preserve"> </t>
        </is>
      </c>
      <c r="K87" s="4" t="inlineStr">
        <is>
          <t xml:space="preserve"> </t>
        </is>
      </c>
      <c r="M87" s="4" t="inlineStr">
        <is>
          <t xml:space="preserve"> </t>
        </is>
      </c>
    </row>
    <row r="88">
      <c r="A88" s="4" t="inlineStr">
        <is>
          <t>Warrant to purchase share of common stock</t>
        </is>
      </c>
      <c r="B88" s="4" t="inlineStr">
        <is>
          <t xml:space="preserve"> </t>
        </is>
      </c>
      <c r="C88" s="4" t="inlineStr">
        <is>
          <t xml:space="preserve"> </t>
        </is>
      </c>
      <c r="D88" s="4" t="inlineStr">
        <is>
          <t xml:space="preserve"> </t>
        </is>
      </c>
      <c r="E88" s="4" t="inlineStr">
        <is>
          <t xml:space="preserve"> </t>
        </is>
      </c>
      <c r="F88" s="6" t="n">
        <v>1133593</v>
      </c>
      <c r="G88" s="4" t="inlineStr">
        <is>
          <t xml:space="preserve"> </t>
        </is>
      </c>
      <c r="I88" s="4" t="inlineStr">
        <is>
          <t xml:space="preserve"> </t>
        </is>
      </c>
      <c r="J88" s="4" t="inlineStr">
        <is>
          <t xml:space="preserve"> </t>
        </is>
      </c>
      <c r="K88" s="4" t="inlineStr">
        <is>
          <t xml:space="preserve"> </t>
        </is>
      </c>
      <c r="M88" s="4" t="inlineStr">
        <is>
          <t xml:space="preserve"> </t>
        </is>
      </c>
    </row>
    <row r="89">
      <c r="A89" s="4" t="inlineStr">
        <is>
          <t>Post Merger Warrants [Member] | Subsequent Ev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J89" s="4" t="inlineStr">
        <is>
          <t xml:space="preserve"> </t>
        </is>
      </c>
      <c r="K89" s="4" t="inlineStr">
        <is>
          <t xml:space="preserve"> </t>
        </is>
      </c>
      <c r="M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J90" s="4" t="inlineStr">
        <is>
          <t xml:space="preserve"> </t>
        </is>
      </c>
      <c r="K90" s="4" t="inlineStr">
        <is>
          <t xml:space="preserve"> </t>
        </is>
      </c>
      <c r="M90" s="4" t="inlineStr">
        <is>
          <t xml:space="preserve"> </t>
        </is>
      </c>
    </row>
    <row r="91">
      <c r="A91" s="4" t="inlineStr">
        <is>
          <t>Class of Warrant or Right, Outstand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I91" s="6" t="n">
        <v>1500284</v>
      </c>
      <c r="J91" s="4" t="inlineStr">
        <is>
          <t xml:space="preserve"> </t>
        </is>
      </c>
      <c r="K91" s="4" t="inlineStr">
        <is>
          <t xml:space="preserve"> </t>
        </is>
      </c>
      <c r="M91" s="4" t="inlineStr">
        <is>
          <t xml:space="preserve"> </t>
        </is>
      </c>
    </row>
    <row r="92">
      <c r="A92" s="4" t="inlineStr">
        <is>
          <t>Revision of Prior Period, Adjust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c r="J92" s="4" t="inlineStr">
        <is>
          <t xml:space="preserve"> </t>
        </is>
      </c>
      <c r="K92" s="4" t="inlineStr">
        <is>
          <t xml:space="preserve"> </t>
        </is>
      </c>
      <c r="M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c r="J93" s="4" t="inlineStr">
        <is>
          <t xml:space="preserve"> </t>
        </is>
      </c>
      <c r="K93" s="4" t="inlineStr">
        <is>
          <t xml:space="preserve"> </t>
        </is>
      </c>
      <c r="M93" s="4" t="inlineStr">
        <is>
          <t xml:space="preserve"> </t>
        </is>
      </c>
    </row>
    <row r="94">
      <c r="A94" s="4" t="inlineStr">
        <is>
          <t>Common stock, shares authorized</t>
        </is>
      </c>
      <c r="B94" s="4" t="inlineStr">
        <is>
          <t xml:space="preserve"> </t>
        </is>
      </c>
      <c r="C94" s="4" t="inlineStr">
        <is>
          <t xml:space="preserve"> </t>
        </is>
      </c>
      <c r="D94" s="4" t="inlineStr">
        <is>
          <t xml:space="preserve"> </t>
        </is>
      </c>
      <c r="E94" s="4" t="inlineStr">
        <is>
          <t xml:space="preserve"> </t>
        </is>
      </c>
      <c r="F94" s="6" t="n">
        <v>40000000</v>
      </c>
      <c r="G94" s="6" t="n">
        <v>40000000</v>
      </c>
      <c r="I94" s="4" t="inlineStr">
        <is>
          <t xml:space="preserve"> </t>
        </is>
      </c>
      <c r="J94" s="4" t="inlineStr">
        <is>
          <t xml:space="preserve"> </t>
        </is>
      </c>
      <c r="K94" s="4" t="inlineStr">
        <is>
          <t xml:space="preserve"> </t>
        </is>
      </c>
      <c r="M94" s="4" t="inlineStr">
        <is>
          <t xml:space="preserve"> </t>
        </is>
      </c>
    </row>
    <row r="95">
      <c r="A95" s="4" t="inlineStr">
        <is>
          <t>Common stock, shares outstanding</t>
        </is>
      </c>
      <c r="B95" s="4" t="inlineStr">
        <is>
          <t xml:space="preserve"> </t>
        </is>
      </c>
      <c r="C95" s="4" t="inlineStr">
        <is>
          <t xml:space="preserve"> </t>
        </is>
      </c>
      <c r="D95" s="4" t="inlineStr">
        <is>
          <t xml:space="preserve"> </t>
        </is>
      </c>
      <c r="E95" s="4" t="inlineStr">
        <is>
          <t xml:space="preserve"> </t>
        </is>
      </c>
      <c r="F95" s="4" t="inlineStr">
        <is>
          <t xml:space="preserve"> </t>
        </is>
      </c>
      <c r="G95" s="6" t="n">
        <v>2410255</v>
      </c>
      <c r="I95" s="4" t="inlineStr">
        <is>
          <t xml:space="preserve"> </t>
        </is>
      </c>
      <c r="J95" s="4" t="inlineStr">
        <is>
          <t xml:space="preserve"> </t>
        </is>
      </c>
      <c r="K95" s="4" t="inlineStr">
        <is>
          <t xml:space="preserve"> </t>
        </is>
      </c>
      <c r="M95" s="4" t="inlineStr">
        <is>
          <t xml:space="preserve"> </t>
        </is>
      </c>
    </row>
    <row r="96">
      <c r="A96" s="4" t="inlineStr">
        <is>
          <t>Common stock, shares issued</t>
        </is>
      </c>
      <c r="B96" s="4" t="inlineStr">
        <is>
          <t xml:space="preserve"> </t>
        </is>
      </c>
      <c r="C96" s="4" t="inlineStr">
        <is>
          <t xml:space="preserve"> </t>
        </is>
      </c>
      <c r="D96" s="4" t="inlineStr">
        <is>
          <t xml:space="preserve"> </t>
        </is>
      </c>
      <c r="E96" s="4" t="inlineStr">
        <is>
          <t xml:space="preserve"> </t>
        </is>
      </c>
      <c r="F96" s="4" t="inlineStr">
        <is>
          <t xml:space="preserve"> </t>
        </is>
      </c>
      <c r="G96" s="6" t="n">
        <v>2410000</v>
      </c>
      <c r="I96" s="4" t="inlineStr">
        <is>
          <t xml:space="preserve"> </t>
        </is>
      </c>
      <c r="J96" s="4" t="inlineStr">
        <is>
          <t xml:space="preserve"> </t>
        </is>
      </c>
      <c r="K96" s="4" t="inlineStr">
        <is>
          <t xml:space="preserve"> </t>
        </is>
      </c>
      <c r="M96" s="4" t="inlineStr">
        <is>
          <t xml:space="preserve"> </t>
        </is>
      </c>
    </row>
    <row r="97">
      <c r="A97" s="4" t="inlineStr">
        <is>
          <t>Redeemable Convertible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c r="J97" s="4" t="inlineStr">
        <is>
          <t xml:space="preserve"> </t>
        </is>
      </c>
      <c r="K97" s="4" t="inlineStr">
        <is>
          <t xml:space="preserve"> </t>
        </is>
      </c>
      <c r="M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c r="J98" s="4" t="inlineStr">
        <is>
          <t xml:space="preserve"> </t>
        </is>
      </c>
      <c r="K98" s="4" t="inlineStr">
        <is>
          <t xml:space="preserve"> </t>
        </is>
      </c>
      <c r="M98" s="4" t="inlineStr">
        <is>
          <t xml:space="preserve"> </t>
        </is>
      </c>
    </row>
    <row r="99">
      <c r="A99" s="4" t="inlineStr">
        <is>
          <t>Preferred stock, shares authorized</t>
        </is>
      </c>
      <c r="B99" s="4" t="inlineStr">
        <is>
          <t xml:space="preserve"> </t>
        </is>
      </c>
      <c r="C99" s="4" t="inlineStr">
        <is>
          <t xml:space="preserve"> </t>
        </is>
      </c>
      <c r="D99" s="4" t="inlineStr">
        <is>
          <t xml:space="preserve"> </t>
        </is>
      </c>
      <c r="E99" s="4" t="inlineStr">
        <is>
          <t xml:space="preserve"> </t>
        </is>
      </c>
      <c r="F99" s="4" t="inlineStr">
        <is>
          <t xml:space="preserve"> </t>
        </is>
      </c>
      <c r="G99" s="6" t="n">
        <v>10000000</v>
      </c>
      <c r="I99" s="4" t="inlineStr">
        <is>
          <t xml:space="preserve"> </t>
        </is>
      </c>
      <c r="J99" s="4" t="inlineStr">
        <is>
          <t xml:space="preserve"> </t>
        </is>
      </c>
      <c r="K99" s="6" t="n">
        <v>10000000</v>
      </c>
      <c r="M99" s="4" t="inlineStr">
        <is>
          <t xml:space="preserve"> </t>
        </is>
      </c>
    </row>
    <row r="100">
      <c r="A100" s="4" t="inlineStr">
        <is>
          <t>Preferred Stock, Par or Stated Value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8" t="n">
        <v>0.01</v>
      </c>
      <c r="I100" s="4" t="inlineStr">
        <is>
          <t xml:space="preserve"> </t>
        </is>
      </c>
      <c r="J100" s="4" t="inlineStr">
        <is>
          <t xml:space="preserve"> </t>
        </is>
      </c>
      <c r="K100" s="8" t="n">
        <v>0.01</v>
      </c>
      <c r="M100" s="4" t="inlineStr">
        <is>
          <t xml:space="preserve"> </t>
        </is>
      </c>
    </row>
    <row r="101">
      <c r="A101" s="4" t="inlineStr">
        <is>
          <t>Temporary Equity, Shares Authorized</t>
        </is>
      </c>
      <c r="B101" s="4" t="inlineStr">
        <is>
          <t xml:space="preserve"> </t>
        </is>
      </c>
      <c r="C101" s="4" t="inlineStr">
        <is>
          <t xml:space="preserve"> </t>
        </is>
      </c>
      <c r="D101" s="4" t="inlineStr">
        <is>
          <t xml:space="preserve"> </t>
        </is>
      </c>
      <c r="E101" s="4" t="inlineStr">
        <is>
          <t xml:space="preserve"> </t>
        </is>
      </c>
      <c r="F101" s="6" t="n">
        <v>10000000</v>
      </c>
      <c r="G101" s="6" t="n">
        <v>10000000</v>
      </c>
      <c r="I101" s="4" t="inlineStr">
        <is>
          <t xml:space="preserve"> </t>
        </is>
      </c>
      <c r="J101" s="4" t="inlineStr">
        <is>
          <t xml:space="preserve"> </t>
        </is>
      </c>
      <c r="K101" s="6" t="n">
        <v>10000000</v>
      </c>
      <c r="M101" s="4" t="inlineStr">
        <is>
          <t xml:space="preserve"> </t>
        </is>
      </c>
    </row>
    <row r="102">
      <c r="A102" s="4" t="inlineStr">
        <is>
          <t>Temporary Equity, Par or Stated Value Per Share</t>
        </is>
      </c>
      <c r="B102" s="4" t="inlineStr">
        <is>
          <t xml:space="preserve"> </t>
        </is>
      </c>
      <c r="C102" s="4" t="inlineStr">
        <is>
          <t xml:space="preserve"> </t>
        </is>
      </c>
      <c r="D102" s="4" t="inlineStr">
        <is>
          <t xml:space="preserve"> </t>
        </is>
      </c>
      <c r="E102" s="4" t="inlineStr">
        <is>
          <t xml:space="preserve"> </t>
        </is>
      </c>
      <c r="F102" s="8" t="n">
        <v>0.01</v>
      </c>
      <c r="G102" s="8" t="n">
        <v>0.01</v>
      </c>
      <c r="I102" s="4" t="inlineStr">
        <is>
          <t xml:space="preserve"> </t>
        </is>
      </c>
      <c r="J102" s="4" t="inlineStr">
        <is>
          <t xml:space="preserve"> </t>
        </is>
      </c>
      <c r="K102" s="8" t="n">
        <v>0.01</v>
      </c>
      <c r="M102" s="4" t="inlineStr">
        <is>
          <t xml:space="preserve"> </t>
        </is>
      </c>
    </row>
    <row r="103">
      <c r="A103" s="4" t="inlineStr">
        <is>
          <t>Conversion of Stock, Shares Converted</t>
        </is>
      </c>
      <c r="B103" s="4" t="inlineStr">
        <is>
          <t xml:space="preserve"> </t>
        </is>
      </c>
      <c r="C103" s="4" t="inlineStr">
        <is>
          <t xml:space="preserve"> </t>
        </is>
      </c>
      <c r="D103" s="4" t="inlineStr">
        <is>
          <t xml:space="preserve"> </t>
        </is>
      </c>
      <c r="E103" s="4" t="inlineStr">
        <is>
          <t xml:space="preserve"> </t>
        </is>
      </c>
      <c r="F103" s="4" t="inlineStr">
        <is>
          <t xml:space="preserve"> </t>
        </is>
      </c>
      <c r="G103" s="10" t="n">
        <v>0.97682654</v>
      </c>
      <c r="I103" s="4" t="inlineStr">
        <is>
          <t xml:space="preserve"> </t>
        </is>
      </c>
      <c r="J103" s="4" t="inlineStr">
        <is>
          <t xml:space="preserve"> </t>
        </is>
      </c>
      <c r="K103" s="4" t="inlineStr">
        <is>
          <t xml:space="preserve"> </t>
        </is>
      </c>
      <c r="M103" s="4" t="inlineStr">
        <is>
          <t xml:space="preserve"> </t>
        </is>
      </c>
    </row>
    <row r="104">
      <c r="A104" s="4" t="inlineStr">
        <is>
          <t>Series A Preferred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I104" s="4" t="inlineStr">
        <is>
          <t xml:space="preserve"> </t>
        </is>
      </c>
      <c r="J104" s="4" t="inlineStr">
        <is>
          <t xml:space="preserve"> </t>
        </is>
      </c>
      <c r="K104" s="4" t="inlineStr">
        <is>
          <t xml:space="preserve"> </t>
        </is>
      </c>
      <c r="M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I105" s="4" t="inlineStr">
        <is>
          <t xml:space="preserve"> </t>
        </is>
      </c>
      <c r="J105" s="4" t="inlineStr">
        <is>
          <t xml:space="preserve"> </t>
        </is>
      </c>
      <c r="K105" s="4" t="inlineStr">
        <is>
          <t xml:space="preserve"> </t>
        </is>
      </c>
      <c r="M105" s="4" t="inlineStr">
        <is>
          <t xml:space="preserve"> </t>
        </is>
      </c>
    </row>
    <row r="106">
      <c r="A106" s="4" t="inlineStr">
        <is>
          <t>Temporary Equity, Shares Authorized</t>
        </is>
      </c>
      <c r="B106" s="4" t="inlineStr">
        <is>
          <t xml:space="preserve"> </t>
        </is>
      </c>
      <c r="C106" s="4" t="inlineStr">
        <is>
          <t xml:space="preserve"> </t>
        </is>
      </c>
      <c r="D106" s="4" t="inlineStr">
        <is>
          <t xml:space="preserve"> </t>
        </is>
      </c>
      <c r="E106" s="4" t="inlineStr">
        <is>
          <t xml:space="preserve"> </t>
        </is>
      </c>
      <c r="F106" s="6" t="n">
        <v>391000</v>
      </c>
      <c r="G106" s="6" t="n">
        <v>400000</v>
      </c>
      <c r="I106" s="4" t="inlineStr">
        <is>
          <t xml:space="preserve"> </t>
        </is>
      </c>
      <c r="J106" s="4" t="inlineStr">
        <is>
          <t xml:space="preserve"> </t>
        </is>
      </c>
      <c r="K106" s="6" t="n">
        <v>400000</v>
      </c>
      <c r="M106" s="4" t="inlineStr">
        <is>
          <t xml:space="preserve"> </t>
        </is>
      </c>
    </row>
    <row r="107">
      <c r="A107" s="4" t="inlineStr">
        <is>
          <t>Temporary Equity, Par or Stated Value Per Share</t>
        </is>
      </c>
      <c r="B107" s="4" t="inlineStr">
        <is>
          <t xml:space="preserve"> </t>
        </is>
      </c>
      <c r="C107" s="4" t="inlineStr">
        <is>
          <t xml:space="preserve"> </t>
        </is>
      </c>
      <c r="D107" s="4" t="inlineStr">
        <is>
          <t xml:space="preserve"> </t>
        </is>
      </c>
      <c r="E107" s="4" t="inlineStr">
        <is>
          <t xml:space="preserve"> </t>
        </is>
      </c>
      <c r="F107" s="8" t="n">
        <v>5.12</v>
      </c>
      <c r="G107" s="5" t="n">
        <v>5</v>
      </c>
      <c r="I107" s="4" t="inlineStr">
        <is>
          <t xml:space="preserve"> </t>
        </is>
      </c>
      <c r="J107" s="4" t="inlineStr">
        <is>
          <t xml:space="preserve"> </t>
        </is>
      </c>
      <c r="K107" s="5" t="n">
        <v>5</v>
      </c>
      <c r="M107" s="4" t="inlineStr">
        <is>
          <t xml:space="preserve"> </t>
        </is>
      </c>
    </row>
    <row r="108">
      <c r="A108" s="4" t="inlineStr">
        <is>
          <t>Series A Preferred Stock [Member] | Agex Therapeutics In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I108" s="4" t="inlineStr">
        <is>
          <t xml:space="preserve"> </t>
        </is>
      </c>
      <c r="J108" s="4" t="inlineStr">
        <is>
          <t xml:space="preserve"> </t>
        </is>
      </c>
      <c r="K108" s="4" t="inlineStr">
        <is>
          <t xml:space="preserve"> </t>
        </is>
      </c>
      <c r="M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I109" s="4" t="inlineStr">
        <is>
          <t xml:space="preserve"> </t>
        </is>
      </c>
      <c r="J109" s="4" t="inlineStr">
        <is>
          <t xml:space="preserve"> </t>
        </is>
      </c>
      <c r="K109" s="4" t="inlineStr">
        <is>
          <t xml:space="preserve"> </t>
        </is>
      </c>
      <c r="M109" s="4" t="inlineStr">
        <is>
          <t xml:space="preserve"> </t>
        </is>
      </c>
    </row>
    <row r="110">
      <c r="A110" s="4" t="inlineStr">
        <is>
          <t>Preferred Stock, Par or Stated Value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5" t="n">
        <v>100</v>
      </c>
      <c r="I110" s="4" t="inlineStr">
        <is>
          <t xml:space="preserve"> </t>
        </is>
      </c>
      <c r="J110" s="4" t="inlineStr">
        <is>
          <t xml:space="preserve"> </t>
        </is>
      </c>
      <c r="K110" s="5" t="n">
        <v>100</v>
      </c>
      <c r="M110" s="4" t="inlineStr">
        <is>
          <t xml:space="preserve"> </t>
        </is>
      </c>
    </row>
    <row r="111">
      <c r="A111" s="4" t="inlineStr">
        <is>
          <t>Preferred Stock, Shares Outstanding</t>
        </is>
      </c>
      <c r="B111" s="4" t="inlineStr">
        <is>
          <t xml:space="preserve"> </t>
        </is>
      </c>
      <c r="C111" s="4" t="inlineStr">
        <is>
          <t xml:space="preserve"> </t>
        </is>
      </c>
      <c r="D111" s="4" t="inlineStr">
        <is>
          <t xml:space="preserve"> </t>
        </is>
      </c>
      <c r="E111" s="4" t="inlineStr">
        <is>
          <t xml:space="preserve"> </t>
        </is>
      </c>
      <c r="F111" s="4" t="inlineStr">
        <is>
          <t xml:space="preserve"> </t>
        </is>
      </c>
      <c r="G111" s="6" t="n">
        <v>212000</v>
      </c>
      <c r="I111" s="4" t="inlineStr">
        <is>
          <t xml:space="preserve"> </t>
        </is>
      </c>
      <c r="J111" s="4" t="inlineStr">
        <is>
          <t xml:space="preserve"> </t>
        </is>
      </c>
      <c r="K111" s="4" t="inlineStr">
        <is>
          <t xml:space="preserve"> </t>
        </is>
      </c>
      <c r="M111" s="4" t="inlineStr">
        <is>
          <t xml:space="preserve"> </t>
        </is>
      </c>
    </row>
    <row r="112">
      <c r="A112" s="4" t="inlineStr">
        <is>
          <t>Series A Preferred Stock [Member] | Juvenescence Limited [Member] | Agex Therapeutics In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I112" s="4" t="inlineStr">
        <is>
          <t xml:space="preserve"> </t>
        </is>
      </c>
      <c r="J112" s="4" t="inlineStr">
        <is>
          <t xml:space="preserve"> </t>
        </is>
      </c>
      <c r="K112" s="4" t="inlineStr">
        <is>
          <t xml:space="preserve"> </t>
        </is>
      </c>
      <c r="M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I113" s="4" t="inlineStr">
        <is>
          <t xml:space="preserve"> </t>
        </is>
      </c>
      <c r="J113" s="4" t="inlineStr">
        <is>
          <t xml:space="preserve"> </t>
        </is>
      </c>
      <c r="K113" s="4" t="inlineStr">
        <is>
          <t xml:space="preserve"> </t>
        </is>
      </c>
      <c r="M113" s="4" t="inlineStr">
        <is>
          <t xml:space="preserve"> </t>
        </is>
      </c>
    </row>
    <row r="114">
      <c r="A114" s="4" t="inlineStr">
        <is>
          <t>Preferred stock, shares authorized</t>
        </is>
      </c>
      <c r="B114" s="4" t="inlineStr">
        <is>
          <t xml:space="preserve"> </t>
        </is>
      </c>
      <c r="C114" s="4" t="inlineStr">
        <is>
          <t xml:space="preserve"> </t>
        </is>
      </c>
      <c r="D114" s="6" t="n">
        <v>211600</v>
      </c>
      <c r="E114" s="4" t="inlineStr">
        <is>
          <t xml:space="preserve"> </t>
        </is>
      </c>
      <c r="F114" s="4" t="inlineStr">
        <is>
          <t xml:space="preserve"> </t>
        </is>
      </c>
      <c r="G114" s="4" t="inlineStr">
        <is>
          <t xml:space="preserve"> </t>
        </is>
      </c>
      <c r="I114" s="4" t="inlineStr">
        <is>
          <t xml:space="preserve"> </t>
        </is>
      </c>
      <c r="J114" s="4" t="inlineStr">
        <is>
          <t xml:space="preserve"> </t>
        </is>
      </c>
      <c r="K114" s="4" t="inlineStr">
        <is>
          <t xml:space="preserve"> </t>
        </is>
      </c>
      <c r="M114" s="4" t="inlineStr">
        <is>
          <t xml:space="preserve"> </t>
        </is>
      </c>
    </row>
    <row r="115">
      <c r="A115" s="4" t="inlineStr">
        <is>
          <t>Series B Preferred Stock [Member] | Agex Therapeutics Inc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I115" s="4" t="inlineStr">
        <is>
          <t xml:space="preserve"> </t>
        </is>
      </c>
      <c r="J115" s="4" t="inlineStr">
        <is>
          <t xml:space="preserve"> </t>
        </is>
      </c>
      <c r="K115" s="4" t="inlineStr">
        <is>
          <t xml:space="preserve"> </t>
        </is>
      </c>
      <c r="M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I116" s="4" t="inlineStr">
        <is>
          <t xml:space="preserve"> </t>
        </is>
      </c>
      <c r="J116" s="4" t="inlineStr">
        <is>
          <t xml:space="preserve"> </t>
        </is>
      </c>
      <c r="K116" s="4" t="inlineStr">
        <is>
          <t xml:space="preserve"> </t>
        </is>
      </c>
      <c r="M116" s="4" t="inlineStr">
        <is>
          <t xml:space="preserve"> </t>
        </is>
      </c>
    </row>
    <row r="117">
      <c r="A117" s="4" t="inlineStr">
        <is>
          <t>Preferred Stock, Par or Stated Value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5" t="n">
        <v>100</v>
      </c>
      <c r="I117" s="4" t="inlineStr">
        <is>
          <t xml:space="preserve"> </t>
        </is>
      </c>
      <c r="J117" s="4" t="inlineStr">
        <is>
          <t xml:space="preserve"> </t>
        </is>
      </c>
      <c r="K117" s="5" t="n">
        <v>100</v>
      </c>
      <c r="M117" s="4" t="inlineStr">
        <is>
          <t xml:space="preserve"> </t>
        </is>
      </c>
    </row>
    <row r="118">
      <c r="A118" s="4" t="inlineStr">
        <is>
          <t>Preferred Stock, Shares Outstanding</t>
        </is>
      </c>
      <c r="B118" s="4" t="inlineStr">
        <is>
          <t xml:space="preserve"> </t>
        </is>
      </c>
      <c r="C118" s="4" t="inlineStr">
        <is>
          <t xml:space="preserve"> </t>
        </is>
      </c>
      <c r="D118" s="4" t="inlineStr">
        <is>
          <t xml:space="preserve"> </t>
        </is>
      </c>
      <c r="E118" s="4" t="inlineStr">
        <is>
          <t xml:space="preserve"> </t>
        </is>
      </c>
      <c r="F118" s="4" t="inlineStr">
        <is>
          <t xml:space="preserve"> </t>
        </is>
      </c>
      <c r="G118" s="6" t="n">
        <v>148000</v>
      </c>
      <c r="I118" s="4" t="inlineStr">
        <is>
          <t xml:space="preserve"> </t>
        </is>
      </c>
      <c r="J118" s="4" t="inlineStr">
        <is>
          <t xml:space="preserve"> </t>
        </is>
      </c>
      <c r="K118" s="4" t="inlineStr">
        <is>
          <t xml:space="preserve"> </t>
        </is>
      </c>
      <c r="M118" s="4" t="inlineStr">
        <is>
          <t xml:space="preserve"> </t>
        </is>
      </c>
    </row>
    <row r="119">
      <c r="A119" s="4" t="inlineStr">
        <is>
          <t>Subscriptions price</t>
        </is>
      </c>
      <c r="B119" s="4" t="inlineStr">
        <is>
          <t xml:space="preserve"> </t>
        </is>
      </c>
      <c r="C119" s="4" t="inlineStr">
        <is>
          <t xml:space="preserve"> </t>
        </is>
      </c>
      <c r="D119" s="5" t="n">
        <v>100000</v>
      </c>
      <c r="E119" s="4" t="inlineStr">
        <is>
          <t xml:space="preserve"> </t>
        </is>
      </c>
      <c r="F119" s="4" t="inlineStr">
        <is>
          <t xml:space="preserve"> </t>
        </is>
      </c>
      <c r="G119" s="4" t="inlineStr">
        <is>
          <t xml:space="preserve"> </t>
        </is>
      </c>
      <c r="I119" s="4" t="inlineStr">
        <is>
          <t xml:space="preserve"> </t>
        </is>
      </c>
      <c r="J119" s="4" t="inlineStr">
        <is>
          <t xml:space="preserve"> </t>
        </is>
      </c>
      <c r="K119" s="4" t="inlineStr">
        <is>
          <t xml:space="preserve"> </t>
        </is>
      </c>
      <c r="M119" s="4" t="inlineStr">
        <is>
          <t xml:space="preserve"> </t>
        </is>
      </c>
    </row>
    <row r="120">
      <c r="A120" s="4" t="inlineStr">
        <is>
          <t>Preferred stock closing price</t>
        </is>
      </c>
      <c r="B120" s="4" t="inlineStr">
        <is>
          <t xml:space="preserve"> </t>
        </is>
      </c>
      <c r="C120" s="4" t="inlineStr">
        <is>
          <t xml:space="preserve"> </t>
        </is>
      </c>
      <c r="D120" s="8" t="n">
        <v>0.72</v>
      </c>
      <c r="E120" s="4" t="inlineStr">
        <is>
          <t xml:space="preserve"> </t>
        </is>
      </c>
      <c r="F120" s="4" t="inlineStr">
        <is>
          <t xml:space="preserve"> </t>
        </is>
      </c>
      <c r="G120" s="4" t="inlineStr">
        <is>
          <t xml:space="preserve"> </t>
        </is>
      </c>
      <c r="I120" s="4" t="inlineStr">
        <is>
          <t xml:space="preserve"> </t>
        </is>
      </c>
      <c r="J120" s="4" t="inlineStr">
        <is>
          <t xml:space="preserve"> </t>
        </is>
      </c>
      <c r="K120" s="4" t="inlineStr">
        <is>
          <t xml:space="preserve"> </t>
        </is>
      </c>
      <c r="M120" s="4" t="inlineStr">
        <is>
          <t xml:space="preserve"> </t>
        </is>
      </c>
    </row>
    <row r="121">
      <c r="A121" s="4" t="inlineStr">
        <is>
          <t>Series B Preferred Stock [Member] | Juvenescence Limited [Member] | Agex Therapeutics In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I121" s="4" t="inlineStr">
        <is>
          <t xml:space="preserve"> </t>
        </is>
      </c>
      <c r="J121" s="4" t="inlineStr">
        <is>
          <t xml:space="preserve"> </t>
        </is>
      </c>
      <c r="K121" s="4" t="inlineStr">
        <is>
          <t xml:space="preserve"> </t>
        </is>
      </c>
      <c r="M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I122" s="4" t="inlineStr">
        <is>
          <t xml:space="preserve"> </t>
        </is>
      </c>
      <c r="J122" s="4" t="inlineStr">
        <is>
          <t xml:space="preserve"> </t>
        </is>
      </c>
      <c r="K122" s="4" t="inlineStr">
        <is>
          <t xml:space="preserve"> </t>
        </is>
      </c>
      <c r="M122" s="4" t="inlineStr">
        <is>
          <t xml:space="preserve"> </t>
        </is>
      </c>
    </row>
    <row r="123">
      <c r="A123" s="4" t="inlineStr">
        <is>
          <t>Preferred stock, shares authorized</t>
        </is>
      </c>
      <c r="B123" s="4" t="inlineStr">
        <is>
          <t xml:space="preserve"> </t>
        </is>
      </c>
      <c r="C123" s="4" t="inlineStr">
        <is>
          <t xml:space="preserve"> </t>
        </is>
      </c>
      <c r="D123" s="6" t="n">
        <v>148400</v>
      </c>
      <c r="E123" s="4" t="inlineStr">
        <is>
          <t xml:space="preserve"> </t>
        </is>
      </c>
      <c r="F123" s="4" t="inlineStr">
        <is>
          <t xml:space="preserve"> </t>
        </is>
      </c>
      <c r="G123" s="4" t="inlineStr">
        <is>
          <t xml:space="preserve"> </t>
        </is>
      </c>
      <c r="I123" s="4" t="inlineStr">
        <is>
          <t xml:space="preserve"> </t>
        </is>
      </c>
      <c r="J123" s="4" t="inlineStr">
        <is>
          <t xml:space="preserve"> </t>
        </is>
      </c>
      <c r="K123" s="4" t="inlineStr">
        <is>
          <t xml:space="preserve"> </t>
        </is>
      </c>
      <c r="M123" s="4" t="inlineStr">
        <is>
          <t xml:space="preserve"> </t>
        </is>
      </c>
    </row>
    <row r="124"/>
    <row r="125">
      <c r="A125" s="4" t="inlineStr">
        <is>
          <t>[1]Number
                                            of warrants issuable, as applicable, (a) if the amount of credit available was drawn for
                                            measurement as of the applicable inception date, or (b) subsequently for remeasurement as
                                            of each period end date.</t>
        </is>
      </c>
    </row>
  </sheetData>
  <mergeCells count="7">
    <mergeCell ref="A1:A2"/>
    <mergeCell ref="G1:H1"/>
    <mergeCell ref="K1:L1"/>
    <mergeCell ref="G2:H2"/>
    <mergeCell ref="K2:L2"/>
    <mergeCell ref="A124:M124"/>
    <mergeCell ref="A125:M12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Redeemable Convertible Preferred Stock (Details) - USD ($)</t>
        </is>
      </c>
      <c r="B1" s="2" t="inlineStr">
        <is>
          <t>Mar. 31, 2024</t>
        </is>
      </c>
      <c r="C1" s="2" t="inlineStr">
        <is>
          <t>Dec. 31, 2023</t>
        </is>
      </c>
      <c r="D1" s="2" t="inlineStr">
        <is>
          <t>Dec. 31, 2022</t>
        </is>
      </c>
    </row>
    <row r="2">
      <c r="A2" s="4" t="inlineStr">
        <is>
          <t>Shares Designated</t>
        </is>
      </c>
      <c r="B2" s="6" t="n">
        <v>4918000</v>
      </c>
      <c r="C2" s="6" t="n">
        <v>5035210</v>
      </c>
      <c r="D2" s="6" t="n">
        <v>5040274</v>
      </c>
    </row>
    <row r="3">
      <c r="A3" s="4" t="inlineStr">
        <is>
          <t>Shares Issued</t>
        </is>
      </c>
      <c r="B3" s="4" t="inlineStr">
        <is>
          <t xml:space="preserve"> </t>
        </is>
      </c>
      <c r="C3" s="6" t="n">
        <v>3520128</v>
      </c>
      <c r="D3" s="6" t="n">
        <v>3402225</v>
      </c>
    </row>
    <row r="4">
      <c r="A4" s="4" t="inlineStr">
        <is>
          <t>Shares Outstanding</t>
        </is>
      </c>
      <c r="B4" s="4" t="inlineStr">
        <is>
          <t xml:space="preserve"> </t>
        </is>
      </c>
      <c r="C4" s="6" t="n">
        <v>3520128</v>
      </c>
      <c r="D4" s="6" t="n">
        <v>3402225</v>
      </c>
    </row>
    <row r="5">
      <c r="A5" s="4" t="inlineStr">
        <is>
          <t>Issue Price per Share</t>
        </is>
      </c>
      <c r="B5" s="4" t="inlineStr">
        <is>
          <t xml:space="preserve"> </t>
        </is>
      </c>
      <c r="C5" s="4" t="inlineStr">
        <is>
          <t xml:space="preserve"> </t>
        </is>
      </c>
      <c r="D5" s="4" t="inlineStr">
        <is>
          <t xml:space="preserve"> </t>
        </is>
      </c>
    </row>
    <row r="6">
      <c r="A6" s="4" t="inlineStr">
        <is>
          <t>Liquidation Preference</t>
        </is>
      </c>
      <c r="B6" s="5" t="n">
        <v>36404000</v>
      </c>
      <c r="C6" s="5" t="n">
        <v>36404084</v>
      </c>
      <c r="D6" s="5" t="n">
        <v>35441500</v>
      </c>
    </row>
    <row r="7">
      <c r="A7" s="4" t="inlineStr">
        <is>
          <t>Shares Issued and Outstanding</t>
        </is>
      </c>
      <c r="B7" s="6" t="n">
        <v>3438000</v>
      </c>
      <c r="C7" s="4" t="inlineStr">
        <is>
          <t xml:space="preserve"> </t>
        </is>
      </c>
      <c r="D7" s="4" t="inlineStr">
        <is>
          <t xml:space="preserve"> </t>
        </is>
      </c>
    </row>
    <row r="8">
      <c r="A8" s="4" t="inlineStr">
        <is>
          <t>Series A Preferred Stock [Member]</t>
        </is>
      </c>
      <c r="B8" s="4" t="inlineStr">
        <is>
          <t xml:space="preserve"> </t>
        </is>
      </c>
      <c r="C8" s="4" t="inlineStr">
        <is>
          <t xml:space="preserve"> </t>
        </is>
      </c>
      <c r="D8" s="4" t="inlineStr">
        <is>
          <t xml:space="preserve"> </t>
        </is>
      </c>
    </row>
    <row r="9">
      <c r="A9" s="4" t="inlineStr">
        <is>
          <t>Shares Designated</t>
        </is>
      </c>
      <c r="B9" s="6" t="n">
        <v>391000</v>
      </c>
      <c r="C9" s="6" t="n">
        <v>400000</v>
      </c>
      <c r="D9" s="6" t="n">
        <v>400000</v>
      </c>
    </row>
    <row r="10">
      <c r="A10" s="4" t="inlineStr">
        <is>
          <t>Shares Issued</t>
        </is>
      </c>
      <c r="B10" s="4" t="inlineStr">
        <is>
          <t xml:space="preserve"> </t>
        </is>
      </c>
      <c r="C10" s="6" t="n">
        <v>400000</v>
      </c>
      <c r="D10" s="6" t="n">
        <v>400000</v>
      </c>
    </row>
    <row r="11">
      <c r="A11" s="4" t="inlineStr">
        <is>
          <t>Shares Outstanding</t>
        </is>
      </c>
      <c r="B11" s="4" t="inlineStr">
        <is>
          <t xml:space="preserve"> </t>
        </is>
      </c>
      <c r="C11" s="6" t="n">
        <v>400000</v>
      </c>
      <c r="D11" s="6" t="n">
        <v>400000</v>
      </c>
    </row>
    <row r="12">
      <c r="A12" s="4" t="inlineStr">
        <is>
          <t>Issue Price per Share</t>
        </is>
      </c>
      <c r="B12" s="8" t="n">
        <v>5.12</v>
      </c>
      <c r="C12" s="5" t="n">
        <v>5</v>
      </c>
      <c r="D12" s="5" t="n">
        <v>5</v>
      </c>
    </row>
    <row r="13">
      <c r="A13" s="4" t="inlineStr">
        <is>
          <t>Liquidation Preference</t>
        </is>
      </c>
      <c r="B13" s="5" t="n">
        <v>2000000</v>
      </c>
      <c r="C13" s="5" t="n">
        <v>2000000</v>
      </c>
      <c r="D13" s="5" t="n">
        <v>2000000</v>
      </c>
    </row>
    <row r="14">
      <c r="A14" s="4" t="inlineStr">
        <is>
          <t>Shares Issued and Outstanding</t>
        </is>
      </c>
      <c r="B14" s="6" t="n">
        <v>391000</v>
      </c>
      <c r="C14" s="4" t="inlineStr">
        <is>
          <t xml:space="preserve"> </t>
        </is>
      </c>
      <c r="D14" s="4" t="inlineStr">
        <is>
          <t xml:space="preserve"> </t>
        </is>
      </c>
    </row>
    <row r="15">
      <c r="A15" s="4" t="inlineStr">
        <is>
          <t>Series A One Preferred Stock [Member]</t>
        </is>
      </c>
      <c r="B15" s="4" t="inlineStr">
        <is>
          <t xml:space="preserve"> </t>
        </is>
      </c>
      <c r="C15" s="4" t="inlineStr">
        <is>
          <t xml:space="preserve"> </t>
        </is>
      </c>
      <c r="D15" s="4" t="inlineStr">
        <is>
          <t xml:space="preserve"> </t>
        </is>
      </c>
    </row>
    <row r="16">
      <c r="A16" s="4" t="inlineStr">
        <is>
          <t>Shares Designated</t>
        </is>
      </c>
      <c r="B16" s="6" t="n">
        <v>293000</v>
      </c>
      <c r="C16" s="6" t="n">
        <v>300000</v>
      </c>
      <c r="D16" s="6" t="n">
        <v>300000</v>
      </c>
    </row>
    <row r="17">
      <c r="A17" s="4" t="inlineStr">
        <is>
          <t>Shares Issued</t>
        </is>
      </c>
      <c r="B17" s="4" t="inlineStr">
        <is>
          <t xml:space="preserve"> </t>
        </is>
      </c>
      <c r="C17" s="6" t="n">
        <v>300000</v>
      </c>
      <c r="D17" s="6" t="n">
        <v>300000</v>
      </c>
    </row>
    <row r="18">
      <c r="A18" s="4" t="inlineStr">
        <is>
          <t>Shares Outstanding</t>
        </is>
      </c>
      <c r="B18" s="4" t="inlineStr">
        <is>
          <t xml:space="preserve"> </t>
        </is>
      </c>
      <c r="C18" s="6" t="n">
        <v>300000</v>
      </c>
      <c r="D18" s="6" t="n">
        <v>300000</v>
      </c>
    </row>
    <row r="19">
      <c r="A19" s="4" t="inlineStr">
        <is>
          <t>Issue Price per Share</t>
        </is>
      </c>
      <c r="B19" s="8" t="n">
        <v>6.82</v>
      </c>
      <c r="C19" s="8" t="n">
        <v>6.66</v>
      </c>
      <c r="D19" s="8" t="n">
        <v>6.66</v>
      </c>
    </row>
    <row r="20">
      <c r="A20" s="4" t="inlineStr">
        <is>
          <t>Liquidation Preference</t>
        </is>
      </c>
      <c r="B20" s="5" t="n">
        <v>1998000</v>
      </c>
      <c r="C20" s="5" t="n">
        <v>1998000</v>
      </c>
      <c r="D20" s="5" t="n">
        <v>1998000</v>
      </c>
    </row>
    <row r="21">
      <c r="A21" s="4" t="inlineStr">
        <is>
          <t>Shares Issued and Outstanding</t>
        </is>
      </c>
      <c r="B21" s="6" t="n">
        <v>293000</v>
      </c>
      <c r="C21" s="4" t="inlineStr">
        <is>
          <t xml:space="preserve"> </t>
        </is>
      </c>
      <c r="D21" s="4" t="inlineStr">
        <is>
          <t xml:space="preserve"> </t>
        </is>
      </c>
    </row>
    <row r="22">
      <c r="A22" s="4" t="inlineStr">
        <is>
          <t>Series A Two Preferred Stock [Member]</t>
        </is>
      </c>
      <c r="B22" s="4" t="inlineStr">
        <is>
          <t xml:space="preserve"> </t>
        </is>
      </c>
      <c r="C22" s="4" t="inlineStr">
        <is>
          <t xml:space="preserve"> </t>
        </is>
      </c>
      <c r="D22" s="4" t="inlineStr">
        <is>
          <t xml:space="preserve"> </t>
        </is>
      </c>
    </row>
    <row r="23">
      <c r="A23" s="4" t="inlineStr">
        <is>
          <t>Shares Designated</t>
        </is>
      </c>
      <c r="B23" s="6" t="n">
        <v>1091000</v>
      </c>
      <c r="C23" s="6" t="n">
        <v>1117013</v>
      </c>
      <c r="D23" s="6" t="n">
        <v>1122077</v>
      </c>
    </row>
    <row r="24">
      <c r="A24" s="4" t="inlineStr">
        <is>
          <t>Shares Issued</t>
        </is>
      </c>
      <c r="B24" s="4" t="inlineStr">
        <is>
          <t xml:space="preserve"> </t>
        </is>
      </c>
      <c r="C24" s="6" t="n">
        <v>1117013</v>
      </c>
      <c r="D24" s="6" t="n">
        <v>1117013</v>
      </c>
    </row>
    <row r="25">
      <c r="A25" s="4" t="inlineStr">
        <is>
          <t>Shares Outstanding</t>
        </is>
      </c>
      <c r="B25" s="4" t="inlineStr">
        <is>
          <t xml:space="preserve"> </t>
        </is>
      </c>
      <c r="C25" s="6" t="n">
        <v>1117013</v>
      </c>
      <c r="D25" s="6" t="n">
        <v>1117013</v>
      </c>
    </row>
    <row r="26">
      <c r="A26" s="4" t="inlineStr">
        <is>
          <t>Issue Price per Share</t>
        </is>
      </c>
      <c r="B26" s="8" t="n">
        <v>10.17</v>
      </c>
      <c r="C26" s="11" t="n">
        <v>9.93793</v>
      </c>
      <c r="D26" s="8" t="n">
        <v>9.94</v>
      </c>
    </row>
    <row r="27">
      <c r="A27" s="4" t="inlineStr">
        <is>
          <t>Liquidation Preference</t>
        </is>
      </c>
      <c r="B27" s="5" t="n">
        <v>11085000</v>
      </c>
      <c r="C27" s="5" t="n">
        <v>11085291</v>
      </c>
      <c r="D27" s="5" t="n">
        <v>11085291</v>
      </c>
    </row>
    <row r="28">
      <c r="A28" s="4" t="inlineStr">
        <is>
          <t>Shares Issued and Outstanding</t>
        </is>
      </c>
      <c r="B28" s="6" t="n">
        <v>1091000</v>
      </c>
      <c r="C28" s="4" t="inlineStr">
        <is>
          <t xml:space="preserve"> </t>
        </is>
      </c>
      <c r="D28" s="4" t="inlineStr">
        <is>
          <t xml:space="preserve"> </t>
        </is>
      </c>
    </row>
    <row r="29">
      <c r="A29" s="4" t="inlineStr">
        <is>
          <t>Series A Three Preferred Stock [Member]</t>
        </is>
      </c>
      <c r="B29" s="4" t="inlineStr">
        <is>
          <t xml:space="preserve"> </t>
        </is>
      </c>
      <c r="C29" s="4" t="inlineStr">
        <is>
          <t xml:space="preserve"> </t>
        </is>
      </c>
      <c r="D29" s="4" t="inlineStr">
        <is>
          <t xml:space="preserve"> </t>
        </is>
      </c>
    </row>
    <row r="30">
      <c r="A30" s="4" t="inlineStr">
        <is>
          <t>Shares Designated</t>
        </is>
      </c>
      <c r="B30" s="6" t="n">
        <v>487000</v>
      </c>
      <c r="C30" s="6" t="n">
        <v>499200</v>
      </c>
      <c r="D30" s="6" t="n">
        <v>499200</v>
      </c>
    </row>
    <row r="31">
      <c r="A31" s="4" t="inlineStr">
        <is>
          <t>Shares Issued</t>
        </is>
      </c>
      <c r="B31" s="4" t="inlineStr">
        <is>
          <t xml:space="preserve"> </t>
        </is>
      </c>
      <c r="C31" s="6" t="n">
        <v>499200</v>
      </c>
      <c r="D31" s="6" t="n">
        <v>499200</v>
      </c>
    </row>
    <row r="32">
      <c r="A32" s="4" t="inlineStr">
        <is>
          <t>Shares Outstanding</t>
        </is>
      </c>
      <c r="B32" s="4" t="inlineStr">
        <is>
          <t xml:space="preserve"> </t>
        </is>
      </c>
      <c r="C32" s="6" t="n">
        <v>499200</v>
      </c>
      <c r="D32" s="6" t="n">
        <v>499200</v>
      </c>
    </row>
    <row r="33">
      <c r="A33" s="4" t="inlineStr">
        <is>
          <t>Issue Price per Share</t>
        </is>
      </c>
      <c r="B33" s="8" t="n">
        <v>12.8</v>
      </c>
      <c r="C33" s="8" t="n">
        <v>12.5</v>
      </c>
      <c r="D33" s="8" t="n">
        <v>12.5</v>
      </c>
    </row>
    <row r="34">
      <c r="A34" s="4" t="inlineStr">
        <is>
          <t>Liquidation Preference</t>
        </is>
      </c>
      <c r="B34" s="5" t="n">
        <v>6240000</v>
      </c>
      <c r="C34" s="5" t="n">
        <v>6240000</v>
      </c>
      <c r="D34" s="5" t="n">
        <v>6240000</v>
      </c>
    </row>
    <row r="35">
      <c r="A35" s="4" t="inlineStr">
        <is>
          <t>Shares Issued and Outstanding</t>
        </is>
      </c>
      <c r="B35" s="6" t="n">
        <v>487000</v>
      </c>
      <c r="C35" s="4" t="inlineStr">
        <is>
          <t xml:space="preserve"> </t>
        </is>
      </c>
      <c r="D35" s="4" t="inlineStr">
        <is>
          <t xml:space="preserve"> </t>
        </is>
      </c>
    </row>
    <row r="36">
      <c r="A36" s="4" t="inlineStr">
        <is>
          <t>Series A Four Preferred Stock [Member]</t>
        </is>
      </c>
      <c r="B36" s="4" t="inlineStr">
        <is>
          <t xml:space="preserve"> </t>
        </is>
      </c>
      <c r="C36" s="4" t="inlineStr">
        <is>
          <t xml:space="preserve"> </t>
        </is>
      </c>
      <c r="D36" s="4" t="inlineStr">
        <is>
          <t xml:space="preserve"> </t>
        </is>
      </c>
    </row>
    <row r="37">
      <c r="A37" s="4" t="inlineStr">
        <is>
          <t>Shares Designated</t>
        </is>
      </c>
      <c r="B37" s="6" t="n">
        <v>702000</v>
      </c>
      <c r="C37" s="6" t="n">
        <v>718997</v>
      </c>
      <c r="D37" s="6" t="n">
        <v>718997</v>
      </c>
    </row>
    <row r="38">
      <c r="A38" s="4" t="inlineStr">
        <is>
          <t>Shares Issued</t>
        </is>
      </c>
      <c r="B38" s="4" t="inlineStr">
        <is>
          <t xml:space="preserve"> </t>
        </is>
      </c>
      <c r="C38" s="6" t="n">
        <v>718997</v>
      </c>
      <c r="D38" s="6" t="n">
        <v>718997</v>
      </c>
    </row>
    <row r="39">
      <c r="A39" s="4" t="inlineStr">
        <is>
          <t>Shares Outstanding</t>
        </is>
      </c>
      <c r="B39" s="4" t="inlineStr">
        <is>
          <t xml:space="preserve"> </t>
        </is>
      </c>
      <c r="C39" s="6" t="n">
        <v>718997</v>
      </c>
      <c r="D39" s="6" t="n">
        <v>718997</v>
      </c>
    </row>
    <row r="40">
      <c r="A40" s="4" t="inlineStr">
        <is>
          <t>Issue Price per Share</t>
        </is>
      </c>
      <c r="B40" s="8" t="n">
        <v>13.31</v>
      </c>
      <c r="C40" s="5" t="n">
        <v>13</v>
      </c>
      <c r="D40" s="5" t="n">
        <v>13</v>
      </c>
    </row>
    <row r="41">
      <c r="A41" s="4" t="inlineStr">
        <is>
          <t>Liquidation Preference</t>
        </is>
      </c>
      <c r="B41" s="5" t="n">
        <v>9347000</v>
      </c>
      <c r="C41" s="5" t="n">
        <v>9346961</v>
      </c>
      <c r="D41" s="5" t="n">
        <v>9346961</v>
      </c>
    </row>
    <row r="42">
      <c r="A42" s="4" t="inlineStr">
        <is>
          <t>Shares Issued and Outstanding</t>
        </is>
      </c>
      <c r="B42" s="6" t="n">
        <v>702000</v>
      </c>
      <c r="C42" s="4" t="inlineStr">
        <is>
          <t xml:space="preserve"> </t>
        </is>
      </c>
      <c r="D42" s="4" t="inlineStr">
        <is>
          <t xml:space="preserve"> </t>
        </is>
      </c>
    </row>
    <row r="43">
      <c r="A43" s="4" t="inlineStr">
        <is>
          <t>Series A Five Preferred Stock [Member]</t>
        </is>
      </c>
      <c r="B43" s="4" t="inlineStr">
        <is>
          <t xml:space="preserve"> </t>
        </is>
      </c>
      <c r="C43" s="4" t="inlineStr">
        <is>
          <t xml:space="preserve"> </t>
        </is>
      </c>
      <c r="D43" s="4" t="inlineStr">
        <is>
          <t xml:space="preserve"> </t>
        </is>
      </c>
    </row>
    <row r="44">
      <c r="A44" s="4" t="inlineStr">
        <is>
          <t>Shares Designated</t>
        </is>
      </c>
      <c r="B44" s="6" t="n">
        <v>1954000</v>
      </c>
      <c r="C44" s="6" t="n">
        <v>2000000</v>
      </c>
      <c r="D44" s="6" t="n">
        <v>2000000</v>
      </c>
    </row>
    <row r="45">
      <c r="A45" s="4" t="inlineStr">
        <is>
          <t>Shares Issued</t>
        </is>
      </c>
      <c r="B45" s="4" t="inlineStr">
        <is>
          <t xml:space="preserve"> </t>
        </is>
      </c>
      <c r="C45" s="6" t="n">
        <v>484918</v>
      </c>
      <c r="D45" s="6" t="n">
        <v>367015</v>
      </c>
    </row>
    <row r="46">
      <c r="A46" s="4" t="inlineStr">
        <is>
          <t>Shares Outstanding</t>
        </is>
      </c>
      <c r="B46" s="4" t="inlineStr">
        <is>
          <t xml:space="preserve"> </t>
        </is>
      </c>
      <c r="C46" s="6" t="n">
        <v>484918</v>
      </c>
      <c r="D46" s="6" t="n">
        <v>367015</v>
      </c>
    </row>
    <row r="47">
      <c r="A47" s="4" t="inlineStr">
        <is>
          <t>Issue Price per Share</t>
        </is>
      </c>
      <c r="B47" s="8" t="n">
        <v>13.31</v>
      </c>
      <c r="C47" s="5" t="n">
        <v>13</v>
      </c>
      <c r="D47" s="5" t="n">
        <v>13</v>
      </c>
    </row>
    <row r="48">
      <c r="A48" s="4" t="inlineStr">
        <is>
          <t>Liquidation Preference</t>
        </is>
      </c>
      <c r="B48" s="5" t="n">
        <v>5734000</v>
      </c>
      <c r="C48" s="5" t="n">
        <v>5733832</v>
      </c>
      <c r="D48" s="5" t="n">
        <v>4771248</v>
      </c>
    </row>
    <row r="49">
      <c r="A49" s="4" t="inlineStr">
        <is>
          <t>Shares Issued and Outstanding</t>
        </is>
      </c>
      <c r="B49" s="6" t="n">
        <v>474000</v>
      </c>
      <c r="C49" s="4" t="inlineStr">
        <is>
          <t xml:space="preserve"> </t>
        </is>
      </c>
      <c r="D49" s="4" t="inlineStr">
        <is>
          <t xml:space="preserve"> </t>
        </is>
      </c>
    </row>
    <row r="50">
      <c r="A50" s="4" t="inlineStr">
        <is>
          <t>Redeemable Convertible Preferred Stock [Member]</t>
        </is>
      </c>
      <c r="B50" s="4" t="inlineStr">
        <is>
          <t xml:space="preserve"> </t>
        </is>
      </c>
      <c r="C50" s="4" t="inlineStr">
        <is>
          <t xml:space="preserve"> </t>
        </is>
      </c>
      <c r="D50" s="4" t="inlineStr">
        <is>
          <t xml:space="preserve"> </t>
        </is>
      </c>
    </row>
    <row r="51">
      <c r="A51" s="4" t="inlineStr">
        <is>
          <t>Shares Designated</t>
        </is>
      </c>
      <c r="B51" s="6" t="n">
        <v>10000000</v>
      </c>
      <c r="C51" s="6" t="n">
        <v>10000000</v>
      </c>
      <c r="D51" s="6" t="n">
        <v>10000000</v>
      </c>
    </row>
    <row r="52">
      <c r="A52" s="4" t="inlineStr">
        <is>
          <t>Shares Issued</t>
        </is>
      </c>
      <c r="B52" s="4" t="inlineStr">
        <is>
          <t xml:space="preserve"> </t>
        </is>
      </c>
      <c r="C52" s="6" t="n">
        <v>3520128</v>
      </c>
      <c r="D52" s="6" t="n">
        <v>3402225</v>
      </c>
    </row>
    <row r="53">
      <c r="A53" s="4" t="inlineStr">
        <is>
          <t>Shares Outstanding</t>
        </is>
      </c>
      <c r="B53" s="4" t="inlineStr">
        <is>
          <t xml:space="preserve"> </t>
        </is>
      </c>
      <c r="C53" s="6" t="n">
        <v>3520128</v>
      </c>
      <c r="D53" s="6" t="n">
        <v>3402225</v>
      </c>
    </row>
    <row r="54">
      <c r="A54" s="4" t="inlineStr">
        <is>
          <t>Issue Price per Share</t>
        </is>
      </c>
      <c r="B54" s="8" t="n">
        <v>0.01</v>
      </c>
      <c r="C54" s="8" t="n">
        <v>0.01</v>
      </c>
      <c r="D54" s="8" t="n">
        <v>0.01</v>
      </c>
    </row>
    <row r="55">
      <c r="A55" s="4" t="inlineStr">
        <is>
          <t>[custom:RedeemableConvertiblePreferredStockPerShare-0]</t>
        </is>
      </c>
      <c r="B55" s="12" t="n">
        <v>0.9768265</v>
      </c>
      <c r="C55" s="4" t="inlineStr">
        <is>
          <t xml:space="preserve"> </t>
        </is>
      </c>
      <c r="D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attributable to AgeX</t>
        </is>
      </c>
      <c r="B4" s="5" t="n">
        <v>-9437000</v>
      </c>
      <c r="C4" s="5" t="n">
        <v>1658000</v>
      </c>
      <c r="D4" s="5" t="n">
        <v>5269854</v>
      </c>
      <c r="E4" s="5" t="n">
        <v>-2682108</v>
      </c>
    </row>
    <row r="5">
      <c r="A5" s="3" t="inlineStr">
        <is>
          <t>Adjustments to reconcile net loss attributable to AgeX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25000</v>
      </c>
      <c r="C6" s="6" t="n">
        <v>13000</v>
      </c>
      <c r="D6" s="4" t="inlineStr">
        <is>
          <t xml:space="preserve"> </t>
        </is>
      </c>
      <c r="E6" s="6" t="n">
        <v>61272</v>
      </c>
    </row>
    <row r="7">
      <c r="A7" s="4" t="inlineStr">
        <is>
          <t>Amortization of intangible assets</t>
        </is>
      </c>
      <c r="B7" s="6" t="n">
        <v>2000</v>
      </c>
      <c r="C7" s="4" t="inlineStr">
        <is>
          <t xml:space="preserve"> </t>
        </is>
      </c>
      <c r="D7" s="4" t="inlineStr">
        <is>
          <t xml:space="preserve"> </t>
        </is>
      </c>
      <c r="E7" s="4" t="inlineStr">
        <is>
          <t xml:space="preserve"> </t>
        </is>
      </c>
    </row>
    <row r="8">
      <c r="A8" s="4" t="inlineStr">
        <is>
          <t>Amortization of debt issuance costs</t>
        </is>
      </c>
      <c r="B8" s="6" t="n">
        <v>22000</v>
      </c>
      <c r="C8" s="4" t="inlineStr">
        <is>
          <t xml:space="preserve"> </t>
        </is>
      </c>
      <c r="D8" s="4" t="inlineStr">
        <is>
          <t xml:space="preserve"> </t>
        </is>
      </c>
      <c r="E8" s="4" t="inlineStr">
        <is>
          <t xml:space="preserve"> </t>
        </is>
      </c>
    </row>
    <row r="9">
      <c r="A9" s="4" t="inlineStr">
        <is>
          <t>Loss on disposal of property and equipment</t>
        </is>
      </c>
      <c r="B9" s="4" t="inlineStr">
        <is>
          <t xml:space="preserve"> </t>
        </is>
      </c>
      <c r="C9" s="4" t="inlineStr">
        <is>
          <t xml:space="preserve"> </t>
        </is>
      </c>
      <c r="D9" s="4" t="inlineStr">
        <is>
          <t xml:space="preserve"> </t>
        </is>
      </c>
      <c r="E9" s="6" t="n">
        <v>3083</v>
      </c>
    </row>
    <row r="10">
      <c r="A10" s="4" t="inlineStr">
        <is>
          <t>Stock-based compensation</t>
        </is>
      </c>
      <c r="B10" s="6" t="n">
        <v>53000</v>
      </c>
      <c r="C10" s="6" t="n">
        <v>2000</v>
      </c>
      <c r="D10" s="4" t="inlineStr">
        <is>
          <t xml:space="preserve"> </t>
        </is>
      </c>
      <c r="E10" s="6" t="n">
        <v>7110</v>
      </c>
    </row>
    <row r="11">
      <c r="A11" s="4" t="inlineStr">
        <is>
          <t>Loss on equity securities, net</t>
        </is>
      </c>
      <c r="B11" s="4" t="inlineStr">
        <is>
          <t xml:space="preserve"> </t>
        </is>
      </c>
      <c r="C11" s="4" t="inlineStr">
        <is>
          <t xml:space="preserve"> </t>
        </is>
      </c>
      <c r="D11" s="4" t="inlineStr">
        <is>
          <t xml:space="preserve"> </t>
        </is>
      </c>
      <c r="E11" s="6" t="n">
        <v>7585</v>
      </c>
    </row>
    <row r="12">
      <c r="A12" s="4" t="inlineStr">
        <is>
          <t>Reinvested interest and dividend income</t>
        </is>
      </c>
      <c r="B12" s="4" t="inlineStr">
        <is>
          <t xml:space="preserve"> </t>
        </is>
      </c>
      <c r="C12" s="4" t="inlineStr">
        <is>
          <t xml:space="preserve"> </t>
        </is>
      </c>
      <c r="D12" s="4" t="inlineStr">
        <is>
          <t xml:space="preserve"> </t>
        </is>
      </c>
      <c r="E12" s="6" t="n">
        <v>-1757</v>
      </c>
    </row>
    <row r="13">
      <c r="A13" s="4" t="inlineStr">
        <is>
          <t>Change in fair value of warrants</t>
        </is>
      </c>
      <c r="B13" s="4" t="inlineStr">
        <is>
          <t xml:space="preserve"> </t>
        </is>
      </c>
      <c r="C13" s="6" t="n">
        <v>-172000</v>
      </c>
      <c r="D13" s="6" t="n">
        <v>-1076766</v>
      </c>
      <c r="E13" s="6" t="n">
        <v>124118</v>
      </c>
    </row>
    <row r="14">
      <c r="A14" s="4" t="inlineStr">
        <is>
          <t>Non-cash lease expense</t>
        </is>
      </c>
      <c r="B14" s="4" t="inlineStr">
        <is>
          <t xml:space="preserve"> </t>
        </is>
      </c>
      <c r="C14" s="4" t="inlineStr">
        <is>
          <t xml:space="preserve"> </t>
        </is>
      </c>
      <c r="D14" s="4" t="inlineStr">
        <is>
          <t xml:space="preserve"> </t>
        </is>
      </c>
      <c r="E14" s="6" t="n">
        <v>150012</v>
      </c>
    </row>
    <row r="15">
      <c r="A15" s="4" t="inlineStr">
        <is>
          <t>Fair value inception adjustment on convertible promissory note</t>
        </is>
      </c>
      <c r="B15" s="4" t="inlineStr">
        <is>
          <t xml:space="preserve"> </t>
        </is>
      </c>
      <c r="C15" s="6" t="n">
        <v>-2240000</v>
      </c>
      <c r="D15" s="6" t="n">
        <v>-2240000</v>
      </c>
      <c r="E15" s="6" t="n">
        <v>179000</v>
      </c>
    </row>
    <row r="16">
      <c r="A16" s="4" t="inlineStr">
        <is>
          <t>Change in fair value of convertible promissory notes</t>
        </is>
      </c>
      <c r="B16" s="6" t="n">
        <v>7017000</v>
      </c>
      <c r="C16" s="6" t="n">
        <v>-294000</v>
      </c>
      <c r="D16" s="4" t="inlineStr">
        <is>
          <t xml:space="preserve"> </t>
        </is>
      </c>
      <c r="E16" s="6" t="n">
        <v>88000</v>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Interest on convertible note receivable</t>
        </is>
      </c>
      <c r="B18" s="6" t="n">
        <v>163000</v>
      </c>
      <c r="C18" s="6" t="n">
        <v>86000</v>
      </c>
      <c r="D18" s="4" t="inlineStr">
        <is>
          <t xml:space="preserve"> </t>
        </is>
      </c>
      <c r="E18" s="4" t="inlineStr">
        <is>
          <t xml:space="preserve"> </t>
        </is>
      </c>
    </row>
    <row r="19">
      <c r="A19" s="4" t="inlineStr">
        <is>
          <t>Accounts payable and accrued liabilities</t>
        </is>
      </c>
      <c r="B19" s="6" t="n">
        <v>644000</v>
      </c>
      <c r="C19" s="6" t="n">
        <v>235000</v>
      </c>
      <c r="D19" s="4" t="inlineStr">
        <is>
          <t xml:space="preserve"> </t>
        </is>
      </c>
      <c r="E19" s="4" t="inlineStr">
        <is>
          <t xml:space="preserve"> </t>
        </is>
      </c>
    </row>
    <row r="20">
      <c r="A20" s="4" t="inlineStr">
        <is>
          <t>Other current liabilities</t>
        </is>
      </c>
      <c r="B20" s="6" t="n">
        <v>3000</v>
      </c>
      <c r="C20" s="4" t="inlineStr">
        <is>
          <t xml:space="preserve"> </t>
        </is>
      </c>
      <c r="D20" s="4" t="inlineStr">
        <is>
          <t xml:space="preserve"> </t>
        </is>
      </c>
      <c r="E20" s="4" t="inlineStr">
        <is>
          <t xml:space="preserve"> </t>
        </is>
      </c>
    </row>
    <row r="21">
      <c r="A21" s="4" t="inlineStr">
        <is>
          <t>Accounts receivable</t>
        </is>
      </c>
      <c r="B21" s="4" t="inlineStr">
        <is>
          <t xml:space="preserve"> </t>
        </is>
      </c>
      <c r="C21" s="4" t="inlineStr">
        <is>
          <t xml:space="preserve"> </t>
        </is>
      </c>
      <c r="D21" s="4" t="inlineStr">
        <is>
          <t xml:space="preserve"> </t>
        </is>
      </c>
      <c r="E21" s="6" t="n">
        <v>1109</v>
      </c>
    </row>
    <row r="22">
      <c r="A22" s="4" t="inlineStr">
        <is>
          <t>Prepaid expenses and other current assets</t>
        </is>
      </c>
      <c r="B22" s="6" t="n">
        <v>-57000</v>
      </c>
      <c r="C22" s="6" t="n">
        <v>1000</v>
      </c>
      <c r="D22" s="4" t="inlineStr">
        <is>
          <t xml:space="preserve"> </t>
        </is>
      </c>
      <c r="E22" s="6" t="n">
        <v>1507</v>
      </c>
    </row>
    <row r="23">
      <c r="A23" s="4" t="inlineStr">
        <is>
          <t>Accounts payable</t>
        </is>
      </c>
      <c r="B23" s="4" t="inlineStr">
        <is>
          <t xml:space="preserve"> </t>
        </is>
      </c>
      <c r="C23" s="4" t="inlineStr">
        <is>
          <t xml:space="preserve"> </t>
        </is>
      </c>
      <c r="D23" s="4" t="inlineStr">
        <is>
          <t xml:space="preserve"> </t>
        </is>
      </c>
      <c r="E23" s="6" t="n">
        <v>-2131</v>
      </c>
    </row>
    <row r="24">
      <c r="A24" s="4" t="inlineStr">
        <is>
          <t>Credit card payable</t>
        </is>
      </c>
      <c r="B24" s="4" t="inlineStr">
        <is>
          <t xml:space="preserve"> </t>
        </is>
      </c>
      <c r="C24" s="4" t="inlineStr">
        <is>
          <t xml:space="preserve"> </t>
        </is>
      </c>
      <c r="D24" s="4" t="inlineStr">
        <is>
          <t xml:space="preserve"> </t>
        </is>
      </c>
      <c r="E24" s="6" t="n">
        <v>1213</v>
      </c>
    </row>
    <row r="25">
      <c r="A25" s="4" t="inlineStr">
        <is>
          <t>Accrued interest</t>
        </is>
      </c>
      <c r="B25" s="4" t="inlineStr">
        <is>
          <t xml:space="preserve"> </t>
        </is>
      </c>
      <c r="C25" s="4" t="inlineStr">
        <is>
          <t xml:space="preserve"> </t>
        </is>
      </c>
      <c r="D25" s="4" t="inlineStr">
        <is>
          <t xml:space="preserve"> </t>
        </is>
      </c>
      <c r="E25" s="4" t="inlineStr">
        <is>
          <t xml:space="preserve"> </t>
        </is>
      </c>
    </row>
    <row r="26">
      <c r="A26" s="4" t="inlineStr">
        <is>
          <t>Payroll liabilities</t>
        </is>
      </c>
      <c r="B26" s="4" t="inlineStr">
        <is>
          <t xml:space="preserve"> </t>
        </is>
      </c>
      <c r="C26" s="4" t="inlineStr">
        <is>
          <t xml:space="preserve"> </t>
        </is>
      </c>
      <c r="D26" s="4" t="inlineStr">
        <is>
          <t xml:space="preserve"> </t>
        </is>
      </c>
      <c r="E26" s="6" t="n">
        <v>-2973</v>
      </c>
    </row>
    <row r="27">
      <c r="A27" s="4" t="inlineStr">
        <is>
          <t>Operating lease liabilities</t>
        </is>
      </c>
      <c r="B27" s="6" t="n">
        <v>-55000</v>
      </c>
      <c r="C27" s="6" t="n">
        <v>-44000</v>
      </c>
      <c r="D27" s="4" t="inlineStr">
        <is>
          <t xml:space="preserve"> </t>
        </is>
      </c>
      <c r="E27" s="6" t="n">
        <v>-164164</v>
      </c>
    </row>
    <row r="28">
      <c r="A28" s="4" t="inlineStr">
        <is>
          <t>Contract liabilities</t>
        </is>
      </c>
      <c r="B28" s="4" t="inlineStr">
        <is>
          <t xml:space="preserve"> </t>
        </is>
      </c>
      <c r="C28" s="4" t="inlineStr">
        <is>
          <t xml:space="preserve"> </t>
        </is>
      </c>
      <c r="D28" s="4" t="inlineStr">
        <is>
          <t xml:space="preserve"> </t>
        </is>
      </c>
      <c r="E28" s="6" t="n">
        <v>153500</v>
      </c>
    </row>
    <row r="29">
      <c r="A29" s="4" t="inlineStr">
        <is>
          <t>Net cash used in operating activities</t>
        </is>
      </c>
      <c r="B29" s="6" t="n">
        <v>-1577000</v>
      </c>
      <c r="C29" s="6" t="n">
        <v>-709000</v>
      </c>
      <c r="D29" s="6" t="n">
        <v>-2477037</v>
      </c>
      <c r="E29" s="6" t="n">
        <v>-2075624</v>
      </c>
    </row>
    <row r="30">
      <c r="A30" s="3" t="inlineStr">
        <is>
          <t>INVESTING ACTIVITIES:</t>
        </is>
      </c>
      <c r="B30" s="4" t="inlineStr">
        <is>
          <t xml:space="preserve"> </t>
        </is>
      </c>
      <c r="C30" s="4" t="inlineStr">
        <is>
          <t xml:space="preserve"> </t>
        </is>
      </c>
      <c r="D30" s="4" t="inlineStr">
        <is>
          <t xml:space="preserve"> </t>
        </is>
      </c>
      <c r="E30" s="4" t="inlineStr">
        <is>
          <t xml:space="preserve"> </t>
        </is>
      </c>
    </row>
    <row r="31">
      <c r="A31" s="4" t="inlineStr">
        <is>
          <t>Proceeds from the sale of investments</t>
        </is>
      </c>
      <c r="B31" s="4" t="inlineStr">
        <is>
          <t xml:space="preserve"> </t>
        </is>
      </c>
      <c r="C31" s="4" t="inlineStr">
        <is>
          <t xml:space="preserve"> </t>
        </is>
      </c>
      <c r="D31" s="4" t="inlineStr">
        <is>
          <t xml:space="preserve"> </t>
        </is>
      </c>
      <c r="E31" s="6" t="n">
        <v>990619</v>
      </c>
    </row>
    <row r="32">
      <c r="A32" s="4" t="inlineStr">
        <is>
          <t>Purchase of equipment</t>
        </is>
      </c>
      <c r="B32" s="6" t="n">
        <v>-14000</v>
      </c>
      <c r="C32" s="4" t="inlineStr">
        <is>
          <t xml:space="preserve"> </t>
        </is>
      </c>
      <c r="D32" s="4" t="inlineStr">
        <is>
          <t xml:space="preserve"> </t>
        </is>
      </c>
      <c r="E32" s="6" t="n">
        <v>-9682</v>
      </c>
    </row>
    <row r="33">
      <c r="A33" s="4" t="inlineStr">
        <is>
          <t>Net cash used in investing activities</t>
        </is>
      </c>
      <c r="B33" s="6" t="n">
        <v>-14000</v>
      </c>
      <c r="C33" s="4" t="inlineStr">
        <is>
          <t xml:space="preserve"> </t>
        </is>
      </c>
      <c r="D33" s="4" t="inlineStr">
        <is>
          <t xml:space="preserve"> </t>
        </is>
      </c>
      <c r="E33" s="6" t="n">
        <v>980937</v>
      </c>
    </row>
    <row r="34">
      <c r="A34" s="3" t="inlineStr">
        <is>
          <t>FINANCING ACTIVITIES:</t>
        </is>
      </c>
      <c r="B34" s="4" t="inlineStr">
        <is>
          <t xml:space="preserve"> </t>
        </is>
      </c>
      <c r="C34" s="4" t="inlineStr">
        <is>
          <t xml:space="preserve"> </t>
        </is>
      </c>
      <c r="D34" s="4" t="inlineStr">
        <is>
          <t xml:space="preserve"> </t>
        </is>
      </c>
      <c r="E34" s="4" t="inlineStr">
        <is>
          <t xml:space="preserve"> </t>
        </is>
      </c>
    </row>
    <row r="35">
      <c r="A35" s="4" t="inlineStr">
        <is>
          <t>Proceeds from the issuance of convertible promissory notes</t>
        </is>
      </c>
      <c r="B35" s="4" t="inlineStr">
        <is>
          <t xml:space="preserve"> </t>
        </is>
      </c>
      <c r="C35" s="6" t="n">
        <v>10100000</v>
      </c>
      <c r="D35" s="4" t="inlineStr">
        <is>
          <t xml:space="preserve"> </t>
        </is>
      </c>
      <c r="E35" s="6" t="n">
        <v>5000000</v>
      </c>
    </row>
    <row r="36">
      <c r="A36" s="4" t="inlineStr">
        <is>
          <t>Repayment of convertible promissory note</t>
        </is>
      </c>
      <c r="B36" s="4" t="inlineStr">
        <is>
          <t xml:space="preserve"> </t>
        </is>
      </c>
      <c r="C36" s="4" t="inlineStr">
        <is>
          <t xml:space="preserve"> </t>
        </is>
      </c>
      <c r="D36" s="4" t="inlineStr">
        <is>
          <t xml:space="preserve"> </t>
        </is>
      </c>
      <c r="E36" s="6" t="n">
        <v>-3650000</v>
      </c>
    </row>
    <row r="37">
      <c r="A37" s="4" t="inlineStr">
        <is>
          <t>Proceeds from common stock issued</t>
        </is>
      </c>
      <c r="B37" s="4" t="inlineStr">
        <is>
          <t xml:space="preserve"> </t>
        </is>
      </c>
      <c r="C37" s="4" t="inlineStr">
        <is>
          <t xml:space="preserve"> </t>
        </is>
      </c>
      <c r="D37" s="4" t="inlineStr">
        <is>
          <t xml:space="preserve"> </t>
        </is>
      </c>
      <c r="E37" s="6" t="n">
        <v>4422</v>
      </c>
    </row>
    <row r="38">
      <c r="A38" s="4" t="inlineStr">
        <is>
          <t>Proceeds from the exercise of stock options</t>
        </is>
      </c>
      <c r="B38" s="6" t="n">
        <v>4000</v>
      </c>
      <c r="C38" s="4" t="inlineStr">
        <is>
          <t xml:space="preserve"> </t>
        </is>
      </c>
      <c r="D38" s="4" t="inlineStr">
        <is>
          <t xml:space="preserve"> </t>
        </is>
      </c>
      <c r="E38" s="4" t="inlineStr">
        <is>
          <t xml:space="preserve"> </t>
        </is>
      </c>
    </row>
    <row r="39">
      <c r="A39" s="4" t="inlineStr">
        <is>
          <t>Principal repayments on finance lease liabilities</t>
        </is>
      </c>
      <c r="B39" s="6" t="n">
        <v>-13000</v>
      </c>
      <c r="C39" s="6" t="n">
        <v>-11000</v>
      </c>
      <c r="D39" s="4" t="inlineStr">
        <is>
          <t xml:space="preserve"> </t>
        </is>
      </c>
      <c r="E39" s="6" t="n">
        <v>-42352</v>
      </c>
    </row>
    <row r="40">
      <c r="A40" s="4" t="inlineStr">
        <is>
          <t>Draw down on loan facilities from Juvenescence</t>
        </is>
      </c>
      <c r="B40" s="6" t="n">
        <v>2400000</v>
      </c>
      <c r="C40" s="4" t="inlineStr">
        <is>
          <t xml:space="preserve"> </t>
        </is>
      </c>
      <c r="D40" s="4" t="inlineStr">
        <is>
          <t xml:space="preserve"> </t>
        </is>
      </c>
      <c r="E40" s="4" t="inlineStr">
        <is>
          <t xml:space="preserve"> </t>
        </is>
      </c>
    </row>
    <row r="41">
      <c r="A41" s="4" t="inlineStr">
        <is>
          <t>Net cash provided by financing activities</t>
        </is>
      </c>
      <c r="B41" s="6" t="n">
        <v>2728000</v>
      </c>
      <c r="C41" s="6" t="n">
        <v>10089000</v>
      </c>
      <c r="D41" s="4" t="inlineStr">
        <is>
          <t xml:space="preserve"> </t>
        </is>
      </c>
      <c r="E41" s="6" t="n">
        <v>1312070</v>
      </c>
    </row>
    <row r="42">
      <c r="A42" s="4" t="inlineStr">
        <is>
          <t>NET CHANGE IN CASH, CASH EQUIVALENTS AND RESTRICTED CASH</t>
        </is>
      </c>
      <c r="B42" s="6" t="n">
        <v>1137000</v>
      </c>
      <c r="C42" s="6" t="n">
        <v>9380000</v>
      </c>
      <c r="D42" s="4" t="inlineStr">
        <is>
          <t xml:space="preserve"> </t>
        </is>
      </c>
      <c r="E42" s="6" t="n">
        <v>217383</v>
      </c>
    </row>
    <row r="43">
      <c r="A43" s="3" t="inlineStr">
        <is>
          <t>CASH, CASH EQUIVALENTS AND RESTRICTED CASH:</t>
        </is>
      </c>
      <c r="B43" s="4" t="inlineStr">
        <is>
          <t xml:space="preserve"> </t>
        </is>
      </c>
      <c r="C43" s="4" t="inlineStr">
        <is>
          <t xml:space="preserve"> </t>
        </is>
      </c>
      <c r="D43" s="4" t="inlineStr">
        <is>
          <t xml:space="preserve"> </t>
        </is>
      </c>
      <c r="E43" s="4" t="inlineStr">
        <is>
          <t xml:space="preserve"> </t>
        </is>
      </c>
    </row>
    <row r="44">
      <c r="A44" s="4" t="inlineStr">
        <is>
          <t>At beginning of the year</t>
        </is>
      </c>
      <c r="B44" s="6" t="n">
        <v>7619000</v>
      </c>
      <c r="C44" s="6" t="n">
        <v>532229</v>
      </c>
      <c r="D44" s="6" t="n">
        <v>532229</v>
      </c>
      <c r="E44" s="6" t="n">
        <v>314846</v>
      </c>
    </row>
    <row r="45">
      <c r="A45" s="4" t="inlineStr">
        <is>
          <t>At end of the year</t>
        </is>
      </c>
      <c r="B45" s="6" t="n">
        <v>8756000</v>
      </c>
      <c r="C45" s="6" t="n">
        <v>9912000</v>
      </c>
      <c r="D45" s="6" t="n">
        <v>7619000</v>
      </c>
      <c r="E45" s="6" t="n">
        <v>532229</v>
      </c>
    </row>
    <row r="46">
      <c r="A46" s="3" t="inlineStr">
        <is>
          <t>SUPPLEMENTAL SCHEDULE OF NONCASH FINANCING AND INVESTING ACTIVITIES:</t>
        </is>
      </c>
      <c r="B46" s="4" t="inlineStr">
        <is>
          <t xml:space="preserve"> </t>
        </is>
      </c>
      <c r="C46" s="4" t="inlineStr">
        <is>
          <t xml:space="preserve"> </t>
        </is>
      </c>
      <c r="D46" s="4" t="inlineStr">
        <is>
          <t xml:space="preserve"> </t>
        </is>
      </c>
      <c r="E46" s="4" t="inlineStr">
        <is>
          <t xml:space="preserve"> </t>
        </is>
      </c>
    </row>
    <row r="47">
      <c r="A47" s="4" t="inlineStr">
        <is>
          <t>Cash paid during the year for interest</t>
        </is>
      </c>
      <c r="B47" s="6" t="n">
        <v>1000</v>
      </c>
      <c r="C47" s="4" t="inlineStr">
        <is>
          <t xml:space="preserve"> </t>
        </is>
      </c>
      <c r="D47" s="4" t="inlineStr">
        <is>
          <t xml:space="preserve"> </t>
        </is>
      </c>
      <c r="E47" s="6" t="n">
        <v>15878</v>
      </c>
    </row>
    <row r="48">
      <c r="A48" s="4" t="inlineStr">
        <is>
          <t>Right of use asset acquired in exchange for finance lease liabilities</t>
        </is>
      </c>
      <c r="B48" s="4" t="inlineStr">
        <is>
          <t xml:space="preserve"> </t>
        </is>
      </c>
      <c r="C48" s="6" t="n">
        <v>497000</v>
      </c>
      <c r="D48" s="4" t="inlineStr">
        <is>
          <t xml:space="preserve"> </t>
        </is>
      </c>
      <c r="E48" s="4" t="inlineStr">
        <is>
          <t xml:space="preserve"> </t>
        </is>
      </c>
    </row>
    <row r="49">
      <c r="A49" s="4" t="inlineStr">
        <is>
          <t>Acquisition of right of use assets in exchange for operating lease liabilities</t>
        </is>
      </c>
      <c r="B49" s="4" t="inlineStr">
        <is>
          <t xml:space="preserve"> </t>
        </is>
      </c>
      <c r="C49" s="4" t="inlineStr">
        <is>
          <t xml:space="preserve"> </t>
        </is>
      </c>
      <c r="D49" s="6" t="n">
        <v>754960</v>
      </c>
      <c r="E49" s="4" t="inlineStr">
        <is>
          <t xml:space="preserve"> </t>
        </is>
      </c>
    </row>
    <row r="50">
      <c r="A50" s="4" t="inlineStr">
        <is>
          <t>Conversion of convertible promissory notes and warrants issued</t>
        </is>
      </c>
      <c r="B50" s="4" t="inlineStr">
        <is>
          <t xml:space="preserve"> </t>
        </is>
      </c>
      <c r="C50" s="4" t="inlineStr">
        <is>
          <t xml:space="preserve"> </t>
        </is>
      </c>
      <c r="D50" s="4" t="inlineStr">
        <is>
          <t xml:space="preserve"> </t>
        </is>
      </c>
      <c r="E50" s="4" t="inlineStr">
        <is>
          <t xml:space="preserve"> </t>
        </is>
      </c>
    </row>
    <row r="51">
      <c r="A51" s="4" t="inlineStr">
        <is>
          <t>Issuance of common stock upon vesting of restricted stock units (Note 8)</t>
        </is>
      </c>
      <c r="B51" s="6" t="n">
        <v>36404000</v>
      </c>
      <c r="C51" s="4" t="inlineStr">
        <is>
          <t xml:space="preserve"> </t>
        </is>
      </c>
      <c r="D51" s="4" t="inlineStr">
        <is>
          <t xml:space="preserve"> </t>
        </is>
      </c>
      <c r="E51" s="4" t="inlineStr">
        <is>
          <t xml:space="preserve"> </t>
        </is>
      </c>
    </row>
    <row r="52">
      <c r="A52" s="4" t="inlineStr">
        <is>
          <t>Non-cash lease expense</t>
        </is>
      </c>
      <c r="B52" s="6" t="n">
        <v>45000</v>
      </c>
      <c r="C52" s="6" t="n">
        <v>46000</v>
      </c>
      <c r="D52" s="4" t="inlineStr">
        <is>
          <t xml:space="preserve"> </t>
        </is>
      </c>
      <c r="E52" s="4" t="inlineStr">
        <is>
          <t xml:space="preserve"> </t>
        </is>
      </c>
    </row>
    <row r="53">
      <c r="A53" s="4" t="inlineStr">
        <is>
          <t>Cash and restricted cash acquired in connection with the Merger</t>
        </is>
      </c>
      <c r="B53" s="6" t="n">
        <v>337000</v>
      </c>
      <c r="C53" s="4" t="inlineStr">
        <is>
          <t xml:space="preserve"> </t>
        </is>
      </c>
      <c r="D53" s="4" t="inlineStr">
        <is>
          <t xml:space="preserve"> </t>
        </is>
      </c>
      <c r="E53" s="4" t="inlineStr">
        <is>
          <t xml:space="preserve"> </t>
        </is>
      </c>
    </row>
    <row r="54">
      <c r="A54" s="4" t="inlineStr">
        <is>
          <t>Issuance of common stock upon conversion of AgeX-Serina Note</t>
        </is>
      </c>
      <c r="B54" s="6" t="n">
        <v>10721000</v>
      </c>
      <c r="C54" s="4" t="inlineStr">
        <is>
          <t xml:space="preserve"> </t>
        </is>
      </c>
      <c r="D54" s="4" t="inlineStr">
        <is>
          <t xml:space="preserve"> </t>
        </is>
      </c>
      <c r="E54" s="4" t="inlineStr">
        <is>
          <t xml:space="preserve"> </t>
        </is>
      </c>
    </row>
    <row r="55">
      <c r="A55" s="4" t="inlineStr">
        <is>
          <t>Merger and issuance of common stock upon consummation of Merger on March 26, 2024</t>
        </is>
      </c>
      <c r="B55" s="6" t="n">
        <v>961000</v>
      </c>
      <c r="C55" s="4" t="inlineStr">
        <is>
          <t xml:space="preserve"> </t>
        </is>
      </c>
      <c r="D55" s="4" t="inlineStr">
        <is>
          <t xml:space="preserve"> </t>
        </is>
      </c>
      <c r="E55" s="4" t="inlineStr">
        <is>
          <t xml:space="preserve"> </t>
        </is>
      </c>
    </row>
    <row r="56">
      <c r="A56" s="4" t="inlineStr">
        <is>
          <t>Agex Therapeutics Inc [Member]</t>
        </is>
      </c>
      <c r="B56" s="4" t="inlineStr">
        <is>
          <t xml:space="preserve"> </t>
        </is>
      </c>
      <c r="C56" s="4" t="inlineStr">
        <is>
          <t xml:space="preserve"> </t>
        </is>
      </c>
      <c r="D56" s="4" t="inlineStr">
        <is>
          <t xml:space="preserve"> </t>
        </is>
      </c>
      <c r="E56" s="4" t="inlineStr">
        <is>
          <t xml:space="preserve"> </t>
        </is>
      </c>
    </row>
    <row r="57">
      <c r="A57" s="3" t="inlineStr">
        <is>
          <t>OPERATING ACTIVITIES:</t>
        </is>
      </c>
      <c r="B57" s="4" t="inlineStr">
        <is>
          <t xml:space="preserve"> </t>
        </is>
      </c>
      <c r="C57" s="4" t="inlineStr">
        <is>
          <t xml:space="preserve"> </t>
        </is>
      </c>
      <c r="D57" s="4" t="inlineStr">
        <is>
          <t xml:space="preserve"> </t>
        </is>
      </c>
      <c r="E57" s="4" t="inlineStr">
        <is>
          <t xml:space="preserve"> </t>
        </is>
      </c>
    </row>
    <row r="58">
      <c r="A58" s="4" t="inlineStr">
        <is>
          <t>Net loss attributable to AgeX</t>
        </is>
      </c>
      <c r="B58" s="4" t="inlineStr">
        <is>
          <t xml:space="preserve"> </t>
        </is>
      </c>
      <c r="C58" s="4" t="inlineStr">
        <is>
          <t xml:space="preserve"> </t>
        </is>
      </c>
      <c r="D58" s="6" t="n">
        <v>-14803000</v>
      </c>
      <c r="E58" s="6" t="n">
        <v>-10462000</v>
      </c>
    </row>
    <row r="59">
      <c r="A59" s="4" t="inlineStr">
        <is>
          <t>Net loss attributable to noncontrolling interest</t>
        </is>
      </c>
      <c r="B59" s="4" t="inlineStr">
        <is>
          <t xml:space="preserve"> </t>
        </is>
      </c>
      <c r="C59" s="4" t="inlineStr">
        <is>
          <t xml:space="preserve"> </t>
        </is>
      </c>
      <c r="D59" s="6" t="n">
        <v>-8000</v>
      </c>
      <c r="E59" s="6" t="n">
        <v>-60000</v>
      </c>
    </row>
    <row r="60">
      <c r="A60" s="3" t="inlineStr">
        <is>
          <t>Adjustments to reconcile net loss attributable to AgeX to net cash used in operating activities:</t>
        </is>
      </c>
      <c r="B60" s="4" t="inlineStr">
        <is>
          <t xml:space="preserve"> </t>
        </is>
      </c>
      <c r="C60" s="4" t="inlineStr">
        <is>
          <t xml:space="preserve"> </t>
        </is>
      </c>
      <c r="D60" s="4" t="inlineStr">
        <is>
          <t xml:space="preserve"> </t>
        </is>
      </c>
      <c r="E60" s="4" t="inlineStr">
        <is>
          <t xml:space="preserve"> </t>
        </is>
      </c>
    </row>
    <row r="61">
      <c r="A61" s="4" t="inlineStr">
        <is>
          <t>Amortization of intangible assets</t>
        </is>
      </c>
      <c r="B61" s="4" t="inlineStr">
        <is>
          <t xml:space="preserve"> </t>
        </is>
      </c>
      <c r="C61" s="4" t="inlineStr">
        <is>
          <t xml:space="preserve"> </t>
        </is>
      </c>
      <c r="D61" s="6" t="n">
        <v>131000</v>
      </c>
      <c r="E61" s="6" t="n">
        <v>132000</v>
      </c>
    </row>
    <row r="62">
      <c r="A62" s="4" t="inlineStr">
        <is>
          <t>Amortization of debt issuance costs</t>
        </is>
      </c>
      <c r="B62" s="4" t="inlineStr">
        <is>
          <t xml:space="preserve"> </t>
        </is>
      </c>
      <c r="C62" s="4" t="inlineStr">
        <is>
          <t xml:space="preserve"> </t>
        </is>
      </c>
      <c r="D62" s="6" t="n">
        <v>5285000</v>
      </c>
      <c r="E62" s="6" t="n">
        <v>3137000</v>
      </c>
    </row>
    <row r="63">
      <c r="A63" s="4" t="inlineStr">
        <is>
          <t>Stock-based compensation</t>
        </is>
      </c>
      <c r="B63" s="4" t="inlineStr">
        <is>
          <t xml:space="preserve"> </t>
        </is>
      </c>
      <c r="C63" s="4" t="inlineStr">
        <is>
          <t xml:space="preserve"> </t>
        </is>
      </c>
      <c r="D63" s="6" t="n">
        <v>648000</v>
      </c>
      <c r="E63" s="6" t="n">
        <v>760000</v>
      </c>
    </row>
    <row r="64">
      <c r="A64" s="4" t="inlineStr">
        <is>
          <t>Gain on disposition of fixed assets</t>
        </is>
      </c>
      <c r="B64" s="4" t="inlineStr">
        <is>
          <t xml:space="preserve"> </t>
        </is>
      </c>
      <c r="C64" s="4" t="inlineStr">
        <is>
          <t xml:space="preserve"> </t>
        </is>
      </c>
      <c r="D64" s="6" t="n">
        <v>-73000</v>
      </c>
      <c r="E64" s="4" t="inlineStr">
        <is>
          <t xml:space="preserve"> </t>
        </is>
      </c>
    </row>
    <row r="65">
      <c r="A65" s="4" t="inlineStr">
        <is>
          <t>Write off of prepaid shelf registration statement related expenses</t>
        </is>
      </c>
      <c r="B65" s="4" t="inlineStr">
        <is>
          <t xml:space="preserve"> </t>
        </is>
      </c>
      <c r="C65" s="4" t="inlineStr">
        <is>
          <t xml:space="preserve"> </t>
        </is>
      </c>
      <c r="D65" s="6" t="n">
        <v>360000</v>
      </c>
      <c r="E65" s="4" t="inlineStr">
        <is>
          <t xml:space="preserve"> </t>
        </is>
      </c>
    </row>
    <row r="66">
      <c r="A66" s="4" t="inlineStr">
        <is>
          <t>Change in fair value of warrants</t>
        </is>
      </c>
      <c r="B66" s="4" t="inlineStr">
        <is>
          <t xml:space="preserve"> </t>
        </is>
      </c>
      <c r="C66" s="4" t="inlineStr">
        <is>
          <t xml:space="preserve"> </t>
        </is>
      </c>
      <c r="D66" s="6" t="n">
        <v>35000</v>
      </c>
      <c r="E66" s="6" t="n">
        <v>225000</v>
      </c>
    </row>
    <row r="67">
      <c r="A67" s="3" t="inlineStr">
        <is>
          <t>Changes in operating assets and liabilities:</t>
        </is>
      </c>
      <c r="B67" s="4" t="inlineStr">
        <is>
          <t xml:space="preserve"> </t>
        </is>
      </c>
      <c r="C67" s="4" t="inlineStr">
        <is>
          <t xml:space="preserve"> </t>
        </is>
      </c>
      <c r="D67" s="4" t="inlineStr">
        <is>
          <t xml:space="preserve"> </t>
        </is>
      </c>
      <c r="E67" s="4" t="inlineStr">
        <is>
          <t xml:space="preserve"> </t>
        </is>
      </c>
    </row>
    <row r="68">
      <c r="A68" s="4" t="inlineStr">
        <is>
          <t>Accounts and grants receivable</t>
        </is>
      </c>
      <c r="B68" s="4" t="inlineStr">
        <is>
          <t xml:space="preserve"> </t>
        </is>
      </c>
      <c r="C68" s="4" t="inlineStr">
        <is>
          <t xml:space="preserve"> </t>
        </is>
      </c>
      <c r="D68" s="6" t="n">
        <v>-53000</v>
      </c>
      <c r="E68" s="6" t="n">
        <v>21000</v>
      </c>
    </row>
    <row r="69">
      <c r="A69" s="4" t="inlineStr">
        <is>
          <t>Interest on convertible note receivable</t>
        </is>
      </c>
      <c r="B69" s="4" t="inlineStr">
        <is>
          <t xml:space="preserve"> </t>
        </is>
      </c>
      <c r="C69" s="4" t="inlineStr">
        <is>
          <t xml:space="preserve"> </t>
        </is>
      </c>
      <c r="D69" s="6" t="n">
        <v>-554000</v>
      </c>
      <c r="E69" s="4" t="inlineStr">
        <is>
          <t xml:space="preserve"> </t>
        </is>
      </c>
    </row>
    <row r="70">
      <c r="A70" s="4" t="inlineStr">
        <is>
          <t>Accounts payable and accrued liabilities</t>
        </is>
      </c>
      <c r="B70" s="4" t="inlineStr">
        <is>
          <t xml:space="preserve"> </t>
        </is>
      </c>
      <c r="C70" s="4" t="inlineStr">
        <is>
          <t xml:space="preserve"> </t>
        </is>
      </c>
      <c r="D70" s="6" t="n">
        <v>1150000</v>
      </c>
      <c r="E70" s="6" t="n">
        <v>144000</v>
      </c>
    </row>
    <row r="71">
      <c r="A71" s="4" t="inlineStr">
        <is>
          <t>Related party payables</t>
        </is>
      </c>
      <c r="B71" s="4" t="inlineStr">
        <is>
          <t xml:space="preserve"> </t>
        </is>
      </c>
      <c r="C71" s="4" t="inlineStr">
        <is>
          <t xml:space="preserve"> </t>
        </is>
      </c>
      <c r="D71" s="6" t="n">
        <v>69000</v>
      </c>
      <c r="E71" s="6" t="n">
        <v>255000</v>
      </c>
    </row>
    <row r="72">
      <c r="A72" s="4" t="inlineStr">
        <is>
          <t>Insurance premium liability</t>
        </is>
      </c>
      <c r="B72" s="4" t="inlineStr">
        <is>
          <t xml:space="preserve"> </t>
        </is>
      </c>
      <c r="C72" s="4" t="inlineStr">
        <is>
          <t xml:space="preserve"> </t>
        </is>
      </c>
      <c r="D72" s="6" t="n">
        <v>-1075000</v>
      </c>
      <c r="E72" s="6" t="n">
        <v>-983000</v>
      </c>
    </row>
    <row r="73">
      <c r="A73" s="4" t="inlineStr">
        <is>
          <t>Other current liabilities</t>
        </is>
      </c>
      <c r="B73" s="4" t="inlineStr">
        <is>
          <t xml:space="preserve"> </t>
        </is>
      </c>
      <c r="C73" s="4" t="inlineStr">
        <is>
          <t xml:space="preserve"> </t>
        </is>
      </c>
      <c r="D73" s="6" t="n">
        <v>-4000</v>
      </c>
      <c r="E73" s="6" t="n">
        <v>-4000</v>
      </c>
    </row>
    <row r="74">
      <c r="A74" s="4" t="inlineStr">
        <is>
          <t>Prepaid expenses and other current assets</t>
        </is>
      </c>
      <c r="B74" s="4" t="inlineStr">
        <is>
          <t xml:space="preserve"> </t>
        </is>
      </c>
      <c r="C74" s="4" t="inlineStr">
        <is>
          <t xml:space="preserve"> </t>
        </is>
      </c>
      <c r="D74" s="6" t="n">
        <v>1092000</v>
      </c>
      <c r="E74" s="6" t="n">
        <v>896000</v>
      </c>
    </row>
    <row r="75">
      <c r="A75" s="4" t="inlineStr">
        <is>
          <t>Net cash used in operating activities</t>
        </is>
      </c>
      <c r="B75" s="4" t="inlineStr">
        <is>
          <t xml:space="preserve"> </t>
        </is>
      </c>
      <c r="C75" s="4" t="inlineStr">
        <is>
          <t xml:space="preserve"> </t>
        </is>
      </c>
      <c r="D75" s="6" t="n">
        <v>-7800000</v>
      </c>
      <c r="E75" s="6" t="n">
        <v>-5939000</v>
      </c>
    </row>
    <row r="76">
      <c r="A76" s="3" t="inlineStr">
        <is>
          <t>INVESTING ACTIVITIES:</t>
        </is>
      </c>
      <c r="B76" s="4" t="inlineStr">
        <is>
          <t xml:space="preserve"> </t>
        </is>
      </c>
      <c r="C76" s="4" t="inlineStr">
        <is>
          <t xml:space="preserve"> </t>
        </is>
      </c>
      <c r="D76" s="4" t="inlineStr">
        <is>
          <t xml:space="preserve"> </t>
        </is>
      </c>
      <c r="E76" s="4" t="inlineStr">
        <is>
          <t xml:space="preserve"> </t>
        </is>
      </c>
    </row>
    <row r="77">
      <c r="A77" s="4" t="inlineStr">
        <is>
          <t>Cash advanced on convertible note receivable</t>
        </is>
      </c>
      <c r="B77" s="4" t="inlineStr">
        <is>
          <t xml:space="preserve"> </t>
        </is>
      </c>
      <c r="C77" s="4" t="inlineStr">
        <is>
          <t xml:space="preserve"> </t>
        </is>
      </c>
      <c r="D77" s="6" t="n">
        <v>-10000000</v>
      </c>
      <c r="E77" s="4" t="inlineStr">
        <is>
          <t xml:space="preserve"> </t>
        </is>
      </c>
    </row>
    <row r="78">
      <c r="A78" s="4" t="inlineStr">
        <is>
          <t>Net cash used in investing activities</t>
        </is>
      </c>
      <c r="B78" s="4" t="inlineStr">
        <is>
          <t xml:space="preserve"> </t>
        </is>
      </c>
      <c r="C78" s="4" t="inlineStr">
        <is>
          <t xml:space="preserve"> </t>
        </is>
      </c>
      <c r="D78" s="6" t="n">
        <v>-10000000</v>
      </c>
      <c r="E78" s="4" t="inlineStr">
        <is>
          <t xml:space="preserve"> </t>
        </is>
      </c>
    </row>
    <row r="79">
      <c r="A79" s="3" t="inlineStr">
        <is>
          <t>FINANCING ACTIVITIES:</t>
        </is>
      </c>
      <c r="B79" s="4" t="inlineStr">
        <is>
          <t xml:space="preserve"> </t>
        </is>
      </c>
      <c r="C79" s="4" t="inlineStr">
        <is>
          <t xml:space="preserve"> </t>
        </is>
      </c>
      <c r="D79" s="4" t="inlineStr">
        <is>
          <t xml:space="preserve"> </t>
        </is>
      </c>
      <c r="E79" s="4" t="inlineStr">
        <is>
          <t xml:space="preserve"> </t>
        </is>
      </c>
    </row>
    <row r="80">
      <c r="A80" s="4" t="inlineStr">
        <is>
          <t>Draw down on loan facilities from Juvenescence</t>
        </is>
      </c>
      <c r="B80" s="4" t="inlineStr">
        <is>
          <t xml:space="preserve"> </t>
        </is>
      </c>
      <c r="C80" s="4" t="inlineStr">
        <is>
          <t xml:space="preserve"> </t>
        </is>
      </c>
      <c r="D80" s="6" t="n">
        <v>17500000</v>
      </c>
      <c r="E80" s="6" t="n">
        <v>6000000</v>
      </c>
    </row>
    <row r="81">
      <c r="A81" s="4" t="inlineStr">
        <is>
          <t>Net cash provided by financing activities</t>
        </is>
      </c>
      <c r="B81" s="4" t="inlineStr">
        <is>
          <t xml:space="preserve"> </t>
        </is>
      </c>
      <c r="C81" s="4" t="inlineStr">
        <is>
          <t xml:space="preserve"> </t>
        </is>
      </c>
      <c r="D81" s="6" t="n">
        <v>17500000</v>
      </c>
      <c r="E81" s="6" t="n">
        <v>6000000</v>
      </c>
    </row>
    <row r="82">
      <c r="A82" s="4" t="inlineStr">
        <is>
          <t>NET CHANGE IN CASH, CASH EQUIVALENTS AND RESTRICTED CASH</t>
        </is>
      </c>
      <c r="B82" s="4" t="inlineStr">
        <is>
          <t xml:space="preserve"> </t>
        </is>
      </c>
      <c r="C82" s="4" t="inlineStr">
        <is>
          <t xml:space="preserve"> </t>
        </is>
      </c>
      <c r="D82" s="6" t="n">
        <v>-300000</v>
      </c>
      <c r="E82" s="6" t="n">
        <v>61000</v>
      </c>
    </row>
    <row r="83">
      <c r="A83" s="3" t="inlineStr">
        <is>
          <t>CASH, CASH EQUIVALENTS AND RESTRICTED CASH:</t>
        </is>
      </c>
      <c r="B83" s="4" t="inlineStr">
        <is>
          <t xml:space="preserve"> </t>
        </is>
      </c>
      <c r="C83" s="4" t="inlineStr">
        <is>
          <t xml:space="preserve"> </t>
        </is>
      </c>
      <c r="D83" s="4" t="inlineStr">
        <is>
          <t xml:space="preserve"> </t>
        </is>
      </c>
      <c r="E83" s="4" t="inlineStr">
        <is>
          <t xml:space="preserve"> </t>
        </is>
      </c>
    </row>
    <row r="84">
      <c r="A84" s="4" t="inlineStr">
        <is>
          <t>At beginning of the year</t>
        </is>
      </c>
      <c r="B84" s="6" t="n">
        <v>395000</v>
      </c>
      <c r="C84" s="6" t="n">
        <v>695000</v>
      </c>
      <c r="D84" s="6" t="n">
        <v>695000</v>
      </c>
      <c r="E84" s="6" t="n">
        <v>634000</v>
      </c>
    </row>
    <row r="85">
      <c r="A85" s="4" t="inlineStr">
        <is>
          <t>At end of the year</t>
        </is>
      </c>
      <c r="B85" s="4" t="inlineStr">
        <is>
          <t xml:space="preserve"> </t>
        </is>
      </c>
      <c r="C85" s="4" t="inlineStr">
        <is>
          <t xml:space="preserve"> </t>
        </is>
      </c>
      <c r="D85" s="6" t="n">
        <v>395000</v>
      </c>
      <c r="E85" s="6" t="n">
        <v>695000</v>
      </c>
    </row>
    <row r="86">
      <c r="A86" s="3" t="inlineStr">
        <is>
          <t>SUPPLEMENTAL SCHEDULE OF NONCASH FINANCING AND INVESTING ACTIVITIES:</t>
        </is>
      </c>
      <c r="B86" s="4" t="inlineStr">
        <is>
          <t xml:space="preserve"> </t>
        </is>
      </c>
      <c r="C86" s="4" t="inlineStr">
        <is>
          <t xml:space="preserve"> </t>
        </is>
      </c>
      <c r="D86" s="4" t="inlineStr">
        <is>
          <t xml:space="preserve"> </t>
        </is>
      </c>
      <c r="E86" s="4" t="inlineStr">
        <is>
          <t xml:space="preserve"> </t>
        </is>
      </c>
    </row>
    <row r="87">
      <c r="A87" s="4" t="inlineStr">
        <is>
          <t>Cash paid during the year for interest</t>
        </is>
      </c>
      <c r="B87" s="4" t="inlineStr">
        <is>
          <t xml:space="preserve"> </t>
        </is>
      </c>
      <c r="C87" s="4" t="inlineStr">
        <is>
          <t xml:space="preserve"> </t>
        </is>
      </c>
      <c r="D87" s="6" t="n">
        <v>27000</v>
      </c>
      <c r="E87" s="6" t="n">
        <v>14000</v>
      </c>
    </row>
    <row r="88">
      <c r="A88" s="4" t="inlineStr">
        <is>
          <t>Issuance of preferred stock in exchange for debt</t>
        </is>
      </c>
      <c r="B88" s="4" t="inlineStr">
        <is>
          <t xml:space="preserve"> </t>
        </is>
      </c>
      <c r="C88" s="4" t="inlineStr">
        <is>
          <t xml:space="preserve"> </t>
        </is>
      </c>
      <c r="D88" s="6" t="n">
        <v>36000000</v>
      </c>
      <c r="E88" s="4" t="inlineStr">
        <is>
          <t xml:space="preserve"> </t>
        </is>
      </c>
    </row>
    <row r="89">
      <c r="A89" s="4" t="inlineStr">
        <is>
          <t>Issuance of common stock upon vesting of restricted stock units (Note 8)</t>
        </is>
      </c>
      <c r="B89" s="4" t="inlineStr">
        <is>
          <t xml:space="preserve"> </t>
        </is>
      </c>
      <c r="C89" s="4" t="inlineStr">
        <is>
          <t xml:space="preserve"> </t>
        </is>
      </c>
      <c r="D89" s="6" t="n">
        <v>2000</v>
      </c>
      <c r="E89" s="6" t="n">
        <v>8000</v>
      </c>
    </row>
    <row r="90">
      <c r="A90" s="4" t="inlineStr">
        <is>
          <t>Issuance of warrants for debt issuance under the 2020 Loan Agreement</t>
        </is>
      </c>
      <c r="B90" s="4" t="inlineStr">
        <is>
          <t xml:space="preserve"> </t>
        </is>
      </c>
      <c r="C90" s="4" t="inlineStr">
        <is>
          <t xml:space="preserve"> </t>
        </is>
      </c>
      <c r="D90" s="4" t="inlineStr">
        <is>
          <t xml:space="preserve"> </t>
        </is>
      </c>
      <c r="E90" s="6" t="n">
        <v>178000</v>
      </c>
    </row>
    <row r="91">
      <c r="A91" s="4" t="inlineStr">
        <is>
          <t>Fair value of liability classified warrants at debt inception date (Note 6)</t>
        </is>
      </c>
      <c r="B91" s="4" t="inlineStr">
        <is>
          <t xml:space="preserve"> </t>
        </is>
      </c>
      <c r="C91" s="4" t="inlineStr">
        <is>
          <t xml:space="preserve"> </t>
        </is>
      </c>
      <c r="D91" s="6" t="n">
        <v>663000</v>
      </c>
      <c r="E91" s="6" t="n">
        <v>4148000</v>
      </c>
    </row>
    <row r="92">
      <c r="A92" s="4" t="inlineStr">
        <is>
          <t>Debt refinanced with new debt (Note 5)</t>
        </is>
      </c>
      <c r="B92" s="4" t="inlineStr">
        <is>
          <t xml:space="preserve"> </t>
        </is>
      </c>
      <c r="C92" s="4" t="inlineStr">
        <is>
          <t xml:space="preserve"> </t>
        </is>
      </c>
      <c r="D92" s="4" t="inlineStr">
        <is>
          <t xml:space="preserve"> </t>
        </is>
      </c>
      <c r="E92" s="6" t="n">
        <v>7160000</v>
      </c>
    </row>
    <row r="93">
      <c r="A93" s="4" t="inlineStr">
        <is>
          <t>Revision of Prior Period, Adjustment [Member]</t>
        </is>
      </c>
      <c r="B93" s="4" t="inlineStr">
        <is>
          <t xml:space="preserve"> </t>
        </is>
      </c>
      <c r="C93" s="4" t="inlineStr">
        <is>
          <t xml:space="preserve"> </t>
        </is>
      </c>
      <c r="D93" s="4" t="inlineStr">
        <is>
          <t xml:space="preserve"> </t>
        </is>
      </c>
      <c r="E93" s="4" t="inlineStr">
        <is>
          <t xml:space="preserve"> </t>
        </is>
      </c>
    </row>
    <row r="94">
      <c r="A94" s="3" t="inlineStr">
        <is>
          <t>OPERATING ACTIVITIES:</t>
        </is>
      </c>
      <c r="B94" s="4" t="inlineStr">
        <is>
          <t xml:space="preserve"> </t>
        </is>
      </c>
      <c r="C94" s="4" t="inlineStr">
        <is>
          <t xml:space="preserve"> </t>
        </is>
      </c>
      <c r="D94" s="4" t="inlineStr">
        <is>
          <t xml:space="preserve"> </t>
        </is>
      </c>
      <c r="E94" s="4" t="inlineStr">
        <is>
          <t xml:space="preserve"> </t>
        </is>
      </c>
    </row>
    <row r="95">
      <c r="A95" s="4" t="inlineStr">
        <is>
          <t>Net loss attributable to AgeX</t>
        </is>
      </c>
      <c r="B95" s="6" t="n">
        <v>-9437000</v>
      </c>
      <c r="C95" s="4" t="inlineStr">
        <is>
          <t xml:space="preserve"> </t>
        </is>
      </c>
      <c r="D95" s="6" t="n">
        <v>5269854</v>
      </c>
      <c r="E95" s="4" t="inlineStr">
        <is>
          <t xml:space="preserve"> </t>
        </is>
      </c>
    </row>
    <row r="96">
      <c r="A96" s="3" t="inlineStr">
        <is>
          <t>Adjustments to reconcile net loss attributable to AgeX to net cash used in operating activities:</t>
        </is>
      </c>
      <c r="B96" s="4" t="inlineStr">
        <is>
          <t xml:space="preserve"> </t>
        </is>
      </c>
      <c r="C96" s="4" t="inlineStr">
        <is>
          <t xml:space="preserve"> </t>
        </is>
      </c>
      <c r="D96" s="4" t="inlineStr">
        <is>
          <t xml:space="preserve"> </t>
        </is>
      </c>
      <c r="E96" s="4" t="inlineStr">
        <is>
          <t xml:space="preserve"> </t>
        </is>
      </c>
    </row>
    <row r="97">
      <c r="A97" s="4" t="inlineStr">
        <is>
          <t>Depreciation and amortization</t>
        </is>
      </c>
      <c r="B97" s="4" t="inlineStr">
        <is>
          <t xml:space="preserve"> </t>
        </is>
      </c>
      <c r="C97" s="4" t="inlineStr">
        <is>
          <t xml:space="preserve"> </t>
        </is>
      </c>
      <c r="D97" s="6" t="n">
        <v>88747</v>
      </c>
      <c r="E97" s="4" t="inlineStr">
        <is>
          <t xml:space="preserve"> </t>
        </is>
      </c>
    </row>
    <row r="98">
      <c r="A98" s="4" t="inlineStr">
        <is>
          <t>Loss on disposal of property and equipment</t>
        </is>
      </c>
      <c r="B98" s="4" t="inlineStr">
        <is>
          <t xml:space="preserve"> </t>
        </is>
      </c>
      <c r="C98" s="4" t="inlineStr">
        <is>
          <t xml:space="preserve"> </t>
        </is>
      </c>
      <c r="D98" s="6" t="n">
        <v>839</v>
      </c>
      <c r="E98" s="4" t="inlineStr">
        <is>
          <t xml:space="preserve"> </t>
        </is>
      </c>
    </row>
    <row r="99">
      <c r="A99" s="4" t="inlineStr">
        <is>
          <t>Stock-based compensation</t>
        </is>
      </c>
      <c r="B99" s="4" t="inlineStr">
        <is>
          <t xml:space="preserve"> </t>
        </is>
      </c>
      <c r="C99" s="4" t="inlineStr">
        <is>
          <t xml:space="preserve"> </t>
        </is>
      </c>
      <c r="D99" s="6" t="n">
        <v>24325</v>
      </c>
      <c r="E99" s="4" t="inlineStr">
        <is>
          <t xml:space="preserve"> </t>
        </is>
      </c>
    </row>
    <row r="100">
      <c r="A100" s="4" t="inlineStr">
        <is>
          <t>Loss on equity securities, net</t>
        </is>
      </c>
      <c r="B100" s="4" t="inlineStr">
        <is>
          <t xml:space="preserve"> </t>
        </is>
      </c>
      <c r="C100" s="4" t="inlineStr">
        <is>
          <t xml:space="preserve"> </t>
        </is>
      </c>
      <c r="D100" s="4" t="inlineStr">
        <is>
          <t xml:space="preserve"> </t>
        </is>
      </c>
      <c r="E100" s="4" t="inlineStr">
        <is>
          <t xml:space="preserve"> </t>
        </is>
      </c>
    </row>
    <row r="101">
      <c r="A101" s="4" t="inlineStr">
        <is>
          <t>Reinvested interest and dividend income</t>
        </is>
      </c>
      <c r="B101" s="4" t="inlineStr">
        <is>
          <t xml:space="preserve"> </t>
        </is>
      </c>
      <c r="C101" s="4" t="inlineStr">
        <is>
          <t xml:space="preserve"> </t>
        </is>
      </c>
      <c r="D101" s="4" t="inlineStr">
        <is>
          <t xml:space="preserve"> </t>
        </is>
      </c>
      <c r="E101" s="4" t="inlineStr">
        <is>
          <t xml:space="preserve"> </t>
        </is>
      </c>
    </row>
    <row r="102">
      <c r="A102" s="4" t="inlineStr">
        <is>
          <t>Change in fair value of warrants</t>
        </is>
      </c>
      <c r="B102" s="4" t="inlineStr">
        <is>
          <t xml:space="preserve"> </t>
        </is>
      </c>
      <c r="C102" s="4" t="inlineStr">
        <is>
          <t xml:space="preserve"> </t>
        </is>
      </c>
      <c r="D102" s="6" t="n">
        <v>-1076766</v>
      </c>
      <c r="E102" s="4" t="inlineStr">
        <is>
          <t xml:space="preserve"> </t>
        </is>
      </c>
    </row>
    <row r="103">
      <c r="A103" s="4" t="inlineStr">
        <is>
          <t>Non-cash lease expense</t>
        </is>
      </c>
      <c r="B103" s="4" t="inlineStr">
        <is>
          <t xml:space="preserve"> </t>
        </is>
      </c>
      <c r="C103" s="4" t="inlineStr">
        <is>
          <t xml:space="preserve"> </t>
        </is>
      </c>
      <c r="D103" s="6" t="n">
        <v>173624</v>
      </c>
      <c r="E103" s="4" t="inlineStr">
        <is>
          <t xml:space="preserve"> </t>
        </is>
      </c>
    </row>
    <row r="104">
      <c r="A104" s="4" t="inlineStr">
        <is>
          <t>Fair value inception adjustment on convertible promissory note</t>
        </is>
      </c>
      <c r="B104" s="4" t="inlineStr">
        <is>
          <t xml:space="preserve"> </t>
        </is>
      </c>
      <c r="C104" s="4" t="inlineStr">
        <is>
          <t xml:space="preserve"> </t>
        </is>
      </c>
      <c r="D104" s="6" t="n">
        <v>-2240000</v>
      </c>
      <c r="E104" s="4" t="inlineStr">
        <is>
          <t xml:space="preserve"> </t>
        </is>
      </c>
    </row>
    <row r="105">
      <c r="A105" s="4" t="inlineStr">
        <is>
          <t>Change in fair value of convertible promissory notes</t>
        </is>
      </c>
      <c r="B105" s="4" t="inlineStr">
        <is>
          <t xml:space="preserve"> </t>
        </is>
      </c>
      <c r="C105" s="4" t="inlineStr">
        <is>
          <t xml:space="preserve"> </t>
        </is>
      </c>
      <c r="D105" s="6" t="n">
        <v>-5355661</v>
      </c>
      <c r="E105" s="4" t="inlineStr">
        <is>
          <t xml:space="preserve"> </t>
        </is>
      </c>
    </row>
    <row r="106">
      <c r="A106" s="3" t="inlineStr">
        <is>
          <t>Changes in operating assets and liabilities:</t>
        </is>
      </c>
      <c r="B106" s="4" t="inlineStr">
        <is>
          <t xml:space="preserve"> </t>
        </is>
      </c>
      <c r="C106" s="4" t="inlineStr">
        <is>
          <t xml:space="preserve"> </t>
        </is>
      </c>
      <c r="D106" s="4" t="inlineStr">
        <is>
          <t xml:space="preserve"> </t>
        </is>
      </c>
      <c r="E106" s="4" t="inlineStr">
        <is>
          <t xml:space="preserve"> </t>
        </is>
      </c>
    </row>
    <row r="107">
      <c r="A107" s="4" t="inlineStr">
        <is>
          <t>Accounts receivable</t>
        </is>
      </c>
      <c r="B107" s="4" t="inlineStr">
        <is>
          <t xml:space="preserve"> </t>
        </is>
      </c>
      <c r="C107" s="4" t="inlineStr">
        <is>
          <t xml:space="preserve"> </t>
        </is>
      </c>
      <c r="D107" s="4" t="inlineStr">
        <is>
          <t xml:space="preserve"> </t>
        </is>
      </c>
      <c r="E107" s="4" t="inlineStr">
        <is>
          <t xml:space="preserve"> </t>
        </is>
      </c>
    </row>
    <row r="108">
      <c r="A108" s="4" t="inlineStr">
        <is>
          <t>Prepaid expenses and other current assets</t>
        </is>
      </c>
      <c r="B108" s="4" t="inlineStr">
        <is>
          <t xml:space="preserve"> </t>
        </is>
      </c>
      <c r="C108" s="4" t="inlineStr">
        <is>
          <t xml:space="preserve"> </t>
        </is>
      </c>
      <c r="D108" s="6" t="n">
        <v>16346</v>
      </c>
      <c r="E108" s="4" t="inlineStr">
        <is>
          <t xml:space="preserve"> </t>
        </is>
      </c>
    </row>
    <row r="109">
      <c r="A109" s="4" t="inlineStr">
        <is>
          <t>Accounts payable</t>
        </is>
      </c>
      <c r="B109" s="4" t="inlineStr">
        <is>
          <t xml:space="preserve"> </t>
        </is>
      </c>
      <c r="C109" s="4" t="inlineStr">
        <is>
          <t xml:space="preserve"> </t>
        </is>
      </c>
      <c r="D109" s="6" t="n">
        <v>392222</v>
      </c>
      <c r="E109" s="4" t="inlineStr">
        <is>
          <t xml:space="preserve"> </t>
        </is>
      </c>
    </row>
    <row r="110">
      <c r="A110" s="4" t="inlineStr">
        <is>
          <t>Credit card payable</t>
        </is>
      </c>
      <c r="B110" s="4" t="inlineStr">
        <is>
          <t xml:space="preserve"> </t>
        </is>
      </c>
      <c r="C110" s="4" t="inlineStr">
        <is>
          <t xml:space="preserve"> </t>
        </is>
      </c>
      <c r="D110" s="6" t="n">
        <v>6415</v>
      </c>
      <c r="E110" s="4" t="inlineStr">
        <is>
          <t xml:space="preserve"> </t>
        </is>
      </c>
    </row>
    <row r="111">
      <c r="A111" s="4" t="inlineStr">
        <is>
          <t>Accrued interest</t>
        </is>
      </c>
      <c r="B111" s="4" t="inlineStr">
        <is>
          <t xml:space="preserve"> </t>
        </is>
      </c>
      <c r="C111" s="4" t="inlineStr">
        <is>
          <t xml:space="preserve"> </t>
        </is>
      </c>
      <c r="D111" s="6" t="n">
        <v>558082</v>
      </c>
      <c r="E111" s="4" t="inlineStr">
        <is>
          <t xml:space="preserve"> </t>
        </is>
      </c>
    </row>
    <row r="112">
      <c r="A112" s="4" t="inlineStr">
        <is>
          <t>Payroll liabilities</t>
        </is>
      </c>
      <c r="B112" s="4" t="inlineStr">
        <is>
          <t xml:space="preserve"> </t>
        </is>
      </c>
      <c r="C112" s="4" t="inlineStr">
        <is>
          <t xml:space="preserve"> </t>
        </is>
      </c>
      <c r="D112" s="6" t="n">
        <v>6213</v>
      </c>
      <c r="E112" s="4" t="inlineStr">
        <is>
          <t xml:space="preserve"> </t>
        </is>
      </c>
    </row>
    <row r="113">
      <c r="A113" s="4" t="inlineStr">
        <is>
          <t>Operating lease liabilities</t>
        </is>
      </c>
      <c r="B113" s="4" t="inlineStr">
        <is>
          <t xml:space="preserve"> </t>
        </is>
      </c>
      <c r="C113" s="4" t="inlineStr">
        <is>
          <t xml:space="preserve"> </t>
        </is>
      </c>
      <c r="D113" s="6" t="n">
        <v>-187777</v>
      </c>
      <c r="E113" s="4" t="inlineStr">
        <is>
          <t xml:space="preserve"> </t>
        </is>
      </c>
    </row>
    <row r="114">
      <c r="A114" s="4" t="inlineStr">
        <is>
          <t>Contract liabilities</t>
        </is>
      </c>
      <c r="B114" s="4" t="inlineStr">
        <is>
          <t xml:space="preserve"> </t>
        </is>
      </c>
      <c r="C114" s="4" t="inlineStr">
        <is>
          <t xml:space="preserve"> </t>
        </is>
      </c>
      <c r="D114" s="6" t="n">
        <v>-153500</v>
      </c>
      <c r="E114" s="4" t="inlineStr">
        <is>
          <t xml:space="preserve"> </t>
        </is>
      </c>
    </row>
    <row r="115">
      <c r="A115" s="4" t="inlineStr">
        <is>
          <t>Net cash used in operating activities</t>
        </is>
      </c>
      <c r="B115" s="4" t="inlineStr">
        <is>
          <t xml:space="preserve"> </t>
        </is>
      </c>
      <c r="C115" s="4" t="inlineStr">
        <is>
          <t xml:space="preserve"> </t>
        </is>
      </c>
      <c r="D115" s="6" t="n">
        <v>-2477037</v>
      </c>
      <c r="E115" s="4" t="inlineStr">
        <is>
          <t xml:space="preserve"> </t>
        </is>
      </c>
    </row>
    <row r="116">
      <c r="A116" s="3" t="inlineStr">
        <is>
          <t>INVESTING ACTIVITIES:</t>
        </is>
      </c>
      <c r="B116" s="4" t="inlineStr">
        <is>
          <t xml:space="preserve"> </t>
        </is>
      </c>
      <c r="C116" s="4" t="inlineStr">
        <is>
          <t xml:space="preserve"> </t>
        </is>
      </c>
      <c r="D116" s="4" t="inlineStr">
        <is>
          <t xml:space="preserve"> </t>
        </is>
      </c>
      <c r="E116" s="4" t="inlineStr">
        <is>
          <t xml:space="preserve"> </t>
        </is>
      </c>
    </row>
    <row r="117">
      <c r="A117" s="4" t="inlineStr">
        <is>
          <t>Proceeds from the sale of investments</t>
        </is>
      </c>
      <c r="B117" s="4" t="inlineStr">
        <is>
          <t xml:space="preserve"> </t>
        </is>
      </c>
      <c r="C117" s="4" t="inlineStr">
        <is>
          <t xml:space="preserve"> </t>
        </is>
      </c>
      <c r="D117" s="4" t="inlineStr">
        <is>
          <t xml:space="preserve"> </t>
        </is>
      </c>
      <c r="E117" s="4" t="inlineStr">
        <is>
          <t xml:space="preserve"> </t>
        </is>
      </c>
    </row>
    <row r="118">
      <c r="A118" s="4" t="inlineStr">
        <is>
          <t>Purchase of equipment</t>
        </is>
      </c>
      <c r="B118" s="4" t="inlineStr">
        <is>
          <t xml:space="preserve"> </t>
        </is>
      </c>
      <c r="C118" s="4" t="inlineStr">
        <is>
          <t xml:space="preserve"> </t>
        </is>
      </c>
      <c r="D118" s="6" t="n">
        <v>-504015</v>
      </c>
      <c r="E118" s="4" t="inlineStr">
        <is>
          <t xml:space="preserve"> </t>
        </is>
      </c>
    </row>
    <row r="119">
      <c r="A119" s="4" t="inlineStr">
        <is>
          <t>Net cash used in investing activities</t>
        </is>
      </c>
      <c r="B119" s="4" t="inlineStr">
        <is>
          <t xml:space="preserve"> </t>
        </is>
      </c>
      <c r="C119" s="4" t="inlineStr">
        <is>
          <t xml:space="preserve"> </t>
        </is>
      </c>
      <c r="D119" s="6" t="n">
        <v>-504015</v>
      </c>
      <c r="E119" s="4" t="inlineStr">
        <is>
          <t xml:space="preserve"> </t>
        </is>
      </c>
    </row>
    <row r="120">
      <c r="A120" s="3" t="inlineStr">
        <is>
          <t>FINANCING ACTIVITIES:</t>
        </is>
      </c>
      <c r="B120" s="4" t="inlineStr">
        <is>
          <t xml:space="preserve"> </t>
        </is>
      </c>
      <c r="C120" s="4" t="inlineStr">
        <is>
          <t xml:space="preserve"> </t>
        </is>
      </c>
      <c r="D120" s="4" t="inlineStr">
        <is>
          <t xml:space="preserve"> </t>
        </is>
      </c>
      <c r="E120" s="4" t="inlineStr">
        <is>
          <t xml:space="preserve"> </t>
        </is>
      </c>
    </row>
    <row r="121">
      <c r="A121" s="4" t="inlineStr">
        <is>
          <t>Proceeds from the issuance of convertible promissory notes</t>
        </is>
      </c>
      <c r="B121" s="4" t="inlineStr">
        <is>
          <t xml:space="preserve"> </t>
        </is>
      </c>
      <c r="C121" s="4" t="inlineStr">
        <is>
          <t xml:space="preserve"> </t>
        </is>
      </c>
      <c r="D121" s="6" t="n">
        <v>10100000</v>
      </c>
      <c r="E121" s="4" t="inlineStr">
        <is>
          <t xml:space="preserve"> </t>
        </is>
      </c>
    </row>
    <row r="122">
      <c r="A122" s="4" t="inlineStr">
        <is>
          <t>Repayment of convertible promissory note</t>
        </is>
      </c>
      <c r="B122" s="4" t="inlineStr">
        <is>
          <t xml:space="preserve"> </t>
        </is>
      </c>
      <c r="C122" s="4" t="inlineStr">
        <is>
          <t xml:space="preserve"> </t>
        </is>
      </c>
      <c r="D122" s="4" t="inlineStr">
        <is>
          <t xml:space="preserve"> </t>
        </is>
      </c>
      <c r="E122" s="4" t="inlineStr">
        <is>
          <t xml:space="preserve"> </t>
        </is>
      </c>
    </row>
    <row r="123">
      <c r="A123" s="4" t="inlineStr">
        <is>
          <t>Proceeds from common stock issued</t>
        </is>
      </c>
      <c r="B123" s="4" t="inlineStr">
        <is>
          <t xml:space="preserve"> </t>
        </is>
      </c>
      <c r="C123" s="4" t="inlineStr">
        <is>
          <t xml:space="preserve"> </t>
        </is>
      </c>
      <c r="D123" s="4" t="inlineStr">
        <is>
          <t xml:space="preserve"> </t>
        </is>
      </c>
      <c r="E123" s="4" t="inlineStr">
        <is>
          <t xml:space="preserve"> </t>
        </is>
      </c>
    </row>
    <row r="124">
      <c r="A124" s="4" t="inlineStr">
        <is>
          <t>Proceeds from the exercise of stock options</t>
        </is>
      </c>
      <c r="B124" s="4" t="inlineStr">
        <is>
          <t xml:space="preserve"> </t>
        </is>
      </c>
      <c r="C124" s="4" t="inlineStr">
        <is>
          <t xml:space="preserve"> </t>
        </is>
      </c>
      <c r="D124" s="6" t="n">
        <v>14936</v>
      </c>
      <c r="E124" s="4" t="inlineStr">
        <is>
          <t xml:space="preserve"> </t>
        </is>
      </c>
    </row>
    <row r="125">
      <c r="A125" s="4" t="inlineStr">
        <is>
          <t>Principal repayments on finance lease liabilities</t>
        </is>
      </c>
      <c r="B125" s="4" t="inlineStr">
        <is>
          <t xml:space="preserve"> </t>
        </is>
      </c>
      <c r="C125" s="4" t="inlineStr">
        <is>
          <t xml:space="preserve"> </t>
        </is>
      </c>
      <c r="D125" s="6" t="n">
        <v>-47708</v>
      </c>
      <c r="E125" s="4" t="inlineStr">
        <is>
          <t xml:space="preserve"> </t>
        </is>
      </c>
    </row>
    <row r="126">
      <c r="A126" s="4" t="inlineStr">
        <is>
          <t>Net cash provided by financing activities</t>
        </is>
      </c>
      <c r="B126" s="4" t="inlineStr">
        <is>
          <t xml:space="preserve"> </t>
        </is>
      </c>
      <c r="C126" s="4" t="inlineStr">
        <is>
          <t xml:space="preserve"> </t>
        </is>
      </c>
      <c r="D126" s="6" t="n">
        <v>10067228</v>
      </c>
      <c r="E126" s="4" t="inlineStr">
        <is>
          <t xml:space="preserve"> </t>
        </is>
      </c>
    </row>
    <row r="127">
      <c r="A127" s="4" t="inlineStr">
        <is>
          <t>NET CHANGE IN CASH, CASH EQUIVALENTS AND RESTRICTED CASH</t>
        </is>
      </c>
      <c r="B127" s="4" t="inlineStr">
        <is>
          <t xml:space="preserve"> </t>
        </is>
      </c>
      <c r="C127" s="4" t="inlineStr">
        <is>
          <t xml:space="preserve"> </t>
        </is>
      </c>
      <c r="D127" s="6" t="n">
        <v>7086176</v>
      </c>
      <c r="E127" s="4" t="inlineStr">
        <is>
          <t xml:space="preserve"> </t>
        </is>
      </c>
    </row>
    <row r="128">
      <c r="A128" s="3" t="inlineStr">
        <is>
          <t>CASH, CASH EQUIVALENTS AND RESTRICTED CASH:</t>
        </is>
      </c>
      <c r="B128" s="4" t="inlineStr">
        <is>
          <t xml:space="preserve"> </t>
        </is>
      </c>
      <c r="C128" s="4" t="inlineStr">
        <is>
          <t xml:space="preserve"> </t>
        </is>
      </c>
      <c r="D128" s="4" t="inlineStr">
        <is>
          <t xml:space="preserve"> </t>
        </is>
      </c>
      <c r="E128" s="4" t="inlineStr">
        <is>
          <t xml:space="preserve"> </t>
        </is>
      </c>
    </row>
    <row r="129">
      <c r="A129" s="4" t="inlineStr">
        <is>
          <t>At beginning of the year</t>
        </is>
      </c>
      <c r="B129" s="5" t="n">
        <v>7618405</v>
      </c>
      <c r="C129" s="5" t="n">
        <v>532229</v>
      </c>
      <c r="D129" s="6" t="n">
        <v>532229</v>
      </c>
      <c r="E129" s="4" t="inlineStr">
        <is>
          <t xml:space="preserve"> </t>
        </is>
      </c>
    </row>
    <row r="130">
      <c r="A130" s="4" t="inlineStr">
        <is>
          <t>At end of the year</t>
        </is>
      </c>
      <c r="B130" s="4" t="inlineStr">
        <is>
          <t xml:space="preserve"> </t>
        </is>
      </c>
      <c r="C130" s="4" t="inlineStr">
        <is>
          <t xml:space="preserve"> </t>
        </is>
      </c>
      <c r="D130" s="6" t="n">
        <v>7618405</v>
      </c>
      <c r="E130" s="5" t="n">
        <v>532229</v>
      </c>
    </row>
    <row r="131">
      <c r="A131" s="3" t="inlineStr">
        <is>
          <t>SUPPLEMENTAL SCHEDULE OF NONCASH FINANCING AND INVESTING ACTIVITIES:</t>
        </is>
      </c>
      <c r="B131" s="4" t="inlineStr">
        <is>
          <t xml:space="preserve"> </t>
        </is>
      </c>
      <c r="C131" s="4" t="inlineStr">
        <is>
          <t xml:space="preserve"> </t>
        </is>
      </c>
      <c r="D131" s="4" t="inlineStr">
        <is>
          <t xml:space="preserve"> </t>
        </is>
      </c>
      <c r="E131" s="4" t="inlineStr">
        <is>
          <t xml:space="preserve"> </t>
        </is>
      </c>
    </row>
    <row r="132">
      <c r="A132" s="4" t="inlineStr">
        <is>
          <t>Cash paid during the year for interest</t>
        </is>
      </c>
      <c r="B132" s="4" t="inlineStr">
        <is>
          <t xml:space="preserve"> </t>
        </is>
      </c>
      <c r="C132" s="4" t="inlineStr">
        <is>
          <t xml:space="preserve"> </t>
        </is>
      </c>
      <c r="D132" s="4" t="inlineStr">
        <is>
          <t xml:space="preserve"> </t>
        </is>
      </c>
      <c r="E132" s="4" t="inlineStr">
        <is>
          <t xml:space="preserve"> </t>
        </is>
      </c>
    </row>
    <row r="133">
      <c r="A133" s="4" t="inlineStr">
        <is>
          <t>Right of use asset acquired in exchange for finance lease liabilities</t>
        </is>
      </c>
      <c r="B133" s="4" t="inlineStr">
        <is>
          <t xml:space="preserve"> </t>
        </is>
      </c>
      <c r="C133" s="4" t="inlineStr">
        <is>
          <t xml:space="preserve"> </t>
        </is>
      </c>
      <c r="D133" s="6" t="n">
        <v>43975</v>
      </c>
      <c r="E133" s="4" t="inlineStr">
        <is>
          <t xml:space="preserve"> </t>
        </is>
      </c>
    </row>
    <row r="134">
      <c r="A134" s="4" t="inlineStr">
        <is>
          <t>Acquisition of right of use assets in exchange for operating lease liabilities</t>
        </is>
      </c>
      <c r="B134" s="4" t="inlineStr">
        <is>
          <t xml:space="preserve"> </t>
        </is>
      </c>
      <c r="C134" s="4" t="inlineStr">
        <is>
          <t xml:space="preserve"> </t>
        </is>
      </c>
      <c r="D134" s="6" t="n">
        <v>754960</v>
      </c>
      <c r="E134" s="4" t="inlineStr">
        <is>
          <t xml:space="preserve"> </t>
        </is>
      </c>
    </row>
    <row r="135">
      <c r="A135" s="4" t="inlineStr">
        <is>
          <t>Conversion of convertible promissory notes and warrants issued</t>
        </is>
      </c>
      <c r="B135" s="4" t="inlineStr">
        <is>
          <t xml:space="preserve"> </t>
        </is>
      </c>
      <c r="C135" s="4" t="inlineStr">
        <is>
          <t xml:space="preserve"> </t>
        </is>
      </c>
      <c r="D135" s="5" t="n">
        <v>1137939</v>
      </c>
      <c r="E135"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Redeemable Convertible Preferred Stock (Details Narrative) - USD ($)</t>
        </is>
      </c>
      <c r="B1" s="2" t="inlineStr">
        <is>
          <t>1 Months Ended</t>
        </is>
      </c>
      <c r="C1" s="2" t="inlineStr">
        <is>
          <t>12 Months Ended</t>
        </is>
      </c>
    </row>
    <row r="2">
      <c r="B2" s="2" t="inlineStr">
        <is>
          <t>Jun. 30, 2019</t>
        </is>
      </c>
      <c r="C2" s="2" t="inlineStr">
        <is>
          <t>Dec. 31, 2023</t>
        </is>
      </c>
      <c r="D2" s="2" t="inlineStr">
        <is>
          <t>Dec. 31, 2022</t>
        </is>
      </c>
      <c r="E2" s="2" t="inlineStr">
        <is>
          <t>Mar. 31, 2024</t>
        </is>
      </c>
    </row>
    <row r="3">
      <c r="A3" s="4" t="inlineStr">
        <is>
          <t>Preferred stock, shares authorized</t>
        </is>
      </c>
      <c r="B3" s="4" t="inlineStr">
        <is>
          <t xml:space="preserve"> </t>
        </is>
      </c>
      <c r="C3" s="6" t="n">
        <v>5000000</v>
      </c>
      <c r="D3" s="4" t="inlineStr">
        <is>
          <t xml:space="preserve"> </t>
        </is>
      </c>
      <c r="E3" s="6" t="n">
        <v>5000000</v>
      </c>
    </row>
    <row r="4">
      <c r="A4" s="4" t="inlineStr">
        <is>
          <t>Preferred stock, par value per share</t>
        </is>
      </c>
      <c r="B4" s="4" t="inlineStr">
        <is>
          <t xml:space="preserve"> </t>
        </is>
      </c>
      <c r="C4" s="7" t="n">
        <v>0.0001</v>
      </c>
      <c r="D4" s="4" t="inlineStr">
        <is>
          <t xml:space="preserve"> </t>
        </is>
      </c>
      <c r="E4" s="7" t="n">
        <v>0.0001</v>
      </c>
    </row>
    <row r="5">
      <c r="A5" s="4" t="inlineStr">
        <is>
          <t>Redeemable preferred stock description</t>
        </is>
      </c>
      <c r="B5" s="4" t="inlineStr">
        <is>
          <t xml:space="preserve"> </t>
        </is>
      </c>
      <c r="C5" s="4" t="inlineStr">
        <is>
          <t>Series
A Preferred Stock, Series A-1 Preferred Stock, Series A-2 Preferred Stock, Series A-3 Preferred Stock, Series A-4 Preferred Stock, and
Series A-5 Preferred Stock all have the same rights, preferences, powers, privileges, restrictions, qualifications, and limitations.</t>
        </is>
      </c>
      <c r="D5" s="4" t="inlineStr">
        <is>
          <t xml:space="preserve"> </t>
        </is>
      </c>
      <c r="E5" s="4" t="inlineStr">
        <is>
          <t xml:space="preserve"> </t>
        </is>
      </c>
    </row>
    <row r="6">
      <c r="A6" s="4" t="inlineStr">
        <is>
          <t>Preferred Stock dividends accrued, but not declared</t>
        </is>
      </c>
      <c r="B6" s="4" t="inlineStr">
        <is>
          <t xml:space="preserve"> </t>
        </is>
      </c>
      <c r="C6" s="5" t="n">
        <v>10276653</v>
      </c>
      <c r="D6" s="5" t="n">
        <v>10276653</v>
      </c>
      <c r="E6" s="4" t="inlineStr">
        <is>
          <t xml:space="preserve"> </t>
        </is>
      </c>
    </row>
    <row r="7">
      <c r="A7" s="4" t="inlineStr">
        <is>
          <t>Preferred stock liquidation preference terms</t>
        </is>
      </c>
      <c r="B7" s="4" t="inlineStr">
        <is>
          <t xml:space="preserve"> </t>
        </is>
      </c>
      <c r="C7" s="4" t="inlineStr">
        <is>
          <t>The
holders of at least 60% of the Series A Preferred Stock, Series A-1 Preferred Stock, Series A-2 Preferred Stock, Series A-3 Preferred
Stock, Series A-4 Preferred Stock, and Series A-5 Preferred Stock, acting as a single class of stock, may elect that any such events</t>
        </is>
      </c>
      <c r="D7" s="4" t="inlineStr">
        <is>
          <t xml:space="preserve"> </t>
        </is>
      </c>
      <c r="E7" s="4" t="inlineStr">
        <is>
          <t xml:space="preserve"> </t>
        </is>
      </c>
    </row>
    <row r="8">
      <c r="A8" s="4" t="inlineStr">
        <is>
          <t>Redeemable Convertible Preferred Stock [Member]</t>
        </is>
      </c>
      <c r="B8" s="4" t="inlineStr">
        <is>
          <t xml:space="preserve"> </t>
        </is>
      </c>
      <c r="C8" s="4" t="inlineStr">
        <is>
          <t xml:space="preserve"> </t>
        </is>
      </c>
      <c r="D8" s="4" t="inlineStr">
        <is>
          <t xml:space="preserve"> </t>
        </is>
      </c>
      <c r="E8" s="4" t="inlineStr">
        <is>
          <t xml:space="preserve"> </t>
        </is>
      </c>
    </row>
    <row r="9">
      <c r="A9" s="4" t="inlineStr">
        <is>
          <t>Preferred stock, shares authorized</t>
        </is>
      </c>
      <c r="B9" s="4" t="inlineStr">
        <is>
          <t xml:space="preserve"> </t>
        </is>
      </c>
      <c r="C9" s="6" t="n">
        <v>10000000</v>
      </c>
      <c r="D9" s="6" t="n">
        <v>10000000</v>
      </c>
      <c r="E9" s="4" t="inlineStr">
        <is>
          <t xml:space="preserve"> </t>
        </is>
      </c>
    </row>
    <row r="10">
      <c r="A10" s="4" t="inlineStr">
        <is>
          <t>Preferred stock, par value per share</t>
        </is>
      </c>
      <c r="B10" s="4" t="inlineStr">
        <is>
          <t xml:space="preserve"> </t>
        </is>
      </c>
      <c r="C10" s="8" t="n">
        <v>0.01</v>
      </c>
      <c r="D10" s="8" t="n">
        <v>0.01</v>
      </c>
      <c r="E10" s="4" t="inlineStr">
        <is>
          <t xml:space="preserve"> </t>
        </is>
      </c>
    </row>
    <row r="11">
      <c r="A11" s="4" t="inlineStr">
        <is>
          <t>Series A Preferred Stock Series A One Preferred Stock And Series A Two Preferred Stock [Member]</t>
        </is>
      </c>
      <c r="B11" s="4" t="inlineStr">
        <is>
          <t xml:space="preserve"> </t>
        </is>
      </c>
      <c r="C11" s="4" t="inlineStr">
        <is>
          <t xml:space="preserve"> </t>
        </is>
      </c>
      <c r="D11" s="4" t="inlineStr">
        <is>
          <t xml:space="preserve"> </t>
        </is>
      </c>
      <c r="E11" s="4" t="inlineStr">
        <is>
          <t xml:space="preserve"> </t>
        </is>
      </c>
    </row>
    <row r="12">
      <c r="A12" s="4" t="inlineStr">
        <is>
          <t>Accrued dividends rate per annum</t>
        </is>
      </c>
      <c r="B12" s="9" t="n">
        <v>0.06</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of Carryovers Subject to Expiration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1231 loss carryover</t>
        </is>
      </c>
      <c r="B3" s="5" t="n">
        <v>798</v>
      </c>
      <c r="C3" s="4" t="inlineStr">
        <is>
          <t xml:space="preserve"> </t>
        </is>
      </c>
    </row>
    <row r="4">
      <c r="A4" s="4" t="inlineStr">
        <is>
          <t>Begin to Expire In - 1231 loss carryover</t>
        </is>
      </c>
      <c r="B4" s="4" t="inlineStr">
        <is>
          <t>2024</t>
        </is>
      </c>
      <c r="C4" s="4" t="inlineStr">
        <is>
          <t xml:space="preserve"> </t>
        </is>
      </c>
    </row>
    <row r="5">
      <c r="A5" s="4" t="inlineStr">
        <is>
          <t>Net capital loss carryover</t>
        </is>
      </c>
      <c r="B5" s="5" t="n">
        <v>29402</v>
      </c>
      <c r="C5" s="4" t="inlineStr">
        <is>
          <t xml:space="preserve"> </t>
        </is>
      </c>
    </row>
    <row r="6">
      <c r="A6" s="4" t="inlineStr">
        <is>
          <t>Begin to Expire In - Net capital loss carryover</t>
        </is>
      </c>
      <c r="B6" s="4" t="inlineStr">
        <is>
          <t>2026</t>
        </is>
      </c>
      <c r="C6" s="4" t="inlineStr">
        <is>
          <t xml:space="preserve"> </t>
        </is>
      </c>
    </row>
    <row r="7">
      <c r="A7" s="4" t="inlineStr">
        <is>
          <t>NOL carryover – Federal – indefinite life</t>
        </is>
      </c>
      <c r="B7" s="5" t="n">
        <v>13925183</v>
      </c>
      <c r="C7" s="4" t="inlineStr">
        <is>
          <t xml:space="preserve"> </t>
        </is>
      </c>
    </row>
    <row r="8">
      <c r="A8" s="4" t="inlineStr">
        <is>
          <t>NOL carryover – Federal – subject to expiration</t>
        </is>
      </c>
      <c r="B8" s="5" t="n">
        <v>23207997</v>
      </c>
      <c r="C8" s="4" t="inlineStr">
        <is>
          <t xml:space="preserve"> </t>
        </is>
      </c>
    </row>
    <row r="9">
      <c r="A9" s="4" t="inlineStr">
        <is>
          <t>Begin to Expire In - NOL carryover - Federal - subject to expiration</t>
        </is>
      </c>
      <c r="B9" s="4" t="inlineStr">
        <is>
          <t>2027</t>
        </is>
      </c>
      <c r="C9" s="4" t="inlineStr">
        <is>
          <t xml:space="preserve"> </t>
        </is>
      </c>
    </row>
    <row r="10">
      <c r="A10" s="4" t="inlineStr">
        <is>
          <t>NOL carryover - state</t>
        </is>
      </c>
      <c r="B10" s="5" t="n">
        <v>36494174</v>
      </c>
      <c r="C10" s="4" t="inlineStr">
        <is>
          <t xml:space="preserve"> </t>
        </is>
      </c>
    </row>
    <row r="11">
      <c r="A11" s="4" t="inlineStr">
        <is>
          <t>Begin to Expire In - NOL carryover - state</t>
        </is>
      </c>
      <c r="B11" s="4" t="inlineStr">
        <is>
          <t>2024</t>
        </is>
      </c>
      <c r="C11" s="4" t="inlineStr">
        <is>
          <t xml:space="preserve"> </t>
        </is>
      </c>
    </row>
    <row r="12">
      <c r="A12" s="4" t="inlineStr">
        <is>
          <t>Charitable contributions carryover</t>
        </is>
      </c>
      <c r="B12" s="5" t="n">
        <v>25000</v>
      </c>
      <c r="C12" s="4" t="inlineStr">
        <is>
          <t xml:space="preserve"> </t>
        </is>
      </c>
    </row>
    <row r="13">
      <c r="A13" s="4" t="inlineStr">
        <is>
          <t>Begin to Expire In - Charitable contributions carryover</t>
        </is>
      </c>
      <c r="B13" s="4" t="inlineStr">
        <is>
          <t>2027</t>
        </is>
      </c>
      <c r="C13" s="4" t="inlineStr">
        <is>
          <t xml:space="preserve"> </t>
        </is>
      </c>
    </row>
    <row r="14">
      <c r="A14" s="4" t="inlineStr">
        <is>
          <t>General business credit carryover ESB*</t>
        </is>
      </c>
      <c r="B14" s="5" t="n">
        <v>129310</v>
      </c>
      <c r="C14" s="5" t="n">
        <v>129310</v>
      </c>
    </row>
    <row r="15">
      <c r="A15" s="4" t="inlineStr">
        <is>
          <t>Begin to Expire In - General business credit carryover ESB*</t>
        </is>
      </c>
      <c r="B15" s="4" t="inlineStr">
        <is>
          <t>2030</t>
        </is>
      </c>
      <c r="C15" s="4" t="inlineStr">
        <is>
          <t xml:space="preserve"> </t>
        </is>
      </c>
    </row>
    <row r="16">
      <c r="A16" s="4" t="inlineStr">
        <is>
          <t>General business credit carryover NonESB*</t>
        </is>
      </c>
      <c r="B16" s="5" t="n">
        <v>1920911</v>
      </c>
      <c r="C16" s="5" t="n">
        <v>1824263</v>
      </c>
    </row>
    <row r="17">
      <c r="A17" s="4" t="inlineStr">
        <is>
          <t>Begin to Expire In - General business credit carryover NonESB*</t>
        </is>
      </c>
      <c r="B17" s="4" t="inlineStr">
        <is>
          <t>2026</t>
        </is>
      </c>
      <c r="C1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General business credit carryover ESB</t>
        </is>
      </c>
      <c r="B3" s="5" t="n">
        <v>129310</v>
      </c>
      <c r="C3" s="5" t="n">
        <v>129310</v>
      </c>
    </row>
    <row r="4">
      <c r="A4" s="4" t="inlineStr">
        <is>
          <t>General business credit carryover NonESB</t>
        </is>
      </c>
      <c r="B4" s="6" t="n">
        <v>1920911</v>
      </c>
      <c r="C4" s="6" t="n">
        <v>1824263</v>
      </c>
    </row>
    <row r="5">
      <c r="A5" s="4" t="inlineStr">
        <is>
          <t>1231 loss carryover</t>
        </is>
      </c>
      <c r="B5" s="6" t="n">
        <v>219</v>
      </c>
      <c r="C5" s="6" t="n">
        <v>219</v>
      </c>
    </row>
    <row r="6">
      <c r="A6" s="4" t="inlineStr">
        <is>
          <t>Net capital loss carryover</t>
        </is>
      </c>
      <c r="B6" s="6" t="n">
        <v>8086</v>
      </c>
      <c r="C6" s="6" t="n">
        <v>4805</v>
      </c>
    </row>
    <row r="7">
      <c r="A7" s="4" t="inlineStr">
        <is>
          <t>NOL carryover - Federal</t>
        </is>
      </c>
      <c r="B7" s="6" t="n">
        <v>7797968</v>
      </c>
      <c r="C7" s="6" t="n">
        <v>7399496</v>
      </c>
    </row>
    <row r="8">
      <c r="A8" s="4" t="inlineStr">
        <is>
          <t>NOL carryover - State</t>
        </is>
      </c>
      <c r="B8" s="6" t="n">
        <v>2372121</v>
      </c>
      <c r="C8" s="6" t="n">
        <v>2308126</v>
      </c>
    </row>
    <row r="9">
      <c r="A9" s="4" t="inlineStr">
        <is>
          <t>Research and development</t>
        </is>
      </c>
      <c r="B9" s="6" t="n">
        <v>580578</v>
      </c>
      <c r="C9" s="6" t="n">
        <v>389339</v>
      </c>
    </row>
    <row r="10">
      <c r="A10" s="4" t="inlineStr">
        <is>
          <t>Charitable contributions carryover</t>
        </is>
      </c>
      <c r="B10" s="6" t="n">
        <v>6875</v>
      </c>
      <c r="C10" s="6" t="n">
        <v>6875</v>
      </c>
    </row>
    <row r="11">
      <c r="A11" s="4" t="inlineStr">
        <is>
          <t>Right of use assets - operating leases</t>
        </is>
      </c>
      <c r="B11" s="6" t="n">
        <v>-183174</v>
      </c>
      <c r="C11" s="6" t="n">
        <v>-23307</v>
      </c>
    </row>
    <row r="12">
      <c r="A12" s="4" t="inlineStr">
        <is>
          <t>Operating lease liabilities</t>
        </is>
      </c>
      <c r="B12" s="6" t="n">
        <v>185395</v>
      </c>
      <c r="C12" s="6" t="n">
        <v>29419</v>
      </c>
    </row>
    <row r="13">
      <c r="A13" s="4" t="inlineStr">
        <is>
          <t>Depreciation of property and equipment</t>
        </is>
      </c>
      <c r="B13" s="6" t="n">
        <v>23362</v>
      </c>
      <c r="C13" s="6" t="n">
        <v>20776</v>
      </c>
    </row>
    <row r="14">
      <c r="A14" s="4" t="inlineStr">
        <is>
          <t>Total deferred tax asset</t>
        </is>
      </c>
      <c r="B14" s="6" t="n">
        <v>12841651</v>
      </c>
      <c r="C14" s="6" t="n">
        <v>12089321</v>
      </c>
    </row>
    <row r="15">
      <c r="A15" s="4" t="inlineStr">
        <is>
          <t>Valuation allowance</t>
        </is>
      </c>
      <c r="B15" s="6" t="n">
        <v>-12841651</v>
      </c>
      <c r="C15" s="6" t="n">
        <v>-12089321</v>
      </c>
    </row>
    <row r="16">
      <c r="A16" s="4" t="inlineStr">
        <is>
          <t>Net Deferred Tax Asset</t>
        </is>
      </c>
      <c r="B16" s="4" t="inlineStr">
        <is>
          <t xml:space="preserve"> </t>
        </is>
      </c>
      <c r="C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Effective Income Tax Rate Reconciliation [Line Items]</t>
        </is>
      </c>
      <c r="B3" s="4" t="inlineStr">
        <is>
          <t xml:space="preserve"> </t>
        </is>
      </c>
      <c r="C3" s="4" t="inlineStr">
        <is>
          <t xml:space="preserve"> </t>
        </is>
      </c>
    </row>
    <row r="4">
      <c r="A4" s="4" t="inlineStr">
        <is>
          <t>Effective Income Tax Rate Reconciliation, Percent</t>
        </is>
      </c>
      <c r="B4" s="9" t="n">
        <v>0</v>
      </c>
      <c r="C4" s="9" t="n">
        <v>0</v>
      </c>
    </row>
    <row r="5">
      <c r="A5" s="4" t="inlineStr">
        <is>
          <t>Operating Loss Carryforwards, Valuation Allowance</t>
        </is>
      </c>
      <c r="B5" s="5" t="n">
        <v>752330</v>
      </c>
      <c r="C5" s="4" t="inlineStr">
        <is>
          <t xml:space="preserve"> </t>
        </is>
      </c>
    </row>
    <row r="6">
      <c r="A6" s="4" t="inlineStr">
        <is>
          <t>Deferred Tax Assets, Tax Credit Carryforwards, Research</t>
        </is>
      </c>
      <c r="B6" s="6" t="n">
        <v>580578</v>
      </c>
      <c r="C6" s="5" t="n">
        <v>389339</v>
      </c>
    </row>
    <row r="7">
      <c r="A7" s="4" t="inlineStr">
        <is>
          <t>Deferred tax assets capital loss carry forwards</t>
        </is>
      </c>
      <c r="B7" s="5" t="n">
        <v>8086</v>
      </c>
      <c r="C7" s="5" t="n">
        <v>4805</v>
      </c>
    </row>
    <row r="8">
      <c r="A8" s="4" t="inlineStr">
        <is>
          <t>Agex Therapeutics Inc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Effective Income Tax Rate Reconciliation, Percent</t>
        </is>
      </c>
      <c r="B10" s="4" t="inlineStr">
        <is>
          <t xml:space="preserve"> </t>
        </is>
      </c>
      <c r="C10" s="4" t="inlineStr">
        <is>
          <t xml:space="preserve"> </t>
        </is>
      </c>
    </row>
    <row r="11">
      <c r="A11" s="4" t="inlineStr">
        <is>
          <t>Net loss from operations</t>
        </is>
      </c>
      <c r="B11" s="5" t="n">
        <v>14800000</v>
      </c>
      <c r="C11" s="5" t="n">
        <v>10500000</v>
      </c>
    </row>
    <row r="12">
      <c r="A12" s="4" t="inlineStr">
        <is>
          <t>Net operating losses</t>
        </is>
      </c>
      <c r="B12" s="6" t="n">
        <v>59700000</v>
      </c>
      <c r="C12" s="4" t="inlineStr">
        <is>
          <t xml:space="preserve"> </t>
        </is>
      </c>
    </row>
    <row r="13">
      <c r="A13" s="4" t="inlineStr">
        <is>
          <t>Deferred Tax Assets, Tax Credit Carryforwards, Research</t>
        </is>
      </c>
      <c r="B13" s="6" t="n">
        <v>1178000</v>
      </c>
      <c r="C13" s="6" t="n">
        <v>1138000</v>
      </c>
    </row>
    <row r="14">
      <c r="A14" s="4" t="inlineStr">
        <is>
          <t>Deferred tax assets capital loss carry forwards</t>
        </is>
      </c>
      <c r="B14" s="6" t="n">
        <v>3120000</v>
      </c>
      <c r="C14" s="5" t="n">
        <v>3120000</v>
      </c>
    </row>
    <row r="15">
      <c r="A15" s="4" t="inlineStr">
        <is>
          <t>Income tax provisions</t>
        </is>
      </c>
      <c r="B15" s="5" t="n">
        <v>0</v>
      </c>
      <c r="C15" s="4" t="inlineStr">
        <is>
          <t xml:space="preserve"> </t>
        </is>
      </c>
    </row>
    <row r="16">
      <c r="A16" s="4" t="inlineStr">
        <is>
          <t>Agex Therapeutics Inc [Member] | UNITED STATES</t>
        </is>
      </c>
      <c r="B16" s="4" t="inlineStr">
        <is>
          <t xml:space="preserve"> </t>
        </is>
      </c>
      <c r="C16" s="4" t="inlineStr">
        <is>
          <t xml:space="preserve"> </t>
        </is>
      </c>
    </row>
    <row r="17">
      <c r="A17" s="3" t="inlineStr">
        <is>
          <t>Effective Income Tax Rate Reconciliation [Line Items]</t>
        </is>
      </c>
      <c r="B17" s="4" t="inlineStr">
        <is>
          <t xml:space="preserve"> </t>
        </is>
      </c>
      <c r="C17" s="4" t="inlineStr">
        <is>
          <t xml:space="preserve"> </t>
        </is>
      </c>
    </row>
    <row r="18">
      <c r="A18" s="4" t="inlineStr">
        <is>
          <t>Amortized over Period</t>
        </is>
      </c>
      <c r="B18" s="4" t="inlineStr">
        <is>
          <t>5 years</t>
        </is>
      </c>
      <c r="C18" s="4" t="inlineStr">
        <is>
          <t xml:space="preserve"> </t>
        </is>
      </c>
    </row>
    <row r="19">
      <c r="A19" s="4" t="inlineStr">
        <is>
          <t>Agex Therapeutics Inc [Member] | Domestic Tax Jurisdiction [Member]</t>
        </is>
      </c>
      <c r="B19" s="4" t="inlineStr">
        <is>
          <t xml:space="preserve"> </t>
        </is>
      </c>
      <c r="C19" s="4" t="inlineStr">
        <is>
          <t xml:space="preserve"> </t>
        </is>
      </c>
    </row>
    <row r="20">
      <c r="A20" s="3" t="inlineStr">
        <is>
          <t>Effective Income Tax Rate Reconciliation [Line Items]</t>
        </is>
      </c>
      <c r="B20" s="4" t="inlineStr">
        <is>
          <t xml:space="preserve"> </t>
        </is>
      </c>
      <c r="C20" s="4" t="inlineStr">
        <is>
          <t xml:space="preserve"> </t>
        </is>
      </c>
    </row>
    <row r="21">
      <c r="A21" s="4" t="inlineStr">
        <is>
          <t>Deferred Tax Assets, Tax Credit Carryforwards, Research</t>
        </is>
      </c>
      <c r="B21" s="5" t="n">
        <v>700000</v>
      </c>
      <c r="C21" s="4" t="inlineStr">
        <is>
          <t xml:space="preserve"> </t>
        </is>
      </c>
    </row>
    <row r="22">
      <c r="A22" s="4" t="inlineStr">
        <is>
          <t>Tax Credit Carryforward, Description</t>
        </is>
      </c>
      <c r="B22" s="4" t="inlineStr">
        <is>
          <t>The federal tax credits expire between 2028 and 2043, while the state tax credits have no expiration date.</t>
        </is>
      </c>
      <c r="C22" s="4" t="inlineStr">
        <is>
          <t xml:space="preserve"> </t>
        </is>
      </c>
    </row>
    <row r="23">
      <c r="A23" s="4" t="inlineStr">
        <is>
          <t>Deferred tax assets capital loss carry forwards</t>
        </is>
      </c>
      <c r="B23" s="5" t="n">
        <v>12400000</v>
      </c>
      <c r="C23" s="4" t="inlineStr">
        <is>
          <t xml:space="preserve"> </t>
        </is>
      </c>
    </row>
    <row r="24">
      <c r="A24" s="4" t="inlineStr">
        <is>
          <t>Agex Therapeutics Inc [Member] | State and Local Jurisdiction [Member]</t>
        </is>
      </c>
      <c r="B24" s="4" t="inlineStr">
        <is>
          <t xml:space="preserve"> </t>
        </is>
      </c>
      <c r="C24" s="4" t="inlineStr">
        <is>
          <t xml:space="preserve"> </t>
        </is>
      </c>
    </row>
    <row r="25">
      <c r="A25" s="3" t="inlineStr">
        <is>
          <t>Effective Income Tax Rate Reconciliation [Line Items]</t>
        </is>
      </c>
      <c r="B25" s="4" t="inlineStr">
        <is>
          <t xml:space="preserve"> </t>
        </is>
      </c>
      <c r="C25" s="4" t="inlineStr">
        <is>
          <t xml:space="preserve"> </t>
        </is>
      </c>
    </row>
    <row r="26">
      <c r="A26" s="4" t="inlineStr">
        <is>
          <t>Deferred Tax Assets, Tax Credit Carryforwards, Research</t>
        </is>
      </c>
      <c r="B26" s="6" t="n">
        <v>500000</v>
      </c>
      <c r="C26" s="4" t="inlineStr">
        <is>
          <t xml:space="preserve"> </t>
        </is>
      </c>
    </row>
    <row r="27">
      <c r="A27" s="4" t="inlineStr">
        <is>
          <t>Deferred tax assets capital loss carry forwards</t>
        </is>
      </c>
      <c r="B27" s="5" t="n">
        <v>5900000</v>
      </c>
      <c r="C27" s="4" t="inlineStr">
        <is>
          <t xml:space="preserve"> </t>
        </is>
      </c>
    </row>
    <row r="28">
      <c r="A28" s="4" t="inlineStr">
        <is>
          <t>Agex Therapeutics Inc [Member] | Other Income Tax Matters [Member]</t>
        </is>
      </c>
      <c r="B28" s="4" t="inlineStr">
        <is>
          <t xml:space="preserve"> </t>
        </is>
      </c>
      <c r="C28" s="4" t="inlineStr">
        <is>
          <t xml:space="preserve"> </t>
        </is>
      </c>
    </row>
    <row r="29">
      <c r="A29" s="3" t="inlineStr">
        <is>
          <t>Effective Income Tax Rate Reconciliation [Line Items]</t>
        </is>
      </c>
      <c r="B29" s="4" t="inlineStr">
        <is>
          <t xml:space="preserve"> </t>
        </is>
      </c>
      <c r="C29" s="4" t="inlineStr">
        <is>
          <t xml:space="preserve"> </t>
        </is>
      </c>
    </row>
    <row r="30">
      <c r="A30" s="4" t="inlineStr">
        <is>
          <t>Income tax description</t>
        </is>
      </c>
      <c r="B30" s="4" t="inlineStr">
        <is>
          <t>Code
Section 382 places a limitation (“Section 382 Limitation”) on the amount of taxable income that can be offset by NOL carryforwards
after a change in control (generally greater than 50% change in ownership within a three-year period) of a loss corporation. California
has similar rules</t>
        </is>
      </c>
      <c r="C30" s="4" t="inlineStr">
        <is>
          <t xml:space="preserve"> </t>
        </is>
      </c>
    </row>
    <row r="31">
      <c r="A31" s="4" t="inlineStr">
        <is>
          <t>Agex Therapeutics Inc [Member] | California Purposes [Member]</t>
        </is>
      </c>
      <c r="B31" s="4" t="inlineStr">
        <is>
          <t xml:space="preserve"> </t>
        </is>
      </c>
      <c r="C31" s="4" t="inlineStr">
        <is>
          <t xml:space="preserve"> </t>
        </is>
      </c>
    </row>
    <row r="32">
      <c r="A32" s="3" t="inlineStr">
        <is>
          <t>Effective Income Tax Rate Reconciliation [Line Items]</t>
        </is>
      </c>
      <c r="B32" s="4" t="inlineStr">
        <is>
          <t xml:space="preserve"> </t>
        </is>
      </c>
      <c r="C32" s="4" t="inlineStr">
        <is>
          <t xml:space="preserve"> </t>
        </is>
      </c>
    </row>
    <row r="33">
      <c r="A33" s="4" t="inlineStr">
        <is>
          <t>Net operating losses</t>
        </is>
      </c>
      <c r="B33" s="5" t="n">
        <v>19800000</v>
      </c>
      <c r="C33" s="4" t="inlineStr">
        <is>
          <t xml:space="preserve"> </t>
        </is>
      </c>
    </row>
    <row r="34">
      <c r="A34" s="4" t="inlineStr">
        <is>
          <t>Net operating loss, expiration date</t>
        </is>
      </c>
      <c r="B34" s="4" t="inlineStr">
        <is>
          <t>Federal net operating losses
generated on or prior to December 31, 2017, expire in varying amounts between 2028 and 2037, while federal net operating losses generated
after December 31, 2017, carryforward indefinitely. The state net operating losses expire in varying amounts between 2028 and 2043.</t>
        </is>
      </c>
      <c r="C3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chedule of Information on Leases (Details) - USD ($)</t>
        </is>
      </c>
      <c r="B1" s="2" t="inlineStr">
        <is>
          <t>12 Months Ended</t>
        </is>
      </c>
    </row>
    <row r="2">
      <c r="B2" s="2" t="inlineStr">
        <is>
          <t>Dec. 31, 2023</t>
        </is>
      </c>
      <c r="C2" s="2" t="inlineStr">
        <is>
          <t>Dec. 31, 2022</t>
        </is>
      </c>
      <c r="D2" s="2" t="inlineStr">
        <is>
          <t>Mar. 31, 2024</t>
        </is>
      </c>
    </row>
    <row r="3">
      <c r="A3" s="3" t="inlineStr">
        <is>
          <t>Leases</t>
        </is>
      </c>
      <c r="B3" s="4" t="inlineStr">
        <is>
          <t xml:space="preserve"> </t>
        </is>
      </c>
      <c r="C3" s="4" t="inlineStr">
        <is>
          <t xml:space="preserve"> </t>
        </is>
      </c>
      <c r="D3" s="4" t="inlineStr">
        <is>
          <t xml:space="preserve"> </t>
        </is>
      </c>
    </row>
    <row r="4">
      <c r="A4" s="4" t="inlineStr">
        <is>
          <t>Finance lease cost (including amortization of right-of use assets of $23,349 and $23,349 and interest on lease liabilities of $7,083 and $12,843 in 2023 and 2022, respectively)</t>
        </is>
      </c>
      <c r="B4" s="5" t="n">
        <v>30432</v>
      </c>
      <c r="C4" s="5" t="n">
        <v>36192</v>
      </c>
      <c r="D4" s="4" t="inlineStr">
        <is>
          <t xml:space="preserve"> </t>
        </is>
      </c>
    </row>
    <row r="5">
      <c r="A5" s="4" t="inlineStr">
        <is>
          <t>Operating lease expense</t>
        </is>
      </c>
      <c r="B5" s="6" t="n">
        <v>208856</v>
      </c>
      <c r="C5" s="6" t="n">
        <v>101399</v>
      </c>
      <c r="D5" s="4" t="inlineStr">
        <is>
          <t xml:space="preserve"> </t>
        </is>
      </c>
    </row>
    <row r="6">
      <c r="A6" s="4" t="inlineStr">
        <is>
          <t>Total lease cost</t>
        </is>
      </c>
      <c r="B6" s="5" t="n">
        <v>239288</v>
      </c>
      <c r="C6" s="5" t="n">
        <v>137591</v>
      </c>
      <c r="D6" s="4" t="inlineStr">
        <is>
          <t xml:space="preserve"> </t>
        </is>
      </c>
    </row>
    <row r="7">
      <c r="A7" s="4" t="inlineStr">
        <is>
          <t>Weighted average remaining lease term (years) - finance</t>
        </is>
      </c>
      <c r="B7" s="4" t="inlineStr">
        <is>
          <t>7 months 20 days</t>
        </is>
      </c>
      <c r="C7" s="4" t="inlineStr">
        <is>
          <t>1 year 8 months 15 days</t>
        </is>
      </c>
      <c r="D7" s="4" t="inlineStr">
        <is>
          <t>5 months 26 days</t>
        </is>
      </c>
    </row>
    <row r="8">
      <c r="A8" s="4" t="inlineStr">
        <is>
          <t>Weighted average remaining lease term (years) - operating</t>
        </is>
      </c>
      <c r="B8" s="4" t="inlineStr">
        <is>
          <t>3 years 3 months 25 days</t>
        </is>
      </c>
      <c r="C8" s="4" t="inlineStr">
        <is>
          <t>1 year 3 months 18 days</t>
        </is>
      </c>
      <c r="D8" s="4" t="inlineStr">
        <is>
          <t>3 years 1 month 24 days</t>
        </is>
      </c>
    </row>
    <row r="9">
      <c r="A9" s="4" t="inlineStr">
        <is>
          <t>Weighted average discount rate - finance leases percentage</t>
        </is>
      </c>
      <c r="B9" s="13" t="n">
        <v>0.119</v>
      </c>
      <c r="C9" s="13" t="n">
        <v>0.119</v>
      </c>
      <c r="D9" s="13" t="n">
        <v>0.119</v>
      </c>
    </row>
    <row r="10">
      <c r="A10" s="4" t="inlineStr">
        <is>
          <t>Weighted average discount rate - operating leases percentage</t>
        </is>
      </c>
      <c r="B10" s="13" t="n">
        <v>0.0667</v>
      </c>
      <c r="C10" s="13" t="n">
        <v>0.0667</v>
      </c>
      <c r="D10" s="13" t="n">
        <v>0.066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information on leases (Details) (Parenthetical)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Amortization of right-of use assets</t>
        </is>
      </c>
      <c r="B4" s="5" t="n">
        <v>23349</v>
      </c>
      <c r="C4" s="5" t="n">
        <v>23349</v>
      </c>
    </row>
    <row r="5">
      <c r="A5" s="4" t="inlineStr">
        <is>
          <t>Interest on lease liabilities</t>
        </is>
      </c>
      <c r="B5" s="5" t="n">
        <v>7083</v>
      </c>
      <c r="C5" s="5" t="n">
        <v>1284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nnual Undiscounted Cash Flows of The Lease Liabilities (Details) - USD ($)</t>
        </is>
      </c>
      <c r="B1" s="2" t="inlineStr">
        <is>
          <t>Mar. 31, 2024</t>
        </is>
      </c>
      <c r="C1" s="2" t="inlineStr">
        <is>
          <t>Dec. 31, 2023</t>
        </is>
      </c>
      <c r="D1" s="2" t="inlineStr">
        <is>
          <t>Dec. 31, 2022</t>
        </is>
      </c>
    </row>
    <row r="2">
      <c r="A2" s="4" t="inlineStr">
        <is>
          <t>Year ending December 31, 2025 - Operating leases</t>
        </is>
      </c>
      <c r="B2" s="5" t="n">
        <v>217000</v>
      </c>
      <c r="C2" s="5" t="n">
        <v>258395</v>
      </c>
      <c r="D2" s="4" t="inlineStr">
        <is>
          <t xml:space="preserve"> </t>
        </is>
      </c>
    </row>
    <row r="3">
      <c r="A3" s="4" t="inlineStr">
        <is>
          <t>Year ending December 31, 2025 - Finance leases</t>
        </is>
      </c>
      <c r="B3" s="6" t="n">
        <v>1000</v>
      </c>
      <c r="C3" s="6" t="n">
        <v>38055</v>
      </c>
      <c r="D3" s="4" t="inlineStr">
        <is>
          <t xml:space="preserve"> </t>
        </is>
      </c>
    </row>
    <row r="4">
      <c r="A4" s="4" t="inlineStr">
        <is>
          <t>Year ending December 31, 2026 - Operating leases</t>
        </is>
      </c>
      <c r="B4" s="6" t="n">
        <v>159000</v>
      </c>
      <c r="C4" s="6" t="n">
        <v>212512</v>
      </c>
      <c r="D4" s="4" t="inlineStr">
        <is>
          <t xml:space="preserve"> </t>
        </is>
      </c>
    </row>
    <row r="5">
      <c r="A5" s="4" t="inlineStr">
        <is>
          <t>Year ending December 31, 2026 - Finance leases</t>
        </is>
      </c>
      <c r="B5" s="4" t="inlineStr">
        <is>
          <t xml:space="preserve"> </t>
        </is>
      </c>
      <c r="C5" s="6" t="n">
        <v>629</v>
      </c>
      <c r="D5" s="4" t="inlineStr">
        <is>
          <t xml:space="preserve"> </t>
        </is>
      </c>
    </row>
    <row r="6">
      <c r="A6" s="4" t="inlineStr">
        <is>
          <t>Year ending December 31, 2027 - Operating leases</t>
        </is>
      </c>
      <c r="B6" s="6" t="n">
        <v>117000</v>
      </c>
      <c r="C6" s="6" t="n">
        <v>158282</v>
      </c>
      <c r="D6" s="4" t="inlineStr">
        <is>
          <t xml:space="preserve"> </t>
        </is>
      </c>
    </row>
    <row r="7">
      <c r="A7" s="4" t="inlineStr">
        <is>
          <t>Year ending December 31, 2027 - Finance leases</t>
        </is>
      </c>
      <c r="B7" s="4" t="inlineStr">
        <is>
          <t xml:space="preserve"> </t>
        </is>
      </c>
      <c r="C7" s="4" t="inlineStr">
        <is>
          <t xml:space="preserve"> </t>
        </is>
      </c>
      <c r="D7" s="4" t="inlineStr">
        <is>
          <t xml:space="preserve"> </t>
        </is>
      </c>
    </row>
    <row r="8">
      <c r="A8" s="4" t="inlineStr">
        <is>
          <t>Year ending December 31, 2027 - Operating leases</t>
        </is>
      </c>
      <c r="B8" s="4" t="inlineStr">
        <is>
          <t xml:space="preserve"> </t>
        </is>
      </c>
      <c r="C8" s="6" t="n">
        <v>116592</v>
      </c>
      <c r="D8" s="4" t="inlineStr">
        <is>
          <t xml:space="preserve"> </t>
        </is>
      </c>
    </row>
    <row r="9">
      <c r="A9" s="4" t="inlineStr">
        <is>
          <t>Year ending December 31, 2027 - Finance leases</t>
        </is>
      </c>
      <c r="B9" s="4" t="inlineStr">
        <is>
          <t xml:space="preserve"> </t>
        </is>
      </c>
      <c r="C9" s="4" t="inlineStr">
        <is>
          <t xml:space="preserve"> </t>
        </is>
      </c>
      <c r="D9" s="4" t="inlineStr">
        <is>
          <t xml:space="preserve"> </t>
        </is>
      </c>
    </row>
    <row r="10">
      <c r="A10" s="4" t="inlineStr">
        <is>
          <t>Thereafter - Operating leases</t>
        </is>
      </c>
      <c r="B10" s="4" t="inlineStr">
        <is>
          <t xml:space="preserve"> </t>
        </is>
      </c>
      <c r="C10" s="6" t="n">
        <v>9716</v>
      </c>
      <c r="D10" s="4" t="inlineStr">
        <is>
          <t xml:space="preserve"> </t>
        </is>
      </c>
    </row>
    <row r="11">
      <c r="A11" s="4" t="inlineStr">
        <is>
          <t>Thereafter - Finance Leases</t>
        </is>
      </c>
      <c r="B11" s="4" t="inlineStr">
        <is>
          <t xml:space="preserve"> </t>
        </is>
      </c>
      <c r="C11" s="4" t="inlineStr">
        <is>
          <t xml:space="preserve"> </t>
        </is>
      </c>
      <c r="D11" s="4" t="inlineStr">
        <is>
          <t xml:space="preserve"> </t>
        </is>
      </c>
    </row>
    <row r="12">
      <c r="A12" s="4" t="inlineStr">
        <is>
          <t>Total undiscounted lease payments - Operating leases</t>
        </is>
      </c>
      <c r="B12" s="6" t="n">
        <v>683000</v>
      </c>
      <c r="C12" s="6" t="n">
        <v>755497</v>
      </c>
      <c r="D12" s="4" t="inlineStr">
        <is>
          <t xml:space="preserve"> </t>
        </is>
      </c>
    </row>
    <row r="13">
      <c r="A13" s="4" t="inlineStr">
        <is>
          <t>Total undiscounted lease payments - Finance leases</t>
        </is>
      </c>
      <c r="B13" s="6" t="n">
        <v>25000</v>
      </c>
      <c r="C13" s="6" t="n">
        <v>38684</v>
      </c>
      <c r="D13" s="4" t="inlineStr">
        <is>
          <t xml:space="preserve"> </t>
        </is>
      </c>
    </row>
    <row r="14">
      <c r="A14" s="4" t="inlineStr">
        <is>
          <t>Less: imputed interest- Operating leases</t>
        </is>
      </c>
      <c r="B14" s="6" t="n">
        <v>-63000</v>
      </c>
      <c r="C14" s="6" t="n">
        <v>-81335</v>
      </c>
      <c r="D14" s="4" t="inlineStr">
        <is>
          <t xml:space="preserve"> </t>
        </is>
      </c>
    </row>
    <row r="15">
      <c r="A15" s="4" t="inlineStr">
        <is>
          <t>Less: imputed interest - Finance leases</t>
        </is>
      </c>
      <c r="B15" s="6" t="n">
        <v>-1000</v>
      </c>
      <c r="C15" s="6" t="n">
        <v>-1716</v>
      </c>
      <c r="D15" s="4" t="inlineStr">
        <is>
          <t xml:space="preserve"> </t>
        </is>
      </c>
    </row>
    <row r="16">
      <c r="A16" s="4" t="inlineStr">
        <is>
          <t>Total lease obligations - Operating leases</t>
        </is>
      </c>
      <c r="B16" s="6" t="n">
        <v>620000</v>
      </c>
      <c r="C16" s="6" t="n">
        <v>674162</v>
      </c>
      <c r="D16" s="4" t="inlineStr">
        <is>
          <t xml:space="preserve"> </t>
        </is>
      </c>
    </row>
    <row r="17">
      <c r="A17" s="4" t="inlineStr">
        <is>
          <t>Total lease obligations - Finance leases</t>
        </is>
      </c>
      <c r="B17" s="6" t="n">
        <v>24000</v>
      </c>
      <c r="C17" s="6" t="n">
        <v>36968</v>
      </c>
      <c r="D17" s="4" t="inlineStr">
        <is>
          <t xml:space="preserve"> </t>
        </is>
      </c>
    </row>
    <row r="18">
      <c r="A18" s="4" t="inlineStr">
        <is>
          <t>Less: current portion - Operating leases</t>
        </is>
      </c>
      <c r="B18" s="6" t="n">
        <v>-207000</v>
      </c>
      <c r="C18" s="6" t="n">
        <v>-213526</v>
      </c>
      <c r="D18" s="5" t="n">
        <v>-80696</v>
      </c>
    </row>
    <row r="19">
      <c r="A19" s="4" t="inlineStr">
        <is>
          <t>Less: current portion - Finance leases</t>
        </is>
      </c>
      <c r="B19" s="6" t="n">
        <v>-24000</v>
      </c>
      <c r="C19" s="6" t="n">
        <v>-36344</v>
      </c>
      <c r="D19" s="6" t="n">
        <v>-47708</v>
      </c>
    </row>
    <row r="20">
      <c r="A20" s="4" t="inlineStr">
        <is>
          <t>Long-term lease obligations - Operating leases</t>
        </is>
      </c>
      <c r="B20" s="6" t="n">
        <v>620000</v>
      </c>
      <c r="C20" s="6" t="n">
        <v>675000</v>
      </c>
      <c r="D20" s="4" t="inlineStr">
        <is>
          <t xml:space="preserve"> </t>
        </is>
      </c>
    </row>
    <row r="21">
      <c r="A21" s="4" t="inlineStr">
        <is>
          <t>Long-term lease obligations - Finance leases</t>
        </is>
      </c>
      <c r="B21" s="6" t="n">
        <v>24000</v>
      </c>
      <c r="C21" s="6" t="n">
        <v>37000</v>
      </c>
      <c r="D21" s="4" t="inlineStr">
        <is>
          <t xml:space="preserve"> </t>
        </is>
      </c>
    </row>
    <row r="22">
      <c r="A22" s="4" t="inlineStr">
        <is>
          <t>Nine months ending December 31, 2024 - Operating leases</t>
        </is>
      </c>
      <c r="B22" s="6" t="n">
        <v>180000</v>
      </c>
      <c r="C22" s="4" t="inlineStr">
        <is>
          <t xml:space="preserve"> </t>
        </is>
      </c>
      <c r="D22" s="4" t="inlineStr">
        <is>
          <t xml:space="preserve"> </t>
        </is>
      </c>
    </row>
    <row r="23">
      <c r="A23" s="4" t="inlineStr">
        <is>
          <t>Nine months ending December 31, 2024 - Finance leases</t>
        </is>
      </c>
      <c r="B23" s="6" t="n">
        <v>24000</v>
      </c>
      <c r="C23" s="4" t="inlineStr">
        <is>
          <t xml:space="preserve"> </t>
        </is>
      </c>
      <c r="D23" s="4" t="inlineStr">
        <is>
          <t xml:space="preserve"> </t>
        </is>
      </c>
    </row>
    <row r="24">
      <c r="A24" s="4" t="inlineStr">
        <is>
          <t>Thereafter - Operating leases</t>
        </is>
      </c>
      <c r="B24" s="6" t="n">
        <v>10000</v>
      </c>
      <c r="C24" s="4" t="inlineStr">
        <is>
          <t xml:space="preserve"> </t>
        </is>
      </c>
      <c r="D24" s="4" t="inlineStr">
        <is>
          <t xml:space="preserve"> </t>
        </is>
      </c>
    </row>
    <row r="25">
      <c r="A25" s="4" t="inlineStr">
        <is>
          <t>Thereafter - Finance Leases</t>
        </is>
      </c>
      <c r="B25" s="4" t="inlineStr">
        <is>
          <t xml:space="preserve"> </t>
        </is>
      </c>
      <c r="C25" s="4" t="inlineStr">
        <is>
          <t xml:space="preserve"> </t>
        </is>
      </c>
      <c r="D25" s="4" t="inlineStr">
        <is>
          <t xml:space="preserve"> </t>
        </is>
      </c>
    </row>
    <row r="26">
      <c r="A26" s="4" t="inlineStr">
        <is>
          <t>Long-term lease obligations - Operating leases</t>
        </is>
      </c>
      <c r="B26" s="6" t="n">
        <v>413000</v>
      </c>
      <c r="C26" s="6" t="n">
        <v>461000</v>
      </c>
      <c r="D26" s="6" t="n">
        <v>26283</v>
      </c>
    </row>
    <row r="27">
      <c r="A27" s="4" t="inlineStr">
        <is>
          <t>Long-term lease obligations - Finance leases</t>
        </is>
      </c>
      <c r="B27" s="4" t="inlineStr">
        <is>
          <t xml:space="preserve"> </t>
        </is>
      </c>
      <c r="C27" s="6" t="n">
        <v>1000</v>
      </c>
      <c r="D27" s="5" t="n">
        <v>36968</v>
      </c>
    </row>
    <row r="28">
      <c r="A28" s="4" t="inlineStr">
        <is>
          <t>Revision of Prior Period, Adjustment [Member]</t>
        </is>
      </c>
      <c r="B28" s="4" t="inlineStr">
        <is>
          <t xml:space="preserve"> </t>
        </is>
      </c>
      <c r="C28" s="4" t="inlineStr">
        <is>
          <t xml:space="preserve"> </t>
        </is>
      </c>
      <c r="D28" s="4" t="inlineStr">
        <is>
          <t xml:space="preserve"> </t>
        </is>
      </c>
    </row>
    <row r="29">
      <c r="A29" s="4" t="inlineStr">
        <is>
          <t>Less: current portion - Operating leases</t>
        </is>
      </c>
      <c r="B29" s="4" t="inlineStr">
        <is>
          <t xml:space="preserve"> </t>
        </is>
      </c>
      <c r="C29" s="6" t="n">
        <v>-213526</v>
      </c>
      <c r="D29" s="4" t="inlineStr">
        <is>
          <t xml:space="preserve"> </t>
        </is>
      </c>
    </row>
    <row r="30">
      <c r="A30" s="4" t="inlineStr">
        <is>
          <t>Less: current portion - Finance leases</t>
        </is>
      </c>
      <c r="B30" s="4" t="inlineStr">
        <is>
          <t xml:space="preserve"> </t>
        </is>
      </c>
      <c r="C30" s="6" t="n">
        <v>-36344</v>
      </c>
      <c r="D30" s="4" t="inlineStr">
        <is>
          <t xml:space="preserve"> </t>
        </is>
      </c>
    </row>
    <row r="31">
      <c r="A31" s="4" t="inlineStr">
        <is>
          <t>Long-term lease obligations - Operating leases</t>
        </is>
      </c>
      <c r="B31" s="4" t="inlineStr">
        <is>
          <t xml:space="preserve"> </t>
        </is>
      </c>
      <c r="C31" s="6" t="n">
        <v>460636</v>
      </c>
      <c r="D31" s="4" t="inlineStr">
        <is>
          <t xml:space="preserve"> </t>
        </is>
      </c>
    </row>
    <row r="32">
      <c r="A32" s="4" t="inlineStr">
        <is>
          <t>Long-term lease obligations - Finance leases</t>
        </is>
      </c>
      <c r="B32" s="4" t="inlineStr">
        <is>
          <t xml:space="preserve"> </t>
        </is>
      </c>
      <c r="C32" s="6" t="n">
        <v>624</v>
      </c>
      <c r="D32" s="4" t="inlineStr">
        <is>
          <t xml:space="preserve"> </t>
        </is>
      </c>
    </row>
    <row r="33">
      <c r="A33" s="4" t="inlineStr">
        <is>
          <t>Long-term lease obligations - Operating leases</t>
        </is>
      </c>
      <c r="B33" s="4" t="inlineStr">
        <is>
          <t xml:space="preserve"> </t>
        </is>
      </c>
      <c r="C33" s="6" t="n">
        <v>460636</v>
      </c>
      <c r="D33" s="4" t="inlineStr">
        <is>
          <t xml:space="preserve"> </t>
        </is>
      </c>
    </row>
    <row r="34">
      <c r="A34" s="4" t="inlineStr">
        <is>
          <t>Long-term lease obligations - Finance leases</t>
        </is>
      </c>
      <c r="B34" s="4" t="inlineStr">
        <is>
          <t xml:space="preserve"> </t>
        </is>
      </c>
      <c r="C34" s="5" t="n">
        <v>624</v>
      </c>
      <c r="D3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Details Narrative)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s obtained in exchange for new operating lease liabilities</t>
        </is>
      </c>
      <c r="B4" s="5" t="n">
        <v>754960</v>
      </c>
      <c r="C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Property and Equipment (Details) - USD ($)</t>
        </is>
      </c>
      <c r="B1" s="2" t="inlineStr">
        <is>
          <t>Mar.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5" t="n">
        <v>977000</v>
      </c>
      <c r="C3" s="5" t="n">
        <v>962869</v>
      </c>
      <c r="D3" s="5" t="n">
        <v>459080</v>
      </c>
    </row>
    <row r="4">
      <c r="A4" s="4" t="inlineStr">
        <is>
          <t>Less accumulated depreciation</t>
        </is>
      </c>
      <c r="B4" s="6" t="n">
        <v>-413000</v>
      </c>
      <c r="C4" s="6" t="n">
        <v>-389548</v>
      </c>
      <c r="D4" s="6" t="n">
        <v>-367511</v>
      </c>
    </row>
    <row r="5">
      <c r="A5" s="4" t="inlineStr">
        <is>
          <t>Total property and equipment, net</t>
        </is>
      </c>
      <c r="B5" s="6" t="n">
        <v>564000</v>
      </c>
      <c r="C5" s="6" t="n">
        <v>573321</v>
      </c>
      <c r="D5" s="6" t="n">
        <v>91569</v>
      </c>
    </row>
    <row r="6">
      <c r="A6" s="4" t="inlineStr">
        <is>
          <t>Revision of Prior Period, Adjust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 net</t>
        </is>
      </c>
      <c r="B8" s="4" t="inlineStr">
        <is>
          <t xml:space="preserve"> </t>
        </is>
      </c>
      <c r="C8" s="6" t="n">
        <v>573321</v>
      </c>
      <c r="D8" s="4" t="inlineStr">
        <is>
          <t xml:space="preserve"> </t>
        </is>
      </c>
    </row>
    <row r="9">
      <c r="A9" s="4" t="inlineStr">
        <is>
          <t>Computer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6" t="n">
        <v>31000</v>
      </c>
      <c r="C11" s="6" t="n">
        <v>29581</v>
      </c>
      <c r="D11" s="6" t="n">
        <v>24061</v>
      </c>
    </row>
    <row r="12">
      <c r="A12" s="4" t="inlineStr">
        <is>
          <t>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6" t="n">
        <v>850000</v>
      </c>
      <c r="C14" s="6" t="n">
        <v>836771</v>
      </c>
      <c r="D14" s="6" t="n">
        <v>353343</v>
      </c>
    </row>
    <row r="15">
      <c r="A15" s="4" t="inlineStr">
        <is>
          <t>Software Develo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5" t="n">
        <v>96000</v>
      </c>
      <c r="C17" s="6" t="n">
        <v>96000</v>
      </c>
      <c r="D17" s="4" t="inlineStr">
        <is>
          <t xml:space="preserve"> </t>
        </is>
      </c>
    </row>
    <row r="18">
      <c r="A18" s="4" t="inlineStr">
        <is>
          <t>Software Development [Member] | Revision of Prior Period, Adjust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t>
        </is>
      </c>
      <c r="B20" s="4" t="inlineStr">
        <is>
          <t xml:space="preserve"> </t>
        </is>
      </c>
      <c r="C20" s="5" t="n">
        <v>96517</v>
      </c>
      <c r="D20" s="5" t="n">
        <v>816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23000</v>
      </c>
      <c r="C4" s="5" t="n">
        <v>13000</v>
      </c>
      <c r="D4" s="5" t="n">
        <v>65399</v>
      </c>
      <c r="E4" s="5" t="n">
        <v>3792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Summary of Significant Accounting Policies</t>
        </is>
      </c>
      <c r="B4" s="4" t="inlineStr">
        <is>
          <t xml:space="preserve">2.
Basis of Presentation and Summary of Significant Accounting Policies The
unaudited condensed consolidated interim financial statements presented herein, and discussed below, have been prepared in accordance
with accounting principles generally accepted in the United States of America (“U.S. GAAP”) for interim financial information
and with the instructions to Form 10-Q and Article 8 of Regulation S-X promulgated by the Securities and Exchange Commission (the “SEC”).
In accordance with those rules and regulations certain information and footnote disclosures normally included in comprehensive consolidated
financial statements have been condensed or omitted. The condensed consolidated balance sheet as of December 31, 2023 was derived from
the audited consolidated financial statements at that date but does not include all the information and footnotes required by U.S. GAAP.
These condensed consolidated interim financial statements should be read in conjunction with the audited consolidated financial statements
and notes thereto included in the Company’s audited consolidated financial statements and related notes for the years ended December
31, 2023 and 2022 attached as Exhibit 99.2 to the Company’s Current Report on Form 8-K filed on April 1, 2024 . The
accompanying condensed consolidated interim financial statements, in the opinion of management, include all adjustments, consisting only
of normal recurring adjustments, necessary for a fair presentation of the Company’s financial condition and results of operations.
The condensed consolidated results of operations are not necessarily indicative of the results to be expected for any other interim period
or for the entire year. Principles
of consolidation The
consolidated financial statements include the accounts of the Company and its subsidiaries in which the Company has a controlling financial
interest. For consolidated entities where the Company has less than 100%
of ownership, the Company records net
loss attributable to noncontrolling interest on the consolidated statement of operations equal to the percentage of the ownership interest
retained in such entities by the respective noncontrolling parties. The noncontrolling interest is reflected as a separate element of
stockholders’ equity (deficit) on the Company’s consolidated balance sheets. Any material intercompany transactions and balances
have been eliminated upon consolidation. The
Company assesses whether it is the primary beneficiary of a variable interest entity (“VIE”) at the inception of the arrangement
and at each reporting date. This assessment is based on its power to direct the activities of the VIE that most significantly impact
the VIE’s economic performance and the Company’s obligation to absorb losses or the right to receive benefits from the VIE
that could potentially be significant to the VIE. If the entity is within the scope of the variable interest model and meets the definition
of a VIE, the Company considers whether it must consolidate the VIE or provide additional disclosures regarding its involvement with
the VIE. If the Company determines that it is the primary beneficiary of the VIE, the Company will consolidate the VIE. This analysis
is performed at the initial investment in the entity or upon any reconsideration event. For entities the Company holds as an equity investment
that are not consolidated under the VIE model, the Company will consider whether its investment constitutes a controlling financial interest
in the entity and therefore should be considered for consolidation under the voting interest model. The
Company has five subsidiaries: Legacy Serina and UniverXome, which are wholly-owned subsidiaries, and ReCyte Therapeutics, Inc. (“ReCyte”),
Reverse Bioengineering, Inc. (“Reverse Bio”), and NeuroAirmid Therapeutics, Inc. (“NeuroAirmid”). Following the
Merger, the Company is primarily focused on developing Legacy Serina’s product candidates which are described elsewhere in this
Report. Prior to the Merger, on March 26, 2024, pursuant the Merger Agreement, the Company contributed all of its stock in Reverse Bio
and ReCyte, along with substantially all of the assets (other than the stock of NeuroAirmid) of the Company to UniverXome. In exchange
for the contribution of those assets, UniverXome assumed certain liabilities, including all of the Company’s indebtedness to Juvenescence.
UniverXome owns 94.8%
of the outstanding capital stock of ReCyte.
ReCyte owns certain pre-clinical research and development assets involving stem cell-derived endothelial and cardiovascular related progenitor
cells for the treatment of vascular disorders and ischemic conditions. The Company owns 100%
of the outstanding capital of Reverse
Bio through UniverXome. Reverse Bio owns assets involved in partial cellular reprogramming using its iTR™ technology with the intent
to revert aged or diseased cells to a healthy and functional state. NeuroAirmid is jointly owned by the Company and certain researchers
from the University of California and was organized to pursue certain cell therapies, focusing initially on Huntington’s Disease.
The Company owns 50%
of the outstanding capital stock of NeuroAirmid.
The Company consolidates NeuroAirmid despite not having majority ownership interest as it has the ability to influence decision making
and financial results through contractual rights and obligations as per Accounting Standards Codification (“ASC”) 810, Consolidation Use
of estimates The
preparation of consolidated financial statements in conformity with U.S. GAAP requires management to make estimates and assumptions that
affect (i) the reported amounts of assets and liabilities and disclosure of contingent assets and liabilities at the date of the consolidated
financial statements, and (ii) the reported amounts of revenues and expenses during the reporting period, in each case with consideration
given to materiality. Significant estimates and assumptions which are subject to significant judgment include those related to going
concern assessment of consolidated financial statements, useful lives associated with long-lived assets, including evaluation of asset
impairment, allowances for uncollectible accounts receivables, loss contingencies, deferred income taxes and tax reserves, including
valuation allowances related to deferred income taxes, determining the fair value of the Company’s embedded derivatives in the
convertible notes payable and receivable, and assumptions used to value stock-based awards or other equity instruments and liability
classified warrants. Actual results could differ materially from those estimates. To the extent there are material differences between
the estimates and actual results, the Company’s future results of operations will be affected. Concentration
of credit risk and other risks and uncertainties Financial
instruments that potentially subject the Company to concentrations of risk consist principally of cash equivalents. The Company maintains
its cash deposits in Federal Deposit Insurance Corporation (“FDIC”) insured financial institutions and may at times hold
investments at Securities Investor Protection Corporation (“SIPC”) insured broker-dealers. At
times, the balances in these accounts may be in excess of FDIC and SIPC insured limits. At March 31, 2024 and December 31, 2023, cash
and cash equivalents deposits in excess of FDIC limits were approximately $ 2.6 million and $ 0 respectively, and investments and deposits
in excess of SIPC limits were $ 5.4 and
$ 7.3 million,
respectively. For
the periods ended March 31, 2024 and 2023, 100%
of the Company’s revenue for the
periods presented are related to a single grant from U.S. Government agency. See Note 4, Grant Revenues, Product
candidates developed by the Company and its subsidiaries will require approvals or clearances from the United States Food and Drug Administration
(“FDA”) or foreign regulatory agencies prior to commercial sales. There can be no assurance that any of the product candidates
being developed or planned to be developed by the Company or its subsidiaries will receive any of the required approvals or clearances.
If regulatory approval or clearance were to be denied or any such approval or clearance was to be delayed, it would have a material adverse
impact on the Company. Fair
value measurements of financial instruments The
Company has adopted ASC Topic 820, Fair Value Measurement The
hierarchy gives the highest priority to unadjusted quoted prices in active markets for identical assets or liabilities (level 1 measurements)
and the lowest priority to unobservable inputs (level 3 measurements). The
three levels of inputs that may be used to measure fair value ar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 Level
3: Unobservable inputs to the valuation methodology are significant to the measurement of
the fair value of assets or liabilities. Level 3 inputs also include non-binding market consensus
prices or non-binding broker quotes that we were unable to corroborate with observable market
data. Accounting
for warrants The
Company determines the accounting classification of warrants it issues, as either liability or equity,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Related Party
Transactions Fair Value Measurements Redeemable
convertible preferred stock The
Company recorded redeemable convertible preferred stock at fair value upon issuance, net of any issuance costs. As of December 31, 2023,
the Company classified stock that was redeemable in circumstances outside of the Company’s control outside of permanent equity.
The redeemable preferred stock were converted to common stock on March 26, 2024 upon consummation of the Merger. Cash,
cash equivalents, and restricted cash In
accordance with Accounting Standards Update (“ASU”) 2016-18, Statement of Cash Flows (Topic 230): Restricted Cash Schedule
of Cash, Cash Equivalents and Restricted Cash
March
31, 2024 December
31, 2023
Cash and cash equivalents $ 8,706 $ 7,619
Restricted
cash (1) 50 -
Cash, cash equivalents, and restricted cash as shown in the condensed consolidated
statements of cash flows $ 8,756 $ 7,619
(1) Restricted
cash entirely represents the deposit required to maintain the Company’s corporate credit card program. Property
and equipment, net Property
and equipment are carried at cost less accumulated depreciation. The costs of additions and betterments are capitalized and expenditures
for repairs and maintenance are expensed as incurred. When items of property and equipment are sold or retired, the related costs and
accumulated depreciation are removed from the accounts and any gain or loss is included in the statements of operations. Depreciation
of property and equipment is provided utilizing the straight-line method over the range of lives used of the respective assets, which
is 3
- 10
years. Leases The
Company accounts for leases in accordance with ASU 2016-02, Leases Codification Improvements to Topic 842, Leases, Leases (Topic
842): Targeted Improvements, (i)
75% or greater to determine whether the lease term is a major part of the remaining economic life of the underlying asset and (ii) 90%
or greater to determine whether the present value of the sum of lease payments is substantially all of the fair value of the underlying
asset. Under the available practical expedients,
and as applicable, the Company accounts for the lease and non-lease components as a single lease component. The Company recognizes right-of-use
(“ROU”) assets and lease liabilities for leases with terms greater than twelve months in the consolidated balance sheet. ROU
assets represent an entity’s right to use an underlying asset during the lease term and lease liabilities represent an entity’s
obligation to make lease payments arising from the lease. Operating lease ROU assets and liabilities are recognized at commencement date
based on the present value of lease payments over the lease term. If the lease agreement does not provide an implicit rate in the contract,
the lessee uses its incremental borrowing rate based on the information available at commencement date in determining the present value
of lease payments. The operating lease ROU asset also includes any lease payments made and excludes lease incentives. For such purposes,
the lease term applied may include options to extend or terminate the lease when it is reasonably certain that the Company or a subsidiary
will exercise that option. Lease expense for lease payments is recognized on a straight-line basis over the lease term. The Company does
not capitalize leases that have terms of twelve months or less. The
Company entered into five long-term, non-cancelable operating leases, of which four are related to laboratory and office facilities located
in Huntsville, Alabama and one for a laboratory equipment. The leases expire on various dates from September 2024 through January 2028.
In the normal course of business, it is expected that these leases will be renewed or replaced by leases on other properties. The Company
also leases two pieces of equipment for various terms under long-term, non-cancelable finance lease agreements which expire in September
2024 and February 2025. The Company has elected to combine lease and non lease components as a single component. As required under ASC
842, operating leases are recognized on the consolidated balance sheet as ROU lease assets, current lease liabilities, and non-current
lease liabilities. Fixed rents are included in the calculation of the lease balances, while variable costs paid for certain operating
and pass through costs are excluded. Lease expense is recognized over the expected term on a straight-line basis. Intangible
assets, net Intangible
assets, consisting primarily of acquired in-process research and development (“IPR&amp;D”) with alternative future use and
patents, is stated at acquired cost, less accumulated amortization. Amortization expense is computed using the straight-line method over
the estimated useful life of 10 years.
See Note 3, Selected Balance Sheet Components Impairment
of long-lived assets The
Company assesses the impairment of long-lived assets whenever events or changes in circumstances indicate that such assets might be impaired
and the carrying value may not be recoverable. The Company’s long-lived assets consists entirely of intangible assets. If events
or changes in circumstances indicate that the carrying amount of an asset may not be recoverable and the expected undiscounted future
cash flows attributable to the asset are less than the carrying amount of the asset, an impairment loss, equal to the excess of the carrying
value of the asset over its fair value, is recorded. There has been no impairment of long-lived assets for the accounting periods presented. Revenue
recognition The
Company recognizes revenue in a manner that depicts the transfer of control of a product or a service to a customer and reflects the
amount of the consideration it expects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The Company applies the revenue recognition standard, including the use of any practical expedients,
consistently to contracts with similar characteristics and in similar circumstances. Grant
revenues – Research and Development Arrangements. In
applying the provisions of Topic 606, the Company has determined that government grants are out of the scope of Topic 606 because the
government entities do not meet the definition of a “customer”, as defined by Topic 606, as there is not considered to be
a transfer of control of good or services to the government entities funding the grant. In the absence of applicable guidance under U.S.
GAAP, our policy is to recognize grant revenue when the related costs are incurred, provided that the applicable conditions under the
government contracts have been met. Only costs that are allowable under the grant award, certain government regulations and the National
Institutes of Health’s supplemental policy and procedure manual may be claimed for reimbursement, and the reimbursements are subject
to routine audits from governmental agencies from time to time. Costs incurred are recorded in research and development expenses on the
accompanying consolidated statements of operations. The
Company believes the recognition of revenue as costs are incurred and amounts become realizable is analogous to the concept of transfer
of control of a service over time under ASC 606. License
revenues - The
Company accounts for a contract after it has been approved by all parties to the arrangement, the rights of the parties are identified,
payment terms are identified, the contract has commercial substance, and collection is probable. Each
contract is assessed at inception to determine whether it should be combined with other contracts. When making this determination, factors
such as whether two or more contracts were negotiated or executed at or near the same time or were negotiated with an overall profit
objective. If combined, the Company treats the combined contracts as a single contract for revenue recognition purposes. The
Company evaluates the services promised in each contract at inception to determine whether the contract should be accounted for as having
one or more performance obligations. The services in the contracts are typically not distinct from one another due to the requirements
to perform under the contract. Accordingly, the contracts are typically accounted for as one performance obligation. However, if a contract
has multiple distinct performance obligations, the transaction price is allocated to each performance obligation based on the estimated
standalone selling price of the service underlying each performance obligation. Revenue is recognized as performance obligations are
satisfied and the customer obtains control of the service. For performance obligations in which control does not continuously transfer
to the customer, revenue is recognized at the point in time that each performance obligation is fully satisfied. The
Company determines the transaction price for each contract based on the consideration expected to be received for the services being
provided under the contract. For contracts where a portion of the price may vary, the Company estimates variable consideration at the
most likely amount, which is included in the transaction price to the extent it is probable that a significant reversal of cumulative
revenue recognized will not occur. The Company analyzes the risk of a significant reversal and, if necessary, constrains the amount of
variable consideration recognized in order to mitigate the risk. At inception of a contract, the transaction price is estimated based
on current rights, and does not contemplate future modifications (including unexercised options) or follow-on contracts until they become
legally enforceable. Depending on the nature of the modification, the Company considers whether to account for the modification as an
adjustment to the existing contract or as a separate contract. Milestone
payments are recognized as licensing revenue upon the achievement of specified milestones if (i) the milestone is substantive in nature
and the achievement of the milestone was not probable at the inception of the agreement; and (ii) the Company has a right to payment.
Any milestone payments received prior to satisfying these revenue recognition criteria are recorded as deferred revenue. Research
and development Research
and development costs are expensed as they are incurred and include compensation for scientists, support personnel, outside contracted
services, and material costs associated with product development. The Company continually evaluates new product opportunities and engages
in intensive research and product development efforts. Research and development expenses include both direct costs tied to a specific
contract or grant, and indirect costs. Research and development expenses incurred and reimbursed by grants from third parties or governmental
agencies, if any and as applicable, approximate the respective revenues recognized in the condensed consolidated statements of operations. General
and administrative General
and administrative expenses consist primarily of compensation and related benefits, including stock-based compensation, for executive
and corporate personnel, and professional and consulting fees. Income
taxes Income
taxes are provided for the tax effects of transactions reported in the financial statements and consist of taxes currently due plus deferred
taxes related primarily to differences between the basis of loss carryovers and depreciation differences for financial and income tax
reporting. Deferred taxes represent the future tax return consequences of those differences, which will either be taxable or deductible
when the assets and liabilities are recovered or settled. Deferred tax assets and liabilities are measured using enacted tax rates expected
to apply to taxable income in the years in which the differences are expected to be recovered or settled. The
Company only recognizes tax benefits from an uncertain tax position if it is more likely than not that the tax position will be sustained
on examination by the taxing authorities, based on the technical merits of the position. The tax benefits recognized in the financial
statement from such a position are measured based on the largest benefit that has a greater than fifty percent likelihood of being realized
upon ultimate resolution. To date, the Company has not recognized such tax benefits in its financial statements. Basic
and diluted net earnings (loss) per share attributable to common stockholders Basic
earnings (loss) per share (“EPS”) of common stock is computed by dividing net income (loss) available to common stockholders
(numerator) by the weighted average number of shares of common stock outstanding (denominator) during the period. Diluted
EPS gives effect to all dilutive potential common shares outstanding during the period using the treasury stock method for stock options
and warrants and the if-converted method for redeemable, convertible preferred stock and convertible promissory notes. In computing diluted
EPS, the average stock price for the period is used to determine the number of shares assumed to be purchased from the exercise of stock
options and/or warrants. Diluted EPS excluded all dilutive potential shares if their effect is anti-dilutive. Segment
reporting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in the United States of America. Reclassifications Certain
reclassifications have been made to the prior period condensed consolidated interim financial statements to conform to current year presentation
of the Accounts payable and accrued liabilities Recently
adopted accounting pronouncements In
August 2023, the Financial Accounting Standards Board (“FASB”) issued Accounting Standards Update (“ASU”) 2023-05,
Business Combinations—Joint Venture Formations (Subtopic 805-60): Recognition and Initial Measurement In
December 2023, the FASB issued ASU 2023-09, Income Taxes (Topic 740): Improvements to income Tax Disclosures Recently
Issued Accounting Pronouncements Not Yet Adopted In
March 2024, the FASB issued ASU 2024-02, Codification Improvements—Amendments to Remove References to the Concepts Statements (ASU
2024-02). ASU 2024-02 removes various references to the FASB’s Concepts Statements from the FASB’s Accounting Standards Codification
(Codification or GAAP). The Concepts Statements are non-authoritative guidance issued by the FASB that provide the objectives, qualitative
characteristics and other concepts that govern the development of accounting principles by the FASB. The ASU indicates that the goal
of the amendments is to simplify the Codification and distinguish between nonauthoritative and authoritative guidance (since, unlike
the Codification, the concepts statements are nonauthoritative). This ASU is effective for the Company beginning January 1, 2025 and
is not expected to have a material impact on the condensed consolidated interim financial statements. </t>
        </is>
      </c>
      <c r="C4" s="4" t="inlineStr">
        <is>
          <t xml:space="preserve">Note
1 - Summary of Significant Accounting Policies Nature
of Business Serina
Therapeutics, Inc. (the “Company” or “Serina”) is a privately-held clinical-stage biotechnology company developing
a pipeline of wholly owned drug product candidates to treat neurological diseases and pain. Serina’s POZ drug delivery technology
is designed to enable certain existing drugs and novel drug candidates to be modified in a way that may provide an increase in efficacy
and safety of the resulting polymeric drug conjugate. Serina’s proprietary POZ technology is based on a synthetic, water soluble,
low viscosity polymer called poly(2-oxazoline). Serina’s POZ technology is engineered to provide greater control in drug loading
and more precision in the rate of release of attached drugs delivered via subcutaneous injection. Serina is headquartered in Huntsville,
Alabama. Basis
of Accounting The
accompanying financial statements reflect the operations of the Company and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Plan
of Merger As
described in Note 17, on August 29, 2023, the Company entered into the Agreement and Plan of Merger and Reorganization with AgeX Therapeutics,
Inc. and Canaria Transaction Corporation (the “Plan of Merger”). Pursuant to the Plan of Merger, AgeX Therapeutics, Inc.
will merge with and into the Company, Canaria Transaction Corporation will cease to exists, and the Company will become a direct, wholly
owned subsidiary of AgeX Therapeutics, Inc. (“AgeX”). Subject to the Plan of Merger, at the effective time of the Merger,
AgeX will issue shares of its common stock to the Company’s former shareholders, representing approximately 75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Liquidity The
Company recognized net income of approximately $ 5,300,000 2,400,000 The
Company had cash on hand of approximately $ 6,900,000 10,100,000 3,000,000 15 SERINA
THERAPEUTICS, INC. NOTES
TO FINANCIAL STATEMENTS DECEMBER
31, 2023 AND 2022 The
Company is subject to risks and uncertainties common to early-stage companies in the biotechnology industry, including, but not limited
to, technical risks associated with the successful research, development and manufacturing of therapeutic candidates, development by
competitors of new technological innovations, dependence on key personnel, protection of proprietary technology, compliance with government
regulations, and the ability to secure additional capital to fund operations. Therapeutic candidate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and infrastructure.
Even if the Company’s product development efforts are successful, it is uncertain when, if ever, the Company will realize revenue
from product sales. The Company largely relies on raising capital from equity investors for funding its operations. Some funding is obtained
through licensing agreements or other arrangements with commercial entities. As
a result of recurring losses from operations and recurring negative cash flows from operations, there is substantial doubt regarding
the Company’s ability to maintain liquidity sufficient to operate its business effectively. If sufficient capital is not available,
the Company would be required to delay, limit, reduce, or terminate its product development or future commercialization efforts or grant
rights to develop and market therapeutic candidates to other entities. There can be no assurance that the Company will be able to raise
additional funds or that the terms and conditions of any future financings will be workable or acceptable to the Company or its shareholders.
The financial statements do not include any adjustments relating to the recoverability and classification of recorded asset amounts or
the amounts and classifications of liabilities that might be necessary should the Company be unable to continue as a going concern. Cash
and Cash Equivalents Cash
and cash equivalents includes funds held in readily available checking and money market type accounts. Contract
Liabilities Contract
liabilities include billings in excess of revenue recognized. Contract liabilities are classified as current based on the Company’s
contract operating cycle and reported on a contract-by-contract basis, net of revenue recognized, at the end of each reporting period. Property
and Equipment Property
and equipment are carried at cost less accumulated depreciation. The costs of additions and betterments are capitalized and expenditures
for repairs and maintenance are expensed as incurred. When items of property and equipment are sold or retired, the related costs and
accumulated depreciation are removed from the accounts and any gain or loss is included in the statements of operations. Depreciation
of property and equipment is provided utilizing the straight-line method over the range of lives used of the respective assets, which
is 3 10 Long-lived
assets to be held and used are reviewed for impairment whenever events or changes in circumstances indicate that the carrying amount
of an asset may not be recoverable. The carrying amount of a long-lived asset is not recoverable if its carrying amount exceeds the sum
of the undiscounted cash flows expected to result from the use and eventual disposal of the asset. Long-lived assets to be disposed of
are reported at the lower of carrying amount or fair value less cost to sell. No Revenue
Recognition The
Company recognizes revenue under a grant contract with a commercial entity under federal funding in accordance with ASC 606, Revenue
from Contracts with Customers. Under the commercial grant, the Company received substantially all funding upon award of the grant, and
recognizes revenue as eligible expenses under the grant are incurred. The Company has concluded that it is a principal in the grant contract
and, accordingly, recognizes revenue in the gross amount of consideration to which it is entitled from the agency in exchange for the
services provided. The
Company also recognizes revenue under licensing agreements with commercial entities in accordance with ASC 606, Revenue from Contracts
with Customers. Under revenue sharing licensing agreements, the Company receives reimbursement for eligible costs as well as payments
upon the achievement of certain milestones as defined by the contract. These licensing agreements provide for the Company to receive
a certain percentage of revenue from sales of their product. The
Company accounts for a contract after it has been approved by all parties to the arrangement, the rights of the parties are identified,
payment terms are identified, the contract has commercial substance, and collection is probable. Each
contract is assessed at inception to determine whether it should be combined with other contracts. When making this determination, factors
such as whether two or more contracts were negotiated or executed at or near the same time or were negotiated with an overall profit
objective. If combined, the Company treats the combined contracts as a single contract for revenue recognition purposes. SERINA
THERAPEUTICS, INC. NOTES
TO FINANCIAL STATEMENTS DECEMBER
31, 2023 AND 2022 The
Company evaluates the services promised in each contract at inception to determine whether the contract should be accounted for as having
one or more performance obligations. The services in the contracts are typically not distinct from one another due to the requirements
to perform under the contract. Accordingly, the contracts are typically accounted for as one performance obligation. The
Company determines the transaction price for each contract based on the consideration expected to be received for the services being
provided under the contract. For contracts where a portion of the price may vary, the Company estimates variable consideration at the
most likely amount, which is included in the transaction price to the extent it is probable that a significant reversal of cumulative
revenue recognized will not occur. The Company analyzes the risk of a significant reversal and if necessary, constrains the amount of
variable consideration recognized in order to mitigate the risk. At inception of a contract, the transaction price is estimated based
on current rights and do not contemplate future modifications (including unexercised options) or follow-on contracts until they become
legally enforceable. Depending on the nature of the modification, the Company considers whether to account for the modification as an
adjustment to the existing contract or as a separate contract. For
contracts with multiple performance obligations, the transaction price is allocated to each performance obligation based on the estimated
standalone selling price of the service underlying each performance obligation. Revenue is recognized as performance obligations are
satisfied and the customer obtains control of the service. For
performance obligations in which control does not continuously transfer to the customer, revenue is recognized at the point in time that
each performance obligation is fully satisfied. Milestone
payments are recognized as licensing revenue upon the achievement of specified milestones if (i) the milestone is substantive in nature
and the achievement of the milestone was not probable at the inception of the agreement; and (ii) the Company has a right to payment.
Any milestone payments received prior to satisfying these revenue recognition criteria are recorded as deferred revenue. Various
economic factors affect revenues and cash flows. Services are primarily provided under grants from U.S. Government agencies and a licensing
agreement with a commercial entity, with amounts invoiced quarterly or upon the achievement of a milestone and typically being collected
within one month. Research
and Development Research
and development costs are expensed as they are incurred and include compensation for scientists, support personnel, outside contracted
services, and material costs associated with product development. The Company continually evaluates new product opportunities and engages
in intensive research and product development efforts. Research and development expenses include both direct costs tied to a specific
contract or grant, and indirect costs. Concentrations
of Credit Risk Financial
instruments that potentially subject the Company to concentrations of credit risk consist principally of cash and cash equivalents, and
accounts receivable. The Company maintains cash and cash equivalents in accounts with high quality, federally insured financial institutions.
At times, the balances in these accounts may be in excess of federally insured limits, including the Federal Deposit Insurance Corporation
(FDIC) and the Securities Investor Protection Corporation (SIPC). At December 31, 2023 and 2022, cash and cash equivalents in excess
of FDIC limits was $ 0 282,000 7,300,000 0 For
the year ended December 31, 2023, 95 85 Fair
Value of Financial Instruments The
Company has adopted ASC Topic 820 for certain financial instruments measured as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SERINA
THERAPEUTICS, INC. NOTES
TO FINANCIAL STATEMENTS DECEMBER
31, 2023 AND 2022 The
hierarchy gives the highest priority to unadjusted quoted prices in active markets for identical assets or liabilities (level 1 measurements)
and the lowest priority to unobservable inputs (level 3 measurements). The
three levels of inputs that may be used to measure fair value are as follows:
●
Level
1: Quoted prices in active markets for identical assets or liabilities.
●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
Level
3: Unobservable inputs to the valuation methodology are significant to the measurement of the fair value of assets or liabilities.
Level 3 inputs also include non-binding market consensus prices or non-binding broker quotes that we were unable to corroborate with
observable market data. The
Company has elected to measure the convertible promissory notes at fair value on a recurring basis. Redeemable
Convertible Preferred Stock The
Company recorded redeemable convertible preferred stock at fair value upon issuance, net of any issuance costs. The Company classified
stock that was redeemable in circumstances outside of the Company’s control outside of permanent equity. Income
Taxes Income
taxes are provided for the tax effects of transactions reported in the financial statements and consist of taxes currently due plus deferred
taxes related primarily to differences between the basis of loss carryovers and depreciation differences for financial and income tax
reporting. Deferred taxes represent the future tax return consequences of those differences, which will either be taxable or deductible
when the assets and liabilities are recovered or settled. Deferred tax assets and liabilities are measured using enacted tax rates expected
to apply to taxable income in the years in which the differences are expected to be recovered or settled. The
Company only recognizes tax benefits from an uncertain tax position if it is more likely than not that the tax position will be sustained
on examination by the taxing authorities, based on the technical merits of the position. The tax benefits recognized in the financial
statement from such a position are measured based on the largest benefit that has a greater than fifty percent likelihood of being realized
upon ultimate resolution. To date, the Company has not recognized such tax benefits in its financial statements. Earnings
(Loss) Per Share Basic
earnings (loss) per share (“EPS”) of common stock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for stock options
and warrants and the if-converted method for redeemable, convertible preferred stock and convertible promissory notes.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SERINA
THERAPEUTICS, INC. NOTES
TO FINANCIAL STATEMENTS DECEMBER
31, 2023 AND 2022 Segment
Reporting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in the United States of America. </t>
        </is>
      </c>
    </row>
    <row r="5">
      <c r="A5" s="4" t="inlineStr">
        <is>
          <t>Agex Therapeutics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ummary of Significant Accounting Policies</t>
        </is>
      </c>
      <c r="B7" s="4" t="inlineStr">
        <is>
          <t xml:space="preserve"> </t>
        </is>
      </c>
      <c r="C7" s="4" t="inlineStr">
        <is>
          <t xml:space="preserve">2.
Summary of Significant Accounting Policies Going
Concern Assessment AgeX
assesses going concern uncertainty for its consolidated financial statements to determine if AgeX has sufficient cash and cash equivalents
on hand and working capital to operate for a period of at least one year from the date the consolidated financial statements are issued
or are available to be issued, which is referred to as the “look-forward period” as defined by Financial Accounting Standards
Board (“FASB”) Accounting Standards Update (“ASU”) No. 2014-15. As part of this assessment, based on conditions
that are known and reasonably knowable to AgeX, AgeX will consider various scenarios, forecasts, projections, and estimates, and AgeX
will make certain key assumptions, including the timing and nature of projected cash expenditures or programs, and its ability to delay
or curtail those expenditures or programs, if necessary, among other factors. Based on this assessment, as necessary or applicable, AgeX
makes certain assumptions concerning its ability to curtail or delay research and development programs and expenditures within the look-forward
period in accordance with ASU No. 2014-15 (see Note 1, Organization, Basis of Presentation and Liquidity Use
of Estimates The
preparation of consolidated financial statements in conformity with U.S. GAAP requires management to make estimates and assumptions that
affect (i) the reported amounts of assets and liabilities and disclosure of contingent assets and liabilities at the date of the consolidated
financial statements and (ii) the reported amounts of revenues and expenses during the reporting period with consideration given to materiality.
Significant estimates and assumptions which are subject to significant judgment include those related to going concern assessment of
consolidated financial statements, allocations and adjustments necessary for carve-out basis of presentation, including the separate
return method for income taxes, useful lives associated with long-lived assets, including evaluation of asset impairment, allowances
for uncollectible accounts receivables, loss contingencies, deferred income taxes and tax reserves, including valuation allowances related
to deferred income taxes, and assumptions used to value stock-based awards or other equity instruments and liability classified warrants.
Actual results could differ materially from those estimates. To the extent there are material differences between the estimates and actual
results, AgeX’s future results of operations will be affected. See Note 6, Warrant Liability See
Note 6, Warrant Liability Transactions
with Noncontrolling Interests of Subsidiaries AgeX
accounts for a change in ownership interests in its subsidiaries that does not result in a change of control of the subsidiary under
the provisions of ASC 810-10-45-23, Consolidation – Other Presentation Matters, Fair
Value Measurements of Financial Instruments Fair
value is defined as the price that would be received to sell an asset or paid to transfer a liability in an orderly transaction between
market participants at the measurement date. Fair value estimates discussed herein are based upon certain market assumptions and pertinent
information available to management as of the financial statement presentation date. The
carrying values of cash equivalents, accounts receivable and accounts payable are carried at, or approximate, fair value as of the reporting
date because of their short-term nature. Fair values for AgeX’s warrant liabiliti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o
increase the comparability of fair value measures, the following hierarchy prioritizes the inputs to valuation methodologies used to
measure fair value (ASC 820-10-50, Fair Value Measurements and Disclosure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ies,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In
determining fair value, AgeX utilizes valuation techniques that maximize the use of observable inputs and minimize the use of unobservable
inputs to the extent possible, and also considers counterparty credit risk in its assessment of fair value. For the periods presented,
AgeX has no financial assets recorded at fair value on a recurring basis, except for cash and cash equivalents primarily consisting of
money market funds. These assets are measured at fair value using the period-end quoted market prices as a Level 1 input. The carrying
amounts of accounts receivable, net, prepaid expenses and other current assets, related party amounts due to affiliates, accounts payable,
accrued liabilities and other current liabilities approximate fair values because of the short-term nature of these items. The discounted
conversion prices triggered by certain qualified events in the Serina Note and the 2023 Secured Note are Level 3 on the fair value hierarchy
and subject to fair valuation at inception and remeasurement at each reporting period. The fair value of the discounted conversion prices
under both notes were determined to have an immaterial value at inception and life to date of the notes, as the probability of a future
qualifying event is remote. The likelihood of the future qualifying event will be evaluated at the end of each reporting period. For
additional information regarding the convertible notes and derivatives, see Notes 4, Convertible Note Receivable Related
Party Transac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The
methods and significant inputs and assumptions utilized in estimating the fair value of the warrant liabilities, as well as the respective
hierarchy designations are discussed further in Note 6, Warrant Liability See
Note 6, Warrant Liability Cash
and Cash Equivalents AgeX
considers all highly liquid investments purchased with an original maturity of three months or less to be cash equivalents. As of December
31, 2023 and 2022, AgeX’s cash balances totaled $ 0.3 0.6 Concentrations
of Credit Risk Financial
instruments that potentially subject AgeX to significant concentrations of credit risk consist primarily of cash and cash equivalents.
AgeX limits the amount of credit exposure of cash balances by maintaining its accounts in high credit quality financial institutions.
Cash equivalent deposits with financial institutions may occasionally exceed the limits of insurance on bank deposits; however, AgeX
has not experienced any losses on such accounts. Restricted
Cash In
accordance with ASU 2016-18, Statement of Cash Flows (Topic 230): Restricted Cash Schedule
of Cash, Cash Equivalents and Restricted Cash
2023 2022
December 31,
2023 2022
Cash and cash equivalents $ 345 $ 645
Restricted cash (1) 50 50
Cash, cash equivalents, and restricted cash as shown in the consolidated statements of cash flows $ 395 $ 695
(1) Restricted
cash entirely represents the deposit required to maintain AgeX’s corporate credit card
program. Accounts
Receivable, Net AgeX
establishes an allowance for doubtful accounts based on the evaluation of the collectability of its receivables after considering a variety
of factors, including the length of time receivables are past due, significant events that may impair the customer’s ability to
pay, such as a bankruptcy filing or deterioration in the customer’s operating results or financial position, and historical experience.
If circumstances related to customers change, estimates of the recoverability of receivables would be further adjusted. There were no
amounts reserved for doubtful accounts as of December 31, 2023 and 2022. Long-Lived
Intangible Assets, Net Long-lived
intangible assets, consisting primarily of acquired in-process research and development (“IPR&amp;D”) and patents, are stated
at acquired cost, less accumulated amortization. Amortization expense is computed using the straight-line method over the estimated useful
life of 10 Selected Balance Sheet Components Impairment
of Long-Lived Assets AgeX
assesses the impairment of long-lived assets whenever events or changes in circumstances indicate that such assets might be impaired
and the carrying value may not be recoverable. AgeX’s long-lived assets consist entirely of intangible assets. If events or changes
in circumstances indicate that the carrying amount of an asset may not be recoverable and the expected undiscounted future cash flows
attributable to the asset are less than the carrying amount of the asset, an impairment loss, equal to the excess of the carrying value
of the asset over its fair value, is recorded. As of December 31, 2023, there has been no impairment of long-lived assets. Leases AgeX
accounts for leases in accordance with ASU 2016-02, Leases Codification Improvements to Topic 842, Leases, Leases (Topic 842):
Targeted improvements, (i) 75% or greater to
determine whether the lease term is a major part of the remaining economic life of the underlying asset and (ii) 90% or greater to determine
whether the present value of the sum of lease payments is substantially all of the fair value of the underlying asset. ROU
assets represent an entity’s right to use an underlying asset during the lease term and lease liabilities represent an entity’s
obligation to make lease payments arising from the lease. Operating lease ROU assets and liabilities are recognized at commencement date
based on the present value of lease payments over the lease term. If the lease agreement does not provide an implicit rate in the contract,
an entity uses its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entity will exercise that option. Lease expense
for lease payments is recognized on a straight-line basis over the lease term. AgeX does not capitalize leases that have terms of twelve
months or less. AgeX
leased office space in Alameda, California. For 2022 base monthly rent was $ 1,074 844 Accounting
for Warrants AgeX
determines the accounting classification of warrants it issues, as either liability or equity,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Related Party Transactions Warrant Liability Stock-Based
Compensation AgeX
recognizes compensation expense related to employee option grants and restricted stock grants, if any, in accordance with ASC 718, Compensation
– Stock Compensation AgeX
uses the Black-Scholes option pricing model for estimating the fair value of options granted under AgeX’s 2017 Equity Incentive
Plan (the “Incentive Plan”). The fair value of each restricted stock grant, if any, is determined based on the value of the
common stock granted or sold. AgeX has elected to treat stock-based payment awards with time-based service conditions as a single award
and recognizes stock-based compensation on a straight-line basis over the requisite service period. Compensation
expense for non-employee stock-based awards is recognized in accordance with ASC 718. Stock option awards issued to non-employees, principally
consultants or outside contractors, as applicable, are accounted for at fair value using the Black-Scholes option pricing model. Management
believes that the fair value of the stock options and restricted stock units can more reliably be measured than the fair value of services
received. AgeX records compensation expense based on the then-current fair values of the stock options and restricted stock units at
the grant date. Compensation expense for non-employee grants is recorded on a straight-line basis in the consolidated statements of operations. The
Black-Scholes option pricing model requires AgeX to make certain assumptions including the fair value of the underlying common stock,
the expected term, the expected volatility, the risk-free interest rate and the dividend yield (see Note 8, Stock-Based Awards The
fair value of the shares of common stock underlying the stock options is determined in accordance with the Incentive Plan and is based
on prevailing market prices on the NYSE American where AgeX common stock is traded. The
expected term of employee stock options represents the weighted-average period that the stock options are expected to remain outstanding.
AgeX estimates the expected term of options granted using the “simplified method” provided under Staff Accounting Bulletin
Topic 14, or SAB Topic 14. Because
AgeX’s common stock has public trading history of fewer than five years, AgeX has estimated the expected volatility using its own
stock price volatility to the extent applicable or a combination of its stock price volatility and the stock price volatility of peer
companies, for a period equal to the expected term of the options, which may exceed five years. The peer companies used include selected
public companies within the biotechnology industry with comparable characteristics to AgeX, including similarity in size, lines of business,
market capitalization, revenue and financial leverage. The
risk-free interest rate assumption is based upon observed interest rates on the United States government securities appropriate for the
expected term of AgeX’s stock options. The
dividend yield assumption is based on AgeX’s history and expectation of dividend payouts. AgeX has never declared or paid any cash
dividends on its common stock, and AgeX does not anticipate paying any cash dividends in the foreseeable future. All
excess tax benefits and tax deficiencies from stock-based compensation awards accounted for under ASC 718 are recognized as an income
tax benefit or expense, respectively, in the consolidated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Stock-based
compensation expense for the years ended December 31, 2023 and 2022 consists of stock-based compensation under the AgeX Incentive Plan
(see Note 8, Stock-Based Awards Certain
of AgeX’s consolidated subsidiaries have had their own share-based compensation plans; however, there are no awards granted and
outstanding under those plans as of December 31, 2023 and 2022. For share-based compensation awards granted by privately held consolidated
subsidiaries under their respective equity plans, AgeX determines the fair value of the options granted under those plans using similar
methodologies and assumptions AgeX used for its stock options discussed above. Although
the fair value of stock options and restricted stock units is determined in accordance with FASB guidance, changes in the assumptions
and allocations can materially affect the estimated value and therefore the amount of compensation expense recognized in the consolidated
financial statements. Income
Taxes AgeX
accounts for income taxes in accordance with ASC 740, which prescribes the use of the asset and liability method, whereby deferred tax
asset or liability account balances are calculated at the balance sheet date using current tax laws and enacted rates in effect. Valuation
allowances are established when necessary to reduce deferred tax assets when it is more likely than not that a portion or all of the
deferred tax assets will not be realized. AgeX’s judgments, estimates and projections regarding future taxable income may change
over time due to changes, among other factors, in market conditions, changes in tax laws, and tax planning strategies. If AgeX’s
assumptions and consequently its estimates change in the future, the valuation allowance may be increased or decreased, which may have
a material impact on AgeX’s consolidated financial statements. The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AgeX recognizes accrued interest and penalties related to unrecognized tax benefits
as income tax expense. No unrecognized tax benefits have been recorded and no amounts were accrued for the payment of interest and penalties
as of December 31, 2023 and 2022. AgeX does not expect that the total amount of unrecognized tax benefits will materially change over
the next twelve months. AgeX is currently unaware of any tax issues under review. Revenue
Recognition AgeX
recognizes revenue in a manner that depicts the transfer of control of a product or a service to a customer and reflects the amount of
the consideration it expects to receive in exchange for such product or service. In doing so, AgeX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AgeX considers the terms of a contract and all relevant facts and circumstances when applying the revenue
recognition standard. AgeX applies the revenue recognition standard, including the use of any practical expedients, consistently to contracts
with similar characteristics and in similar circumstances. In
the applicable paragraphs below, AgeX has summarized its revenue recognition policies for its various revenue sources in accordance with
Topic 606. Revenue
recognition by source and geography The
following table presents AgeX’s consolidated revenues disaggregated by source for operations (in thousands): Schedule
of Disaggregated of Revenues
REVENUES: 2023 2022
Year Ended December 31,
REVENUES: 2023 2022
Grant revenues $ 77 $ -
Other revenues 65 34
Total revenues $ 142 $ 34 The
following table presents consolidated revenues for operations (in thousands), disaggregated by geography, based on the billing addresses
of customers: Schedule
of Disaggregated Geographical Revenue
REVENUES: 2023 2022
Year Ended December 31,
REVENUES: 2023 2022
United States $ 90 $ 10
Foreign 52 24
Total revenues $ 142 $ 34 Grant
revenues – Research
and Development Arrangements. In
applying the provisions of Topic 606, AgeX has determined that government grants are out of the scope of Topic 606 because the government
entities do not meet the definition of a “customer”, as defined by Topic 606, as there is not considered to be a transfer
of control of good or services to the government entities funding the grant. In the absence of applicable guidance under U.S. GAAP, our
policy is to recognize grant revenue when the related costs are incurred, provided that the applicable conditions under the government
contracts have been met. Only costs that are allowable under the grant award, certain government regulations and the National Institutes
of Health’s supplemental policy and procedure manual may be claimed for reimbursement, and the reimbursements are subject to routine
audits from governmental agencies from time to time. Costs incurred are recorded in research and development expenses on the accompanying
consolidated statements of operations. In
applying the provisions of Topic 606, AgeX has determined that government grants are out of the scope of Topic 606 because the government
entities do not meet the definition of a “customer”, as defined by Topic 606, as there is not considered to be a transfer
of control of good or services to the government entities funding the grant. In the absence of applicable guidance under U.S. GAAP, our
policy is to recognize grant revenue when the related costs are incurred, provided that the applicable conditions under the government
contracts have been met. Only costs that are allowable under the grant award, certain government regulations and the National Institutes
of Health (“NIH”) supplemental policy and procedure manual may be claimed for reimbursement, and the reimbursements are subject
to routine audits from governmental agencies from time to time. Costs incurred are recorded in research and development expenses on the
accompanying consolidated statements of operations. AgeX
believes the recognition of revenue as costs are incurred and amounts become realizable is analogous to the concept of transfer of control
of a service over time under ASC 606. In
August 2023, AgeX was awarded a grant of up to approximately $ 341,000 77,000 ESI
BIO research products – Arrangements
with multiple performance obligations – Research
and Development Research
and development expenses consist primarily of personnel costs and related benefits, including stock-based compensation, amortization
of intangible assets, outside consultants and contractors, sponsored research agreements with certain universities, and suppliers, and
license fees paid to third parties to acquire patents or licenses to use patents and other technology. Research and development expenses
incurred and reimbursed by grants from third parties or governmental agencies if any and as applicable, approximate the respective revenues
recognized in the consolidated statements of operations. General
and Administrative General
and administrative expenses consist primarily of compensation and related benefits, including stock-based compensation, for executive
and corporate personnel, and professional and consulting fees. Segments AgeX’s
executive management team, as a group, represents the entity’s chief operating decision makers. To date, AgeX’s executive
management team has viewed AgeX’s operations as one segment that includes the research and development of regenerative medicine
technologies targeting the diseases of aging and metabolic disorders, oncology, and neurological diseases and disorders, blood and vascular
system diseases and disorders, and pluripotent cell technologies. As a result, the financial information disclosed materially represents
all of the financial information related to AgeX’s sole operating segment. Basic
and Diluted Net Loss per Share Attributable to Common Stockholders Basic
loss per share is calculated by dividing net loss attributable to AgeX common stockholders by the weighted average number of shares of
common stock outstanding, net of unvested restricted stock or restricted stock units, subject to repurchase by AgeX, if any, during the
period. Diluted loss per share is calculated by dividing the net income attributable to AgeX common stockholders, if any, by the weighted
average number of shares of common stock outstanding, adjusted for the effects of potentially dilutive common stock issuable under outstanding
stock options, warrants, and restricted stock units, using the treasury-stock method, and convertible preferred stock, if any, using
the if-converted method, and treasury stock held by subsidiaries, if any. For
the years ended December 31, 2023 and 2022, because AgeX reported a net loss attributable to common stockholders, all potentially dilutive
common stock, comprised of stock options, restricted stock units and warrants, is antidilutive. The
following weighted-average common stock equivalents were excluded from the computation of diluted net loss per share of common stock
for the periods presented because including them would have been antidilutive (in thousands): Schedule
of Antidilutive Securities Excluded from Computation of Earnings Per Share
Year Ended December 31,
2023 2022
Stock options 91 94
Warrants (1) 352 272
Restricted stock units - -
(1) As
of December 31, 2023 and 2022, warrants to purchase 320,115 344,875 Related Party Transactions Recently
Adopted Accounting Pronouncements In
June 2016, the FASB issued ASU 2016-13, Financial Instruments – Credit Losses (Topic 326): Measurement of Credit Losses on Financial
Instruments In
March 2022, the FASB issued ASU 2022-01, Derivatives and Hedging (Topic 815): Fair Value Hedging – Portfolio Layer Method In
March 2022, the FASB issued ASU 2022-02, Financial Instruments – Credit Losses (Topic 326): Troubled Debt Restructurings and
Vintage Disclosures On
July 14, 2023, the FASB issued ASU 2023-03, P resentation of Financial Statements (Topic 205), Income Statement – Reporting
Comprehensive Income (Topic 220), Distinguishing Liabilities from Equity (Topic 480), Equity (Topic 505), and Compensation – Stock
Compensation Recently
Issued Accounting Pronouncements Not Yet Adopted In
August 2023, the FASB issued ASU 2023-05, Business Combinations—Joint Venture Formations (Subtopic 805-60): Recognition and
Initial Measurement In
December 2023, the FASB issued ASU 2023-09, Income Taxes (Topic 740): Improvements to income Tax Disclosu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chedule of Stock Option Activity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beginning balance (in shares)</t>
        </is>
      </c>
      <c r="B4" s="6" t="n">
        <v>2012750</v>
      </c>
      <c r="C4" s="6" t="n">
        <v>2036450</v>
      </c>
      <c r="D4" s="4" t="inlineStr">
        <is>
          <t xml:space="preserve"> </t>
        </is>
      </c>
    </row>
    <row r="5">
      <c r="A5" s="4" t="inlineStr">
        <is>
          <t>Weighted Average Exercise Price, beginning balance</t>
        </is>
      </c>
      <c r="B5" s="8" t="n">
        <v>0.06</v>
      </c>
      <c r="C5" s="8" t="n">
        <v>0.06</v>
      </c>
      <c r="D5" s="4" t="inlineStr">
        <is>
          <t xml:space="preserve"> </t>
        </is>
      </c>
    </row>
    <row r="6">
      <c r="A6" s="4" t="inlineStr">
        <is>
          <t>Number of Options, forfeited</t>
        </is>
      </c>
      <c r="B6" s="6" t="n">
        <v>-7000</v>
      </c>
      <c r="C6" s="4" t="inlineStr">
        <is>
          <t xml:space="preserve"> </t>
        </is>
      </c>
      <c r="D6" s="6" t="n">
        <v>-3300</v>
      </c>
    </row>
    <row r="7">
      <c r="A7" s="4" t="inlineStr">
        <is>
          <t>Weighted Average Exercise Price, forfeited</t>
        </is>
      </c>
      <c r="B7" s="8" t="n">
        <v>0.06</v>
      </c>
      <c r="C7" s="4" t="inlineStr">
        <is>
          <t xml:space="preserve"> </t>
        </is>
      </c>
      <c r="D7" s="4" t="inlineStr">
        <is>
          <t xml:space="preserve"> </t>
        </is>
      </c>
    </row>
    <row r="8">
      <c r="A8" s="4" t="inlineStr">
        <is>
          <t>Number of Options, exercised</t>
        </is>
      </c>
      <c r="B8" s="6" t="n">
        <v>-248934</v>
      </c>
      <c r="C8" s="6" t="n">
        <v>-73700</v>
      </c>
      <c r="D8" s="4" t="inlineStr">
        <is>
          <t xml:space="preserve"> </t>
        </is>
      </c>
    </row>
    <row r="9">
      <c r="A9" s="4" t="inlineStr">
        <is>
          <t>Weighted Average Exercise Price, forfeited</t>
        </is>
      </c>
      <c r="B9" s="8" t="n">
        <v>0.06</v>
      </c>
      <c r="C9" s="8" t="n">
        <v>0.06</v>
      </c>
      <c r="D9" s="4" t="inlineStr">
        <is>
          <t xml:space="preserve"> </t>
        </is>
      </c>
    </row>
    <row r="10">
      <c r="A10" s="4" t="inlineStr">
        <is>
          <t>Number of Options, granted</t>
        </is>
      </c>
      <c r="B10" s="4" t="inlineStr">
        <is>
          <t xml:space="preserve"> </t>
        </is>
      </c>
      <c r="C10" s="6" t="n">
        <v>50000</v>
      </c>
      <c r="D10" s="4" t="inlineStr">
        <is>
          <t xml:space="preserve"> </t>
        </is>
      </c>
    </row>
    <row r="11">
      <c r="A11" s="4" t="inlineStr">
        <is>
          <t>Weighted Average Exercise Price, granted</t>
        </is>
      </c>
      <c r="B11" s="4" t="inlineStr">
        <is>
          <t xml:space="preserve"> </t>
        </is>
      </c>
      <c r="C11" s="8" t="n">
        <v>0.06</v>
      </c>
      <c r="D11" s="4" t="inlineStr">
        <is>
          <t xml:space="preserve"> </t>
        </is>
      </c>
    </row>
    <row r="12">
      <c r="A12" s="4" t="inlineStr">
        <is>
          <t>Number of Options, ending balance (in shares)</t>
        </is>
      </c>
      <c r="B12" s="6" t="n">
        <v>1756816</v>
      </c>
      <c r="C12" s="6" t="n">
        <v>2012750</v>
      </c>
      <c r="D12" s="6" t="n">
        <v>2036450</v>
      </c>
    </row>
    <row r="13">
      <c r="A13" s="4" t="inlineStr">
        <is>
          <t>Weighted Average Exercise Price, ending balance</t>
        </is>
      </c>
      <c r="B13" s="8" t="n">
        <v>0.06</v>
      </c>
      <c r="C13" s="8" t="n">
        <v>0.06</v>
      </c>
      <c r="D13" s="8" t="n">
        <v>0.0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25" customWidth="1" min="3" max="3"/>
  </cols>
  <sheetData>
    <row r="1">
      <c r="A1" s="1" t="inlineStr">
        <is>
          <t>Schedule of Stock Options Exercisable (Details) - $ / share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Weighted Average Exercise Price, beginning balance</t>
        </is>
      </c>
      <c r="B4" s="8" t="n">
        <v>0.06</v>
      </c>
      <c r="C4" s="8" t="n">
        <v>0.06</v>
      </c>
    </row>
    <row r="5">
      <c r="A5" s="4" t="inlineStr">
        <is>
          <t>Number of Shares Exercisable</t>
        </is>
      </c>
      <c r="B5" s="4" t="inlineStr">
        <is>
          <t xml:space="preserve"> </t>
        </is>
      </c>
      <c r="C5" s="6" t="n">
        <v>1756816</v>
      </c>
    </row>
    <row r="6">
      <c r="A6" s="4" t="inlineStr">
        <is>
          <t>Weighted average remaining contractual term</t>
        </is>
      </c>
      <c r="B6" s="4" t="inlineStr">
        <is>
          <t xml:space="preserve"> </t>
        </is>
      </c>
      <c r="C6" s="4" t="inlineStr">
        <is>
          <t>7 years 5 months 15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s>
  <sheetData>
    <row r="1">
      <c r="A1" s="1" t="inlineStr">
        <is>
          <t>Schedule of Nonvested Stock Options Activity (Details) - $ / shares</t>
        </is>
      </c>
      <c r="B1" s="2" t="inlineStr">
        <is>
          <t>3 Months Ended</t>
        </is>
      </c>
      <c r="F1" s="2" t="inlineStr">
        <is>
          <t>12 Months Ended</t>
        </is>
      </c>
    </row>
    <row r="2">
      <c r="B2" s="2" t="inlineStr">
        <is>
          <t>Mar. 31, 2024</t>
        </is>
      </c>
      <c r="D2" s="2" t="inlineStr">
        <is>
          <t>Mar. 31, 2023</t>
        </is>
      </c>
      <c r="F2" s="2" t="inlineStr">
        <is>
          <t>Dec. 31, 2023</t>
        </is>
      </c>
      <c r="G2" s="2" t="inlineStr">
        <is>
          <t>Dec. 31, 2022</t>
        </is>
      </c>
    </row>
    <row r="3">
      <c r="A3" s="3" t="inlineStr">
        <is>
          <t>Share-Based Payment Arrangement [Abstract]</t>
        </is>
      </c>
      <c r="B3" s="4" t="inlineStr">
        <is>
          <t xml:space="preserve"> </t>
        </is>
      </c>
      <c r="D3" s="4" t="inlineStr">
        <is>
          <t xml:space="preserve"> </t>
        </is>
      </c>
      <c r="F3" s="4" t="inlineStr">
        <is>
          <t xml:space="preserve"> </t>
        </is>
      </c>
      <c r="G3" s="4" t="inlineStr">
        <is>
          <t xml:space="preserve"> </t>
        </is>
      </c>
    </row>
    <row r="4">
      <c r="A4" s="4" t="inlineStr">
        <is>
          <t>Nonvested options, beginning balance</t>
        </is>
      </c>
      <c r="B4" s="4" t="inlineStr">
        <is>
          <t xml:space="preserve"> </t>
        </is>
      </c>
      <c r="D4" s="6" t="n">
        <v>548807</v>
      </c>
      <c r="F4" s="6" t="n">
        <v>548807</v>
      </c>
      <c r="G4" s="6" t="n">
        <v>656742</v>
      </c>
    </row>
    <row r="5">
      <c r="A5" s="4" t="inlineStr">
        <is>
          <t>Weighted Average Grant Date Fair Value, Nonvested options beginning balance</t>
        </is>
      </c>
      <c r="B5" s="4" t="inlineStr">
        <is>
          <t xml:space="preserve"> </t>
        </is>
      </c>
      <c r="D5" s="8" t="n">
        <v>0.05</v>
      </c>
      <c r="F5" s="8" t="n">
        <v>0.05</v>
      </c>
      <c r="G5" s="8" t="n">
        <v>0.04</v>
      </c>
    </row>
    <row r="6">
      <c r="A6" s="4" t="inlineStr">
        <is>
          <t>Nonvested options, forfeited/cancelled</t>
        </is>
      </c>
      <c r="B6" s="4" t="inlineStr">
        <is>
          <t xml:space="preserve"> </t>
        </is>
      </c>
      <c r="D6" s="4" t="inlineStr">
        <is>
          <t xml:space="preserve"> </t>
        </is>
      </c>
      <c r="F6" s="6" t="n">
        <v>-1000</v>
      </c>
      <c r="G6" s="4" t="inlineStr">
        <is>
          <t xml:space="preserve"> </t>
        </is>
      </c>
    </row>
    <row r="7">
      <c r="A7" s="4" t="inlineStr">
        <is>
          <t>Weighted Average Grant Date Fair Value, forfeited/cancelled</t>
        </is>
      </c>
      <c r="B7" s="4" t="inlineStr">
        <is>
          <t xml:space="preserve"> </t>
        </is>
      </c>
      <c r="D7" s="4" t="inlineStr">
        <is>
          <t xml:space="preserve"> </t>
        </is>
      </c>
      <c r="F7" s="8" t="n">
        <v>0.03</v>
      </c>
      <c r="G7" s="4" t="inlineStr">
        <is>
          <t xml:space="preserve"> </t>
        </is>
      </c>
    </row>
    <row r="8">
      <c r="A8" s="4" t="inlineStr">
        <is>
          <t>Nonvested options, vested</t>
        </is>
      </c>
      <c r="B8" s="4" t="inlineStr">
        <is>
          <t xml:space="preserve"> </t>
        </is>
      </c>
      <c r="D8" s="4" t="inlineStr">
        <is>
          <t xml:space="preserve"> </t>
        </is>
      </c>
      <c r="F8" s="6" t="n">
        <v>-547807</v>
      </c>
      <c r="G8" s="6" t="n">
        <v>-84235</v>
      </c>
    </row>
    <row r="9">
      <c r="A9" s="4" t="inlineStr">
        <is>
          <t>Weighted Average Grant Date Fair Value, vested</t>
        </is>
      </c>
      <c r="B9" s="4" t="inlineStr">
        <is>
          <t xml:space="preserve"> </t>
        </is>
      </c>
      <c r="D9" s="4" t="inlineStr">
        <is>
          <t xml:space="preserve"> </t>
        </is>
      </c>
      <c r="F9" s="8" t="n">
        <v>0.04</v>
      </c>
      <c r="G9" s="8" t="n">
        <v>0.04</v>
      </c>
    </row>
    <row r="10">
      <c r="A10" s="4" t="inlineStr">
        <is>
          <t>Nonvested options, granted</t>
        </is>
      </c>
      <c r="B10" s="4" t="inlineStr">
        <is>
          <t xml:space="preserve"> </t>
        </is>
      </c>
      <c r="D10" s="4" t="inlineStr">
        <is>
          <t xml:space="preserve"> </t>
        </is>
      </c>
      <c r="F10" s="4" t="inlineStr">
        <is>
          <t xml:space="preserve"> </t>
        </is>
      </c>
      <c r="G10" s="6" t="n">
        <v>50000</v>
      </c>
    </row>
    <row r="11">
      <c r="A11" s="4" t="inlineStr">
        <is>
          <t>Weighted Average Grant Date Fair Value, granted</t>
        </is>
      </c>
      <c r="B11" s="7" t="n">
        <v>14.8715</v>
      </c>
      <c r="C11" s="4" t="inlineStr">
        <is>
          <t>[1]</t>
        </is>
      </c>
      <c r="D11" s="4" t="inlineStr">
        <is>
          <t xml:space="preserve"> </t>
        </is>
      </c>
      <c r="E11" s="4" t="inlineStr">
        <is>
          <t>[2]</t>
        </is>
      </c>
      <c r="F11" s="4" t="inlineStr">
        <is>
          <t xml:space="preserve"> </t>
        </is>
      </c>
      <c r="G11" s="8" t="n">
        <v>0.05</v>
      </c>
    </row>
    <row r="12">
      <c r="A12" s="4" t="inlineStr">
        <is>
          <t>Nonvested options, exercised</t>
        </is>
      </c>
      <c r="B12" s="4" t="inlineStr">
        <is>
          <t xml:space="preserve"> </t>
        </is>
      </c>
      <c r="D12" s="4" t="inlineStr">
        <is>
          <t xml:space="preserve"> </t>
        </is>
      </c>
      <c r="F12" s="4" t="inlineStr">
        <is>
          <t xml:space="preserve"> </t>
        </is>
      </c>
      <c r="G12" s="6" t="n">
        <v>-73700</v>
      </c>
    </row>
    <row r="13">
      <c r="A13" s="4" t="inlineStr">
        <is>
          <t>Weighted Average Grant Date Fair Value, vested</t>
        </is>
      </c>
      <c r="B13" s="4" t="inlineStr">
        <is>
          <t xml:space="preserve"> </t>
        </is>
      </c>
      <c r="D13" s="4" t="inlineStr">
        <is>
          <t xml:space="preserve"> </t>
        </is>
      </c>
      <c r="F13" s="4" t="inlineStr">
        <is>
          <t xml:space="preserve"> </t>
        </is>
      </c>
      <c r="G13" s="8" t="n">
        <v>0.03</v>
      </c>
    </row>
    <row r="14">
      <c r="A14" s="4" t="inlineStr">
        <is>
          <t>Nonvested options, ending balance</t>
        </is>
      </c>
      <c r="B14" s="4" t="inlineStr">
        <is>
          <t xml:space="preserve"> </t>
        </is>
      </c>
      <c r="D14" s="4" t="inlineStr">
        <is>
          <t xml:space="preserve"> </t>
        </is>
      </c>
      <c r="F14" s="4" t="inlineStr">
        <is>
          <t xml:space="preserve"> </t>
        </is>
      </c>
      <c r="G14" s="6" t="n">
        <v>548807</v>
      </c>
    </row>
    <row r="15">
      <c r="A15" s="4" t="inlineStr">
        <is>
          <t>Weighted Average Grant Date Fair Value, Nonvested optionsending balance</t>
        </is>
      </c>
      <c r="B15" s="4" t="inlineStr">
        <is>
          <t xml:space="preserve"> </t>
        </is>
      </c>
      <c r="D15" s="4" t="inlineStr">
        <is>
          <t xml:space="preserve"> </t>
        </is>
      </c>
      <c r="F15" s="4" t="inlineStr">
        <is>
          <t xml:space="preserve"> </t>
        </is>
      </c>
      <c r="G15" s="8" t="n">
        <v>0.05</v>
      </c>
    </row>
    <row r="16"/>
    <row r="17">
      <c r="A17" s="4" t="inlineStr">
        <is>
          <t>[1]Relates
    to stock options granted under the Serina 2024 Equity Incentive Plan on March 27, 2024.[2]There
    were no stock options granted during the period.</t>
        </is>
      </c>
    </row>
  </sheetData>
  <mergeCells count="7">
    <mergeCell ref="A1:A2"/>
    <mergeCell ref="B1:E1"/>
    <mergeCell ref="F1:G1"/>
    <mergeCell ref="B2:C2"/>
    <mergeCell ref="D2:E2"/>
    <mergeCell ref="A16:G16"/>
    <mergeCell ref="A17:G1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 width="80" customWidth="1" min="7" max="7"/>
    <col width="80" customWidth="1" min="8" max="8"/>
  </cols>
  <sheetData>
    <row r="1">
      <c r="A1" s="1" t="inlineStr">
        <is>
          <t>Stock Option Plan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c r="G2" s="2" t="inlineStr">
        <is>
          <t>Dec. 31, 2017</t>
        </is>
      </c>
      <c r="H2" s="2" t="inlineStr">
        <is>
          <t>Dec. 31, 200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 expense</t>
        </is>
      </c>
      <c r="B4" s="5" t="n">
        <v>53000</v>
      </c>
      <c r="C4" s="5" t="n">
        <v>2000</v>
      </c>
      <c r="D4" s="5" t="n">
        <v>24325</v>
      </c>
      <c r="E4" s="5" t="n">
        <v>7110</v>
      </c>
      <c r="F4" s="4" t="inlineStr">
        <is>
          <t xml:space="preserve"> </t>
        </is>
      </c>
      <c r="G4" s="4" t="inlineStr">
        <is>
          <t xml:space="preserve"> </t>
        </is>
      </c>
      <c r="H4" s="4" t="inlineStr">
        <is>
          <t xml:space="preserve"> </t>
        </is>
      </c>
    </row>
    <row r="5">
      <c r="A5" s="4" t="inlineStr">
        <is>
          <t>Options forfeited</t>
        </is>
      </c>
      <c r="B5" s="4" t="inlineStr">
        <is>
          <t xml:space="preserve"> </t>
        </is>
      </c>
      <c r="C5" s="4" t="inlineStr">
        <is>
          <t xml:space="preserve"> </t>
        </is>
      </c>
      <c r="D5" s="6" t="n">
        <v>7000</v>
      </c>
      <c r="E5" s="4" t="inlineStr">
        <is>
          <t xml:space="preserve"> </t>
        </is>
      </c>
      <c r="F5" s="6" t="n">
        <v>3300</v>
      </c>
      <c r="G5" s="4" t="inlineStr">
        <is>
          <t xml:space="preserve"> </t>
        </is>
      </c>
      <c r="H5" s="4" t="inlineStr">
        <is>
          <t xml:space="preserve"> </t>
        </is>
      </c>
    </row>
    <row r="6">
      <c r="A6" s="4" t="inlineStr">
        <is>
          <t>Options issued</t>
        </is>
      </c>
      <c r="B6" s="4" t="inlineStr">
        <is>
          <t xml:space="preserve"> </t>
        </is>
      </c>
      <c r="C6" s="4" t="inlineStr">
        <is>
          <t xml:space="preserve"> </t>
        </is>
      </c>
      <c r="D6" s="4" t="inlineStr">
        <is>
          <t xml:space="preserve"> </t>
        </is>
      </c>
      <c r="E6" s="4" t="inlineStr">
        <is>
          <t xml:space="preserve"> </t>
        </is>
      </c>
      <c r="F6" s="6" t="n">
        <v>1294042</v>
      </c>
      <c r="G6" s="4" t="inlineStr">
        <is>
          <t xml:space="preserve"> </t>
        </is>
      </c>
      <c r="H6" s="4" t="inlineStr">
        <is>
          <t xml:space="preserve"> </t>
        </is>
      </c>
    </row>
    <row r="7">
      <c r="A7" s="4" t="inlineStr">
        <is>
          <t>Compensation cost</t>
        </is>
      </c>
      <c r="B7" s="4" t="inlineStr">
        <is>
          <t xml:space="preserve"> </t>
        </is>
      </c>
      <c r="C7" s="4" t="inlineStr">
        <is>
          <t xml:space="preserve"> </t>
        </is>
      </c>
      <c r="D7" s="5" t="n">
        <v>113</v>
      </c>
      <c r="E7" s="5" t="n">
        <v>878</v>
      </c>
      <c r="F7" s="4" t="inlineStr">
        <is>
          <t xml:space="preserve"> </t>
        </is>
      </c>
      <c r="G7" s="4" t="inlineStr">
        <is>
          <t xml:space="preserve"> </t>
        </is>
      </c>
      <c r="H7" s="4" t="inlineStr">
        <is>
          <t xml:space="preserve"> </t>
        </is>
      </c>
    </row>
    <row r="8">
      <c r="A8" s="4" t="inlineStr">
        <is>
          <t>Two Thousand And Seven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reserved for g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00000</v>
      </c>
    </row>
    <row r="11">
      <c r="A11" s="4" t="inlineStr">
        <is>
          <t>Stock option plan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Options granted under the 2007 Plan shall be either incentive
stock options (ISOs) or nonstatutory stock options (NSOs), as designated by the Board. The options will be granted at an exercise price
set by the Board at the time of grant, but in no event will the price for ISOs be less than 100% of the fair market value of the common
stock on the date of the grant, or in the case of an option holder who owns more than 10% of the total combined voting power of all classes
of stock of Serina, not less than 110%; and not less than the par value of the common stock at grant, in the case of NSOs</t>
        </is>
      </c>
    </row>
    <row r="12">
      <c r="A12" s="4" t="inlineStr">
        <is>
          <t>Two Thousand And Seventeen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reserved for grant</t>
        </is>
      </c>
      <c r="B14" s="4" t="inlineStr">
        <is>
          <t xml:space="preserve"> </t>
        </is>
      </c>
      <c r="C14" s="4" t="inlineStr">
        <is>
          <t xml:space="preserve"> </t>
        </is>
      </c>
      <c r="D14" s="4" t="inlineStr">
        <is>
          <t xml:space="preserve"> </t>
        </is>
      </c>
      <c r="E14" s="4" t="inlineStr">
        <is>
          <t xml:space="preserve"> </t>
        </is>
      </c>
      <c r="F14" s="6" t="n">
        <v>2000000</v>
      </c>
      <c r="G14" s="6" t="n">
        <v>1000000</v>
      </c>
      <c r="H14" s="4" t="inlineStr">
        <is>
          <t xml:space="preserve"> </t>
        </is>
      </c>
    </row>
    <row r="15">
      <c r="A15" s="4" t="inlineStr">
        <is>
          <t>Stock option plan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Options granted under the 2017 Plan shall be either incentive stock options (ISOs) or nonstatutory
stock options (NSOs), as designated by the Board. The options will be granted at an exercise price set by the Board at the time of grant,
but in no event will the price for ISOs be less than 100% of the fair market value of the common stock on the date of the grant or in
the case of an option holder who owns more than 10% of the total combined voting power of all classes of stock of Serina, not less than
110%; and not less than the par value of the common stock at grant, in the case of NSOs</t>
        </is>
      </c>
      <c r="H15" s="4" t="inlineStr">
        <is>
          <t xml:space="preserve"> </t>
        </is>
      </c>
    </row>
    <row r="16">
      <c r="A16" s="4" t="inlineStr">
        <is>
          <t>Number of shares reserved for grant</t>
        </is>
      </c>
      <c r="B16" s="4" t="inlineStr">
        <is>
          <t xml:space="preserve"> </t>
        </is>
      </c>
      <c r="C16" s="4" t="inlineStr">
        <is>
          <t xml:space="preserve"> </t>
        </is>
      </c>
      <c r="D16" s="4" t="inlineStr">
        <is>
          <t xml:space="preserve"> </t>
        </is>
      </c>
      <c r="E16" s="4" t="inlineStr">
        <is>
          <t xml:space="preserve"> </t>
        </is>
      </c>
      <c r="F16" s="6" t="n">
        <v>2100000</v>
      </c>
      <c r="G16" s="4" t="inlineStr">
        <is>
          <t xml:space="preserve"> </t>
        </is>
      </c>
      <c r="H16" s="4" t="inlineStr">
        <is>
          <t xml:space="preserve"> </t>
        </is>
      </c>
    </row>
  </sheetData>
  <mergeCells count="3">
    <mergeCell ref="A1:A2"/>
    <mergeCell ref="B1:C1"/>
    <mergeCell ref="D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chedule of Fair Value of Warrants (Details)</t>
        </is>
      </c>
      <c r="B1" s="2" t="inlineStr">
        <is>
          <t>Dec. 31, 2023</t>
        </is>
      </c>
      <c r="C1" s="2" t="inlineStr">
        <is>
          <t>Dec. 31, 2022</t>
        </is>
      </c>
    </row>
    <row r="2">
      <c r="A2" s="4" t="inlineStr">
        <is>
          <t>Equity classified measurement input term</t>
        </is>
      </c>
      <c r="B2" s="4" t="inlineStr">
        <is>
          <t>1 year</t>
        </is>
      </c>
      <c r="C2" s="4" t="inlineStr">
        <is>
          <t xml:space="preserve"> </t>
        </is>
      </c>
    </row>
    <row r="3">
      <c r="A3" s="4" t="inlineStr">
        <is>
          <t>Measurement Input, Price Volatility [Member] | Warrant [Member]</t>
        </is>
      </c>
      <c r="B3" s="4" t="inlineStr">
        <is>
          <t xml:space="preserve"> </t>
        </is>
      </c>
      <c r="C3" s="4" t="inlineStr">
        <is>
          <t xml:space="preserve"> </t>
        </is>
      </c>
    </row>
    <row r="4">
      <c r="A4" s="4" t="inlineStr">
        <is>
          <t>Liability classified measurement input</t>
        </is>
      </c>
      <c r="B4" s="4" t="inlineStr">
        <is>
          <t xml:space="preserve"> </t>
        </is>
      </c>
      <c r="C4" s="6" t="n">
        <v>89</v>
      </c>
    </row>
    <row r="5">
      <c r="A5" s="4" t="inlineStr">
        <is>
          <t>Equity classified measurement input</t>
        </is>
      </c>
      <c r="B5" s="6" t="n">
        <v>99</v>
      </c>
      <c r="C5" s="4" t="inlineStr">
        <is>
          <t xml:space="preserve"> </t>
        </is>
      </c>
    </row>
    <row r="6">
      <c r="A6" s="4" t="inlineStr">
        <is>
          <t>Measurement Input, Price Volatility [Member] | Warrant [Member] | Minimum [Member]</t>
        </is>
      </c>
      <c r="B6" s="4" t="inlineStr">
        <is>
          <t xml:space="preserve"> </t>
        </is>
      </c>
      <c r="C6" s="4" t="inlineStr">
        <is>
          <t xml:space="preserve"> </t>
        </is>
      </c>
    </row>
    <row r="7">
      <c r="A7" s="4" t="inlineStr">
        <is>
          <t>Liability classified measurement input</t>
        </is>
      </c>
      <c r="B7" s="6" t="n">
        <v>97</v>
      </c>
      <c r="C7" s="4" t="inlineStr">
        <is>
          <t xml:space="preserve"> </t>
        </is>
      </c>
    </row>
    <row r="8">
      <c r="A8" s="4" t="inlineStr">
        <is>
          <t>Measurement Input, Price Volatility [Member] | Warrant [Member] | Maximum [Member]</t>
        </is>
      </c>
      <c r="B8" s="4" t="inlineStr">
        <is>
          <t xml:space="preserve"> </t>
        </is>
      </c>
      <c r="C8" s="4" t="inlineStr">
        <is>
          <t xml:space="preserve"> </t>
        </is>
      </c>
    </row>
    <row r="9">
      <c r="A9" s="4" t="inlineStr">
        <is>
          <t>Liability classified measurement input</t>
        </is>
      </c>
      <c r="B9" s="6" t="n">
        <v>98</v>
      </c>
      <c r="C9" s="4" t="inlineStr">
        <is>
          <t xml:space="preserve"> </t>
        </is>
      </c>
    </row>
    <row r="10">
      <c r="A10" s="4" t="inlineStr">
        <is>
          <t>Measurement Input, Expected Term [Member] | Warrant [Member]</t>
        </is>
      </c>
      <c r="B10" s="4" t="inlineStr">
        <is>
          <t xml:space="preserve"> </t>
        </is>
      </c>
      <c r="C10" s="4" t="inlineStr">
        <is>
          <t xml:space="preserve"> </t>
        </is>
      </c>
    </row>
    <row r="11">
      <c r="A11" s="4" t="inlineStr">
        <is>
          <t>Liability classified measurement input, term maximum</t>
        </is>
      </c>
      <c r="B11" s="4" t="inlineStr">
        <is>
          <t>3 months 18 days</t>
        </is>
      </c>
      <c r="C11" s="4" t="inlineStr">
        <is>
          <t xml:space="preserve"> </t>
        </is>
      </c>
    </row>
    <row r="12">
      <c r="A12" s="4" t="inlineStr">
        <is>
          <t>Equity classified measurement input term</t>
        </is>
      </c>
      <c r="B12" s="4" t="inlineStr">
        <is>
          <t>1 year 6 months</t>
        </is>
      </c>
      <c r="C12" s="4" t="inlineStr">
        <is>
          <t xml:space="preserve"> </t>
        </is>
      </c>
    </row>
    <row r="13">
      <c r="A13" s="4" t="inlineStr">
        <is>
          <t>Measurement Input, Expected Term [Member] | Warrant [Member] | Minimum [Member]</t>
        </is>
      </c>
      <c r="B13" s="4" t="inlineStr">
        <is>
          <t xml:space="preserve"> </t>
        </is>
      </c>
      <c r="C13" s="4" t="inlineStr">
        <is>
          <t xml:space="preserve"> </t>
        </is>
      </c>
    </row>
    <row r="14">
      <c r="A14" s="4" t="inlineStr">
        <is>
          <t>Liability classified measurement input, term maximum</t>
        </is>
      </c>
      <c r="B14" s="4" t="inlineStr">
        <is>
          <t xml:space="preserve"> </t>
        </is>
      </c>
      <c r="C14" s="4" t="inlineStr">
        <is>
          <t>1 year</t>
        </is>
      </c>
    </row>
    <row r="15">
      <c r="A15" s="4" t="inlineStr">
        <is>
          <t>Measurement Input, Expected Term [Member] | Warrant [Member] | Maximum [Member]</t>
        </is>
      </c>
      <c r="B15" s="4" t="inlineStr">
        <is>
          <t xml:space="preserve"> </t>
        </is>
      </c>
      <c r="C15" s="4" t="inlineStr">
        <is>
          <t xml:space="preserve"> </t>
        </is>
      </c>
    </row>
    <row r="16">
      <c r="A16" s="4" t="inlineStr">
        <is>
          <t>Liability classified measurement input, term maximum</t>
        </is>
      </c>
      <c r="B16" s="4" t="inlineStr">
        <is>
          <t>1 year 6 months</t>
        </is>
      </c>
      <c r="C16" s="4" t="inlineStr">
        <is>
          <t xml:space="preserve"> </t>
        </is>
      </c>
    </row>
    <row r="17">
      <c r="A17" s="4" t="inlineStr">
        <is>
          <t>Measurement Input, Risk Free Interest Rate [Member] | Warrant [Member]</t>
        </is>
      </c>
      <c r="B17" s="4" t="inlineStr">
        <is>
          <t xml:space="preserve"> </t>
        </is>
      </c>
      <c r="C17" s="4" t="inlineStr">
        <is>
          <t xml:space="preserve"> </t>
        </is>
      </c>
    </row>
    <row r="18">
      <c r="A18" s="4" t="inlineStr">
        <is>
          <t>Equity classified measurement input</t>
        </is>
      </c>
      <c r="B18" s="14" t="n">
        <v>5.09</v>
      </c>
      <c r="C18" s="4" t="inlineStr">
        <is>
          <t xml:space="preserve"> </t>
        </is>
      </c>
    </row>
    <row r="19">
      <c r="A19" s="4" t="inlineStr">
        <is>
          <t>Measurement Input, Risk Free Interest Rate [Member] | Warrant [Member] | Minimum [Member]</t>
        </is>
      </c>
      <c r="B19" s="4" t="inlineStr">
        <is>
          <t xml:space="preserve"> </t>
        </is>
      </c>
      <c r="C19" s="4" t="inlineStr">
        <is>
          <t xml:space="preserve"> </t>
        </is>
      </c>
    </row>
    <row r="20">
      <c r="A20" s="4" t="inlineStr">
        <is>
          <t>Liability classified measurement input</t>
        </is>
      </c>
      <c r="B20" s="14" t="n">
        <v>5.26</v>
      </c>
      <c r="C20" s="14" t="n">
        <v>4.41</v>
      </c>
    </row>
    <row r="21">
      <c r="A21" s="4" t="inlineStr">
        <is>
          <t>Measurement Input, Risk Free Interest Rate [Member] | Warrant [Member] | Maximum [Member]</t>
        </is>
      </c>
      <c r="B21" s="4" t="inlineStr">
        <is>
          <t xml:space="preserve"> </t>
        </is>
      </c>
      <c r="C21" s="4" t="inlineStr">
        <is>
          <t xml:space="preserve"> </t>
        </is>
      </c>
    </row>
    <row r="22">
      <c r="A22" s="4" t="inlineStr">
        <is>
          <t>Liability classified measurement input</t>
        </is>
      </c>
      <c r="B22" s="14" t="n">
        <v>5.6</v>
      </c>
      <c r="C22" s="14" t="n">
        <v>4.73</v>
      </c>
    </row>
    <row r="23">
      <c r="A23" s="4" t="inlineStr">
        <is>
          <t>Measurement Input, Expected Dividend Rate [Member] | Warrant [Member]</t>
        </is>
      </c>
      <c r="B23" s="4" t="inlineStr">
        <is>
          <t xml:space="preserve"> </t>
        </is>
      </c>
      <c r="C23" s="4" t="inlineStr">
        <is>
          <t xml:space="preserve"> </t>
        </is>
      </c>
    </row>
    <row r="24">
      <c r="A24" s="4" t="inlineStr">
        <is>
          <t>Liability classified measurement input</t>
        </is>
      </c>
      <c r="B24" s="6" t="n">
        <v>0</v>
      </c>
      <c r="C24" s="6" t="n">
        <v>0</v>
      </c>
    </row>
    <row r="25">
      <c r="A25" s="4" t="inlineStr">
        <is>
          <t>Equity classified measurement input</t>
        </is>
      </c>
      <c r="B25" s="6" t="n">
        <v>0</v>
      </c>
      <c r="C2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Stock Warrant Activity (Details) - $ / shares</t>
        </is>
      </c>
      <c r="B1" s="2" t="inlineStr">
        <is>
          <t>12 Months Ended</t>
        </is>
      </c>
    </row>
    <row r="2">
      <c r="B2" s="2" t="inlineStr">
        <is>
          <t>Dec. 31, 2023</t>
        </is>
      </c>
      <c r="C2" s="2" t="inlineStr">
        <is>
          <t>Dec. 31, 2022</t>
        </is>
      </c>
    </row>
    <row r="3">
      <c r="A3" s="3" t="inlineStr">
        <is>
          <t>Stock Warrants</t>
        </is>
      </c>
      <c r="B3" s="4" t="inlineStr">
        <is>
          <t xml:space="preserve"> </t>
        </is>
      </c>
      <c r="C3" s="4" t="inlineStr">
        <is>
          <t xml:space="preserve"> </t>
        </is>
      </c>
    </row>
    <row r="4">
      <c r="A4" s="4" t="inlineStr">
        <is>
          <t>Number of Warrants - Liability Classified Outstanding</t>
        </is>
      </c>
      <c r="B4" s="6" t="n">
        <v>367015</v>
      </c>
      <c r="C4" s="6" t="n">
        <v>367015</v>
      </c>
    </row>
    <row r="5">
      <c r="A5" s="4" t="inlineStr">
        <is>
          <t>Number of Warrants - Equity Classified Outstanding</t>
        </is>
      </c>
      <c r="B5" s="4" t="inlineStr">
        <is>
          <t xml:space="preserve"> </t>
        </is>
      </c>
      <c r="C5" s="4" t="inlineStr">
        <is>
          <t xml:space="preserve"> </t>
        </is>
      </c>
    </row>
    <row r="6">
      <c r="A6" s="4" t="inlineStr">
        <is>
          <t>Weighted Average Exercise Price Outstanding</t>
        </is>
      </c>
      <c r="B6" s="5" t="n">
        <v>20</v>
      </c>
      <c r="C6" s="5" t="n">
        <v>20</v>
      </c>
    </row>
    <row r="7">
      <c r="A7" s="4" t="inlineStr">
        <is>
          <t>Number of Warrants - Liability Classified Granted</t>
        </is>
      </c>
      <c r="B7" s="4" t="inlineStr">
        <is>
          <t xml:space="preserve"> </t>
        </is>
      </c>
      <c r="C7" s="4" t="inlineStr">
        <is>
          <t xml:space="preserve"> </t>
        </is>
      </c>
    </row>
    <row r="8">
      <c r="A8" s="4" t="inlineStr">
        <is>
          <t>Number of Warrants - Liability Classified Granted</t>
        </is>
      </c>
      <c r="B8" s="6" t="n">
        <v>117903</v>
      </c>
      <c r="C8" s="4" t="inlineStr">
        <is>
          <t xml:space="preserve"> </t>
        </is>
      </c>
    </row>
    <row r="9">
      <c r="A9" s="4" t="inlineStr">
        <is>
          <t>Weighted Average Exercise Price Outstanding</t>
        </is>
      </c>
      <c r="B9" s="4" t="inlineStr">
        <is>
          <t>20.00</t>
        </is>
      </c>
      <c r="C9" s="4" t="inlineStr">
        <is>
          <t>-</t>
        </is>
      </c>
    </row>
    <row r="10">
      <c r="A10" s="4" t="inlineStr">
        <is>
          <t>Number of Warrants - Liability Classified Outstanding</t>
        </is>
      </c>
      <c r="B10" s="6" t="n">
        <v>367015</v>
      </c>
      <c r="C10" s="6" t="n">
        <v>367015</v>
      </c>
    </row>
    <row r="11">
      <c r="A11" s="4" t="inlineStr">
        <is>
          <t>Number of Warrants - Equity Classified Outstanding</t>
        </is>
      </c>
      <c r="B11" s="6" t="n">
        <v>117903</v>
      </c>
      <c r="C11" s="4" t="inlineStr">
        <is>
          <t xml:space="preserve"> </t>
        </is>
      </c>
    </row>
    <row r="12">
      <c r="A12" s="4" t="inlineStr">
        <is>
          <t>Weighted Average Exercise Price Outstanding</t>
        </is>
      </c>
      <c r="B12" s="5" t="n">
        <v>20</v>
      </c>
      <c r="C12" s="5" t="n">
        <v>2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Stock Warrant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Warrant Liability</t>
        </is>
      </c>
      <c r="B3" s="4" t="inlineStr">
        <is>
          <t xml:space="preserve"> </t>
        </is>
      </c>
      <c r="C3" s="4" t="inlineStr">
        <is>
          <t xml:space="preserve"> </t>
        </is>
      </c>
      <c r="D3" s="4" t="inlineStr">
        <is>
          <t xml:space="preserve"> </t>
        </is>
      </c>
      <c r="E3" s="5" t="n">
        <v>1076766</v>
      </c>
    </row>
    <row r="4">
      <c r="A4" s="4" t="inlineStr">
        <is>
          <t>Fair value of converison of stock</t>
        </is>
      </c>
      <c r="B4" s="4" t="inlineStr">
        <is>
          <t xml:space="preserve"> </t>
        </is>
      </c>
      <c r="C4" s="4" t="inlineStr">
        <is>
          <t xml:space="preserve"> </t>
        </is>
      </c>
      <c r="D4" s="6" t="n">
        <v>175355</v>
      </c>
      <c r="E4" s="4" t="inlineStr">
        <is>
          <t xml:space="preserve"> </t>
        </is>
      </c>
    </row>
    <row r="5">
      <c r="A5" s="4" t="inlineStr">
        <is>
          <t>Change in warrant Liability</t>
        </is>
      </c>
      <c r="B5" s="4" t="inlineStr">
        <is>
          <t xml:space="preserve"> </t>
        </is>
      </c>
      <c r="C5" s="5" t="n">
        <v>172000</v>
      </c>
      <c r="D5" s="6" t="n">
        <v>1076766</v>
      </c>
      <c r="E5" s="6" t="n">
        <v>-124118</v>
      </c>
    </row>
    <row r="6">
      <c r="A6" s="4" t="inlineStr">
        <is>
          <t>Change in warrant Liability</t>
        </is>
      </c>
      <c r="B6" s="4" t="inlineStr">
        <is>
          <t xml:space="preserve"> </t>
        </is>
      </c>
      <c r="C6" s="5" t="n">
        <v>-172000</v>
      </c>
      <c r="D6" s="5" t="n">
        <v>-1076766</v>
      </c>
      <c r="E6" s="5" t="n">
        <v>124118</v>
      </c>
    </row>
    <row r="7">
      <c r="A7" s="4" t="inlineStr">
        <is>
          <t>Warrant expire date</t>
        </is>
      </c>
      <c r="B7" s="4" t="inlineStr">
        <is>
          <t xml:space="preserve"> </t>
        </is>
      </c>
      <c r="C7" s="4" t="inlineStr">
        <is>
          <t xml:space="preserve"> </t>
        </is>
      </c>
      <c r="D7" s="4" t="inlineStr">
        <is>
          <t>Dec. 31,  2024</t>
        </is>
      </c>
      <c r="E7" s="4" t="inlineStr">
        <is>
          <t xml:space="preserve"> </t>
        </is>
      </c>
    </row>
    <row r="8">
      <c r="A8" s="4" t="inlineStr">
        <is>
          <t>Remaining weighted average contractual life</t>
        </is>
      </c>
      <c r="B8" s="4" t="inlineStr">
        <is>
          <t xml:space="preserve"> </t>
        </is>
      </c>
      <c r="C8" s="4" t="inlineStr">
        <is>
          <t xml:space="preserve"> </t>
        </is>
      </c>
      <c r="D8" s="4" t="inlineStr">
        <is>
          <t>1 year</t>
        </is>
      </c>
      <c r="E8" s="4" t="inlineStr">
        <is>
          <t xml:space="preserve"> </t>
        </is>
      </c>
    </row>
    <row r="9">
      <c r="A9" s="4" t="inlineStr">
        <is>
          <t>Redeemable Convertible Preferred Stock Series A Five [Member]</t>
        </is>
      </c>
      <c r="B9" s="4" t="inlineStr">
        <is>
          <t xml:space="preserve"> </t>
        </is>
      </c>
      <c r="C9" s="4" t="inlineStr">
        <is>
          <t xml:space="preserve"> </t>
        </is>
      </c>
      <c r="D9" s="4" t="inlineStr">
        <is>
          <t xml:space="preserve"> </t>
        </is>
      </c>
      <c r="E9" s="4" t="inlineStr">
        <is>
          <t xml:space="preserve"> </t>
        </is>
      </c>
    </row>
    <row r="10">
      <c r="A10" s="4" t="inlineStr">
        <is>
          <t>Warrants granted</t>
        </is>
      </c>
      <c r="B10" s="4" t="inlineStr">
        <is>
          <t xml:space="preserve"> </t>
        </is>
      </c>
      <c r="C10" s="4" t="inlineStr">
        <is>
          <t xml:space="preserve"> </t>
        </is>
      </c>
      <c r="D10" s="6" t="n">
        <v>117903</v>
      </c>
      <c r="E10"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Research and Development (Details Narrative) - USD ($)</t>
        </is>
      </c>
      <c r="B1" s="2" t="inlineStr">
        <is>
          <t>1 Months Ended</t>
        </is>
      </c>
      <c r="C1" s="2" t="inlineStr">
        <is>
          <t>12 Months Ended</t>
        </is>
      </c>
    </row>
    <row r="2">
      <c r="B2" s="2" t="inlineStr">
        <is>
          <t>Aug. 31, 2022</t>
        </is>
      </c>
      <c r="C2" s="2" t="inlineStr">
        <is>
          <t>Dec. 31, 2023</t>
        </is>
      </c>
    </row>
    <row r="3">
      <c r="A3" s="3" t="inlineStr">
        <is>
          <t>Research and Development [Abstract]</t>
        </is>
      </c>
      <c r="B3" s="4" t="inlineStr">
        <is>
          <t xml:space="preserve"> </t>
        </is>
      </c>
      <c r="C3" s="4" t="inlineStr">
        <is>
          <t xml:space="preserve"> </t>
        </is>
      </c>
    </row>
    <row r="4">
      <c r="A4" s="4" t="inlineStr">
        <is>
          <t>Cost incurred</t>
        </is>
      </c>
      <c r="B4" s="5" t="n">
        <v>245000</v>
      </c>
      <c r="C4" s="5" t="n">
        <v>245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29" customWidth="1" min="2" max="2"/>
    <col width="80" customWidth="1" min="3" max="3"/>
    <col width="25" customWidth="1" min="4" max="4"/>
    <col width="22" customWidth="1" min="5" max="5"/>
    <col width="22" customWidth="1" min="6" max="6"/>
    <col width="80" customWidth="1" min="7" max="7"/>
    <col width="80" customWidth="1" min="8" max="8"/>
    <col width="29" customWidth="1" min="9" max="9"/>
    <col width="29" customWidth="1" min="10" max="10"/>
    <col width="22" customWidth="1" min="11" max="11"/>
    <col width="14" customWidth="1" min="12" max="12"/>
    <col width="22" customWidth="1" min="13" max="13"/>
  </cols>
  <sheetData>
    <row r="1">
      <c r="A1" s="1" t="inlineStr">
        <is>
          <t>Convertible Promissory Notes (Details Narrative)</t>
        </is>
      </c>
      <c r="E1" s="2" t="inlineStr">
        <is>
          <t>3 Months Ended</t>
        </is>
      </c>
      <c r="G1" s="2" t="inlineStr">
        <is>
          <t>7 Months Ended</t>
        </is>
      </c>
      <c r="H1" s="2" t="inlineStr">
        <is>
          <t>9 Months Ended</t>
        </is>
      </c>
      <c r="I1" s="2" t="inlineStr">
        <is>
          <t>10 Months Ended</t>
        </is>
      </c>
      <c r="J1" s="2" t="inlineStr">
        <is>
          <t>12 Months Ended</t>
        </is>
      </c>
    </row>
    <row r="2">
      <c r="B2" s="2" t="inlineStr">
        <is>
          <t>Jul. 26, 2023 USD ($) shares</t>
        </is>
      </c>
      <c r="C2" s="2" t="inlineStr">
        <is>
          <t>Mar. 15, 2023 USD ($)</t>
        </is>
      </c>
      <c r="D2" s="2" t="inlineStr">
        <is>
          <t>Jul. 19, 2022 $ / shares</t>
        </is>
      </c>
      <c r="E2" s="2" t="inlineStr">
        <is>
          <t>Mar. 31, 2024 USD ($)</t>
        </is>
      </c>
      <c r="F2" s="2" t="inlineStr">
        <is>
          <t>Mar. 31, 2023 USD ($)</t>
        </is>
      </c>
      <c r="G2" s="2" t="inlineStr">
        <is>
          <t>Dec. 31, 2022 USD ($) $ / shares</t>
        </is>
      </c>
      <c r="H2" s="2" t="inlineStr">
        <is>
          <t>Feb. 28, 2023 USD ($)</t>
        </is>
      </c>
      <c r="I2" s="2" t="inlineStr">
        <is>
          <t>Dec. 31, 2023 USD ($) shares</t>
        </is>
      </c>
      <c r="J2" s="2" t="inlineStr">
        <is>
          <t>Dec. 31, 2023 USD ($) shares</t>
        </is>
      </c>
      <c r="K2" s="2" t="inlineStr">
        <is>
          <t>Dec. 31, 2022 USD ($)</t>
        </is>
      </c>
      <c r="L2" s="2" t="inlineStr">
        <is>
          <t>Nov. 10, 2023</t>
        </is>
      </c>
      <c r="M2" s="2" t="inlineStr">
        <is>
          <t>Nov. 10,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tible debt fair value</t>
        </is>
      </c>
      <c r="B4" s="4" t="inlineStr">
        <is>
          <t xml:space="preserve"> </t>
        </is>
      </c>
      <c r="C4" s="4" t="inlineStr">
        <is>
          <t xml:space="preserve"> </t>
        </is>
      </c>
      <c r="D4" s="4" t="inlineStr">
        <is>
          <t xml:space="preserve"> </t>
        </is>
      </c>
      <c r="E4" s="4" t="inlineStr">
        <is>
          <t xml:space="preserve"> </t>
        </is>
      </c>
      <c r="F4" s="4" t="inlineStr">
        <is>
          <t xml:space="preserve"> </t>
        </is>
      </c>
      <c r="G4" s="5" t="n">
        <v>1617000</v>
      </c>
      <c r="H4" s="4" t="inlineStr">
        <is>
          <t xml:space="preserve"> </t>
        </is>
      </c>
      <c r="I4" s="5" t="n">
        <v>2983400</v>
      </c>
      <c r="J4" s="5" t="n">
        <v>2983400</v>
      </c>
      <c r="K4" s="5" t="n">
        <v>1617000</v>
      </c>
      <c r="L4" s="4" t="inlineStr">
        <is>
          <t xml:space="preserve"> </t>
        </is>
      </c>
      <c r="M4" s="4" t="inlineStr">
        <is>
          <t xml:space="preserve"> </t>
        </is>
      </c>
    </row>
    <row r="5">
      <c r="A5" s="4" t="inlineStr">
        <is>
          <t>Proceeds from issuance of preferred Stock</t>
        </is>
      </c>
      <c r="B5" s="4" t="inlineStr">
        <is>
          <t xml:space="preserve"> </t>
        </is>
      </c>
      <c r="C5" s="4" t="inlineStr">
        <is>
          <t xml:space="preserve"> </t>
        </is>
      </c>
      <c r="D5" s="4" t="inlineStr">
        <is>
          <t xml:space="preserve"> </t>
        </is>
      </c>
      <c r="E5" s="5" t="n">
        <v>7017000</v>
      </c>
      <c r="F5" s="5" t="n">
        <v>-294000</v>
      </c>
      <c r="G5" s="4" t="inlineStr">
        <is>
          <t xml:space="preserve"> </t>
        </is>
      </c>
      <c r="H5" s="4" t="inlineStr">
        <is>
          <t xml:space="preserve"> </t>
        </is>
      </c>
      <c r="I5" s="4" t="inlineStr">
        <is>
          <t xml:space="preserve"> </t>
        </is>
      </c>
      <c r="J5" s="6" t="n">
        <v>-5355661</v>
      </c>
      <c r="K5" s="6" t="n">
        <v>88000</v>
      </c>
      <c r="L5" s="4" t="inlineStr">
        <is>
          <t xml:space="preserve"> </t>
        </is>
      </c>
      <c r="M5" s="4" t="inlineStr">
        <is>
          <t xml:space="preserve"> </t>
        </is>
      </c>
    </row>
    <row r="6">
      <c r="A6" s="4" t="inlineStr">
        <is>
          <t>Interest expense</t>
        </is>
      </c>
      <c r="B6" s="4" t="inlineStr">
        <is>
          <t xml:space="preserve"> </t>
        </is>
      </c>
      <c r="C6" s="4" t="inlineStr">
        <is>
          <t xml:space="preserve"> </t>
        </is>
      </c>
      <c r="D6" s="4" t="inlineStr">
        <is>
          <t xml:space="preserve"> </t>
        </is>
      </c>
      <c r="E6" s="6" t="n">
        <v>99000</v>
      </c>
      <c r="F6" s="6" t="n">
        <v>86000</v>
      </c>
      <c r="G6" s="4" t="inlineStr">
        <is>
          <t xml:space="preserve"> </t>
        </is>
      </c>
      <c r="H6" s="4" t="inlineStr">
        <is>
          <t xml:space="preserve"> </t>
        </is>
      </c>
      <c r="I6" s="4" t="inlineStr">
        <is>
          <t xml:space="preserve"> </t>
        </is>
      </c>
      <c r="J6" s="5" t="n">
        <v>558082</v>
      </c>
      <c r="K6" s="6" t="n">
        <v>15878</v>
      </c>
      <c r="L6" s="4" t="inlineStr">
        <is>
          <t xml:space="preserve"> </t>
        </is>
      </c>
      <c r="M6" s="4" t="inlineStr">
        <is>
          <t xml:space="preserve"> </t>
        </is>
      </c>
    </row>
    <row r="7">
      <c r="A7" s="4" t="inlineStr">
        <is>
          <t>Warrants to purchase preferred stock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3980</v>
      </c>
      <c r="J7" s="6" t="n">
        <v>53980</v>
      </c>
      <c r="K7" s="4" t="inlineStr">
        <is>
          <t xml:space="preserve"> </t>
        </is>
      </c>
      <c r="L7" s="4" t="inlineStr">
        <is>
          <t xml:space="preserve"> </t>
        </is>
      </c>
      <c r="M7" s="4" t="inlineStr">
        <is>
          <t xml:space="preserve"> </t>
        </is>
      </c>
    </row>
    <row r="8">
      <c r="A8" s="4" t="inlineStr">
        <is>
          <t>Measurement Input, Entity Credit Ris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measurement input</t>
        </is>
      </c>
      <c r="B10" s="4" t="inlineStr">
        <is>
          <t xml:space="preserve"> </t>
        </is>
      </c>
      <c r="C10" s="4" t="inlineStr">
        <is>
          <t xml:space="preserve"> </t>
        </is>
      </c>
      <c r="D10" s="6" t="n">
        <v>1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easurement Input, Expected Ter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years</t>
        </is>
      </c>
      <c r="B13" s="4" t="inlineStr">
        <is>
          <t xml:space="preserve"> </t>
        </is>
      </c>
      <c r="C13" s="4" t="inlineStr">
        <is>
          <t xml:space="preserve"> </t>
        </is>
      </c>
      <c r="D13" s="4" t="inlineStr">
        <is>
          <t>2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easurement Input, Price Volat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measurement input</t>
        </is>
      </c>
      <c r="B16" s="4" t="inlineStr">
        <is>
          <t xml:space="preserve"> </t>
        </is>
      </c>
      <c r="C16" s="4" t="inlineStr">
        <is>
          <t xml:space="preserve"> </t>
        </is>
      </c>
      <c r="D16" s="6" t="n">
        <v>9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easurement Input Probab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measurement input</t>
        </is>
      </c>
      <c r="B19" s="4" t="inlineStr">
        <is>
          <t xml:space="preserve"> </t>
        </is>
      </c>
      <c r="C19" s="4" t="inlineStr">
        <is>
          <t xml:space="preserve"> </t>
        </is>
      </c>
      <c r="D19" s="6" t="n">
        <v>7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easurement Input Probability [Member] | Non Qualified Financ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measurement input</t>
        </is>
      </c>
      <c r="B22" s="4" t="inlineStr">
        <is>
          <t xml:space="preserve"> </t>
        </is>
      </c>
      <c r="C22" s="4" t="inlineStr">
        <is>
          <t xml:space="preserve"> </t>
        </is>
      </c>
      <c r="D22" s="6" t="n">
        <v>3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tible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incipal amount</t>
        </is>
      </c>
      <c r="B25" s="4" t="inlineStr">
        <is>
          <t xml:space="preserve"> </t>
        </is>
      </c>
      <c r="C25" s="5" t="n">
        <v>1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interest rate</t>
        </is>
      </c>
      <c r="B26" s="4" t="inlineStr">
        <is>
          <t xml:space="preserve"> </t>
        </is>
      </c>
      <c r="C26" s="9" t="n">
        <v>0.0700000000000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convertible terms of conversion feature</t>
        </is>
      </c>
      <c r="B27" s="4" t="inlineStr">
        <is>
          <t xml:space="preserve"> </t>
        </is>
      </c>
      <c r="C27" s="4" t="inlineStr">
        <is>
          <t>The principal balance of the AgeX-Serina Note with accrued interest will automatically
convert into the Company’s preferred stock if the Company raises at least $25,000,000 through the sale of shares of the Company’s
preferred stock. The conversion price per share shall be the lower of (a) 80% of the lowest price at which the shares of preferred stock
were sold, and (b) a “capped price” equal to $105,000,000 divided by the Company’s then fully diluted capitalization.
AgeX has the option to convert the AgeX-Serina Note into the Company’s preferred stock after a sale of the Company’s preferred
stock regardless of the amount sold by the Company. AgeX may (i) at its election, upon a change of control (as defined in the AgeX-Serina
Note), convert the AgeX-Serina Note in whole or in part into either (a) cash in an amount equal to 100% of the outstanding principal
amount of the AgeX-Serina Note, plus interest, or (b) into the highest ranking shares of the Company then issued at a conversion price
equal to the lowest price per share at which the most senior series of the Company’s shares has been sold in a single transaction
or a series of related transactions through which the Company raised at least $5,000,000 or (ii) if the AgeX-Serina Note remains outstanding
as of the maturity date, AgeX may convert the AgeX-Serina Note into the most senior shares of the Company issued at the time of conversion
at a conversion price equal to the capped price.</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ceeds from issuance of preferred Stock</t>
        </is>
      </c>
      <c r="B28" s="4" t="inlineStr">
        <is>
          <t xml:space="preserve"> </t>
        </is>
      </c>
      <c r="C28" s="5" t="n">
        <v>2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conversion percentage</t>
        </is>
      </c>
      <c r="B29" s="4" t="inlineStr">
        <is>
          <t xml:space="preserve"> </t>
        </is>
      </c>
      <c r="C29" s="14" t="n">
        <v>0.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tible promissory note</t>
        </is>
      </c>
      <c r="B30" s="4" t="inlineStr">
        <is>
          <t xml:space="preserve"> </t>
        </is>
      </c>
      <c r="C30" s="5" t="n">
        <v>10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arrying value of debt</t>
        </is>
      </c>
      <c r="B31" s="4" t="inlineStr">
        <is>
          <t xml:space="preserve"> </t>
        </is>
      </c>
      <c r="C31" s="6" t="n">
        <v>1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tible debt fair value</t>
        </is>
      </c>
      <c r="B32" s="4" t="inlineStr">
        <is>
          <t xml:space="preserve"> </t>
        </is>
      </c>
      <c r="C32" s="6" t="n">
        <v>776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issuance of preferred Stock</t>
        </is>
      </c>
      <c r="B33" s="4" t="inlineStr">
        <is>
          <t xml:space="preserve"> </t>
        </is>
      </c>
      <c r="C33" s="4" t="inlineStr">
        <is>
          <t xml:space="preserve"> </t>
        </is>
      </c>
      <c r="D33" s="4" t="inlineStr">
        <is>
          <t xml:space="preserve"> </t>
        </is>
      </c>
      <c r="E33" s="5" t="n">
        <v>7000000</v>
      </c>
      <c r="F33" s="5" t="n">
        <v>2500000</v>
      </c>
      <c r="G33" s="4" t="inlineStr">
        <is>
          <t xml:space="preserve"> </t>
        </is>
      </c>
      <c r="H33" s="4" t="inlineStr">
        <is>
          <t xml:space="preserve"> </t>
        </is>
      </c>
      <c r="I33" s="5" t="n">
        <v>4780000</v>
      </c>
      <c r="J33" s="4" t="inlineStr">
        <is>
          <t xml:space="preserve"> </t>
        </is>
      </c>
      <c r="K33" s="4" t="inlineStr">
        <is>
          <t xml:space="preserve"> </t>
        </is>
      </c>
      <c r="L33" s="4" t="inlineStr">
        <is>
          <t xml:space="preserve"> </t>
        </is>
      </c>
      <c r="M33" s="4" t="inlineStr">
        <is>
          <t xml:space="preserve"> </t>
        </is>
      </c>
    </row>
    <row r="34">
      <c r="A34" s="4" t="inlineStr">
        <is>
          <t>Convertible Promissory Note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ceeds from issuance of preferred Stock</t>
        </is>
      </c>
      <c r="B36" s="4" t="inlineStr">
        <is>
          <t xml:space="preserve"> </t>
        </is>
      </c>
      <c r="C36" s="5" t="n">
        <v>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ed Interest Bearing Convertible Promissory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5" t="n">
        <v>1350000</v>
      </c>
      <c r="H39" s="5" t="n">
        <v>1450000</v>
      </c>
      <c r="I39" s="4" t="inlineStr">
        <is>
          <t xml:space="preserve"> </t>
        </is>
      </c>
      <c r="J39" s="4" t="inlineStr">
        <is>
          <t xml:space="preserve"> </t>
        </is>
      </c>
      <c r="K39" s="6" t="n">
        <v>1350000</v>
      </c>
      <c r="L39" s="4" t="inlineStr">
        <is>
          <t xml:space="preserve"> </t>
        </is>
      </c>
      <c r="M39" s="5" t="n">
        <v>3650000</v>
      </c>
    </row>
    <row r="40">
      <c r="A40" s="4" t="inlineStr">
        <is>
          <t>Debt instrumen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6</v>
      </c>
      <c r="I40" s="4" t="inlineStr">
        <is>
          <t xml:space="preserve"> </t>
        </is>
      </c>
      <c r="J40" s="4" t="inlineStr">
        <is>
          <t xml:space="preserve"> </t>
        </is>
      </c>
      <c r="K40" s="4" t="inlineStr">
        <is>
          <t xml:space="preserve"> </t>
        </is>
      </c>
      <c r="L40" s="9" t="n">
        <v>0.06</v>
      </c>
      <c r="M40" s="4" t="inlineStr">
        <is>
          <t xml:space="preserve"> </t>
        </is>
      </c>
    </row>
    <row r="41">
      <c r="A41" s="4" t="inlineStr">
        <is>
          <t>Debt instrument, convertible terms of conversion fea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Preferred Stock issued in the Qualified Financing at a conversion price of the lesser of i) a 20% discount
to the price paid by purchasers in the Qualified Financing and ii) the quotient resulted from dividing $100 million by the fully diluted
capitalization of the Company immediately prior to the Qualified Financing. If the Company enters into a Non-Qualified Equity Financing
(less than $15 million in proceeds), the Holder has the option to convert the Serina Convertible Notes into shares of the Company’s
Preferred Stock issued in the Non-Qualified Financing at the price paid per share. The Company may also choose to optionally convert
the Serina Convertible Notes into Series A-5 Preferred Stock at a price of $13 per share, and a warrant to purchase shares of Series
A-5 Preferred Stock with an exercise price of $20.00, and an expiration date of December 31, 2024. If a Change in Control or an IPO occurs
prior to a Qualified Financing, then the Holder has the option to convert outstanding principal and interest into common stock at a price
per share equal to an amount obtained by dividing i) the Post-Money Valuation Cap ($100,000,000) by ii) the Fully Diluted Capitalization
immediately prior to the conversion.</t>
        </is>
      </c>
      <c r="H41" s="4" t="inlineStr">
        <is>
          <t>Preferred
Stock issued in the Qualified Financing at a conversion price of the lesser of i) a 20% discount to the price paid by purchasers in the
Qualified Financing and ii) the quotient resulted from dividing $100 million by the fully diluted capitalization of Serina immediately
prior to the Qualified Financing. If Serina enters into a Non-Qualified Equity Financing (less than $15 million in proceeds), the Holder
has the option to convert the Serina Convertible Notes into shares of Serina’s Preferred Stock issued in the Non-Qualified Financing
at the price paid per share. Serina may also choose to optionally convert the Serina Convertible Notes into Legacy Serina Series A-5
Preferred Stock at a price of $13.31 per share, and a warrant to purchase shares of Legacy Serina Series A-5 Preferred Stock with an
exercise price of $20.47, and an expiration date of December 31, 2024. If a Change in Control or an IPO occurs prior to a Qualified Financing,
then the Holder has the option to convert outstanding principal and interest into common stock at a price per share equal to an amount
obtained by dividing i) the Post-Money Valuation Cap ($100,000,000) by ii) the Fully Diluted Capitalization immediately prior to the
conversion.</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conversion percentage</t>
        </is>
      </c>
      <c r="B42" s="4" t="inlineStr">
        <is>
          <t xml:space="preserve"> </t>
        </is>
      </c>
      <c r="C42" s="4" t="inlineStr">
        <is>
          <t xml:space="preserve"> </t>
        </is>
      </c>
      <c r="D42" s="4" t="inlineStr">
        <is>
          <t xml:space="preserve"> </t>
        </is>
      </c>
      <c r="E42" s="4" t="inlineStr">
        <is>
          <t xml:space="preserve"> </t>
        </is>
      </c>
      <c r="F42" s="4" t="inlineStr">
        <is>
          <t xml:space="preserve"> </t>
        </is>
      </c>
      <c r="G42" s="14" t="n">
        <v>0.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iluted capitalization</t>
        </is>
      </c>
      <c r="B43" s="4" t="inlineStr">
        <is>
          <t xml:space="preserve"> </t>
        </is>
      </c>
      <c r="C43" s="4" t="inlineStr">
        <is>
          <t xml:space="preserve"> </t>
        </is>
      </c>
      <c r="D43" s="4" t="inlineStr">
        <is>
          <t xml:space="preserve"> </t>
        </is>
      </c>
      <c r="E43" s="4" t="inlineStr">
        <is>
          <t xml:space="preserve"> </t>
        </is>
      </c>
      <c r="F43" s="4" t="inlineStr">
        <is>
          <t xml:space="preserve"> </t>
        </is>
      </c>
      <c r="G43" s="5" t="n">
        <v>100000000</v>
      </c>
      <c r="H43" s="4" t="inlineStr">
        <is>
          <t xml:space="preserve"> </t>
        </is>
      </c>
      <c r="I43" s="4" t="inlineStr">
        <is>
          <t xml:space="preserve"> </t>
        </is>
      </c>
      <c r="J43" s="4" t="inlineStr">
        <is>
          <t xml:space="preserve"> </t>
        </is>
      </c>
      <c r="K43" s="6" t="n">
        <v>100000000</v>
      </c>
      <c r="L43" s="4" t="inlineStr">
        <is>
          <t xml:space="preserve"> </t>
        </is>
      </c>
      <c r="M43" s="4" t="inlineStr">
        <is>
          <t xml:space="preserve"> </t>
        </is>
      </c>
    </row>
    <row r="44">
      <c r="A44" s="4" t="inlineStr">
        <is>
          <t>Debt instrument, stock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5" t="n">
        <v>2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ost money valuation cap</t>
        </is>
      </c>
      <c r="B45" s="4" t="inlineStr">
        <is>
          <t xml:space="preserve"> </t>
        </is>
      </c>
      <c r="C45" s="4" t="inlineStr">
        <is>
          <t xml:space="preserve"> </t>
        </is>
      </c>
      <c r="D45" s="4" t="inlineStr">
        <is>
          <t xml:space="preserve"> </t>
        </is>
      </c>
      <c r="E45" s="4" t="inlineStr">
        <is>
          <t xml:space="preserve"> </t>
        </is>
      </c>
      <c r="F45" s="4" t="inlineStr">
        <is>
          <t xml:space="preserve"> </t>
        </is>
      </c>
      <c r="G45" s="5" t="n">
        <v>100000000</v>
      </c>
      <c r="H45" s="4" t="inlineStr">
        <is>
          <t xml:space="preserve"> </t>
        </is>
      </c>
      <c r="I45" s="4" t="inlineStr">
        <is>
          <t xml:space="preserve"> </t>
        </is>
      </c>
      <c r="J45" s="4" t="inlineStr">
        <is>
          <t xml:space="preserve"> </t>
        </is>
      </c>
      <c r="K45" s="5" t="n">
        <v>100000000</v>
      </c>
      <c r="L45" s="4" t="inlineStr">
        <is>
          <t xml:space="preserve"> </t>
        </is>
      </c>
      <c r="M45" s="4" t="inlineStr">
        <is>
          <t xml:space="preserve"> </t>
        </is>
      </c>
    </row>
    <row r="46">
      <c r="A46" s="4" t="inlineStr">
        <is>
          <t>Issued Interest Bearing Convertible Promissory Notes [Member] | Revision of Prior Period, Adjust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0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ssued Interest Bearing Convertible Promissory Notes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oceeds from issuance of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6" t="n">
        <v>15</v>
      </c>
      <c r="H51" s="5" t="n">
        <v>1500000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ssued Interest Bearing Convertible Promissory Notes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oceeds from issuance of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5" t="n">
        <v>15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vertible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558082</v>
      </c>
      <c r="K57" s="4" t="inlineStr">
        <is>
          <t xml:space="preserve"> </t>
        </is>
      </c>
      <c r="L57" s="4" t="inlineStr">
        <is>
          <t xml:space="preserve"> </t>
        </is>
      </c>
      <c r="M57" s="4" t="inlineStr">
        <is>
          <t xml:space="preserve"> </t>
        </is>
      </c>
    </row>
    <row r="58">
      <c r="A58" s="4" t="inlineStr">
        <is>
          <t>Principal amount</t>
        </is>
      </c>
      <c r="B58" s="5" t="n">
        <v>145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ccrued interest</t>
        </is>
      </c>
      <c r="B59" s="6" t="n">
        <v>8269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nvertible Notes [Member] | Series A Five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arrying value of debt</t>
        </is>
      </c>
      <c r="B62" s="5" t="n">
        <v>96258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nversion of preferred stock | shares</t>
        </is>
      </c>
      <c r="B63" s="6" t="n">
        <v>11517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arrants to purchase preferred stock | shares</t>
        </is>
      </c>
      <c r="B64" s="6" t="n">
        <v>11790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nvertible Notes [Member] | Non Qualified Financ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instrument, conversion price | $ / shares</t>
        </is>
      </c>
      <c r="B67" s="4" t="inlineStr">
        <is>
          <t xml:space="preserve"> </t>
        </is>
      </c>
      <c r="C67" s="4" t="inlineStr">
        <is>
          <t xml:space="preserve"> </t>
        </is>
      </c>
      <c r="D67" s="5" t="n">
        <v>1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nvertible Notes [Member] | Revision of Prior Period, Adjustment [Member] | Series A Five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nversion of preferred stock | shares</t>
        </is>
      </c>
      <c r="B70" s="6" t="n">
        <v>11790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sheetData>
  <mergeCells count="3">
    <mergeCell ref="A1:A2"/>
    <mergeCell ref="E1:F1"/>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Basic and Diluted Net Earnings (Loss) Per Common Share Attributable to Common Shareholder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NET LOSS PER COMMON SHARE:</t>
        </is>
      </c>
      <c r="B3" s="4" t="inlineStr">
        <is>
          <t xml:space="preserve"> </t>
        </is>
      </c>
      <c r="C3" s="4" t="inlineStr">
        <is>
          <t xml:space="preserve"> </t>
        </is>
      </c>
      <c r="D3" s="4" t="inlineStr">
        <is>
          <t xml:space="preserve"> </t>
        </is>
      </c>
      <c r="E3" s="4" t="inlineStr">
        <is>
          <t xml:space="preserve"> </t>
        </is>
      </c>
    </row>
    <row r="4">
      <c r="A4" s="4" t="inlineStr">
        <is>
          <t>Net income (loss)</t>
        </is>
      </c>
      <c r="B4" s="5" t="n">
        <v>-9437000</v>
      </c>
      <c r="C4" s="5" t="n">
        <v>1658000</v>
      </c>
      <c r="D4" s="5" t="n">
        <v>5269854</v>
      </c>
      <c r="E4" s="5" t="n">
        <v>-2682108</v>
      </c>
    </row>
    <row r="5">
      <c r="A5" s="4" t="inlineStr">
        <is>
          <t>Less: net earnings allocable to participating securities</t>
        </is>
      </c>
      <c r="B5" s="4" t="inlineStr">
        <is>
          <t xml:space="preserve"> </t>
        </is>
      </c>
      <c r="C5" s="4" t="inlineStr">
        <is>
          <t xml:space="preserve"> </t>
        </is>
      </c>
      <c r="D5" s="4" t="inlineStr">
        <is>
          <t xml:space="preserve"> </t>
        </is>
      </c>
      <c r="E5" s="4" t="inlineStr">
        <is>
          <t xml:space="preserve"> </t>
        </is>
      </c>
    </row>
    <row r="6">
      <c r="A6" s="4" t="inlineStr">
        <is>
          <t>Net earnings (loss) allocable to common shareholders</t>
        </is>
      </c>
      <c r="B6" s="5" t="n">
        <v>-9437000</v>
      </c>
      <c r="C6" s="5" t="n">
        <v>1658000</v>
      </c>
      <c r="D6" s="5" t="n">
        <v>5269854</v>
      </c>
      <c r="E6" s="5" t="n">
        <v>-2682108</v>
      </c>
    </row>
    <row r="7">
      <c r="A7" s="4" t="inlineStr">
        <is>
          <t>Weighted-average shares of common stock outstanding used to calculate basic net earnings (loss) per common share</t>
        </is>
      </c>
      <c r="B7" s="6" t="n">
        <v>2790000</v>
      </c>
      <c r="C7" s="6" t="n">
        <v>2167000</v>
      </c>
      <c r="D7" s="6" t="n">
        <v>2288377</v>
      </c>
      <c r="E7" s="6" t="n">
        <v>2145002</v>
      </c>
    </row>
    <row r="8">
      <c r="A8" s="4" t="inlineStr">
        <is>
          <t>Basic net earnings (loss) per common share allocable to common stockholders</t>
        </is>
      </c>
      <c r="B8" s="8" t="n">
        <v>-3.38</v>
      </c>
      <c r="C8" s="8" t="n">
        <v>0.77</v>
      </c>
      <c r="D8" s="8" t="n">
        <v>2.3</v>
      </c>
      <c r="E8" s="8" t="n">
        <v>-1.25</v>
      </c>
    </row>
    <row r="9">
      <c r="A9" s="4" t="inlineStr">
        <is>
          <t>Add back: interest on convertible promissory notes</t>
        </is>
      </c>
      <c r="B9" s="4" t="inlineStr">
        <is>
          <t xml:space="preserve"> </t>
        </is>
      </c>
      <c r="C9" s="5" t="n">
        <v>85000</v>
      </c>
      <c r="D9" s="5" t="n">
        <v>558082</v>
      </c>
      <c r="E9" s="4" t="inlineStr">
        <is>
          <t xml:space="preserve"> </t>
        </is>
      </c>
    </row>
    <row r="10">
      <c r="A10" s="4" t="inlineStr">
        <is>
          <t>Net earnings (loss) allocable to common shareholders</t>
        </is>
      </c>
      <c r="B10" s="5" t="n">
        <v>-9437000</v>
      </c>
      <c r="C10" s="5" t="n">
        <v>1743000</v>
      </c>
      <c r="D10" s="5" t="n">
        <v>5827936</v>
      </c>
      <c r="E10" s="5" t="n">
        <v>-2682108</v>
      </c>
    </row>
    <row r="11">
      <c r="A11" s="4" t="inlineStr">
        <is>
          <t>Add: dilutive effect of stock options</t>
        </is>
      </c>
      <c r="B11" s="4" t="inlineStr">
        <is>
          <t xml:space="preserve"> </t>
        </is>
      </c>
      <c r="C11" s="6" t="n">
        <v>2031000</v>
      </c>
      <c r="D11" s="6" t="n">
        <v>1716695</v>
      </c>
      <c r="E11" s="4" t="inlineStr">
        <is>
          <t xml:space="preserve"> </t>
        </is>
      </c>
    </row>
    <row r="12">
      <c r="A12" s="4" t="inlineStr">
        <is>
          <t>Add: dilutive effect of warrants</t>
        </is>
      </c>
      <c r="B12" s="4" t="inlineStr">
        <is>
          <t xml:space="preserve"> </t>
        </is>
      </c>
      <c r="C12" s="6" t="n">
        <v>359000</v>
      </c>
      <c r="D12" s="4" t="inlineStr">
        <is>
          <t xml:space="preserve"> </t>
        </is>
      </c>
      <c r="E12" s="4" t="inlineStr">
        <is>
          <t xml:space="preserve"> </t>
        </is>
      </c>
    </row>
    <row r="13">
      <c r="A13" s="4" t="inlineStr">
        <is>
          <t>Add: dilutive effect of common stock issued for convertible promissory notes</t>
        </is>
      </c>
      <c r="B13" s="4" t="inlineStr">
        <is>
          <t xml:space="preserve"> </t>
        </is>
      </c>
      <c r="C13" s="6" t="n">
        <v>689000</v>
      </c>
      <c r="D13" s="4" t="inlineStr">
        <is>
          <t xml:space="preserve"> </t>
        </is>
      </c>
      <c r="E13" s="4" t="inlineStr">
        <is>
          <t xml:space="preserve"> </t>
        </is>
      </c>
    </row>
    <row r="14">
      <c r="A14" s="4" t="inlineStr">
        <is>
          <t>Add: dilutive effect of redeemable convertible preferred stock</t>
        </is>
      </c>
      <c r="B14" s="4" t="inlineStr">
        <is>
          <t xml:space="preserve"> </t>
        </is>
      </c>
      <c r="C14" s="6" t="n">
        <v>3323000</v>
      </c>
      <c r="D14" s="4" t="inlineStr">
        <is>
          <t xml:space="preserve"> </t>
        </is>
      </c>
      <c r="E14" s="4" t="inlineStr">
        <is>
          <t xml:space="preserve"> </t>
        </is>
      </c>
    </row>
    <row r="15">
      <c r="A15" s="4" t="inlineStr">
        <is>
          <t>Weighted-average shares of common stock outstanding used to calculate diluted net earnings (loss) per common share</t>
        </is>
      </c>
      <c r="B15" s="6" t="n">
        <v>2790000</v>
      </c>
      <c r="C15" s="6" t="n">
        <v>8569000</v>
      </c>
      <c r="D15" s="6" t="n">
        <v>4005072</v>
      </c>
      <c r="E15" s="6" t="n">
        <v>2145002</v>
      </c>
    </row>
    <row r="16">
      <c r="A16" s="4" t="inlineStr">
        <is>
          <t>Diluted net earnings (loss) per common share attributable to common stockholders</t>
        </is>
      </c>
      <c r="B16" s="8" t="n">
        <v>-3.38</v>
      </c>
      <c r="C16" s="8" t="n">
        <v>0.2</v>
      </c>
      <c r="D16" s="8" t="n">
        <v>1.46</v>
      </c>
      <c r="E16" s="8" t="n">
        <v>-1.25</v>
      </c>
    </row>
    <row r="17">
      <c r="A17" s="4" t="inlineStr">
        <is>
          <t>Net earnings (loss) allocable to common stockholders</t>
        </is>
      </c>
      <c r="B17" s="5" t="n">
        <v>-9437000</v>
      </c>
      <c r="C17" s="5" t="n">
        <v>1658000</v>
      </c>
      <c r="D17" s="5" t="n">
        <v>5269854</v>
      </c>
      <c r="E17" s="5" t="n">
        <v>-2682108</v>
      </c>
    </row>
    <row r="18">
      <c r="A18" s="4" t="inlineStr">
        <is>
          <t>Net earnings (loss) allocable to common stockholders</t>
        </is>
      </c>
      <c r="B18" s="5" t="n">
        <v>-9437000</v>
      </c>
      <c r="C18" s="5" t="n">
        <v>1743000</v>
      </c>
      <c r="D18" s="5" t="n">
        <v>5827936</v>
      </c>
      <c r="E18" s="5" t="n">
        <v>-268210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s with Customers</t>
        </is>
      </c>
      <c r="B4" s="4" t="inlineStr">
        <is>
          <t xml:space="preserve">Note
2 - Contracts with Customers Commercial
Grant The
Company was performing under a commercial grant during the period August 2022 - December 2023. All
of the grant revenue is recognized over time using the input method as the Company performs under the contract because control of the
work in process transfers continuously to the customer. At
December 31, 2023, the Company has substantially completed its obligation under a grant to continue its research and development related
to the treatment of neurological disorders and stroke. There were no remaining contract liabilities at December 31, 2023 related to this
grant. Licensing
Agreement In
October 2023, the Company entered into a non-exclusive license agreement with Pfizer, Inc. to use the Company’s POZ polymer technology
for use in lipid nanoparticle drug delivery formulations. The agreement grants Pfizer non-exclusive rights to certain intellectual property,
know-how, and proprietary technologies. Under the terms of the agreement, Pfizer is authorized to develop, manufacture, market, and commercialize
products incorporating the licensed technology with respect to a specific POZ polymer structure in one field. The agreement outlines
the protection and enforcement of intellectual property rights related to the licensed technology. Pfizer is obligated to use commercially
reasonable diligent efforts to develop and commercialize licensed products, and to use such efforts to accomplish specified development
and commercial objectives. The Company is not considered the principal under this licensing arrangement. The agreement includes a one-time
upfront payment of $ 3,000,00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Diluted Net Earnings (loss) Per Common Share (Details)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ecurities</t>
        </is>
      </c>
      <c r="B4" s="6" t="n">
        <v>3839000</v>
      </c>
      <c r="C4" s="4" t="inlineStr">
        <is>
          <t xml:space="preserve"> </t>
        </is>
      </c>
      <c r="D4" s="6" t="n">
        <v>484918</v>
      </c>
      <c r="E4" s="6" t="n">
        <v>6001998</v>
      </c>
    </row>
    <row r="5">
      <c r="A5" s="4" t="inlineStr">
        <is>
          <t>Redeemable Convertible Preferred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ecurities</t>
        </is>
      </c>
      <c r="B7" s="4" t="inlineStr">
        <is>
          <t xml:space="preserve"> </t>
        </is>
      </c>
      <c r="C7" s="4" t="inlineStr">
        <is>
          <t xml:space="preserve"> </t>
        </is>
      </c>
      <c r="D7" s="4" t="inlineStr">
        <is>
          <t xml:space="preserve"> </t>
        </is>
      </c>
      <c r="E7" s="6" t="n">
        <v>3402225</v>
      </c>
    </row>
    <row r="8">
      <c r="A8" s="4" t="inlineStr">
        <is>
          <t>Convertible Debt Securitie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ecurities</t>
        </is>
      </c>
      <c r="B10" s="4" t="inlineStr">
        <is>
          <t xml:space="preserve"> </t>
        </is>
      </c>
      <c r="C10" s="4" t="inlineStr">
        <is>
          <t xml:space="preserve"> </t>
        </is>
      </c>
      <c r="D10" s="4" t="inlineStr">
        <is>
          <t xml:space="preserve"> </t>
        </is>
      </c>
      <c r="E10" s="6" t="n">
        <v>220008</v>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securities</t>
        </is>
      </c>
      <c r="B13" s="6" t="n">
        <v>1736000</v>
      </c>
      <c r="C13" s="4" t="inlineStr">
        <is>
          <t xml:space="preserve"> </t>
        </is>
      </c>
      <c r="D13" s="4" t="inlineStr">
        <is>
          <t xml:space="preserve"> </t>
        </is>
      </c>
      <c r="E13" s="6" t="n">
        <v>2012750</v>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anti-dilutive securities</t>
        </is>
      </c>
      <c r="B16" s="6" t="n">
        <v>2103000</v>
      </c>
      <c r="C16" s="4" t="inlineStr">
        <is>
          <t xml:space="preserve"> </t>
        </is>
      </c>
      <c r="D16" s="6" t="n">
        <v>484918</v>
      </c>
      <c r="E16" s="6" t="n">
        <v>36701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Merger Agreement (Details Narrative)</t>
        </is>
      </c>
      <c r="B1" s="2" t="inlineStr">
        <is>
          <t>Aug. 29, 2023 $ / shares</t>
        </is>
      </c>
    </row>
    <row r="2">
      <c r="A2" s="3" t="inlineStr">
        <is>
          <t>Collaborative Arrangement and Arrangement Other than Collaborative [Line Items]</t>
        </is>
      </c>
      <c r="B2" s="4" t="inlineStr">
        <is>
          <t xml:space="preserve"> </t>
        </is>
      </c>
    </row>
    <row r="3">
      <c r="A3" s="4" t="inlineStr">
        <is>
          <t>Share price</t>
        </is>
      </c>
      <c r="B3" s="8" t="n">
        <v>13.2</v>
      </c>
    </row>
    <row r="4">
      <c r="A4" s="4" t="inlineStr">
        <is>
          <t>Common stock at a price</t>
        </is>
      </c>
      <c r="B4" s="5" t="n">
        <v>18</v>
      </c>
    </row>
    <row r="5">
      <c r="A5" s="4" t="inlineStr">
        <is>
          <t>Merger Agreement [Member]</t>
        </is>
      </c>
      <c r="B5" s="4" t="inlineStr">
        <is>
          <t xml:space="preserve"> </t>
        </is>
      </c>
    </row>
    <row r="6">
      <c r="A6" s="3" t="inlineStr">
        <is>
          <t>Collaborative Arrangement and Arrangement Other than Collaborative [Line Items]</t>
        </is>
      </c>
      <c r="B6" s="4" t="inlineStr">
        <is>
          <t xml:space="preserve"> </t>
        </is>
      </c>
    </row>
    <row r="7">
      <c r="A7" s="4" t="inlineStr">
        <is>
          <t>Common stock percentage</t>
        </is>
      </c>
      <c r="B7" s="9" t="n">
        <v>0.75</v>
      </c>
    </row>
    <row r="8">
      <c r="A8" s="4" t="inlineStr">
        <is>
          <t>Merger Agreement [Member] | Post Merger Warrants [Member]</t>
        </is>
      </c>
      <c r="B8" s="4" t="inlineStr">
        <is>
          <t xml:space="preserve"> </t>
        </is>
      </c>
    </row>
    <row r="9">
      <c r="A9" s="3" t="inlineStr">
        <is>
          <t>Collaborative Arrangement and Arrangement Other than Collaborative [Line Items]</t>
        </is>
      </c>
      <c r="B9" s="4" t="inlineStr">
        <is>
          <t xml:space="preserve"> </t>
        </is>
      </c>
    </row>
    <row r="10">
      <c r="A10" s="4" t="inlineStr">
        <is>
          <t>Common stock percentage</t>
        </is>
      </c>
      <c r="B10" s="9" t="n">
        <v>0.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Business Overview and Liquidity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onversion of Stock, Shares Converted</t>
        </is>
      </c>
      <c r="B4" s="10" t="n">
        <v>0.97682654</v>
      </c>
      <c r="C4" s="4" t="inlineStr">
        <is>
          <t xml:space="preserve"> </t>
        </is>
      </c>
      <c r="D4" s="4" t="inlineStr">
        <is>
          <t xml:space="preserve"> </t>
        </is>
      </c>
      <c r="E4" s="4" t="inlineStr">
        <is>
          <t xml:space="preserve"> </t>
        </is>
      </c>
    </row>
    <row r="5">
      <c r="A5" s="4" t="inlineStr">
        <is>
          <t>Stock Issued During Period, Shares, Acquisitions</t>
        </is>
      </c>
      <c r="B5" s="6" t="n">
        <v>5913277</v>
      </c>
      <c r="C5" s="4" t="inlineStr">
        <is>
          <t xml:space="preserve"> </t>
        </is>
      </c>
      <c r="D5" s="4" t="inlineStr">
        <is>
          <t xml:space="preserve"> </t>
        </is>
      </c>
      <c r="E5" s="4" t="inlineStr">
        <is>
          <t xml:space="preserve"> </t>
        </is>
      </c>
    </row>
    <row r="6">
      <c r="A6" s="4" t="inlineStr">
        <is>
          <t>Conversion of Stock, Shares Issued</t>
        </is>
      </c>
      <c r="B6" s="10" t="n">
        <v>0.97682654</v>
      </c>
      <c r="C6" s="4" t="inlineStr">
        <is>
          <t xml:space="preserve"> </t>
        </is>
      </c>
      <c r="D6" s="4" t="inlineStr">
        <is>
          <t xml:space="preserve"> </t>
        </is>
      </c>
      <c r="E6" s="4" t="inlineStr">
        <is>
          <t xml:space="preserve"> </t>
        </is>
      </c>
    </row>
    <row r="7">
      <c r="A7" s="4" t="inlineStr">
        <is>
          <t>Net Income (Loss) Attributable to Parent</t>
        </is>
      </c>
      <c r="B7" s="5" t="n">
        <v>9437000</v>
      </c>
      <c r="C7" s="5" t="n">
        <v>-1658000</v>
      </c>
      <c r="D7" s="5" t="n">
        <v>-5269854</v>
      </c>
      <c r="E7" s="5" t="n">
        <v>2682108</v>
      </c>
    </row>
    <row r="8">
      <c r="A8" s="4" t="inlineStr">
        <is>
          <t>Net Cash Provided by (Used in) Operating Activities</t>
        </is>
      </c>
      <c r="B8" s="6" t="n">
        <v>1577000</v>
      </c>
      <c r="C8" s="5" t="n">
        <v>709000</v>
      </c>
      <c r="D8" s="6" t="n">
        <v>2477037</v>
      </c>
      <c r="E8" s="6" t="n">
        <v>2075624</v>
      </c>
    </row>
    <row r="9">
      <c r="A9" s="4" t="inlineStr">
        <is>
          <t>Cash and Cash Equivalents, at Carrying Value</t>
        </is>
      </c>
      <c r="B9" s="6" t="n">
        <v>8706000</v>
      </c>
      <c r="C9" s="4" t="inlineStr">
        <is>
          <t xml:space="preserve"> </t>
        </is>
      </c>
      <c r="D9" s="6" t="n">
        <v>7619000</v>
      </c>
      <c r="E9" s="5" t="n">
        <v>532229</v>
      </c>
    </row>
    <row r="10">
      <c r="A10" s="4" t="inlineStr">
        <is>
          <t>Proceeds from Warrant Exercises</t>
        </is>
      </c>
      <c r="B10" s="5" t="n">
        <v>15000000</v>
      </c>
      <c r="C10" s="4" t="inlineStr">
        <is>
          <t xml:space="preserve"> </t>
        </is>
      </c>
      <c r="D10" s="5" t="n">
        <v>15000000</v>
      </c>
      <c r="E10"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chedule of Cash, Cash Equivalents and Restricted Cash (Details) - USD ($)</t>
        </is>
      </c>
      <c r="C1" s="2" t="inlineStr">
        <is>
          <t>Mar. 31, 2024</t>
        </is>
      </c>
      <c r="D1" s="2" t="inlineStr">
        <is>
          <t>Dec. 31, 2023</t>
        </is>
      </c>
      <c r="E1" s="2" t="inlineStr">
        <is>
          <t>Mar. 31, 2023</t>
        </is>
      </c>
      <c r="F1" s="2" t="inlineStr">
        <is>
          <t>Dec. 31, 2022</t>
        </is>
      </c>
      <c r="G1" s="2" t="inlineStr">
        <is>
          <t>Dec. 31, 2021</t>
        </is>
      </c>
    </row>
    <row r="2">
      <c r="A2" s="3" t="inlineStr">
        <is>
          <t>Restructuring Cost and Reserve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C3" s="5" t="n">
        <v>8706000</v>
      </c>
      <c r="D3" s="5" t="n">
        <v>7619000</v>
      </c>
      <c r="E3" s="4" t="inlineStr">
        <is>
          <t xml:space="preserve"> </t>
        </is>
      </c>
      <c r="F3" s="5" t="n">
        <v>532229</v>
      </c>
      <c r="G3" s="4" t="inlineStr">
        <is>
          <t xml:space="preserve"> </t>
        </is>
      </c>
    </row>
    <row r="4">
      <c r="A4" s="4" t="inlineStr">
        <is>
          <t>Restricted cash</t>
        </is>
      </c>
      <c r="B4" s="4" t="inlineStr">
        <is>
          <t>[1]</t>
        </is>
      </c>
      <c r="C4" s="6" t="n">
        <v>50000</v>
      </c>
      <c r="D4" s="4" t="inlineStr">
        <is>
          <t xml:space="preserve"> </t>
        </is>
      </c>
      <c r="E4" s="4" t="inlineStr">
        <is>
          <t xml:space="preserve"> </t>
        </is>
      </c>
      <c r="F4" s="4" t="inlineStr">
        <is>
          <t xml:space="preserve"> </t>
        </is>
      </c>
      <c r="G4" s="4" t="inlineStr">
        <is>
          <t xml:space="preserve"> </t>
        </is>
      </c>
    </row>
    <row r="5">
      <c r="A5" s="4" t="inlineStr">
        <is>
          <t>Cash, cash equivalents, and restricted cash as shown in the consolidated statements of cash flows</t>
        </is>
      </c>
      <c r="C5" s="5" t="n">
        <v>8756000</v>
      </c>
      <c r="D5" s="6" t="n">
        <v>7619000</v>
      </c>
      <c r="E5" s="5" t="n">
        <v>9912000</v>
      </c>
      <c r="F5" s="6" t="n">
        <v>532229</v>
      </c>
      <c r="G5" s="5" t="n">
        <v>314846</v>
      </c>
    </row>
    <row r="6">
      <c r="A6" s="4" t="inlineStr">
        <is>
          <t>Agex Therapeutics Inc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C8" s="4" t="inlineStr">
        <is>
          <t xml:space="preserve"> </t>
        </is>
      </c>
      <c r="D8" s="6" t="n">
        <v>345000</v>
      </c>
      <c r="E8" s="4" t="inlineStr">
        <is>
          <t xml:space="preserve"> </t>
        </is>
      </c>
      <c r="F8" s="6" t="n">
        <v>645000</v>
      </c>
      <c r="G8" s="4" t="inlineStr">
        <is>
          <t xml:space="preserve"> </t>
        </is>
      </c>
    </row>
    <row r="9">
      <c r="A9" s="4" t="inlineStr">
        <is>
          <t>Restricted cash</t>
        </is>
      </c>
      <c r="B9" s="4" t="inlineStr">
        <is>
          <t>[2]</t>
        </is>
      </c>
      <c r="C9" s="4" t="inlineStr">
        <is>
          <t xml:space="preserve"> </t>
        </is>
      </c>
      <c r="D9" s="6" t="n">
        <v>50000</v>
      </c>
      <c r="E9" s="4" t="inlineStr">
        <is>
          <t xml:space="preserve"> </t>
        </is>
      </c>
      <c r="F9" s="6" t="n">
        <v>50000</v>
      </c>
      <c r="G9" s="4" t="inlineStr">
        <is>
          <t xml:space="preserve"> </t>
        </is>
      </c>
    </row>
    <row r="10">
      <c r="A10" s="4" t="inlineStr">
        <is>
          <t>Cash, cash equivalents, and restricted cash as shown in the consolidated statements of cash flows</t>
        </is>
      </c>
      <c r="C10" s="4" t="inlineStr">
        <is>
          <t xml:space="preserve"> </t>
        </is>
      </c>
      <c r="D10" s="5" t="n">
        <v>395000</v>
      </c>
      <c r="E10" s="4" t="inlineStr">
        <is>
          <t xml:space="preserve"> </t>
        </is>
      </c>
      <c r="F10" s="5" t="n">
        <v>695000</v>
      </c>
      <c r="G10" s="5" t="n">
        <v>634000</v>
      </c>
    </row>
    <row r="11"/>
    <row r="12">
      <c r="A12" s="4" t="inlineStr">
        <is>
          <t>[1]Restricted
    cash entirely represents the deposit required to maintain the Company’s corporate credit card program.[2]Restricted
                                            cash entirely represents the deposit required to maintain AgeX’s corporate credit card
                                            program.</t>
        </is>
      </c>
    </row>
  </sheetData>
  <mergeCells count="3">
    <mergeCell ref="A1:B1"/>
    <mergeCell ref="A11:F11"/>
    <mergeCell ref="A12:F1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asis of Presentation and Summary of Significant Accounting Policies (Details Narrative) - USD ($)</t>
        </is>
      </c>
      <c r="B1" s="2" t="inlineStr">
        <is>
          <t>3 Months Ended</t>
        </is>
      </c>
    </row>
    <row r="2">
      <c r="B2" s="2" t="inlineStr">
        <is>
          <t>Mar. 31, 2024</t>
        </is>
      </c>
      <c r="C2" s="2" t="inlineStr">
        <is>
          <t>Mar. 31, 2023</t>
        </is>
      </c>
      <c r="D2" s="2" t="inlineStr">
        <is>
          <t>Mar. 26, 2024</t>
        </is>
      </c>
      <c r="E2" s="2" t="inlineStr">
        <is>
          <t>Dec. 31, 2023</t>
        </is>
      </c>
      <c r="F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DIC Insured Amount</t>
        </is>
      </c>
      <c r="B4" s="5" t="n">
        <v>2600000</v>
      </c>
      <c r="C4" s="4" t="inlineStr">
        <is>
          <t xml:space="preserve"> </t>
        </is>
      </c>
      <c r="D4" s="4" t="inlineStr">
        <is>
          <t xml:space="preserve"> </t>
        </is>
      </c>
      <c r="E4" s="5" t="n">
        <v>0</v>
      </c>
      <c r="F4" s="5" t="n">
        <v>282000</v>
      </c>
    </row>
    <row r="5">
      <c r="A5" s="4" t="inlineStr">
        <is>
          <t>[custom:CashExcessOfSIPCInsuredLimits-0]</t>
        </is>
      </c>
      <c r="B5" s="5" t="n">
        <v>5400000</v>
      </c>
      <c r="C5" s="4" t="inlineStr">
        <is>
          <t xml:space="preserve"> </t>
        </is>
      </c>
      <c r="D5" s="4" t="inlineStr">
        <is>
          <t xml:space="preserve"> </t>
        </is>
      </c>
      <c r="E5" s="5" t="n">
        <v>7300000</v>
      </c>
      <c r="F5" s="4" t="inlineStr">
        <is>
          <t xml:space="preserve"> </t>
        </is>
      </c>
    </row>
    <row r="6">
      <c r="A6" s="4" t="inlineStr">
        <is>
          <t>Lessee, Operating Lease, Description</t>
        </is>
      </c>
      <c r="B6" s="4" t="inlineStr">
        <is>
          <t>(i)
75% or greater to determine whether the lease term is a major part of the remaining economic life of the underlying asset and (ii) 90%
or greater to determine whether the present value of the sum of lease payments is substantially all of the fair value of the underlying
asset.</t>
        </is>
      </c>
      <c r="C6" s="4" t="inlineStr">
        <is>
          <t xml:space="preserve"> </t>
        </is>
      </c>
      <c r="D6" s="4" t="inlineStr">
        <is>
          <t xml:space="preserve"> </t>
        </is>
      </c>
      <c r="E6" s="4" t="inlineStr">
        <is>
          <t xml:space="preserve"> </t>
        </is>
      </c>
      <c r="F6" s="4" t="inlineStr">
        <is>
          <t xml:space="preserve"> </t>
        </is>
      </c>
    </row>
    <row r="7">
      <c r="A7" s="4" t="inlineStr">
        <is>
          <t>Finite-Lived Intangible Asset, Useful Life</t>
        </is>
      </c>
      <c r="B7" s="4" t="inlineStr">
        <is>
          <t>10 years</t>
        </is>
      </c>
      <c r="C7" s="4" t="inlineStr">
        <is>
          <t xml:space="preserve"> </t>
        </is>
      </c>
      <c r="D7" s="4" t="inlineStr">
        <is>
          <t xml:space="preserve"> </t>
        </is>
      </c>
      <c r="E7" s="4" t="inlineStr">
        <is>
          <t xml:space="preserve"> </t>
        </is>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Useful Life</t>
        </is>
      </c>
      <c r="B10" s="4" t="inlineStr">
        <is>
          <t>3 years</t>
        </is>
      </c>
      <c r="C10" s="4" t="inlineStr">
        <is>
          <t xml:space="preserve"> </t>
        </is>
      </c>
      <c r="D10" s="4" t="inlineStr">
        <is>
          <t xml:space="preserve"> </t>
        </is>
      </c>
      <c r="E10" s="4" t="inlineStr">
        <is>
          <t>3 years</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Useful Life</t>
        </is>
      </c>
      <c r="B13" s="4" t="inlineStr">
        <is>
          <t>10 years</t>
        </is>
      </c>
      <c r="C13" s="4" t="inlineStr">
        <is>
          <t xml:space="preserve"> </t>
        </is>
      </c>
      <c r="D13" s="4" t="inlineStr">
        <is>
          <t xml:space="preserve"> </t>
        </is>
      </c>
      <c r="E13" s="4" t="inlineStr">
        <is>
          <t>10 years</t>
        </is>
      </c>
      <c r="F13" s="4" t="inlineStr">
        <is>
          <t xml:space="preserve"> </t>
        </is>
      </c>
    </row>
    <row r="14">
      <c r="A14" s="4" t="inlineStr">
        <is>
          <t>Customer Concentration Risk [Member] | Revenue Benchmark [Member] | Custome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9" t="n">
        <v>1</v>
      </c>
      <c r="D16" s="4" t="inlineStr">
        <is>
          <t xml:space="preserve"> </t>
        </is>
      </c>
      <c r="E16" s="4" t="inlineStr">
        <is>
          <t xml:space="preserve"> </t>
        </is>
      </c>
      <c r="F16" s="4" t="inlineStr">
        <is>
          <t xml:space="preserve"> </t>
        </is>
      </c>
    </row>
    <row r="17">
      <c r="A17" s="4" t="inlineStr">
        <is>
          <t>Serina Therapeutics In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Method Investment, Ownership Percentage</t>
        </is>
      </c>
      <c r="B19" s="9" t="n">
        <v>1</v>
      </c>
      <c r="C19" s="4" t="inlineStr">
        <is>
          <t xml:space="preserve"> </t>
        </is>
      </c>
      <c r="D19" s="4" t="inlineStr">
        <is>
          <t xml:space="preserve"> </t>
        </is>
      </c>
      <c r="E19" s="4" t="inlineStr">
        <is>
          <t xml:space="preserve"> </t>
        </is>
      </c>
      <c r="F19" s="4" t="inlineStr">
        <is>
          <t xml:space="preserve"> </t>
        </is>
      </c>
    </row>
    <row r="20">
      <c r="A20" s="4" t="inlineStr">
        <is>
          <t>Univer Xom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Method Investment, Ownership Percentage</t>
        </is>
      </c>
      <c r="B22" s="4" t="inlineStr">
        <is>
          <t xml:space="preserve"> </t>
        </is>
      </c>
      <c r="C22" s="4" t="inlineStr">
        <is>
          <t xml:space="preserve"> </t>
        </is>
      </c>
      <c r="D22" s="13" t="n">
        <v>0.948</v>
      </c>
      <c r="E22" s="4" t="inlineStr">
        <is>
          <t xml:space="preserve"> </t>
        </is>
      </c>
      <c r="F22" s="4" t="inlineStr">
        <is>
          <t xml:space="preserve"> </t>
        </is>
      </c>
    </row>
    <row r="23">
      <c r="A23" s="4" t="inlineStr">
        <is>
          <t>Reverse Bioengineering In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Method Investment, Ownership Percentage</t>
        </is>
      </c>
      <c r="B25" s="4" t="inlineStr">
        <is>
          <t xml:space="preserve"> </t>
        </is>
      </c>
      <c r="C25" s="4" t="inlineStr">
        <is>
          <t xml:space="preserve"> </t>
        </is>
      </c>
      <c r="D25" s="9" t="n">
        <v>1</v>
      </c>
      <c r="E25" s="4" t="inlineStr">
        <is>
          <t xml:space="preserve"> </t>
        </is>
      </c>
      <c r="F25" s="4" t="inlineStr">
        <is>
          <t xml:space="preserve"> </t>
        </is>
      </c>
    </row>
    <row r="26">
      <c r="A26" s="4" t="inlineStr">
        <is>
          <t>Neuro Airmid Therapeutics In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Method Investment, Ownership Percentage</t>
        </is>
      </c>
      <c r="B28" s="4" t="inlineStr">
        <is>
          <t xml:space="preserve"> </t>
        </is>
      </c>
      <c r="C28" s="4" t="inlineStr">
        <is>
          <t xml:space="preserve"> </t>
        </is>
      </c>
      <c r="D28" s="9" t="n">
        <v>0.5</v>
      </c>
      <c r="E28" s="4" t="inlineStr">
        <is>
          <t xml:space="preserve"> </t>
        </is>
      </c>
      <c r="F28"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Intangible Assets, Net (Details) - USD ($) $ in Thousands</t>
        </is>
      </c>
      <c r="B1" s="2" t="inlineStr">
        <is>
          <t>Mar. 31, 2024</t>
        </is>
      </c>
      <c r="C1" s="2" t="inlineStr">
        <is>
          <t>Dec. 31, 2023</t>
        </is>
      </c>
      <c r="D1" s="2" t="inlineStr">
        <is>
          <t>Dec.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Intangible assets</t>
        </is>
      </c>
      <c r="B3" s="5" t="n">
        <v>576</v>
      </c>
      <c r="C3" s="4" t="inlineStr">
        <is>
          <t xml:space="preserve"> </t>
        </is>
      </c>
      <c r="D3" s="4" t="inlineStr">
        <is>
          <t xml:space="preserve"> </t>
        </is>
      </c>
    </row>
    <row r="4">
      <c r="A4" s="4" t="inlineStr">
        <is>
          <t>Accumulated amortization</t>
        </is>
      </c>
      <c r="B4" s="6" t="n">
        <v>-2</v>
      </c>
      <c r="C4" s="4" t="inlineStr">
        <is>
          <t xml:space="preserve"> </t>
        </is>
      </c>
      <c r="D4" s="4" t="inlineStr">
        <is>
          <t xml:space="preserve"> </t>
        </is>
      </c>
    </row>
    <row r="5">
      <c r="A5" s="4" t="inlineStr">
        <is>
          <t>Total intangible assets, net</t>
        </is>
      </c>
      <c r="B5" s="5" t="n">
        <v>574</v>
      </c>
      <c r="C5" s="4" t="inlineStr">
        <is>
          <t xml:space="preserve"> </t>
        </is>
      </c>
      <c r="D5" s="4" t="inlineStr">
        <is>
          <t xml:space="preserve"> </t>
        </is>
      </c>
    </row>
    <row r="6">
      <c r="A6" s="4" t="inlineStr">
        <is>
          <t>Agex Therapeutics Inc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Intangible assets</t>
        </is>
      </c>
      <c r="B8" s="4" t="inlineStr">
        <is>
          <t xml:space="preserve"> </t>
        </is>
      </c>
      <c r="C8" s="6" t="n">
        <v>1312</v>
      </c>
      <c r="D8" s="5" t="n">
        <v>1312</v>
      </c>
    </row>
    <row r="9">
      <c r="A9" s="4" t="inlineStr">
        <is>
          <t>Accumulated amortization</t>
        </is>
      </c>
      <c r="B9" s="4" t="inlineStr">
        <is>
          <t xml:space="preserve"> </t>
        </is>
      </c>
      <c r="C9" s="6" t="n">
        <v>-705</v>
      </c>
      <c r="D9" s="6" t="n">
        <v>-574</v>
      </c>
    </row>
    <row r="10">
      <c r="A10" s="4" t="inlineStr">
        <is>
          <t>Total intangible assets, net</t>
        </is>
      </c>
      <c r="B10" s="4" t="inlineStr">
        <is>
          <t xml:space="preserve"> </t>
        </is>
      </c>
      <c r="C10" s="5" t="n">
        <v>607</v>
      </c>
      <c r="D10" s="5" t="n">
        <v>73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mortization Assets (Details) - USD ($) $ in Thousands</t>
        </is>
      </c>
      <c r="B1" s="2" t="inlineStr">
        <is>
          <t>Mar. 31, 2024</t>
        </is>
      </c>
      <c r="C1" s="2" t="inlineStr">
        <is>
          <t>Dec. 31, 2022</t>
        </is>
      </c>
    </row>
    <row r="2">
      <c r="A2" s="3" t="inlineStr">
        <is>
          <t>Restructuring Cost and Reserve [Line Items]</t>
        </is>
      </c>
      <c r="B2" s="4" t="inlineStr">
        <is>
          <t xml:space="preserve"> </t>
        </is>
      </c>
      <c r="C2" s="4" t="inlineStr">
        <is>
          <t xml:space="preserve"> </t>
        </is>
      </c>
    </row>
    <row r="3">
      <c r="A3" s="4" t="inlineStr">
        <is>
          <t>2024</t>
        </is>
      </c>
      <c r="B3" s="5" t="n">
        <v>98</v>
      </c>
      <c r="C3" s="4" t="inlineStr">
        <is>
          <t xml:space="preserve"> </t>
        </is>
      </c>
    </row>
    <row r="4">
      <c r="A4" s="4" t="inlineStr">
        <is>
          <t>2024</t>
        </is>
      </c>
      <c r="B4" s="6" t="n">
        <v>131</v>
      </c>
      <c r="C4" s="4" t="inlineStr">
        <is>
          <t xml:space="preserve"> </t>
        </is>
      </c>
    </row>
    <row r="5">
      <c r="A5" s="4" t="inlineStr">
        <is>
          <t>2025</t>
        </is>
      </c>
      <c r="B5" s="6" t="n">
        <v>132</v>
      </c>
      <c r="C5" s="4" t="inlineStr">
        <is>
          <t xml:space="preserve"> </t>
        </is>
      </c>
    </row>
    <row r="6">
      <c r="A6" s="4" t="inlineStr">
        <is>
          <t>Thereafter</t>
        </is>
      </c>
      <c r="B6" s="6" t="n">
        <v>213</v>
      </c>
      <c r="C6" s="4" t="inlineStr">
        <is>
          <t xml:space="preserve"> </t>
        </is>
      </c>
    </row>
    <row r="7">
      <c r="A7" s="4" t="inlineStr">
        <is>
          <t>Total</t>
        </is>
      </c>
      <c r="B7" s="5" t="n">
        <v>574</v>
      </c>
      <c r="C7" s="4" t="inlineStr">
        <is>
          <t xml:space="preserve"> </t>
        </is>
      </c>
    </row>
    <row r="8">
      <c r="A8" s="4" t="inlineStr">
        <is>
          <t>Agex Therapeutics Inc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2024</t>
        </is>
      </c>
      <c r="B10" s="4" t="inlineStr">
        <is>
          <t xml:space="preserve"> </t>
        </is>
      </c>
      <c r="C10" s="5" t="n">
        <v>131</v>
      </c>
    </row>
    <row r="11">
      <c r="A11" s="4" t="inlineStr">
        <is>
          <t>2025</t>
        </is>
      </c>
      <c r="B11" s="4" t="inlineStr">
        <is>
          <t xml:space="preserve"> </t>
        </is>
      </c>
      <c r="C11" s="6" t="n">
        <v>131</v>
      </c>
    </row>
    <row r="12">
      <c r="A12" s="4" t="inlineStr">
        <is>
          <t>Total</t>
        </is>
      </c>
      <c r="B12" s="4" t="inlineStr">
        <is>
          <t xml:space="preserve"> </t>
        </is>
      </c>
      <c r="C12" s="6" t="n">
        <v>607</v>
      </c>
    </row>
    <row r="13">
      <c r="A13" s="4" t="inlineStr">
        <is>
          <t>2026</t>
        </is>
      </c>
      <c r="B13" s="4" t="inlineStr">
        <is>
          <t xml:space="preserve"> </t>
        </is>
      </c>
      <c r="C13" s="6" t="n">
        <v>132</v>
      </c>
    </row>
    <row r="14">
      <c r="A14" s="4" t="inlineStr">
        <is>
          <t>2027</t>
        </is>
      </c>
      <c r="B14" s="4" t="inlineStr">
        <is>
          <t xml:space="preserve"> </t>
        </is>
      </c>
      <c r="C14" s="6" t="n">
        <v>131</v>
      </c>
    </row>
    <row r="15">
      <c r="A15" s="4" t="inlineStr">
        <is>
          <t>2028</t>
        </is>
      </c>
      <c r="B15" s="4" t="inlineStr">
        <is>
          <t xml:space="preserve"> </t>
        </is>
      </c>
      <c r="C15" s="5" t="n">
        <v>8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Payable and Accrued Liabilities (Details) - USD ($)</t>
        </is>
      </c>
      <c r="B1" s="2" t="inlineStr">
        <is>
          <t>Mar. 31, 2024</t>
        </is>
      </c>
      <c r="C1" s="2" t="inlineStr">
        <is>
          <t>Dec. 31, 2023</t>
        </is>
      </c>
      <c r="D1" s="2" t="inlineStr">
        <is>
          <t>Dec. 31, 2022</t>
        </is>
      </c>
    </row>
    <row r="2">
      <c r="A2" s="4" t="inlineStr">
        <is>
          <t>Accounts payable</t>
        </is>
      </c>
      <c r="B2" s="5" t="n">
        <v>2605000</v>
      </c>
      <c r="C2" s="5" t="n">
        <v>580000</v>
      </c>
      <c r="D2" s="5" t="n">
        <v>143337</v>
      </c>
    </row>
    <row r="3">
      <c r="A3" s="4" t="inlineStr">
        <is>
          <t>Accrued compensation and severance expenses</t>
        </is>
      </c>
      <c r="B3" s="6" t="n">
        <v>111000</v>
      </c>
      <c r="C3" s="6" t="n">
        <v>13000</v>
      </c>
      <c r="D3" s="4" t="inlineStr">
        <is>
          <t xml:space="preserve"> </t>
        </is>
      </c>
    </row>
    <row r="4">
      <c r="A4" s="4" t="inlineStr">
        <is>
          <t>Accrued vendors and other expenses</t>
        </is>
      </c>
      <c r="B4" s="6" t="n">
        <v>1297000</v>
      </c>
      <c r="C4" s="6" t="n">
        <v>570000</v>
      </c>
      <c r="D4" s="4" t="inlineStr">
        <is>
          <t xml:space="preserve"> </t>
        </is>
      </c>
    </row>
    <row r="5">
      <c r="A5" s="4" t="inlineStr">
        <is>
          <t>Total accounts payable and accrued liabilities</t>
        </is>
      </c>
      <c r="B5" s="5" t="n">
        <v>4013000</v>
      </c>
      <c r="C5" s="6" t="n">
        <v>1163000</v>
      </c>
      <c r="D5" s="4" t="inlineStr">
        <is>
          <t xml:space="preserve"> </t>
        </is>
      </c>
    </row>
    <row r="6">
      <c r="A6" s="4" t="inlineStr">
        <is>
          <t>Agex Therapeutics Inc [Member]</t>
        </is>
      </c>
      <c r="B6" s="4" t="inlineStr">
        <is>
          <t xml:space="preserve"> </t>
        </is>
      </c>
      <c r="C6" s="4" t="inlineStr">
        <is>
          <t xml:space="preserve"> </t>
        </is>
      </c>
      <c r="D6" s="4" t="inlineStr">
        <is>
          <t xml:space="preserve"> </t>
        </is>
      </c>
    </row>
    <row r="7">
      <c r="A7" s="4" t="inlineStr">
        <is>
          <t>Total accounts payable and accrued liabilities</t>
        </is>
      </c>
      <c r="B7" s="4" t="inlineStr">
        <is>
          <t xml:space="preserve"> </t>
        </is>
      </c>
      <c r="C7" s="6" t="n">
        <v>2176000</v>
      </c>
      <c r="D7" s="6" t="n">
        <v>1034000</v>
      </c>
    </row>
    <row r="8">
      <c r="A8" s="4" t="inlineStr">
        <is>
          <t>Accounts Payable and Accrued Liabilities [Member] | Agex Therapeutics Inc [Member]</t>
        </is>
      </c>
      <c r="B8" s="4" t="inlineStr">
        <is>
          <t xml:space="preserve"> </t>
        </is>
      </c>
      <c r="C8" s="4" t="inlineStr">
        <is>
          <t xml:space="preserve"> </t>
        </is>
      </c>
      <c r="D8" s="4" t="inlineStr">
        <is>
          <t xml:space="preserve"> </t>
        </is>
      </c>
    </row>
    <row r="9">
      <c r="A9" s="4" t="inlineStr">
        <is>
          <t>Accounts payable</t>
        </is>
      </c>
      <c r="B9" s="4" t="inlineStr">
        <is>
          <t xml:space="preserve"> </t>
        </is>
      </c>
      <c r="C9" s="6" t="n">
        <v>1413000</v>
      </c>
      <c r="D9" s="6" t="n">
        <v>568000</v>
      </c>
    </row>
    <row r="10">
      <c r="A10" s="4" t="inlineStr">
        <is>
          <t>Accrued compensation and severance expenses</t>
        </is>
      </c>
      <c r="B10" s="4" t="inlineStr">
        <is>
          <t xml:space="preserve"> </t>
        </is>
      </c>
      <c r="C10" s="6" t="n">
        <v>234000</v>
      </c>
      <c r="D10" s="6" t="n">
        <v>193000</v>
      </c>
    </row>
    <row r="11">
      <c r="A11" s="4" t="inlineStr">
        <is>
          <t>Accrued vendors and other expenses</t>
        </is>
      </c>
      <c r="B11" s="4" t="inlineStr">
        <is>
          <t xml:space="preserve"> </t>
        </is>
      </c>
      <c r="C11" s="6" t="n">
        <v>529000</v>
      </c>
      <c r="D11" s="6" t="n">
        <v>273000</v>
      </c>
    </row>
    <row r="12">
      <c r="A12" s="4" t="inlineStr">
        <is>
          <t>Total accounts payable and accrued liabilities</t>
        </is>
      </c>
      <c r="B12" s="4" t="inlineStr">
        <is>
          <t xml:space="preserve"> </t>
        </is>
      </c>
      <c r="C12" s="5" t="n">
        <v>2176000</v>
      </c>
      <c r="D12" s="5" t="n">
        <v>1034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Selected Balance Sheet Components (Details Narrative) - USD ($)</t>
        </is>
      </c>
      <c r="C1" s="2" t="inlineStr">
        <is>
          <t>1 Months Ended</t>
        </is>
      </c>
      <c r="D1" s="2" t="inlineStr">
        <is>
          <t>3 Months Ended</t>
        </is>
      </c>
      <c r="F1" s="2" t="inlineStr">
        <is>
          <t>12 Months Ended</t>
        </is>
      </c>
    </row>
    <row r="2">
      <c r="B2" s="2" t="inlineStr">
        <is>
          <t>Aug. 13, 2018</t>
        </is>
      </c>
      <c r="C2" s="2" t="inlineStr">
        <is>
          <t>Nov. 30, 2023</t>
        </is>
      </c>
      <c r="D2" s="2" t="inlineStr">
        <is>
          <t>Mar. 31, 2024</t>
        </is>
      </c>
      <c r="E2" s="2" t="inlineStr">
        <is>
          <t>Mar. 31, 2023</t>
        </is>
      </c>
      <c r="F2" s="2" t="inlineStr">
        <is>
          <t>Dec. 31, 2023</t>
        </is>
      </c>
      <c r="G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4" t="inlineStr">
        <is>
          <t xml:space="preserve"> </t>
        </is>
      </c>
      <c r="C4" s="4" t="inlineStr">
        <is>
          <t xml:space="preserve"> </t>
        </is>
      </c>
      <c r="D4" s="5" t="n">
        <v>23000</v>
      </c>
      <c r="E4" s="5" t="n">
        <v>13000</v>
      </c>
      <c r="F4" s="5" t="n">
        <v>65399</v>
      </c>
      <c r="G4" s="5" t="n">
        <v>37923</v>
      </c>
    </row>
    <row r="5">
      <c r="A5" s="4" t="inlineStr">
        <is>
          <t>Amortization expense of intangible assets</t>
        </is>
      </c>
      <c r="B5" s="4" t="inlineStr">
        <is>
          <t xml:space="preserve"> </t>
        </is>
      </c>
      <c r="C5" s="4" t="inlineStr">
        <is>
          <t xml:space="preserve"> </t>
        </is>
      </c>
      <c r="D5" s="5" t="n">
        <v>2000</v>
      </c>
      <c r="E5" s="4" t="inlineStr">
        <is>
          <t xml:space="preserve"> </t>
        </is>
      </c>
      <c r="F5" s="4" t="inlineStr">
        <is>
          <t xml:space="preserve"> </t>
        </is>
      </c>
      <c r="G5" s="4" t="inlineStr">
        <is>
          <t xml:space="preserve"> </t>
        </is>
      </c>
    </row>
    <row r="6">
      <c r="A6" s="4" t="inlineStr">
        <is>
          <t>Number of shares issued for acquired, shares</t>
        </is>
      </c>
      <c r="B6" s="4" t="inlineStr">
        <is>
          <t xml:space="preserve"> </t>
        </is>
      </c>
      <c r="C6" s="4" t="inlineStr">
        <is>
          <t xml:space="preserve"> </t>
        </is>
      </c>
      <c r="D6" s="6" t="n">
        <v>5913277</v>
      </c>
      <c r="E6" s="4" t="inlineStr">
        <is>
          <t xml:space="preserve"> </t>
        </is>
      </c>
      <c r="F6" s="4" t="inlineStr">
        <is>
          <t xml:space="preserve"> </t>
        </is>
      </c>
      <c r="G6" s="4" t="inlineStr">
        <is>
          <t xml:space="preserve"> </t>
        </is>
      </c>
    </row>
    <row r="7">
      <c r="A7" s="4" t="inlineStr">
        <is>
          <t>Aggregate of acquisition cost</t>
        </is>
      </c>
      <c r="B7" s="4" t="inlineStr">
        <is>
          <t xml:space="preserve"> </t>
        </is>
      </c>
      <c r="C7" s="5" t="n">
        <v>3000000</v>
      </c>
      <c r="D7" s="4" t="inlineStr">
        <is>
          <t xml:space="preserve"> </t>
        </is>
      </c>
      <c r="E7" s="4" t="inlineStr">
        <is>
          <t xml:space="preserve"> </t>
        </is>
      </c>
      <c r="F7" s="4" t="inlineStr">
        <is>
          <t xml:space="preserve"> </t>
        </is>
      </c>
      <c r="G7" s="4" t="inlineStr">
        <is>
          <t xml:space="preserve"> </t>
        </is>
      </c>
    </row>
    <row r="8">
      <c r="A8" s="4" t="inlineStr">
        <is>
          <t>Estimated useful life</t>
        </is>
      </c>
      <c r="B8" s="4" t="inlineStr">
        <is>
          <t xml:space="preserve"> </t>
        </is>
      </c>
      <c r="C8" s="4" t="inlineStr">
        <is>
          <t xml:space="preserve"> </t>
        </is>
      </c>
      <c r="D8" s="4" t="inlineStr">
        <is>
          <t>10 years</t>
        </is>
      </c>
      <c r="E8" s="4" t="inlineStr">
        <is>
          <t xml:space="preserve"> </t>
        </is>
      </c>
      <c r="F8" s="4" t="inlineStr">
        <is>
          <t xml:space="preserve"> </t>
        </is>
      </c>
      <c r="G8" s="4" t="inlineStr">
        <is>
          <t xml:space="preserve"> </t>
        </is>
      </c>
    </row>
    <row r="9">
      <c r="A9" s="4" t="inlineStr">
        <is>
          <t>Agex Therapeutic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ation expense of intangible assets</t>
        </is>
      </c>
      <c r="B11" s="4" t="inlineStr">
        <is>
          <t xml:space="preserve"> </t>
        </is>
      </c>
      <c r="C11" s="4" t="inlineStr">
        <is>
          <t xml:space="preserve"> </t>
        </is>
      </c>
      <c r="D11" s="4" t="inlineStr">
        <is>
          <t xml:space="preserve"> </t>
        </is>
      </c>
      <c r="E11" s="4" t="inlineStr">
        <is>
          <t xml:space="preserve"> </t>
        </is>
      </c>
      <c r="F11" s="6" t="n">
        <v>131000</v>
      </c>
      <c r="G11" s="5" t="n">
        <v>132000</v>
      </c>
    </row>
    <row r="12">
      <c r="A12" s="4" t="inlineStr">
        <is>
          <t>Value of common stock issued for acquisition</t>
        </is>
      </c>
      <c r="B12" s="4" t="inlineStr">
        <is>
          <t xml:space="preserve"> </t>
        </is>
      </c>
      <c r="C12" s="4" t="inlineStr">
        <is>
          <t xml:space="preserve"> </t>
        </is>
      </c>
      <c r="D12" s="4" t="inlineStr">
        <is>
          <t xml:space="preserve"> </t>
        </is>
      </c>
      <c r="E12" s="4" t="inlineStr">
        <is>
          <t xml:space="preserve"> </t>
        </is>
      </c>
      <c r="F12" s="5" t="n">
        <v>4300000</v>
      </c>
      <c r="G12" s="4" t="inlineStr">
        <is>
          <t xml:space="preserve"> </t>
        </is>
      </c>
    </row>
    <row r="13">
      <c r="A13" s="4" t="inlineStr">
        <is>
          <t>Estimated useful life</t>
        </is>
      </c>
      <c r="B13" s="4" t="inlineStr">
        <is>
          <t xml:space="preserve"> </t>
        </is>
      </c>
      <c r="C13" s="4" t="inlineStr">
        <is>
          <t xml:space="preserve"> </t>
        </is>
      </c>
      <c r="D13" s="4" t="inlineStr">
        <is>
          <t xml:space="preserve"> </t>
        </is>
      </c>
      <c r="E13" s="4" t="inlineStr">
        <is>
          <t xml:space="preserve"> </t>
        </is>
      </c>
      <c r="F13" s="4" t="inlineStr">
        <is>
          <t>10 years</t>
        </is>
      </c>
      <c r="G13" s="4" t="inlineStr">
        <is>
          <t xml:space="preserve"> </t>
        </is>
      </c>
    </row>
    <row r="14">
      <c r="A14" s="4" t="inlineStr">
        <is>
          <t>Royalty percentage</t>
        </is>
      </c>
      <c r="B14" s="4" t="inlineStr">
        <is>
          <t xml:space="preserve"> </t>
        </is>
      </c>
      <c r="C14" s="4" t="inlineStr">
        <is>
          <t xml:space="preserve"> </t>
        </is>
      </c>
      <c r="D14" s="4" t="inlineStr">
        <is>
          <t xml:space="preserve"> </t>
        </is>
      </c>
      <c r="E14" s="4" t="inlineStr">
        <is>
          <t xml:space="preserve"> </t>
        </is>
      </c>
      <c r="F14" s="9" t="n">
        <v>0.01</v>
      </c>
      <c r="G14" s="4" t="inlineStr">
        <is>
          <t xml:space="preserve"> </t>
        </is>
      </c>
    </row>
    <row r="15">
      <c r="A15" s="4" t="inlineStr">
        <is>
          <t>Asset Purchase Agreement [Member] | Agex Therapeutic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to acquire businesses</t>
        </is>
      </c>
      <c r="B17" s="5" t="n">
        <v>107243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 for acquired, shares</t>
        </is>
      </c>
      <c r="B18" s="6" t="n">
        <v>227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lue of common stock issued for acquisition</t>
        </is>
      </c>
      <c r="B19" s="5" t="n">
        <v>24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of acquisition cost</t>
        </is>
      </c>
      <c r="B20" s="5" t="n">
        <v>1300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D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rant Revenues (Details Narrative) - USD ($)</t>
        </is>
      </c>
      <c r="B1" s="2" t="inlineStr">
        <is>
          <t>1 Months Ended</t>
        </is>
      </c>
      <c r="D1" s="2" t="inlineStr">
        <is>
          <t>3 Months Ended</t>
        </is>
      </c>
      <c r="F1" s="2" t="inlineStr">
        <is>
          <t>12 Months Ended</t>
        </is>
      </c>
    </row>
    <row r="2">
      <c r="B2" s="2" t="inlineStr">
        <is>
          <t>Aug. 31, 2023</t>
        </is>
      </c>
      <c r="C2" s="2" t="inlineStr">
        <is>
          <t>Aug. 31, 2022</t>
        </is>
      </c>
      <c r="D2" s="2" t="inlineStr">
        <is>
          <t>Mar. 31, 2024</t>
        </is>
      </c>
      <c r="E2" s="2" t="inlineStr">
        <is>
          <t>Mar. 31, 2023</t>
        </is>
      </c>
      <c r="F2" s="2" t="inlineStr">
        <is>
          <t>Dec. 31, 2023</t>
        </is>
      </c>
      <c r="G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 with Customer, Excluding Assessed Tax</t>
        </is>
      </c>
      <c r="B4" s="4" t="inlineStr">
        <is>
          <t xml:space="preserve"> </t>
        </is>
      </c>
      <c r="C4" s="4" t="inlineStr">
        <is>
          <t xml:space="preserve"> </t>
        </is>
      </c>
      <c r="D4" s="5" t="n">
        <v>5000</v>
      </c>
      <c r="E4" s="5" t="n">
        <v>30000</v>
      </c>
      <c r="F4" s="5" t="n">
        <v>3153500</v>
      </c>
      <c r="G4" s="5" t="n">
        <v>591500</v>
      </c>
    </row>
    <row r="5">
      <c r="A5" s="4" t="inlineStr">
        <is>
          <t>Supplemental Grant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from Contract with Customer, Excluding Assessed Tax</t>
        </is>
      </c>
      <c r="B7" s="4" t="inlineStr">
        <is>
          <t xml:space="preserve"> </t>
        </is>
      </c>
      <c r="C7" s="4" t="inlineStr">
        <is>
          <t xml:space="preserve"> </t>
        </is>
      </c>
      <c r="D7" s="6" t="n">
        <v>5000</v>
      </c>
      <c r="E7" s="4" t="inlineStr">
        <is>
          <t xml:space="preserve"> </t>
        </is>
      </c>
      <c r="F7" s="4" t="inlineStr">
        <is>
          <t xml:space="preserve"> </t>
        </is>
      </c>
      <c r="G7" s="4" t="inlineStr">
        <is>
          <t xml:space="preserve"> </t>
        </is>
      </c>
    </row>
    <row r="8">
      <c r="A8" s="4" t="inlineStr">
        <is>
          <t>Supplemental Grant Program [Member] | G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from Contract with Customer, Excluding Assessed Tax</t>
        </is>
      </c>
      <c r="B10" s="5" t="n">
        <v>245000</v>
      </c>
      <c r="C10" s="5" t="n">
        <v>250000</v>
      </c>
      <c r="D10" s="4" t="inlineStr">
        <is>
          <t xml:space="preserve"> </t>
        </is>
      </c>
      <c r="E10" s="4" t="inlineStr">
        <is>
          <t xml:space="preserve"> </t>
        </is>
      </c>
      <c r="F10" s="5" t="n">
        <v>245000</v>
      </c>
      <c r="G10" s="4" t="inlineStr">
        <is>
          <t xml:space="preserve"> </t>
        </is>
      </c>
    </row>
    <row r="11">
      <c r="A11" s="4" t="inlineStr">
        <is>
          <t>Accounts Receivable, Credit Loss Expense (Reversal)</t>
        </is>
      </c>
      <c r="B11" s="4" t="inlineStr">
        <is>
          <t xml:space="preserve"> </t>
        </is>
      </c>
      <c r="C11" s="4" t="inlineStr">
        <is>
          <t xml:space="preserve"> </t>
        </is>
      </c>
      <c r="D11" s="5" t="n">
        <v>30000</v>
      </c>
      <c r="E11" s="4" t="inlineStr">
        <is>
          <t xml:space="preserve"> </t>
        </is>
      </c>
      <c r="F11" s="4" t="inlineStr">
        <is>
          <t xml:space="preserve"> </t>
        </is>
      </c>
      <c r="G11" s="4" t="inlineStr">
        <is>
          <t xml:space="preserve"> </t>
        </is>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6.
Fair Value Measurements Derivative
Financial Instruments On
March 15, 2023, Serina issued a Convertible Promissory Note (the “AgeX-Serina Note”) in the amount of $ 10,000,000
to AgeX. The AgeX-Serina Note bore interest
at 7%
per annum and was scheduled to mature
on March 15, 2026. Serina borrowed the $ 10,000,000
pursuant to the AgeX-Serina Note to provide
for general working capital needs. The AgeX-Serina Note was converted into shares of Legacy Serina common stock by AgeX in connection
with the Merger. Serina
evaluated the AgeX-Serina Note in accordance with ASC 815, Derivatives and Hedging FASB
ASC 825-10-25, Financial Instruments – Overall On
March 15, 2023 the fair value of the $ 10,000,000
principal amount under the AgeX-Serina
Note was evaluated and an adjustment to reduce to $ 7.8
million was recorded at that time. Based
on the re-evaluation of the fair value of the AgeX-Serina Note as of March 31, 2023 and December 31, 2023, the principal amount was further
reduced to $ 7.5
million and $ 3
million, respectively. The $ 10
million principal amount was reinstated
prior to the conversion of the AgeX-Serina Note on March 26, 2024 pursuant to the terms of the Merger Agreement. The change in fair value
recognized during the three month period ended March 31, 2024 and 2023 amounted to $ 7
million (loss) and $ 2.5
million (gain), respectively. From
June 2022 through February 2023, Serina issued interest-bearing Convertible Promissory Notes (the “Serina Convertible Notes”)
to various investors in the principal amount of $ 1,450,000.
The Serina Convertible Notes incur interest
at 6%
per annum and are payable by Serina two
years from their issuance date. Serina may not voluntarily prepay the Serina Convertible Notes. Upon a Qualified Equity Financing event
in which Serina sells shares of Preferred Stock for aggregate proceeds of at least $ 15
million, the principal and outstanding
interest on the Serina Convertible Notes will automatically convert into shares of Legacy Serina’s Preferred
Stock issued in the Qualified Financing at a conversion price of the lesser of i) a 20% discount to the price paid by purchasers in the
Qualified Financing and ii) the quotient resulted from dividing $100 million by the fully diluted capitalization of Serina immediately
prior to the Qualified Financing. If Serina enters into a Non-Qualified Equity Financing (less than $15 million in proceeds), the Holder
has the option to convert the Serina Convertible Notes into shares of Serina’s Preferred Stock issued in the Non-Qualified Financing
at the price paid per share. Serina may also choose to optionally convert the Serina Convertible Notes into Legacy Serina Series A-5
Preferred Stock at a price of $13.31 per share, and a warrant to purchase shares of Legacy Serina Series A-5 Preferred Stock with an
exercise price of $20.47, and an expiration date of December 31, 2024. If a Change in Control or an IPO occurs prior to a Qualified Financing,
then the Holder has the option to convert outstanding principal and interest into common stock at a price per share equal to an amount
obtained by dividing i) the Post-Money Valuation Cap ($100,000,000) by ii) the Fully Diluted Capitalization immediately prior to the
conversion. Upon a change in control, the
Holder may also elect to require Serina to repay the outstanding principal and accrued but unpaid interest in cash. Serina
evaluated the Serina Convertible Notes in accordance with ASC Topic 815, Derivatives and Hedging On
July 26, 2023, all of the Serina Convertible Notes were converted into 115,171
shares of Legacy Serina Series A-5 Preferred
Stock. As provided for in the note agreements, the holders of the Serina Convertible Notes also received warrants to purchase an additional
115,171
shares of Legacy Serina Series A-5 Preferred
Stock. See Note 7, Stockholders’ Equity/(Deficit) The
Company had the following liabilities measured at fair value on a recurring basis at December 31, 2023 (in thousands). Schedule
of Liabilities Measured at Fair Value on Recurring Basis
Total Level
1 Level
2 Level
3
Liabilities:
Convertible promissory notes $ 2,983 $ - $ - $ 2,983
Total $ 2,983 $ - $ - $ 2,983 The
following is a reconciliation of the beginning and ending balances for the AgeX-Serina Note and the Serina Convertible Notes liabilities
measured at fair value on a recurring basis using significant unobservable inputs (Level 3) during the three months ended March 31, 2024
and 2023 (in thousands): Schedule
of Convertible Promissory Note Liabilities Measured at Fair Value on Recurring Basis
AgeX-Serina Serina
Balance as of December 31, 2022 $ - $ 1,617
Convertible debt issuance 10,000 100
Inception adjustment (2,240 ) -
Change in fair value (254 ) (40 )
Balance as of March 31, 2023 $ 7,506 $ 1,677
AgeX-Serina Serina
Balance as of December 31, 2023 $ 2,983 $ -
Notes converted into common stock (10,000 ) -
Change in fair value 7,017 -
Balance as of March 31, 2024 $ - $ - The
following is a reconciliation of the beginning and ending balances for the warrant liability measured at fair value on a recurring basis
using significant unobservable inputs (Level 3) during the three months ended March 31, 2024 and 2023 (in thousands): Schedule
of Warrant Liability Measured at Fair Value on Recurring Basis
Balance as of December 31, 2022 $ 1,077
Change in fair value (172 )
Balance as of March 31, 2023 $ 905
Balance as of December 31, 2023 $ -
Balance as of March 31, 2024 $ - </t>
        </is>
      </c>
      <c r="C4" s="4" t="inlineStr">
        <is>
          <t xml:space="preserve">Note
3 - Fair Value Measurements The
Company had the following liabilities measured at fair value on a recurring basis at December 31, 2023. Schedule
of Liabilities Measured at Fair Value on Recurring Basis
Total Level 1 Level 2 Level 3
Liabilities:
Convertible promissory notes $ 2,983,400 $ - $ - $ 2,983,400
Warrant liability
Total $ 2,983,400 $ - $ - $ 2,983,400 The
Company had the following liabilities measured at fair value on a recurring basis at December 31, 2022.
Total Level 1 Level 2 Level 3
Liabilities:
Convertible promissory notes $ 1,617,000 $ - $ - $ 1,617,000
Warrant liability 1,076,766 - - 1,076,766
Total $ 2,693,766 $ - $ - $ 2,693,766 SERINA
THERAPEUTICS, INC. NOTES
TO FINANCIAL STATEMENTS DECEMBER
31, 2023 AND 2022 The
following is a reconciliation of the beginning and ending balances for the convertible promissory note liabilities measured at fair value
on a recurring basis using significant unobservable inputs (Level 3) during the years ended December 31, 2023 and 2022: Schedule
of Convertible Promissory Note Liabilities Measured at Fair Value on Recurring Basis
AgeX-Serina Note Serina Convertible Notes
Balance as of December 31, 2021 $ - $ -
Convertible debt issuance - 1,350,000
Inception adjustment - 179,000
Change in fair value - 88,000
Balance as of December 31, 2022 $ - $ 1,617,000
Beginning balance $ - $ 1,617,000
Convertible debt issuance 10,000,000 100,000
Inception adjustment (2,240,000 ) -
Notes converted to Series A-5 pref. stock - (962,584 )
Notes converted to warrants - (175,355 )
Change in fair value (4,776,600 ) (579,061 )
Balance as of December 31, 2023 $ 2,983,400 $ -
Ending balance $ 2,983,400 $ - The
following is a reconciliation of the beginning and ending balances for the warrant liability measured at fair value on a recurring basis
using significant unobservable inputs (Level 3) during the years ended December 31, 2023 and 2022: Schedule
of Warrant Liability Measured at Fair Value on Recurring Basis
Balance as of December 31, 2021 $ 952,648
Change in fair value 124,118
Balance as of December 31, 2022 $ 1,076,766
Change in fair value (1,076,766 )
Balance as of December 31, 2023 $ - See
Note 14 for further information regarding valuation of the warrant liabili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t Issuance Costs and Debt Balances (Details) - USD ($) $ in Thousands</t>
        </is>
      </c>
      <c r="B1" s="2" t="inlineStr">
        <is>
          <t>Mar. 31, 2024</t>
        </is>
      </c>
      <c r="C1" s="2" t="inlineStr">
        <is>
          <t>Dec. 31, 2023</t>
        </is>
      </c>
    </row>
    <row r="2">
      <c r="A2" s="4" t="inlineStr">
        <is>
          <t>Total Debt Net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Drawdown of Funds</t>
        </is>
      </c>
      <c r="B4" s="5" t="n">
        <v>9300</v>
      </c>
      <c r="C4" s="4" t="inlineStr">
        <is>
          <t xml:space="preserve"> </t>
        </is>
      </c>
    </row>
    <row r="5">
      <c r="A5" s="4" t="inlineStr">
        <is>
          <t>Origination Fee</t>
        </is>
      </c>
      <c r="B5" s="6" t="n">
        <v>1288</v>
      </c>
      <c r="C5" s="4" t="inlineStr">
        <is>
          <t xml:space="preserve"> </t>
        </is>
      </c>
    </row>
    <row r="6">
      <c r="A6" s="4" t="inlineStr">
        <is>
          <t>Total Debt</t>
        </is>
      </c>
      <c r="B6" s="6" t="n">
        <v>10588</v>
      </c>
      <c r="C6" s="4" t="inlineStr">
        <is>
          <t xml:space="preserve"> </t>
        </is>
      </c>
    </row>
    <row r="7">
      <c r="A7" s="4" t="inlineStr">
        <is>
          <t>Debt Issuance Costs</t>
        </is>
      </c>
      <c r="B7" s="6" t="n">
        <v>-149</v>
      </c>
      <c r="C7" s="4" t="inlineStr">
        <is>
          <t xml:space="preserve"> </t>
        </is>
      </c>
    </row>
    <row r="8">
      <c r="A8" s="4" t="inlineStr">
        <is>
          <t>Total Debt, Net</t>
        </is>
      </c>
      <c r="B8" s="6" t="n">
        <v>10439</v>
      </c>
      <c r="C8" s="4" t="inlineStr">
        <is>
          <t xml:space="preserve"> </t>
        </is>
      </c>
    </row>
    <row r="9">
      <c r="A9" s="4" t="inlineStr">
        <is>
          <t>Total Debt Net [Member] | Agex Therapeutics Inc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Drawdown of Funds</t>
        </is>
      </c>
      <c r="B11" s="4" t="inlineStr">
        <is>
          <t xml:space="preserve"> </t>
        </is>
      </c>
      <c r="C11" s="5" t="n">
        <v>38160</v>
      </c>
    </row>
    <row r="12">
      <c r="A12" s="4" t="inlineStr">
        <is>
          <t>Origination Fee</t>
        </is>
      </c>
      <c r="B12" s="4" t="inlineStr">
        <is>
          <t xml:space="preserve"> </t>
        </is>
      </c>
      <c r="C12" s="6" t="n">
        <v>2290</v>
      </c>
    </row>
    <row r="13">
      <c r="A13" s="4" t="inlineStr">
        <is>
          <t>Total Debt</t>
        </is>
      </c>
      <c r="B13" s="4" t="inlineStr">
        <is>
          <t xml:space="preserve"> </t>
        </is>
      </c>
      <c r="C13" s="6" t="n">
        <v>4450</v>
      </c>
    </row>
    <row r="14">
      <c r="A14" s="4" t="inlineStr">
        <is>
          <t>Debt Issuance Costs</t>
        </is>
      </c>
      <c r="B14" s="4" t="inlineStr">
        <is>
          <t xml:space="preserve"> </t>
        </is>
      </c>
      <c r="C14" s="6" t="n">
        <v>-9669</v>
      </c>
    </row>
    <row r="15">
      <c r="A15" s="4" t="inlineStr">
        <is>
          <t>Total Debt, Net</t>
        </is>
      </c>
      <c r="B15" s="4" t="inlineStr">
        <is>
          <t xml:space="preserve"> </t>
        </is>
      </c>
      <c r="C15" s="6" t="n">
        <v>4365</v>
      </c>
    </row>
    <row r="16">
      <c r="A16" s="4" t="inlineStr">
        <is>
          <t>Debt Exchanged for Preferred Stock</t>
        </is>
      </c>
      <c r="B16" s="4" t="inlineStr">
        <is>
          <t xml:space="preserve"> </t>
        </is>
      </c>
      <c r="C16" s="6" t="n">
        <v>-36000</v>
      </c>
    </row>
    <row r="17">
      <c r="A17" s="4" t="inlineStr">
        <is>
          <t>Amortization of Debt Issuance Costs</t>
        </is>
      </c>
      <c r="B17" s="4" t="inlineStr">
        <is>
          <t xml:space="preserve"> </t>
        </is>
      </c>
      <c r="C17" s="6" t="n">
        <v>9584</v>
      </c>
    </row>
    <row r="18">
      <c r="A18" s="4" t="inlineStr">
        <is>
          <t>Debt [Member] | Agex Therapeutics Inc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Drawdown of Funds</t>
        </is>
      </c>
      <c r="B20" s="4" t="inlineStr">
        <is>
          <t xml:space="preserve"> </t>
        </is>
      </c>
      <c r="C20" s="6" t="n">
        <v>28160</v>
      </c>
    </row>
    <row r="21">
      <c r="A21" s="4" t="inlineStr">
        <is>
          <t>Origination Fee</t>
        </is>
      </c>
      <c r="B21" s="4" t="inlineStr">
        <is>
          <t xml:space="preserve"> </t>
        </is>
      </c>
      <c r="C21" s="6" t="n">
        <v>1590</v>
      </c>
    </row>
    <row r="22">
      <c r="A22" s="4" t="inlineStr">
        <is>
          <t>Total Debt</t>
        </is>
      </c>
      <c r="B22" s="4" t="inlineStr">
        <is>
          <t xml:space="preserve"> </t>
        </is>
      </c>
      <c r="C22" s="6" t="n">
        <v>3757</v>
      </c>
    </row>
    <row r="23">
      <c r="A23" s="4" t="inlineStr">
        <is>
          <t>Debt Issuance Costs</t>
        </is>
      </c>
      <c r="B23" s="4" t="inlineStr">
        <is>
          <t xml:space="preserve"> </t>
        </is>
      </c>
      <c r="C23" s="6" t="n">
        <v>-9003</v>
      </c>
    </row>
    <row r="24">
      <c r="A24" s="4" t="inlineStr">
        <is>
          <t>Total Debt, Net</t>
        </is>
      </c>
      <c r="B24" s="4" t="inlineStr">
        <is>
          <t xml:space="preserve"> </t>
        </is>
      </c>
      <c r="C24" s="6" t="n">
        <v>3672</v>
      </c>
    </row>
    <row r="25">
      <c r="A25" s="4" t="inlineStr">
        <is>
          <t>Debt Exchanged for Preferred Stock</t>
        </is>
      </c>
      <c r="B25" s="4" t="inlineStr">
        <is>
          <t xml:space="preserve"> </t>
        </is>
      </c>
      <c r="C25" s="6" t="n">
        <v>-25993</v>
      </c>
    </row>
    <row r="26">
      <c r="A26" s="4" t="inlineStr">
        <is>
          <t>Amortization of Debt Issuance Costs</t>
        </is>
      </c>
      <c r="B26" s="4" t="inlineStr">
        <is>
          <t xml:space="preserve"> </t>
        </is>
      </c>
      <c r="C26" s="6" t="n">
        <v>8918</v>
      </c>
    </row>
    <row r="27">
      <c r="A27" s="4" t="inlineStr">
        <is>
          <t>2022 Secured Note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Drawdown of Funds</t>
        </is>
      </c>
      <c r="B29" s="6" t="n">
        <v>9300</v>
      </c>
      <c r="C29" s="4" t="inlineStr">
        <is>
          <t xml:space="preserve"> </t>
        </is>
      </c>
    </row>
    <row r="30">
      <c r="A30" s="4" t="inlineStr">
        <is>
          <t>Origination Fee</t>
        </is>
      </c>
      <c r="B30" s="6" t="n">
        <v>595</v>
      </c>
      <c r="C30" s="4" t="inlineStr">
        <is>
          <t xml:space="preserve"> </t>
        </is>
      </c>
    </row>
    <row r="31">
      <c r="A31" s="4" t="inlineStr">
        <is>
          <t>Total Debt</t>
        </is>
      </c>
      <c r="B31" s="6" t="n">
        <v>9895</v>
      </c>
      <c r="C31" s="4" t="inlineStr">
        <is>
          <t xml:space="preserve"> </t>
        </is>
      </c>
    </row>
    <row r="32">
      <c r="A32" s="4" t="inlineStr">
        <is>
          <t>Debt Issuance Costs</t>
        </is>
      </c>
      <c r="B32" s="6" t="n">
        <v>-149</v>
      </c>
      <c r="C32" s="4" t="inlineStr">
        <is>
          <t xml:space="preserve"> </t>
        </is>
      </c>
    </row>
    <row r="33">
      <c r="A33" s="4" t="inlineStr">
        <is>
          <t>Total Debt, Net</t>
        </is>
      </c>
      <c r="B33" s="6" t="n">
        <v>9746</v>
      </c>
      <c r="C33" s="4" t="inlineStr">
        <is>
          <t xml:space="preserve"> </t>
        </is>
      </c>
    </row>
    <row r="34">
      <c r="A34" s="4" t="inlineStr">
        <is>
          <t>2022 Secured Note [Member] | Agex Therapeutics Inc [Member]</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Drawdown of Funds</t>
        </is>
      </c>
      <c r="B36" s="4" t="inlineStr">
        <is>
          <t xml:space="preserve"> </t>
        </is>
      </c>
      <c r="C36" s="6" t="n">
        <v>20160</v>
      </c>
    </row>
    <row r="37">
      <c r="A37" s="4" t="inlineStr">
        <is>
          <t>Origination Fee</t>
        </is>
      </c>
      <c r="B37" s="4" t="inlineStr">
        <is>
          <t xml:space="preserve"> </t>
        </is>
      </c>
      <c r="C37" s="6" t="n">
        <v>1590</v>
      </c>
    </row>
    <row r="38">
      <c r="A38" s="4" t="inlineStr">
        <is>
          <t>Total Debt</t>
        </is>
      </c>
      <c r="B38" s="4" t="inlineStr">
        <is>
          <t xml:space="preserve"> </t>
        </is>
      </c>
      <c r="C38" s="6" t="n">
        <v>3757</v>
      </c>
    </row>
    <row r="39">
      <c r="A39" s="4" t="inlineStr">
        <is>
          <t>Debt Issuance Costs</t>
        </is>
      </c>
      <c r="B39" s="4" t="inlineStr">
        <is>
          <t xml:space="preserve"> </t>
        </is>
      </c>
      <c r="C39" s="6" t="n">
        <v>-6197</v>
      </c>
    </row>
    <row r="40">
      <c r="A40" s="4" t="inlineStr">
        <is>
          <t>Total Debt, Net</t>
        </is>
      </c>
      <c r="B40" s="4" t="inlineStr">
        <is>
          <t xml:space="preserve"> </t>
        </is>
      </c>
      <c r="C40" s="6" t="n">
        <v>3672</v>
      </c>
    </row>
    <row r="41">
      <c r="A41" s="4" t="inlineStr">
        <is>
          <t>Debt Exchanged for Preferred Stock</t>
        </is>
      </c>
      <c r="B41" s="4" t="inlineStr">
        <is>
          <t xml:space="preserve"> </t>
        </is>
      </c>
      <c r="C41" s="6" t="n">
        <v>-17993</v>
      </c>
    </row>
    <row r="42">
      <c r="A42" s="4" t="inlineStr">
        <is>
          <t>Amortization of Debt Issuance Costs</t>
        </is>
      </c>
      <c r="B42" s="4" t="inlineStr">
        <is>
          <t xml:space="preserve"> </t>
        </is>
      </c>
      <c r="C42" s="6" t="n">
        <v>6112</v>
      </c>
    </row>
    <row r="43">
      <c r="A43" s="4" t="inlineStr">
        <is>
          <t>2023 Secured Note [Member]</t>
        </is>
      </c>
      <c r="B43" s="4" t="inlineStr">
        <is>
          <t xml:space="preserve"> </t>
        </is>
      </c>
      <c r="C43" s="4" t="inlineStr">
        <is>
          <t xml:space="preserve"> </t>
        </is>
      </c>
    </row>
    <row r="44">
      <c r="A44" s="3" t="inlineStr">
        <is>
          <t>Short-Term Debt [Line Items]</t>
        </is>
      </c>
      <c r="B44" s="4" t="inlineStr">
        <is>
          <t xml:space="preserve"> </t>
        </is>
      </c>
      <c r="C44" s="4" t="inlineStr">
        <is>
          <t xml:space="preserve"> </t>
        </is>
      </c>
    </row>
    <row r="45">
      <c r="A45" s="4" t="inlineStr">
        <is>
          <t>Drawdown of Funds</t>
        </is>
      </c>
      <c r="B45" s="4" t="inlineStr">
        <is>
          <t xml:space="preserve"> </t>
        </is>
      </c>
      <c r="C45" s="4" t="inlineStr">
        <is>
          <t xml:space="preserve"> </t>
        </is>
      </c>
    </row>
    <row r="46">
      <c r="A46" s="4" t="inlineStr">
        <is>
          <t>Origination Fee</t>
        </is>
      </c>
      <c r="B46" s="6" t="n">
        <v>693</v>
      </c>
      <c r="C46" s="4" t="inlineStr">
        <is>
          <t xml:space="preserve"> </t>
        </is>
      </c>
    </row>
    <row r="47">
      <c r="A47" s="4" t="inlineStr">
        <is>
          <t>Total Debt</t>
        </is>
      </c>
      <c r="B47" s="6" t="n">
        <v>693</v>
      </c>
      <c r="C47" s="4" t="inlineStr">
        <is>
          <t xml:space="preserve"> </t>
        </is>
      </c>
    </row>
    <row r="48">
      <c r="A48" s="4" t="inlineStr">
        <is>
          <t>Debt Issuance Costs</t>
        </is>
      </c>
      <c r="B48" s="4" t="inlineStr">
        <is>
          <t xml:space="preserve"> </t>
        </is>
      </c>
      <c r="C48" s="4" t="inlineStr">
        <is>
          <t xml:space="preserve"> </t>
        </is>
      </c>
    </row>
    <row r="49">
      <c r="A49" s="4" t="inlineStr">
        <is>
          <t>Total Debt, Net</t>
        </is>
      </c>
      <c r="B49" s="5" t="n">
        <v>693</v>
      </c>
      <c r="C49" s="4" t="inlineStr">
        <is>
          <t xml:space="preserve"> </t>
        </is>
      </c>
    </row>
    <row r="50">
      <c r="A50" s="4" t="inlineStr">
        <is>
          <t>2023 Secured Note [Member] | Agex Therapeutics Inc [Member]</t>
        </is>
      </c>
      <c r="B50" s="4" t="inlineStr">
        <is>
          <t xml:space="preserve"> </t>
        </is>
      </c>
      <c r="C50" s="4" t="inlineStr">
        <is>
          <t xml:space="preserve"> </t>
        </is>
      </c>
    </row>
    <row r="51">
      <c r="A51" s="3" t="inlineStr">
        <is>
          <t>Short-Term Debt [Line Items]</t>
        </is>
      </c>
      <c r="B51" s="4" t="inlineStr">
        <is>
          <t xml:space="preserve"> </t>
        </is>
      </c>
      <c r="C51" s="4" t="inlineStr">
        <is>
          <t xml:space="preserve"> </t>
        </is>
      </c>
    </row>
    <row r="52">
      <c r="A52" s="4" t="inlineStr">
        <is>
          <t>Drawdown of Funds</t>
        </is>
      </c>
      <c r="B52" s="4" t="inlineStr">
        <is>
          <t xml:space="preserve"> </t>
        </is>
      </c>
      <c r="C52" s="6" t="n">
        <v>10000</v>
      </c>
    </row>
    <row r="53">
      <c r="A53" s="4" t="inlineStr">
        <is>
          <t>Origination Fee</t>
        </is>
      </c>
      <c r="B53" s="4" t="inlineStr">
        <is>
          <t xml:space="preserve"> </t>
        </is>
      </c>
      <c r="C53" s="6" t="n">
        <v>700</v>
      </c>
    </row>
    <row r="54">
      <c r="A54" s="4" t="inlineStr">
        <is>
          <t>Total Debt</t>
        </is>
      </c>
      <c r="B54" s="4" t="inlineStr">
        <is>
          <t xml:space="preserve"> </t>
        </is>
      </c>
      <c r="C54" s="6" t="n">
        <v>693</v>
      </c>
    </row>
    <row r="55">
      <c r="A55" s="4" t="inlineStr">
        <is>
          <t>Debt Issuance Costs</t>
        </is>
      </c>
      <c r="B55" s="4" t="inlineStr">
        <is>
          <t xml:space="preserve"> </t>
        </is>
      </c>
      <c r="C55" s="6" t="n">
        <v>-666</v>
      </c>
    </row>
    <row r="56">
      <c r="A56" s="4" t="inlineStr">
        <is>
          <t>Total Debt, Net</t>
        </is>
      </c>
      <c r="B56" s="4" t="inlineStr">
        <is>
          <t xml:space="preserve"> </t>
        </is>
      </c>
      <c r="C56" s="6" t="n">
        <v>693</v>
      </c>
    </row>
    <row r="57">
      <c r="A57" s="4" t="inlineStr">
        <is>
          <t>Debt Exchanged for Preferred Stock</t>
        </is>
      </c>
      <c r="B57" s="4" t="inlineStr">
        <is>
          <t xml:space="preserve"> </t>
        </is>
      </c>
      <c r="C57" s="6" t="n">
        <v>-10007</v>
      </c>
    </row>
    <row r="58">
      <c r="A58" s="4" t="inlineStr">
        <is>
          <t>Amortization of Debt Issuance Costs</t>
        </is>
      </c>
      <c r="B58" s="4" t="inlineStr">
        <is>
          <t xml:space="preserve"> </t>
        </is>
      </c>
      <c r="C58" s="6" t="n">
        <v>666</v>
      </c>
    </row>
    <row r="59">
      <c r="A59" s="4" t="inlineStr">
        <is>
          <t>2020 Loan Agreement [Member] | Agex Therapeutics Inc [Member]</t>
        </is>
      </c>
      <c r="B59" s="4" t="inlineStr">
        <is>
          <t xml:space="preserve"> </t>
        </is>
      </c>
      <c r="C59" s="4" t="inlineStr">
        <is>
          <t xml:space="preserve"> </t>
        </is>
      </c>
    </row>
    <row r="60">
      <c r="A60" s="3" t="inlineStr">
        <is>
          <t>Short-Term Debt [Line Items]</t>
        </is>
      </c>
      <c r="B60" s="4" t="inlineStr">
        <is>
          <t xml:space="preserve"> </t>
        </is>
      </c>
      <c r="C60" s="4" t="inlineStr">
        <is>
          <t xml:space="preserve"> </t>
        </is>
      </c>
    </row>
    <row r="61">
      <c r="A61" s="4" t="inlineStr">
        <is>
          <t>Drawdown of Funds</t>
        </is>
      </c>
      <c r="B61" s="4" t="inlineStr">
        <is>
          <t xml:space="preserve"> </t>
        </is>
      </c>
      <c r="C61" s="6" t="n">
        <v>8000</v>
      </c>
    </row>
    <row r="62">
      <c r="A62" s="4" t="inlineStr">
        <is>
          <t>Origination Fee</t>
        </is>
      </c>
      <c r="B62" s="4" t="inlineStr">
        <is>
          <t xml:space="preserve"> </t>
        </is>
      </c>
      <c r="C62" s="4" t="inlineStr">
        <is>
          <t xml:space="preserve"> </t>
        </is>
      </c>
    </row>
    <row r="63">
      <c r="A63" s="4" t="inlineStr">
        <is>
          <t>Total Debt</t>
        </is>
      </c>
      <c r="B63" s="4" t="inlineStr">
        <is>
          <t xml:space="preserve"> </t>
        </is>
      </c>
      <c r="C63" s="4" t="inlineStr">
        <is>
          <t xml:space="preserve"> </t>
        </is>
      </c>
    </row>
    <row r="64">
      <c r="A64" s="4" t="inlineStr">
        <is>
          <t>Debt Issuance Costs</t>
        </is>
      </c>
      <c r="B64" s="4" t="inlineStr">
        <is>
          <t xml:space="preserve"> </t>
        </is>
      </c>
      <c r="C64" s="6" t="n">
        <v>-2806</v>
      </c>
    </row>
    <row r="65">
      <c r="A65" s="4" t="inlineStr">
        <is>
          <t>Total Debt, Net</t>
        </is>
      </c>
      <c r="B65" s="4" t="inlineStr">
        <is>
          <t xml:space="preserve"> </t>
        </is>
      </c>
      <c r="C65" s="4" t="inlineStr">
        <is>
          <t xml:space="preserve"> </t>
        </is>
      </c>
    </row>
    <row r="66">
      <c r="A66" s="4" t="inlineStr">
        <is>
          <t>Debt Exchanged for Preferred Stock</t>
        </is>
      </c>
      <c r="B66" s="4" t="inlineStr">
        <is>
          <t xml:space="preserve"> </t>
        </is>
      </c>
      <c r="C66" s="6" t="n">
        <v>-8000</v>
      </c>
    </row>
    <row r="67">
      <c r="A67" s="4" t="inlineStr">
        <is>
          <t>Amortization of Debt Issuance Costs</t>
        </is>
      </c>
      <c r="B67" s="4" t="inlineStr">
        <is>
          <t xml:space="preserve"> </t>
        </is>
      </c>
      <c r="C67" s="5" t="n">
        <v>280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AL165"/>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80" customWidth="1" min="5" max="5"/>
    <col width="14" customWidth="1" min="6" max="6"/>
    <col width="13" customWidth="1" min="7" max="7"/>
    <col width="13" customWidth="1" min="8" max="8"/>
    <col width="80"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5" customWidth="1" min="17" max="17"/>
    <col width="80" customWidth="1" min="18" max="18"/>
    <col width="14" customWidth="1" min="19" max="19"/>
    <col width="80" customWidth="1" min="20" max="20"/>
    <col width="13" customWidth="1" min="21" max="21"/>
    <col width="80" customWidth="1" min="22" max="22"/>
    <col width="16" customWidth="1" min="23" max="23"/>
    <col width="13" customWidth="1" min="24" max="24"/>
    <col width="80" customWidth="1" min="25" max="25"/>
    <col width="13" customWidth="1" min="26" max="26"/>
    <col width="14" customWidth="1" min="27" max="27"/>
    <col width="13"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s>
  <sheetData>
    <row r="1">
      <c r="A1" s="1" t="inlineStr">
        <is>
          <t>Related Party Transactions (Details Narrative) - USD ($)</t>
        </is>
      </c>
      <c r="Q1" s="2" t="inlineStr">
        <is>
          <t>1 Months Ended</t>
        </is>
      </c>
      <c r="R1" s="2" t="inlineStr">
        <is>
          <t>3 Months Ended</t>
        </is>
      </c>
      <c r="T1" s="2" t="inlineStr">
        <is>
          <t>7 Months Ended</t>
        </is>
      </c>
      <c r="V1" s="2" t="inlineStr">
        <is>
          <t>9 Months Ended</t>
        </is>
      </c>
      <c r="W1" s="2" t="inlineStr">
        <is>
          <t>10 Months Ended</t>
        </is>
      </c>
      <c r="Y1" s="2" t="inlineStr">
        <is>
          <t>12 Months Ended</t>
        </is>
      </c>
    </row>
    <row r="2">
      <c r="B2" s="2" t="inlineStr">
        <is>
          <t>May 09, 2024</t>
        </is>
      </c>
      <c r="C2" s="2" t="inlineStr">
        <is>
          <t>Mar. 14, 2024</t>
        </is>
      </c>
      <c r="D2" s="2" t="inlineStr">
        <is>
          <t>Dec. 21, 2023</t>
        </is>
      </c>
      <c r="E2" s="2" t="inlineStr">
        <is>
          <t>Jul. 31, 2023</t>
        </is>
      </c>
      <c r="F2" s="2" t="inlineStr">
        <is>
          <t>Jul. 24, 2023</t>
        </is>
      </c>
      <c r="G2" s="2" t="inlineStr">
        <is>
          <t>May 15, 2023</t>
        </is>
      </c>
      <c r="H2" s="2" t="inlineStr">
        <is>
          <t>May 09, 2023</t>
        </is>
      </c>
      <c r="I2" s="2" t="inlineStr">
        <is>
          <t>Mar. 15, 2023</t>
        </is>
      </c>
      <c r="J2" s="2" t="inlineStr">
        <is>
          <t>Mar. 13, 2023</t>
        </is>
      </c>
      <c r="K2" s="2" t="inlineStr">
        <is>
          <t>Feb. 09, 2023</t>
        </is>
      </c>
      <c r="L2" s="2" t="inlineStr">
        <is>
          <t>Feb. 14, 2022</t>
        </is>
      </c>
      <c r="M2" s="2" t="inlineStr">
        <is>
          <t>Nov. 08, 2021</t>
        </is>
      </c>
      <c r="N2" s="2" t="inlineStr">
        <is>
          <t>Feb. 10, 2021</t>
        </is>
      </c>
      <c r="O2" s="2" t="inlineStr">
        <is>
          <t>Mar. 30, 2020</t>
        </is>
      </c>
      <c r="P2" s="2" t="inlineStr">
        <is>
          <t>Aug. 13, 2019</t>
        </is>
      </c>
      <c r="Q2" s="2" t="inlineStr">
        <is>
          <t>Jul. 31, 2023</t>
        </is>
      </c>
      <c r="R2" s="2" t="inlineStr">
        <is>
          <t>Mar. 31, 2024</t>
        </is>
      </c>
      <c r="S2" s="2" t="inlineStr">
        <is>
          <t>Mar. 31, 2023</t>
        </is>
      </c>
      <c r="T2" s="2" t="inlineStr">
        <is>
          <t>Dec. 31, 2022</t>
        </is>
      </c>
      <c r="V2" s="2" t="inlineStr">
        <is>
          <t>Feb. 28, 2023</t>
        </is>
      </c>
      <c r="W2" s="2" t="inlineStr">
        <is>
          <t>Dec. 31, 2023</t>
        </is>
      </c>
      <c r="Y2" s="2" t="inlineStr">
        <is>
          <t>Dec. 31, 2023</t>
        </is>
      </c>
      <c r="AA2" s="2" t="inlineStr">
        <is>
          <t>Dec. 31, 2022</t>
        </is>
      </c>
      <c r="AC2" s="2" t="inlineStr">
        <is>
          <t>Mar. 26, 2024</t>
        </is>
      </c>
      <c r="AD2" s="2" t="inlineStr">
        <is>
          <t>Dec. 05, 2023</t>
        </is>
      </c>
      <c r="AE2" s="2" t="inlineStr">
        <is>
          <t>Nov. 15, 2023</t>
        </is>
      </c>
      <c r="AF2" s="2" t="inlineStr">
        <is>
          <t>Nov. 10, 2023</t>
        </is>
      </c>
      <c r="AG2" s="2" t="inlineStr">
        <is>
          <t>Nov. 09, 2023</t>
        </is>
      </c>
      <c r="AH2" s="2" t="inlineStr">
        <is>
          <t>Oct. 31, 2023</t>
        </is>
      </c>
      <c r="AI2" s="2" t="inlineStr">
        <is>
          <t>Oct. 03, 2023</t>
        </is>
      </c>
      <c r="AJ2" s="2" t="inlineStr">
        <is>
          <t>Jul. 26, 2023</t>
        </is>
      </c>
      <c r="AK2" s="2" t="inlineStr">
        <is>
          <t>Nov. 10, 2022</t>
        </is>
      </c>
      <c r="AL2" s="2" t="inlineStr">
        <is>
          <t>Dec. 31, 2021</t>
        </is>
      </c>
    </row>
    <row r="3">
      <c r="A3" s="4" t="inlineStr">
        <is>
          <t>Warrant purch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V3" s="4" t="inlineStr">
        <is>
          <t xml:space="preserve"> </t>
        </is>
      </c>
      <c r="W3" s="6" t="n">
        <v>53980</v>
      </c>
      <c r="Y3" s="6" t="n">
        <v>53980</v>
      </c>
      <c r="AA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Stockholders' Equity, Reverse Stock Split</t>
        </is>
      </c>
      <c r="B4" s="4" t="inlineStr">
        <is>
          <t xml:space="preserve"> </t>
        </is>
      </c>
      <c r="C4" s="4" t="inlineStr">
        <is>
          <t>1
for 35.17</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V4" s="4" t="inlineStr">
        <is>
          <t xml:space="preserve"> </t>
        </is>
      </c>
      <c r="W4" s="4" t="inlineStr">
        <is>
          <t xml:space="preserve"> </t>
        </is>
      </c>
      <c r="Y4" s="4" t="inlineStr">
        <is>
          <t xml:space="preserve"> </t>
        </is>
      </c>
      <c r="AA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Common stock he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250000</v>
      </c>
      <c r="S5" s="4" t="inlineStr">
        <is>
          <t xml:space="preserve"> </t>
        </is>
      </c>
      <c r="T5" s="4" t="inlineStr">
        <is>
          <t xml:space="preserve"> </t>
        </is>
      </c>
      <c r="V5" s="4" t="inlineStr">
        <is>
          <t xml:space="preserve"> </t>
        </is>
      </c>
      <c r="W5" s="4" t="inlineStr">
        <is>
          <t xml:space="preserve"> </t>
        </is>
      </c>
      <c r="Y5" s="4" t="inlineStr">
        <is>
          <t xml:space="preserve"> </t>
        </is>
      </c>
      <c r="AA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Warrant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V6" s="4" t="inlineStr">
        <is>
          <t xml:space="preserve"> </t>
        </is>
      </c>
      <c r="W6" s="6" t="n">
        <v>117903</v>
      </c>
      <c r="Y6" s="6" t="n">
        <v>117903</v>
      </c>
      <c r="AA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8413889</v>
      </c>
      <c r="S7" s="4" t="inlineStr">
        <is>
          <t xml:space="preserve"> </t>
        </is>
      </c>
      <c r="T7" s="6" t="n">
        <v>2218500</v>
      </c>
      <c r="V7" s="4" t="inlineStr">
        <is>
          <t xml:space="preserve"> </t>
        </is>
      </c>
      <c r="W7" s="6" t="n">
        <v>2467434</v>
      </c>
      <c r="Y7" s="6" t="n">
        <v>2467434</v>
      </c>
      <c r="AA7" s="6" t="n">
        <v>2218500</v>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Proceeds from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V8" s="4" t="inlineStr">
        <is>
          <t xml:space="preserve"> </t>
        </is>
      </c>
      <c r="W8" s="4" t="inlineStr">
        <is>
          <t xml:space="preserve"> </t>
        </is>
      </c>
      <c r="Y8" s="4" t="inlineStr">
        <is>
          <t xml:space="preserve"> </t>
        </is>
      </c>
      <c r="AA8" s="5" t="n">
        <v>4422</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custom:ChangeInFairValueOfConvertiblePromissory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7017000</v>
      </c>
      <c r="S9" s="5" t="n">
        <v>-294000</v>
      </c>
      <c r="T9" s="4" t="inlineStr">
        <is>
          <t xml:space="preserve"> </t>
        </is>
      </c>
      <c r="V9" s="4" t="inlineStr">
        <is>
          <t xml:space="preserve"> </t>
        </is>
      </c>
      <c r="W9" s="4" t="inlineStr">
        <is>
          <t xml:space="preserve"> </t>
        </is>
      </c>
      <c r="Y9" s="5" t="n">
        <v>-5355661</v>
      </c>
      <c r="AA9" s="5" t="n">
        <v>88000</v>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Agex Therapeutic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V10" s="4" t="inlineStr">
        <is>
          <t xml:space="preserve"> </t>
        </is>
      </c>
      <c r="W10" s="4" t="inlineStr">
        <is>
          <t xml:space="preserve"> </t>
        </is>
      </c>
      <c r="Y10" s="4" t="inlineStr">
        <is>
          <t xml:space="preserve"> </t>
        </is>
      </c>
      <c r="AA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Line of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V11" s="4" t="inlineStr">
        <is>
          <t xml:space="preserve"> </t>
        </is>
      </c>
      <c r="W11" s="5" t="n">
        <v>2000000000</v>
      </c>
      <c r="Y11" s="5" t="n">
        <v>2000000000</v>
      </c>
      <c r="AA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Warrant 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V12" s="4" t="inlineStr">
        <is>
          <t xml:space="preserve"> </t>
        </is>
      </c>
      <c r="W12" s="6" t="n">
        <v>53980</v>
      </c>
      <c r="Y12" s="6" t="n">
        <v>53980</v>
      </c>
      <c r="AA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Common stock he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V13" s="4" t="inlineStr">
        <is>
          <t xml:space="preserve"> </t>
        </is>
      </c>
      <c r="W13" s="5" t="n">
        <v>250000</v>
      </c>
      <c r="Y13" s="5" t="n">
        <v>250000</v>
      </c>
      <c r="AA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Convertiable promissot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5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V14" s="4" t="inlineStr">
        <is>
          <t xml:space="preserve"> </t>
        </is>
      </c>
      <c r="W14" s="4" t="inlineStr">
        <is>
          <t xml:space="preserve"> </t>
        </is>
      </c>
      <c r="Y14" s="4" t="inlineStr">
        <is>
          <t xml:space="preserve"> </t>
        </is>
      </c>
      <c r="AA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Warrant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12924</v>
      </c>
      <c r="U15" s="4" t="inlineStr">
        <is>
          <t>[1]</t>
        </is>
      </c>
      <c r="V15" s="4" t="inlineStr">
        <is>
          <t xml:space="preserve"> </t>
        </is>
      </c>
      <c r="W15" s="4" t="inlineStr">
        <is>
          <t xml:space="preserve"> </t>
        </is>
      </c>
      <c r="X15" s="4" t="inlineStr">
        <is>
          <t>[1]</t>
        </is>
      </c>
      <c r="Y15" s="4" t="inlineStr">
        <is>
          <t xml:space="preserve"> </t>
        </is>
      </c>
      <c r="Z15" s="4" t="inlineStr">
        <is>
          <t>[1]</t>
        </is>
      </c>
      <c r="AA15" s="6" t="n">
        <v>12924</v>
      </c>
      <c r="AB15" s="4" t="inlineStr">
        <is>
          <t>[1]</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1079000</v>
      </c>
      <c r="V16" s="4" t="inlineStr">
        <is>
          <t xml:space="preserve"> </t>
        </is>
      </c>
      <c r="W16" s="6" t="n">
        <v>1079000</v>
      </c>
      <c r="Y16" s="6" t="n">
        <v>1079000</v>
      </c>
      <c r="AA16" s="6" t="n">
        <v>1079000</v>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V17" s="4" t="inlineStr">
        <is>
          <t xml:space="preserve"> </t>
        </is>
      </c>
      <c r="W17" s="4" t="inlineStr">
        <is>
          <t xml:space="preserve"> </t>
        </is>
      </c>
      <c r="Y17" s="4" t="inlineStr">
        <is>
          <t xml:space="preserve"> </t>
        </is>
      </c>
      <c r="AA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Agex Therapeutics Inc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V18" s="4" t="inlineStr">
        <is>
          <t xml:space="preserve"> </t>
        </is>
      </c>
      <c r="W18" s="4" t="inlineStr">
        <is>
          <t xml:space="preserve"> </t>
        </is>
      </c>
      <c r="Y18" s="4" t="inlineStr">
        <is>
          <t xml:space="preserve"> </t>
        </is>
      </c>
      <c r="AA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Proceeds from Issuance or Sale of Equity</t>
        </is>
      </c>
      <c r="B19" s="4" t="inlineStr">
        <is>
          <t xml:space="preserve"> </t>
        </is>
      </c>
      <c r="C19" s="4" t="inlineStr">
        <is>
          <t xml:space="preserve"> </t>
        </is>
      </c>
      <c r="D19" s="4" t="inlineStr">
        <is>
          <t xml:space="preserve"> </t>
        </is>
      </c>
      <c r="E19" s="5" t="n">
        <v>25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V19" s="4" t="inlineStr">
        <is>
          <t xml:space="preserve"> </t>
        </is>
      </c>
      <c r="W19" s="4" t="inlineStr">
        <is>
          <t xml:space="preserve"> </t>
        </is>
      </c>
      <c r="Y19" s="4" t="inlineStr">
        <is>
          <t xml:space="preserve"> </t>
        </is>
      </c>
      <c r="AA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2022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V20" s="4" t="inlineStr">
        <is>
          <t xml:space="preserve"> </t>
        </is>
      </c>
      <c r="W20" s="4" t="inlineStr">
        <is>
          <t xml:space="preserve"> </t>
        </is>
      </c>
      <c r="Y20" s="4" t="inlineStr">
        <is>
          <t xml:space="preserve"> </t>
        </is>
      </c>
      <c r="AA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Warrants exercise price,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V21" s="4" t="inlineStr">
        <is>
          <t xml:space="preserve"> </t>
        </is>
      </c>
      <c r="W21" s="4" t="inlineStr">
        <is>
          <t xml:space="preserve"> </t>
        </is>
      </c>
      <c r="Y21" s="8" t="n">
        <v>20.75</v>
      </c>
      <c r="AA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Warrants exercise price,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V22" s="4" t="inlineStr">
        <is>
          <t xml:space="preserve"> </t>
        </is>
      </c>
      <c r="W22" s="4" t="inlineStr">
        <is>
          <t xml:space="preserve"> </t>
        </is>
      </c>
      <c r="Y22" s="14" t="n">
        <v>30.94</v>
      </c>
      <c r="AA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2022 Warrants [Member] | Agex Therapeutic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V23" s="4" t="inlineStr">
        <is>
          <t xml:space="preserve"> </t>
        </is>
      </c>
      <c r="W23" s="4" t="inlineStr">
        <is>
          <t xml:space="preserve"> </t>
        </is>
      </c>
      <c r="Y23" s="4" t="inlineStr">
        <is>
          <t xml:space="preserve"> </t>
        </is>
      </c>
      <c r="AA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Warrants exercise price,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V24" s="4" t="inlineStr">
        <is>
          <t xml:space="preserve"> </t>
        </is>
      </c>
      <c r="W24" s="4" t="inlineStr">
        <is>
          <t xml:space="preserve"> </t>
        </is>
      </c>
      <c r="Y24" s="14" t="n">
        <v>20.75</v>
      </c>
      <c r="AA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Warrants exercise price,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V25" s="4" t="inlineStr">
        <is>
          <t xml:space="preserve"> </t>
        </is>
      </c>
      <c r="W25" s="4" t="inlineStr">
        <is>
          <t xml:space="preserve"> </t>
        </is>
      </c>
      <c r="Y25" s="8" t="n">
        <v>30.94</v>
      </c>
      <c r="AA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V26" s="4" t="inlineStr">
        <is>
          <t xml:space="preserve"> </t>
        </is>
      </c>
      <c r="W26" s="4" t="inlineStr">
        <is>
          <t xml:space="preserve"> </t>
        </is>
      </c>
      <c r="Y26" s="4" t="inlineStr">
        <is>
          <t xml:space="preserve"> </t>
        </is>
      </c>
      <c r="AA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Warrant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129593</v>
      </c>
      <c r="S27" s="4" t="inlineStr">
        <is>
          <t xml:space="preserve"> </t>
        </is>
      </c>
      <c r="T27" s="4" t="inlineStr">
        <is>
          <t xml:space="preserve"> </t>
        </is>
      </c>
      <c r="V27" s="4" t="inlineStr">
        <is>
          <t xml:space="preserve"> </t>
        </is>
      </c>
      <c r="W27" s="4" t="inlineStr">
        <is>
          <t xml:space="preserve"> </t>
        </is>
      </c>
      <c r="Y27" s="4" t="inlineStr">
        <is>
          <t xml:space="preserve"> </t>
        </is>
      </c>
      <c r="AA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Warrant [Member] | Agex Therapeutic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V28" s="4" t="inlineStr">
        <is>
          <t xml:space="preserve"> </t>
        </is>
      </c>
      <c r="W28" s="4" t="inlineStr">
        <is>
          <t xml:space="preserve"> </t>
        </is>
      </c>
      <c r="Y28" s="4" t="inlineStr">
        <is>
          <t xml:space="preserve"> </t>
        </is>
      </c>
      <c r="AA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V29" s="4" t="inlineStr">
        <is>
          <t xml:space="preserve"> </t>
        </is>
      </c>
      <c r="W29" s="5" t="n">
        <v>15160000</v>
      </c>
      <c r="Y29" s="5" t="n">
        <v>15160000</v>
      </c>
      <c r="AA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V30" s="4" t="inlineStr">
        <is>
          <t xml:space="preserve"> </t>
        </is>
      </c>
      <c r="W30" s="4" t="inlineStr">
        <is>
          <t xml:space="preserve"> </t>
        </is>
      </c>
      <c r="Y30" s="4" t="inlineStr">
        <is>
          <t xml:space="preserve"> </t>
        </is>
      </c>
      <c r="AA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Common stock,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616000</v>
      </c>
      <c r="S31" s="4" t="inlineStr">
        <is>
          <t xml:space="preserve"> </t>
        </is>
      </c>
      <c r="T31" s="4" t="inlineStr">
        <is>
          <t xml:space="preserve"> </t>
        </is>
      </c>
      <c r="V31" s="4" t="inlineStr">
        <is>
          <t xml:space="preserve"> </t>
        </is>
      </c>
      <c r="W31" s="4" t="inlineStr">
        <is>
          <t xml:space="preserve"> </t>
        </is>
      </c>
      <c r="Y31" s="4" t="inlineStr">
        <is>
          <t xml:space="preserve"> </t>
        </is>
      </c>
      <c r="AA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Common Stock [Member] | Agex Therapeutic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V32" s="4" t="inlineStr">
        <is>
          <t xml:space="preserve"> </t>
        </is>
      </c>
      <c r="W32" s="4" t="inlineStr">
        <is>
          <t xml:space="preserve"> </t>
        </is>
      </c>
      <c r="Y32" s="4" t="inlineStr">
        <is>
          <t xml:space="preserve"> </t>
        </is>
      </c>
      <c r="AA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Common stock,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1079022</v>
      </c>
      <c r="V33" s="4" t="inlineStr">
        <is>
          <t xml:space="preserve"> </t>
        </is>
      </c>
      <c r="W33" s="6" t="n">
        <v>1079080</v>
      </c>
      <c r="Y33" s="6" t="n">
        <v>1079080</v>
      </c>
      <c r="AA33" s="6" t="n">
        <v>1079022</v>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Proceeds from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V34" s="4" t="inlineStr">
        <is>
          <t xml:space="preserve"> </t>
        </is>
      </c>
      <c r="W34" s="4" t="inlineStr">
        <is>
          <t xml:space="preserve"> </t>
        </is>
      </c>
      <c r="Y34" s="5" t="n">
        <v>10000000</v>
      </c>
      <c r="AA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Secured Convertible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V35" s="4" t="inlineStr">
        <is>
          <t xml:space="preserve"> </t>
        </is>
      </c>
      <c r="W35" s="4" t="inlineStr">
        <is>
          <t xml:space="preserve"> </t>
        </is>
      </c>
      <c r="Y35" s="4" t="inlineStr">
        <is>
          <t xml:space="preserve"> </t>
        </is>
      </c>
      <c r="AA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25960000</v>
      </c>
      <c r="S36" s="4" t="inlineStr">
        <is>
          <t xml:space="preserve"> </t>
        </is>
      </c>
      <c r="T36" s="4" t="inlineStr">
        <is>
          <t xml:space="preserve"> </t>
        </is>
      </c>
      <c r="V36" s="4" t="inlineStr">
        <is>
          <t xml:space="preserve"> </t>
        </is>
      </c>
      <c r="W36" s="4" t="inlineStr">
        <is>
          <t xml:space="preserve"> </t>
        </is>
      </c>
      <c r="Y36" s="4" t="inlineStr">
        <is>
          <t xml:space="preserve"> </t>
        </is>
      </c>
      <c r="AA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Proceeds from issuance of 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7500000</v>
      </c>
      <c r="S37" s="4" t="inlineStr">
        <is>
          <t xml:space="preserve"> </t>
        </is>
      </c>
      <c r="T37" s="4" t="inlineStr">
        <is>
          <t xml:space="preserve"> </t>
        </is>
      </c>
      <c r="V37" s="4" t="inlineStr">
        <is>
          <t xml:space="preserve"> </t>
        </is>
      </c>
      <c r="W37" s="4" t="inlineStr">
        <is>
          <t xml:space="preserve"> </t>
        </is>
      </c>
      <c r="Y37" s="4" t="inlineStr">
        <is>
          <t xml:space="preserve"> </t>
        </is>
      </c>
      <c r="AA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Debt instrument, indebtedn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17992800</v>
      </c>
      <c r="R38" s="4" t="inlineStr">
        <is>
          <t xml:space="preserve"> </t>
        </is>
      </c>
      <c r="S38" s="4" t="inlineStr">
        <is>
          <t xml:space="preserve"> </t>
        </is>
      </c>
      <c r="T38" s="4" t="inlineStr">
        <is>
          <t xml:space="preserve"> </t>
        </is>
      </c>
      <c r="V38" s="4" t="inlineStr">
        <is>
          <t xml:space="preserve"> </t>
        </is>
      </c>
      <c r="W38" s="4" t="inlineStr">
        <is>
          <t xml:space="preserve"> </t>
        </is>
      </c>
      <c r="Y38" s="4" t="inlineStr">
        <is>
          <t xml:space="preserve"> </t>
        </is>
      </c>
      <c r="AA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Line of credit, current borrowing capacity</t>
        </is>
      </c>
      <c r="B39" s="4" t="inlineStr">
        <is>
          <t xml:space="preserve"> </t>
        </is>
      </c>
      <c r="C39" s="4" t="inlineStr">
        <is>
          <t xml:space="preserve"> </t>
        </is>
      </c>
      <c r="D39" s="4" t="inlineStr">
        <is>
          <t xml:space="preserve"> </t>
        </is>
      </c>
      <c r="E39" s="6" t="n">
        <v>1666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16660000</v>
      </c>
      <c r="R39" s="4" t="inlineStr">
        <is>
          <t xml:space="preserve"> </t>
        </is>
      </c>
      <c r="S39" s="4" t="inlineStr">
        <is>
          <t xml:space="preserve"> </t>
        </is>
      </c>
      <c r="T39" s="4" t="inlineStr">
        <is>
          <t xml:space="preserve"> </t>
        </is>
      </c>
      <c r="V39" s="4" t="inlineStr">
        <is>
          <t xml:space="preserve"> </t>
        </is>
      </c>
      <c r="W39" s="4" t="inlineStr">
        <is>
          <t xml:space="preserve"> </t>
        </is>
      </c>
      <c r="Y39" s="4" t="inlineStr">
        <is>
          <t xml:space="preserve"> </t>
        </is>
      </c>
      <c r="AA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Loan f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1332800</v>
      </c>
      <c r="R40" s="4" t="inlineStr">
        <is>
          <t xml:space="preserve"> </t>
        </is>
      </c>
      <c r="S40" s="4" t="inlineStr">
        <is>
          <t xml:space="preserve"> </t>
        </is>
      </c>
      <c r="T40" s="4" t="inlineStr">
        <is>
          <t xml:space="preserve"> </t>
        </is>
      </c>
      <c r="V40" s="4" t="inlineStr">
        <is>
          <t xml:space="preserve"> </t>
        </is>
      </c>
      <c r="W40" s="4" t="inlineStr">
        <is>
          <t xml:space="preserve"> </t>
        </is>
      </c>
      <c r="Y40" s="4" t="inlineStr">
        <is>
          <t xml:space="preserve"> </t>
        </is>
      </c>
      <c r="AA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Secured Convertible Promissory Note [Member] | Agex Therapeutics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V41" s="4" t="inlineStr">
        <is>
          <t xml:space="preserve"> </t>
        </is>
      </c>
      <c r="W41" s="4" t="inlineStr">
        <is>
          <t xml:space="preserve"> </t>
        </is>
      </c>
      <c r="Y41" s="4" t="inlineStr">
        <is>
          <t xml:space="preserve"> </t>
        </is>
      </c>
      <c r="AA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V42" s="4" t="inlineStr">
        <is>
          <t xml:space="preserve"> </t>
        </is>
      </c>
      <c r="W42" s="5" t="n">
        <v>20160000</v>
      </c>
      <c r="Y42" s="6" t="n">
        <v>20160000</v>
      </c>
      <c r="AA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Proceeds from issuance of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V43" s="4" t="inlineStr">
        <is>
          <t xml:space="preserve"> </t>
        </is>
      </c>
      <c r="W43" s="4" t="inlineStr">
        <is>
          <t xml:space="preserve"> </t>
        </is>
      </c>
      <c r="Y43" s="6" t="n">
        <v>7500000</v>
      </c>
      <c r="AA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Debt instrument, indebtedne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17992800</v>
      </c>
      <c r="R44" s="4" t="inlineStr">
        <is>
          <t xml:space="preserve"> </t>
        </is>
      </c>
      <c r="S44" s="4" t="inlineStr">
        <is>
          <t xml:space="preserve"> </t>
        </is>
      </c>
      <c r="T44" s="4" t="inlineStr">
        <is>
          <t xml:space="preserve"> </t>
        </is>
      </c>
      <c r="V44" s="4" t="inlineStr">
        <is>
          <t xml:space="preserve"> </t>
        </is>
      </c>
      <c r="W44" s="4" t="inlineStr">
        <is>
          <t xml:space="preserve"> </t>
        </is>
      </c>
      <c r="Y44" s="4" t="inlineStr">
        <is>
          <t xml:space="preserve"> </t>
        </is>
      </c>
      <c r="AA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Line of credit, current borrowing capacity</t>
        </is>
      </c>
      <c r="B45" s="4" t="inlineStr">
        <is>
          <t xml:space="preserve"> </t>
        </is>
      </c>
      <c r="C45" s="4" t="inlineStr">
        <is>
          <t xml:space="preserve"> </t>
        </is>
      </c>
      <c r="D45" s="4" t="inlineStr">
        <is>
          <t xml:space="preserve"> </t>
        </is>
      </c>
      <c r="E45" s="6" t="n">
        <v>1666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16660000</v>
      </c>
      <c r="R45" s="4" t="inlineStr">
        <is>
          <t xml:space="preserve"> </t>
        </is>
      </c>
      <c r="S45" s="4" t="inlineStr">
        <is>
          <t xml:space="preserve"> </t>
        </is>
      </c>
      <c r="T45" s="4" t="inlineStr">
        <is>
          <t xml:space="preserve"> </t>
        </is>
      </c>
      <c r="V45" s="4" t="inlineStr">
        <is>
          <t xml:space="preserve"> </t>
        </is>
      </c>
      <c r="W45" s="4" t="inlineStr">
        <is>
          <t xml:space="preserve"> </t>
        </is>
      </c>
      <c r="Y45" s="4" t="inlineStr">
        <is>
          <t xml:space="preserve"> </t>
        </is>
      </c>
      <c r="AA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Loan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1332800</v>
      </c>
      <c r="R46" s="4" t="inlineStr">
        <is>
          <t xml:space="preserve"> </t>
        </is>
      </c>
      <c r="S46" s="4" t="inlineStr">
        <is>
          <t xml:space="preserve"> </t>
        </is>
      </c>
      <c r="T46" s="4" t="inlineStr">
        <is>
          <t xml:space="preserve"> </t>
        </is>
      </c>
      <c r="V46" s="4" t="inlineStr">
        <is>
          <t xml:space="preserve"> </t>
        </is>
      </c>
      <c r="W46" s="4" t="inlineStr">
        <is>
          <t xml:space="preserve"> </t>
        </is>
      </c>
      <c r="Y46" s="4" t="inlineStr">
        <is>
          <t xml:space="preserve"> </t>
        </is>
      </c>
      <c r="AA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Convertiable promissoty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50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V47" s="4" t="inlineStr">
        <is>
          <t xml:space="preserve"> </t>
        </is>
      </c>
      <c r="W47" s="4" t="inlineStr">
        <is>
          <t xml:space="preserve"> </t>
        </is>
      </c>
      <c r="Y47" s="4" t="inlineStr">
        <is>
          <t xml:space="preserve"> </t>
        </is>
      </c>
      <c r="AA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2</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V48" s="4" t="inlineStr">
        <is>
          <t xml:space="preserve"> </t>
        </is>
      </c>
      <c r="W48" s="4" t="inlineStr">
        <is>
          <t xml:space="preserve"> </t>
        </is>
      </c>
      <c r="Y48" s="4" t="inlineStr">
        <is>
          <t xml:space="preserve"> </t>
        </is>
      </c>
      <c r="AA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Convertible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V49" s="4" t="inlineStr">
        <is>
          <t xml:space="preserve"> </t>
        </is>
      </c>
      <c r="W49" s="4" t="inlineStr">
        <is>
          <t xml:space="preserve"> </t>
        </is>
      </c>
      <c r="Y49" s="4" t="inlineStr">
        <is>
          <t xml:space="preserve"> </t>
        </is>
      </c>
      <c r="AA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Proceeds from (Repayments of) Debt</t>
        </is>
      </c>
      <c r="B50" s="5" t="n">
        <v>52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V50" s="4" t="inlineStr">
        <is>
          <t xml:space="preserve"> </t>
        </is>
      </c>
      <c r="W50" s="4" t="inlineStr">
        <is>
          <t xml:space="preserve"> </t>
        </is>
      </c>
      <c r="Y50" s="4" t="inlineStr">
        <is>
          <t xml:space="preserve"> </t>
        </is>
      </c>
      <c r="AA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Convertiable promissoty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V51" s="4" t="inlineStr">
        <is>
          <t xml:space="preserve"> </t>
        </is>
      </c>
      <c r="W51" s="4" t="inlineStr">
        <is>
          <t xml:space="preserve"> </t>
        </is>
      </c>
      <c r="Y51" s="4" t="inlineStr">
        <is>
          <t xml:space="preserve"> </t>
        </is>
      </c>
      <c r="AA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0.07000000000000001</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V52" s="4" t="inlineStr">
        <is>
          <t xml:space="preserve"> </t>
        </is>
      </c>
      <c r="W52" s="4" t="inlineStr">
        <is>
          <t xml:space="preserve"> </t>
        </is>
      </c>
      <c r="Y52" s="4" t="inlineStr">
        <is>
          <t xml:space="preserve"> </t>
        </is>
      </c>
      <c r="AA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Fair Value, Option, Changes in Fair Value, Gain (Loss)</t>
        </is>
      </c>
      <c r="B53" s="4" t="inlineStr">
        <is>
          <t xml:space="preserve"> </t>
        </is>
      </c>
      <c r="C53" s="4" t="inlineStr">
        <is>
          <t xml:space="preserve"> </t>
        </is>
      </c>
      <c r="D53" s="4" t="inlineStr">
        <is>
          <t xml:space="preserve"> </t>
        </is>
      </c>
      <c r="E53" s="4" t="inlineStr">
        <is>
          <t xml:space="preserve"> </t>
        </is>
      </c>
      <c r="F53" s="4" t="inlineStr">
        <is>
          <t xml:space="preserve"> </t>
        </is>
      </c>
      <c r="G53" s="5" t="n">
        <v>78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7500000</v>
      </c>
      <c r="T53" s="4" t="inlineStr">
        <is>
          <t xml:space="preserve"> </t>
        </is>
      </c>
      <c r="V53" s="4" t="inlineStr">
        <is>
          <t xml:space="preserve"> </t>
        </is>
      </c>
      <c r="W53" s="4" t="inlineStr">
        <is>
          <t xml:space="preserve"> </t>
        </is>
      </c>
      <c r="Y53" s="5" t="n">
        <v>3000000</v>
      </c>
      <c r="AA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custom:ChangeInFairValueOfConvertiblePromissory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7000000</v>
      </c>
      <c r="S54" s="5" t="n">
        <v>2500000</v>
      </c>
      <c r="T54" s="4" t="inlineStr">
        <is>
          <t xml:space="preserve"> </t>
        </is>
      </c>
      <c r="V54" s="4" t="inlineStr">
        <is>
          <t xml:space="preserve"> </t>
        </is>
      </c>
      <c r="W54" s="5" t="n">
        <v>4780000</v>
      </c>
      <c r="Y54" s="4" t="inlineStr">
        <is>
          <t xml:space="preserve"> </t>
        </is>
      </c>
      <c r="AA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Proceeds from Issuance of Preferred Stock and Preference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50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V55" s="4" t="inlineStr">
        <is>
          <t xml:space="preserve"> </t>
        </is>
      </c>
      <c r="W55" s="4" t="inlineStr">
        <is>
          <t xml:space="preserve"> </t>
        </is>
      </c>
      <c r="Y55" s="4" t="inlineStr">
        <is>
          <t xml:space="preserve"> </t>
        </is>
      </c>
      <c r="AA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Debt Instrument, Convertible, Terms of Conversion Feat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The principal balance of the AgeX-Serina Note with accrued interest will automatically
convert into the Company’s preferred stock if the Company raises at least $25,000,000 through the sale of shares of the Company’s
preferred stock. The conversion price per share shall be the lower of (a) 80% of the lowest price at which the shares of preferred stock
were sold, and (b) a “capped price” equal to $105,000,000 divided by the Company’s then fully diluted capitalization.
AgeX has the option to convert the AgeX-Serina Note into the Company’s preferred stock after a sale of the Company’s preferred
stock regardless of the amount sold by the Company. AgeX may (i) at its election, upon a change of control (as defined in the AgeX-Serina
Note), convert the AgeX-Serina Note in whole or in part into either (a) cash in an amount equal to 100% of the outstanding principal
amount of the AgeX-Serina Note, plus interest, or (b) into the highest ranking shares of the Company then issued at a conversion price
equal to the lowest price per share at which the most senior series of the Company’s shares has been sold in a single transaction
or a series of related transactions through which the Company raised at least $5,000,000 or (ii) if the AgeX-Serina Note remains outstanding
as of the maturity date, AgeX may convert the AgeX-Serina Note into the most senior shares of the Company issued at the time of conversion
at a conversion price equal to the capped price.</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V56" s="4" t="inlineStr">
        <is>
          <t xml:space="preserve"> </t>
        </is>
      </c>
      <c r="W56" s="4" t="inlineStr">
        <is>
          <t xml:space="preserve"> </t>
        </is>
      </c>
      <c r="Y56" s="4" t="inlineStr">
        <is>
          <t xml:space="preserve"> </t>
        </is>
      </c>
      <c r="AA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Convertible Promissory Note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V57" s="4" t="inlineStr">
        <is>
          <t xml:space="preserve"> </t>
        </is>
      </c>
      <c r="W57" s="4" t="inlineStr">
        <is>
          <t xml:space="preserve"> </t>
        </is>
      </c>
      <c r="Y57" s="4" t="inlineStr">
        <is>
          <t xml:space="preserve"> </t>
        </is>
      </c>
      <c r="AA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Proceeds from Issuance of Preferred Stock and Preference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50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V58" s="4" t="inlineStr">
        <is>
          <t xml:space="preserve"> </t>
        </is>
      </c>
      <c r="W58" s="4" t="inlineStr">
        <is>
          <t xml:space="preserve"> </t>
        </is>
      </c>
      <c r="Y58" s="4" t="inlineStr">
        <is>
          <t xml:space="preserve"> </t>
        </is>
      </c>
      <c r="AA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Issued Interest Bearing Convertible Promissory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V59" s="4" t="inlineStr">
        <is>
          <t xml:space="preserve"> </t>
        </is>
      </c>
      <c r="W59" s="4" t="inlineStr">
        <is>
          <t xml:space="preserve"> </t>
        </is>
      </c>
      <c r="Y59" s="4" t="inlineStr">
        <is>
          <t xml:space="preserve"> </t>
        </is>
      </c>
      <c r="AA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4" t="inlineStr">
        <is>
          <t>Convertiable promissoty no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1350000</v>
      </c>
      <c r="V60" s="5" t="n">
        <v>1450000</v>
      </c>
      <c r="W60" s="4" t="inlineStr">
        <is>
          <t xml:space="preserve"> </t>
        </is>
      </c>
      <c r="Y60" s="4" t="inlineStr">
        <is>
          <t xml:space="preserve"> </t>
        </is>
      </c>
      <c r="AA60" s="5" t="n">
        <v>1350000</v>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5" t="n">
        <v>3650000</v>
      </c>
      <c r="AL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V61" s="9" t="n">
        <v>0.06</v>
      </c>
      <c r="W61" s="4" t="inlineStr">
        <is>
          <t xml:space="preserve"> </t>
        </is>
      </c>
      <c r="Y61" s="4" t="inlineStr">
        <is>
          <t xml:space="preserve"> </t>
        </is>
      </c>
      <c r="AA61" s="4" t="inlineStr">
        <is>
          <t xml:space="preserve"> </t>
        </is>
      </c>
      <c r="AC61" s="4" t="inlineStr">
        <is>
          <t xml:space="preserve"> </t>
        </is>
      </c>
      <c r="AD61" s="4" t="inlineStr">
        <is>
          <t xml:space="preserve"> </t>
        </is>
      </c>
      <c r="AE61" s="4" t="inlineStr">
        <is>
          <t xml:space="preserve"> </t>
        </is>
      </c>
      <c r="AF61" s="9" t="n">
        <v>0.06</v>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Debt Instrument, Convertible, Terms of Conversion Feat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Preferred Stock issued in the Qualified Financing at a conversion price of the lesser of i) a 20% discount
to the price paid by purchasers in the Qualified Financing and ii) the quotient resulted from dividing $100 million by the fully diluted
capitalization of the Company immediately prior to the Qualified Financing. If the Company enters into a Non-Qualified Equity Financing
(less than $15 million in proceeds), the Holder has the option to convert the Serina Convertible Notes into shares of the Company’s
Preferred Stock issued in the Non-Qualified Financing at the price paid per share. The Company may also choose to optionally convert
the Serina Convertible Notes into Series A-5 Preferred Stock at a price of $13 per share, and a warrant to purchase shares of Series
A-5 Preferred Stock with an exercise price of $20.00, and an expiration date of December 31, 2024. If a Change in Control or an IPO occurs
prior to a Qualified Financing, then the Holder has the option to convert outstanding principal and interest into common stock at a price
per share equal to an amount obtained by dividing i) the Post-Money Valuation Cap ($100,000,000) by ii) the Fully Diluted Capitalization
immediately prior to the conversion.</t>
        </is>
      </c>
      <c r="V62" s="4" t="inlineStr">
        <is>
          <t>Preferred
Stock issued in the Qualified Financing at a conversion price of the lesser of i) a 20% discount to the price paid by purchasers in the
Qualified Financing and ii) the quotient resulted from dividing $100 million by the fully diluted capitalization of Serina immediately
prior to the Qualified Financing. If Serina enters into a Non-Qualified Equity Financing (less than $15 million in proceeds), the Holder
has the option to convert the Serina Convertible Notes into shares of Serina’s Preferred Stock issued in the Non-Qualified Financing
at the price paid per share. Serina may also choose to optionally convert the Serina Convertible Notes into Legacy Serina Series A-5
Preferred Stock at a price of $13.31 per share, and a warrant to purchase shares of Legacy Serina Series A-5 Preferred Stock with an
exercise price of $20.47, and an expiration date of December 31, 2024. If a Change in Control or an IPO occurs prior to a Qualified Financing,
then the Holder has the option to convert outstanding principal and interest into common stock at a price per share equal to an amount
obtained by dividing i) the Post-Money Valuation Cap ($100,000,000) by ii) the Fully Diluted Capitalization immediately prior to the
conversion.</t>
        </is>
      </c>
      <c r="W62" s="4" t="inlineStr">
        <is>
          <t xml:space="preserve"> </t>
        </is>
      </c>
      <c r="Y62" s="4" t="inlineStr">
        <is>
          <t xml:space="preserve"> </t>
        </is>
      </c>
      <c r="AA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Issued Interest Bearing Convertible Promissory Notes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V63" s="4" t="inlineStr">
        <is>
          <t xml:space="preserve"> </t>
        </is>
      </c>
      <c r="W63" s="4" t="inlineStr">
        <is>
          <t xml:space="preserve"> </t>
        </is>
      </c>
      <c r="Y63" s="4" t="inlineStr">
        <is>
          <t xml:space="preserve"> </t>
        </is>
      </c>
      <c r="AA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Proceeds from Issuance of Preferred Stock and Preference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5" t="n">
        <v>15</v>
      </c>
      <c r="V64" s="5" t="n">
        <v>15000000</v>
      </c>
      <c r="W64" s="4" t="inlineStr">
        <is>
          <t xml:space="preserve"> </t>
        </is>
      </c>
      <c r="Y64" s="4" t="inlineStr">
        <is>
          <t xml:space="preserve"> </t>
        </is>
      </c>
      <c r="AA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Convertible Notes [Member] | Series A Five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V65" s="4" t="inlineStr">
        <is>
          <t xml:space="preserve"> </t>
        </is>
      </c>
      <c r="W65" s="4" t="inlineStr">
        <is>
          <t xml:space="preserve"> </t>
        </is>
      </c>
      <c r="Y65" s="4" t="inlineStr">
        <is>
          <t xml:space="preserve"> </t>
        </is>
      </c>
      <c r="AA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Warrant purcha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V66" s="4" t="inlineStr">
        <is>
          <t xml:space="preserve"> </t>
        </is>
      </c>
      <c r="W66" s="4" t="inlineStr">
        <is>
          <t xml:space="preserve"> </t>
        </is>
      </c>
      <c r="Y66" s="4" t="inlineStr">
        <is>
          <t xml:space="preserve"> </t>
        </is>
      </c>
      <c r="AA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6" t="n">
        <v>117903</v>
      </c>
      <c r="AK66" s="4" t="inlineStr">
        <is>
          <t xml:space="preserve"> </t>
        </is>
      </c>
      <c r="AL66" s="4" t="inlineStr">
        <is>
          <t xml:space="preserve"> </t>
        </is>
      </c>
    </row>
    <row r="67">
      <c r="A67" s="4" t="inlineStr">
        <is>
          <t>Convertible Preferred Stock, Shares Issued upon Convers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V67" s="4" t="inlineStr">
        <is>
          <t xml:space="preserve"> </t>
        </is>
      </c>
      <c r="W67" s="4" t="inlineStr">
        <is>
          <t xml:space="preserve"> </t>
        </is>
      </c>
      <c r="Y67" s="4" t="inlineStr">
        <is>
          <t xml:space="preserve"> </t>
        </is>
      </c>
      <c r="AA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6" t="n">
        <v>115171</v>
      </c>
      <c r="AK67" s="4" t="inlineStr">
        <is>
          <t xml:space="preserve"> </t>
        </is>
      </c>
      <c r="AL67" s="4" t="inlineStr">
        <is>
          <t xml:space="preserve"> </t>
        </is>
      </c>
    </row>
    <row r="68">
      <c r="A68" s="4" t="inlineStr">
        <is>
          <t>Juvenescence Limite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V68" s="4" t="inlineStr">
        <is>
          <t xml:space="preserve"> </t>
        </is>
      </c>
      <c r="W68" s="4" t="inlineStr">
        <is>
          <t xml:space="preserve"> </t>
        </is>
      </c>
      <c r="Y68" s="4" t="inlineStr">
        <is>
          <t xml:space="preserve"> </t>
        </is>
      </c>
      <c r="AA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Extinguishment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36000000</v>
      </c>
      <c r="R69" s="4" t="inlineStr">
        <is>
          <t xml:space="preserve"> </t>
        </is>
      </c>
      <c r="S69" s="4" t="inlineStr">
        <is>
          <t xml:space="preserve"> </t>
        </is>
      </c>
      <c r="T69" s="4" t="inlineStr">
        <is>
          <t xml:space="preserve"> </t>
        </is>
      </c>
      <c r="V69" s="4" t="inlineStr">
        <is>
          <t xml:space="preserve"> </t>
        </is>
      </c>
      <c r="W69" s="4" t="inlineStr">
        <is>
          <t xml:space="preserve"> </t>
        </is>
      </c>
      <c r="Y69" s="4" t="inlineStr">
        <is>
          <t xml:space="preserve"> </t>
        </is>
      </c>
      <c r="AA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Juvenescence Limited [Member] | Agex Therapeutics In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V70" s="4" t="inlineStr">
        <is>
          <t xml:space="preserve"> </t>
        </is>
      </c>
      <c r="W70" s="4" t="inlineStr">
        <is>
          <t xml:space="preserve"> </t>
        </is>
      </c>
      <c r="Y70" s="4" t="inlineStr">
        <is>
          <t xml:space="preserve"> </t>
        </is>
      </c>
      <c r="AA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Extinguishment of debt</t>
        </is>
      </c>
      <c r="B71" s="4" t="inlineStr">
        <is>
          <t xml:space="preserve"> </t>
        </is>
      </c>
      <c r="C71" s="4" t="inlineStr">
        <is>
          <t xml:space="preserve"> </t>
        </is>
      </c>
      <c r="D71" s="4" t="inlineStr">
        <is>
          <t xml:space="preserve"> </t>
        </is>
      </c>
      <c r="E71" s="4" t="inlineStr">
        <is>
          <t xml:space="preserve"> </t>
        </is>
      </c>
      <c r="F71" s="5" t="n">
        <v>36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36000000</v>
      </c>
      <c r="R71" s="4" t="inlineStr">
        <is>
          <t xml:space="preserve"> </t>
        </is>
      </c>
      <c r="S71" s="4" t="inlineStr">
        <is>
          <t xml:space="preserve"> </t>
        </is>
      </c>
      <c r="T71" s="4" t="inlineStr">
        <is>
          <t xml:space="preserve"> </t>
        </is>
      </c>
      <c r="V71" s="4" t="inlineStr">
        <is>
          <t xml:space="preserve"> </t>
        </is>
      </c>
      <c r="W71" s="4" t="inlineStr">
        <is>
          <t xml:space="preserve"> </t>
        </is>
      </c>
      <c r="Y71" s="4" t="inlineStr">
        <is>
          <t xml:space="preserve"> </t>
        </is>
      </c>
      <c r="AA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Proceeds from issuance costs</t>
        </is>
      </c>
      <c r="B72" s="4" t="inlineStr">
        <is>
          <t xml:space="preserve"> </t>
        </is>
      </c>
      <c r="C72" s="4" t="inlineStr">
        <is>
          <t xml:space="preserve"> </t>
        </is>
      </c>
      <c r="D72" s="4" t="inlineStr">
        <is>
          <t xml:space="preserve"> </t>
        </is>
      </c>
      <c r="E72" s="5" t="n">
        <v>25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V72" s="4" t="inlineStr">
        <is>
          <t xml:space="preserve"> </t>
        </is>
      </c>
      <c r="W72" s="4" t="inlineStr">
        <is>
          <t xml:space="preserve"> </t>
        </is>
      </c>
      <c r="Y72" s="4" t="inlineStr">
        <is>
          <t xml:space="preserve"> </t>
        </is>
      </c>
      <c r="AA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4" t="inlineStr">
        <is>
          <t>Common stock outstanding percentage</t>
        </is>
      </c>
      <c r="B73" s="4" t="inlineStr">
        <is>
          <t xml:space="preserve"> </t>
        </is>
      </c>
      <c r="C73" s="4" t="inlineStr">
        <is>
          <t xml:space="preserve"> </t>
        </is>
      </c>
      <c r="D73" s="4" t="inlineStr">
        <is>
          <t xml:space="preserve"> </t>
        </is>
      </c>
      <c r="E73" s="9" t="n">
        <v>0.8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V73" s="4" t="inlineStr">
        <is>
          <t xml:space="preserve"> </t>
        </is>
      </c>
      <c r="W73" s="4" t="inlineStr">
        <is>
          <t xml:space="preserve"> </t>
        </is>
      </c>
      <c r="Y73" s="4" t="inlineStr">
        <is>
          <t xml:space="preserve"> </t>
        </is>
      </c>
      <c r="AA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Juvenescence Limited [Member] | Agex Therapeutics Inc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V74" s="4" t="inlineStr">
        <is>
          <t xml:space="preserve"> </t>
        </is>
      </c>
      <c r="W74" s="4" t="inlineStr">
        <is>
          <t xml:space="preserve"> </t>
        </is>
      </c>
      <c r="Y74" s="4" t="inlineStr">
        <is>
          <t xml:space="preserve"> </t>
        </is>
      </c>
      <c r="AA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Proceeds from issuance costs</t>
        </is>
      </c>
      <c r="B75" s="4" t="inlineStr">
        <is>
          <t xml:space="preserve"> </t>
        </is>
      </c>
      <c r="C75" s="4" t="inlineStr">
        <is>
          <t xml:space="preserve"> </t>
        </is>
      </c>
      <c r="D75" s="4" t="inlineStr">
        <is>
          <t xml:space="preserve"> </t>
        </is>
      </c>
      <c r="E75" s="5" t="n">
        <v>10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V75" s="4" t="inlineStr">
        <is>
          <t xml:space="preserve"> </t>
        </is>
      </c>
      <c r="W75" s="4" t="inlineStr">
        <is>
          <t xml:space="preserve"> </t>
        </is>
      </c>
      <c r="Y75" s="4" t="inlineStr">
        <is>
          <t xml:space="preserve"> </t>
        </is>
      </c>
      <c r="AA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Juvenescence Limited [Member] | Secured Convertible Promissory No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V76" s="4" t="inlineStr">
        <is>
          <t xml:space="preserve"> </t>
        </is>
      </c>
      <c r="W76" s="4" t="inlineStr">
        <is>
          <t xml:space="preserve"> </t>
        </is>
      </c>
      <c r="Y76" s="4" t="inlineStr">
        <is>
          <t xml:space="preserve"> </t>
        </is>
      </c>
      <c r="AA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4" t="inlineStr">
        <is>
          <t>Line of credit, current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00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V77" s="4" t="inlineStr">
        <is>
          <t xml:space="preserve"> </t>
        </is>
      </c>
      <c r="W77" s="4" t="inlineStr">
        <is>
          <t xml:space="preserve"> </t>
        </is>
      </c>
      <c r="Y77" s="4" t="inlineStr">
        <is>
          <t xml:space="preserve"> </t>
        </is>
      </c>
      <c r="AA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Proceeds from issuance of long 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00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V78" s="4" t="inlineStr">
        <is>
          <t xml:space="preserve"> </t>
        </is>
      </c>
      <c r="W78" s="4" t="inlineStr">
        <is>
          <t xml:space="preserve"> </t>
        </is>
      </c>
      <c r="Y78" s="4" t="inlineStr">
        <is>
          <t xml:space="preserve"> </t>
        </is>
      </c>
      <c r="AA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Juvenescence Limited [Member] | Secured Convertible Promissory Note [Member] | Agex Therapeutics In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V79" s="4" t="inlineStr">
        <is>
          <t xml:space="preserve"> </t>
        </is>
      </c>
      <c r="W79" s="4" t="inlineStr">
        <is>
          <t xml:space="preserve"> </t>
        </is>
      </c>
      <c r="Y79" s="4" t="inlineStr">
        <is>
          <t xml:space="preserve"> </t>
        </is>
      </c>
      <c r="AA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Line of credit, current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00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V80" s="4" t="inlineStr">
        <is>
          <t xml:space="preserve"> </t>
        </is>
      </c>
      <c r="W80" s="4" t="inlineStr">
        <is>
          <t xml:space="preserve"> </t>
        </is>
      </c>
      <c r="Y80" s="4" t="inlineStr">
        <is>
          <t xml:space="preserve"> </t>
        </is>
      </c>
      <c r="AA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Convertiable promissoty no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50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V81" s="4" t="inlineStr">
        <is>
          <t xml:space="preserve"> </t>
        </is>
      </c>
      <c r="W81" s="4" t="inlineStr">
        <is>
          <t xml:space="preserve"> </t>
        </is>
      </c>
      <c r="Y81" s="4" t="inlineStr">
        <is>
          <t xml:space="preserve"> </t>
        </is>
      </c>
      <c r="AA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Proceeds from issuance of long 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000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V82" s="4" t="inlineStr">
        <is>
          <t xml:space="preserve"> </t>
        </is>
      </c>
      <c r="W82" s="4" t="inlineStr">
        <is>
          <t xml:space="preserve"> </t>
        </is>
      </c>
      <c r="Y82" s="4" t="inlineStr">
        <is>
          <t xml:space="preserve"> </t>
        </is>
      </c>
      <c r="AA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4" t="inlineStr">
        <is>
          <t>Juvenescence Limited [Member] | Derivatives and Hedging [Member] | Agex Therapeutics In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V83" s="4" t="inlineStr">
        <is>
          <t xml:space="preserve"> </t>
        </is>
      </c>
      <c r="W83" s="4" t="inlineStr">
        <is>
          <t xml:space="preserve"> </t>
        </is>
      </c>
      <c r="Y83" s="4" t="inlineStr">
        <is>
          <t xml:space="preserve"> </t>
        </is>
      </c>
      <c r="AA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Common stock outstanding percentage</t>
        </is>
      </c>
      <c r="B84" s="4" t="inlineStr">
        <is>
          <t xml:space="preserve"> </t>
        </is>
      </c>
      <c r="C84" s="4" t="inlineStr">
        <is>
          <t xml:space="preserve"> </t>
        </is>
      </c>
      <c r="D84" s="4" t="inlineStr">
        <is>
          <t xml:space="preserve"> </t>
        </is>
      </c>
      <c r="E84" s="9" t="n">
        <v>0.1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V84" s="4" t="inlineStr">
        <is>
          <t xml:space="preserve"> </t>
        </is>
      </c>
      <c r="W84" s="4" t="inlineStr">
        <is>
          <t xml:space="preserve"> </t>
        </is>
      </c>
      <c r="Y84" s="4" t="inlineStr">
        <is>
          <t xml:space="preserve"> </t>
        </is>
      </c>
      <c r="AA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Juvenescenc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V85" s="4" t="inlineStr">
        <is>
          <t xml:space="preserve"> </t>
        </is>
      </c>
      <c r="W85" s="4" t="inlineStr">
        <is>
          <t xml:space="preserve"> </t>
        </is>
      </c>
      <c r="Y85" s="4" t="inlineStr">
        <is>
          <t xml:space="preserve"> </t>
        </is>
      </c>
      <c r="AA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Warrant purcha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V86" s="4" t="inlineStr">
        <is>
          <t xml:space="preserve"> </t>
        </is>
      </c>
      <c r="W86" s="6" t="n">
        <v>294482</v>
      </c>
      <c r="Y86" s="6" t="n">
        <v>294482</v>
      </c>
      <c r="AA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Account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66000</v>
      </c>
      <c r="S87" s="4" t="inlineStr">
        <is>
          <t xml:space="preserve"> </t>
        </is>
      </c>
      <c r="T87" s="4" t="inlineStr">
        <is>
          <t xml:space="preserve"> </t>
        </is>
      </c>
      <c r="V87" s="4" t="inlineStr">
        <is>
          <t xml:space="preserve"> </t>
        </is>
      </c>
      <c r="W87" s="4" t="inlineStr">
        <is>
          <t xml:space="preserve"> </t>
        </is>
      </c>
      <c r="Y87" s="4" t="inlineStr">
        <is>
          <t xml:space="preserve"> </t>
        </is>
      </c>
      <c r="AA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4" t="inlineStr">
        <is>
          <t>Juvenescence [Member] | Agex Therapeutics In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V88" s="4" t="inlineStr">
        <is>
          <t xml:space="preserve"> </t>
        </is>
      </c>
      <c r="W88" s="4" t="inlineStr">
        <is>
          <t xml:space="preserve"> </t>
        </is>
      </c>
      <c r="Y88" s="4" t="inlineStr">
        <is>
          <t xml:space="preserve"> </t>
        </is>
      </c>
      <c r="AA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Warrant purcha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V89" s="4" t="inlineStr">
        <is>
          <t xml:space="preserve"> </t>
        </is>
      </c>
      <c r="W89" s="6" t="n">
        <v>294482</v>
      </c>
      <c r="Y89" s="6" t="n">
        <v>294482</v>
      </c>
      <c r="AA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4" t="inlineStr">
        <is>
          <t>Accounts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5" t="n">
        <v>141000</v>
      </c>
      <c r="V90" s="4" t="inlineStr">
        <is>
          <t xml:space="preserve"> </t>
        </is>
      </c>
      <c r="W90" s="5" t="n">
        <v>66000</v>
      </c>
      <c r="Y90" s="5" t="n">
        <v>66000</v>
      </c>
      <c r="AA90" s="5" t="n">
        <v>141000</v>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Line of credit outstanding princip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V91" s="4" t="inlineStr">
        <is>
          <t xml:space="preserve"> </t>
        </is>
      </c>
      <c r="W91" s="4" t="inlineStr">
        <is>
          <t xml:space="preserve"> </t>
        </is>
      </c>
      <c r="Y91" s="6" t="n">
        <v>2500000</v>
      </c>
      <c r="AA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Reimburs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V92" s="4" t="inlineStr">
        <is>
          <t xml:space="preserve"> </t>
        </is>
      </c>
      <c r="W92" s="4" t="inlineStr">
        <is>
          <t xml:space="preserve"> </t>
        </is>
      </c>
      <c r="Y92" s="6" t="n">
        <v>280000</v>
      </c>
      <c r="AA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4" t="inlineStr">
        <is>
          <t>Juvenescence [Member] | Secured Convertible Promissory No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V93" s="4" t="inlineStr">
        <is>
          <t xml:space="preserve"> </t>
        </is>
      </c>
      <c r="W93" s="4" t="inlineStr">
        <is>
          <t xml:space="preserve"> </t>
        </is>
      </c>
      <c r="Y93" s="4" t="inlineStr">
        <is>
          <t xml:space="preserve"> </t>
        </is>
      </c>
      <c r="AA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Convertiable promissoty no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000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V94" s="4" t="inlineStr">
        <is>
          <t xml:space="preserve"> </t>
        </is>
      </c>
      <c r="W94" s="4" t="inlineStr">
        <is>
          <t xml:space="preserve"> </t>
        </is>
      </c>
      <c r="Y94" s="4" t="inlineStr">
        <is>
          <t xml:space="preserve"> </t>
        </is>
      </c>
      <c r="AA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4" t="inlineStr">
        <is>
          <t>Origination fee description</t>
        </is>
      </c>
      <c r="B95" s="4" t="inlineStr">
        <is>
          <t xml:space="preserve"> </t>
        </is>
      </c>
      <c r="C95" s="4" t="inlineStr">
        <is>
          <t xml:space="preserve"> </t>
        </is>
      </c>
      <c r="D95" s="4" t="inlineStr">
        <is>
          <t xml:space="preserve"> </t>
        </is>
      </c>
      <c r="E95" s="4" t="inlineStr">
        <is>
          <t>In
lieu of accrued interest, AgeX agreed to pay Juvenescence an origination fee in an amount equal to 7% of the loan funds disbursed to
AgeX, which will accrue in two installments. The origination fee will become due and payable on the earliest to occur of (i) conversion
of the 2023 Secured Note into shares of AgeX common stock, (ii) repayment of the 2023 Secured Note in whole or in part (provided that
the origination fee shall be prorated for the amount of any partial repayment), and (iii) the acceleration of the maturity date of the
2023 Secured Note following an Event of Default as defined in the 2023 Secured Note.</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V95" s="4" t="inlineStr">
        <is>
          <t xml:space="preserve"> </t>
        </is>
      </c>
      <c r="W95" s="4" t="inlineStr">
        <is>
          <t xml:space="preserve"> </t>
        </is>
      </c>
      <c r="Y95" s="4" t="inlineStr">
        <is>
          <t xml:space="preserve"> </t>
        </is>
      </c>
      <c r="AA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Juvenescence [Member] | Secured Convertible Promissory Note [Member] | Agex Therapeutics In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V96" s="4" t="inlineStr">
        <is>
          <t xml:space="preserve"> </t>
        </is>
      </c>
      <c r="W96" s="4" t="inlineStr">
        <is>
          <t xml:space="preserve"> </t>
        </is>
      </c>
      <c r="Y96" s="4" t="inlineStr">
        <is>
          <t xml:space="preserve"> </t>
        </is>
      </c>
      <c r="AA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4" t="inlineStr">
        <is>
          <t>Convertiable promissoty no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0000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V97" s="4" t="inlineStr">
        <is>
          <t xml:space="preserve"> </t>
        </is>
      </c>
      <c r="W97" s="6" t="n">
        <v>10000000</v>
      </c>
      <c r="Y97" s="5" t="n">
        <v>10000000</v>
      </c>
      <c r="AA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Origination fee description</t>
        </is>
      </c>
      <c r="B98" s="4" t="inlineStr">
        <is>
          <t xml:space="preserve"> </t>
        </is>
      </c>
      <c r="C98" s="4" t="inlineStr">
        <is>
          <t xml:space="preserve"> </t>
        </is>
      </c>
      <c r="D98" s="4" t="inlineStr">
        <is>
          <t xml:space="preserve"> </t>
        </is>
      </c>
      <c r="E98" s="4" t="inlineStr">
        <is>
          <t>In lieu of accrued
interest, AgeX agreed to pay Juvenescence an origination fee in an amount equal to 7% of the loan funds disbursed to AgeX, which will
accrue in two installments. The origination fee will become due and payable on the earliest to occur of (i) conversion of the 2023 Secured
Note into shares of AgeX common stock, (ii) repayment of the 2023 Secured Note in whole or in part (provided that the origination fee
shall be prorated for the amount of any partial repayment), and (iii) the acceleration of the maturity date of the 2023 Secured Note
following an Event of Default as defined in the 2023 Secured Note.</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V98" s="4" t="inlineStr">
        <is>
          <t xml:space="preserve"> </t>
        </is>
      </c>
      <c r="W98" s="4" t="inlineStr">
        <is>
          <t xml:space="preserve"> </t>
        </is>
      </c>
      <c r="Y98" s="4" t="inlineStr">
        <is>
          <t xml:space="preserve"> </t>
        </is>
      </c>
      <c r="AA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4" t="inlineStr">
        <is>
          <t>Merger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V99" s="4" t="inlineStr">
        <is>
          <t xml:space="preserve"> </t>
        </is>
      </c>
      <c r="W99" s="4" t="inlineStr">
        <is>
          <t xml:space="preserve"> </t>
        </is>
      </c>
      <c r="Y99" s="4" t="inlineStr">
        <is>
          <t xml:space="preserve"> </t>
        </is>
      </c>
      <c r="AA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4" t="inlineStr">
        <is>
          <t>Other Liab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V100" s="4" t="inlineStr">
        <is>
          <t xml:space="preserve"> </t>
        </is>
      </c>
      <c r="W100" s="4" t="inlineStr">
        <is>
          <t xml:space="preserve"> </t>
        </is>
      </c>
      <c r="Y100" s="4" t="inlineStr">
        <is>
          <t xml:space="preserve"> </t>
        </is>
      </c>
      <c r="AA100" s="4" t="inlineStr">
        <is>
          <t xml:space="preserve"> </t>
        </is>
      </c>
      <c r="AC100" s="5" t="n">
        <v>500000</v>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Merger Agreement [Member] | 2022 Warra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V101" s="4" t="inlineStr">
        <is>
          <t xml:space="preserve"> </t>
        </is>
      </c>
      <c r="W101" s="4" t="inlineStr">
        <is>
          <t xml:space="preserve"> </t>
        </is>
      </c>
      <c r="Y101" s="4" t="inlineStr">
        <is>
          <t xml:space="preserve"> </t>
        </is>
      </c>
      <c r="AA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4" t="inlineStr">
        <is>
          <t>Warrants exercise price, min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8" t="n">
        <v>20.75</v>
      </c>
      <c r="S102" s="4" t="inlineStr">
        <is>
          <t xml:space="preserve"> </t>
        </is>
      </c>
      <c r="T102" s="4" t="inlineStr">
        <is>
          <t xml:space="preserve"> </t>
        </is>
      </c>
      <c r="V102" s="4" t="inlineStr">
        <is>
          <t xml:space="preserve"> </t>
        </is>
      </c>
      <c r="W102" s="4" t="inlineStr">
        <is>
          <t xml:space="preserve"> </t>
        </is>
      </c>
      <c r="Y102" s="4" t="inlineStr">
        <is>
          <t xml:space="preserve"> </t>
        </is>
      </c>
      <c r="AA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4" t="inlineStr">
        <is>
          <t>Warrants exercise price,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8" t="n">
        <v>25.01</v>
      </c>
      <c r="S103" s="4" t="inlineStr">
        <is>
          <t xml:space="preserve"> </t>
        </is>
      </c>
      <c r="T103" s="4" t="inlineStr">
        <is>
          <t xml:space="preserve"> </t>
        </is>
      </c>
      <c r="V103" s="4" t="inlineStr">
        <is>
          <t xml:space="preserve"> </t>
        </is>
      </c>
      <c r="W103" s="4" t="inlineStr">
        <is>
          <t xml:space="preserve"> </t>
        </is>
      </c>
      <c r="Y103" s="4" t="inlineStr">
        <is>
          <t xml:space="preserve"> </t>
        </is>
      </c>
      <c r="AA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4" t="inlineStr">
        <is>
          <t>Merger Agreement [Member] | Juvenescenc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V104" s="4" t="inlineStr">
        <is>
          <t xml:space="preserve"> </t>
        </is>
      </c>
      <c r="W104" s="4" t="inlineStr">
        <is>
          <t xml:space="preserve"> </t>
        </is>
      </c>
      <c r="Y104" s="4" t="inlineStr">
        <is>
          <t xml:space="preserve"> </t>
        </is>
      </c>
      <c r="AA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4" t="inlineStr">
        <is>
          <t>Warrant purcha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6" t="n">
        <v>129593</v>
      </c>
      <c r="S105" s="4" t="inlineStr">
        <is>
          <t xml:space="preserve"> </t>
        </is>
      </c>
      <c r="T105" s="4" t="inlineStr">
        <is>
          <t xml:space="preserve"> </t>
        </is>
      </c>
      <c r="V105" s="4" t="inlineStr">
        <is>
          <t xml:space="preserve"> </t>
        </is>
      </c>
      <c r="W105" s="4" t="inlineStr">
        <is>
          <t xml:space="preserve"> </t>
        </is>
      </c>
      <c r="Y105" s="4" t="inlineStr">
        <is>
          <t xml:space="preserve"> </t>
        </is>
      </c>
      <c r="AA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4" t="inlineStr">
        <is>
          <t>[custom:StockIssuedDuringPeriodSharesIssuedCancell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6" t="n">
        <v>164889</v>
      </c>
      <c r="S106" s="4" t="inlineStr">
        <is>
          <t xml:space="preserve"> </t>
        </is>
      </c>
      <c r="T106" s="4" t="inlineStr">
        <is>
          <t xml:space="preserve"> </t>
        </is>
      </c>
      <c r="V106" s="4" t="inlineStr">
        <is>
          <t xml:space="preserve"> </t>
        </is>
      </c>
      <c r="W106" s="4" t="inlineStr">
        <is>
          <t xml:space="preserve"> </t>
        </is>
      </c>
      <c r="Y106" s="4" t="inlineStr">
        <is>
          <t xml:space="preserve"> </t>
        </is>
      </c>
      <c r="AA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4" t="inlineStr">
        <is>
          <t>2022 Secured Convertible Promissory Note and Security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V107" s="4" t="inlineStr">
        <is>
          <t xml:space="preserve"> </t>
        </is>
      </c>
      <c r="W107" s="4" t="inlineStr">
        <is>
          <t xml:space="preserve"> </t>
        </is>
      </c>
      <c r="Y107" s="4" t="inlineStr">
        <is>
          <t xml:space="preserve"> </t>
        </is>
      </c>
      <c r="AA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4" t="inlineStr">
        <is>
          <t>Line of cred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131600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V108" s="4" t="inlineStr">
        <is>
          <t xml:space="preserve"> </t>
        </is>
      </c>
      <c r="W108" s="4" t="inlineStr">
        <is>
          <t xml:space="preserve"> </t>
        </is>
      </c>
      <c r="Y108" s="4" t="inlineStr">
        <is>
          <t xml:space="preserve"> </t>
        </is>
      </c>
      <c r="AA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Line of credit, ter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12 months</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V109" s="4" t="inlineStr">
        <is>
          <t xml:space="preserve"> </t>
        </is>
      </c>
      <c r="W109" s="4" t="inlineStr">
        <is>
          <t xml:space="preserve"> </t>
        </is>
      </c>
      <c r="Y109" s="4" t="inlineStr">
        <is>
          <t xml:space="preserve"> </t>
        </is>
      </c>
      <c r="AA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4" t="inlineStr">
        <is>
          <t>Line of credit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8160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V110" s="4" t="inlineStr">
        <is>
          <t xml:space="preserve"> </t>
        </is>
      </c>
      <c r="W110" s="4" t="inlineStr">
        <is>
          <t xml:space="preserve"> </t>
        </is>
      </c>
      <c r="Y110" s="4" t="inlineStr">
        <is>
          <t xml:space="preserve"> </t>
        </is>
      </c>
      <c r="AA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4" t="inlineStr">
        <is>
          <t>Line of credit facility, current borrowing capac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7160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V111" s="4" t="inlineStr">
        <is>
          <t xml:space="preserve"> </t>
        </is>
      </c>
      <c r="W111" s="4" t="inlineStr">
        <is>
          <t xml:space="preserve"> </t>
        </is>
      </c>
      <c r="Y111" s="4" t="inlineStr">
        <is>
          <t xml:space="preserve"> </t>
        </is>
      </c>
      <c r="AA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4" t="inlineStr">
        <is>
          <t>2022 Secured Convertible Promissory Note and Security Agreement [Member] | Agex Therapeutics In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V112" s="4" t="inlineStr">
        <is>
          <t xml:space="preserve"> </t>
        </is>
      </c>
      <c r="W112" s="4" t="inlineStr">
        <is>
          <t xml:space="preserve"> </t>
        </is>
      </c>
      <c r="Y112" s="4" t="inlineStr">
        <is>
          <t xml:space="preserve"> </t>
        </is>
      </c>
      <c r="AA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4" t="inlineStr">
        <is>
          <t>Line of cred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131600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V113" s="4" t="inlineStr">
        <is>
          <t xml:space="preserve"> </t>
        </is>
      </c>
      <c r="W113" s="4" t="inlineStr">
        <is>
          <t xml:space="preserve"> </t>
        </is>
      </c>
      <c r="Y113" s="4" t="inlineStr">
        <is>
          <t xml:space="preserve"> </t>
        </is>
      </c>
      <c r="AA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4" t="inlineStr">
        <is>
          <t>Line of credit,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12 months</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V114" s="4" t="inlineStr">
        <is>
          <t xml:space="preserve"> </t>
        </is>
      </c>
      <c r="W114" s="4" t="inlineStr">
        <is>
          <t xml:space="preserve"> </t>
        </is>
      </c>
      <c r="Y114" s="4" t="inlineStr">
        <is>
          <t xml:space="preserve"> </t>
        </is>
      </c>
      <c r="AA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row>
    <row r="115">
      <c r="A115" s="4" t="inlineStr">
        <is>
          <t>Line of credit fac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8160000</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V115" s="4" t="inlineStr">
        <is>
          <t xml:space="preserve"> </t>
        </is>
      </c>
      <c r="W115" s="4" t="inlineStr">
        <is>
          <t xml:space="preserve"> </t>
        </is>
      </c>
      <c r="Y115" s="4" t="inlineStr">
        <is>
          <t xml:space="preserve"> </t>
        </is>
      </c>
      <c r="AA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row>
    <row r="116">
      <c r="A116" s="4" t="inlineStr">
        <is>
          <t>Line of credit facility, current borrowing capac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71600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V116" s="4" t="inlineStr">
        <is>
          <t xml:space="preserve"> </t>
        </is>
      </c>
      <c r="W116" s="4" t="inlineStr">
        <is>
          <t xml:space="preserve"> </t>
        </is>
      </c>
      <c r="Y116" s="4" t="inlineStr">
        <is>
          <t xml:space="preserve"> </t>
        </is>
      </c>
      <c r="AA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4" t="inlineStr">
        <is>
          <t>2022 Secured Convertible Promissory Note and Security Agreement [Member] | Secured Convertible Promissory Not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V117" s="4" t="inlineStr">
        <is>
          <t xml:space="preserve"> </t>
        </is>
      </c>
      <c r="W117" s="4" t="inlineStr">
        <is>
          <t xml:space="preserve"> </t>
        </is>
      </c>
      <c r="Y117" s="4" t="inlineStr">
        <is>
          <t xml:space="preserve"> </t>
        </is>
      </c>
      <c r="AA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row>
    <row r="118">
      <c r="A118" s="4" t="inlineStr">
        <is>
          <t>Increase in line of credi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4000000</v>
      </c>
      <c r="I118" s="4" t="inlineStr">
        <is>
          <t xml:space="preserve"> </t>
        </is>
      </c>
      <c r="J118" s="4" t="inlineStr">
        <is>
          <t xml:space="preserve"> </t>
        </is>
      </c>
      <c r="K118" s="5" t="n">
        <v>20000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V118" s="4" t="inlineStr">
        <is>
          <t xml:space="preserve"> </t>
        </is>
      </c>
      <c r="W118" s="4" t="inlineStr">
        <is>
          <t xml:space="preserve"> </t>
        </is>
      </c>
      <c r="Y118" s="4" t="inlineStr">
        <is>
          <t xml:space="preserve"> </t>
        </is>
      </c>
      <c r="AA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row>
    <row r="119">
      <c r="A119" s="4" t="inlineStr">
        <is>
          <t>2022 Secured Convertible Promissory Note and Security Agreement [Member] | Secured Convertible Promissory Note [Member] | Agex Therapeutics Inc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V119" s="4" t="inlineStr">
        <is>
          <t xml:space="preserve"> </t>
        </is>
      </c>
      <c r="W119" s="4" t="inlineStr">
        <is>
          <t xml:space="preserve"> </t>
        </is>
      </c>
      <c r="Y119" s="4" t="inlineStr">
        <is>
          <t xml:space="preserve"> </t>
        </is>
      </c>
      <c r="AA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row>
    <row r="120">
      <c r="A120" s="4" t="inlineStr">
        <is>
          <t>Increase in line of credi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4000000</v>
      </c>
      <c r="I120" s="4" t="inlineStr">
        <is>
          <t xml:space="preserve"> </t>
        </is>
      </c>
      <c r="J120" s="4" t="inlineStr">
        <is>
          <t xml:space="preserve"> </t>
        </is>
      </c>
      <c r="K120" s="5" t="n">
        <v>200000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V120" s="4" t="inlineStr">
        <is>
          <t xml:space="preserve"> </t>
        </is>
      </c>
      <c r="W120" s="4" t="inlineStr">
        <is>
          <t xml:space="preserve"> </t>
        </is>
      </c>
      <c r="Y120" s="4" t="inlineStr">
        <is>
          <t xml:space="preserve"> </t>
        </is>
      </c>
      <c r="AA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row>
    <row r="121">
      <c r="A121" s="4" t="inlineStr">
        <is>
          <t>2022 Secured Not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V121" s="4" t="inlineStr">
        <is>
          <t xml:space="preserve"> </t>
        </is>
      </c>
      <c r="W121" s="4" t="inlineStr">
        <is>
          <t xml:space="preserve"> </t>
        </is>
      </c>
      <c r="Y121" s="4" t="inlineStr">
        <is>
          <t xml:space="preserve"> </t>
        </is>
      </c>
      <c r="AA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row>
    <row r="122">
      <c r="A122" s="4" t="inlineStr">
        <is>
          <t>Line of credi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5" t="n">
        <v>5800000</v>
      </c>
      <c r="S122" s="4" t="inlineStr">
        <is>
          <t xml:space="preserve"> </t>
        </is>
      </c>
      <c r="T122" s="4" t="inlineStr">
        <is>
          <t xml:space="preserve"> </t>
        </is>
      </c>
      <c r="V122" s="4" t="inlineStr">
        <is>
          <t xml:space="preserve"> </t>
        </is>
      </c>
      <c r="W122" s="4" t="inlineStr">
        <is>
          <t xml:space="preserve"> </t>
        </is>
      </c>
      <c r="Y122" s="4" t="inlineStr">
        <is>
          <t xml:space="preserve"> </t>
        </is>
      </c>
      <c r="AA122" s="4" t="inlineStr">
        <is>
          <t xml:space="preserve"> </t>
        </is>
      </c>
      <c r="AC122" s="5" t="n">
        <v>2400000</v>
      </c>
      <c r="AD122" s="4" t="inlineStr">
        <is>
          <t xml:space="preserve"> </t>
        </is>
      </c>
      <c r="AE122" s="4" t="inlineStr">
        <is>
          <t xml:space="preserve"> </t>
        </is>
      </c>
      <c r="AF122" s="4" t="inlineStr">
        <is>
          <t xml:space="preserve"> </t>
        </is>
      </c>
      <c r="AG122" s="5" t="n">
        <v>4400000</v>
      </c>
      <c r="AH122" s="4" t="inlineStr">
        <is>
          <t xml:space="preserve"> </t>
        </is>
      </c>
      <c r="AI122" s="4" t="inlineStr">
        <is>
          <t xml:space="preserve"> </t>
        </is>
      </c>
      <c r="AJ122" s="4" t="inlineStr">
        <is>
          <t xml:space="preserve"> </t>
        </is>
      </c>
      <c r="AK122" s="4" t="inlineStr">
        <is>
          <t xml:space="preserve"> </t>
        </is>
      </c>
      <c r="AL122" s="4" t="inlineStr">
        <is>
          <t xml:space="preserve"> </t>
        </is>
      </c>
    </row>
    <row r="123">
      <c r="A123" s="4" t="inlineStr">
        <is>
          <t>2022 Secured Note [Member] | Agex Therapeutics Inc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V123" s="4" t="inlineStr">
        <is>
          <t xml:space="preserve"> </t>
        </is>
      </c>
      <c r="W123" s="4" t="inlineStr">
        <is>
          <t xml:space="preserve"> </t>
        </is>
      </c>
      <c r="Y123" s="4" t="inlineStr">
        <is>
          <t xml:space="preserve"> </t>
        </is>
      </c>
      <c r="AA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row>
    <row r="124">
      <c r="A124" s="4" t="inlineStr">
        <is>
          <t>Line of credi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V124" s="4" t="inlineStr">
        <is>
          <t xml:space="preserve"> </t>
        </is>
      </c>
      <c r="W124" s="4" t="inlineStr">
        <is>
          <t xml:space="preserve"> </t>
        </is>
      </c>
      <c r="Y124" s="4" t="inlineStr">
        <is>
          <t xml:space="preserve"> </t>
        </is>
      </c>
      <c r="AA124" s="4" t="inlineStr">
        <is>
          <t xml:space="preserve"> </t>
        </is>
      </c>
      <c r="AC124" s="4" t="inlineStr">
        <is>
          <t xml:space="preserve"> </t>
        </is>
      </c>
      <c r="AD124" s="5" t="n">
        <v>500000</v>
      </c>
      <c r="AE124" s="5" t="n">
        <v>500000</v>
      </c>
      <c r="AF124" s="4" t="inlineStr">
        <is>
          <t xml:space="preserve"> </t>
        </is>
      </c>
      <c r="AG124" s="5" t="n">
        <v>4400000</v>
      </c>
      <c r="AH124" s="5" t="n">
        <v>500000</v>
      </c>
      <c r="AI124" s="5" t="n">
        <v>500000</v>
      </c>
      <c r="AJ124" s="4" t="inlineStr">
        <is>
          <t xml:space="preserve"> </t>
        </is>
      </c>
      <c r="AK124" s="4" t="inlineStr">
        <is>
          <t xml:space="preserve"> </t>
        </is>
      </c>
      <c r="AL124" s="4" t="inlineStr">
        <is>
          <t xml:space="preserve"> </t>
        </is>
      </c>
    </row>
    <row r="125">
      <c r="A125" s="4" t="inlineStr">
        <is>
          <t>Security Agre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V125" s="4" t="inlineStr">
        <is>
          <t xml:space="preserve"> </t>
        </is>
      </c>
      <c r="W125" s="4" t="inlineStr">
        <is>
          <t xml:space="preserve"> </t>
        </is>
      </c>
      <c r="Y125" s="4" t="inlineStr">
        <is>
          <t xml:space="preserve"> </t>
        </is>
      </c>
      <c r="AA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row>
    <row r="126">
      <c r="A126" s="4" t="inlineStr">
        <is>
          <t>Line of credit facility, descrip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if
any indebtedness of UniverXome in excess of $100,000 becomes due and payable, or a breach or other circumstance arises thereunder such
that Juvenescence is entitled to declare such indebtedness due and payable, prior to its due date, or any indebtedness of UniverXome
in excess of $25,000 is not paid on its due date;</t>
        </is>
      </c>
      <c r="S126" s="4" t="inlineStr">
        <is>
          <t xml:space="preserve"> </t>
        </is>
      </c>
      <c r="T126" s="4" t="inlineStr">
        <is>
          <t xml:space="preserve"> </t>
        </is>
      </c>
      <c r="V126" s="4" t="inlineStr">
        <is>
          <t xml:space="preserve"> </t>
        </is>
      </c>
      <c r="W126" s="4" t="inlineStr">
        <is>
          <t xml:space="preserve"> </t>
        </is>
      </c>
      <c r="Y126" s="4" t="inlineStr">
        <is>
          <t xml:space="preserve"> </t>
        </is>
      </c>
      <c r="AA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row>
    <row r="127">
      <c r="A127" s="4" t="inlineStr">
        <is>
          <t>Security Agreement [Member] | Agex Therapeutics Inc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V127" s="4" t="inlineStr">
        <is>
          <t xml:space="preserve"> </t>
        </is>
      </c>
      <c r="W127" s="4" t="inlineStr">
        <is>
          <t xml:space="preserve"> </t>
        </is>
      </c>
      <c r="Y127" s="4" t="inlineStr">
        <is>
          <t xml:space="preserve"> </t>
        </is>
      </c>
      <c r="AA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row>
    <row r="128">
      <c r="A128" s="4" t="inlineStr">
        <is>
          <t>Line of credit facility, descrip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V128" s="4" t="inlineStr">
        <is>
          <t xml:space="preserve"> </t>
        </is>
      </c>
      <c r="W128" s="4" t="inlineStr">
        <is>
          <t xml:space="preserve"> </t>
        </is>
      </c>
      <c r="Y128" s="4" t="inlineStr">
        <is>
          <t>if any indebtedness
of AgeX in excess of $100,000 becomes due and payable, or a breach or other circumstance arises thereunder such that Juvenescence is
entitled to declare such indebtedness due and payable, prior to its due date, or any indebtedness of AgeX in excess of $25,000 is not
paid on its due date;</t>
        </is>
      </c>
      <c r="AA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row>
    <row r="129">
      <c r="A129" s="4" t="inlineStr">
        <is>
          <t>2019 Loan Agreement [Member] | Juvenescence [Member] | Agex Therapeutics Inc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V129" s="4" t="inlineStr">
        <is>
          <t xml:space="preserve"> </t>
        </is>
      </c>
      <c r="W129" s="4" t="inlineStr">
        <is>
          <t xml:space="preserve"> </t>
        </is>
      </c>
      <c r="Y129" s="4" t="inlineStr">
        <is>
          <t xml:space="preserve"> </t>
        </is>
      </c>
      <c r="AA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row>
    <row r="130">
      <c r="A130" s="4" t="inlineStr">
        <is>
          <t>Line of credi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5" t="n">
        <v>2000000</v>
      </c>
      <c r="Q130" s="4" t="inlineStr">
        <is>
          <t xml:space="preserve"> </t>
        </is>
      </c>
      <c r="R130" s="4" t="inlineStr">
        <is>
          <t xml:space="preserve"> </t>
        </is>
      </c>
      <c r="S130" s="4" t="inlineStr">
        <is>
          <t xml:space="preserve"> </t>
        </is>
      </c>
      <c r="T130" s="4" t="inlineStr">
        <is>
          <t xml:space="preserve"> </t>
        </is>
      </c>
      <c r="V130" s="4" t="inlineStr">
        <is>
          <t xml:space="preserve"> </t>
        </is>
      </c>
      <c r="W130" s="4" t="inlineStr">
        <is>
          <t xml:space="preserve"> </t>
        </is>
      </c>
      <c r="Y130" s="4" t="inlineStr">
        <is>
          <t xml:space="preserve"> </t>
        </is>
      </c>
      <c r="AA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row>
    <row r="131">
      <c r="A131" s="4" t="inlineStr">
        <is>
          <t>Line of credit, ter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18 months</t>
        </is>
      </c>
      <c r="Q131" s="4" t="inlineStr">
        <is>
          <t xml:space="preserve"> </t>
        </is>
      </c>
      <c r="R131" s="4" t="inlineStr">
        <is>
          <t xml:space="preserve"> </t>
        </is>
      </c>
      <c r="S131" s="4" t="inlineStr">
        <is>
          <t xml:space="preserve"> </t>
        </is>
      </c>
      <c r="T131" s="4" t="inlineStr">
        <is>
          <t xml:space="preserve"> </t>
        </is>
      </c>
      <c r="V131" s="4" t="inlineStr">
        <is>
          <t xml:space="preserve"> </t>
        </is>
      </c>
      <c r="W131" s="4" t="inlineStr">
        <is>
          <t xml:space="preserve"> </t>
        </is>
      </c>
      <c r="Y131" s="4" t="inlineStr">
        <is>
          <t xml:space="preserve"> </t>
        </is>
      </c>
      <c r="AA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row>
    <row r="132">
      <c r="A132" s="4" t="inlineStr">
        <is>
          <t>Line of credit facility, current borrowing capac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V132" s="4" t="inlineStr">
        <is>
          <t xml:space="preserve"> </t>
        </is>
      </c>
      <c r="W132" s="4" t="inlineStr">
        <is>
          <t xml:space="preserve"> </t>
        </is>
      </c>
      <c r="Y132" s="4" t="inlineStr">
        <is>
          <t xml:space="preserve"> </t>
        </is>
      </c>
      <c r="AA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5" t="n">
        <v>7000000</v>
      </c>
    </row>
    <row r="133">
      <c r="A133" s="4" t="inlineStr">
        <is>
          <t>Increase in line of credi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5" t="n">
        <v>1000000</v>
      </c>
      <c r="N133" s="5" t="n">
        <v>4000000</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V133" s="4" t="inlineStr">
        <is>
          <t xml:space="preserve"> </t>
        </is>
      </c>
      <c r="W133" s="4" t="inlineStr">
        <is>
          <t xml:space="preserve"> </t>
        </is>
      </c>
      <c r="Y133" s="4" t="inlineStr">
        <is>
          <t xml:space="preserve"> </t>
        </is>
      </c>
      <c r="AA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row>
    <row r="134">
      <c r="A134" s="4" t="inlineStr">
        <is>
          <t>Line of credit outstanding principal</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7000000</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V134" s="4" t="inlineStr">
        <is>
          <t xml:space="preserve"> </t>
        </is>
      </c>
      <c r="W134" s="4" t="inlineStr">
        <is>
          <t xml:space="preserve"> </t>
        </is>
      </c>
      <c r="Y134" s="4" t="inlineStr">
        <is>
          <t xml:space="preserve"> </t>
        </is>
      </c>
      <c r="AA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row>
    <row r="135">
      <c r="A135" s="4" t="inlineStr">
        <is>
          <t>Origination fe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160000</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V135" s="4" t="inlineStr">
        <is>
          <t xml:space="preserve"> </t>
        </is>
      </c>
      <c r="W135" s="4" t="inlineStr">
        <is>
          <t xml:space="preserve"> </t>
        </is>
      </c>
      <c r="Y135" s="4" t="inlineStr">
        <is>
          <t xml:space="preserve"> </t>
        </is>
      </c>
      <c r="AA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row>
    <row r="136">
      <c r="A136" s="4" t="inlineStr">
        <is>
          <t>2020 Loan Agreement [Member] | Agex Therapeutics Inc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V136" s="4" t="inlineStr">
        <is>
          <t xml:space="preserve"> </t>
        </is>
      </c>
      <c r="W136" s="4" t="inlineStr">
        <is>
          <t xml:space="preserve"> </t>
        </is>
      </c>
      <c r="Y136" s="4" t="inlineStr">
        <is>
          <t xml:space="preserve"> </t>
        </is>
      </c>
      <c r="AA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row>
    <row r="137">
      <c r="A137" s="4" t="inlineStr">
        <is>
          <t>Line of credi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5" t="n">
        <v>8000000</v>
      </c>
      <c r="P137" s="4" t="inlineStr">
        <is>
          <t xml:space="preserve"> </t>
        </is>
      </c>
      <c r="Q137" s="4" t="inlineStr">
        <is>
          <t xml:space="preserve"> </t>
        </is>
      </c>
      <c r="R137" s="4" t="inlineStr">
        <is>
          <t xml:space="preserve"> </t>
        </is>
      </c>
      <c r="S137" s="4" t="inlineStr">
        <is>
          <t xml:space="preserve"> </t>
        </is>
      </c>
      <c r="T137" s="4" t="inlineStr">
        <is>
          <t xml:space="preserve"> </t>
        </is>
      </c>
      <c r="V137" s="4" t="inlineStr">
        <is>
          <t xml:space="preserve"> </t>
        </is>
      </c>
      <c r="W137" s="4" t="inlineStr">
        <is>
          <t xml:space="preserve"> </t>
        </is>
      </c>
      <c r="Y137" s="4" t="inlineStr">
        <is>
          <t xml:space="preserve"> </t>
        </is>
      </c>
      <c r="AA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row>
    <row r="138">
      <c r="A138" s="4" t="inlineStr">
        <is>
          <t>Line of credit, ter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18 months</t>
        </is>
      </c>
      <c r="P138" s="4" t="inlineStr">
        <is>
          <t xml:space="preserve"> </t>
        </is>
      </c>
      <c r="Q138" s="4" t="inlineStr">
        <is>
          <t xml:space="preserve"> </t>
        </is>
      </c>
      <c r="R138" s="4" t="inlineStr">
        <is>
          <t xml:space="preserve"> </t>
        </is>
      </c>
      <c r="S138" s="4" t="inlineStr">
        <is>
          <t xml:space="preserve"> </t>
        </is>
      </c>
      <c r="T138" s="4" t="inlineStr">
        <is>
          <t xml:space="preserve"> </t>
        </is>
      </c>
      <c r="V138" s="4" t="inlineStr">
        <is>
          <t xml:space="preserve"> </t>
        </is>
      </c>
      <c r="W138" s="4" t="inlineStr">
        <is>
          <t xml:space="preserve"> </t>
        </is>
      </c>
      <c r="Y138" s="4" t="inlineStr">
        <is>
          <t xml:space="preserve"> </t>
        </is>
      </c>
      <c r="AA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row>
    <row r="139">
      <c r="A139" s="4" t="inlineStr">
        <is>
          <t>Line of credit facility, current borrowing capac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V139" s="4" t="inlineStr">
        <is>
          <t xml:space="preserve"> </t>
        </is>
      </c>
      <c r="W139" s="5" t="n">
        <v>8000000</v>
      </c>
      <c r="Y139" s="5" t="n">
        <v>8000000</v>
      </c>
      <c r="AA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row>
    <row r="140">
      <c r="A140" s="4" t="inlineStr">
        <is>
          <t>Line of credit, current borrowing capac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5" t="n">
        <v>3000000</v>
      </c>
      <c r="P140" s="4" t="inlineStr">
        <is>
          <t xml:space="preserve"> </t>
        </is>
      </c>
      <c r="Q140" s="4" t="inlineStr">
        <is>
          <t xml:space="preserve"> </t>
        </is>
      </c>
      <c r="R140" s="4" t="inlineStr">
        <is>
          <t xml:space="preserve"> </t>
        </is>
      </c>
      <c r="S140" s="4" t="inlineStr">
        <is>
          <t xml:space="preserve"> </t>
        </is>
      </c>
      <c r="T140" s="4" t="inlineStr">
        <is>
          <t xml:space="preserve"> </t>
        </is>
      </c>
      <c r="V140" s="4" t="inlineStr">
        <is>
          <t xml:space="preserve"> </t>
        </is>
      </c>
      <c r="W140" s="4" t="inlineStr">
        <is>
          <t xml:space="preserve"> </t>
        </is>
      </c>
      <c r="Y140" s="4" t="inlineStr">
        <is>
          <t xml:space="preserve"> </t>
        </is>
      </c>
      <c r="AA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row>
    <row r="141">
      <c r="A141" s="4" t="inlineStr">
        <is>
          <t>Warrant purchas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6" t="n">
        <v>104365</v>
      </c>
      <c r="P141" s="4" t="inlineStr">
        <is>
          <t xml:space="preserve"> </t>
        </is>
      </c>
      <c r="Q141" s="4" t="inlineStr">
        <is>
          <t xml:space="preserve"> </t>
        </is>
      </c>
      <c r="R141" s="4" t="inlineStr">
        <is>
          <t xml:space="preserve"> </t>
        </is>
      </c>
      <c r="S141" s="4" t="inlineStr">
        <is>
          <t xml:space="preserve"> </t>
        </is>
      </c>
      <c r="T141" s="4" t="inlineStr">
        <is>
          <t xml:space="preserve"> </t>
        </is>
      </c>
      <c r="V141" s="4" t="inlineStr">
        <is>
          <t xml:space="preserve"> </t>
        </is>
      </c>
      <c r="W141" s="4" t="inlineStr">
        <is>
          <t xml:space="preserve"> </t>
        </is>
      </c>
      <c r="Y141" s="4" t="inlineStr">
        <is>
          <t xml:space="preserve"> </t>
        </is>
      </c>
      <c r="AA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row>
    <row r="142">
      <c r="A142" s="4" t="inlineStr">
        <is>
          <t>Common stock,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6" t="n">
        <v>810</v>
      </c>
      <c r="P142" s="4" t="inlineStr">
        <is>
          <t xml:space="preserve"> </t>
        </is>
      </c>
      <c r="Q142" s="4" t="inlineStr">
        <is>
          <t xml:space="preserve"> </t>
        </is>
      </c>
      <c r="R142" s="4" t="inlineStr">
        <is>
          <t xml:space="preserve"> </t>
        </is>
      </c>
      <c r="S142" s="4" t="inlineStr">
        <is>
          <t xml:space="preserve"> </t>
        </is>
      </c>
      <c r="T142" s="4" t="inlineStr">
        <is>
          <t xml:space="preserve"> </t>
        </is>
      </c>
      <c r="V142" s="4" t="inlineStr">
        <is>
          <t xml:space="preserve"> </t>
        </is>
      </c>
      <c r="W142" s="4" t="inlineStr">
        <is>
          <t xml:space="preserve"> </t>
        </is>
      </c>
      <c r="Y142" s="4" t="inlineStr">
        <is>
          <t xml:space="preserve"> </t>
        </is>
      </c>
      <c r="AA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row>
    <row r="143">
      <c r="A143" s="4" t="inlineStr">
        <is>
          <t>Warrants outstanding</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V143" s="4" t="inlineStr">
        <is>
          <t xml:space="preserve"> </t>
        </is>
      </c>
      <c r="W143" s="6" t="n">
        <v>25628</v>
      </c>
      <c r="Y143" s="6" t="n">
        <v>25628</v>
      </c>
      <c r="AA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row>
    <row r="144">
      <c r="A144" s="4" t="inlineStr">
        <is>
          <t>2020 Loan Agreement [Member] | Agex Therapeutics Inc [Member] | Extended Maturity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V144" s="4" t="inlineStr">
        <is>
          <t xml:space="preserve"> </t>
        </is>
      </c>
      <c r="W144" s="4" t="inlineStr">
        <is>
          <t xml:space="preserve"> </t>
        </is>
      </c>
      <c r="Y144" s="4" t="inlineStr">
        <is>
          <t xml:space="preserve"> </t>
        </is>
      </c>
      <c r="AA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row>
    <row r="145">
      <c r="A145" s="4" t="inlineStr">
        <is>
          <t>Line of credit, extended maturity d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Mar. 30,  2024</t>
        </is>
      </c>
      <c r="P145" s="4" t="inlineStr">
        <is>
          <t xml:space="preserve"> </t>
        </is>
      </c>
      <c r="Q145" s="4" t="inlineStr">
        <is>
          <t xml:space="preserve"> </t>
        </is>
      </c>
      <c r="R145" s="4" t="inlineStr">
        <is>
          <t xml:space="preserve"> </t>
        </is>
      </c>
      <c r="S145" s="4" t="inlineStr">
        <is>
          <t xml:space="preserve"> </t>
        </is>
      </c>
      <c r="T145" s="4" t="inlineStr">
        <is>
          <t xml:space="preserve"> </t>
        </is>
      </c>
      <c r="V145" s="4" t="inlineStr">
        <is>
          <t xml:space="preserve"> </t>
        </is>
      </c>
      <c r="W145" s="4" t="inlineStr">
        <is>
          <t xml:space="preserve"> </t>
        </is>
      </c>
      <c r="Y145" s="4" t="inlineStr">
        <is>
          <t xml:space="preserve"> </t>
        </is>
      </c>
      <c r="AA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row>
    <row r="146">
      <c r="A146" s="4" t="inlineStr">
        <is>
          <t>2020 Loan Agreement [Member] | Warrant [Member] | Agex Therapeutics Inc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V146" s="4" t="inlineStr">
        <is>
          <t xml:space="preserve"> </t>
        </is>
      </c>
      <c r="W146" s="4" t="inlineStr">
        <is>
          <t xml:space="preserve"> </t>
        </is>
      </c>
      <c r="Y146" s="4" t="inlineStr">
        <is>
          <t xml:space="preserve"> </t>
        </is>
      </c>
      <c r="AA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row>
    <row r="147">
      <c r="A147" s="4" t="inlineStr">
        <is>
          <t>Warrant purchas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V147" s="4" t="inlineStr">
        <is>
          <t xml:space="preserve"> </t>
        </is>
      </c>
      <c r="W147" s="6" t="n">
        <v>104365</v>
      </c>
      <c r="Y147" s="6" t="n">
        <v>104365</v>
      </c>
      <c r="AA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row>
    <row r="148">
      <c r="A148" s="4" t="inlineStr">
        <is>
          <t>Common stock, shares, outstanding</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V148" s="4" t="inlineStr">
        <is>
          <t xml:space="preserve"> </t>
        </is>
      </c>
      <c r="W148" s="6" t="n">
        <v>25628</v>
      </c>
      <c r="Y148" s="6" t="n">
        <v>25628</v>
      </c>
      <c r="AA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row>
    <row r="149">
      <c r="A149" s="4" t="inlineStr">
        <is>
          <t>2020 Loan Agreement [Member] | 2020 Warrants [Member] | Agex Therapeutics Inc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V149" s="4" t="inlineStr">
        <is>
          <t xml:space="preserve"> </t>
        </is>
      </c>
      <c r="W149" s="4" t="inlineStr">
        <is>
          <t xml:space="preserve"> </t>
        </is>
      </c>
      <c r="Y149" s="4" t="inlineStr">
        <is>
          <t xml:space="preserve"> </t>
        </is>
      </c>
      <c r="AA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row>
    <row r="150">
      <c r="A150" s="4" t="inlineStr">
        <is>
          <t>Warrants exercise price, minimu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V150" s="4" t="inlineStr">
        <is>
          <t xml:space="preserve"> </t>
        </is>
      </c>
      <c r="W150" s="4" t="inlineStr">
        <is>
          <t xml:space="preserve"> </t>
        </is>
      </c>
      <c r="Y150" s="8" t="n">
        <v>28.49</v>
      </c>
      <c r="AA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row>
    <row r="151">
      <c r="A151" s="4" t="inlineStr">
        <is>
          <t>Warrants exercise price, maximu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V151" s="4" t="inlineStr">
        <is>
          <t xml:space="preserve"> </t>
        </is>
      </c>
      <c r="W151" s="4" t="inlineStr">
        <is>
          <t xml:space="preserve"> </t>
        </is>
      </c>
      <c r="Y151" s="8" t="n">
        <v>66.65000000000001</v>
      </c>
      <c r="AA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row>
    <row r="152">
      <c r="A152" s="4" t="inlineStr">
        <is>
          <t>2020 Loan Agreement [Member] | Agex Therapeutics Inc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V152" s="4" t="inlineStr">
        <is>
          <t xml:space="preserve"> </t>
        </is>
      </c>
      <c r="W152" s="4" t="inlineStr">
        <is>
          <t xml:space="preserve"> </t>
        </is>
      </c>
      <c r="Y152" s="4" t="inlineStr">
        <is>
          <t xml:space="preserve"> </t>
        </is>
      </c>
      <c r="AA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row>
    <row r="153">
      <c r="A153" s="4" t="inlineStr">
        <is>
          <t>Extinguishment of 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5" t="n">
        <v>8000000</v>
      </c>
      <c r="R153" s="4" t="inlineStr">
        <is>
          <t xml:space="preserve"> </t>
        </is>
      </c>
      <c r="S153" s="4" t="inlineStr">
        <is>
          <t xml:space="preserve"> </t>
        </is>
      </c>
      <c r="T153" s="4" t="inlineStr">
        <is>
          <t xml:space="preserve"> </t>
        </is>
      </c>
      <c r="V153" s="4" t="inlineStr">
        <is>
          <t xml:space="preserve"> </t>
        </is>
      </c>
      <c r="W153" s="4" t="inlineStr">
        <is>
          <t xml:space="preserve"> </t>
        </is>
      </c>
      <c r="Y153" s="4" t="inlineStr">
        <is>
          <t xml:space="preserve"> </t>
        </is>
      </c>
      <c r="AA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row>
    <row r="154">
      <c r="A154" s="4" t="inlineStr">
        <is>
          <t>Fourth Amendment [Member] | Agex Therapeutics Inc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V154" s="4" t="inlineStr">
        <is>
          <t xml:space="preserve"> </t>
        </is>
      </c>
      <c r="W154" s="4" t="inlineStr">
        <is>
          <t xml:space="preserve"> </t>
        </is>
      </c>
      <c r="Y154" s="4" t="inlineStr">
        <is>
          <t xml:space="preserve"> </t>
        </is>
      </c>
      <c r="AA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row>
    <row r="155">
      <c r="A155" s="4" t="inlineStr">
        <is>
          <t>Debt conversion description</t>
        </is>
      </c>
      <c r="B155" s="4" t="inlineStr">
        <is>
          <t xml:space="preserve"> </t>
        </is>
      </c>
      <c r="C155" s="4" t="inlineStr">
        <is>
          <t xml:space="preserve"> </t>
        </is>
      </c>
      <c r="D155" s="4" t="inlineStr">
        <is>
          <t xml:space="preserve"> </t>
        </is>
      </c>
      <c r="E155" s="4" t="inlineStr">
        <is>
          <t>19.9</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V155" s="4" t="inlineStr">
        <is>
          <t xml:space="preserve"> </t>
        </is>
      </c>
      <c r="W155" s="4" t="inlineStr">
        <is>
          <t xml:space="preserve"> </t>
        </is>
      </c>
      <c r="Y155" s="4" t="inlineStr">
        <is>
          <t xml:space="preserve"> </t>
        </is>
      </c>
      <c r="AA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row>
    <row r="156">
      <c r="A156" s="4" t="inlineStr">
        <is>
          <t>Registration Rights Agreements [Member] | Agex Therapeutics Inc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V156" s="4" t="inlineStr">
        <is>
          <t xml:space="preserve"> </t>
        </is>
      </c>
      <c r="W156" s="4" t="inlineStr">
        <is>
          <t xml:space="preserve"> </t>
        </is>
      </c>
      <c r="Y156" s="4" t="inlineStr">
        <is>
          <t xml:space="preserve"> </t>
        </is>
      </c>
      <c r="AA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row>
    <row r="157">
      <c r="A157" s="4" t="inlineStr">
        <is>
          <t>Line of credit facility, description</t>
        </is>
      </c>
      <c r="B157" s="4" t="inlineStr">
        <is>
          <t xml:space="preserve"> </t>
        </is>
      </c>
      <c r="C157" s="4" t="inlineStr">
        <is>
          <t xml:space="preserve"> </t>
        </is>
      </c>
      <c r="D157" s="4" t="inlineStr">
        <is>
          <t>AgeX executed that certain Letter of Indemnification in Lieu of or Supplemental to a Medallion Signature Guarantee
(the “ETC Letter of Indemnification”), pursuant to which AgeX agreed to indemnify Equiniti Trust Company LLC and its affiliates,
successors and assigns (the “ETC Indemnity”) from and against any and all claims, damages, liabilities or losses arising
out of the transfer 467,657 shares of AgeX common stock held by Juvenescence US Corp. to JuvVentures (the “JUV US Share Transfer”).</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V157" s="4" t="inlineStr">
        <is>
          <t xml:space="preserve"> </t>
        </is>
      </c>
      <c r="W157" s="4" t="inlineStr">
        <is>
          <t xml:space="preserve"> </t>
        </is>
      </c>
      <c r="Y157" s="4" t="inlineStr">
        <is>
          <t>AgeX has filed a registration statement on Form S-3, which has become effective under the Securities Act, for
offerings on a delayed or continuous basis covering 467,657 shares of AgeX common stock held by Juvenescence and 92,358 shares of AgeX
common stock that may be issued upon the exercise of warrants held by Juvenescence.</t>
        </is>
      </c>
      <c r="AA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row>
    <row r="158">
      <c r="A158" s="4" t="inlineStr">
        <is>
          <t>Convertible Note Purchase Agreement [Member] | Juvenescenc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V158" s="4" t="inlineStr">
        <is>
          <t xml:space="preserve"> </t>
        </is>
      </c>
      <c r="W158" s="4" t="inlineStr">
        <is>
          <t xml:space="preserve"> </t>
        </is>
      </c>
      <c r="Y158" s="4" t="inlineStr">
        <is>
          <t xml:space="preserve"> </t>
        </is>
      </c>
      <c r="AA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row>
    <row r="159">
      <c r="A159" s="4" t="inlineStr">
        <is>
          <t>Convertiable promissoty no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5" t="n">
        <v>10000000</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V159" s="4" t="inlineStr">
        <is>
          <t xml:space="preserve"> </t>
        </is>
      </c>
      <c r="W159" s="4" t="inlineStr">
        <is>
          <t xml:space="preserve"> </t>
        </is>
      </c>
      <c r="Y159" s="4" t="inlineStr">
        <is>
          <t xml:space="preserve"> </t>
        </is>
      </c>
      <c r="AA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row>
    <row r="160">
      <c r="A160" s="4" t="inlineStr">
        <is>
          <t>Debt Instrument, Interest Rate, Stated Percent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9" t="n">
        <v>0.07000000000000001</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V160" s="4" t="inlineStr">
        <is>
          <t xml:space="preserve"> </t>
        </is>
      </c>
      <c r="W160" s="4" t="inlineStr">
        <is>
          <t xml:space="preserve"> </t>
        </is>
      </c>
      <c r="Y160" s="4" t="inlineStr">
        <is>
          <t xml:space="preserve"> </t>
        </is>
      </c>
      <c r="AA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row>
    <row r="161">
      <c r="A161" s="4" t="inlineStr">
        <is>
          <t>Convertible Note Purchase Agreement [Member] | Juvenescence [Member] | Agex Therapeutics Inc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V161" s="4" t="inlineStr">
        <is>
          <t xml:space="preserve"> </t>
        </is>
      </c>
      <c r="W161" s="4" t="inlineStr">
        <is>
          <t xml:space="preserve"> </t>
        </is>
      </c>
      <c r="Y161" s="4" t="inlineStr">
        <is>
          <t xml:space="preserve"> </t>
        </is>
      </c>
      <c r="AA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row>
    <row r="162">
      <c r="A162" s="4" t="inlineStr">
        <is>
          <t>Convertiable promissoty no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5" t="n">
        <v>10000000</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V162" s="4" t="inlineStr">
        <is>
          <t xml:space="preserve"> </t>
        </is>
      </c>
      <c r="W162" s="4" t="inlineStr">
        <is>
          <t xml:space="preserve"> </t>
        </is>
      </c>
      <c r="Y162" s="4" t="inlineStr">
        <is>
          <t xml:space="preserve"> </t>
        </is>
      </c>
      <c r="AA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row>
    <row r="163">
      <c r="A163" s="4" t="inlineStr">
        <is>
          <t>Debt Instrument, Interest Rate, Stated Percent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9" t="n">
        <v>0.07000000000000001</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V163" s="4" t="inlineStr">
        <is>
          <t xml:space="preserve"> </t>
        </is>
      </c>
      <c r="W163" s="4" t="inlineStr">
        <is>
          <t xml:space="preserve"> </t>
        </is>
      </c>
      <c r="Y163" s="4" t="inlineStr">
        <is>
          <t xml:space="preserve"> </t>
        </is>
      </c>
      <c r="AA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row>
    <row r="164"/>
    <row r="165">
      <c r="A165" s="4" t="inlineStr">
        <is>
          <t>[1]Number
                                            of warrants issuable, as applicable, (a) if the amount of credit available was drawn for
                                            measurement as of the applicable inception date, or (b) subsequently for remeasurement as
                                            of each period end date.</t>
        </is>
      </c>
    </row>
  </sheetData>
  <mergeCells count="11">
    <mergeCell ref="A1:A2"/>
    <mergeCell ref="R1:S1"/>
    <mergeCell ref="T1:U1"/>
    <mergeCell ref="W1:X1"/>
    <mergeCell ref="Y1:AB1"/>
    <mergeCell ref="T2:U2"/>
    <mergeCell ref="W2:X2"/>
    <mergeCell ref="Y2:Z2"/>
    <mergeCell ref="AA2:AB2"/>
    <mergeCell ref="A164:AL164"/>
    <mergeCell ref="A165:AL16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3" customWidth="1" min="6" max="6"/>
    <col width="16" customWidth="1" min="7" max="7"/>
    <col width="14" customWidth="1" min="8" max="8"/>
  </cols>
  <sheetData>
    <row r="1">
      <c r="A1" s="1" t="inlineStr">
        <is>
          <t>Summary of Stock Option Activity (Details) - $ / shares</t>
        </is>
      </c>
      <c r="C1" s="2" t="inlineStr">
        <is>
          <t>3 Months Ended</t>
        </is>
      </c>
      <c r="G1" s="2" t="inlineStr">
        <is>
          <t>12 Months Ended</t>
        </is>
      </c>
    </row>
    <row r="2">
      <c r="B2" s="2" t="inlineStr">
        <is>
          <t>Mar. 31, 2024</t>
        </is>
      </c>
      <c r="C2" s="2" t="inlineStr">
        <is>
          <t>Mar. 31, 2024</t>
        </is>
      </c>
      <c r="E2" s="2" t="inlineStr">
        <is>
          <t>Mar. 31, 2023</t>
        </is>
      </c>
      <c r="G2" s="2" t="inlineStr">
        <is>
          <t>Dec. 31, 2023</t>
        </is>
      </c>
      <c r="H2" s="2" t="inlineStr">
        <is>
          <t>Dec. 31, 2022</t>
        </is>
      </c>
    </row>
    <row r="3">
      <c r="A3" s="3" t="inlineStr">
        <is>
          <t>Share-Based Compensation Arrangement by Share-Based Payment Award [Line Items]</t>
        </is>
      </c>
      <c r="B3" s="4" t="inlineStr">
        <is>
          <t xml:space="preserve"> </t>
        </is>
      </c>
      <c r="C3" s="4" t="inlineStr">
        <is>
          <t xml:space="preserve"> </t>
        </is>
      </c>
      <c r="E3" s="4" t="inlineStr">
        <is>
          <t xml:space="preserve"> </t>
        </is>
      </c>
      <c r="G3" s="4" t="inlineStr">
        <is>
          <t xml:space="preserve"> </t>
        </is>
      </c>
      <c r="H3" s="4" t="inlineStr">
        <is>
          <t xml:space="preserve"> </t>
        </is>
      </c>
    </row>
    <row r="4">
      <c r="A4" s="4" t="inlineStr">
        <is>
          <t>Number of Options, beginning balance (in shares)</t>
        </is>
      </c>
      <c r="B4" s="4" t="inlineStr">
        <is>
          <t xml:space="preserve"> </t>
        </is>
      </c>
      <c r="C4" s="6" t="n">
        <v>1756816</v>
      </c>
      <c r="E4" s="6" t="n">
        <v>2012750</v>
      </c>
      <c r="G4" s="6" t="n">
        <v>2012750</v>
      </c>
      <c r="H4" s="6" t="n">
        <v>2036450</v>
      </c>
    </row>
    <row r="5">
      <c r="A5" s="4" t="inlineStr">
        <is>
          <t>Weighted Average Exercise Price, beginning balance</t>
        </is>
      </c>
      <c r="B5" s="4" t="inlineStr">
        <is>
          <t xml:space="preserve"> </t>
        </is>
      </c>
      <c r="C5" s="8" t="n">
        <v>0.06</v>
      </c>
      <c r="E5" s="8" t="n">
        <v>0.06</v>
      </c>
      <c r="G5" s="8" t="n">
        <v>0.06</v>
      </c>
      <c r="H5" s="8" t="n">
        <v>0.06</v>
      </c>
    </row>
    <row r="6">
      <c r="A6" s="4" t="inlineStr">
        <is>
          <t>Number of options outstanding, options granted</t>
        </is>
      </c>
      <c r="B6" s="4" t="inlineStr">
        <is>
          <t xml:space="preserve"> </t>
        </is>
      </c>
      <c r="C6" s="4" t="inlineStr">
        <is>
          <t xml:space="preserve"> </t>
        </is>
      </c>
      <c r="E6" s="4" t="inlineStr">
        <is>
          <t xml:space="preserve"> </t>
        </is>
      </c>
      <c r="G6" s="4" t="inlineStr">
        <is>
          <t xml:space="preserve"> </t>
        </is>
      </c>
      <c r="H6" s="6" t="n">
        <v>50000</v>
      </c>
    </row>
    <row r="7">
      <c r="A7" s="4" t="inlineStr">
        <is>
          <t>Share-Based Compensation Arrangement by Share-Based Payment Award, Options, Grants in Period, Weighted Average Grant Date Fair Value</t>
        </is>
      </c>
      <c r="B7" s="4" t="inlineStr">
        <is>
          <t xml:space="preserve"> </t>
        </is>
      </c>
      <c r="C7" s="7" t="n">
        <v>14.8715</v>
      </c>
      <c r="D7" s="4" t="inlineStr">
        <is>
          <t>[1]</t>
        </is>
      </c>
      <c r="E7" s="4" t="inlineStr">
        <is>
          <t xml:space="preserve"> </t>
        </is>
      </c>
      <c r="F7" s="4" t="inlineStr">
        <is>
          <t>[2]</t>
        </is>
      </c>
      <c r="G7" s="4" t="inlineStr">
        <is>
          <t xml:space="preserve"> </t>
        </is>
      </c>
      <c r="H7" s="8" t="n">
        <v>0.05</v>
      </c>
    </row>
    <row r="8">
      <c r="A8" s="4" t="inlineStr">
        <is>
          <t>Number of Options, ending balance (in shares)</t>
        </is>
      </c>
      <c r="B8" s="4" t="inlineStr">
        <is>
          <t xml:space="preserve"> </t>
        </is>
      </c>
      <c r="C8" s="4" t="inlineStr">
        <is>
          <t xml:space="preserve"> </t>
        </is>
      </c>
      <c r="E8" s="4" t="inlineStr">
        <is>
          <t xml:space="preserve"> </t>
        </is>
      </c>
      <c r="G8" s="6" t="n">
        <v>1756816</v>
      </c>
      <c r="H8" s="6" t="n">
        <v>2012750</v>
      </c>
    </row>
    <row r="9">
      <c r="A9" s="4" t="inlineStr">
        <is>
          <t>Weighted Average Exercise Price, ending balance</t>
        </is>
      </c>
      <c r="B9" s="4" t="inlineStr">
        <is>
          <t xml:space="preserve"> </t>
        </is>
      </c>
      <c r="C9" s="4" t="inlineStr">
        <is>
          <t xml:space="preserve"> </t>
        </is>
      </c>
      <c r="E9" s="4" t="inlineStr">
        <is>
          <t xml:space="preserve"> </t>
        </is>
      </c>
      <c r="G9" s="8" t="n">
        <v>0.06</v>
      </c>
      <c r="H9" s="8" t="n">
        <v>0.06</v>
      </c>
    </row>
    <row r="10">
      <c r="A10" s="4" t="inlineStr">
        <is>
          <t>Weighted average exercise price, options granted</t>
        </is>
      </c>
      <c r="B10" s="4" t="inlineStr">
        <is>
          <t xml:space="preserve"> </t>
        </is>
      </c>
      <c r="C10" s="4" t="inlineStr">
        <is>
          <t xml:space="preserve"> </t>
        </is>
      </c>
      <c r="E10" s="4" t="inlineStr">
        <is>
          <t xml:space="preserve"> </t>
        </is>
      </c>
      <c r="G10" s="4" t="inlineStr">
        <is>
          <t xml:space="preserve"> </t>
        </is>
      </c>
      <c r="H10" s="14" t="n">
        <v>0.06</v>
      </c>
    </row>
    <row r="11">
      <c r="A11" s="4" t="inlineStr">
        <is>
          <t>Weighted average exercise price, options forfeited, cancelled or expired</t>
        </is>
      </c>
      <c r="B11" s="4" t="inlineStr">
        <is>
          <t xml:space="preserve"> </t>
        </is>
      </c>
      <c r="C11" s="4" t="inlineStr">
        <is>
          <t xml:space="preserve"> </t>
        </is>
      </c>
      <c r="E11" s="4" t="inlineStr">
        <is>
          <t xml:space="preserve"> </t>
        </is>
      </c>
      <c r="G11" s="14" t="n">
        <v>0.06</v>
      </c>
      <c r="H11" s="14" t="n">
        <v>0.06</v>
      </c>
    </row>
    <row r="12">
      <c r="A12" s="4" t="inlineStr">
        <is>
          <t>Agex Therapeutics Inc [Member]</t>
        </is>
      </c>
      <c r="B12" s="4" t="inlineStr">
        <is>
          <t xml:space="preserve"> </t>
        </is>
      </c>
      <c r="C12" s="4" t="inlineStr">
        <is>
          <t xml:space="preserve"> </t>
        </is>
      </c>
      <c r="E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E13" s="4" t="inlineStr">
        <is>
          <t xml:space="preserve"> </t>
        </is>
      </c>
      <c r="G13" s="4" t="inlineStr">
        <is>
          <t xml:space="preserve"> </t>
        </is>
      </c>
      <c r="H13" s="4" t="inlineStr">
        <is>
          <t xml:space="preserve"> </t>
        </is>
      </c>
    </row>
    <row r="14">
      <c r="A14" s="4" t="inlineStr">
        <is>
          <t>Share-Based Compensation Arrangement by Share-Based Payment Award, Options, Grants in Period, Weighted Average Grant Date Fair Value</t>
        </is>
      </c>
      <c r="B14" s="4" t="inlineStr">
        <is>
          <t xml:space="preserve"> </t>
        </is>
      </c>
      <c r="C14" s="4" t="inlineStr">
        <is>
          <t xml:space="preserve"> </t>
        </is>
      </c>
      <c r="E14" s="4" t="inlineStr">
        <is>
          <t xml:space="preserve"> </t>
        </is>
      </c>
      <c r="G14" s="8" t="n">
        <v>26.73</v>
      </c>
      <c r="H14" s="8" t="n">
        <v>27.76</v>
      </c>
    </row>
    <row r="15">
      <c r="A15" s="4" t="inlineStr">
        <is>
          <t>Two Thousand Twenty Four Incentive Plan [Member]</t>
        </is>
      </c>
      <c r="B15" s="4" t="inlineStr">
        <is>
          <t xml:space="preserve"> </t>
        </is>
      </c>
      <c r="C15" s="4" t="inlineStr">
        <is>
          <t xml:space="preserve"> </t>
        </is>
      </c>
      <c r="E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E16" s="4" t="inlineStr">
        <is>
          <t xml:space="preserve"> </t>
        </is>
      </c>
      <c r="G16" s="4" t="inlineStr">
        <is>
          <t xml:space="preserve"> </t>
        </is>
      </c>
      <c r="H16" s="4" t="inlineStr">
        <is>
          <t xml:space="preserve"> </t>
        </is>
      </c>
    </row>
    <row r="17">
      <c r="A17" s="4" t="inlineStr">
        <is>
          <t>Shares available for grant, beginning balance</t>
        </is>
      </c>
      <c r="B17" s="6" t="n">
        <v>1725000</v>
      </c>
      <c r="C17" s="4" t="inlineStr">
        <is>
          <t xml:space="preserve"> </t>
        </is>
      </c>
      <c r="E17" s="4" t="inlineStr">
        <is>
          <t xml:space="preserve"> </t>
        </is>
      </c>
      <c r="G17" s="4" t="inlineStr">
        <is>
          <t xml:space="preserve"> </t>
        </is>
      </c>
      <c r="H17" s="4" t="inlineStr">
        <is>
          <t xml:space="preserve"> </t>
        </is>
      </c>
    </row>
    <row r="18">
      <c r="A18" s="4" t="inlineStr">
        <is>
          <t>Number of Options, beginning balance (in shares)</t>
        </is>
      </c>
      <c r="B18" s="4" t="inlineStr">
        <is>
          <t xml:space="preserve"> </t>
        </is>
      </c>
      <c r="C18" s="4" t="inlineStr">
        <is>
          <t xml:space="preserve"> </t>
        </is>
      </c>
      <c r="E18" s="4" t="inlineStr">
        <is>
          <t xml:space="preserve"> </t>
        </is>
      </c>
      <c r="G18" s="4" t="inlineStr">
        <is>
          <t xml:space="preserve"> </t>
        </is>
      </c>
      <c r="H18" s="4" t="inlineStr">
        <is>
          <t xml:space="preserve"> </t>
        </is>
      </c>
    </row>
    <row r="19">
      <c r="A19" s="4" t="inlineStr">
        <is>
          <t>Number of RSUs outstanding, beginning balance</t>
        </is>
      </c>
      <c r="B19" s="4" t="inlineStr">
        <is>
          <t xml:space="preserve"> </t>
        </is>
      </c>
      <c r="C19" s="4" t="inlineStr">
        <is>
          <t xml:space="preserve"> </t>
        </is>
      </c>
      <c r="E19" s="4" t="inlineStr">
        <is>
          <t xml:space="preserve"> </t>
        </is>
      </c>
      <c r="G19" s="4" t="inlineStr">
        <is>
          <t xml:space="preserve"> </t>
        </is>
      </c>
      <c r="H19" s="4" t="inlineStr">
        <is>
          <t xml:space="preserve"> </t>
        </is>
      </c>
    </row>
    <row r="20">
      <c r="A20" s="4" t="inlineStr">
        <is>
          <t>Weighted Average Exercise Price, beginning balance</t>
        </is>
      </c>
      <c r="B20" s="4" t="inlineStr">
        <is>
          <t xml:space="preserve"> </t>
        </is>
      </c>
      <c r="C20" s="4" t="inlineStr">
        <is>
          <t xml:space="preserve"> </t>
        </is>
      </c>
      <c r="E20" s="4" t="inlineStr">
        <is>
          <t xml:space="preserve"> </t>
        </is>
      </c>
      <c r="G20" s="4" t="inlineStr">
        <is>
          <t xml:space="preserve"> </t>
        </is>
      </c>
      <c r="H20" s="4" t="inlineStr">
        <is>
          <t xml:space="preserve"> </t>
        </is>
      </c>
    </row>
    <row r="21">
      <c r="A21" s="4" t="inlineStr">
        <is>
          <t>Shares available for grant, options granted</t>
        </is>
      </c>
      <c r="B21" s="6" t="n">
        <v>-72000</v>
      </c>
      <c r="C21" s="6" t="n">
        <v>72378</v>
      </c>
      <c r="E21" s="4" t="inlineStr">
        <is>
          <t xml:space="preserve"> </t>
        </is>
      </c>
      <c r="G21" s="4" t="inlineStr">
        <is>
          <t xml:space="preserve"> </t>
        </is>
      </c>
      <c r="H21" s="4" t="inlineStr">
        <is>
          <t xml:space="preserve"> </t>
        </is>
      </c>
    </row>
    <row r="22">
      <c r="A22" s="4" t="inlineStr">
        <is>
          <t>Number of options outstanding, options granted</t>
        </is>
      </c>
      <c r="B22" s="6" t="n">
        <v>72000</v>
      </c>
      <c r="C22" s="4" t="inlineStr">
        <is>
          <t xml:space="preserve"> </t>
        </is>
      </c>
      <c r="E22" s="4" t="inlineStr">
        <is>
          <t xml:space="preserve"> </t>
        </is>
      </c>
      <c r="G22" s="4" t="inlineStr">
        <is>
          <t xml:space="preserve"> </t>
        </is>
      </c>
      <c r="H22" s="4" t="inlineStr">
        <is>
          <t xml:space="preserve"> </t>
        </is>
      </c>
    </row>
    <row r="23">
      <c r="A23" s="4" t="inlineStr">
        <is>
          <t>Share-Based Compensation Arrangement by Share-Based Payment Award, Equity Instruments Other than Options, Grants in Period</t>
        </is>
      </c>
      <c r="B23" s="4" t="inlineStr">
        <is>
          <t xml:space="preserve"> </t>
        </is>
      </c>
      <c r="C23" s="4" t="inlineStr">
        <is>
          <t xml:space="preserve"> </t>
        </is>
      </c>
      <c r="E23" s="4" t="inlineStr">
        <is>
          <t xml:space="preserve"> </t>
        </is>
      </c>
      <c r="G23" s="4" t="inlineStr">
        <is>
          <t xml:space="preserve"> </t>
        </is>
      </c>
      <c r="H23" s="4" t="inlineStr">
        <is>
          <t xml:space="preserve"> </t>
        </is>
      </c>
    </row>
    <row r="24">
      <c r="A24" s="4" t="inlineStr">
        <is>
          <t>Share-Based Compensation Arrangement by Share-Based Payment Award, Options, Grants in Period, Weighted Average Grant Date Fair Value</t>
        </is>
      </c>
      <c r="B24" s="7" t="n">
        <v>14.8715</v>
      </c>
      <c r="C24" s="4" t="inlineStr">
        <is>
          <t xml:space="preserve"> </t>
        </is>
      </c>
      <c r="E24" s="4" t="inlineStr">
        <is>
          <t xml:space="preserve"> </t>
        </is>
      </c>
      <c r="G24" s="4" t="inlineStr">
        <is>
          <t xml:space="preserve"> </t>
        </is>
      </c>
      <c r="H24" s="4" t="inlineStr">
        <is>
          <t xml:space="preserve"> </t>
        </is>
      </c>
    </row>
    <row r="25">
      <c r="A25" s="4" t="inlineStr">
        <is>
          <t>Shares available for grant, ending balance</t>
        </is>
      </c>
      <c r="B25" s="6" t="n">
        <v>1653000</v>
      </c>
      <c r="C25" s="6" t="n">
        <v>1653000</v>
      </c>
      <c r="E25" s="4" t="inlineStr">
        <is>
          <t xml:space="preserve"> </t>
        </is>
      </c>
      <c r="G25" s="4" t="inlineStr">
        <is>
          <t xml:space="preserve"> </t>
        </is>
      </c>
      <c r="H25" s="4" t="inlineStr">
        <is>
          <t xml:space="preserve"> </t>
        </is>
      </c>
    </row>
    <row r="26">
      <c r="A26" s="4" t="inlineStr">
        <is>
          <t>Number of Options, ending balance (in shares)</t>
        </is>
      </c>
      <c r="B26" s="6" t="n">
        <v>72000</v>
      </c>
      <c r="C26" s="6" t="n">
        <v>72000</v>
      </c>
      <c r="E26" s="4" t="inlineStr">
        <is>
          <t xml:space="preserve"> </t>
        </is>
      </c>
      <c r="G26" s="4" t="inlineStr">
        <is>
          <t xml:space="preserve"> </t>
        </is>
      </c>
      <c r="H26" s="4" t="inlineStr">
        <is>
          <t xml:space="preserve"> </t>
        </is>
      </c>
    </row>
    <row r="27">
      <c r="A27" s="4" t="inlineStr">
        <is>
          <t>Number of RSUs outstanding, ending balance</t>
        </is>
      </c>
      <c r="B27" s="4" t="inlineStr">
        <is>
          <t xml:space="preserve"> </t>
        </is>
      </c>
      <c r="C27" s="4" t="inlineStr">
        <is>
          <t xml:space="preserve"> </t>
        </is>
      </c>
      <c r="E27" s="4" t="inlineStr">
        <is>
          <t xml:space="preserve"> </t>
        </is>
      </c>
      <c r="G27" s="4" t="inlineStr">
        <is>
          <t xml:space="preserve"> </t>
        </is>
      </c>
      <c r="H27" s="4" t="inlineStr">
        <is>
          <t xml:space="preserve"> </t>
        </is>
      </c>
    </row>
    <row r="28">
      <c r="A28" s="4" t="inlineStr">
        <is>
          <t>Weighted Average Exercise Price, ending balance</t>
        </is>
      </c>
      <c r="B28" s="7" t="n">
        <v>14.8715</v>
      </c>
      <c r="C28" s="7" t="n">
        <v>14.8715</v>
      </c>
      <c r="E28" s="4" t="inlineStr">
        <is>
          <t xml:space="preserve"> </t>
        </is>
      </c>
      <c r="G28" s="4" t="inlineStr">
        <is>
          <t xml:space="preserve"> </t>
        </is>
      </c>
      <c r="H28" s="4" t="inlineStr">
        <is>
          <t xml:space="preserve"> </t>
        </is>
      </c>
    </row>
    <row r="29">
      <c r="A29" s="4" t="inlineStr">
        <is>
          <t>Number of options outstanding, exercisable, ending balance</t>
        </is>
      </c>
      <c r="B29" s="6" t="n">
        <v>4000</v>
      </c>
      <c r="C29" s="6" t="n">
        <v>4000</v>
      </c>
      <c r="E29" s="4" t="inlineStr">
        <is>
          <t xml:space="preserve"> </t>
        </is>
      </c>
      <c r="G29" s="4" t="inlineStr">
        <is>
          <t xml:space="preserve"> </t>
        </is>
      </c>
      <c r="H29" s="4" t="inlineStr">
        <is>
          <t xml:space="preserve"> </t>
        </is>
      </c>
    </row>
    <row r="30">
      <c r="A30" s="4" t="inlineStr">
        <is>
          <t>Weighted average exercise price, exercisable, ending balance</t>
        </is>
      </c>
      <c r="B30" s="7" t="n">
        <v>14.8715</v>
      </c>
      <c r="C30" s="7" t="n">
        <v>14.8715</v>
      </c>
      <c r="E30" s="4" t="inlineStr">
        <is>
          <t xml:space="preserve"> </t>
        </is>
      </c>
      <c r="G30" s="4" t="inlineStr">
        <is>
          <t xml:space="preserve"> </t>
        </is>
      </c>
      <c r="H30" s="4" t="inlineStr">
        <is>
          <t xml:space="preserve"> </t>
        </is>
      </c>
    </row>
    <row r="31">
      <c r="A31" s="4" t="inlineStr">
        <is>
          <t>Number of RSUs outstanding, options granted</t>
        </is>
      </c>
      <c r="B31" s="4" t="inlineStr">
        <is>
          <t xml:space="preserve"> </t>
        </is>
      </c>
      <c r="C31" s="4" t="inlineStr">
        <is>
          <t xml:space="preserve"> </t>
        </is>
      </c>
      <c r="E31" s="4" t="inlineStr">
        <is>
          <t xml:space="preserve"> </t>
        </is>
      </c>
      <c r="G31" s="4" t="inlineStr">
        <is>
          <t xml:space="preserve"> </t>
        </is>
      </c>
      <c r="H31" s="4" t="inlineStr">
        <is>
          <t xml:space="preserve"> </t>
        </is>
      </c>
    </row>
    <row r="32">
      <c r="A32" s="4" t="inlineStr">
        <is>
          <t>Equity Incentive Plan [Member] | Employee Stock [Member] | Agex Therapeutics Inc [Member]</t>
        </is>
      </c>
      <c r="B32" s="4" t="inlineStr">
        <is>
          <t xml:space="preserve"> </t>
        </is>
      </c>
      <c r="C32" s="4" t="inlineStr">
        <is>
          <t xml:space="preserve"> </t>
        </is>
      </c>
      <c r="E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E33" s="4" t="inlineStr">
        <is>
          <t xml:space="preserve"> </t>
        </is>
      </c>
      <c r="G33" s="4" t="inlineStr">
        <is>
          <t xml:space="preserve"> </t>
        </is>
      </c>
      <c r="H33" s="4" t="inlineStr">
        <is>
          <t xml:space="preserve"> </t>
        </is>
      </c>
    </row>
    <row r="34">
      <c r="A34" s="4" t="inlineStr">
        <is>
          <t>Shares available for grant, beginning balance</t>
        </is>
      </c>
      <c r="B34" s="4" t="inlineStr">
        <is>
          <t xml:space="preserve"> </t>
        </is>
      </c>
      <c r="C34" s="6" t="n">
        <v>156000</v>
      </c>
      <c r="E34" s="6" t="n">
        <v>146000</v>
      </c>
      <c r="G34" s="6" t="n">
        <v>146000</v>
      </c>
      <c r="H34" s="6" t="n">
        <v>29000</v>
      </c>
    </row>
    <row r="35">
      <c r="A35" s="4" t="inlineStr">
        <is>
          <t>Number of Options, beginning balance (in shares)</t>
        </is>
      </c>
      <c r="B35" s="4" t="inlineStr">
        <is>
          <t xml:space="preserve"> </t>
        </is>
      </c>
      <c r="C35" s="6" t="n">
        <v>83000</v>
      </c>
      <c r="E35" s="6" t="n">
        <v>93000</v>
      </c>
      <c r="G35" s="6" t="n">
        <v>93000</v>
      </c>
      <c r="H35" s="6" t="n">
        <v>96000</v>
      </c>
    </row>
    <row r="36">
      <c r="A36" s="4" t="inlineStr">
        <is>
          <t>Number of RSUs outstanding, beginning balance</t>
        </is>
      </c>
      <c r="B36" s="4" t="inlineStr">
        <is>
          <t xml:space="preserve"> </t>
        </is>
      </c>
      <c r="C36" s="4" t="inlineStr">
        <is>
          <t xml:space="preserve"> </t>
        </is>
      </c>
      <c r="E36" s="4" t="inlineStr">
        <is>
          <t xml:space="preserve"> </t>
        </is>
      </c>
      <c r="G36" s="4" t="inlineStr">
        <is>
          <t xml:space="preserve"> </t>
        </is>
      </c>
      <c r="H36" s="4" t="inlineStr">
        <is>
          <t xml:space="preserve"> </t>
        </is>
      </c>
    </row>
    <row r="37">
      <c r="A37" s="4" t="inlineStr">
        <is>
          <t>Weighted Average Exercise Price, beginning balance</t>
        </is>
      </c>
      <c r="B37" s="4" t="inlineStr">
        <is>
          <t xml:space="preserve"> </t>
        </is>
      </c>
      <c r="C37" s="8" t="n">
        <v>80.28</v>
      </c>
      <c r="E37" s="8" t="n">
        <v>79.06999999999999</v>
      </c>
      <c r="G37" s="8" t="n">
        <v>79.06999999999999</v>
      </c>
      <c r="H37" s="8" t="n">
        <v>81.62</v>
      </c>
    </row>
    <row r="38">
      <c r="A38" s="4" t="inlineStr">
        <is>
          <t>Number of options outstanding, options granted</t>
        </is>
      </c>
      <c r="B38" s="4" t="inlineStr">
        <is>
          <t xml:space="preserve"> </t>
        </is>
      </c>
      <c r="C38" s="4" t="inlineStr">
        <is>
          <t xml:space="preserve"> </t>
        </is>
      </c>
      <c r="E38" s="4" t="inlineStr">
        <is>
          <t xml:space="preserve"> </t>
        </is>
      </c>
      <c r="G38" s="6" t="n">
        <v>1000</v>
      </c>
      <c r="H38" s="6" t="n">
        <v>3000</v>
      </c>
    </row>
    <row r="39">
      <c r="A39" s="4" t="inlineStr">
        <is>
          <t>Share-Based Compensation Arrangement by Share-Based Payment Award, Equity Instruments Other than Options, Grants in Period</t>
        </is>
      </c>
      <c r="B39" s="4" t="inlineStr">
        <is>
          <t xml:space="preserve"> </t>
        </is>
      </c>
      <c r="C39" s="4" t="inlineStr">
        <is>
          <t xml:space="preserve"> </t>
        </is>
      </c>
      <c r="E39" s="4" t="inlineStr">
        <is>
          <t xml:space="preserve"> </t>
        </is>
      </c>
      <c r="G39" s="4" t="inlineStr">
        <is>
          <t xml:space="preserve"> </t>
        </is>
      </c>
      <c r="H39" s="4" t="inlineStr">
        <is>
          <t xml:space="preserve"> </t>
        </is>
      </c>
    </row>
    <row r="40">
      <c r="A40" s="4" t="inlineStr">
        <is>
          <t>Shares available for grant, ending balance</t>
        </is>
      </c>
      <c r="B40" s="4" t="inlineStr">
        <is>
          <t xml:space="preserve"> </t>
        </is>
      </c>
      <c r="C40" s="4" t="inlineStr">
        <is>
          <t xml:space="preserve"> </t>
        </is>
      </c>
      <c r="E40" s="4" t="inlineStr">
        <is>
          <t xml:space="preserve"> </t>
        </is>
      </c>
      <c r="G40" s="6" t="n">
        <v>156000</v>
      </c>
      <c r="H40" s="6" t="n">
        <v>146000</v>
      </c>
    </row>
    <row r="41">
      <c r="A41" s="4" t="inlineStr">
        <is>
          <t>Number of Options, ending balance (in shares)</t>
        </is>
      </c>
      <c r="B41" s="4" t="inlineStr">
        <is>
          <t xml:space="preserve"> </t>
        </is>
      </c>
      <c r="C41" s="4" t="inlineStr">
        <is>
          <t xml:space="preserve"> </t>
        </is>
      </c>
      <c r="E41" s="4" t="inlineStr">
        <is>
          <t xml:space="preserve"> </t>
        </is>
      </c>
      <c r="G41" s="6" t="n">
        <v>83000</v>
      </c>
      <c r="H41" s="6" t="n">
        <v>93000</v>
      </c>
    </row>
    <row r="42">
      <c r="A42" s="4" t="inlineStr">
        <is>
          <t>Number of RSUs outstanding, ending balance</t>
        </is>
      </c>
      <c r="B42" s="4" t="inlineStr">
        <is>
          <t xml:space="preserve"> </t>
        </is>
      </c>
      <c r="C42" s="4" t="inlineStr">
        <is>
          <t xml:space="preserve"> </t>
        </is>
      </c>
      <c r="E42" s="4" t="inlineStr">
        <is>
          <t xml:space="preserve"> </t>
        </is>
      </c>
      <c r="G42" s="4" t="inlineStr">
        <is>
          <t xml:space="preserve"> </t>
        </is>
      </c>
      <c r="H42" s="4" t="inlineStr">
        <is>
          <t xml:space="preserve"> </t>
        </is>
      </c>
    </row>
    <row r="43">
      <c r="A43" s="4" t="inlineStr">
        <is>
          <t>Weighted Average Exercise Price, ending balance</t>
        </is>
      </c>
      <c r="B43" s="4" t="inlineStr">
        <is>
          <t xml:space="preserve"> </t>
        </is>
      </c>
      <c r="C43" s="4" t="inlineStr">
        <is>
          <t xml:space="preserve"> </t>
        </is>
      </c>
      <c r="E43" s="4" t="inlineStr">
        <is>
          <t xml:space="preserve"> </t>
        </is>
      </c>
      <c r="G43" s="8" t="n">
        <v>80.28</v>
      </c>
      <c r="H43" s="8" t="n">
        <v>79.06999999999999</v>
      </c>
    </row>
    <row r="44">
      <c r="A44" s="4" t="inlineStr">
        <is>
          <t>Number of options outstanding, exercisable, ending balance</t>
        </is>
      </c>
      <c r="B44" s="4" t="inlineStr">
        <is>
          <t xml:space="preserve"> </t>
        </is>
      </c>
      <c r="C44" s="4" t="inlineStr">
        <is>
          <t xml:space="preserve"> </t>
        </is>
      </c>
      <c r="E44" s="4" t="inlineStr">
        <is>
          <t xml:space="preserve"> </t>
        </is>
      </c>
      <c r="G44" s="6" t="n">
        <v>80000</v>
      </c>
      <c r="H44" s="4" t="inlineStr">
        <is>
          <t xml:space="preserve"> </t>
        </is>
      </c>
    </row>
    <row r="45">
      <c r="A45" s="4" t="inlineStr">
        <is>
          <t>Weighted average exercise price, exercisable, ending balance</t>
        </is>
      </c>
      <c r="B45" s="4" t="inlineStr">
        <is>
          <t xml:space="preserve"> </t>
        </is>
      </c>
      <c r="C45" s="4" t="inlineStr">
        <is>
          <t xml:space="preserve"> </t>
        </is>
      </c>
      <c r="E45" s="4" t="inlineStr">
        <is>
          <t xml:space="preserve"> </t>
        </is>
      </c>
      <c r="G45" s="8" t="n">
        <v>81.7</v>
      </c>
      <c r="H45" s="4" t="inlineStr">
        <is>
          <t xml:space="preserve"> </t>
        </is>
      </c>
    </row>
    <row r="46">
      <c r="A46" s="4" t="inlineStr">
        <is>
          <t>Shares available for grant increase option pool</t>
        </is>
      </c>
      <c r="B46" s="4" t="inlineStr">
        <is>
          <t xml:space="preserve"> </t>
        </is>
      </c>
      <c r="C46" s="4" t="inlineStr">
        <is>
          <t xml:space="preserve"> </t>
        </is>
      </c>
      <c r="E46" s="4" t="inlineStr">
        <is>
          <t xml:space="preserve"> </t>
        </is>
      </c>
      <c r="G46" s="4" t="inlineStr">
        <is>
          <t xml:space="preserve"> </t>
        </is>
      </c>
      <c r="H46" s="6" t="n">
        <v>114000</v>
      </c>
    </row>
    <row r="47">
      <c r="A47" s="4" t="inlineStr">
        <is>
          <t>Options grants increase option pool</t>
        </is>
      </c>
      <c r="B47" s="4" t="inlineStr">
        <is>
          <t xml:space="preserve"> </t>
        </is>
      </c>
      <c r="C47" s="4" t="inlineStr">
        <is>
          <t xml:space="preserve"> </t>
        </is>
      </c>
      <c r="E47" s="4" t="inlineStr">
        <is>
          <t xml:space="preserve"> </t>
        </is>
      </c>
      <c r="G47" s="4" t="inlineStr">
        <is>
          <t xml:space="preserve"> </t>
        </is>
      </c>
      <c r="H47" s="4" t="inlineStr">
        <is>
          <t xml:space="preserve"> </t>
        </is>
      </c>
    </row>
    <row r="48">
      <c r="A48" s="4" t="inlineStr">
        <is>
          <t>Number of shares outstanding increase option pool</t>
        </is>
      </c>
      <c r="B48" s="4" t="inlineStr">
        <is>
          <t xml:space="preserve"> </t>
        </is>
      </c>
      <c r="C48" s="4" t="inlineStr">
        <is>
          <t xml:space="preserve"> </t>
        </is>
      </c>
      <c r="E48" s="4" t="inlineStr">
        <is>
          <t xml:space="preserve"> </t>
        </is>
      </c>
      <c r="G48" s="4" t="inlineStr">
        <is>
          <t xml:space="preserve"> </t>
        </is>
      </c>
      <c r="H48" s="4" t="inlineStr">
        <is>
          <t xml:space="preserve"> </t>
        </is>
      </c>
    </row>
    <row r="49">
      <c r="A49" s="4" t="inlineStr">
        <is>
          <t>Weighted average exercise price increase option pool</t>
        </is>
      </c>
      <c r="B49" s="4" t="inlineStr">
        <is>
          <t xml:space="preserve"> </t>
        </is>
      </c>
      <c r="C49" s="4" t="inlineStr">
        <is>
          <t xml:space="preserve"> </t>
        </is>
      </c>
      <c r="E49" s="4" t="inlineStr">
        <is>
          <t xml:space="preserve"> </t>
        </is>
      </c>
      <c r="G49" s="4" t="inlineStr">
        <is>
          <t xml:space="preserve"> </t>
        </is>
      </c>
      <c r="H49" s="4" t="inlineStr">
        <is>
          <t xml:space="preserve"> </t>
        </is>
      </c>
    </row>
    <row r="50">
      <c r="A50" s="4" t="inlineStr">
        <is>
          <t>Shares available for grant, options granted</t>
        </is>
      </c>
      <c r="B50" s="4" t="inlineStr">
        <is>
          <t xml:space="preserve"> </t>
        </is>
      </c>
      <c r="C50" s="4" t="inlineStr">
        <is>
          <t xml:space="preserve"> </t>
        </is>
      </c>
      <c r="E50" s="4" t="inlineStr">
        <is>
          <t xml:space="preserve"> </t>
        </is>
      </c>
      <c r="G50" s="6" t="n">
        <v>-1000</v>
      </c>
      <c r="H50" s="6" t="n">
        <v>-3000</v>
      </c>
    </row>
    <row r="51">
      <c r="A51" s="4" t="inlineStr">
        <is>
          <t>Number of RSUs outstanding, options granted</t>
        </is>
      </c>
      <c r="B51" s="4" t="inlineStr">
        <is>
          <t xml:space="preserve"> </t>
        </is>
      </c>
      <c r="C51" s="4" t="inlineStr">
        <is>
          <t xml:space="preserve"> </t>
        </is>
      </c>
      <c r="E51" s="4" t="inlineStr">
        <is>
          <t xml:space="preserve"> </t>
        </is>
      </c>
      <c r="G51" s="4" t="inlineStr">
        <is>
          <t xml:space="preserve"> </t>
        </is>
      </c>
      <c r="H51" s="4" t="inlineStr">
        <is>
          <t xml:space="preserve"> </t>
        </is>
      </c>
    </row>
    <row r="52">
      <c r="A52" s="4" t="inlineStr">
        <is>
          <t>Weighted average exercise price, options granted</t>
        </is>
      </c>
      <c r="B52" s="4" t="inlineStr">
        <is>
          <t xml:space="preserve"> </t>
        </is>
      </c>
      <c r="C52" s="4" t="inlineStr">
        <is>
          <t xml:space="preserve"> </t>
        </is>
      </c>
      <c r="E52" s="4" t="inlineStr">
        <is>
          <t xml:space="preserve"> </t>
        </is>
      </c>
      <c r="G52" s="8" t="n">
        <v>26.73</v>
      </c>
      <c r="H52" s="8" t="n">
        <v>27.76</v>
      </c>
    </row>
    <row r="53">
      <c r="A53" s="4" t="inlineStr">
        <is>
          <t>Shares available for grant, options forfeited, cancelled or expired</t>
        </is>
      </c>
      <c r="B53" s="4" t="inlineStr">
        <is>
          <t xml:space="preserve"> </t>
        </is>
      </c>
      <c r="C53" s="4" t="inlineStr">
        <is>
          <t xml:space="preserve"> </t>
        </is>
      </c>
      <c r="E53" s="4" t="inlineStr">
        <is>
          <t xml:space="preserve"> </t>
        </is>
      </c>
      <c r="G53" s="6" t="n">
        <v>11000</v>
      </c>
      <c r="H53" s="6" t="n">
        <v>6000</v>
      </c>
    </row>
    <row r="54">
      <c r="A54" s="4" t="inlineStr">
        <is>
          <t>Number of options outstanding, options forfeited, cancelled or expired</t>
        </is>
      </c>
      <c r="B54" s="4" t="inlineStr">
        <is>
          <t xml:space="preserve"> </t>
        </is>
      </c>
      <c r="C54" s="4" t="inlineStr">
        <is>
          <t xml:space="preserve"> </t>
        </is>
      </c>
      <c r="E54" s="4" t="inlineStr">
        <is>
          <t xml:space="preserve"> </t>
        </is>
      </c>
      <c r="G54" s="6" t="n">
        <v>-11000</v>
      </c>
      <c r="H54" s="6" t="n">
        <v>-6000</v>
      </c>
    </row>
    <row r="55">
      <c r="A55" s="4" t="inlineStr">
        <is>
          <t>Number of RSUs outstanding, options forfeited, cancelled or expired</t>
        </is>
      </c>
      <c r="B55" s="4" t="inlineStr">
        <is>
          <t xml:space="preserve"> </t>
        </is>
      </c>
      <c r="C55" s="4" t="inlineStr">
        <is>
          <t xml:space="preserve"> </t>
        </is>
      </c>
      <c r="E55" s="4" t="inlineStr">
        <is>
          <t xml:space="preserve"> </t>
        </is>
      </c>
      <c r="G55" s="4" t="inlineStr">
        <is>
          <t xml:space="preserve"> </t>
        </is>
      </c>
      <c r="H55" s="4" t="inlineStr">
        <is>
          <t xml:space="preserve"> </t>
        </is>
      </c>
    </row>
    <row r="56">
      <c r="A56" s="4" t="inlineStr">
        <is>
          <t>Weighted average exercise price, options forfeited, cancelled or expired</t>
        </is>
      </c>
      <c r="B56" s="4" t="inlineStr">
        <is>
          <t xml:space="preserve"> </t>
        </is>
      </c>
      <c r="C56" s="4" t="inlineStr">
        <is>
          <t xml:space="preserve"> </t>
        </is>
      </c>
      <c r="E56" s="4" t="inlineStr">
        <is>
          <t xml:space="preserve"> </t>
        </is>
      </c>
      <c r="G56" s="8" t="n">
        <v>67.3</v>
      </c>
      <c r="H56" s="8" t="n">
        <v>99.12</v>
      </c>
    </row>
    <row r="57">
      <c r="A57" s="4" t="inlineStr">
        <is>
          <t>Shares available for grant, restricted stock units vested</t>
        </is>
      </c>
      <c r="B57" s="4" t="inlineStr">
        <is>
          <t xml:space="preserve"> </t>
        </is>
      </c>
      <c r="C57" s="4" t="inlineStr">
        <is>
          <t xml:space="preserve"> </t>
        </is>
      </c>
      <c r="E57" s="4" t="inlineStr">
        <is>
          <t xml:space="preserve"> </t>
        </is>
      </c>
      <c r="G57" s="4" t="inlineStr">
        <is>
          <t xml:space="preserve"> </t>
        </is>
      </c>
      <c r="H57" s="4" t="inlineStr">
        <is>
          <t xml:space="preserve"> </t>
        </is>
      </c>
    </row>
    <row r="58">
      <c r="A58" s="4" t="inlineStr">
        <is>
          <t>Number of options outstanding, restricted stock units vested</t>
        </is>
      </c>
      <c r="B58" s="4" t="inlineStr">
        <is>
          <t xml:space="preserve"> </t>
        </is>
      </c>
      <c r="C58" s="4" t="inlineStr">
        <is>
          <t xml:space="preserve"> </t>
        </is>
      </c>
      <c r="E58" s="4" t="inlineStr">
        <is>
          <t xml:space="preserve"> </t>
        </is>
      </c>
      <c r="G58" s="4" t="inlineStr">
        <is>
          <t xml:space="preserve"> </t>
        </is>
      </c>
      <c r="H58" s="4" t="inlineStr">
        <is>
          <t xml:space="preserve"> </t>
        </is>
      </c>
    </row>
    <row r="59">
      <c r="A59" s="4" t="inlineStr">
        <is>
          <t>Number of RSUs outstanding, restricted stock units vested</t>
        </is>
      </c>
      <c r="B59" s="4" t="inlineStr">
        <is>
          <t xml:space="preserve"> </t>
        </is>
      </c>
      <c r="C59" s="4" t="inlineStr">
        <is>
          <t xml:space="preserve"> </t>
        </is>
      </c>
      <c r="E59" s="4" t="inlineStr">
        <is>
          <t xml:space="preserve"> </t>
        </is>
      </c>
      <c r="G59" s="4" t="inlineStr">
        <is>
          <t xml:space="preserve"> </t>
        </is>
      </c>
      <c r="H59" s="4" t="inlineStr">
        <is>
          <t xml:space="preserve"> </t>
        </is>
      </c>
    </row>
    <row r="60">
      <c r="A60" s="4" t="inlineStr">
        <is>
          <t>Weighted average exercise price, restricted stock units vested</t>
        </is>
      </c>
      <c r="B60" s="4" t="inlineStr">
        <is>
          <t xml:space="preserve"> </t>
        </is>
      </c>
      <c r="C60" s="4" t="inlineStr">
        <is>
          <t xml:space="preserve"> </t>
        </is>
      </c>
      <c r="E60" s="4" t="inlineStr">
        <is>
          <t xml:space="preserve"> </t>
        </is>
      </c>
      <c r="G60" s="4" t="inlineStr">
        <is>
          <t xml:space="preserve"> </t>
        </is>
      </c>
      <c r="H60" s="4" t="inlineStr">
        <is>
          <t xml:space="preserve"> </t>
        </is>
      </c>
    </row>
    <row r="61"/>
    <row r="62">
      <c r="A62" s="4" t="inlineStr">
        <is>
          <t>[1]Relates
    to stock options granted under the Serina 2024 Equity Incentive Plan on March 27, 2024.[2]There
    were no stock options granted during the period.</t>
        </is>
      </c>
    </row>
  </sheetData>
  <mergeCells count="7">
    <mergeCell ref="A1:A2"/>
    <mergeCell ref="C1:F1"/>
    <mergeCell ref="G1:H1"/>
    <mergeCell ref="C2:D2"/>
    <mergeCell ref="E2:F2"/>
    <mergeCell ref="A61:H61"/>
    <mergeCell ref="A62:H6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chedule of Stock Based Compensation Expens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5" t="n">
        <v>53000</v>
      </c>
      <c r="C4" s="5" t="n">
        <v>2000</v>
      </c>
      <c r="D4" s="5" t="n">
        <v>24325</v>
      </c>
      <c r="E4" s="5" t="n">
        <v>7110</v>
      </c>
    </row>
    <row r="5">
      <c r="A5" s="4" t="inlineStr">
        <is>
          <t>Agex Therapeutics Inc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4" t="inlineStr">
        <is>
          <t xml:space="preserve"> </t>
        </is>
      </c>
      <c r="C7" s="4" t="inlineStr">
        <is>
          <t xml:space="preserve"> </t>
        </is>
      </c>
      <c r="D7" s="6" t="n">
        <v>648000</v>
      </c>
      <c r="E7" s="6" t="n">
        <v>760000</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4000</v>
      </c>
      <c r="C10" s="4" t="inlineStr">
        <is>
          <t xml:space="preserve"> </t>
        </is>
      </c>
      <c r="D10" s="4" t="inlineStr">
        <is>
          <t xml:space="preserve"> </t>
        </is>
      </c>
      <c r="E10" s="4" t="inlineStr">
        <is>
          <t xml:space="preserve"> </t>
        </is>
      </c>
    </row>
    <row r="11">
      <c r="A11" s="4" t="inlineStr">
        <is>
          <t>Research and Development Expense [Member] | Agex Therapeutics Inc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4" t="inlineStr">
        <is>
          <t xml:space="preserve"> </t>
        </is>
      </c>
      <c r="C13" s="4" t="inlineStr">
        <is>
          <t xml:space="preserve"> </t>
        </is>
      </c>
      <c r="D13" s="6" t="n">
        <v>9000</v>
      </c>
      <c r="E13" s="6" t="n">
        <v>32000</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49000</v>
      </c>
      <c r="C16" s="5" t="n">
        <v>2000</v>
      </c>
      <c r="D16" s="4" t="inlineStr">
        <is>
          <t xml:space="preserve"> </t>
        </is>
      </c>
      <c r="E16" s="4" t="inlineStr">
        <is>
          <t xml:space="preserve"> </t>
        </is>
      </c>
    </row>
    <row r="17">
      <c r="A17" s="4" t="inlineStr">
        <is>
          <t>General and Administrative Expense [Member] | Agex Therapeutics Inc [Member]</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4" t="inlineStr">
        <is>
          <t xml:space="preserve"> </t>
        </is>
      </c>
      <c r="C19" s="4" t="inlineStr">
        <is>
          <t xml:space="preserve"> </t>
        </is>
      </c>
      <c r="D19" s="5" t="n">
        <v>639000</v>
      </c>
      <c r="E19" s="5" t="n">
        <v>7280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4" customWidth="1" min="2" max="2"/>
    <col width="13" customWidth="1" min="3" max="3"/>
    <col width="14" customWidth="1" min="4" max="4"/>
    <col width="13" customWidth="1" min="5" max="5"/>
    <col width="24" customWidth="1" min="6" max="6"/>
    <col width="25" customWidth="1" min="7" max="7"/>
  </cols>
  <sheetData>
    <row r="1">
      <c r="A1" s="1" t="inlineStr">
        <is>
          <t>Schedule of Weighted Average Assumptions to Calculate Fair Value of Stock Options (Details) - $ / shares</t>
        </is>
      </c>
      <c r="B1" s="2" t="inlineStr">
        <is>
          <t>3 Months Ended</t>
        </is>
      </c>
      <c r="F1" s="2" t="inlineStr">
        <is>
          <t>12 Months Ended</t>
        </is>
      </c>
    </row>
    <row r="2">
      <c r="B2" s="2" t="inlineStr">
        <is>
          <t>Mar. 31, 2024</t>
        </is>
      </c>
      <c r="C2" s="2" t="inlineStr">
        <is>
          <t>[1]</t>
        </is>
      </c>
      <c r="D2" s="2" t="inlineStr">
        <is>
          <t>Mar. 31, 2023</t>
        </is>
      </c>
      <c r="E2" s="2" t="inlineStr">
        <is>
          <t>[2]</t>
        </is>
      </c>
      <c r="F2" s="2" t="inlineStr">
        <is>
          <t>Dec. 31, 2023</t>
        </is>
      </c>
      <c r="G2" s="2" t="inlineStr">
        <is>
          <t>Dec. 31, 2022</t>
        </is>
      </c>
    </row>
    <row r="3">
      <c r="A3" s="3" t="inlineStr">
        <is>
          <t>Restructuring Cost and Reserve [Line Items]</t>
        </is>
      </c>
      <c r="B3" s="4" t="inlineStr">
        <is>
          <t xml:space="preserve"> </t>
        </is>
      </c>
      <c r="D3" s="4" t="inlineStr">
        <is>
          <t xml:space="preserve"> </t>
        </is>
      </c>
      <c r="F3" s="4" t="inlineStr">
        <is>
          <t xml:space="preserve"> </t>
        </is>
      </c>
      <c r="G3" s="4" t="inlineStr">
        <is>
          <t xml:space="preserve"> </t>
        </is>
      </c>
    </row>
    <row r="4">
      <c r="A4" s="4" t="inlineStr">
        <is>
          <t>Grant Price</t>
        </is>
      </c>
      <c r="B4" s="7" t="n">
        <v>14.8715</v>
      </c>
      <c r="D4" s="4" t="inlineStr">
        <is>
          <t xml:space="preserve"> </t>
        </is>
      </c>
      <c r="F4" s="4" t="inlineStr">
        <is>
          <t xml:space="preserve"> </t>
        </is>
      </c>
      <c r="G4" s="8" t="n">
        <v>0.05</v>
      </c>
    </row>
    <row r="5">
      <c r="A5" s="4" t="inlineStr">
        <is>
          <t>Market price</t>
        </is>
      </c>
      <c r="B5" s="7" t="n">
        <v>14.8715</v>
      </c>
      <c r="D5" s="4" t="inlineStr">
        <is>
          <t xml:space="preserve"> </t>
        </is>
      </c>
      <c r="F5" s="4" t="inlineStr">
        <is>
          <t xml:space="preserve"> </t>
        </is>
      </c>
      <c r="G5" s="4" t="inlineStr">
        <is>
          <t xml:space="preserve"> </t>
        </is>
      </c>
    </row>
    <row r="6">
      <c r="A6" s="4" t="inlineStr">
        <is>
          <t>Expected life (in years)</t>
        </is>
      </c>
      <c r="B6" s="4" t="inlineStr">
        <is>
          <t>5 years 9 months 3 days</t>
        </is>
      </c>
      <c r="D6" s="4" t="inlineStr">
        <is>
          <t xml:space="preserve"> </t>
        </is>
      </c>
      <c r="F6" s="4" t="inlineStr">
        <is>
          <t xml:space="preserve"> </t>
        </is>
      </c>
      <c r="G6" s="4" t="inlineStr">
        <is>
          <t xml:space="preserve"> </t>
        </is>
      </c>
    </row>
    <row r="7">
      <c r="A7" s="4" t="inlineStr">
        <is>
          <t>Volatility</t>
        </is>
      </c>
      <c r="B7" s="13" t="n">
        <v>1.1783</v>
      </c>
      <c r="D7" s="4" t="inlineStr">
        <is>
          <t xml:space="preserve"> </t>
        </is>
      </c>
      <c r="F7" s="4" t="inlineStr">
        <is>
          <t xml:space="preserve"> </t>
        </is>
      </c>
      <c r="G7" s="4" t="inlineStr">
        <is>
          <t xml:space="preserve"> </t>
        </is>
      </c>
    </row>
    <row r="8">
      <c r="A8" s="4" t="inlineStr">
        <is>
          <t>Risk-free interest rates</t>
        </is>
      </c>
      <c r="B8" s="13" t="n">
        <v>0.0418</v>
      </c>
      <c r="D8" s="4" t="inlineStr">
        <is>
          <t xml:space="preserve"> </t>
        </is>
      </c>
      <c r="F8" s="4" t="inlineStr">
        <is>
          <t xml:space="preserve"> </t>
        </is>
      </c>
      <c r="G8" s="4" t="inlineStr">
        <is>
          <t xml:space="preserve"> </t>
        </is>
      </c>
    </row>
    <row r="9">
      <c r="A9" s="4" t="inlineStr">
        <is>
          <t>Dividend yield</t>
        </is>
      </c>
      <c r="B9" s="4" t="inlineStr">
        <is>
          <t xml:space="preserve"> </t>
        </is>
      </c>
      <c r="D9" s="4" t="inlineStr">
        <is>
          <t xml:space="preserve"> </t>
        </is>
      </c>
      <c r="F9" s="4" t="inlineStr">
        <is>
          <t xml:space="preserve"> </t>
        </is>
      </c>
      <c r="G9" s="4" t="inlineStr">
        <is>
          <t xml:space="preserve"> </t>
        </is>
      </c>
    </row>
    <row r="10">
      <c r="A10" s="4" t="inlineStr">
        <is>
          <t>Agex Therapeutics Inc [Member]</t>
        </is>
      </c>
      <c r="B10" s="4" t="inlineStr">
        <is>
          <t xml:space="preserve"> </t>
        </is>
      </c>
      <c r="D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D11" s="4" t="inlineStr">
        <is>
          <t xml:space="preserve"> </t>
        </is>
      </c>
      <c r="F11" s="4" t="inlineStr">
        <is>
          <t xml:space="preserve"> </t>
        </is>
      </c>
      <c r="G11" s="4" t="inlineStr">
        <is>
          <t xml:space="preserve"> </t>
        </is>
      </c>
    </row>
    <row r="12">
      <c r="A12" s="4" t="inlineStr">
        <is>
          <t>Grant Price</t>
        </is>
      </c>
      <c r="B12" s="4" t="inlineStr">
        <is>
          <t xml:space="preserve"> </t>
        </is>
      </c>
      <c r="D12" s="4" t="inlineStr">
        <is>
          <t xml:space="preserve"> </t>
        </is>
      </c>
      <c r="F12" s="8" t="n">
        <v>26.73</v>
      </c>
      <c r="G12" s="8" t="n">
        <v>27.76</v>
      </c>
    </row>
    <row r="13">
      <c r="A13" s="4" t="inlineStr">
        <is>
          <t>Expected life (in years)</t>
        </is>
      </c>
      <c r="B13" s="4" t="inlineStr">
        <is>
          <t xml:space="preserve"> </t>
        </is>
      </c>
      <c r="D13" s="4" t="inlineStr">
        <is>
          <t xml:space="preserve"> </t>
        </is>
      </c>
      <c r="F13" s="4" t="inlineStr">
        <is>
          <t>5 years 1 month 24 days</t>
        </is>
      </c>
      <c r="G13" s="4" t="inlineStr">
        <is>
          <t>5 years 6 months 29 days</t>
        </is>
      </c>
    </row>
    <row r="14">
      <c r="A14" s="4" t="inlineStr">
        <is>
          <t>Volatility</t>
        </is>
      </c>
      <c r="B14" s="4" t="inlineStr">
        <is>
          <t xml:space="preserve"> </t>
        </is>
      </c>
      <c r="D14" s="4" t="inlineStr">
        <is>
          <t xml:space="preserve"> </t>
        </is>
      </c>
      <c r="F14" s="13" t="n">
        <v>1.1812</v>
      </c>
      <c r="G14" s="13" t="n">
        <v>1.3071</v>
      </c>
    </row>
    <row r="15">
      <c r="A15" s="4" t="inlineStr">
        <is>
          <t>Risk-free interest rates</t>
        </is>
      </c>
      <c r="B15" s="4" t="inlineStr">
        <is>
          <t xml:space="preserve"> </t>
        </is>
      </c>
      <c r="D15" s="4" t="inlineStr">
        <is>
          <t xml:space="preserve"> </t>
        </is>
      </c>
      <c r="F15" s="13" t="n">
        <v>0.0412</v>
      </c>
      <c r="G15" s="13" t="n">
        <v>0.0174</v>
      </c>
    </row>
    <row r="16">
      <c r="A16" s="4" t="inlineStr">
        <is>
          <t>Dividend yield</t>
        </is>
      </c>
      <c r="B16" s="4" t="inlineStr">
        <is>
          <t xml:space="preserve"> </t>
        </is>
      </c>
      <c r="D16" s="4" t="inlineStr">
        <is>
          <t xml:space="preserve"> </t>
        </is>
      </c>
      <c r="F16" s="4" t="inlineStr">
        <is>
          <t xml:space="preserve"> </t>
        </is>
      </c>
      <c r="G16" s="4" t="inlineStr">
        <is>
          <t xml:space="preserve"> </t>
        </is>
      </c>
    </row>
    <row r="17"/>
    <row r="18">
      <c r="A18" s="4" t="inlineStr">
        <is>
          <t>[1]Relates
    to stock options granted under the Serina 2024 Equity Incentive Plan on March 27, 2024.[2]There
    were no stock options granted during the period.</t>
        </is>
      </c>
    </row>
  </sheetData>
  <mergeCells count="33">
    <mergeCell ref="A1:A2"/>
    <mergeCell ref="B1:E1"/>
    <mergeCell ref="F1:G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A17:G17"/>
    <mergeCell ref="A18:G1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sh Flow Information Related to Leases (Details) - USD ($)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Operating cash flows from operating leases</t>
        </is>
      </c>
      <c r="B4" s="5" t="n">
        <v>55</v>
      </c>
      <c r="C4" s="5" t="n">
        <v>44</v>
      </c>
    </row>
    <row r="5">
      <c r="A5" s="4" t="inlineStr">
        <is>
          <t>Operating cash flows from financing leases</t>
        </is>
      </c>
      <c r="B5" s="6" t="n">
        <v>1</v>
      </c>
      <c r="C5" s="6" t="n">
        <v>2</v>
      </c>
    </row>
    <row r="6">
      <c r="A6" s="4" t="inlineStr">
        <is>
          <t>Financing cash flows from financing leases</t>
        </is>
      </c>
      <c r="B6" s="6" t="n">
        <v>13</v>
      </c>
      <c r="C6" s="6" t="n">
        <v>11</v>
      </c>
    </row>
    <row r="7">
      <c r="A7" s="4" t="inlineStr">
        <is>
          <t>Operating leases</t>
        </is>
      </c>
      <c r="B7" s="4" t="inlineStr">
        <is>
          <t xml:space="preserve"> </t>
        </is>
      </c>
      <c r="C7" s="6" t="n">
        <v>497</v>
      </c>
    </row>
    <row r="8">
      <c r="A8" s="4" t="inlineStr">
        <is>
          <t>Financing leas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Schedule of Supplemental Balance Sheet Information Related to Leases (Details) - USD ($)</t>
        </is>
      </c>
      <c r="B1" s="2" t="inlineStr">
        <is>
          <t>Mar. 31, 2024</t>
        </is>
      </c>
      <c r="C1" s="2" t="inlineStr">
        <is>
          <t>Dec. 31, 2023</t>
        </is>
      </c>
      <c r="D1" s="2" t="inlineStr">
        <is>
          <t>Dec. 31, 2022</t>
        </is>
      </c>
    </row>
    <row r="2">
      <c r="A2" s="3" t="inlineStr">
        <is>
          <t>Operating lease</t>
        </is>
      </c>
      <c r="B2" s="4" t="inlineStr">
        <is>
          <t xml:space="preserve"> </t>
        </is>
      </c>
      <c r="C2" s="4" t="inlineStr">
        <is>
          <t xml:space="preserve"> </t>
        </is>
      </c>
      <c r="D2" s="4" t="inlineStr">
        <is>
          <t xml:space="preserve"> </t>
        </is>
      </c>
    </row>
    <row r="3">
      <c r="A3" s="4" t="inlineStr">
        <is>
          <t>Right-of-use assets</t>
        </is>
      </c>
      <c r="B3" s="5" t="n">
        <v>862000</v>
      </c>
      <c r="C3" s="5" t="n">
        <v>862000</v>
      </c>
      <c r="D3" s="4" t="inlineStr">
        <is>
          <t xml:space="preserve"> </t>
        </is>
      </c>
    </row>
    <row r="4">
      <c r="A4" s="4" t="inlineStr">
        <is>
          <t>Accumulated Amortization</t>
        </is>
      </c>
      <c r="B4" s="6" t="n">
        <v>-235000</v>
      </c>
      <c r="C4" s="6" t="n">
        <v>-196000</v>
      </c>
      <c r="D4" s="4" t="inlineStr">
        <is>
          <t xml:space="preserve"> </t>
        </is>
      </c>
    </row>
    <row r="5">
      <c r="A5" s="4" t="inlineStr">
        <is>
          <t>Right-of-use asset, net</t>
        </is>
      </c>
      <c r="B5" s="6" t="n">
        <v>627000</v>
      </c>
      <c r="C5" s="6" t="n">
        <v>666000</v>
      </c>
      <c r="D5" s="5" t="n">
        <v>84752</v>
      </c>
    </row>
    <row r="6">
      <c r="A6" s="4" t="inlineStr">
        <is>
          <t>Right-of-use lease liability, current</t>
        </is>
      </c>
      <c r="B6" s="6" t="n">
        <v>207000</v>
      </c>
      <c r="C6" s="6" t="n">
        <v>213526</v>
      </c>
      <c r="D6" s="6" t="n">
        <v>80696</v>
      </c>
    </row>
    <row r="7">
      <c r="A7" s="4" t="inlineStr">
        <is>
          <t>Right-of-use lease liability, noncurrent</t>
        </is>
      </c>
      <c r="B7" s="6" t="n">
        <v>413000</v>
      </c>
      <c r="C7" s="6" t="n">
        <v>461000</v>
      </c>
      <c r="D7" s="6" t="n">
        <v>26283</v>
      </c>
    </row>
    <row r="8">
      <c r="A8" s="4" t="inlineStr">
        <is>
          <t>Total operating lease liabilities</t>
        </is>
      </c>
      <c r="B8" s="6" t="n">
        <v>620000</v>
      </c>
      <c r="C8" s="6" t="n">
        <v>675000</v>
      </c>
      <c r="D8" s="4" t="inlineStr">
        <is>
          <t xml:space="preserve"> </t>
        </is>
      </c>
    </row>
    <row r="9">
      <c r="A9" s="3" t="inlineStr">
        <is>
          <t>Finance leases</t>
        </is>
      </c>
      <c r="B9" s="4" t="inlineStr">
        <is>
          <t xml:space="preserve"> </t>
        </is>
      </c>
      <c r="C9" s="4" t="inlineStr">
        <is>
          <t xml:space="preserve"> </t>
        </is>
      </c>
      <c r="D9" s="4" t="inlineStr">
        <is>
          <t xml:space="preserve"> </t>
        </is>
      </c>
    </row>
    <row r="10">
      <c r="A10" s="4" t="inlineStr">
        <is>
          <t>Right-of-use assets</t>
        </is>
      </c>
      <c r="B10" s="6" t="n">
        <v>163000</v>
      </c>
      <c r="C10" s="6" t="n">
        <v>163000</v>
      </c>
      <c r="D10" s="4" t="inlineStr">
        <is>
          <t xml:space="preserve"> </t>
        </is>
      </c>
    </row>
    <row r="11">
      <c r="A11" s="4" t="inlineStr">
        <is>
          <t>Accumulated Amortization</t>
        </is>
      </c>
      <c r="B11" s="6" t="n">
        <v>-59000</v>
      </c>
      <c r="C11" s="6" t="n">
        <v>-53000</v>
      </c>
      <c r="D11" s="4" t="inlineStr">
        <is>
          <t xml:space="preserve"> </t>
        </is>
      </c>
    </row>
    <row r="12">
      <c r="A12" s="4" t="inlineStr">
        <is>
          <t>Right-of-use asset, net</t>
        </is>
      </c>
      <c r="B12" s="6" t="n">
        <v>104000</v>
      </c>
      <c r="C12" s="6" t="n">
        <v>110000</v>
      </c>
      <c r="D12" s="6" t="n">
        <v>133146</v>
      </c>
    </row>
    <row r="13">
      <c r="A13" s="4" t="inlineStr">
        <is>
          <t>Right-of-use lease liability, current</t>
        </is>
      </c>
      <c r="B13" s="6" t="n">
        <v>24000</v>
      </c>
      <c r="C13" s="6" t="n">
        <v>36344</v>
      </c>
      <c r="D13" s="6" t="n">
        <v>47708</v>
      </c>
    </row>
    <row r="14">
      <c r="A14" s="4" t="inlineStr">
        <is>
          <t>Right-of-use lease liability, noncurrent</t>
        </is>
      </c>
      <c r="B14" s="4" t="inlineStr">
        <is>
          <t xml:space="preserve"> </t>
        </is>
      </c>
      <c r="C14" s="6" t="n">
        <v>1000</v>
      </c>
      <c r="D14" s="5" t="n">
        <v>36968</v>
      </c>
    </row>
    <row r="15">
      <c r="A15" s="4" t="inlineStr">
        <is>
          <t>Total operating lease liabilities</t>
        </is>
      </c>
      <c r="B15" s="5" t="n">
        <v>24000</v>
      </c>
      <c r="C15" s="5" t="n">
        <v>37000</v>
      </c>
      <c r="D15" s="4" t="inlineStr">
        <is>
          <t xml:space="preserve"> </t>
        </is>
      </c>
    </row>
    <row r="16">
      <c r="A16" s="4" t="inlineStr">
        <is>
          <t>Operating Lease, Weighted Average Remaining Lease Term</t>
        </is>
      </c>
      <c r="B16" s="4" t="inlineStr">
        <is>
          <t>3 years 1 month 24 days</t>
        </is>
      </c>
      <c r="C16" s="4" t="inlineStr">
        <is>
          <t>3 years 3 months 25 days</t>
        </is>
      </c>
      <c r="D16" s="4" t="inlineStr">
        <is>
          <t>1 year 3 months 18 days</t>
        </is>
      </c>
    </row>
    <row r="17">
      <c r="A17" s="4" t="inlineStr">
        <is>
          <t>Finance Lease, Weighted Average Remaining Lease Term</t>
        </is>
      </c>
      <c r="B17" s="4" t="inlineStr">
        <is>
          <t>5 months 26 days</t>
        </is>
      </c>
      <c r="C17" s="4" t="inlineStr">
        <is>
          <t>7 months 20 days</t>
        </is>
      </c>
      <c r="D17" s="4" t="inlineStr">
        <is>
          <t>1 year 8 months 15 days</t>
        </is>
      </c>
    </row>
    <row r="18">
      <c r="A18" s="4" t="inlineStr">
        <is>
          <t>Operating Lease, Weighted Average Discount Rate, Percent</t>
        </is>
      </c>
      <c r="B18" s="13" t="n">
        <v>0.0667</v>
      </c>
      <c r="C18" s="13" t="n">
        <v>0.0667</v>
      </c>
      <c r="D18" s="13" t="n">
        <v>0.0667</v>
      </c>
    </row>
    <row r="19">
      <c r="A19" s="4" t="inlineStr">
        <is>
          <t>Finance Lease, Weighted Average Discount Rate, Percent</t>
        </is>
      </c>
      <c r="B19" s="13" t="n">
        <v>0.119</v>
      </c>
      <c r="C19" s="13" t="n">
        <v>0.119</v>
      </c>
      <c r="D19" s="13" t="n">
        <v>0.11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s>
  <sheetData>
    <row r="1">
      <c r="A1" s="1" t="inlineStr">
        <is>
          <t>Stock-Based Awards (Details Narrative) - USD ($)</t>
        </is>
      </c>
      <c r="F1" s="2" t="inlineStr">
        <is>
          <t>3 Months Ended</t>
        </is>
      </c>
      <c r="I1" s="2" t="inlineStr">
        <is>
          <t>12 Months Ended</t>
        </is>
      </c>
    </row>
    <row r="2">
      <c r="B2" s="2" t="inlineStr">
        <is>
          <t>May 09, 2024</t>
        </is>
      </c>
      <c r="C2" s="2" t="inlineStr">
        <is>
          <t>Mar. 31, 2024</t>
        </is>
      </c>
      <c r="D2" s="2" t="inlineStr">
        <is>
          <t>Mar. 14, 2024</t>
        </is>
      </c>
      <c r="E2" s="2" t="inlineStr">
        <is>
          <t>Jul. 31, 2023</t>
        </is>
      </c>
      <c r="F2" s="2" t="inlineStr">
        <is>
          <t>Mar. 31, 2024</t>
        </is>
      </c>
      <c r="G2" s="2" t="inlineStr">
        <is>
          <t>Mar. 20, 2024</t>
        </is>
      </c>
      <c r="H2" s="2" t="inlineStr">
        <is>
          <t>Mar. 31, 2023</t>
        </is>
      </c>
      <c r="I2" s="2" t="inlineStr">
        <is>
          <t>Dec. 31, 2023</t>
        </is>
      </c>
      <c r="J2" s="2" t="inlineStr">
        <is>
          <t>Dec. 31, 2022</t>
        </is>
      </c>
      <c r="K2" s="2" t="inlineStr">
        <is>
          <t>Mar. 27, 2024</t>
        </is>
      </c>
      <c r="L2" s="2" t="inlineStr">
        <is>
          <t>Mar. 26, 2024</t>
        </is>
      </c>
      <c r="M2" s="2" t="inlineStr">
        <is>
          <t>Feb. 01, 2024</t>
        </is>
      </c>
      <c r="N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version of Stock, Shares Issued</t>
        </is>
      </c>
      <c r="B4" s="4" t="inlineStr">
        <is>
          <t xml:space="preserve"> </t>
        </is>
      </c>
      <c r="C4" s="4" t="inlineStr">
        <is>
          <t xml:space="preserve"> </t>
        </is>
      </c>
      <c r="D4" s="4" t="inlineStr">
        <is>
          <t xml:space="preserve"> </t>
        </is>
      </c>
      <c r="E4" s="4" t="inlineStr">
        <is>
          <t xml:space="preserve"> </t>
        </is>
      </c>
      <c r="F4" s="10" t="n">
        <v>0.9768265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Based Compensation Arrangement by Share-Based Payment Award, Options, Outstanding, Weighted Average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6</v>
      </c>
      <c r="J5" s="8" t="n">
        <v>0.06</v>
      </c>
      <c r="K5" s="4" t="inlineStr">
        <is>
          <t xml:space="preserve"> </t>
        </is>
      </c>
      <c r="L5" s="4" t="inlineStr">
        <is>
          <t xml:space="preserve"> </t>
        </is>
      </c>
      <c r="M5" s="4" t="inlineStr">
        <is>
          <t xml:space="preserve"> </t>
        </is>
      </c>
      <c r="N5" s="8" t="n">
        <v>0.06</v>
      </c>
    </row>
    <row r="6">
      <c r="A6" s="4" t="inlineStr">
        <is>
          <t>Reverse stock split ratio</t>
        </is>
      </c>
      <c r="B6" s="4" t="inlineStr">
        <is>
          <t xml:space="preserve"> </t>
        </is>
      </c>
      <c r="C6" s="4" t="inlineStr">
        <is>
          <t xml:space="preserve"> </t>
        </is>
      </c>
      <c r="D6" s="4" t="inlineStr">
        <is>
          <t>1
for 35.17</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Based Payment Arrangement, Expense</t>
        </is>
      </c>
      <c r="B7" s="4" t="inlineStr">
        <is>
          <t xml:space="preserve"> </t>
        </is>
      </c>
      <c r="C7" s="4" t="inlineStr">
        <is>
          <t xml:space="preserve"> </t>
        </is>
      </c>
      <c r="D7" s="4" t="inlineStr">
        <is>
          <t xml:space="preserve"> </t>
        </is>
      </c>
      <c r="E7" s="4" t="inlineStr">
        <is>
          <t xml:space="preserve"> </t>
        </is>
      </c>
      <c r="F7" s="5" t="n">
        <v>53000</v>
      </c>
      <c r="G7" s="4" t="inlineStr">
        <is>
          <t xml:space="preserve"> </t>
        </is>
      </c>
      <c r="H7" s="5" t="n">
        <v>2000</v>
      </c>
      <c r="I7" s="5" t="n">
        <v>24325</v>
      </c>
      <c r="J7" s="5" t="n">
        <v>7110</v>
      </c>
      <c r="K7" s="4" t="inlineStr">
        <is>
          <t xml:space="preserve"> </t>
        </is>
      </c>
      <c r="L7" s="4" t="inlineStr">
        <is>
          <t xml:space="preserve"> </t>
        </is>
      </c>
      <c r="M7" s="4" t="inlineStr">
        <is>
          <t xml:space="preserve"> </t>
        </is>
      </c>
      <c r="N7" s="4" t="inlineStr">
        <is>
          <t xml:space="preserve"> </t>
        </is>
      </c>
    </row>
    <row r="8">
      <c r="A8" s="4" t="inlineStr">
        <is>
          <t>Share-Based Compensation Arrangement by Share-Based Payment Award, Options, Outstanding, Weighted Average Remaining Contractual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7 years 5 months 15 days</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options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48934</v>
      </c>
      <c r="J9" s="6" t="n">
        <v>73700</v>
      </c>
      <c r="K9" s="4" t="inlineStr">
        <is>
          <t xml:space="preserve"> </t>
        </is>
      </c>
      <c r="L9" s="4" t="inlineStr">
        <is>
          <t xml:space="preserve"> </t>
        </is>
      </c>
      <c r="M9" s="4" t="inlineStr">
        <is>
          <t xml:space="preserve"> </t>
        </is>
      </c>
      <c r="N9" s="4" t="inlineStr">
        <is>
          <t xml:space="preserve"> </t>
        </is>
      </c>
    </row>
    <row r="10">
      <c r="A10" s="4" t="inlineStr">
        <is>
          <t>Options granted and outstanding exercised</t>
        </is>
      </c>
      <c r="B10" s="4" t="inlineStr">
        <is>
          <t xml:space="preserve"> </t>
        </is>
      </c>
      <c r="C10" s="4" t="inlineStr">
        <is>
          <t xml:space="preserve"> </t>
        </is>
      </c>
      <c r="D10" s="4" t="inlineStr">
        <is>
          <t xml:space="preserve"> </t>
        </is>
      </c>
      <c r="E10" s="4" t="inlineStr">
        <is>
          <t xml:space="preserve"> </t>
        </is>
      </c>
      <c r="F10" s="6" t="n">
        <v>4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ceeds from line of credit</t>
        </is>
      </c>
      <c r="B11" s="4" t="inlineStr">
        <is>
          <t xml:space="preserve"> </t>
        </is>
      </c>
      <c r="C11" s="4" t="inlineStr">
        <is>
          <t xml:space="preserve"> </t>
        </is>
      </c>
      <c r="D11" s="4" t="inlineStr">
        <is>
          <t xml:space="preserve"> </t>
        </is>
      </c>
      <c r="E11" s="4" t="inlineStr">
        <is>
          <t xml:space="preserve"> </t>
        </is>
      </c>
      <c r="F11" s="5" t="n">
        <v>24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eferred Stock, Convertible, Shares Issuable</t>
        </is>
      </c>
      <c r="B12" s="4" t="inlineStr">
        <is>
          <t xml:space="preserve"> </t>
        </is>
      </c>
      <c r="C12" s="6" t="n">
        <v>5913277</v>
      </c>
      <c r="D12" s="4" t="inlineStr">
        <is>
          <t xml:space="preserve"> </t>
        </is>
      </c>
      <c r="E12" s="4" t="inlineStr">
        <is>
          <t xml:space="preserve"> </t>
        </is>
      </c>
      <c r="F12" s="6" t="n">
        <v>591327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Shares, Issued</t>
        </is>
      </c>
      <c r="B13" s="4" t="inlineStr">
        <is>
          <t xml:space="preserve"> </t>
        </is>
      </c>
      <c r="C13" s="6" t="n">
        <v>8414000</v>
      </c>
      <c r="D13" s="4" t="inlineStr">
        <is>
          <t xml:space="preserve"> </t>
        </is>
      </c>
      <c r="E13" s="4" t="inlineStr">
        <is>
          <t xml:space="preserve"> </t>
        </is>
      </c>
      <c r="F13" s="6" t="n">
        <v>8414000</v>
      </c>
      <c r="G13" s="4" t="inlineStr">
        <is>
          <t xml:space="preserve"> </t>
        </is>
      </c>
      <c r="H13" s="4" t="inlineStr">
        <is>
          <t xml:space="preserve"> </t>
        </is>
      </c>
      <c r="I13" s="6" t="n">
        <v>2467434</v>
      </c>
      <c r="J13" s="6" t="n">
        <v>2218500</v>
      </c>
      <c r="K13" s="4" t="inlineStr">
        <is>
          <t xml:space="preserve"> </t>
        </is>
      </c>
      <c r="L13" s="4" t="inlineStr">
        <is>
          <t xml:space="preserve"> </t>
        </is>
      </c>
      <c r="M13" s="4" t="inlineStr">
        <is>
          <t xml:space="preserve"> </t>
        </is>
      </c>
      <c r="N13" s="4" t="inlineStr">
        <is>
          <t xml:space="preserve"> </t>
        </is>
      </c>
    </row>
    <row r="14">
      <c r="A14" s="4" t="inlineStr">
        <is>
          <t>Convertible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Repayments of) Debt</t>
        </is>
      </c>
      <c r="B16" s="5" t="n">
        <v>5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vertible Promissory Note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ceeds from (Repayments of) Debt</t>
        </is>
      </c>
      <c r="B19" s="5" t="n">
        <v>52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ex Therapeutic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Based Payment Arrangemen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48000</v>
      </c>
      <c r="J22" s="5" t="n">
        <v>760000</v>
      </c>
      <c r="K22" s="4" t="inlineStr">
        <is>
          <t xml:space="preserve"> </t>
        </is>
      </c>
      <c r="L22" s="4" t="inlineStr">
        <is>
          <t xml:space="preserve"> </t>
        </is>
      </c>
      <c r="M22" s="4" t="inlineStr">
        <is>
          <t xml:space="preserve"> </t>
        </is>
      </c>
      <c r="N22" s="4" t="inlineStr">
        <is>
          <t xml:space="preserve"> </t>
        </is>
      </c>
    </row>
    <row r="23">
      <c r="A23" s="4" t="inlineStr">
        <is>
          <t>Total unrecogniz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8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cognized over weighted averag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1 year 4 months 9 days</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eighted-average estimated fair value of stock option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22.41</v>
      </c>
      <c r="J25" s="8" t="n">
        <v>24.48</v>
      </c>
      <c r="K25" s="4" t="inlineStr">
        <is>
          <t xml:space="preserve"> </t>
        </is>
      </c>
      <c r="L25" s="4" t="inlineStr">
        <is>
          <t xml:space="preserve"> </t>
        </is>
      </c>
      <c r="M25" s="4" t="inlineStr">
        <is>
          <t xml:space="preserve"> </t>
        </is>
      </c>
      <c r="N25" s="4" t="inlineStr">
        <is>
          <t xml:space="preserve"> </t>
        </is>
      </c>
    </row>
    <row r="26">
      <c r="A26" s="4" t="inlineStr">
        <is>
          <t>Proceeds from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7500000</v>
      </c>
      <c r="J26" s="5" t="n">
        <v>6000000</v>
      </c>
      <c r="K26" s="4" t="inlineStr">
        <is>
          <t xml:space="preserve"> </t>
        </is>
      </c>
      <c r="L26" s="4" t="inlineStr">
        <is>
          <t xml:space="preserve"> </t>
        </is>
      </c>
      <c r="M26" s="4" t="inlineStr">
        <is>
          <t xml:space="preserve"> </t>
        </is>
      </c>
      <c r="N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79000</v>
      </c>
      <c r="J27" s="6" t="n">
        <v>1079000</v>
      </c>
      <c r="K27" s="4" t="inlineStr">
        <is>
          <t xml:space="preserve"> </t>
        </is>
      </c>
      <c r="L27" s="4" t="inlineStr">
        <is>
          <t xml:space="preserve"> </t>
        </is>
      </c>
      <c r="M27" s="4" t="inlineStr">
        <is>
          <t xml:space="preserve"> </t>
        </is>
      </c>
      <c r="N27" s="4" t="inlineStr">
        <is>
          <t xml:space="preserve"> </t>
        </is>
      </c>
    </row>
    <row r="28">
      <c r="A28" s="4" t="inlineStr">
        <is>
          <t>Agex Therapeutics Inc [Member] | Juvenescence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outstanding percentage</t>
        </is>
      </c>
      <c r="B30" s="4" t="inlineStr">
        <is>
          <t xml:space="preserve"> </t>
        </is>
      </c>
      <c r="C30" s="4" t="inlineStr">
        <is>
          <t xml:space="preserve"> </t>
        </is>
      </c>
      <c r="D30" s="4" t="inlineStr">
        <is>
          <t xml:space="preserve"> </t>
        </is>
      </c>
      <c r="E30" s="9" t="n">
        <v>0.8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gex Therapeutics Inc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verse stock split ratio</t>
        </is>
      </c>
      <c r="B33" s="4" t="inlineStr">
        <is>
          <t xml:space="preserve"> </t>
        </is>
      </c>
      <c r="C33" s="4" t="inlineStr">
        <is>
          <t xml:space="preserve"> </t>
        </is>
      </c>
      <c r="D33" s="4" t="inlineStr">
        <is>
          <t>1 for 35.17</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Granted options description</t>
        </is>
      </c>
      <c r="B34" s="4" t="inlineStr">
        <is>
          <t xml:space="preserve"> </t>
        </is>
      </c>
      <c r="C34" s="4" t="inlineStr">
        <is>
          <t xml:space="preserve"> </t>
        </is>
      </c>
      <c r="D34" s="4" t="inlineStr">
        <is>
          <t xml:space="preserve"> </t>
        </is>
      </c>
      <c r="E34" s="4" t="inlineStr">
        <is>
          <t xml:space="preserve"> </t>
        </is>
      </c>
      <c r="F34" s="4" t="inlineStr">
        <is>
          <t>Immediately
following the Merger, equity holders of Serina immediately prior to the closing of the Merger are expected to own approximately 75% of
the outstanding shares of common stock of AgeX, and stockholders of AgeX immediately prior to the closing of the Merger are expected
to own approximately 25% of the outstanding shares of common stock of AgeX, with Serina as a wholly-owned subsidiary, in each case, on
a pro forma fully diluted basis, subject to certain assumptions and exclusions, including the Actual Closing Price (as defined in the
Merger Agreement) of AgeX common stock being equal to or greater than $12.00 per share excluding the impact of any Post-Merger Warrant,
Incentive Warrant or the issuance of any shares of AgeX common stock upon exercise of any Post-Merger Warrants or Incentive Warrant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gex Therapeutics Inc [Member] | Subsequent Event [Member] | Juvenescence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eferred Stock, Convertible, Shares Issu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421666</v>
      </c>
      <c r="N37" s="4" t="inlineStr">
        <is>
          <t xml:space="preserve"> </t>
        </is>
      </c>
    </row>
    <row r="38">
      <c r="A38" s="4" t="inlineStr">
        <is>
          <t>Common Stock, Shares, Issued</t>
        </is>
      </c>
      <c r="B38" s="4" t="inlineStr">
        <is>
          <t xml:space="preserve"> </t>
        </is>
      </c>
      <c r="C38" s="4" t="inlineStr">
        <is>
          <t xml:space="preserve"> </t>
        </is>
      </c>
      <c r="D38" s="6" t="n">
        <v>188932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outstanding percentage</t>
        </is>
      </c>
      <c r="B39" s="4" t="inlineStr">
        <is>
          <t xml:space="preserve"> </t>
        </is>
      </c>
      <c r="C39" s="4" t="inlineStr">
        <is>
          <t xml:space="preserve"> </t>
        </is>
      </c>
      <c r="D39" s="13" t="n">
        <v>0.75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gex Therapeutics Inc [Member] | Subsequent Event [Member] | 2022 Secured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ceeds from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5" t="n">
        <v>58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gex Therapeutics Inc [Member] | Share-Based Payment Arrangemen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Granted options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In the case of an optionee who, at the time of grant, owns more than 10% of the combined voting power of all classes
of AgeX stock, the exercise price of any incentive stock option must be at least 110% of the fair market value of the common stock on
the grant date, and the term of the option may be no longer than five years.</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aximum [Member] | Agex Therapeutics Inc [Member] | Stock Op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ptions exercis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000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stricted Stock And Restricted Stock Units [Member] | Maximum [Member] | Agex Therapeutics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Granted options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they may purchase or otherwise acquire Restricted
Stock or RSUs subject to such vesting, transfer, and repurchase terms, and other restrictions. The price at which Restricted Stock may
be issued or sold will be not less than 100% of fair market value.</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 Appreciation Rights (SARs) [Member] | Agex Therapeutics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Based Compensation Arrangement by Share-Based Payment Award, Expiration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10 years</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Fair market value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1</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Based Payment Arrangement, Option [Member] | Agex Therapeutics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umber of options exercis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0</v>
      </c>
      <c r="J58" s="6" t="n">
        <v>0</v>
      </c>
      <c r="K58" s="4" t="inlineStr">
        <is>
          <t xml:space="preserve"> </t>
        </is>
      </c>
      <c r="L58" s="4" t="inlineStr">
        <is>
          <t xml:space="preserve"> </t>
        </is>
      </c>
      <c r="M58" s="4" t="inlineStr">
        <is>
          <t xml:space="preserve"> </t>
        </is>
      </c>
      <c r="N58" s="4" t="inlineStr">
        <is>
          <t xml:space="preserve"> </t>
        </is>
      </c>
    </row>
    <row r="59">
      <c r="A59" s="4" t="inlineStr">
        <is>
          <t>Options granted and outstanding exercis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6600000</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wo Thousand Twenty Four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Based Compensation Arrangement by Share-Based Payment Award, Number of Shares Available for Grant</t>
        </is>
      </c>
      <c r="B62" s="4" t="inlineStr">
        <is>
          <t xml:space="preserve"> </t>
        </is>
      </c>
      <c r="C62" s="6" t="n">
        <v>1653000</v>
      </c>
      <c r="D62" s="4" t="inlineStr">
        <is>
          <t xml:space="preserve"> </t>
        </is>
      </c>
      <c r="E62" s="4" t="inlineStr">
        <is>
          <t xml:space="preserve"> </t>
        </is>
      </c>
      <c r="F62" s="6" t="n">
        <v>1653000</v>
      </c>
      <c r="G62" s="4" t="inlineStr">
        <is>
          <t xml:space="preserve"> </t>
        </is>
      </c>
      <c r="H62" s="4" t="inlineStr">
        <is>
          <t xml:space="preserve"> </t>
        </is>
      </c>
      <c r="I62" s="4" t="inlineStr">
        <is>
          <t xml:space="preserve"> </t>
        </is>
      </c>
      <c r="J62" s="4" t="inlineStr">
        <is>
          <t xml:space="preserve"> </t>
        </is>
      </c>
      <c r="K62" s="4" t="inlineStr">
        <is>
          <t xml:space="preserve"> </t>
        </is>
      </c>
      <c r="L62" s="6" t="n">
        <v>1725000</v>
      </c>
      <c r="M62" s="4" t="inlineStr">
        <is>
          <t xml:space="preserve"> </t>
        </is>
      </c>
      <c r="N62" s="4" t="inlineStr">
        <is>
          <t xml:space="preserve"> </t>
        </is>
      </c>
    </row>
    <row r="63">
      <c r="A63" s="4" t="inlineStr">
        <is>
          <t>Share-Based Compensation Arrangement by Share-Based Payment Award, Options, Outstanding, Weighted Average Exercise Price</t>
        </is>
      </c>
      <c r="B63" s="4" t="inlineStr">
        <is>
          <t xml:space="preserve"> </t>
        </is>
      </c>
      <c r="C63" s="7" t="n">
        <v>14.8715</v>
      </c>
      <c r="D63" s="4" t="inlineStr">
        <is>
          <t xml:space="preserve"> </t>
        </is>
      </c>
      <c r="E63" s="4" t="inlineStr">
        <is>
          <t xml:space="preserve"> </t>
        </is>
      </c>
      <c r="F63" s="7" t="n">
        <v>14.871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ustom:ShareBasedCompensationArrangementByShareBasedPaymentNumberOfSharesAvailableForGrant]</t>
        </is>
      </c>
      <c r="B64" s="4" t="inlineStr">
        <is>
          <t xml:space="preserve"> </t>
        </is>
      </c>
      <c r="C64" s="6" t="n">
        <v>72000</v>
      </c>
      <c r="D64" s="4" t="inlineStr">
        <is>
          <t xml:space="preserve"> </t>
        </is>
      </c>
      <c r="E64" s="4" t="inlineStr">
        <is>
          <t xml:space="preserve"> </t>
        </is>
      </c>
      <c r="F64" s="6" t="n">
        <v>-7237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ustom:ShareBasedCompensationArrangementByShareBasedPaymentNumberOfSharesAvailableForGrant]</t>
        </is>
      </c>
      <c r="B65" s="4" t="inlineStr">
        <is>
          <t xml:space="preserve"> </t>
        </is>
      </c>
      <c r="C65" s="6" t="n">
        <v>-72000</v>
      </c>
      <c r="D65" s="4" t="inlineStr">
        <is>
          <t xml:space="preserve"> </t>
        </is>
      </c>
      <c r="E65" s="4" t="inlineStr">
        <is>
          <t xml:space="preserve"> </t>
        </is>
      </c>
      <c r="F65" s="6" t="n">
        <v>72378</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Based Compensation Arrangement by Share-Based Payment Award, Equity Instruments Other than Options, Grants in Period, Weighted Average Grant Date Fair Value</t>
        </is>
      </c>
      <c r="B66" s="4" t="inlineStr">
        <is>
          <t xml:space="preserve"> </t>
        </is>
      </c>
      <c r="C66" s="4" t="inlineStr">
        <is>
          <t xml:space="preserve"> </t>
        </is>
      </c>
      <c r="D66" s="4" t="inlineStr">
        <is>
          <t xml:space="preserve"> </t>
        </is>
      </c>
      <c r="E66" s="4" t="inlineStr">
        <is>
          <t xml:space="preserve"> </t>
        </is>
      </c>
      <c r="F66" s="8" t="n">
        <v>12.79</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Based Payment Arrangement, Expense</t>
        </is>
      </c>
      <c r="B67" s="4" t="inlineStr">
        <is>
          <t xml:space="preserve"> </t>
        </is>
      </c>
      <c r="C67" s="4" t="inlineStr">
        <is>
          <t xml:space="preserve"> </t>
        </is>
      </c>
      <c r="D67" s="4" t="inlineStr">
        <is>
          <t xml:space="preserve"> </t>
        </is>
      </c>
      <c r="E67" s="4" t="inlineStr">
        <is>
          <t xml:space="preserve"> </t>
        </is>
      </c>
      <c r="F67" s="5" t="n">
        <v>874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Two Thousand Twenty Four Incentive Plan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hare-Based Compensation Arrangement by Share-Based Payment Award, Options, Outstanding, Weighted Average Remaining Contractual Term</t>
        </is>
      </c>
      <c r="B70" s="4" t="inlineStr">
        <is>
          <t xml:space="preserve"> </t>
        </is>
      </c>
      <c r="C70" s="4" t="inlineStr">
        <is>
          <t xml:space="preserve"> </t>
        </is>
      </c>
      <c r="D70" s="4" t="inlineStr">
        <is>
          <t xml:space="preserve"> </t>
        </is>
      </c>
      <c r="E70" s="4" t="inlineStr">
        <is>
          <t xml:space="preserve"> </t>
        </is>
      </c>
      <c r="F70" s="4" t="inlineStr">
        <is>
          <t>2 years</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wo Thousand Twenty Four Incentive Plan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hare-Based Compensation Arrangement by Share-Based Payment Award, Options, Outstanding, Weighted Average Remaining Contractual Term</t>
        </is>
      </c>
      <c r="B73" s="4" t="inlineStr">
        <is>
          <t xml:space="preserve"> </t>
        </is>
      </c>
      <c r="C73" s="4" t="inlineStr">
        <is>
          <t xml:space="preserve"> </t>
        </is>
      </c>
      <c r="D73" s="4" t="inlineStr">
        <is>
          <t xml:space="preserve"> </t>
        </is>
      </c>
      <c r="E73" s="4" t="inlineStr">
        <is>
          <t xml:space="preserve"> </t>
        </is>
      </c>
      <c r="F73" s="4" t="inlineStr">
        <is>
          <t>4 years</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Two Thousand Twenty Four Incentive Plan [Member] | Restricted Stock Units (RSU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hare-Based Compensation Arrangement by Share-Based Payment Award, Number of Shares Available for Gra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725000</v>
      </c>
      <c r="L76" s="4" t="inlineStr">
        <is>
          <t xml:space="preserve"> </t>
        </is>
      </c>
      <c r="M76" s="4" t="inlineStr">
        <is>
          <t xml:space="preserve"> </t>
        </is>
      </c>
      <c r="N76" s="4" t="inlineStr">
        <is>
          <t xml:space="preserve"> </t>
        </is>
      </c>
    </row>
    <row r="77">
      <c r="A77" s="4" t="inlineStr">
        <is>
          <t>Serina Two Thousand Seventeen Stock Option Pl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hare-Based Compensation Arrangement by Share-Based Payment Award, Number of Shares Available for Grant</t>
        </is>
      </c>
      <c r="B79" s="4" t="inlineStr">
        <is>
          <t xml:space="preserve"> </t>
        </is>
      </c>
      <c r="C79" s="6" t="n">
        <v>1651634</v>
      </c>
      <c r="D79" s="4" t="inlineStr">
        <is>
          <t xml:space="preserve"> </t>
        </is>
      </c>
      <c r="E79" s="4" t="inlineStr">
        <is>
          <t xml:space="preserve"> </t>
        </is>
      </c>
      <c r="F79" s="6" t="n">
        <v>1651634</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nversion of Stock, Shares Issued</t>
        </is>
      </c>
      <c r="B80" s="4" t="inlineStr">
        <is>
          <t xml:space="preserve"> </t>
        </is>
      </c>
      <c r="C80" s="4" t="inlineStr">
        <is>
          <t xml:space="preserve"> </t>
        </is>
      </c>
      <c r="D80" s="4" t="inlineStr">
        <is>
          <t xml:space="preserve"> </t>
        </is>
      </c>
      <c r="E80" s="4" t="inlineStr">
        <is>
          <t xml:space="preserve"> </t>
        </is>
      </c>
      <c r="F80" s="10" t="n">
        <v>0.97682654</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hare-Based Compensation Arrangement by Share-Based Payment Award, Options, Outstanding, Weighted Average Exercise Price</t>
        </is>
      </c>
      <c r="B81" s="4" t="inlineStr">
        <is>
          <t xml:space="preserve"> </t>
        </is>
      </c>
      <c r="C81" s="8" t="n">
        <v>0.06</v>
      </c>
      <c r="D81" s="4" t="inlineStr">
        <is>
          <t xml:space="preserve"> </t>
        </is>
      </c>
      <c r="E81" s="4" t="inlineStr">
        <is>
          <t xml:space="preserve"> </t>
        </is>
      </c>
      <c r="F81" s="8" t="n">
        <v>0.06</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erina Two Thousand Seventeen Equity Incentive Pl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hare-Based Compensation Arrangement by Share-Based Payment Award, Options, Outstanding, Weighted Average Exercise Price</t>
        </is>
      </c>
      <c r="B84" s="4" t="inlineStr">
        <is>
          <t xml:space="preserve"> </t>
        </is>
      </c>
      <c r="C84" s="7" t="n">
        <v>0.7751</v>
      </c>
      <c r="D84" s="4" t="inlineStr">
        <is>
          <t xml:space="preserve"> </t>
        </is>
      </c>
      <c r="E84" s="4" t="inlineStr">
        <is>
          <t xml:space="preserve"> </t>
        </is>
      </c>
      <c r="F84" s="7" t="n">
        <v>0.7751</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umber of common stock reserved</t>
        </is>
      </c>
      <c r="B85" s="4" t="inlineStr">
        <is>
          <t xml:space="preserve"> </t>
        </is>
      </c>
      <c r="C85" s="6" t="n">
        <v>241683</v>
      </c>
      <c r="D85" s="4" t="inlineStr">
        <is>
          <t xml:space="preserve"> </t>
        </is>
      </c>
      <c r="E85" s="4" t="inlineStr">
        <is>
          <t xml:space="preserve"> </t>
        </is>
      </c>
      <c r="F85" s="6" t="n">
        <v>241683</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Reverse stock split ratio</t>
        </is>
      </c>
      <c r="B86" s="4" t="inlineStr">
        <is>
          <t xml:space="preserve"> </t>
        </is>
      </c>
      <c r="C86" s="4" t="inlineStr">
        <is>
          <t xml:space="preserve"> </t>
        </is>
      </c>
      <c r="D86" s="4" t="inlineStr">
        <is>
          <t xml:space="preserve"> </t>
        </is>
      </c>
      <c r="E86" s="4" t="inlineStr">
        <is>
          <t xml:space="preserve"> </t>
        </is>
      </c>
      <c r="F86" s="4" t="inlineStr">
        <is>
          <t>reverse
stock split ratio of 1 for 35.17.</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ustom:ShareBasedCompensationArrangementByShareBasedPaymentNumberOfSharesAvailableForGrant]</t>
        </is>
      </c>
      <c r="B87" s="4" t="inlineStr">
        <is>
          <t xml:space="preserve"> </t>
        </is>
      </c>
      <c r="C87" s="4" t="inlineStr">
        <is>
          <t xml:space="preserve"> </t>
        </is>
      </c>
      <c r="D87" s="4" t="inlineStr">
        <is>
          <t xml:space="preserve"> </t>
        </is>
      </c>
      <c r="E87" s="4" t="inlineStr">
        <is>
          <t xml:space="preserve"> </t>
        </is>
      </c>
      <c r="F87" s="6" t="n">
        <v>12212</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ustom:ShareBasedCompensationArrangementByShareBasedPaymentNumberOfSharesAvailableForGrant]</t>
        </is>
      </c>
      <c r="B88" s="4" t="inlineStr">
        <is>
          <t xml:space="preserve"> </t>
        </is>
      </c>
      <c r="C88" s="4" t="inlineStr">
        <is>
          <t xml:space="preserve"> </t>
        </is>
      </c>
      <c r="D88" s="4" t="inlineStr">
        <is>
          <t xml:space="preserve"> </t>
        </is>
      </c>
      <c r="E88" s="4" t="inlineStr">
        <is>
          <t xml:space="preserve"> </t>
        </is>
      </c>
      <c r="F88" s="6" t="n">
        <v>-12212</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erina Two Thousand Seventeen Equity Incentive Plan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hare-Based Compensation Arrangement by Share-Based Payment Award, Options, Outstanding, Weighted Average Exercise Price</t>
        </is>
      </c>
      <c r="B91" s="4" t="inlineStr">
        <is>
          <t xml:space="preserve"> </t>
        </is>
      </c>
      <c r="C91" s="8" t="n">
        <v>13.19</v>
      </c>
      <c r="D91" s="4" t="inlineStr">
        <is>
          <t xml:space="preserve"> </t>
        </is>
      </c>
      <c r="E91" s="4" t="inlineStr">
        <is>
          <t xml:space="preserve"> </t>
        </is>
      </c>
      <c r="F91" s="8" t="n">
        <v>13.19</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erina Two Thousand Seventeen Equity Incentive Plan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hare-Based Compensation Arrangement by Share-Based Payment Award, Options, Outstanding, Weighted Average Exercise Price</t>
        </is>
      </c>
      <c r="B94" s="4" t="inlineStr">
        <is>
          <t xml:space="preserve"> </t>
        </is>
      </c>
      <c r="C94" s="8" t="n">
        <v>26.73</v>
      </c>
      <c r="D94" s="4" t="inlineStr">
        <is>
          <t xml:space="preserve"> </t>
        </is>
      </c>
      <c r="E94" s="4" t="inlineStr">
        <is>
          <t xml:space="preserve"> </t>
        </is>
      </c>
      <c r="F94" s="8" t="n">
        <v>26.73</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Two Thousand Seventeen Equity Incentive Plan [Member] | Agex Therapeutics In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Number of common stock reserv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241683</v>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Granted options descri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No
person shall be granted, during any one year period, options to purchase, or SARs with respect to, more than 28,433 shares in the aggregate,
or any Awards of Restricted Stock or RSUs with respect to more than 14,216 shares in the aggregate. If an Award is to be settled in cash,
the number of shares on which the Award is based shall not count toward the individual share limit.</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Two Thousand Seventeen Equity Incentive Plan [Member] | Maximum [Member] | Agex Therapeutics Inc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Options to purchase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28433</v>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Two Thousand Seventeen Equity Incentive Plan [Member] | Restricted Stock [Member] | Maximum [Member] | Agex Therapeutics In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Options to purchase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14216</v>
      </c>
      <c r="J104" s="4" t="inlineStr">
        <is>
          <t xml:space="preserve"> </t>
        </is>
      </c>
      <c r="K104" s="4" t="inlineStr">
        <is>
          <t xml:space="preserve"> </t>
        </is>
      </c>
      <c r="L104" s="4" t="inlineStr">
        <is>
          <t xml:space="preserve"> </t>
        </is>
      </c>
      <c r="M104" s="4" t="inlineStr">
        <is>
          <t xml:space="preserve"> </t>
        </is>
      </c>
      <c r="N104" s="4" t="inlineStr">
        <is>
          <t xml:space="preserve"> </t>
        </is>
      </c>
    </row>
  </sheetData>
  <mergeCells count="3">
    <mergeCell ref="A1:A2"/>
    <mergeCell ref="F1:H1"/>
    <mergeCell ref="I1:J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Disaggregated of Revenu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5000</v>
      </c>
      <c r="C4" s="5" t="n">
        <v>30000</v>
      </c>
      <c r="D4" s="5" t="n">
        <v>3153500</v>
      </c>
      <c r="E4" s="5" t="n">
        <v>591500</v>
      </c>
    </row>
    <row r="5">
      <c r="A5" s="4" t="inlineStr">
        <is>
          <t>Grant Revenues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000</v>
      </c>
      <c r="C7" s="5" t="n">
        <v>30000</v>
      </c>
      <c r="D7" s="4" t="inlineStr">
        <is>
          <t xml:space="preserve"> </t>
        </is>
      </c>
      <c r="E7" s="4" t="inlineStr">
        <is>
          <t xml:space="preserve"> </t>
        </is>
      </c>
    </row>
    <row r="8">
      <c r="A8" s="4" t="inlineStr">
        <is>
          <t>Other Revenues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row>
    <row r="11">
      <c r="A11" s="4" t="inlineStr">
        <is>
          <t>Agex Therapeutics Inc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4" t="inlineStr">
        <is>
          <t xml:space="preserve"> </t>
        </is>
      </c>
      <c r="C13" s="4" t="inlineStr">
        <is>
          <t xml:space="preserve"> </t>
        </is>
      </c>
      <c r="D13" s="6" t="n">
        <v>142000</v>
      </c>
      <c r="E13" s="6" t="n">
        <v>34000</v>
      </c>
    </row>
    <row r="14">
      <c r="A14" s="4" t="inlineStr">
        <is>
          <t>Agex Therapeutics Inc [Member] | Grant Revenues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4" t="inlineStr">
        <is>
          <t xml:space="preserve"> </t>
        </is>
      </c>
      <c r="C16" s="4" t="inlineStr">
        <is>
          <t xml:space="preserve"> </t>
        </is>
      </c>
      <c r="D16" s="6" t="n">
        <v>77000</v>
      </c>
      <c r="E16" s="4" t="inlineStr">
        <is>
          <t xml:space="preserve"> </t>
        </is>
      </c>
    </row>
    <row r="17">
      <c r="A17" s="4" t="inlineStr">
        <is>
          <t>Agex Therapeutics Inc [Member] | Other Revenues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4" t="inlineStr">
        <is>
          <t xml:space="preserve"> </t>
        </is>
      </c>
      <c r="C19" s="4" t="inlineStr">
        <is>
          <t xml:space="preserve"> </t>
        </is>
      </c>
      <c r="D19" s="5" t="n">
        <v>65000</v>
      </c>
      <c r="E19" s="5" t="n">
        <v>3400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Schedule of Disaggregated Geographical Revenu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Total revenues</t>
        </is>
      </c>
      <c r="B3" s="5" t="n">
        <v>5000</v>
      </c>
      <c r="C3" s="5" t="n">
        <v>30000</v>
      </c>
      <c r="D3" s="5" t="n">
        <v>3153500</v>
      </c>
      <c r="E3" s="5" t="n">
        <v>591500</v>
      </c>
    </row>
    <row r="4">
      <c r="A4" s="4" t="inlineStr">
        <is>
          <t>Agex Therapeutics Inc [Member]</t>
        </is>
      </c>
      <c r="B4" s="4" t="inlineStr">
        <is>
          <t xml:space="preserve"> </t>
        </is>
      </c>
      <c r="C4" s="4" t="inlineStr">
        <is>
          <t xml:space="preserve"> </t>
        </is>
      </c>
      <c r="D4" s="4" t="inlineStr">
        <is>
          <t xml:space="preserve"> </t>
        </is>
      </c>
      <c r="E4" s="4" t="inlineStr">
        <is>
          <t xml:space="preserve"> </t>
        </is>
      </c>
    </row>
    <row r="5">
      <c r="A5" s="4" t="inlineStr">
        <is>
          <t>Total revenues</t>
        </is>
      </c>
      <c r="B5" s="4" t="inlineStr">
        <is>
          <t xml:space="preserve"> </t>
        </is>
      </c>
      <c r="C5" s="4" t="inlineStr">
        <is>
          <t xml:space="preserve"> </t>
        </is>
      </c>
      <c r="D5" s="6" t="n">
        <v>142000</v>
      </c>
      <c r="E5" s="6" t="n">
        <v>34000</v>
      </c>
    </row>
    <row r="6">
      <c r="A6" s="4" t="inlineStr">
        <is>
          <t>UNITED STATES | Agex Therapeutics Inc [Member]</t>
        </is>
      </c>
      <c r="B6" s="4" t="inlineStr">
        <is>
          <t xml:space="preserve"> </t>
        </is>
      </c>
      <c r="C6" s="4" t="inlineStr">
        <is>
          <t xml:space="preserve"> </t>
        </is>
      </c>
      <c r="D6" s="4" t="inlineStr">
        <is>
          <t xml:space="preserve"> </t>
        </is>
      </c>
      <c r="E6" s="4" t="inlineStr">
        <is>
          <t xml:space="preserve"> </t>
        </is>
      </c>
    </row>
    <row r="7">
      <c r="A7" s="4" t="inlineStr">
        <is>
          <t>Total revenues</t>
        </is>
      </c>
      <c r="B7" s="4" t="inlineStr">
        <is>
          <t xml:space="preserve"> </t>
        </is>
      </c>
      <c r="C7" s="4" t="inlineStr">
        <is>
          <t xml:space="preserve"> </t>
        </is>
      </c>
      <c r="D7" s="6" t="n">
        <v>90000</v>
      </c>
      <c r="E7" s="6" t="n">
        <v>10000</v>
      </c>
    </row>
    <row r="8">
      <c r="A8" s="4" t="inlineStr">
        <is>
          <t>Foreign [Member] | Agex Therapeutics Inc [Member]</t>
        </is>
      </c>
      <c r="B8" s="4" t="inlineStr">
        <is>
          <t xml:space="preserve"> </t>
        </is>
      </c>
      <c r="C8" s="4" t="inlineStr">
        <is>
          <t xml:space="preserve"> </t>
        </is>
      </c>
      <c r="D8" s="4" t="inlineStr">
        <is>
          <t xml:space="preserve"> </t>
        </is>
      </c>
      <c r="E8" s="4" t="inlineStr">
        <is>
          <t xml:space="preserve"> </t>
        </is>
      </c>
    </row>
    <row r="9">
      <c r="A9" s="4" t="inlineStr">
        <is>
          <t>Total revenues</t>
        </is>
      </c>
      <c r="B9" s="4" t="inlineStr">
        <is>
          <t xml:space="preserve"> </t>
        </is>
      </c>
      <c r="C9" s="4" t="inlineStr">
        <is>
          <t xml:space="preserve"> </t>
        </is>
      </c>
      <c r="D9" s="5" t="n">
        <v>52000</v>
      </c>
      <c r="E9" s="5" t="n">
        <v>24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5T01:02:58Z</dcterms:created>
  <dcterms:modified xmlns:dcterms="http://purl.org/dc/terms/" xmlns:xsi="http://www.w3.org/2001/XMLSchema-instance" xsi:type="dcterms:W3CDTF">2024-06-15T01:02:58Z</dcterms:modified>
</cp:coreProperties>
</file>